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Chan" sheetId="8" r:id="rId8"/>
    <s:sheet name="Summary of the Business and Sig" sheetId="9" r:id="rId9"/>
    <s:sheet name="Segment Information" sheetId="10" r:id="rId10"/>
    <s:sheet name="Related Party Transactions" sheetId="11" r:id="rId11"/>
    <s:sheet name="Regulatory Assets and Liabiliti" sheetId="12" r:id="rId12"/>
    <s:sheet name="Stockholders' Equity" sheetId="13" r:id="rId13"/>
    <s:sheet name="Financing" sheetId="14" r:id="rId14"/>
    <s:sheet name="Lease Commitments" sheetId="15" r:id="rId15"/>
    <s:sheet name="Fair Value of Derivative and Ot" sheetId="16" r:id="rId16"/>
    <s:sheet name="Variable Interest Entities" sheetId="17" r:id="rId17"/>
    <s:sheet name="Earnings and Dividends Per Shar" sheetId="18" r:id="rId18"/>
    <s:sheet name="Income Taxes" sheetId="19" r:id="rId19"/>
    <s:sheet name="Pension and Other Postretiremen" sheetId="20" r:id="rId20"/>
    <s:sheet name="Stock-Based Compensation Plans" sheetId="21" r:id="rId21"/>
    <s:sheet name="Construction Program and Jointl" sheetId="22" r:id="rId22"/>
    <s:sheet name="Asset Retirement Obligations" sheetId="23" r:id="rId23"/>
    <s:sheet name="Commitments and Contingencies" sheetId="24" r:id="rId24"/>
    <s:sheet name="Regulatory and Rate Matters" sheetId="25" r:id="rId25"/>
    <s:sheet name="Accumulated Other Comprehensive" sheetId="26" r:id="rId26"/>
    <s:sheet name="Goodwill; Impairments" sheetId="27" r:id="rId27"/>
    <s:sheet name="Quarterly Operating Results (Un" sheetId="28" r:id="rId28"/>
    <s:sheet name="Schedule I - Condensed Financia" sheetId="29" r:id="rId29"/>
    <s:sheet name="Schedule II - Valuation and Qua" sheetId="30" r:id="rId30"/>
    <s:sheet name="Summary of the Business and S31" sheetId="31" r:id="rId31"/>
    <s:sheet name="Summary of the Business and S32" sheetId="32" r:id="rId32"/>
    <s:sheet name="Segment Information (Tables)" sheetId="33" r:id="rId33"/>
    <s:sheet name="Related Party Transactions (Tab" sheetId="34" r:id="rId34"/>
    <s:sheet name="Regulatory Assets and Liabili35" sheetId="35" r:id="rId35"/>
    <s:sheet name="Financing (Tables)" sheetId="36" r:id="rId36"/>
    <s:sheet name="Lease Commitments (Tables)" sheetId="37" r:id="rId37"/>
    <s:sheet name="Fair Value of Derivative and 38" sheetId="38" r:id="rId38"/>
    <s:sheet name="Variable Interest Entities (Tab" sheetId="39" r:id="rId39"/>
    <s:sheet name="Earnings and Dividends Per Sh40" sheetId="40" r:id="rId40"/>
    <s:sheet name="Income Taxes (Tables)" sheetId="41" r:id="rId41"/>
    <s:sheet name="Pension and Other Postretirem42" sheetId="42" r:id="rId42"/>
    <s:sheet name="Stock-Based Compensation Plans " sheetId="43" r:id="rId43"/>
    <s:sheet name="Construction Program and Join44" sheetId="44" r:id="rId44"/>
    <s:sheet name="Asset Retirement Obligations (T" sheetId="45" r:id="rId45"/>
    <s:sheet name="Regulatory and Rate Matters Reg" sheetId="46" r:id="rId46"/>
    <s:sheet name="Accumulated Other Comprehensi47" sheetId="47" r:id="rId47"/>
    <s:sheet name="Quarterly Operating Results (48" sheetId="48" r:id="rId48"/>
    <s:sheet name="Summary of the Business and S49" sheetId="49" r:id="rId49"/>
    <s:sheet name="Summary of the Business and S50" sheetId="50" r:id="rId50"/>
    <s:sheet name="Segment Information - Schedule " sheetId="51" r:id="rId51"/>
    <s:sheet name="Segment Information - Narrative" sheetId="52" r:id="rId52"/>
    <s:sheet name="Related Party Transactions (Det" sheetId="53" r:id="rId53"/>
    <s:sheet name="Regulatory Assets and Liabili54" sheetId="54" r:id="rId54"/>
    <s:sheet name="Stockholders' Equity (Details)" sheetId="55" r:id="rId55"/>
    <s:sheet name="Financing - Activities, PNM and" sheetId="56" r:id="rId56"/>
    <s:sheet name="Financing - PNMR and Its Subsid" sheetId="57" r:id="rId57"/>
    <s:sheet name="Financing - Long-term Debt (Det" sheetId="58" r:id="rId58"/>
    <s:sheet name="Financing - Long-term Debt Matu" sheetId="59" r:id="rId59"/>
    <s:sheet name="Lease Commitments - Narrative (" sheetId="60" r:id="rId60"/>
    <s:sheet name="Lease Commitments - Schedule of" sheetId="61" r:id="rId61"/>
    <s:sheet name="Lease Commitments - Future Mini" sheetId="62" r:id="rId62"/>
    <s:sheet name="Fair Value of Derivative and 63" sheetId="63" r:id="rId63"/>
    <s:sheet name="Fair Value of Derivative and 64" sheetId="64" r:id="rId64"/>
    <s:sheet name="Fair Value of Derivative and 65" sheetId="65" r:id="rId65"/>
    <s:sheet name="Fair Value of Derivative and 66" sheetId="66" r:id="rId66"/>
    <s:sheet name="Fair Value of Derivative and 67" sheetId="67" r:id="rId67"/>
    <s:sheet name="Fair Value of Derivative and 68" sheetId="68" r:id="rId68"/>
    <s:sheet name="Fair Value of Derivative and 69" sheetId="69" r:id="rId69"/>
    <s:sheet name="Fair Value of Derivative and 70" sheetId="70" r:id="rId70"/>
    <s:sheet name="Fair Value of Derivative and 71" sheetId="71" r:id="rId71"/>
    <s:sheet name="Variable Interest Entities (Det" sheetId="72" r:id="rId72"/>
    <s:sheet name="Earnings and Dividends Per Sh73" sheetId="73" r:id="rId73"/>
    <s:sheet name="Income Taxes Schedule of Compon" sheetId="74" r:id="rId74"/>
    <s:sheet name="Income Taxes Schedule of Effect" sheetId="75" r:id="rId75"/>
    <s:sheet name="Income Taxes Schedule of Deferr" sheetId="76" r:id="rId76"/>
    <s:sheet name="Income Taxes Schedule of Defe77" sheetId="77" r:id="rId77"/>
    <s:sheet name="Income Taxes Summary of Income " sheetId="78" r:id="rId78"/>
    <s:sheet name="Income Taxes Interest Income (E" sheetId="79" r:id="rId79"/>
    <s:sheet name="Income Taxes Accumulated Accrue" sheetId="80" r:id="rId80"/>
    <s:sheet name="Income Taxes Carryforwards (Det"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Stock-Based Compensation Plan90" sheetId="90" r:id="rId90"/>
    <s:sheet name="Stock-Based Compensation Plan91" sheetId="91" r:id="rId91"/>
    <s:sheet name="Stock-Based Compensation Plan92" sheetId="92" r:id="rId92"/>
    <s:sheet name="Construction Program and Join93" sheetId="93" r:id="rId93"/>
    <s:sheet name="Construction Program and Join94" sheetId="94" r:id="rId94"/>
    <s:sheet name="Asset Retirement Obligations (D" sheetId="95" r:id="rId95"/>
    <s:sheet name="Commitments and Contingencies (" sheetId="96" r:id="rId96"/>
    <s:sheet name="Regulatory and Rate Matters (De" sheetId="97" r:id="rId97"/>
    <s:sheet name="Accumulated Other Comprehensi98" sheetId="98" r:id="rId98"/>
    <s:sheet name="Goodwill; Impairments (Details)" sheetId="99" r:id="rId99"/>
    <s:sheet name="Quarterly Operating Results 100" sheetId="100" r:id="rId100"/>
    <s:sheet name="Schedule I - Condensed Finan101" sheetId="101" r:id="rId101"/>
    <s:sheet name="Schedule I - Condensed Finan102" sheetId="102" r:id="rId102"/>
    <s:sheet name="Schedule I - Condensed Finan103" sheetId="103" r:id="rId103"/>
    <s:sheet name="Schedule I - Condensed Finan104" sheetId="104" r:id="rId104"/>
    <s:sheet name="Schedule II - Valuation and 105" sheetId="105" r:id="rId105"/>
  </s:sheets>
  <s:definedNames/>
  <s:calcPr calcId="124519" calcMode="auto" fullCalcOnLoad="1"/>
</s:workbook>
</file>

<file path=xl/sharedStrings.xml><?xml version="1.0" encoding="utf-8"?>
<sst xmlns="http://schemas.openxmlformats.org/spreadsheetml/2006/main" uniqueCount="1909">
  <si>
    <t>Document and Entity Information Document - USD ($)</t>
  </si>
  <si>
    <t>12 Months Ended</t>
  </si>
  <si>
    <t>Dec. 31, 2015</t>
  </si>
  <si>
    <t>Feb. 19, 2016</t>
  </si>
  <si>
    <t>Jun. 30, 2015</t>
  </si>
  <si>
    <t>Document Information [Line Items]</t>
  </si>
  <si>
    <t>Entity Registrant Name</t>
  </si>
  <si>
    <t>PNM RESOURC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Public Service Company of New Mexico [Member]</t>
  </si>
  <si>
    <t>PUBLIC SERVICE CO OF NEW MEXICO</t>
  </si>
  <si>
    <t>Non-accelerated Filer</t>
  </si>
  <si>
    <t>Texas-New Mexico Power Company [Member]</t>
  </si>
  <si>
    <t>TEXAS NEW MEXICO POWER CO</t>
  </si>
  <si>
    <t>Consolidated Statements of Earnings - USD ($) $ in Thousands</t>
  </si>
  <si>
    <t>Dec. 31, 2014</t>
  </si>
  <si>
    <t>Dec. 31, 2013</t>
  </si>
  <si>
    <t>Electric Operating Revenues</t>
  </si>
  <si>
    <t>Operating Expenses:</t>
  </si>
  <si>
    <t>Cost of energy</t>
  </si>
  <si>
    <t>Administrative and general</t>
  </si>
  <si>
    <t>Energy production costs</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s Requirements</t>
  </si>
  <si>
    <t>Net Earnings Attributable to Company</t>
  </si>
  <si>
    <t>Net Earnings (Loss) Available for PNM Common Stock</t>
  </si>
  <si>
    <t>Net Earnings Attributable to PNMR per Common Share:</t>
  </si>
  <si>
    <t>Basic (dollars per share)</t>
  </si>
  <si>
    <t>Diluted (dollars per share)</t>
  </si>
  <si>
    <t>Consolidated Statements of Comprehensive Income - USD ($) $ in Thousands</t>
  </si>
  <si>
    <t>Unrealized Gains on Available-for-Sale Securities:</t>
  </si>
  <si>
    <t>Unrealized holding gains (losses) arising during the period, net of income tax (expense) benefit</t>
  </si>
  <si>
    <t>Reclassification adjustment for (gains) included in net earnings (loss), net of income tax expense</t>
  </si>
  <si>
    <t>Pension Liability Adjustment:</t>
  </si>
  <si>
    <t>Experience gain (loss), net of income tax (expense) benefit</t>
  </si>
  <si>
    <t>Reclassification adjustment for amortization of experience (gain) loss recognized as net periodic benefit cost, net of income tax (expense) benefit</t>
  </si>
  <si>
    <t>Fair Value Adjustment for Designated Cash Flow Hedges:</t>
  </si>
  <si>
    <t>Change in fair market value, net of income tax (expense) benefit</t>
  </si>
  <si>
    <t>Reclassification adjustment for (gains) losses included in net earnings (loss), net of income tax expense</t>
  </si>
  <si>
    <t>Total Other Comprehensive Income (Loss)</t>
  </si>
  <si>
    <t>Comprehensive Income</t>
  </si>
  <si>
    <t>Comprehensive (Income) Attributable to Valencia Non-controlling Interest</t>
  </si>
  <si>
    <t>Preferred Stock Dividend Requirements of Subsidiary</t>
  </si>
  <si>
    <t>Comprehensive Income Attributable to PNMR</t>
  </si>
  <si>
    <t>Consolidated Statements of Comprehensive Income (Loss) (Parenthetical) - USD ($) $ in Thousands</t>
  </si>
  <si>
    <t>Unrealized holding gains (losses) arising during the period, income tax (expense)</t>
  </si>
  <si>
    <t>Reclassification adjustment for (gains) included in net earnings (loss), income tax expense</t>
  </si>
  <si>
    <t>Experience gain (loss), income tax (expense) benefit</t>
  </si>
  <si>
    <t>Reclassification adjustment for amortization of experience (gain) loss recognized as net periodic benefit cost, income tax (expense) benefit</t>
  </si>
  <si>
    <t>Change in fair market value, income tax (expense)</t>
  </si>
  <si>
    <t>Reclassification adjustment for (gains) losses included in net earnings (loss), income tax expense (benefit)</t>
  </si>
  <si>
    <t>Consolidated Statements of Cash Flows - USD ($)</t>
  </si>
  <si>
    <t>Cash Flows From Operating Activities:</t>
  </si>
  <si>
    <t>Adjustments to reconcile net earnings to net cash flows from operating activities:</t>
  </si>
  <si>
    <t>Deferred income tax expense</t>
  </si>
  <si>
    <t>Net unrealized (gains) losses on commodity derivatives</t>
  </si>
  <si>
    <t>Realized (gains) on available-for-sale securities</t>
  </si>
  <si>
    <t>Loss on reacquired debt</t>
  </si>
  <si>
    <t>Stock based compensation expense</t>
  </si>
  <si>
    <t>Allowance for equity funds used during construction</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Purchase of Rio Bravo</t>
  </si>
  <si>
    <t>Net cash flows from investing activities</t>
  </si>
  <si>
    <t>Cash Flows From Financing Activities:</t>
  </si>
  <si>
    <t>Short-term loan</t>
  </si>
  <si>
    <t>Revolving credit facilities borrowings (repayments), net</t>
  </si>
  <si>
    <t>Long-term borrowings</t>
  </si>
  <si>
    <t>Repayment of long-term debt</t>
  </si>
  <si>
    <t>Cash paid in debt exchange</t>
  </si>
  <si>
    <t>Proceeds from stock option exercise</t>
  </si>
  <si>
    <t>Purchase of common stock</t>
  </si>
  <si>
    <t>Dividends paid</t>
  </si>
  <si>
    <t>Valencia’s transactions with its owner</t>
  </si>
  <si>
    <t>Net cash flows from financing activities</t>
  </si>
  <si>
    <t>Change in Cash and Cash Equivalents</t>
  </si>
  <si>
    <t>Cash and Cash Equivalents at Beginning of Year</t>
  </si>
  <si>
    <t>Cash and Cash Equivalents at End of Year</t>
  </si>
  <si>
    <t>Supplemental Cash Flow Disclosures:</t>
  </si>
  <si>
    <t>Interest paid, net of amounts capitalized</t>
  </si>
  <si>
    <t>Income taxes paid (refunded), net</t>
  </si>
  <si>
    <t>Supplemental schedule of noncash investing and financing activities:</t>
  </si>
  <si>
    <t>Changes in accrued plant additions</t>
  </si>
  <si>
    <t>Premium on long-term debt incurred in connection with debt exchange</t>
  </si>
  <si>
    <t xml:space="preserve"> </t>
  </si>
  <si>
    <t>Short-term borrowings (repayments) - affiliate, net</t>
  </si>
  <si>
    <t>Equity contribution from parent</t>
  </si>
  <si>
    <t>Retained Earnings [Member]</t>
  </si>
  <si>
    <t>Retained Earnings [Member] | Public Service Company of New Mexico [Member]</t>
  </si>
  <si>
    <t>Retained Earnings [Member] | Texas-New Mexico Power Company [Member]</t>
  </si>
  <si>
    <t>Consolidated Balance Sheets - USD ($)</t>
  </si>
  <si>
    <t>Current Assets:</t>
  </si>
  <si>
    <t>Cash and cash equivalents</t>
  </si>
  <si>
    <t>Accounts receivable, net of allowance for uncollectible accounts</t>
  </si>
  <si>
    <t>Unbilled revenues</t>
  </si>
  <si>
    <t>Other receivables</t>
  </si>
  <si>
    <t>Regulatory assets</t>
  </si>
  <si>
    <t>Commodity derivative instruments</t>
  </si>
  <si>
    <t>Income taxes receivable</t>
  </si>
  <si>
    <t>Total current assets</t>
  </si>
  <si>
    <t>Other Property and Investments:</t>
  </si>
  <si>
    <t>Investment in PVNGS lessor notes</t>
  </si>
  <si>
    <t>Available-for-sale securities</t>
  </si>
  <si>
    <t>Other investments</t>
  </si>
  <si>
    <t>Non-utility property</t>
  </si>
  <si>
    <t>Total other property and investments</t>
  </si>
  <si>
    <t>Utility Plant:</t>
  </si>
  <si>
    <t>Plant in service, held for future use, and to be abandoned</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6])</t>
  </si>
  <si>
    <t>Cumulative Preferred Stock of Subsidiary without mandatory redemption requirements ($100 stated value; 10,000,000 shares authorized; issued and outstanding 115,293 shares)</t>
  </si>
  <si>
    <t>Company common stockholders’ equity:</t>
  </si>
  <si>
    <t>Common stock outstanding</t>
  </si>
  <si>
    <t>Accumulated other comprehensive income (loss), net of income taxes</t>
  </si>
  <si>
    <t>Retained earnings</t>
  </si>
  <si>
    <t>Total PNMR common stockholders’ equity</t>
  </si>
  <si>
    <t>Non-controlling interest in Valencia</t>
  </si>
  <si>
    <t>Total equity</t>
  </si>
  <si>
    <t>Total liabilities and stockholders' equity</t>
  </si>
  <si>
    <t>Affiliate receivables</t>
  </si>
  <si>
    <t>Short-term debt - affiliate</t>
  </si>
  <si>
    <t>Affiliate payables</t>
  </si>
  <si>
    <t>Paid-in-capital</t>
  </si>
  <si>
    <t>Consolidated Balance Sheets (Parenthetical) - USD ($) $ in Thousands</t>
  </si>
  <si>
    <t>Allowance for uncollectible accounts</t>
  </si>
  <si>
    <t>Accumulated depreciation, nuclear fuel</t>
  </si>
  <si>
    <t>Cumulative preferred stock of subsidiary, stated value</t>
  </si>
  <si>
    <t>Cumulative preferred stock of subsidiary, shares authorized</t>
  </si>
  <si>
    <t>Cumulative preferred stock of subsidiary, shares issued</t>
  </si>
  <si>
    <t>Cumulative preferred stock of subsidiary, shares outstanding</t>
  </si>
  <si>
    <t>Common stock, par value</t>
  </si>
  <si>
    <t>Common stock, shares authorized</t>
  </si>
  <si>
    <t>Common stock, shares issued</t>
  </si>
  <si>
    <t>Common stock, shares outstanding</t>
  </si>
  <si>
    <t>Consolidated Statements of Changes in Equity - USD ($) $ in Thousands</t>
  </si>
  <si>
    <t>Total</t>
  </si>
  <si>
    <t>Common Stock [Member]</t>
  </si>
  <si>
    <t>AOCI [Member]</t>
  </si>
  <si>
    <t>Total Stockholders' Equity [Member]</t>
  </si>
  <si>
    <t>Non-controlling Interest in Valencia [Member]</t>
  </si>
  <si>
    <t>Public Service Company of New Mexico [Member]Common Stock [Member]</t>
  </si>
  <si>
    <t>Public Service Company of New Mexico [Member]AOCI [Member]</t>
  </si>
  <si>
    <t>Public Service Company of New Mexico [Member]Retained Earnings [Member]</t>
  </si>
  <si>
    <t>Public Service Company of New Mexico [Member]Total Stockholders' Equity [Member]</t>
  </si>
  <si>
    <t>Public Service Company of New Mexico [Member]Non-controlling Interest in Valencia [Member]</t>
  </si>
  <si>
    <t>Texas-New Mexico Power Company [Member]Common Stock [Member]</t>
  </si>
  <si>
    <t>Texas-New Mexico Power Company [Member]Paid-in Capital [Member]</t>
  </si>
  <si>
    <t>Texas-New Mexico Power Company [Member]AOCI [Member]</t>
  </si>
  <si>
    <t>Texas-New Mexico Power Company [Member]Retained Earnings [Member]</t>
  </si>
  <si>
    <t>Balance at Dec. 31, 2012</t>
  </si>
  <si>
    <t>Balance TNMP at Dec. 31, 2012</t>
  </si>
  <si>
    <t>Increase (Decrease) in Stockholders' Equity [Roll Forward]</t>
  </si>
  <si>
    <t>Purchases to satisfy awards of common stock</t>
  </si>
  <si>
    <t>Excess tax (shortfall) from stock-based payment arrangements</t>
  </si>
  <si>
    <t>Net earnings</t>
  </si>
  <si>
    <t>Total other comprehensive income</t>
  </si>
  <si>
    <t>Dividends declared on common stock</t>
  </si>
  <si>
    <t>Balance at Dec. 31, 2013</t>
  </si>
  <si>
    <t>Balance TNMP at Dec. 31, 2013</t>
  </si>
  <si>
    <t>Balance at Dec. 31, 2014</t>
  </si>
  <si>
    <t>Balance TNMP at Dec. 31, 2014</t>
  </si>
  <si>
    <t>Balance at Dec. 31, 2015</t>
  </si>
  <si>
    <t>Balance TNMP at Dec. 31, 2015</t>
  </si>
  <si>
    <t>Summary of the Business and Significant Accounting Policies</t>
  </si>
  <si>
    <t>Accounting Policies [Abstract]</t>
  </si>
  <si>
    <t>Summary of the Business and Significant Accounting Policies Nature of Business PNMR is an investor-owned holding company of energy and energy-related businesses. PNMR’s primary subsidiaries are PNM and TNMP. PNM is a public utility with regulated operations primarily engaged in the generation, transmission, and distribution of electricity. TNMP is a wholly owned subsidiary of TNP, which is a holding company that is wholly owned by PNMR. TNMP provides regulated transmission and distribution services in Texas. PNMR’s common stock trades on the New York Stock Exchange under the symbol PNM.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For discussion purposes, this report uses the term “Company” when discussing matters of common applicability to PNMR, PNM, and TNMP. Discussions regarding only PNMR, PNM, or TNMP are so indicated. Certain amounts in the 2014 and 2013 Consolidated Financial Statements and Notes thereto have been reclassified to conform to the 2015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solidated Financial Statements of each of PNMR, PNM, and TNMP include their accounts and those of subsidiaries in which that entity owns a majority voting interest. PNM also consolidates Valencia (Note 9) and, through January 15, 2016, the PVNGS Capital Trust. PNM owns undivided interests in several jointly-owned power plants and records its pro-rata share of the assets, liabilities, and expenses for those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 See Note 3.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4.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Competition Transition Charge In connection with the adoption of Senate Bill 7 by the Texas Legislature in 1999 that deregulated electric utilities operating within ERCOT, TNMP was allowed to recover its stranded costs through the CTC and to recover a carrying charge on the CTC. The amounts yet to be collect are recorded as regulatory assets by TNMP. TNMP’s calculation of allowable carrying charges on stranded costs recoverable from its transmission and distribution customers is based on a Texas Supreme Court ruling and the PUCT’s application of that ruling. Cash and Cash Equivalents Investments in highly liquid investments with original maturities of three months or less at the date of purchase are considered cash equivalents. Utility Plant Utility plant is stated at cost, which includes capitalized payroll-related costs such as taxes, pension, and other fringe benefits, administrative costs, and AFUDC where authorized by rate regulation. Repairs, including major maintenance activities, and minor replacements of property are expensed when incurred, except as required by regulators for ratemaking purposes. Major replacements are charged to utility plant. Gains or losses resulting from retirements or other dispositions of regulated property in the normal course of business are credited or charged to accumulated depreciation. Depreciation and Amortization PNM’s provision for depreciation and amortization of utility plant, other than nuclear fuel, is based upon composite straight-line rates approved by the NMP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 Year ended December 31 2015 2014 2013 PNM Electric plant 2.27 % 2.26 % 2.27 % Common, intangible, and general plant 4.66 % 4.64 % 4.87 % TNMP 3.94 % 3.59 % 3.66 % Allowance for Funds Used During Construction As provided by the FERC uniform systems of accounts, AFUDC is charged to regulated utility plant for construction projects. This allowance is a non-cash item designed to enable a utility to capitalize financing costs during periods of construction of property subject to rate regulation. It represents the cost of borrowed funds (allowance for borrowed funds used during construction) and a return on other funds (allowance for equity funds used during construction). The allowance for borrowed funds used during construction is recorded in interest charges and the allowance for equity funds used during construction is recorded in other income on the Consolidated Statements of Earnings. For the years ended December 31, 2015 , 2014 , and 2013 , PNM recorded $7.8 million , $4.2 million , and $3.3 million of allowance for borrowed funds used during construction and $10.4 million , $5.6 million , and $4.4 million of allowance for equity funds used during construction. TNMP recorded $0.5 million , $0.5 million , and $0.4 million of allowance for borrowed funds used during construction and zero , zero , and zero of allowance for equity funds used during construction. Capitalized Interest The Company capitalizes interest on its construction projects and major computer software projects not subject to the computation of AFUDC. Interest was capitalized at the overall weighted average borrowing rate of 6.6% , 6.6% , and 6.9% for 2015 , 2014 , and 2013 . In 2015 , 2014 , and 2013 , capitalized interest was $1.5 million , $1.6 million , and $1.5 million for PNMR consolidated; $0.8 million , $1.1 million , and $1.1 million for PNM; and $0.1 million , $0.1 million , and zero for TNMP.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 Inventories consisted of the following at December 31 : PNMR PNM TNMP 2015 2014 2015 2014 2015 2014 (In thousands) Coal $ 18,356 $ 17,525 $ 18,356 $ 17,525 $ — $ — Materials and supplies 49,030 46,103 42,121 43,334 6,909 2,769 $ 67,386 $ 63,628 $ 60,477 $ 60,859 $ 6,909 $ 2,769 Investments In 1985 and 1986, PNM entered into eleven operating leases for interests in certain PVNGS generation facilities (Note 7). The 10.3% and 10.15% lessor notes that were issued by the owners of the assets subject to these leases were subsequently purchased and held by the PVNGS Capital Trust, which was consolidated by PNM. The PVNGS Capital Trust held certain of the lessor notes to their maturities in January 2015 and January 2016. Upon final maturity of the lessor notes, the PVNGS Capital Trust ceased to exist. The PVNGS lessor notes were carried at amortized cost. PNM holds investment securities in the NDT for the purpose of funding its share of the decommissioning costs of PVNGS and a trust for PNM’s share of post-term reclamation costs related to the coal mines serving SJG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December 31, 2015 , 2014 , and 2013 , PNM recorded impairment losses on the available-for-sale securities held in the NDT and coal mine reclamation trust of $10.4 million , $4.8 million , and $3.5 million . No gains or losses are deferred as regulatory assets or liabilities. Unrealized gains on these investments, net of related tax effects, are included in OCI and AOCI. The available-for-sale securities are primarily comprised of international, United States, state, and municipal government obligations and corporate debt and equity securities. All investments are held in PNM’s name and are in the custody of major financial institutions. The specific identification method is used to determine the cost of securities disposed of, with realized gains and losses reflected in other income and deductions. Goodwill Under GAAP, the Company does not amortize goodwill. Goodwill is evaluated for impairment annually, or more frequently if events and circumstances indicate that the goodwill might be impaired. See Note 19. Asset Impairment Tangible long-lived assets are evaluated in relation to the estimated future undiscounted cash flows to assess recoverability when events and circumstances indicate that the assets might be impaired. Revenue Recognition Electric operating revenues are recorded in the period of energy delivery, which includes estimated amounts for service rendered but unbilled at the end of each accounting period. The determination of the energy sales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weather factors, line losses, and applicable customer rates reflecting historical trends and experience. PNM’s wholesale electricity sales are recorded as electric operating revenues and the wholesale electricity purchases are recorded as costs of energy sold. In accordance with GAAP, derivative contracts that are net settled or “booked-out”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contracts that do not qualify for the normal purchases or normal sales exception or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attributable to NMPRC, FERC, or PUCT regulation, which are recorded as regulatory assets or liabilities and amortized over the lives of the respective issues. See Note 6 for information regarding the adoption of a new accounting standard that requires a change in presentation of unamortized debt issuance costs on the Consolidated Balance Sheets. Derivatives The Company records derivative instruments, including energy contracts, other than those designated as normal purchases or normal sales, in the balance sheet as either an asset or liability measured at their fair value. GAAP requires that changes in the derivatives’ fair value be recognized currently in earnings unless specific hedge accounting or normal purchase or normal sale criteria are met. Normal purchases and normal sales are not marked to market and are reflected in results of operations when the underlying transactions settle.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The results of hedge ineffectiveness and the portion of the change in fair value of a derivative that an entity has chosen to exclude from hedge effectiveness are required to be presented in current earnings. See Note 6 and Note 8. The Company treats all forward commodity purchases and sales contracts subject to unplanned netting or book-out by the transmission provider as derivative instruments subject to mark-to-market accounting, unless the contract qualifies for the normal exception by meeting the definition of a capacity contract. Under this definition, the contract cannot permit net settlement, the seller must have the resources to serve the contract, and the buyer must be a load serving entity. GAAP provides guidance on whether realized gains and losses on derivative contracts not held for trading purposes should be reported on a net or gross basis and concludes such classification is a matter of judgment that depends on the relevant facts and circumstances. Decommissioning and Reclamation Costs PNM owns and leases nuclear and fossil-fuel generating facilitie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while PVNGS Unit 3 is currently excluded. PNM collects a provision for ultimate decommissioning of PVNGS Units 1 and 2 and its fossil-fueled generation facilities in its rates and recognizes a corresponding expense and liability for these amounts. See Note 15 and Note 16. In connection with both the SJGS coal agreement and the Four Corners fuel agreement,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the final reclamation costs. 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15 , 2014 , and 2013 , as well as the amounts of environmental liabilities at December 31, 2015 and 2014 were insignificant. Pension and Other Postretirement Benefits See Note 12 for a discussion of pension and postretirement benefits expense, including a discussion of the actuarial assumptions. Stock-Based Compensation See Note 13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at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 See Note 11.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 Excise Taxes The Company pays certain fees or taxes which are either considered to be an excise tax or similar to an excise tax. Substantially all of these taxes are recorded on a net basis in the Consolidated Statements of Earnings. New Accounting Pronouncements Information concerning recently issued accounting pronouncements that have not been adopted by the Company is presented below. Accounting Standards Update 2014-09 – Revenue from Contracts with Customers (Topic 606) On May 28,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place most existing revenue recognition guidance in GAAP when it becomes effective. On August 12, 2015, the FASB issued a one-year deferral in the effective date. The Company must now adopt the new standard beginning on January 1, 2018. Early adoption would be permitted beginning January 1, 2017. The standard permits the use of either the retrospective or cumulative effect transition method. The Company has not yet selected a transition method although it is unlikely the Company would elect to early adopt the new standard. The Company is analyzing the impacts this new standard will have on its consolidated financial statements and related disclosures, but has not determined the effect of the standard on its ongoing financial reporting. Accounting Standards Update 2014-15 – Presentation of Financial Statements – Going Concern (Subtopic 205-40): Disclosure of Uncertainties about an Entity’s Ability to Continue as a Going Concern On August 27,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is in the process of analyzing the impacts of this new standard. Accounting Standards Update 2016-01 – Financial Instruments (Subtopic 825-10) – Recognition and Measurement of Financial Assets and Financial Liabilities On January 5,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now requires those equity securities to be measured at fair value with changes in fair value recognized in net income rather than in OCI. The new standard also revises certain presentation and disclosure requirements. Under the new standard, accounting for investments in debt securities remains essentially unchanged. The new standard will be effective for the Company beginning on January 1, 2018. Early adoption of the standard is permitted. The Company is in the process of analyzing the impacts of this new standard. Accounting Standards Update 2016-02 – Leases (Topic 842) On February 25,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urrently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The new standard also revises certain disclosure requirements. The new standard will be effective for the Company beginning on January 1, 2019. Early adoption of the standard is permitted. At adoption of the ASU, leases will be recognized and measured as of the earliest period presented using a modified retrospective approach. Since this ASU was only recently issued, the Company has not yet begun the process of analyzing the impacts of this new standard.</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assets as well as the capacity excluded from retail rates. FERC has jurisdiction over wholesale and transmission rates. TNMP TNMP is an electric utility providing regulated transmission and distribution services in Texas under the TECA. TNMP’s operations are subject to traditional rate regulation by the PUCT. Corporate and Other The Corporate and Other segment includes PNMR holding company activities, primarily related to corporate level debt and PNMR Services Company. The following tables present summarized financial information for PNMR by segment. PNM and TNMP each operate in only one segment. Therefore, tabular segment information is not presented for PNM and TNMP. PNMR SEGMENT INFORMATION 2015 PNM TNMP Corporate and Other Consolidated (In thousands) Electric operating revenues $ 1,131,195 $ 307,887 $ — $ 1,439,082 Cost of energy 391,131 73,518 — 464,649 Margin 740,064 234,369 — 974,433 Other operating expenses 590,967 88,051 (14,854 ) 664,164 Depreciation and amortization 115,717 56,285 13,917 185,919 Operating income 33,380 90,033 937 124,350 Interest income 6,574 — (76 ) 6,498 Other income (deductions) 26,914 3,736 (485 ) 30,165 Interest charges (79,950 ) (27,681 ) (7,229 ) (114,860 ) Segment earnings (loss) before income taxes (13,082 ) 66,088 (6,853 ) 46,153 Income taxes (benefit) (12,758 ) 24,125 3,708 15,075 Segment earnings (loss) (324 ) 41,963 (10,561 ) 31,078 Valencia non-controlling interest (14,910 ) — — (14,910 ) Subsidiary preferred stock dividends (528 ) — — (528 ) Segment earnings (loss) attributable to PNMR $ (15,762 ) $ 41,963 $ (10,561 ) $ 15,640 At December 31, 2015: Total Assets $ 4,599,344 $ 1,297,139 $ 112,845 $ 6,009,328 Goodwill $ 51,632 $ 226,665 $ — $ 278,297 2014 PNM TNMP Corporate and Other Consolidated Electric operating revenues $ 1,147,914 $ 287,939 $ — $ 1,435,853 Cost of energy 403,626 67,930 — 471,556 Margin 744,288 220,009 — 964,297 Other operating expenses 422,051 84,365 (14,450 ) 491,966 Depreciation and amortization 109,524 50,056 13,054 172,634 Operating income 212,713 85,588 1,396 299,697 Interest income 8,557 — (74 ) 8,483 Other income (deductions) 12,258 2,138 (2,302 ) 12,094 Interest charges (79,442 ) (27,396 ) (12,789 ) (119,627 ) Segment earnings (loss) before income taxes 154,086 60,330 (13,769 ) 200,647 Income taxes (benefit) 52,633 22,523 (5,418 ) 69,738 Segment earnings (loss) 101,453 37,807 (8,351 ) 130,909 Valencia non-controlling interest (14,127 ) — — (14,127 ) Subsidiary preferred stock dividends (528 ) — — (528 ) Segment earnings (loss) attributable to PNMR $ 86,798 $ 37,807 $ (8,351 ) $ 116,254 At December 31, 2014: Total Assets $ 4,453,114 $ 1,229,417 $ 107,706 $ 5,790,237 Goodwill $ 51,632 $ 226,665 $ — $ 278,297 2013 PNM TNMP Corporate and Other Consolidated Electric operating revenues $ 1,116,312 $ 271,611 $ — $ 1,387,923 Cost of energy 374,710 57,606 — 432,316 Margin 741,602 214,005 — 955,607 Other operating expenses 428,591 91,601 (18,308 ) 501,884 Depreciation and amortization 103,826 50,219 12,836 166,881 Operating income 209,185 72,185 5,472 286,842 Interest income 10,182 — (139 ) 10,043 Other income (deductions) 11,288 1,919 (13,575 ) (368 ) Interest charges (79,175 ) (27,393 ) (14,880 ) (121,448 ) Segment earnings (loss) before income taxes 151,480 46,711 (23,122 ) 175,069 Income taxes (benefit) 48,804 17,621 (6,912 ) 59,513 Segment earnings (loss) 102,676 29,090 (16,210 ) 115,556 Valencia non-controlling interest (14,521 ) — — (14,521 ) Subsidiary preferred stock dividends (528 ) — — (528 ) Segment earnings (loss) attributable to PNMR $ 87,627 $ 29,090 $ (16,210 ) $ 100,507 At December 31, 2013: Total Assets $ 4,174,261 $ 1,151,327 $ 101,270 $ 5,426,858 Goodwill $ 51,632 $ 226,665 $ — $ 278,297 Major Customers No individual customer accounted for more than 10% of the electric operating revenues of PNMR or PNM. Three customers of TNMP accounted for 16% in 2015 , 15% in 2014 , and 16% in 2013 ; 13% in 2015, 15% in 2014, and 17% in 2013; and 11% in 2015 , 11% in 2014 , and 10% in 2013 of TNMP’s electric operating revenues.</t>
  </si>
  <si>
    <t>Related Party Transactions</t>
  </si>
  <si>
    <t>Related Party Transactions [Abstract]</t>
  </si>
  <si>
    <t>Related Party Transactions PNMR, PNM, and TNMP are considered related parties as defined under GAAP. PNMR Services Company provides corporate services to PNMR and its subsidiaries in accordance with shared services agreements. These services are billed at cost on a monthly basis to the business units. 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 See Note 6 for information on intercompany borrowing arrangements. The table below summarizes the nature and amount of related party transactions of PNMR, PNM and TNMP: Year Ended December 31, 2015 2014 2013 (In thousands) Services billings: PNMR to PNM $ 90,827 $ 86,871 $ 92,597 PNMR to TNMP 28,109 28,349 28,937 PNM to TNMP 554 524 562 TNMP to PNMR 41 31 7 Income tax sharing payments: PNMR to TNMP — — — PNMR to PNM 1,450 — 77,433 TNMP to PNMR — — 3,643 Interest payments: PNM to PNMR 54 65 4 TNMP to PNMR 276 309 481</t>
  </si>
  <si>
    <t>Regulatory Assets and Liabilities</t>
  </si>
  <si>
    <t>Regulated Operations [Abstract]</t>
  </si>
  <si>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15 2014 2015 2014 Assets: (In thousands) Current: FPPAC $ — $ 43,980 $ — $ — Transmission cost recovery factor — — 441 2,482 Energy efficiency costs — — 629 1,393 — 43,980 1,070 3,875 Non-Current: CTC, including carrying charges — — 46,147 55,292 Coal mine reclamation costs 28,303 34,224 — — Deferred income taxes 66,990 63,645 10,244 10,556 Loss on reacquired debt 23,627 25,439 35,405 36,703 Pension and OPEB 218,743 222,545 23,356 23,803 AMS surcharge — — 1,673 — AMS retirement costs — — 8,549 6,453 Renewable energy costs — 5,263 — — Other 5,247 5,929 2,380 1,155 342,910 357,045 127,754 133,962 Total regulatory assets $ 342,910 $ 401,025 $ 128,824 $ 137,837 Liabilities: Current: FPPAC $ (11,410 ) $ — $ — $ — Other (4,181 ) (1,703 ) — — (15,591 ) (1,703 ) — — Non-Current: Cost of removal (284,015 ) (277,148 ) (26,859 ) (29,391 ) Deferred income taxes (77,502 ) (75,941 ) (3,283 ) (3,923 ) AROs (33,747 ) (35,834 ) — — Renewable energy tax benefits (23,697 ) (24,854 ) — — AMS surcharge — — — (5,227 ) Nuclear spent fuel reimbursements (9,214 ) (3,625 ) — — Pension and OPEB — — (1,913 ) (2,121 ) Other (6,688 ) (8,079 ) (495 ) — (434,863 ) (425,481 ) (32,550 ) (40,662 ) Total regulatory liabilities $ (450,454 ) $ (427,184 ) $ (32,550 ) $ (40,662 )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coal mine reclamation costs (through 2020); deferred income taxes (over the remaining life of the taxable item, up to the remaining life of utility plant); pension and OPEB costs (through 2033); and AROs (to be determined in a future regulatory proceeding). In addition, TNMP does not receive a return on substantially all of its loss on reacquired debt (through 2043). The Company is permitted, under rate regulation, to accrue and record a regulatory liability for the estimated cost of removal and salvage associated with certain of its assets through depreciation expense. Under GAAP,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Based on a current evaluation of the various factors and conditions that are expected to impact future cost recovery, the Company believes that future recovery of its regulatory assets are probable.</t>
  </si>
  <si>
    <t>Stockholders' Equity</t>
  </si>
  <si>
    <t>Stockholders' Equity Note [Abstract]</t>
  </si>
  <si>
    <t>Stockholders’ Equity Common Stock and Equity Contributions PNMR, PNM, and TNMP did not issue any common stock during the three year period ended December 31, 2015 . PNMR funded a cash equity contribution of $175.0 million to PNM in 2015 and $13.8 million to TNMP in 2013. PNMR offers shares of PNMR common stock through the PNMR Direct Plan. PNMR utilizes shares of its common stock purchased on the open market, by an independent agent, rather than issuing additional shares to satisfy subscriptions under the PNMR Direct Plan. The shares of PNMR common stock utilized in the PNMR Direct Plan are offered under a SEC shelf registration statement that expires in August 2018. Dividends on Common Stock The declaration of common dividends by PNMR is dependent upon a number of factors, including the ability of PNMR’s subsidiaries to pay dividends. PNMR’s primary sources of dividends are its operating subsidiaries. PNM declared and paid cash dividends to PNMR of $94.4 million , $30.3 million , and $155.0 million in 2015 , 2014 , and 2013 . TNMP paid cash dividends to PNMR of $33.2 million , $16.3 million , and $3.7 million in 2015 , 2014 , and 2013 . The NMPRC has placed certain restrictions on the ability of PNM to pay dividends to PNMR, including the restriction that PNM cannot pay dividends that cause its debt rating to fall below investment grade. The NMPRC provisions allow PNM to pay dividends from current earnings, determined on a rolling four quarter basis, and from equity contributions previously made by PNMR without prior NMPRC approval. The Federal Power Act also imposes certain restrictions on dividends by public utilities. The Company’s revolving credit facilities and term loans contain a covenant requiring the maintenance of debt-to-capital ratios of not more than 65% , which could limit amounts of dividends that could be paid. For PNMR and PNM, these ratios reflect the present value of payments under the PVNGS leases as debt. PNM also has other financial covenants that limit the transfer of assets, through dividends or other means, including a requirement to obtain approval of certain financial counterparties to transfer more than five percent of PNM’s assets. As of December 31, 2015 , none of the numerical tests would restrict the payment of dividends from the retained earnings of PNMR, PNM, or TNMP, except that PNM would not be able to distribute amounts in excess of approximately $153 million and TNMP would not be able to distribute amounts in excess of approximately $195 million without approval of regulators or financial counterparties. 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PNMR and TNMP have no preferred stock outstanding. The authorized shares of PNMR and TNMP preferred stock are 10 million shares and 1 million shares.</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Each of the revolving credit facilities and the Company’s term loans contains one financial covenant that requires the maintenance of debt-to-capital ratios of less than or equal to 65% (for PNMR and PNM, these ratios reflect the present value of payments under the PVNGS leases as debt) and generally include customary covenants, events of default, cross default provisions and change of control provisions. PNM must obtain NMPRC approval for any financing transaction having a maturity of more than 18 months. In addition, PNM files its annual short-term financing plan with the NMPRC. Financing Activities PNMR On December 14, 2012, PNMR entered into a $100.0 million Term Loan Agreement (as amended and restated, the “PNMR Term Loan Agreement”) among PNMR, the lenders identified therein, and JPMorgan Chase Bank, N.A., as Administrative Agent. On December 27, 2012, PNMR borrowed $100.0 million under the agreement and used the funds to repay $100.0 million in borrowings made under the PNMR Revolving Credit Facility. On December 27, 2013, PNMR entered into an agreement that amended and restated the PNMR Term Loan Agreement extending the maturity date to December 26, 2014 from December 27, 2013. On December 22, 2014, PNMR entered into another agreement that amended and restated the PNMR Term Loan Agreement extending the maturity date to December 21, 2015. On December 21, 2015, PNMR entered into the Third Amended and Restated PNMR Term Loan Agreement that increased the amount of the PNMR Term Loan Agreement to $150.0 million and extended the maturity date to December 21, 2016. On March 9, 2015, PNMR entered into a $150.0 million Term Loan Agreement (“PNMR 2015 Term Loan Agreement”) between PNMR, the lenders identified therein, and Wells Fargo Bank, National Association, as Lender and Administrative Agent. The PNMR 2015 Term Loan Agreement bears interest at a variable rate, which was 1.22% at December 31, 2015, and must be repaid on or before March 9, 2018. In September 2015, PNMR entered into a hedging agreement whereby it effectively established a fixed interest rate of 1.927% for borrowings under the PNMR 2015 Term Loan Agreement for the period from January 11, 2016 through March 9, 2018. This hedge is accounted for as a cash-flow hedge and had a fair value gain of $0.1 million at December 31, 2015, using Level 2 inputs under GAAP determined using forward LIBOR curves under the mid-market convention to discount cash flows over the remaining term of the swap agreements. In the year ended December 31, 2013, PNMR purchased $23.8 million aggregate principal amount of its outstanding 9.25% Senior Unsecured Notes, Series A, due 2015, through several open-market purchases, for $26.9 million plus accrued and unpaid interest. PNMR recognized losses of $3.3 million on these purchases, including transaction costs and write-off of the proportionate amount of the deferred costs of the original issuance of the notes, which are included in Other deductions on the Consolidated Statements of Earnings. At December 31, 2014, PNMR had an aggregate outstanding principal amount of $118.8 million of its 9.25% Senior Unsecured Notes, Series A, which were due on May 15, 2015. PNMR repaid all of the 9.25% Senior Unsecured Notes, Series A at the scheduled maturity, utilizing proceeds from the PNMR 2015 Term Loan Agreement and borrowings under the PNMR Revolving Credit Facility. As discussed in Note 16, NM Capital, a wholly owned subsidiary of PNMR, entered into a $125.0 million term loan agreement (the “BTMU Term Loan Agreement”), among NM Capital, The Bank of Tokyo-Mitsubishi UFJ, Ltd. (“BTMU”), as lender, and BTMU, as Administrative Agent, as of February 1, 2016. The BTMU Term Loan Agreement has a maturity date of February 1, 2021 and bears interest at a rate based on LIBOR plus a customary spread. PNMR, as parent company of NM Capital, has guaranteed NM Capital’s obligations. The BTMU Term Loan Agreement and the guarantee include customary covenants, including requirements for PNMR to not exceed a maximum debt-to-capital ratio and customary events of default consistent with PNMR’s other term loan agreements. In addition, the BTMU Term Loan Agreement has a cross default provision and a change of control provision. NM Capital utilized the proceeds of the BTMU Term Loan Agreement to provide funding of $125.0 million to a ring-fenced, bankruptcy-remote, special-purpose entity that is a subsidiary of Westmoreland Coal Company to finance the purchase price of the stock of SJCC. PNM On April 22, 2013, PNM entered into a $75.0 million Term Loan Agreement (the “PNM 2013 Term Loan Agreement”) among PNM, the lenders identified therein, and Union Bank, N.A., as Administrative Agent. Funding of the PNM 2013 Term Loan Agreement occurred on April 22, 2013, at which time the funds were used to repay $75.0 million in borrowings made under the PNM Revolving Credit Facility. On March 5, 2014, PNM entered into a $175.0 million Term Loan Agreement (the “PNM 2014 Term Loan Agreement”) among PNM and BTMU, as Lender and Administrative Agent. On March 5, 2014, PNM used a portion of the funds borrowed under the PNM 2014 Term Loan Agreement to repay all amounts outstanding under the PNM 2013 Term Loan Agreement and other short-term amounts outstanding. The PNM 2014 Term Loan Agreement was repaid on August 12, 2015. On December 22, 2014, PNM entered into a multi-draw term loan facility (the “PNM Multi-draw Term Loan”) with JPMorgan Chase Bank, N.A., as Lender and Administrative Agent. The $125.0 million facility has a maturity date of June 21, 2016. At December 31, 2014, outstanding borrowings under the PNM Multi-draw Term Loan were $100.0 million . PNM drew the remaining capacity of $25.0 million on May 8, 2015 resulting in outstanding borrowings at December 31, 2015 of $125.0 million , which are included in current maturities of long-term debt on the Consolidated Balance Sheet. The PNM Multi-draw Term Loan bears interest at a variable rate, which was 0.99% at December 31, 2015. At December 31, 2014, PNM had a $39.3 million series of outstanding Senior Unsecured Notes, Pollution Control Revenue Bonds, which have a final maturity of June 1, 2043. These PCRBs were subject to mandatory tender for remarketing on June 1, 2015 and were successfully remarketed on that date. The notes now bear interest at 2.40% , continue to have an outstanding amount of $39.3 million , and are subject to mandatory tender for remarketing on June 1, 2020. On August 11, 2015, PNM issued $250.0 million aggregate principal amount of its 3.850% Senior Unsecured Notes due 2025. The notes will mature on August 1, 2025. Portions of the proceeds from the offering were used to repay the existing $175.0 million PNM 2014 Term Loan Agreement and to repay outstanding borrowings under the PNM Revolving Credit Facility, the PNM New Mexico Credit Facility, and PNM’s intercompany loan from PNMR. PNM has a shelf registration statement, which will expire in May 2017, with capacity for the issuance of up to $250.0 million of senior unsecured notes. TNMP On September 30, 2011, TNMP entered into the TNMP 2011 Term Loan Agreement and borrowed $50.0 million under it. Borrowings under the TNMP 2011 Term Loan Agreement were due by June 30, 2014. The debt was repaid from the proceeds of the TNMP 2013 Bond Purchase Agreement. TNMP entered into hedging agreements whereby it effectively established fixed interest rates for such borrowing over the life of the debt. On March 6, 2013, TNMP commenced an offer to exchange any and all of TNMP’s $265.5 million aggregate principal amount outstanding 9.50% First Mortgage Bonds, due 2019, Series 2009A, for a new series of 6.95% First Mortgage Bonds, due 2043, Series 2013A, and up to $140 in cash for each $1,000 of bonds exchanged. Settlement of the exchange offer occurred on April 3, 2013. Upon settlement, TNMP issued $93.2 million of 6.95% First Mortgage Bonds and paid an aggregate of $13.0 million in cash in exchange for $93.2 million of 9.50% First Mortgage Bonds, in addition to payment of accrued and unpaid interest on the exchanged bonds. The exchange resulted in a premium on the 6.95% First Mortgage Bonds reflecting the contractual interest rate being in excess of the market rate of interest on the date of the exchange. The premium amounted to $23.2 million , after reduction for the cash paid in the exchange. A regulatory asset was recorded offsetting the premium, including the cash consideration paid in the exchange. On December 9, 2013, TNMP entered into an agreement (the “TNMP 2013 Bond Purchase Agreement”), which provided that TNMP would issue $80.0 million aggregate principal amount of 4.03% first mortgage bonds, due 2024 (the “Series 2014A Bonds”) on or about June 27, 2014, subject to satisfaction of certain conditions. TNMP issued the Series 2014A Bonds on June 27, 2014. TNMP used $50.0 million of the proceeds to repay the full outstanding amount of a term loan and used the remaining $30.0 million of proceeds to reduce short-term debt. On December 17, 2015, TNMP entered into an agreement (the “TNMP 2015 Bond Purchase Agreement”), which provided that TNMP would issue $60.0 million aggregate principal amount of 3.53% first mortgage bonds, due 2026 (the “Series 2016A Bonds”) on or about February 10, 2016, subject to satisfaction of certain conditions. TNMP issued the Series 2016A Bonds on February 10, 2016 and used the proceeds to reduce short-term debt and intercompany debt. Borrowing Arrangements Between PNMR and its Subsidiaries PNMR has one-year intercompany loan agreements with its subsidiaries. Individual subsidiary loan agreements vary in amount up to $100.0 million and have either reciprocal or non-reciprocal terms. Interest charged to the subsidiaries is equivalent to interest paid by PNMR on its short-term borrowings or the money-market interest rate if PNMR does not have any short-term borrowings outstanding. As of December 31, 2015 and 2014 , TNMP had outstanding borrowings of $11.8 million and $22.7 million from PNMR. At February 19, 2016 , TNMP had borrowings of $15.1 million from PNMR. PNM had no outstanding borrowings from PNMR at December 31, 2015 or February 19, 2016. Short-term Debt The PNMR Revolving Credit Facility has a financing capacity of $300.0 million and the PNM Revolving Credit Facility has a financing capacity of $400.0 million . In October 2015, the maturity of both of these facilities was extended from October 31, 2019 to October 31, 2020. The TNMP Revolving Credit Facility is a $75.0 million revolving credit facility secured by $75.0 million aggregate principal amount of TNMP first mortgage bonds. The TNMP Revolving Credit Facility matures on September 18, 2018. On January 8, 2014, PNM entered into a $50.0 million unsecured revolving credit facility (the “PNM New Mexico Credit Facility”) by and among PNM, the lenders identified therein, U.S. Bank National Association, as Administrative Agent, and BOKF, NA dba Bank of Albuquerque, as Syndication Agent. The nine participating lenders are all banks that have a significant presence in New Mexico and PNM’s service territory or are headquartered in New Mexico. The PNM New Mexico Credit Facility expires on January 8, 2018 and contains covenants and conditions similar to those in the PNM Revolving Credit Facility. At December 31, 2015 , interest rates on outstanding borrowings were 1.26% for the PNMR Term Loan Agreement (discussed under Financing Activities above), 1.67% for the PNMR Revolving Credit Facility, and 1.29% for the TNMP Revolving Credit Facility. The PNM Revolving Credit Facility and the PNM New Mexico Credit Facility had no borrowings outstanding at December 31, 2015 . Short-term debt outstanding consists of: December 31, Short-term Debt 2015 2014 (In thousands) PNM: PNM Revolving Credit Facility $ — $ — PNM New Mexico Credit Facility — — TNMP Revolving Credit Facility 59,000 5,000 PNMR PNMR Revolving Credit Facility 41,600 600 PNMR Term Loan Agreement 150,000 100,000 $ 250,600 $ 105,600 In addition to the above borrowings, PNMR, PNM, and TNMP had letters of credit outstanding of $6.2 million , $3.2 million , and $0.1 million at December 31, 2015 that reduce the available capacity under their respective revolving credit facilities. At February 19, 2016 , PNMR, PNM, and TNMP had $187.7 million , $350.6 million , and $59.9 million of availability under their respective revolving credit facilities, including reductions of availability due to outstanding letters of credit, and PNM had no availability under the PNM New Mexico Credit Facility. Total availability at February 19, 2016 , on a consolidated basis, was $598.2 million for PNMR. At February 19, 2016 , PNMR had invested cash of $1.9 million . PNM and TNMP had no invested cash at February 19, 2016. Long-Term Debt Information concerning long-term debt outstanding and unamortized (premiums), discounts, and debt issuance costs is as follows: December 31, 2015 December 31, 2014 Principal Unamortized Discounts, (Premiums), and Issuance Costs, net Principal Unamortized Discounts, (Premiums), and Issuance Costs, net (In thousands) PNM Debt Senior Unsecured Notes, Pollution Control Revenue Bonds: 4.875% due 2033 $ 146,000 $ 721 $ 146,000 $ 807 6.25% due 2038 36,000 251 36,000 262 4.75% due 2040, mandatory tender at June 1, 2017 37,000 82 37,000 138 5.20% due 2040, mandatory tender at June 1, 2020 40,045 190 40,045 233 5.90% due 2040 255,000 2,222 255,000 2,313 6.25% due 2040 11,500 100 11,500 104 2.54% due 2042, mandatory tender at June 1, 2017 20,000 199 20,000 331 4.00% due 2043, mandatory tender at June 1, 2015 — — 39,300 36 2.40% due 2043, mandatory tender at June 1, 2020 39,300 456 — — 5.20% due 2043, mandatory tender at June 1, 2020 21,000 96 21,000 118 Senior Unsecured Notes: 7.95% due 2018 350,000 1,718 350,000 2,441 7.50% due 2018 100,025 320 100,025 444 5.35% due 2021 160,000 943 160,000 1,106 3.85% due 2025 250,000 2,874 — — PNM Term Loan Agreement due 2015 — — 175,000 — PNM Multi-draw Term Loan due 2016 125,000 21 100,000 — 1,590,870 10,193 1,490,870 8,333 Less current maturities 125,000 21 214,300 36 1,465,870 10,172 1,276,570 8,297 TNMP Debt First Mortgage Bonds: 9.50% due 2019, Series 2009A 172,302 2,682 172,302 3,508 6.95% due 2043, Series 2013A 93,198 (19,490 ) 93,198 (20,208 ) 4.03% due 2024, Series 2014A 80,000 897 80,000 959 345,500 (15,911 ) 345,500 (15,741 ) Less current maturities — — — — 345,500 (15,911 ) 345,500 (15,741 ) PNMR Debt PNMR 2015 Term Loan Agreement due 2018 150,000 140 — — Senior unsecured notes, 9.25% due 2015 — — 118,766 159 150,000 140 118,766 159 Less current maturities — — 118,766 159 150,000 140 — — Total Consolidated PNMR Debt 2,086,370 (5,578 ) 1,955,136 (7,249 ) Less current maturities 125,000 21 333,066 195 $ 1,961,370 $ (5,599 ) $ 1,622,070 $ (7,444 ) In April 2015, the FASB issued Accounting Standards Update 2015-03 – Interest – Imputation of Interest (Subtopic 835-30) , which, as subsequently amended, requires that debt issuance costs be reflected as a direct reduction of the related debt liability, except for arrangements such as the Company’s revolving credit facilities. As permitted under the ASU, the Company adopted it as of December 31, 2015. The ASU requires that upon adoption it is to be applied retrospectively to prior years. Accordingly, amounts for 2014 that previously were included in other deferred charges are now reflected as reductions of the related debt in the above table and on the Consolidated Balance Sheets. The 2014 amounts reclassified were none for PNMR, less than $0.1 million for PNM, and none for TNMP that reduce current installments of long-term debt and $0.2 million for PNMR, $8.1 million for PNM, and $4.4 million for TNMP that reduce long-term debt. Reflecting mandatory tender dates, long-term debt matures as follows: PNMR PNM TNMP PNMR Consolidated (In thousands) 2016 $ — $ 125,000 $ — $ 125,000 2017 — 57,000 — 57,000 2018 150,000 450,025 — 600,025 2019 — — 172,302 172,302 2020 — 100,345 — 100,345 Thereafter — 858,500 173,198 1,031,698 Total $ 150,000 $ 1,590,870 $ 345,500 $ 2,086,370</t>
  </si>
  <si>
    <t>Lease Commitments</t>
  </si>
  <si>
    <t>Leases [Abstract]</t>
  </si>
  <si>
    <t>Leases Commitments</t>
  </si>
  <si>
    <t>Lease Commitments The Company leases office buildings, vehicles, and other equipment under operating leases. In addition, PNM leases interests in Units 1 and 2 of PVNGS and, through April 1, 2015, leased an interest in the EIP transmission line.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and has no significant rights-of-way that will expire within the next five years. PNM is obligated to pay the Navajo Nation annual payments of $6.0 million , subject to adjustment each year based on the Consumer Price Index, through 2029. All of the Company’s leases, including the Navajo Nation rights-of-way agreement, are accounted for as operating leases. The PVNGS leases were entered into in 1985 and 1986 and initially were scheduled to expire on January 15, 2015 for the four Unit 1 leases and January 15, 2016 for the four Unit 2 leases. Each of the leases provided PNM with an option to purchase the leased assets at fair market value at the end of the leases, but PNM did not have a fixed price purchase option. In addition, the leases provided PNM with options to renew the leases at fixed rates set forth in each of the leases for two years beyond the termination of the original lease terms. The option periods on certain leases could be further extended for up to an additional six years (the “Maximum Option Period”) if the appraised remaining useful lives and fair value of the leased assets were greater than parameters set forth in the leases. The rental payments during the fixed renewal option periods are 50% of the amounts during the original terms of the leases. Gross annual lease payments, before considering the impacts of amounts returned to PNM through ownership of the lessor notes, aggregated $33.0 million for the Unit 1 leases and $23.7 million for the Unit 2 leases prior to the expiration of their original terms. For leases that are extended, the leases provide PNM with the option to purchase the leased assets at fair market value at the end of the extended lease terms. Following procedures set forth in the PVNGS leases, PNM notified each of the four lessors under the Unit 1 leases and the lessor under the one Unit 2 lease containing the Maximum Option Period provision that it would elect to renew those leases for the Maximum Option Period on the expiration date of the original leases. PNM and each of those lessors entered into amendments to each of the leases setting forth the terms and conditions that would implement the extension of the term of the leases through the agreed upon Maximum Option Period. The four Unit 1 leases now expire on January 15, 2023 and the one Unit 2 lease now expires on January 15, 2024. The annual payments during the renewal periods aggregate $16.5 million for the PVNGS Unit 1 leases and $1.6 million for the Unit 2 lease. The table of future lease payments as of December 31, 2015 shown below includes payments during the renewal periods for those leases that have been extended. For the three PVNGS Unit 2 leases that did not contain the Maximum Option Period provisions, PNM, following procedures set forth in the leases, notified each of the lessors that PNM would elect to purchase the assets underlying those leases on the expiration date of the original leases. PNM and the lessors under these leases entered into agreements that established the purchase price, representing the fair market value, to be paid by PNM for the assets underlying the leases on January 15, 2016. On January 15, 2016, PNM paid $78.1 million to the lessor under one lease for 31.25 MW of the entitlement from PVNGS Unit 2 and $85.2 million to the lessors under the other two leases for 32.76 MW of the entitlement from PVNGS Unit 2. Covenants in PNM’s PVNGS Units 1 and 2 lease agreements limit PNM’s ability, without consent of the owner participants in the lease transactions, (i) to enter into any merger or consolidation, or (ii) except in connection with normal dividend policy, to convey, transfer, lease or dividend more than 5% of its assets in any single transaction or series of related transactions.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equity participants, and take title to the leased interests. Exercise of renewal options under the leases requires that amounts payable to equity participants under the circumstances described above would increase to the fair market value as of the renewal date. If such an event had occurred as of December 31, 2015 , PNM could have been required to pay the equity participants up to approximately $205.8 million on January 15, 2016 in addition to the scheduled lease payments due on January 15, 2016. In such event, PNM would record the acquired assets at the lower of their fair value or the aggregate of the amount paid and PNM’s carrying value of its investment in PVNGS lessor notes. Reflecting the asset purchases and lease renewal that were effective on January 15, 2016, if such an event were to occur, amounts payable to equity participants under the circumstances described above would be up to $179.1 million on July 15, 2016 in addition to the scheduled lease payments due on July 15, 2016. PNM owned 60% of the EIP and leased the other 40% , under a lease that expired on April 1, 2015. The lease provided PNM the option of purchasing the leased assets at the end of the lease for fair market value, as well as options to renew the lease. On November 1, 2012, PNM and the lessor entered into a definitive agreement for PNM to exercise the option to purchase on April 1, 2015 the leased capacity at fair market value, which the parties agreed would be $7.7 million . PNM closed on the purchase on April 1, 2015 and recorded the purchase of the assets underlying the lease at that date. PNMR leased a building that was used as part of its corporate headquarters, as well as housing certain support functions for the utility operations of PNM and TNMP. The lease expired on November 30, 2015 and provided for annual rents of $1.9 million , which are included in the operating lease expense table below. Operating lease expense, including the PVNGS and EIP leases, was: PNMR PNM TNMP (In thousands) 2015 $ 68,652 $ 63,558 $ 3,688 2014 $ 82,756 $ 76,745 $ 3,932 2013 $ 82,882 $ 78,306 $ 2,663 As discussed under Investments in Note 1, the PVNGS Capital Trust, which was consolidated by PNM through January 15, 2016, acquired the lessor notes that were issued by the PVNGS lessors. Future minimum operating lease payments at December 31, 2015 shown below have been reduced by payments on the PVNGS lessor notes of $9.0 million in 2016 returned in cash to PNM: PNMR PNM TNMP (In thousands) 2016 $ 29,825 $ 28,496 $ 1,062 2017 26,071 25,413 379 2018 25,240 24,945 15 2019 25,190 24,902 — 2020 25,197 24,902 — Later years 108,990 108,990 — Total minimum lease payments $ 240,513 $ 237,648 $ 1,456</t>
  </si>
  <si>
    <t>Fair Value of Derivative and Other Financial Instruments</t>
  </si>
  <si>
    <t>Fair Value of Derivative and Other Financial Instruments [Abstract]</t>
  </si>
  <si>
    <t>Fair Value of Derivative and Other Financial Instruments Energy Related Derivative Contracts Overview The primary objective for the use of derivative instruments, including energy contracts, option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retail and firm-requirements wholesale customers. PNM is exposed to market risk for its share of PVNGS Unit 3 and the needs of its firm-requirements wholesale customers not covered under a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Commodity Risk 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 Accounting for Derivatives Under derivative accounting and related rules for energy contracts, the Company accounts for its various derivative instruments for the purchase and sale of energy based on the Company’s intent. During the years ended December 31, 2015 , 2014 , and 2013,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Commodity Derivatives Commodity derivative instruments that are recorded at fair value, all of which are accounted for as economic hedges, are summarized as follows: Economic Hedges December 31, 2015 2014 (In thousands) PNM and PNMR Current assets $ 3,813 $ 11,232 Deferred charges 2,622 — 6,435 11,232 Current liabilities (1,859 ) (1,209 ) Long-term liabilities — (477 ) (1,859 ) (1,686 ) Net $ 4,576 $ 9,546 Included in the above table are $3.0 million of current assets and $2.6 million of deferred charges at December 31, 2015 and $3.0 million of current assets at December 31, 2014 related to contracts for the sale of energy from PVNGS Unit 3 through 2017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December 31, 2015 and 2014 . At December 31, 2015 and 2014 , PNMR and PNM had no amounts recognized for the legal right to reclaim cash collateral. However, at December 31, 2015 and 2014 , amounts posted as cash collateral under margin arrangements were $2.7 million and $3.8 million for both PNMR and PNM. At December 31, 2015 and 2014 , obligations to return cash collateral were $0.1 million and $0.2 million for both PNMR and PNM. Cash collateral amounts are included in other current assets and other current liabilities on the Consolidated Balance Sheets. PNM has a NMPRC approved hedging plan to manage fuel and purchased power costs related to customers covered by its FPPAC. The table above includes $0.4 million of current assets and $0.2 million of current liabilities at December 31, 2015 related to this plan. The offsets to these amounts are recorded as regulatory assets and liabilities on the Consolidated Balance Sheets. At December 31, 2014, there were no hedges in place under this plan. The following table presents the effect of mark-to-market commodity derivative instruments on earnings, excluding income tax effects. Commodity derivatives had no impact on OCI for the periods presented. Economic Hedges Year Ended 2015 2014 2013 (In thousands) PNMR and PNM Electric operating revenues $ 7,156 $ 4,491 $ 1,727 Cost of energy (293 ) 593 1,109 Total gain $ 6,863 $ 5,084 $ 2,836 Commodity contract volume positions are presented in MMBTU for gas related contracts and in MWh for power related contracts. The table below presents PNMR’s and PNM’s net buy (sell) volume positions: Economic Hedges MMBTU MWh December 31, 2015 PNMR and PNM 577,481 (3,405,843 ) December 31, 2014 PNMR and PNM 650,000 (1,919,000 ) 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 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December 31, 2015 PNMR and PNM $ 839 $ — $ 839 December 31, 2014 PNMR and PNM $ 1,686 $ — $ 167 Sale of Power from PVNGS Unit 3 Because PNM’s 134 MW share of Unit 3 at PVNGS is not currently included in retail rates, that unit’s power is being sold in the wholesale market. PNM sells power from its interest in PVNGS Unit 3 at market prices. As of December 31, 2015, PNM had contracted to sell 100% of PVNGS Unit 3 output through 2017, at market price plus a premium. Through hedging arrangements that are accounted for as economic hedges, PNM has established fixed rates, which average approximately $26 per MWh, for substantially all of the sales through 2016. There are currently no hedging arrangements in place for the 2017 sales. Non-Derivative Financial Instruments The carrying amounts reflected on the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a trust for PNM’s share of post-term reclamation costs related to the coal mines serving SJGS (Note 16). At December 31, 2015 and 2014, the fair value of available-for-sale securities included $249.1 million and $244.6 million for the NDT and $9.9 million and $5.5 million for the mine reclamation trust. The fair value and gross unrealized gains of investments in available-for-sale securities are presented in the following table. December 31, 2015 December 31, 2014 Unrealized Gains Fair Value Unrealized Gains Fair Value PNMR and PNM (In thousands) Cash and cash equivalents $ — $ 10,700 $ — $ 8,276 Equity securities: Domestic value 11,610 44,505 17,418 45,340 Domestic growth 11,163 61,078 21,354 74,053 International and other 1,569 27,961 156 16,599 Fixed income securities: U.S. Government 178 27,880 903 22,563 Municipals 3,672 58,576 5,851 68,973 Corporate and other 628 28,342 666 14,341 $ 28,820 $ 259,042 $ 46,348 $ 250,145 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change in realized impairment losses of $(4.3) million , $(0.7) million , and $0.6 million for the years ended December 31, 2015, 2014 and 2013. Year Ended December 31, 2015 2014 2013 (In thousands) Proceeds from sales $ 252,174 $ 117,989 $ 271,140 Gross realized gains $ 29,663 $ 15,162 $ 14,308 Gross realized (losses) $ (9,259 ) $ (3,964 ) $ (4,298 ) Held-to-maturity securities are those investments in debt securities that the Company has the ability and intent to hold until maturity. Held-to-maturity securities consist of the investment in PVNGS lessor notes and certain items within other investments. The Company has no available-for-sale or held-to-maturity securities for which carrying value exceeds fair value. There are no impairments considered to be “other than temporary” that are included in AOCI and not recognized in earnings. At December 31, 2015 , the available-for-sale and held-to-maturity debt securities had the following final maturities: Fair Value Available-for-Sale Held-to-Maturity PNMR and PNM PNMR PNM (In thousands) Within 1 year $ 3,858 $ 8,947 $ 8,947 After 1 year through 5 years 24,136 665 — After 5 years through 10 years 26,401 — — After 10 years through 15 years 10,843 — — After 15 years through 20 years 10,815 — — After 20 years 38,745 — — $ 114,798 $ 9,612 $ 8,947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years ended December 31, 2015 and 2014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 Items recorded at fair value on the Consolidated Balance Sheets are presented below by level of the fair value hierarchy. There were no Level 3 fair value measurements at December 31, 2015 and 2014 for items recorded at fair value. GAAP Fair Value Hierarchy Total Quoted Prices in Active Market for Identical Assets (Level 1) Significant Other Observable Inputs December 31, 2015 (In thousands) PNMR and PNM Available-for-sale securities Cash and cash equivalents $ 10,700 $ 10,700 $ — Equity securities: Domestic value 44,505 44,505 — Domestic growth 61,078 61,078 — International and other 27,961 27,961 — Fixed income securities: U.S. Government 27,880 26,608 1,272 Municipals 58,576 — 58,576 Corporate and other 28,342 6,500 21,842 $ 259,042 $ 177,352 $ 81,690 Commodity derivative assets $ 6,435 $ — $ 6,435 Commodity derivative liabilities (1,859 ) — (1,859 ) Net $ 4,576 $ — $ 4,576 GAAP Fair Value Hierarchy Total Quoted Prices in Active Market for Identical Assets (Level 1) Significant Other Observable Inputs December 31, 2014 (In thousands) PNMR and PNM Available-for-sale securities Cash and cash equivalents $ 8,276 $ 8,276 $ — Equity securities: Domestic value 45,340 45,340 — Domestic growth 74,053 74,053 — International and other 16,599 16,599 — Fixed income securities: U.S. Government 22,563 20,808 1,755 Municipals 68,973 — 68,973 Corporate and other 14,341 4,843 9,498 $ 250,145 $ 169,919 $ 80,226 Commodity derivative assets $ 11,232 $ — $ 11,232 Commodity derivative liabilities (1,686 ) — (1,686 ) Net $ 9,546 $ — $ 9,546 The carrying amounts and fair values of investments in PVNGS lessor notes, other investments, and long-term debt, which are not recorded at fair value on the Consolidated Balance Sheets, are presented below: GAAP Fair Value Hierarchy Carrying Amount Fair Value Level 1 Level 2 Level 3 December 31, 2015 (In thousands) PNMR Long-term debt $ 2,091,948 $ 2,264,869 $ — $ 2,264,869 $ — Investment in PVNGS lessor notes $ 8,587 $ 8,947 $ — $ — $ 8,947 Other investments $ 604 $ 1,269 $ 604 $ — $ 665 PNM Long-term debt $ 1,580,677 $ 1,703,209 $ — $ 1,703,209 $ — Investment in PVNGS lessor notes $ 8,587 $ 8,947 $ — $ — $ 8,947 Other investments $ 366 $ 366 $ 366 $ — $ — TNMP Long-term debt $ 361,411 $ 411,661 $ — $ 411,661 $ — Other investments $ 238 $ 238 $ 238 $ — $ — December 31, 2014 PNMR Long-term debt $ 1,962,385 (1) $ 2,173,117 $ — $ 2,173,117 $ — Investment in PVNGS lessor notes $ 31,232 $ 32,836 $ — $ — $ 32,836 Other investments $ 1,762 $ 2,375 $ 639 $ — $ 1,736 PNM Long-term debt $ 1,482,537 (1) $ 1,624,222 $ — $ 1,624,222 $ — Investment in PVNGS lessor notes $ 31,232 $ 32,836 $ — $ — $ 32,836 Other investments $ 397 $ 397 $ 397 $ — $ — TNMP Long-term debt $ 361,241 (1) $ 427,356 $ — $ 427,356 $ — Other investments $ 242 $ 242 $ 242 $ — $ — (1) See Note 6 for an explanation of the adjustments made to the December 31, 2014 carrying value of long-term debt in order to conform to current-year presentation. Investments Held by Employee Benefit Plans As discussed in Note 12, PNM and TNMP have trusts that hold investment assets for their pension and other postretirement benefit plans. The fair value of the assets held by the trusts impacts the determination of the funded status of each plan,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On May 2, 2015, the FASB issued ASU No. 2015-07, Fair Value Measurement (Topic 820) - Disclosures for Investments in Certain Entities That Calculate Net Asset Value per Share (or Its Equivalent) , which removed the requirement to categorize investments within the fair value hierarchy for which fair value was measured using a practical expedient provided under GAAP that allows the net asset value per share to be used as fair value for investments in certain entities that do not have readily determinable fair values and are considered to be investment companies. Fair values for alternative investments held by the PNMR Master Trust are valued using this practical expedient. As permitted under the ASU, the Company adopted it as of December 31, 2015. The ASU requires that upon adoption it is to be applied retrospectively to prior years. Accordingly, alternative investments are no longer categorized within the fair value hierarchy and disclosures for December 31, 2014 have been modified to be consistent with 2015.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Level 3 investments are comprised of corporate term loans. Alternative investments include private equity funds, hedge funds, and real estate funds. The private equity funds are not voluntarily redeemable. These investments are realized through periodic distributions occurring over a 10 to 15 year term after the initial investment. The real estate funds and hedge funds may be voluntarily redeemed, but are subject to redemption provisions that may result in the funds not being able to be redeemed in the near term. Audited financial statements are received for each fund and are reviewed by the Company annually. The valuation of Level 3 investments and alternative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The fair values of investments held by the employee benefit plans are as follows: GAAP Fair Value Hierarchy Total Quoted Prices in Active Market for Identical Assets (Level 1) Significant Other Observable Inputs (Level 2) Significant Unobservable Inputs (Level 3) December 31, 2015 (In thousands) PNM Pension Plan Participation in PNMR Master Trust Investments: Investments categorized within fair value hierarchy $ 479,858 $ 111,441 $ 367,698 $ 719 Uncategorized investments 78,461 Total Master Trust Investments $ 558,319 TNMP Pension Plan Participation in PNMR Master Trust Investments: Investments categorized within fair value hierarchy $ 52,163 $ 12,199 $ 39,886 $ 78 Uncategorized investments 9,968 Total Master Trust Investments $ 62,131 PNM OPEB Plan Cash and cash equivalents $ 1,512 $ 1,512 $ — $ — Equity securities: International funds 10,604 — 10,604 — Domestic value 9,367 9,367 — — Domestic growth 5,894 5,894 — — Other funds 28,419 — 28,419 — Fixed income securities: Mutual funds 18,343 18,343 — — $ 74,139 $ 35,116 $ 39,023 $ — TNMP OPEB Plan Cash and cash equivalents $ 128 $ 128 $ — $ — Equity securities: International funds 1,310 — 1,310 — Domestic value 367 367 — — Domestic growth 1,013 1,013 — — Other funds 3,397 — 3,397 — Fixed income securities: Mutual funds 3,075 3,075 — — $ 9,290 $ 4,583 $ 4,707 $ — GAAP Fair Value Hierarchy Total Quoted Prices in Active Market for Identical Assets (Level 1) Significant Other Observable Inputs (Level 2) Significant Unobservable Inputs (Level 3) December 31, 2014 (In thousands) PNM Pension Plan Participation in PNMR Master Trust Investments: Investments categorized within fair value hierarchy $ 523,142 $ 123,668 $ 398,819 $ 655 Uncategorized investments 64,970 Total Master Trust Investments $ 588,112 TNMP Pension Plan Participation in PNMR Master Trust Investments: Investments categorized within fair value hierarchy $ 59,320 $ 14,823 $ 44,425 $ 72 Uncategorized investments 9,887 Total Master Trust Investments $ 69,207 PNM OPEB Plan Cash and cash equivalents $ 1,242 $ 1,242 $ — $ — Equity securities: International funds 10,332 — 10,332 — Domestic value 8,365 8,365 — — Domestic growth 5,960 5,960 — — Other funds 30,997 — 30,997 — Fixed income securities: Mutual funds 22,122 22,122 — — $ 79,018 $ 37,689 $ 41,329 $ — TNMP OPEB Plan Cash and cash equivalents $ 168 $ 168 $ — $ — Equity securities: International funds 1,277 — 1,277 — Domestic value 403 403 — — Domestic growth 1,024 1,024 — — Other funds 3,790 — 3,790 — Fixed income securities: Mutual funds 3,549 3,549 — — $ 10,211 $ 5,144 $ 5,067 $ — The fair values of investments in the PNMR Master Trust are as follows: GAAP Fair Value Hierarchy Total Quoted Prices in Active Market for Identical Assets (Level 1) Significant Other Observable Inputs (Level 2) Significant Unobservable Inputs (Level 3) December 31, 2015 (In thousands) PNMR Master Trust Cash and cash equivalents $ 14,525 $ 14,525 $ — $ — Equity securities: International 36,675 — 36,675 — Domestic value 34,769 34,769 — — Domestic growth 25,407 25,407 — — Other funds 30,531 — 30,531 — Fixed income securities: Corporate 214,218 — 213,421 797 U.S. Government 98,138 48,936 49,202 — Municipals 16,647 — 16,647 — Other funds 61,111 3 61,108 — Total investments categorized within fair value hierarchy 532,021 $ 123,640 $ 407,584 $ 797 Uncategorized investments: Private equity funds 32,333 Hedge funds 40,731 Real estate funds 15,365 $ 620,450 December 31, 2014 PNMR Master Trust Cash and cash equivalents $ 15,645 $ 15,645 $ — $ — Equity securities: International 23,282 — 23,282 — Domestic value 41,778 41,778 — — Domestic growth 28,370 28,370 — — Other funds 29,719 — 29,719 — Fixed income securities: Corporate 242,742 — 242,015 727 U.S. Government 106,634 52,537 54,097 — Municipals 20,156 — 20,156 — Other funds 74,136 161 73,975 — Total investments categorized within fair value hierarchy 582,462 $ 138,491 $ 443,244 $ 727 Uncategorized investments: Private equity funds 37,220 Hedge funds 23,876 Real estate funds 13,761 $ 657,319 A reconciliation of the changes in Level 3 fair value measurements is as follows: Fixed Income - Corporate PNMR Master Trust PNM Pension TNMP Pension Total Master Trust (In thousands) Balance at December 31, 2013 $ 160 $ 16 $ 176 Actual return on assets sold during the period — — — Actual return on assets still held at period end (18 ) (2 ) (20 ) Purchases 546 62 608 Sales (33 ) (4 ) (37 ) Balance at December 31, 2014 655 72 727 Actual return on assets sold during the period — — — Actual return on assets still held at period end (1 ) — (1 ) Purchases 177 17 194 Sales (112 ) (11 ) (123 ) Balance at December 31, 2015 $ 719 $ 78 $ 797</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ariable interest entity. Valencia PNM has a PPA to purchase all of the electric capacity and energy from Valencia, a 158 MW natural gas-fired power plant near Belen, New Mexico, through May 2028. A third-party built, owns, and operates the facility while PNM is the sole purchaser of the electricity generated. The total construction cost for the facility was $90.0 million . PNM estimates that the plant will typically operate during peak periods of energy demand in summer. PNM is obligated to pay fixed operations and maintenance and capacity charges in addition to variable operation and maintenance charges under this PPA. For the years ended December 31, 2015 , 2014 , and 2013 , PNM paid $17.5 million , $19.1 million , and $18.9 million for fixed charges and $1.5 million , $1.2 million , and $1.2 million for variable charges. PNM does not have any other financial obligations related to Valencia. The assets of Valencia can only be used to satisfy obligations of Valencia and creditors of Valencia do not have any recourse against PNM’s assets. PNM sources fuel for the plant, controls when the facility operates through its dispatch, and receives the entire output of the plant, which factors directly and significantly impact the economic performance of Valencia. Therefore, PNM has concluded that the third party entity that owns Valencia is a variable interest entity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the entity in its financial statements. Accordingly, the assets, liabilities, operating expenses, and cash flows of Valencia are included in the consolidated financial statements of PNM although PNM has no legal ownership interest or voting control of the variable interest entity. The assets and liabilities of Valencia set forth below are immaterial to PNM and, therefore, not shown separately on the Consolidated Balance Sheets. The owner’s equity and net income of Valencia are considered attributable to non-controlling interest. Summarized financial information for Valencia is as follows: Results of Operations Year Ended December 31, 2015 2014 2013 (In thousands) Operating revenues $ 20,687 $ 20,247 $ 20,166 Operating expenses (5,777 ) (6,120 ) (5,645 ) Earnings attributable to non-controlling interest $ 14,910 $ 14,127 $ 14,521 Financial Position December 31, 2015 2014 (In thousands) Current assets $ 2,588 $ 2,513 Net property, plant and equipment 69,784 72,321 Total assets 72,372 74,834 Current liabilities 965 1,288 Owners’ equity – non-controlling interest $ 71,407 $ 73,546 During the term of the PPA, PNM has the option to purchase and own up to 50% of the plant or the variable interest entity. The PPA specifies that the purchase price would be the greater of (i) 50% of book value reduced by related indebtedness or (ii) 50% of fair market value. On October 8, 2013, PNM notified the owner of Valencia that PNM may exercise the option to purchase 50% of the plant. As provided in the PPA, an appraisal process was initiated since the parties failed to reach agreement on fair market value within 60 days. Under the PPA, results of the appraisal process established the purchase price after which PNM was to determine in its sole discretion whether or not to exercise its option to purchase the 50% interest. The PPA also provides that the purchase price may be adjusted to reflect the period between the determination of the purchase price and the closing. The appraisal process determined the purchase price as of October 8, 2013 to be $85.0 million , prior to any adjustment to reflect the period through the closing date. Approval of the NMPRC and FERC would be required, which process could take up to 15 months. On May 30, 2014, after evaluating its alternatives with respect to Valencia, PNM notified the owner of Valencia that PNM intended to purchase 50% of the plant, subject to certain conditions. PNM’s conditions include: agreeing on the purchase price, adjusted to reflect the period between October 8, 2013 and the closing; approval of the NMPRC, including specified ratemaking treatment, and FERC; approval of the Board and PNM’s board of directors; receipt of other necessary approvals and consents; and other customary closing conditions. PNM received a letter dated June 30, 2014 from the owner of Valencia suggesting that the conditions set forth in PNM’s notification raise issues under the PPA. The owner of Valencia subsequently submitted a counter-proposal to PNM in April 2015. PNM is evaluating available options. PNM cannot predict if it will reach agreement with the owner of Valencia, if required regulatory and other approvals will be received, or if the purchase will be completed. PVNGS Leases PNM is leasing portions of its interests in Units 1 and 2 of PVNGS, which initially were scheduled to expire on January 15, 2015 for the four Unit 1 leases and January 15, 2016 for the four Unit 2 leases. Each of the lease agreements was with a different trust whose beneficial owners were five different institutional investors. PNM is not the legal or tax owner of the leased assets. The beneficial owners of the trusts possess all of the voting control and pecuniary interests in the trusts. See Note 7 for additional information regarding the leases and actions PNM has taken with respect to its renewal and purchase options. At January 15, 2015, the four Unit 1 leases were extended. At January 15, 2016, one of the Unit 2 leases was extended and PNM purchased the assets underlying the other three Unit 2 leases. Prior to their exercise or expiration, the fixed rate renewal options were considered to be variable interests in the trusts and resulted in the trusts being considered variable interest entities under GAAP. Upon execution of documents establishing terms of the asset purchases or lease extensions, the fixed rate renewal options ceased to exist as did PNM’s variable interest in the trusts. PNM is only obligated to make payments to the trusts for the scheduled semi-annual lease payments and has no other financial obligations or commitments to the trusts or the beneficial owners although PNM is responsible for all decommissioning obligations related to its entire interest in PVNGS both during and after termination of the leases. Creditors of the trusts have no recourse to PNM’s assets other than with respect to the contractual lease payments. PNM has no additional rights to the assets of the trusts other than the use of the leased assets. PNM has no assets or liabilities recorded on its Consolidated Balance Sheets related to the trusts other than accrued lease payments of $18.4 million and $26.0 million at December 31, 2015 and 2014 , which are included in other current liabilities on the Consolidated Balance Sheets. PNM has evaluated the PVNGS lease arrangements, including actions taken with respect to the renewal and purchase options referred to above, and concluded that it does not have the power to direct the activities that most significantly impact the economic performance of the trusts and, therefore, is not the primary beneficiary of the trusts under GAAP. The significant factors considered in reaching this conclusion are: the periods covered by fixed price renewal options were significantly shorter than the anticipated remaining useful lives of the assets, particularly since the operating licenses for the plants have been extended for twenty years through 2045 for Unit 1 and 2046 for Unit 2 ; PNM’s only financial obligation to the trusts is to make the fixed lease payments and the payments do not vary based on the output of the plants or their performance; during the lease terms, the economic performance of the trusts is substantially fixed due to the fixed lease payments; PNM is only one of several participants in PVNGS and is not the operating agent for the plants, so does not significantly influence the day-to-day operations of the plants; furthermore, the operations of the plants, including plans for their decommissioning, are highly regulated by the NRC, leaving little room for the participants to operate the plants in a manner that impacts the economic performance of the trusts; the economic performance of the trusts at the end of the lease terms is dependent upon the fair value and remaining lives of the plants at that time, which are determined by factors such as power prices, outlook for nuclear power, and the impacts of potential carbon legislation or regulation, all which are outside of PNM’s control; and while PNM had some benefit from its renewal options, the vast majority of the value at the end of the leases will accrue to the beneficial owners of the trusts, particularly given increases in the value of existing nuclear generating facilities, which have no GHG, resulting from potential carbon legislation or regulation. Rio Bravo, formerly known as Delta PNM had a 20 -year PPA expiring in 2020 covering the entire output of Delta, which was a variable interest under GAAP. PNM controlled the dispatch of the generating plant, which impacted the variable payments made under the PPA and impacted the economic performance of the entity that owned Delta. This arrangement was entered into prior to December 31, 2003 and PNM was unsuccessful in obtaining the information necessary to determine if it was the primary beneficiary of the entity that owned Delta, or to consolidate that entity if it were determined that PNM was the primary beneficiary. Accordingly, PNM was unable to make those determinations and, as provided in GAAP, accounted for this PPA as an operating lease. In December 2012, PNM entered into an agreement with the owners of Delta under which PNM would purchase the entity that owned Delta. FERC approved the purchase on February 26, 2013 and the NMPRC approved the purchase on June 26, 2013. Closing was subject to the seller remedying specified operational, NERC compliance, and environmental issues, as well as other customary closing conditions. PNM closed on the purchase on July 17, 2014 and recorded the purchase as of that date. At closing, PNM made a cash payment of $22.8 million , which reflected an adjustment for working capital compared to a targeted working capital. Delta had project financing debt, amounting to $14.6 million at closing, which was retired at closing. PNM changed the name of the facility to Rio Bravo. PNM recorded the acquisition as a business combination and reflected the requirements of the FERC Uniform System of Accounts since the purchased assets are subject to traditional rate regulation by the NMPRC and FERC. Accordingly, as of the acquisition date, PNM recorded plant in service of $58.1 million and accumulated depreciation of $23.5 million , reflecting the original cost of the facilities and the estimated economic life to PNM. PNM also recorded current assets of $3.6 million , deferred charges of $3.4 million , current liabilities of $0.3 million , and non-current regulatory liabilities of $3.4 million . PNM made fixed and variable payments to Delta under the PPA. For the period from January 1, 2014 through July 17, 2014, PNM incurred fixed capacity charges of $3.5 million and variable energy charges of $0.6 million under the PPA. For the year ended December 31, 2013, PNM incurred fixed capacity charges of $6.4 million and variable energy charges of $1.8 million under the PPA. PNM recovered the variable energy charges through its FPPAC. PNM began consolidating Rio Bravo at the date of the acquisition. Prior to the acquisition, consolidation of Delta would have been immaterial to the Consolidated Balance Sheets of PNMR and PNM. Since all of Delta’s revenues and expenses were attributable to its PPA arrangement with PNM, the primary impact of consolidating Delta to the Consolidated Statements of Earnings of PNMR and PNM would have been to reclassify Delta’s net earnings from operating expenses and reflect such amount as earnings attributable to a non-controlling interest, without any impact to net earnings attributable to PNMR and PNM.</t>
  </si>
  <si>
    <t>Earnings and Dividends Per Share</t>
  </si>
  <si>
    <t>Earnings Per Share [Abstract]</t>
  </si>
  <si>
    <t>Earnings and Dividends Per Share In accordance with GAAP, dual presentation of basic and diluted earnings per share has been presented in the Consolidated Statements of Earnings of PNMR. Information regarding the computation of earnings per share and dividends per share is as follows: Year Ended December 31, 2015 2014 2013 (In thousands, except per share amounts) Earnings Attributable to PNMR $ 15,640 $ 116,254 $ 100,507 Average Number of Common Shares: Outstanding during year 79,654 79,654 79,654 Vested awards of restricted stock 105 134 191 Average Shares – Basic 79,759 79,788 79,845 Dilutive Effect of Common Stock Equivalents (1) : Stock options and restricted stock 380 491 586 Average Shares – Diluted 80,139 80,279 80,431 Net Earnings Per Share of Common Stock: Basic $ 0.20 $ 1.46 $ 1.26 Diluted $ 0.20 $ 1.45 $ 1.25 Dividends Declared per Common Share $ 0.820 $ 0.755 $ 0.680 (1) Excludes out-of-the-money options for 2,100 shares of common stock at December 31, 2015 . See Note 13.</t>
  </si>
  <si>
    <t>Income Tax Disclosure [Abstract]</t>
  </si>
  <si>
    <t>Income Taxes PNMR PNMR’s income taxes consist of the following components: Year Ended December 31, 2015 2014 2013 (In thousands) Current federal income tax $ — $ (2,015 ) $ — Current state income tax (1,376 ) (728 ) (917 ) Deferred federal income tax 5,488 59,814 50,044 Deferred state income tax 12,305 14,831 12,578 Amortization of accumulated investment tax credits (1,342 ) (2,164 ) (2,192 ) Total income taxes $ 15,075 $ 69,738 $ 59,513 PNMR’s provision for income taxes differed from the federal income tax computed at the statutory rate for each of the years shown. The differences are attributable to the following factors: Year Ended December 31, 2015 2014 2013 (In thousands) Federal income tax at statutory rates $ 16,154 $ 70,226 $ 61,274 Amortization of accumulated investment tax credits (1,342 ) (2,164 ) (2,192 ) Flow-through of depreciation items 1,485 1,344 1,132 Earnings attributable to non-controlling interest in Valencia (5,218 ) (4,945 ) (5,082 ) State income tax, net of federal benefit (1,781 ) 5,723 3,818 Impairment of state net operating loss carryforwards 5,278 3,129 — Impairment of state production tax credits 3,092 894 3,880 Allowance for equity funds used during construction (3,650 ) (1,947 ) (1,534 ) Reversal of deferred items related to BART at SJGS 1,826 — — Impairment of charitable contribution carryforward 2,042 — — Other (2,811 ) (2,522 ) (1,783 ) Total income taxes $ 15,075 $ 69,738 $ 59,513 Effective tax rate 32.66 % 34.76 % 33.99 % The components of PNMR’s net accumulated deferred income tax liability were: December 31, 2015 2014 (In thousands) Deferred tax assets: Net operating loss $ 161,691 $ 153,858 Regulatory liabilities related to income taxes 80,031 78,858 Federal tax credit carryforwards 77,417 54,748 Shutdown of SJGS Units 2 and 3 53,823 — Other 70,749 68,566 Total deferred tax assets 443,711 356,030 Deferred tax liabilities: Depreciation and plant related (1,027,047 ) (914,926 ) Investment tax credit (56,589 ) (36,790 ) Regulatory assets related to income taxes (71,054 ) (67,910 ) CTC (16,151 ) (19,352 ) Pension (65,226 ) (66,498 ) Other (85,037 ) (115,282 ) Total deferred tax liabilities (1,321,104 ) (1,220,758 ) Net accumulated deferred income tax liabilities $ (877,393 ) $ (864,728 ) The following table reconciles the change in PNMR’s net accumulated deferred income tax liability to the deferred income tax benefit included in the Consolidated Statement of Earnings: Year Ended December 31, 2015 (In thousands) Net change in deferred income tax liability per above table $ 12,665 Change in tax effects of income tax related regulatory assets and liabilities (1,896 ) Tax effect of mark-to-market adjustments 6,844 Tax effect of excess pension liability (607 ) Adjustment for uncertain income tax positions (8,576 ) Reclassification of unrecognized tax benefits 8,576 Other (555 ) Deferred income taxes $ 16,451 PNM PNM’s income taxes (benefit) consist of the following components: Year Ended December 31, 2015 2014 2013 (In thousands) Current federal income tax $ (7,934 ) $ (2,175 ) $ (479 ) Current state income tax (1,988 ) (979 ) (760 ) Deferred federal income tax (6,827 ) 45,890 42,806 Deferred state income tax 5,333 12,061 9,429 Amortization of accumulated investment tax credits (1,342 ) (2,164 ) (2,192 ) Total income taxes (benefit) $ (12,758 ) $ 52,633 $ 48,804 PNM’s provision for income taxes (benefit) differed from the federal income tax computed at the statutory rate for each of the years shown. The differences are attributable to the following factors: Year Ended December 31, 2015 2014 2013 (In thousands) Federal income tax (benefit) at statutory rates $ (4,579 ) $ 53,930 $ 53,018 Amortization of accumulated investment tax credits (1,342 ) (2,164 ) (2,192 ) Flow-through of depreciation items 1,465 1,325 1,115 Earnings attributable to non-controlling interest in Valencia (5,218 ) (4,945 ) (5,082 ) State income tax, net of federal benefit (2,162 ) 5,522 6,202 Impairment of state net operating loss carryforwards 3,619 2,145 — Allowance for equity funds used during construction (3,650 ) (1,947 ) (1,534 ) Reversal of deferred items related to BART at SJGS 1,826 — — Reversal of deferred income taxes accrued at prior tax rates (737 ) (737 ) (737 ) Other (1,980 ) (496 ) (1,986 ) Total income taxes (benefit) $ (12,758 ) $ 52,633 $ 48,804 Effective tax rate 97.52 % 34.16 % 32.22 % The components of PNM’s net accumulated deferred income tax liability were: December 31, 2015 2014 (In thousands) Deferred tax assets: Net operating loss $ 116,693 $ 108,505 Regulatory liabilities related to income taxes 75,889 74,293 Federal tax credit carryforwards 57,928 35,259 Shutdown of SJGS Units 2 and 3 53,823 — Other 41,210 35,681 Total deferred tax assets 345,543 253,738 Deferred tax liabilities: Depreciation and plant related (828,926 ) (733,519 ) Investment tax credit (56,589 ) (36,790 ) Regulatory assets related to income taxes (61,018 ) (57,637 ) Pension (58,070 ) (58,474 ) Other (37,324 ) (70,714 ) Total deferred tax liabilities (1,041,927 ) (957,134 ) Net accumulated deferred income tax liabilities $ (696,384 ) $ (703,396 ) The following table reconciles the change in PNM’s net accumulated deferred income tax liability to the deferred income tax benefit included in the Consolidated Statement of Earnings: Year Ended December 31, 2015 (In thousands) Net change in deferred income tax liability per above table $ (7,012 ) Change in tax effects of income tax related regulatory assets and liabilities (1,784 ) Tax effect of mark-to-market adjustments 6,872 Tax effect of excess pension liability (607 ) Adjustment for uncertain income tax positions (8,576 ) Reclassification of unrecognized tax benefits 8,576 Other (305 ) Deferred income taxes $ (2,836 ) TNMP TNMP’s income taxes consist of the following components: Year Ended December 31, 2015 2014 2013 (In thousands) Current federal income tax $ 1,603 $ 35 $ (4,957 ) Current state income tax 1,639 1,939 1,916 Deferred federal income tax 20,904 20,577 20,688 Deferred state income tax (21 ) (28 ) (26 ) Total income taxes $ 24,125 $ 22,523 $ 17,621 TNMP’s provision for income taxes differed from the federal income tax computed at the statutory rate for each of the periods shown. The differences are attributable to the following factors: Year Ended December 31, 2015 2014 2013 (In thousands) Federal income tax at statutory rates $ 23,131 $ 21,115 $ 16,349 State income tax, net of federal benefit 1,065 1,257 1,247 Other (71 ) 151 25 Total income taxes $ 24,125 $ 22,523 $ 17,621 Effective tax rate 36.50 % 37.33 % 37.72 % The components of TNMP’s net accumulated deferred income tax liability at December 31, were: December 31, 2015 2014 (In thousands) Deferred tax assets: Regulatory liabilities related to income taxes $ 4,141 $ 4,565 Other 6,702 13,429 Total deferred tax assets 10,843 17,994 Deferred tax liabilities: Depreciation and plant related (189,322 ) (174,510 ) CTC (16,151 ) (19,352 ) Regulatory assets related to income taxes (10,036 ) (10,273 ) Loss on reacquired debt (12,392 ) (12,846 ) Other (15,733 ) (12,560 ) Total deferred tax liabilities (243,634 ) (229,541 ) Net accumulated deferred income tax liabilities $ (232,791 ) $ (211,547 ) The following table reconciles the change in TNMP’s net accumulated deferred income tax liability to the deferred income tax benefit included in the Consolidated Statement of Earnings: Year Ended December 31, 2015 (In thousands) Net change in deferred income tax liability per above table $ 21,244 Change in tax effects of income tax related regulatory assets and liabilities (111 ) Other (250 ) Deferred income taxes $ 20,883 Other Disclosures GAAP requires that the Company recognize only the impact of tax positions that, based on their technical merits, are more likely than not to be sustained upon an audit by the taxing authority. A reconciliation of unrecognized tax benefits (expenses) is as follows: PNMR PNM TNMP (In thousands) Balance at December 31, 2012 $ 19,198 $ 10,382 $ 6,796 Additions based on tax positions related to 2013 (54 ) (54 ) — Additions (reductions) for tax positions of prior years 745 745 — Settlement payments — — — Balance at December 31, 2013 19,889 11,073 6,796 Additions based on tax positions related to 2014 623 623 — Additions (reductions) for tax positions of prior years (5,481 ) 532 (6,796 ) Settlement payments — — — Balance at December 31, 2014 15,031 12,228 — Additions based on tax positions related to 2015 1,214 1,214 — Additions (reductions) for tax positions of prior years (9,790 ) (9,790 ) — Settlement payments — — — Balance at December 31, 2015 $ 6,455 $ 3,652 $ — Included in the balance at December 31, 2015 are $5.9 million and $3.1 million of unrecognized tax benefits that, if recognized, would affect the effective tax rate for PNMR and PNM. The Company does not anticipate that any unrecognized tax expenses or unrecognized tax benefits will be reduced or settled in 2016 . Estimated interest income related to refunds the Company expects to receive is included in Other Income and estimated interest expense and penalties related to potential cash settlements are included in interest expense in the Consolidated Statements of Earnings (Loss). Interest income (expense) related to income taxes is as follows: PNMR PNM TNMP (In thousands) 2015 $ — $ — $ — 2014 $ 146 $ 148 $ (2 ) 2013 $ 242 $ 251 $ (2 ) Accumulated accrued interest receivable (payable) related to income taxes is as follows: PNMR PNM TNMP (In thousands) December 31, 2015: Accumulated accrued interest receivable $ 3,236 $ 3,236 $ — Accumulated accrued interest payable $ (1,120 ) $ (24 ) $ (120 ) December 31, 2014: Accumulated accrued interest receivable $ 3,569 $ 3,569 $ — Accumulated accrued interest payable $ (1,120 ) $ (24 ) $ (120 ) The Company files a federal consolidated and several consolidated and separate state income tax returns. The tax years prior to 2012 are closed to examination by either federal or state taxing authorities other than Arizona. The tax years prior to 2009 are closed to examination by Arizona taxing authorities. Other tax years are open to examination by federal and state taxing authorities. At December 31, 2015 , the Company has $427.4 million of federal net operating loss carryforwards that expire beginning in 2030 and $77.4 million of federal tax credit carryforwards that expire beginning in 2023. State net operating losses expire beginning in 2016 and vary from federal due to differences between state and federal tax law. In 2013, New Mexico House Bill 641 reduced the New Mexico corporate income tax rate from 7.6% to 5.9% . The rate reduction is being phased-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which was offset by an increase in a regulatory liability, on the assumption that PNM will be required to return the benefit to customers over time. In addition, the portion of the adjustment that is not related to PNM’s regulated activities was recorded in PNMR’s Corporate and Other segment as a reduction in deferred tax assets and an increase in income tax expense. Changes in the estimated timing of reversals of deferred tax assets and liabilities will result in refinements of the impacts of this change in tax rates being recorded periodically until 2018, when the rate reduction is fully phased-in. Adjustments to deferred income taxes recorded as increases (decreases) in the regulatory liability and income tax expense are as follows: PNMR PNM TNMP (In thousands) December 31, 2015: Regulatory liability $ (1,903 ) $ (1,903 ) $ — Income tax expense $ (674 ) $ (470 ) $ — December 31, 2014: Regulatory liability $ (5,106 ) $ (5,106 ) $ — Income tax expense $ (71 ) $ (312 ) $ — December 31, 2013: Regulatory liability $ 23,896 $ 23,896 $ — Income tax expense $ 1,233 $ — $ — In 2008, fifty percent bonus tax depreciation was enacted as a temporary two-year stimulus measure as part of the Economic Stimulus Act of 2008. Bonus tax depreciation in various forms has been continuously extended since that time, most recently by the Protecting Americans from Tax Hikes Act of 2015. The 2015 act extends and phases-out bonus tax depreciation through 2019. As a result of the net operating loss carryforwards for income tax purposes created by bonus depreciation, and reduced future income taxes payable resulting from New Mexico House Bill 641, certain tax carryforwards are not expected to be utilized before their expiration. In accordance with GAAP, PNMR and PNM have impaired the tax carryforwards which were not expected to be utilized prior to their expiration. The impairments, net of federal tax benefit, for 2013 through 2015 are as follows: PNMR PNM TNMP (In thousands) December 31, 2015: State tax credit carryforwards $ 3,092 $ — $ — State net operating loss carryforwards $ 5,278 $ 3,619 $ — Charitable contribution carryforwards $ 2,042 $ — $ — December 31, 2014: State tax credit carryforwards $ 894 $ — $ — State net operating loss carryforwards $ 3,129 $ 2,145 $ — December 31, 2013: State tax credit carryforwards $ 3,880 $ — $ — The impairments of unexpired state tax credits, state net operating loss, and charitable contribution carryforwards are reflected as a valuation allowance against deferred tax assets. The reserve balances, after reflecting expiration of carryforwards under applicable tax laws, at December 31, 2015 and 2014 are as follows: PNMR PNM TNMP (In thousands) December 31, 2015: State tax credit carryforwards $ 6,378 $ — $ — State net operating loss carryforwards $ 361 $ 248 $ — Charitable contribution carryforwards $ 659 $ — $ — December 31, 2014: State tax credit carryforwards $ 5,492 $ — $ — State net operating loss carryforwards $ 3,129 $ 2,145 $ — PNMR adopted the safe harbor method of accounting for repairs costs on electric generation property under IRS Revenue Procedure 2013-24 on its 2014 corporate income tax return. PNMR had previously adopted similar safe harbor accounting methods for repair costs on electric transmission and distribution property. Additionally, on its 2014 tax return PNMR adopted certain accounting methods required by the IRS tangible property regulations issued in September 2013. The effects of these changes were immaterial, given PNMR’s net operating loss carryforward position. In May 2013, PNMR received a refund of federal income taxes paid in prior years, which primarily was due to bonus tax depreciation and changes in the Company’s method of accounting for repairs expense for income tax purposes. The total refund was $96.2 million of which $77.4 million was attributable to PNM. In 2014, the Company settled the IRS examination of income tax years 2003 and 2005 through 2008. As a result of the settlement, the Company received net federal tax refunds of $2.0 million . The IRS examination resulted in the settlement of certain issues for which the Company had previously reflected liabilities related to uncertain tax positions. The settlement of the IRS examination, including the uncertain tax position matters, resulted in PNMR recording an income tax benefit of $0.2 million on a consolidated basis in the year ended December 31, 2014. PNM recorded an income tax expense of $1.1 million , TNMP reflected no impact, and an income tax benefit of $1.3 million was recorded in PNMR’s Corporate and Other segment. On November 20, 2015, the FASB issued ASU 2015-17, Income Taxes (Topic 740 ) - Balance Sheet Classification of Deferred Taxes , which eliminated the requirement to classify deferred tax assets and liabilities as non-current or current. Under ASU 2015-17, all deferred taxes are treated as non-current. As of December 31, 2015, the Company adopted ASU 2015-17 and elected to apply it retrospectively for all periods presented because it simplifies reporting and makes all presented periods comparable. As a result, amounts previously reported as the current portion of accumulated deferred income taxes in Current Assets on the December 31, 2014 Consolidated Balance Sheets were reclassified to reduce accumulated deferred income taxes in Deferred Credits and Other Liabilities. The amounts reclassified were $26.4 million for PNMR, $12.4 million for PNM, and $6.4 million for TNMP.</t>
  </si>
  <si>
    <t>Pension and Other Postretirement Benefits</t>
  </si>
  <si>
    <t>Compensation and Retirement Disclosure [Abstract]</t>
  </si>
  <si>
    <t>Pension and Other Postretirement Benefit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receives a regulated return on the amount it has funded for its pension plan in excess of the periodic cost or income to the extent included in retail rates. Participants in the PNM Plans include eligible employees and retirees of PNMR and other subsidiaries of PNMR.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 For the PNM Plans and TNMP Plans,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Maximize the return on assets, commensurate with the risk that the Corporate Investment Committee deems appropriate to meet the obligations of the pension plans and OPEB plans, minimize the volatility of expense, and account for contingencies • Transition asset mix over time to a higher proportion of high 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GAAP requires that actual gains and losses on pension and postretirement plan assets be recognized in the market-related value of assets equally over a period of not more than five years, which reduces year-to-year volatility. For the PNM Plans and TNMP Plans, the market-related value of assets is equal to the prior year’s market related value of assets adjusted for contributions, benefit payments and investment gains and losses that are within a corridor of plus or minus 4.0% around the expected return on market value. Gains and losses that are outside the corridor are amortized over five year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lans are frozen, the PBO and ABO are equal. The following table presents information about the PBO, fair value of plan assets, and funded status of the plans: PNM Plan TNMP Plan Year Ended December 31, Year Ended December 31, 2015 2014 2015 2014 (In thousands) PBO at beginning of year $ 657,557 $ 599,537 $ 72,305 $ 66,159 Service cost — — — — Interest cost 28,255 30,163 3,043 3,193 Actuarial (gain) loss (38,151 ) 72,524 (5,157 ) 8,466 Benefits paid (49,761 ) (44,667 ) (5,993 ) (5,513 ) PBO at end of year 597,900 657,557 64,198 72,305 Fair value of plan assets at beginning of year 587,909 556,353 69,177 66,118 Actual return on plan assets (10,225 ) 76,223 (1,102 ) 8,572 Employer contributions 30,000 — — — Benefits paid (49,761 ) (44,667 ) (5,993 ) (5,513 ) Fair value of plan assets at end of year 557,923 587,909 62,082 69,177 Funded status – asset (liability) for pension benefits $ (39,977 ) $ (69,648 ) $ (2,116 ) $ (3,128 ) The following table presents pre-tax information about prior service cost and net actuarial (gain) loss in AOCI as of December 31, 2015 . PNM Plan TNMP Plan December 31, 2015 December 31, 2015 Prior service cost Net actuarial (gain) loss Net actuarial (gain) loss (In thousands) Amounts in AOCI not yet recognized in net periodic benefit cost (income) at beginning of year $ (2,260 ) $ 148,212 $ — Experience loss (gain) — 11,397 365 Regulatory asset (liability) adjustment — (6,610 ) (365 ) Amortization recognized in net periodic benefit cost (income) 405 (6,224 ) — Amounts in AOCI not yet recognized in net periodic benefit cost (income) at end of year $ (1,855 ) $ 146,775 $ — Amortization expected to be recognized in 2016 $ (405 ) $ 5,399 $ — The following table presents the components of net periodic benefit cost (income): Year Ended December 31, 2015 2014 2013 (In thousands) PNM Plan Service cost $ — $ — $ — Interest cost 28,255 30,163 28,142 Expected return on plan assets (39,323 ) (38,044 ) (41,930 ) Amortization of net (gain) loss 14,820 13,020 14,840 Amortization of prior service cost (965 ) (965 ) 76 Net periodic benefit cost $ 2,787 $ 4,174 $ 1,128 TNMP Plan Service cost $ — $ — $ — Interest cost 3,043 3,193 3,087 Expected return on plan assets (4,420 ) (4,526 ) (4,849 ) Amortization of net (gain) loss 782 665 1,049 Amortization of prior service cost — — — Net periodic benefit cost (income) $ (595 ) $ (668 ) $ (713 ) The following significant weighted-average assumptions were used to determine the PBO and net periodic benefit cost (income). Should actual experience differ from actuarial assumptions, the PBO and net periodic benefit cost (income) would be affected. Year Ended December 31, PNM Plan 2015 2014 2013 Discount rate for determining December 31 PBO 5.29 % 4.48 % 5.27 % Discount rate for determining net periodic benefit cost (income) 4.48 % 5.27 % 4.30 % Expected return on plan assets 6.80 % 7.20 % 7.65 % Rate of compensation increase N/A N/A N/A TNMP Plan Discount rate for determining December 31 PBO 5.39 % 4.39 % 5.06 % Discount rate for determining net periodic benefit cost (income) 4.39 % 5.06 % 4.19 % Expected return on plan assets 6.80 % 7.20 % 7.65 % Rate of compensation increase N/A N/A N/A The assumed discount rate for determining the PBO was determined based on a review of long-term high-grade bonds and management’s expectations. Changes in discount rates resulted in a decrease in the PNM PBO of $45.9 million at December 31, 2015 and an increase of $50.6 million at December 31, 2014. Changes in discount rates resulted in a decrease in the TNMP PBO of $6.1 million at December 31, 2015 and an increase of $5.1 million at December 31, 2014 . Changes in demographic experience resulted in actuarial losses in the PNM PBO of $2.8 million and $0.2 million at December 31, 2015 and 2014 . Changes in demographic experience resulted in actuarial losses in the TNMP PBO of $0.9 million at December 31, 2015 and actuarial gains of $0.4 million at December 31, 2014. Changes in other assumptions and experience resulted in actuarial losses in the PNM PBO of $4.9 million at December 31, 2015 and actuarial gains of less than $0.2 million at December 31, 2014. Changes in other assumptions and experience resulted in actuarial losses in the TNMP PBO of less than $0.1 million and $1.3 million at December 31, 2015 and 2014. These changes are reflected as actuarial (gain) loss above. In late 2014, the Society of Actuaries issued revised mortality tables that include changes in assumptions to reflect increased life expectancy and the corresponding decrease in mortality rates. This change impacts the Company’s pension plans, as the mortality assumptions are used as the basis for stating the pension obligation in financial statements, determining funding requirements, and making minimum lump-sum calculations. The actuarial valuation performed as of December 31, 2015 and 2014 incorporated the impacts of the revised mortality tables. Utilizing the revised mortality tables increased the PNM PBO by $21.9 million and the TNMP PBO by $2.5 million in 2014, which are reflected as the actuarial losses above.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6 net periodic cost to increase $5.4 million and $0.6 million (analogous changes would result from a 1% increase). The actual rate of return for the PNM and TNMP pension plans was (1.7)% and (1.7)% for the year ended December 31, 2015 . The Company’s long-term pension investment strategy is to invest in assets whose interest rate sensitivity is correlated with the pension liability. The Company has chosen to implement this strategy known as Liability Driven Investing (“LDI”) by increasing the liability matching investments as the funded status of the pension plans improves. These liability matching investments are currently fixed income securities. The pension plans current targeted asset allocation is 21% equities, 65% fixed income, and 14% alternative investments. Equity investments are primarily in domestic securities that include large, mid, and small capitalization companies. The pension plans have a 6% targeted allocation to equities of companies domiciled primarily in developed countries outside of the United States. This category includes actively managed international an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hedge funds and private equity funds are structured as multi-manager multi-strategy fund of funds to achieve a diversified position in these asset classes. The hedge funds pursue various absolute return strategies such as relative value, long-short equity, and event driven. Private equity fund strategies include mezzanine financing, buy-outs, and venture capital. The real estate investment is structured as an open-ended, commingled private real estate portfolio that invests in a diversified portfolio of assets including commercial property and multi-family housing. See Note 8 for fair value information concerning assets held by the pension plans. The following pension benefit payments are expected to be paid: PNM Plan TNMP Plan (In thousands) 2016 $ 49,963 $ 5,800 2017 49,681 5,416 2018 48,209 5,697 2019 47,476 5,218 2020 46,474 4,955 2021 – 2025 213,810 23,401 The Company does not expect to make any contributions to the pension plans in 2016-2020, based on current law, including recent amendments to funding requirements, and estimates of portfolio performance. These anticipations were developed using current funding assumptions with discount rates of 4.8% to 5.7% . Actual amounts to be funded in the future will be dependent on the actuarial assumptions at that time, including the appropriate discount rate.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Plan TNMP Plan Year Ended December 31, Year Ended December 31, 2015 2014 2015 2014 (In thousands) APBO at beginning of year $ 95,175 $ 92,165 $ 14,070 $ 12,266 Service cost 204 181 247 237 Interest cost 4,089 4,630 608 619 Participant contributions 2,439 2,582 320 366 Actuarial (gain) loss (6,565 ) 4,455 (575 ) 1,639 Benefits paid (10,668 ) (8,838 ) (1,564 ) (1,057 ) APBO at end of year 84,674 95,175 13,106 14,070 Fair value of plan assets at beginning of year 78,175 73,565 10,094 9,601 Actual return on plan assets (617 ) 7,334 (82 ) 841 Employer contributions 3,623 3,532 343 343 Participant contributions 2,439 2,582 320 366 Benefits paid (10,668 ) (8,838 ) (1,564 ) (1,057 ) Fair value of plan assets at end of year 72,952 78,175 9,111 10,094 Funded status – asset (liability) $ (11,722 ) $ (17,000 ) $ (3,995 ) $ (3,976 ) In the years ended December 31, 2015, actuarial gains of $0.3 million were recorded as adjustments to regulatory assets for the PNM Plan. For the TNMP Plan, actuarial losses of less than $0.1 million were recorded as adjustments to regulatory liabilities. The following table presents the components of net periodic benefit cost: Year Ended December 31, 2015 2014 2013 (In thousands) PNM Plan Service cost $ 204 $ 181 $ 260 Interest cost 4,089 4,630 4,113 Expected return on plan assets (5,610 ) (5,638 ) (5,043 ) Amortization of net (gain) loss 1,966 2,225 4,242 Amortization of prior service credit (642 ) (1,343 ) (1,343 ) Net periodic benefit cost $ 7 $ 55 $ 2,229 TNMP Plan Service cost $ 247 $ 237 $ 299 Interest cost 608 619 566 Expected return on plan assets (520 ) (534 ) (503 ) Amortization of net (gain) loss — (122 ) — Amortization of prior service cost — 32 57 Net periodic benefit cost $ 335 $ 232 $ 419 The following significant weighted-average assumptions were used to determine the APBO and net periodic benefit cost. Should actual experience differ from actuarial assumptions, the APBO and net periodic benefit cost would be affected. Year Ended December 31, PNM Plan 2015 2014 2013 Discount rate for determining December 31 APBO 5.34 % 4.45 % 5.21 % Discount rate for determining net periodic benefit cost 4.45 % 5.21 % 4.26 % Expected return on plan assets 7.70 % 8.50 % 8.50 % Rate of compensation increase N/A N/A N/A TNMP Plan Discount rate for determining December 31 APBO 5.34 % 4.45 % 5.21 % Discount rate for determining net periodic benefit cost 4.45 % 5.21 % 4.26 % Expected return on plan assets 5.70 % 6.50 % 6.50 % Rate of compensation increase N/A N/A N/A The assumed discount rate for determining the APBO was determined based on a review of long-term high-grade bonds and management’s expectations. Changes in the discount rates resulted in a decrease in the PNM APBO of $7.3 million at December 31, 2015 and an increase of $6.7 million at December 31, 2014 . Changes in discount rates resulted in a decrease in the TNMP APBO of $1.3 million at December 31, 2015 and an increase of $1.1 million at December 31, 2014 . Changes in claims, contributions, medical trends, and demographic experience resulted in an actuarial loss in the PNM plan of $0.7 million at December 31, 2015 and an actuarial gain of $5.4 million at December 31, 2014 . Changes in claims, contributions, and demographic experience resulted in an actuarial losses of $0.7 million change in the TNMP plan at December 31, 2015 and less than $0.1 million at December 31, 2014 . These changes are reflected as actuarial (gain) loss above. The actuarial valuations performed as of December 31, 2015 and 2014 incorporated the impacts of the revised mortality tables discussed above. Utilizing the revised mortality tables increased the PNM APBO by $3.2 million and the TNMP APBO by $0.5 million in 2014, which are reflected as actuarial losses above.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6 postretirement benefit cost to increase $0.7 million and $0.1 million (analogous changes would result from a 1% increase). The actual rate of return for the PNM and TNMP postretirement benefit plans was (0.8)% and (0.5)% for the year ended December 31, 2015 . The following table shows the assumed health care cost trend rates for the PNM postretirement benefit plan: PNM Plan December 31, 2015 2014 Health care cost trend rate assumed for next year 7.0 % 7.0 % Rate to which the cost trend rate is assumed to decline (the ultimate trend rate) 5.0 % 5.0 % Year that the rate reaches the ultimate trend rate 2024 2023 The following table shows the impact of a one-percentage-point change in assumed health care cost trend rates: PNM Plan 1-Percentage- Point Increase 1-Percentage- Point Decrease (In thousands) Effect on total of service and interest cost $ 273 $ (235 ) Effect on APBO $ 4,370 $ (3,840 ) TNMP’s exposure to cost increases in the postretirement benefit plan is minimized by a provision that limits TNMP’s share of costs under the plan. Costs of the plan in excess of the limit are wholly borne by the participants. TNMP reached the cost limit at the end of 2001. As a result, a one-percentage-point change in assumed health care cost trend rates would have no effect on either the net periodic expense or the year-end APBO. The Company’s other postretirement benefit plans invest in a portfolio that is diversified by asset class and style strategies. The other postretirement benefit plans generally use the same pension fixed income and equity investment managers and utilize the same overall investment strategy as described above for the pension plans, except there is no allocation to alternative investments. The other postretirement benefit plans have a target asset allocation of 70% equities and 30% fixed income. See Note 8 for fair value information concerning assets held by the other postretirement benefit plans. The following other postretirement benefit payments, which reflect expected future service and are net of participant contributions, are expected to be paid: PNM Plan TNMP Plan (In thousands) 2016 $ 6,568 $ 838 2017 6,667 858 2018 6,815 880 2019 6,830 903 2020 6,875 927 2021 - 2025 33,268 4,939 PNM expects to make contributions to the PNM postretirement benefit plan totaling $3.5 million in 2016 and $14.0 million for 2017-2020. TNMP expects to make contributions to the TNMP postretirement benefit plan totaling $0.3 million in 2016 and $1.4 million for 2017-2020. Executive Retirement Programs For the executive retirement programs, the following table presents information about the PBO and funded status of the plans: PNM Plan TNMP Plan Year Ended Year Ended 2015 2014 2015 2014 (In thousands) PBO at beginning of year $ 17,730 $ 16,363 $ 878 $ 823 Service cost — — — — Interest cost 760 822 36 39 Actuarial (gain) loss (908 ) 2,040 (26 ) 110 Benefits paid (1,477 ) (1,495 ) (94 ) (94 ) PBO at end of year – funded status 16,105 17,730 794 878 Less current liability 1,519 1,528 93 94 Non-current liability $ 14,586 $ 16,202 $ 701 $ 784 The following table presents pre-tax information about net actuarial loss in AOCI as of December 31, 2015 . December 31, 2015 PNM Plan TNMP Plan (In thousands) Amount in AOCI not yet recognized in net periodic benefit cost at beginning of year $ 2,602 $ — Experience loss (gain) (908 ) 26 Regulatory asset (liability) adjustment 526 (26 ) Amortization recognized in net periodic benefit cost (income) (136 ) — Amount in AOCI not yet recognized in net periodic benefit cost at end of year $ 2,084 $ — Amortization expected to be recognized in 2016 $ 108 $ — The following table presents the components of net periodic benefit: Year Ended December 31, 2015 2014 2013 (In thousands) PNM Plan Service cost $ — $ — $ — Interest cost 760 822 720 Amortization of net (gain) loss 325 210 232 Amortization of prior service cost — — — Net periodic benefit cost $ 1,085 $ 1,032 $ 952 TNMP Plan Service cost $ — $ — $ — Interest cost 36 39 36 Amortization of net (gain) loss 5 — — Amortization of prior service cost — — — Net periodic benefit cost $ 41 $ 39 $ 36 The following significant weighted-average assumptions were used to determine the PBO and net periodic benefit cost. Should actual experience differ from actuarial assumptions, the PBO and net periodic benefit cost would be affected. Year Ended December 31, PNM Plan 2015 2014 2013 Discount rate for determining December 31 PBO 5.29 % 4.48 % 5.27 % Discount rate for determining net periodic benefit cost 4.48 % 5.27 % 4.30 % Long-term rate of return on plan assets N/A N/A N/A Rate of compensation increase N/A N/A N/A TNMP Plan Discount rate for determining December 31 PBO 5.39 % 4.39 % 5.06 % Discount rate for determining net periodic benefit cost 4.39 % 5.06 % 4.19 %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The following executive retirement plan payments, which reflect expected future service, are expected: PNM Plan TNMP Plan (In thousands) 2016 $ 1,517 $ 93 2017 1,499 92 2018 1,477 90 2019 1,453 88 2020 1,426 85 2021 – 2025 6,587 371 Other Retirement Plans PNMR sponsors a 401(k) defined contribution plan for eligible employees, including those of its subsidiaries. PNMR’s contributions to the 401(k) plan consist of a discretionary matching contribution equal to 75% of the first 6% of eligible compensation contributed by the employee on a before-tax basis. PNMR also makes a non-matching contribution ranging from 3% to 10% of eligible compensation based on the eligible employee’s age. 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Eligible employees had been allowed to save on an after-tax basis. This plan has been amended and the after-tax provision was eliminated as of June 30, 2015. A summary of expenses for these other retirement plans is as follows: Year Ended December 31, 2015 2014 2013 (In thousands) PNMR 401(k) plan $ 16,725 $ 16,703 $ 16,785 Non-qualified plan $ 1,436 $ 2,257 $ 2,204 PNM 401(k) plan $ 12,679 $ 12,745 $ 12,952 Non-qualified plan $ 1,090 $ 1,722 $ 1,691 TNMP 401(k) plan $ 4,046 $ 3,958 $ 3,953 Non-qualified plan $ 346 $ 535 $ 513</t>
  </si>
  <si>
    <t>Stock-Based Compensation Plans</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Other awards of restricted stock are only subject to time vesting requirements. Performance Equity Plan The PEP provides for the granting of non-qualified stock options, restricted stock rights, performance shares, performance units, and stock appreciation rights to officers, key employees, and non-employee board members.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total number of shares of PNMR common stock subject to all awards under the PEP, as approved by PNMR’s shareholders in May 2014, may not exceed 13.5 million shares, subject to adjustment and certain share counting rules set forth in the PEP. This current share pool is charged five shares for each share subject to restricted stock or other full value award. Re-pricing of stock options is prohibited unless specific shareholder approval is obtained. Source of Shares The source of shares for exercised stock options and vested restricted stock is shares acquired on the open market by an independent agent, rather than newly issued shares. Accounting for Stock Awards The stock-based compensation expense related to restricted stock awards without performance or market conditions is amortized to compensation expense over the requisite vesting period, which is generally three years. However, compensation expense for awards to participants that are retirement eligible on the grant date is recognized immediately at the grant date and is not amortized.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In June 2014, the FASB issued Accounting Standards Update 2014-12 – Compensation – Stock Compensation (Topic 718) Accounting for Share-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and should not be reflected in estimating the grant date fair value of the award. The FASB issued ASU 2012-12 to eliminate diversity in practice. The Company currently treats the performance targets covered by the standard as performance conditions, so this ASU had no impact on the Company. Total compensation expense for stock-based payment arrangements recognized by PNMR for the years ended December 31, 2015 , 2014 , and 2013 was $4.9 million , $5.9 million , and $5.3 million . Stock compensation expense of $3.6 million , $4.2 million , and $3.8 million was charged to PNM and $1.3 million , $1.7 million , and $1.5 million was charged to TNMP. At December 31, 2015 , PNMR had unrecognized compensation expense related to stock awards of $5.7 million , which are expected to be recognized over an average of 1.4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15 2014 2013 Expected quarterly dividends per share $ 0.200 $ 0.185 $ 0.165 Risk-free interest rate 0.92 % 0.62 % 0.34 % Market-Based Shares Dividend yield 2.87 % 2.82 % 2.86 % Expected volatility 18.73 % 25.11 % 25.11 % Risk-free interest rate 1.00 % 0.64 % 0.36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4 258,770 $ 22.31 920,505 $ 20.39 Granted 340,020 $ 20.34 — $ — Exercised (349,635 ) $ 18.61 (280,612 ) $ 20.13 Forfeited (4,061 ) $ 24.81 (1,000 ) $ 30.50 Expired — — (69,551 ) $ 28.02 Outstanding at December 31, 2015 245,094 $ 24.81 569,342 $ 19.35 PNMR’s stock-based compensation program provides for performance and market targets through 2017. Included as restricted stock granted and exercised in the above table are 179,845 previously awarded shares that were earned for the 2012 through 2014 performance measurement period and approved by the Board in February 2015 (based upon achieving market targets at “target” levels, weighted at 60% , and performance targets at “maximum” levels, weighted at 40% , for 2012 through 2014 performance period. Excluded from the above table are 79,619 previously awarded shares that were earned for the 2013 through 2015 performance measurement period and approved by the Board in February 2016 (based upon achieving market targets at “target” levels, weighted at 60% , and performance targets at “threshold” levels, weighted at 40% ), as well as maximums of 165,628 and 168,258 shares for the three-year performance periods ending in 2016 and 2017 that would be awarded if all performance and market criteria are achieved at maximum levels and all executives remain eligible. In March 2012, the Company entered into a retention award agreement with its Chairman, President, and Chief Executive Officer under which she would receive 135,000 shares of PNMR’s common stock if PNMR meets specific market targets at the end of 2016 and she remains an employee of the Company. Under the agreement, she would receive 35,000 of the total shares if PNMR achieved specific market targets at the end of 2014. The specified market target was achieved at the end of 2014 and the Board approved her receiving the 35,000 shares in February 2015, which shares are included as granted and exercised in the above table. The retention award was made under the PEP and was approved by the Board on February 28, 2012. The above table does not include any restricted stock shares that remain unvested under this retention award agreement. Effective as of January 1, 2015, the Company entered into a retention award agreement with its Executive Vice President and Chief Financial Officer under which he would receive awards of restricted stock if PNMR meets specific performance targets at the end of 2016 and 2017 and he remains an employee of the Company. If PNMR achieves the specific performance target for the period from January 1, 2015 through December 31, 2016, he would receive $100,000 of PNMR common stock based on the market value per share on the grant date in early 2017. Similarly, if PNMR achieves the specific performance target for the period from January 1, 2015 through December 31, 2017, he would receive $275,000 of PNMR common stock based on the market value per share on the grant date in early 2018. If the target for the first performance period is not met, but the target for the second performance period is met, he would receive both awards, less any amount received previously under the agreement. The retention award was made under the PEP and was approved by the Board on December 9, 2014. The above table does not include any restricted stock shares under this retention award agreement. In March 2015, the Company entered into a retention award agreement with its Chairman, President, and Chief Executive Officer under which she would receive 53,859 shares of PNMR’s common stock if PNMR meets certain performance targets at the end of 2019 and she remains an employee of the Company. Under the agreement, she would receive 17,953 of the total shares if PNMR achieves specific performance targets at the end of 2017. The retention award was made under the PEP and was approved by the Board on February 26, 2015. The above table does not include any restricted stock shares under this retention award agreement. At December 31, 2015 , the aggregate intrinsic value of stock options outstanding, all of which are exercisable, was $6.4 million with a weighted-average remaining contract life of 2.27 years. At December 31, 2015 , the exercise price of 2,100 outstanding stock options was greater than the closing price of PNMR common stock on that date; therefore those options have no intrinsic value. The following table provides additional information concerning stock options, and restricted stock activity including performance-based and market-based shares: Year Ended December 31, Restricted Stock 2015 2014 2013 Weighted-average grant date fair value $ 20.34 $ 21.27 $ 20.03 Total fair value of restricted shares that vested (in thousands) $ 6,507 $ 4,933 $ 4,395 Stock Options Weighted-average grant date fair value of options granted $ — $ — $ — Total fair value of options that vested (in thousands) $ — $ — $ 625 Total intrinsic value of options exercised (in thousands) $ 2,350 $ 2,473 $ 2,721</t>
  </si>
  <si>
    <t>Construction Program and Jointly-Owned Electric Generating Plants</t>
  </si>
  <si>
    <t>Construction Program and Jointly-Owned Electric Generating Plants [Abstract]</t>
  </si>
  <si>
    <t>Construction Program and Jointly-Owned Electric Generating Plants PNM is a participant in several jointly-owned power plant projects. The primary operating or participation agreements for the joint projects expire in July 2016 for Four Corners, July 2022 for SJGS, December 2046 for Luna, and November 2047 for PVNGS. The Four Corners owners executed amendments to the agreements governing the operations of Four Corners that would extend those agreements until July 2041. The amendments are expected to become effective in July 2016. PNM’s expenditures for additions to utility plant were $404.8 million in 2015 , including expenditures on jointly-owned projects. TNMP does not participate in the ownership or operation of any generating plants, but incurred expenditures for additions to utility plant of $124.6 million during 2015 . On a consolidated basis, PNMR’s expenditures for additions to utility plant were $558.6 million in 2015 .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15 , PNM’s interests and investments in jointly-owned generating facilities are: Station (Fuel Type) Plant in Service Accumulated Depreciation Construction Work in Progress Composite Interest (In thousands) SJGS (Coal) (1) $ 1,083,331 $ (428,684 ) $ 20,117 46.30 % PVNGS (Nuclear) (2) $ 562,412 $ (164,549 ) $ 38,966 10.20 % Four Corners Units 4 and 5 (Coal) $ 167,874 $ (102,559 ) $ 19,390 13.00 % Luna (Gas) $ 69,259 $ (23,048 ) $ 33 33.33 % (1) As discussed in Note 16, the NMPRC has approved the shutdown of SJGS Units 2 and 3 as of December 31, 2017. At December 31, 2015, PNM’s carrying value for its current ownership share of SJGS Units 2 and 3 included plant in service of $468.2 million , accumulated depreciation and amortization of $193.3 million , and construction work in progress of $2.2 million for a net undepreciated net book value of $277.1 million , which amounts are included in the table above. At December 31, 2015, PNM recorded a regulatory disallowance of $127.6 million representing its estimate of the portion of the December 31, 2017 net book value of SJGS Units 2 and 3 that will not be recovered from ratepayers, which is reflected as a reduction of plant in service on the Consolidated Balance Sheets. (2) Includes interest in PVNGS Unit 3 , interest in common facilities for all PVNGS units, and owned interests in PVNGS Units 1 and 2 . San Juan Generating Station PNM operates and jointly owns SJGS. SJGS Units 1 and 2 are owned on a 50% shared basis with Tucson. SJGS Unit 3 is owned 50% by PNM, 41.8% by SCPPA, and 8.2% by Tri-State. SJGS Unit 4 is owned 38.457% by PNM, 28.8% by MSR, 10.04% by Anaheim, 8.475% by Farmington, 7.2% by Los Alamos, and 7.028% by UAMPS. See Note 16 for additional information about SJGS, including the agreement for restructuring of SJGS ownership. Under the restructuring agreement, PNM would own 64.5% of Unit 4, PNMR Development would own 12.8% of Unit 4, and SCPPA, Tri-State, MSR, and Anaheim would no longer have any ownership interest in SJGS following the December 31, 2017 restructuring. PNMR anticipates that the interest of PNMR Development will be transferred to PNM, as authorized by the NMPRC, prior to the restructuring date. Palo Verde Nuclear Generating Station PNM is a participant in the three units of PVNGS, also known as the Arizona Nuclear Power Project, with APS (the operating agent), SRP, EPE, SCE, SCPPA, and The Department of Water and Power of the City of Los Angeles. PNM has a 10.2% undivided interest in PVNGS, with portions of its interests in Units 1 and 2 held under leases. See Note 7 for additional information concerning the PVNGS leases, including PNM’s notices that it will exercise its option to purchase the assets underlying certain of the leases at the expiration of the leases on January 15, 2016. Operation of each of the three PVNGS units requires an operating license from the NRC. The NRC issued full power operating licenses for Unit 1 in June 1985, Unit 2 in April 1986, and Unit 3 in November 1987. The full power operating licenses were originally for a period of 40 years and authorize APS, as operating agent for PVNGS, to operate the three PVNGS units. On April 21, 2011, the NRC approved extensions in the operating licenses for the plants for 20 years through June 2045 for Unit 1, April 2046 for Unit 2, and November 2047 for Unit 3. In April 2010, APS entered into a Municipal Effluent Purchase and Sale Agreement that provides effluent water rights necessary for cooling purposes at PVNGS through 2050. Four Corners Power Plant PNM is a participant in two units of Four Corners with APS (the operating agent), EPE, SRP, and Tucson. PNM has a 13.0% undivided interest in Units 4 and 5 of Four Corners. The Four Corners plant site is leased from the Navajo Nation and is also subject to an easement from the federal government. APS, on behalf of the Four Corners participants, negotiated amendments to an existing facility lease with the Navajo Nation, which extends the Four Corners leasehold interest from 2016 to 2041. See Note 16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 Construction Program The Company anticipates making substantial capital expenditures for the construction and acquisition of utility plant and other property and equipment. An unaudited summary of the budgeted construction expenditures, including expenditures for jointly-owned projects, and nuclear fuel, is as follows: 2016 2017 2018 2019 2020 Total (In millions) PNM $ 396.4 $ 295.1 $ 269.3 $ 220.3 $ 183.7 $ 1,364.8 TNMP 114.6 101.1 114.3 117.0 126.3 573.3 Corporate and Other 35.8 18.9 14.1 15.1 15.0 98.9 Total PNMR $ 546.8 $ 415.1 $ 397.7 $ 352.4 $ 325.0 $ 2,037.0 The construction expenditure estimates are under continuing review and subject to ongoing adjustment, as well as to Board review and approval. The construction expenditures above include estimated amounts of $1.3 million related to environmental upgrades at SJGS to address regional haze and $100.8 million related to the identified sources of replacement capacity under the revised plan for compliance described in Note 16. The above construction expenditures also include environmental upgrades at Four Corners estimated to be $88.7 million , and the $163.3 million purchase of the assets underlying three of the PVNGS Unit 2 leases at the expiration of those leases on January 15, 2016.</t>
  </si>
  <si>
    <t>Asset Retirement Obligations</t>
  </si>
  <si>
    <t>Asset Retirement Obligation Disclosure [Abstract]</t>
  </si>
  <si>
    <t>Asset Retirement Obligations AROs are recorded based on the determination of underlying assumptions, such as discount rates, estimates of the future costs for decommissioning, and the timing of the removal activities to be performed. Any changes in these assumptions underlying the required calculations may require revisions to the estimated AROs when identified. A reconciliation of the ARO liability is as follows: PNMR PNM TNMP (In thousands) Liability at December 31, 2012 $ 85,893 $ 85,042 $ 732 Liabilities incurred — — — Liabilities settled (79 ) (67 ) (12 ) Accretion expense 7,245 7,174 62 Revisions to estimated cash flows (1) 3,076 3,076 — Liability at December 31, 2013 96,135 95,225 782 Liabilities incurred — — — Liabilities settled — — — Accretion expense 7,984 7,906 66 Revisions to estimated cash flows 51 51 — Liability at December 31, 2014 104,170 103,182 848 Liabilities incurred — — — Liabilities settled (730 ) (506 ) (224 ) Accretion expense 8,625 8,543 71 Revisions to estimated cash flows (2) (170 ) (170 ) — Liability at December 31, 2015 $ 111,895 $ 111,049 $ 695 (1) Based on studies to estimate the amount and timing of future ARO expenditures. PNM has an ARO for PVNGS that includes the obligations for nuclear decommissioning of that facility. In 2013, a new decommissioning study for PVNGS was implemented reflecting updated cash flow estimates, including the extended operating licenses. The new study resulted in an increase of $0.5 million to the ARO. In addition, a new decommissioning study for SJGS was implemented in 2013, resulting in a $2.5 million increase to the ARO. (2) Based on studies to estimate the amount and timing of future ARO expenditures. PNM has an ARO for Four Corners that includes obligations for decommissioning of that facility. In 2015, a new decommissioning study for Four Corners was implemented reflecting updated cash flow estimates. The new study resulted in an increase of $1.0 million to the ARO. In addition, a new decommissioning study for SJGS was implemented in 2015, resulting in a $1.2 million decrease to the ARO.</t>
  </si>
  <si>
    <t>Commitments and Contingencies</t>
  </si>
  <si>
    <t>Commitments and Contingencies Disclosure [Abstract]</t>
  </si>
  <si>
    <t>Commitments and Contingencies Overview 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and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Commitments and Contingencies Related to the Environment PVNGS Decommissioning Funding PNM has a program for funding its share of decommissioning costs for PVNGS, including portions held under leases. The nuclear decommissioning funding program is invested in equities and fixed income instruments in qualified and non-qualified trusts. PNM funded $4.9 million in each of the years ended December 31, 2015, 2014, and 2013 into the qualified and non-qualified trust funds. The market value of the trusts at December 31, 2015 and 2014 was $249.1 million and $244.6 million .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 level waste from PVNGS. APS and DOE entered into a settlement agreement, which establishes a process for the payment of claims for costs incurred through December 31, 2016. Under the settlement agreement, APS must submit claims annually for payment of allowable costs. PNM’s share of settlements under this process were $5.9 million , substantially all of which was credited back to PNM’s customers, for costs incurred from January 2007 through June 2011, which was recorded in the fourth quarter of 2014, and $4.3 million , including $3.1 million credited back to PNM’s customers, for costs incurred from July 2011 through June 2014, which was recorded in the first quarter of 2015. In the second quarter of 2015, PNM recorded claims of $1.3 million , including $0.5 million credited back to PNM’s customers, for costs incurred between July 1, 2014 and June 30, 2015. Thereafter, PNM began recording estimated claims quarterly. The settlement agreement terminates upon payment of costs incurred through December 31, 2016, unless extended by mutual written agreement. PNM estimates that it will incur approximately $58.0 million (in 2013 dollars) for its share of the costs related to the on-site interim storage of spent nuclear fuel at PVNGS during the term of the operating licenses. PNM accrues these costs as a component of fuel expense as the fuel is consumed. At December 31, 2015 and 2014, PNM had a liability for interim storage costs of $12.2 million and $12.3 million included in other deferred credits. 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 On September 6, 2012, the NRC commissioners issued a directive to the NRC staff to proceed with development of a generic EIS to support an updated Waste Confidence Decision. In September 2013, the NRC issued its draft generic EIS to support an updated Waste Confidence Decision.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Although PVNGS had not been involved in any licensing actions affected by the D.C. Circuit’s June 8, 2012 decision, the NRC lifted its suspension on final licensing actions on all nuclear power plant licenses and renewals that went into effect when the D.C. Circuit issued its June 2012 decision. The August 2014 final rule has been subject to continuing legal challenges before the NRC and the United States Court of Appeals. PNM is unable to predict the outcome of this matter.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contracts with the DOE. In June 2012, the D.C. Circuit held that DOE failed to conduct a sufficient fee analysis in making the 2010 determination. The D.C. Circuit remanded the 2010 determination to the DOE with instructions to conduct a new fee adequacy determination within six months. In February 2013, upon completion of DOE’s revised one-mill fee adequacy determination, the court reopened the proceedings. On November 19, 2013, the D.C. Circuit ordered the DOE to notify Congress of DOE’s intention to suspend collecting annual fees for nuclear waste disposal from nuclear power plant operators. On January 3, 2014, the DOE notified Congress of its intention to suspend collection of the one-mill fee, subject to Congress’ disapproval. On May 16, 2014, the DOE adjusted the fee to zero . PNM anticipates challenges to this action and is unable to predict its ultimate outcome.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250 tons per year of visibility impairing pollution. If it is demonstrated that the emissions from these sources cause or contribute to visibility impairment in any Class I area, then BART must be installed by 2018. SJGS BART Determination Process – SJGS is a source that is subject to the statutory obligations of the CAA to reduce visibility impacts. The State of New Mexico submitted its SIP on the regional haze and interstate transport elements of the visibility rules for review by EPA in June 2011. The SIP ruled that BART required to reduce NOx emissions from SJGS was selective non-catalytic reduction technology (“SNCR”). Nevertheless, in August 2011, EPA published its FIP, stating that it was required to do so by virtue of a consent decree it had entered into with an environmental group in litigation concerning the interstate transport requirements of the CAA. The FIP included a regional haze BART determination for SJGS that required installation of selective catalytic reduction technology (“SCR”) on all four units by September 21, 2016. During 2012 and early 2013, PNM, as the operating agent for SJGS, engaged in discussions with NMED and EPA regarding an alternative to the FIP and SIP. PNM, NMED, and EPA agreed on February 15, 2013 to pursue a revised BART path to comply with federal visibility rules at SJGS. The terms of the non-binding agreement would result in the retirement of SJGS Units 2 and 3 by the end of 2017 and the installation of SNCRs on Units 1 and 4 by the later of January 31, 2016 or 15 months after EPA approval of a revised SIP. In accordance with the revised plan, PNM submitted a new BART analysis to NMED on April 1, 2013 and NMED developed a RSIP, both of which reflect the terms of the non-binding agreement. The EIB approved the RSIP in September 2013. EPA’s final rules approving the RSIP and withdrawing the FIP became effective on November 10, 2014. In addition to the SNCR equipment required by the RSIP, the NSR permit, which was required to be obtained in order to install the SNCRs, specified that SJGS Units 1 and 4 be converted to balanced draft technology (“BDT”). The requirement to install BDT was made binding and enforceable in the NSR permit issued by NMED that accompanied the RSIP submitted to the EPA. EPA’s rule approving the RSIP specifically references the NSR permit by including a condition that requires “modification of the fan systems on Units 1 and 4 to achieve ‘balanced’ draft configuration ….” Implementation Activities – Due to the compliance deadline set forth in the FIP, PNM entered into a contract for installation of SCRs on SJGS in October 2012. At that time, PNM estimated the total cost to install SCRs on all four units of SJGS to be between approximately $824 million and $910 million , including BDT equipment to assist with compliance with the NAAQS requirements and to eliminate all fugitive boiler emissions. The construction contract was terminated in December 2014 following approval of the RSIP by EPA. PNM had previously indicated it estimated the cost of SNCRs on all four units of SJGS to be between approximately $85 million and $90 million based on a conceptual design study. Along with the SNCR installation, additional BDT equipment would be required to be installed, the cost of which had been estimated to total between approximately $105 million and $110 million for all four units of SJGS. Based upon its current SJGS ownership interest, PNM’s share of the costs described above would have been about 46.3% . Following the February 2013 development of the alternative BART compliance plan, PNM began taking steps to prepare for the potential installation of SNCR and BDT equipment on Units 1 and 4 and entered into contracts for the equipment and installation of SNCRs, including BDT equipment, on SJGS Units 1 and 4. Installation of SNCRs on Unit 1 and BDT equipment on both Units 1 and 4 was completed in 2015 and installation of SNCRs on Unit 4 was completed in January 2016, which dates were within the timeframe contained in the RSIP. PNM’s share of the total costs for SNCRs and BDT equipment was $78.0 million . Although operating costs will be reduced due to the retirement of SJGS Units 2 and 3, the operating costs for SJGS Units 1 and 4 will increase with the installation of SNCR and BDT equipment. NMPRC Filing – On December 20, 2013, PNM made a filing with the NMPRC requesting certain approvals necessary to effectuate the RSIP. In this filing, PNM requested: • Permission to retire SJGS Units 2 and 3 at December 31, 2017 and to recover over 20 years their net book value at that date along with a regulated return on those costs • A CCN to include PNM’s ownership of PVNGS Unit 3, amounting to 134 MW, as a resource to serve New Mexico retail customers at a proposed value of $2,500 per KW, effective January 1, 2018 • An order allowing cost recovery for PNM’s share of the installation of SNCR and BDT equipment to comply with NAAQS requirements on SJGS Units 1 and 4, not to exceed a total cost of $82 million PNM’s filing also addressed replacement of the capacity from the shutdown of SJGS Units 2 and 3, which, as proposed, would have reduced PNM’s ownership in SJGS by 340 MW, including possible increase in PNM’s ownership in SJGS Unit 4, the identification of a new 177 MW natural gas-fired generation source, and 40 MW of new utility-scale solar PV. PNM received approval to construct the 40 MW of solar PV facilities in its 2015 Renewable Energy Plan. See Note 17. PNM’s requests in the December 20, 2013 NMPRC filing were based on the status of the negotiations among the SJGS owners at that time regarding ownership restructuring and other matters (see SJGS Ownership Restructuring Matters below). In July 2014, PNM filed a notice with the NMPRC regarding the status of the negotiations among the SJGS participants, including that the SJGS participants reached non-binding agreements in principle on the ownership restructuring of SJGS. On October 1, 2014, PNM and certain intervenors filed a stipulation with the NMPRC that, if approved by the NMPRC, would have settled all matters in PNM’s filing. Statements of opposition were filed by other intervenors. A public hearing in the NMPRC case was held in January 2015. On April 8, 2015, the Hearing Examiner in the case issued a Certification of Stipulation, which recommended the NMPRC reject the stipulation as proposed. The certification recommended approvals of certain provisions in the stipulation, as well as modifications or rejections of other provisions. Among other things, the certification cited the lack of final restructuring and post-2017 coal supply agreements for SJGS. On May 27, 2015, the NMPRC issued an order requiring PNM to file executed restructuring and coal supply agreements by July 1, 2015, which date was subsequently extended to August 1, 2015. On July 1, 2015, PNM filed executed coal supply and related agreements, described under Coal Supply below, with the NMPRC. On July 31, 2015, PNM filed executed restructuring agreements. In June 2015, a NMPRC Commissioner issued an order designating a facilitator to determine whether an uncontested settlement among some or all of the parties in this case could be accomplished. On August 13, 2015, as a result of the facilitation process, PNM, the staff of the NMPRC, the NMAG, Western Resource Advocates, and the Coalition for Clean Affordable Energy filed a settlement agreement with the NMPRC. NMIEC, Interwest Energy Alliance, and New Mexico Independent Power Producers subsequently joined in this agreement and NEE filed in opposition to the agreement. The stipulating parties agreed that the October 2014 stipulation should be approved, as modified by the settlement agreement (collectively, the “Stipulated Settlement”). Under the terms of the Stipulated Settlement: • PNM will retire SJGS Units 2 and 3 (PNM’s current ownership interest totals 418 MW) at December 31, 2017 and recover, over 20 years, 50% of their undepreciated net book value at that date and earn a regulated return on those costs • PNM will be granted an unconditional CCN for 132 MW in SJGS Unit 4, with an initial book value of zero , plus the costs of SNCR and other capital additions • PNM will be granted a CCN for 134 MW of PVNGS Unit 3 with an initial rate base value equal to the book value as of December 31, 2017, including transmission assets associated with PVNGS Unit 3, (estimated to be approximately $150 million ) • No later than December 31, 2018, and before entering into a binding agreement for post-2022 coal supply for SJGS, PNM will file its position and supporting testimony in an NMPRC case to determine the extent to which SJGS should continue serving PNM’s retail customers’ needs after mid-2022; all parties agree to support this case being decided within six months • PNM will be authorized to acquire 65 MW of SJGS Unit 4 as excluded utility plant; PNM and PNMR commit that no further coal-fired merchant plant will be acquired at any time by PNM, PNMR, or any PNM affiliate; PNM is not precluded from seeking a CCN to include the 65 MW or other coal capacity in rate base • Beginning January 1, 2020, for every MWh produced by 197 MW of coal-fired generation from PNM’s ownership share of SJGS, PNM will acquire and retire one MWh of RECs or allowances that include a zero-CO 2 emission attribute compliant with EPA’s Clean Power Plan; this REC retirement is in addition to what is required to meet the RPS; the cost of these RECs are to be capped at $7.0 million per year and will be recovered in rates; PNM should purchase EPA-compliant RECs from New Mexico renewable generation unless those RECs are more costly • PNM will accelerate recovery of SNCR costs on SJGS Units 1 and 4 so that the costs are fully recovered by July 1, 2022; cost recovery for PNM’s BDT project on those units will be determined in PNM’s next general rate case consistent with the Certification of Stipulation • Not recover approximately $20 million of other costs incurred in connection with CAA compliance • PNM’s 2014 IRP docket will be closed without other NMPRC action The Hearing Examiner scheduled a hearing on PNM’s application concerning BART for SJGS to begin on October 13, 2015. NEE previously filed motions before the NMPRC requesting that four of the five NMPRC commissioners recuse themselves, alleging they had improper ex-parte communications, were biased, and had pre-judged the outcome of the BART case. Each of the four commissioners declined to recuse themselves. On October 5, 2015, NEE filed a Petition for a Writ of Mandamus and Request for Stay in the NMSC requesting the four commissioners be recused from this case and that PNM’s application be dismissed. On October 9, 2015, the NMSC issued orders that allowed the hearing conducted by the Hearing Examiner to proceed, but ordered that any action by the NMPRC be stayed, pending a decision by the NMSC on NEE’s petition. The hearing on the Stipulated Settlement was held from October 13, 2015 through October 20, 2015. Oral argument on NEE’s petition was held before the NMSC on November 9, 2015. On November 9, 2015, the NMSC denied NEE’s petition. On November 16, 2015, the Hearing Examiner issued a Certification of Stipulation, essentially adopting the Stipulated Settlement. On December 16, 2015, following oral argument, the NMPRC issued a final order adopting the Certification of Stipulation issued by the Hearing Examiner. The Hearing Examiner’s certification included a non-substantive change to the Stipulated Settlement that required the signatories to the Stipulated Settlement to file their agreement to the change. On December 22, 2015, PNM filed the Signatories’ Notice of Agreement and Acceptance Regarding Modified Stipulation as Further Modified by Final Order. At December 31, 2015, PNM’s carrying value for its current ownership share of SJGS Units 2 and 3 included plant in service of $468.2 million , accumulated depreciation and amortization of $193.3 million , and construction work in progress of $2.2 million for a net undepreciated net book value of $277.1 million . PNM estimates the undepreciated net book value of SJGS Units 2 and 3 at December 31, 2017 will be approximately $255.3 million , 50% of which would be recovered over a 20 year period, including a return on the unrecovered amount at PNM’s WACC. At December 31, 2015, PNM recorded a $127.6 million regulatory disallowance to reflect the write-off of the 50% of the estimated December 31, 2017 net book value that will not be recovered. The ultimate amount of the disallowance will be equal to the actual December 31, 2017 undepreciated net book values of SJGS Units 2 and 3. Accordingly, the amount initially recorded will be adjusted periodically to reflect changes in the projected December 31, 2017 net book values. A regulatory disallowance of $21.6 million was also recorded at December 31, 2015 for other unrecoverable costs based on the approved Stipulated Settlement. The new coal mine reclamation arrangement entered into in conjunction with the new coal supply agreement (“CSA”), described under Coal Supply below, resulted in a $16.5 million increase in the liability recorded for coal mine reclamation. The expense recorded for this increase and the above disallowances, aggregating $165.7 million , is included in regulatory disallowances and restructuring costs on the Consolidated Statements of Earnings (Loss). In addition, the shutdown of SJGS Units 2 and 3 will result in the reversal of certain deferred income tax items. The estimated impact of these tax items resulted in an expense of $1.8 million being recorded at December 31, 2015, which amount in included in income tax expense. On January 14, 2016, NEE filed, with the NMSC, a Notice of Appeal of the NMPRC’s December 16, 2016 final order. In addition, on February 5, 2016, NEE filed, with the NMPRC, a motion for reconsideration of that final order based on recent developments related to the loan made by NM Capital to facilitate the sale of SJCC, which is described under Coal Supply below. NEE alleges the loan is a transaction that, under the New Mexico Public Utility Act, requires prior NMPRC approval. PNM filed its response to NEE’s motion for reconsideration on February 18, 2016. SJGS Ownership Restructuring Matters – Currently, SJGS is jointly owned by PNM and eight other entities, including three participants that operate in the State of California. Furthermore, each participant does not have the same ownership interest in each unit. The SJPPA that governs the operation of SJGS expires on July 1, 2022. In connection with the requirement for SJGS to comply with the CAA, the California participants indicated that, under California law, they may be prohibited from making significant capital improvements to SJGS and expressed the intent to exit their ownership in SJGS no later than July 1, 2022. One other participant also expressed a similar intent to exit ownership in the plant. The exiting participants currently own 50.0% of SJGS Unit 3 and 38.8% of SJGS Unit 4, but none of SJGS Units 1 and 2. PNM currently owns 50.0% of SJGS Units 1, 2, and 3 and 38.5% of SJGS Unit 4. The SJGS participants engaged in mediated negotiations concerning the implementation of the RSIP to address BART at SJGS. Along with shifts in ownership among participants, the discussions among the SJGS participants regarding restructuring included, among other matters, the treatment of plant decommissioning obligations, mine reclamation obligations, environmental matters, and certain ongoing operating costs. In June 2014, the SJGS participants reached a non-binding agreement that identified the participants who would be exiting active participation in SJGS effective December 31, 2017 and participants, including PNM, who would retain an interest in the ongoing operation of one or more units of SJGS. The agreement provided the essential terms of restructured ownership of SJGS between the exiting participants and the remaining participants and addresses other related matters, indicating that the exiting participants would remain obligated for their proportionate shares of environmental, mine reclamation, and certain other legacy liabilities that are attributable to activities that occurred prior to their exit. Also, in June 2014, a non-binding term sheet was approved by all of the remaining participants that provided the essential terms of restructured ownership of SJGS among the remaining participants. As part of the non-binding terms, PNM stated that it would acquire an additional 132 MW in SJGS Unit 4 effective December 31, 2017. There would be no initial cost for PNM to acquire the additional 132 MW although PNM’s share of capital improvements, including the costs of installing SNCR and BDT equipment, and operating expenses would increase to reflect the increased ownership percentage. The acquisition of 132 MW of SJGS Unit 4 would result in PNM’s ownership share of SJGS Unit 4 being 64.5% and an aggregate of 58.7% in SJGS Units 1 and 4. These non-binding arrangements recognized that, prior to executing a binding restructuring agreement, the remaining participants would need to have greater certainty in regard to the economic cost and availability of fuel for SJGS for the period after December 31, 2017. As discussed under Coal Supply below, on July 1, 2015, PNM entered into an agreement for the supply of coal to SJGS through June 30, 2022. In September 2014, the SJGS participants executed a binding Fuel and Capital Funding Agreement to implement certain provisions of the June 2014 arrangements, including payment by the remaining participants of capital costs for the Unit 4 SNCR project starting July 1, 2014. On January 7, 2015, Farmington, which has an ownership interest in SJGS Unit 4, notified the other participants that it would not acquire the additional MWs in Unit 4 contemplated in the June 2014 agreement, leaving 65 MWs in that unit unsubscribed. Farmington’s action resulted in the termination of the Fuel and Capital Funding Agreement. On May 19, 2015, PNMR, PNM, PNMR Development, and the California owners of SJGS Unit 4 entered into the Capacity Option and Funding Agreement (“COFA”) that provided PNM and PNMR Development options to acquire 132 MW and 65 MW of the Unit 4 capacity currently owned by the California entities in exchange for PNM and PNMR Development funding the capital improvements related to Unit 4 effective as of January 1, 2015. The COFA terminated as of the effective date of the SJGS restructuring agreement, which occurred on January 31, 2016 as discussed below. As indicated under NMPRC Filing above, PNM filed the executed San Juan Project Restructuring Agreement (“RA”) with the NMPRC on July 31, 2015. The RA sets forth the agreement among the SJGS owners regarding ownership restructuring and contains many of the provisions of the June 2014 arrangements. PNMR Development became a party to the RA and will acquire an ownership interest in SJGS Unit 4 when the California owners exit, which is anticipated to be December 31, 2017, but has obligations related to Unit 4 before then. On the exit date, PNM and PNMR Development would acquire 132 MW and 65 MW of the capacity in SJGS Unit 4 from the California owners, as contemplated by the COFA. As discussed under NMPRC Filing above, the Stipulated Settlement would allow PNM to acquire the 65 MW, which the RA contemplates will be acquired by PNMR Development. PNMR currently anticipates that PNMR Development would transfer the rights and obligations related to the 65 MW to PNM prior to December 31, 2017 in order to facilitate dispatch of power from that capacity. The RA became effective contemporaneously with the effectiveness of the new CSA. The effectiveness of the new CSA was dependent on the closing of the purchase of the existing coal mine operation by a new mine operator, which as discussed in Coal Supply below occurred at 11:59 PM on January 31, 2016. The RA sets forth the terms under which PNM will acquire the coal inventory of the exiting SJGS participants as of January 1, 2016 and will supply coal to the exiting participants for the period from January 1, 2016 through December 31, 2017, which arrangement PNM believes will provide economic benefits that will be passed on to PNM’s customers through the FPPAC. The RA also includes provisions whereby the exiting owners will make payments to certain of the remaining participants, not including PNM, related to the restructuring. PNMR Development’s share of the restructuring fee was recorded at December 31, 2015 and the $3.1 million impact is included in other income on the Consolidated Statements of Earnings. On September 25, 2015, PNM made an application at FERC seeking certain approvals necessary for implementation of the restructured SJGS participation agreements. FERC approved the application on December 30, 2015. Other SJGS Matters – The SJPPA requires PNM, as operating agent, to obtain approval of capital improvement project expenditures from participants who have an ownership interest in the relevant unit or property common to more than one unit. As provided in the SJPPA, specified percentages of both the outstanding participant shares, based on MW ownership, and the number of participants in the unit or common property must be obtained in order for a capital improvement project to be approved. PNM presented the SNCR project, including BDT equipment, to the SJGS participants in Unit 1 and Unit 4 for approval in October 2013. The project was approved for Unit 1, but the Unit 4 project, which includes some of the California participants, did not obtain the required percentage of votes for approval. PNM subsequently submitted several requests to the owners of Unit 4 requesting approval of certain expenditures critical to comply with the time frame in the RSIP, as well as requests to approve the total forecasted project expenses. The required majority of Unit 4 owners did not approve these requests. PNM, in its capacity as operating agent of SJGS, is authorized and obligated under the SJPPA to take reasonable and prudent actions necessary for the successful and proper operation of SJGS pending the resolution, by arbitration or otherwise, of any inability or failure to agree by the participants. PNM must evaluate its responsibilities and obligations as operating agent under</t>
  </si>
  <si>
    <t>Regulatory and Rate Matters</t>
  </si>
  <si>
    <t>Regulatory and Rate Matters The Company is involved in various regulatory matters, some of which contain contingencies that are subject to the same uncertainties as those described in Note 16. PNM New Mexico General Rate Case On December 11, 2014, PNM filed an application for revision of electric retail rates based upon a calendar year 2016 future test year (“FTY”) period. The application proposed a revenue increase of $107.4 million , effective January 1, 2016. Several parties filed briefs, which alleged that PNM’s application was incomplete and challenged the distributed generation charge, as well as other aspects of PNM’s filing. On April 17, 2015, the Hearing Examiner in the case issued an Initial Recommended Decision to the NMPRC recommending that the NMPRC find PNM’s application incomplete and reject it on the grounds that it does not comply with the FTY rule. The Hearing Examiner cited procedural defects in the filing, including a lack of fully functional electronic files and appropriate justification of certain costs in the future test year period. PNM filed exceptions arguing that PNM substantively met the filing requirements of the applicable New Mexico Statutes and NMPRC Rules, the Initial Recommended Decision established an unreasonable standard for FTY filing requirements, and the recommendations placing limits on the timing of the test period relative to the base period effectively nullified the FTY statute. On May 13, 2015, the NMPRC voted to accept the Initial Recommended Decision regarding the completeness of PNM’s application and dismissed PNM’s application. On August 27, 2015, PNM filed a new application with the NMPRC for a general increase in retail electric rates. The application proposes a revenue increase, including base fuel revenues, of $123.5 million . PNM’s new application is based on a FTY period beginning October 1, 2015, which meets the NMPRC’s May 2015 interpretation of the FTY statute discussed below. The proposed ROE is 10.5% . Similar to the 2014 filing, the primary drivers of PNM’s identified revenue deficiency are infrastructure investments and the recovery of those investment dollars, including depreciation based on an updated depreciation study, and declines in forecasted energy sales as a result of PNM’s successful energy efficiency programs and other economic factors. The new application includes several proposed changes to rate design to establish fair and equitable pricing across rate classes and to better align cost recovery with cost causation. Specific rate design proposals include increased customer and demand charges, a revenue decoupling pilot program applicable to residential and small power customers, a re-allocation of revenue among PNM’s customer classes, a new economic development rate, and continuation of PNM’s renewable energy rider. PNM requested that the proposed new rates become effective beginning in July 2016. The NMPRC’s designated Hearing Examiner has established a procedural schedule that anticipates a public hearing on the proposed new rates will begin on March 14, 2016. PNM is unable to predict the outcome of this matter. Proceeding Regarding Definition of Future Test Year On May 27, 2015, the NMPRC approved an order that defines a FTY as a period that begins no later than 45 days following the filing of an application to increase rates. PNM disagreed with the interpretation adopted by the NMPRC and believes that the correct interpretation of the New Mexico FTY statute allows a FTY to begin up to 13 months after the filing of an application. On June 25, 2015, PNM filed a Notice of Appeal to the NMSC, challenging the NMPRC’s June 3, 2015 written order. On July 31, 2015, PNM and the NMPRC filed a joint motion for a temporary 30 -day stay and remand of PNM’s appeal so that the NMPRC could reconsider its FTY order in PNM’s 2014 rate case. The NMSC remanded this matter back to the NMPRC. On November 30, 2015, the NMPRC modified its previous order to provide for a FTY to begin up to 13 months after the filing of a rate case application. On December 9, 2015, the NMPRC filed its revised order with the NMSC. On January 20, 2016, PNM and the NMPRC filed an unopposed stipulation of voluntary dismissal of the appeal and the NMSC dismissed the appeal on February 15, 2016. Renewable Portfolio Standard The REA establishes a mandatory RPS requiring a utility to acquire a renewable energy portfolio equal to 10% of retail electric sales by 2011, 15% by 2015, and 20% by 2020. PNM files annual renewable energy procurement plans for approval by the NMPRC. The NMPRC requires renewable energy portfolios to be “fully diversified.” The current diversity requirements, which are subject to the limitation of the RCT, are 30% wind, 20% solar, 3% distributed generation, and 5% other.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2013 plan – Construction of 20 MW of PNM-owned solar PV facilities, at a cost of $48.9 million ; wind and solar REC purchases in 2013; a PPA for the output of the Lightning Dock Geothermal facility; and an additional procurement of 1.5 MW of PNM-owned solar PV facilities to supply the energy sold under PNM’s voluntary renewable energy tariff. The plan enabled PNM to comply with the statutory RPS in 2013, but required a variance from the NMPRC’s diversity requirements in 2013 while the proposed geothermal facilities were being constructed. The geothermal facility began providing power to PNM in January 2014. The current output of the facility is 4 MW and future expansion may result in up to 9 MW of generation capacity. • 2014 plan – 50,000 MWh of wind generated RECs in 2014; construction of 23 MW of PNM-owned solar PV facilities at a cost of $46.5 million ; a 20 -year PPA for the output of Red Mesa Wind, an existing wind generator having an aggregate capacity of 102 MW, beginning January 1, 2015 at a first year cost estimated to be $5.8 million ; and the purchase of 120,000 MWh of wind RECs in 2015. • 2015 plan – Construction of 40 MW of PNM-owned solar PV facilities at a cost of $79.3 million . The proposed 40 MW solar facilities are identified as being a cost-effective resource in PNM’s application to retire SJGS Units 2 and 3 (Note 16). Under a stipulated settlement, the costs of the 40 MW of solar would be recovered in base rates rather than through PNM’s renewable energy rider and have been included in rates requested in the New Mexico General Rate Case discussed above. PNM filed its 2016 renewable energy procurement plan on June 1, 2015. The plan meets RPS and diversity requirements within the RCT in 2016 and 2017. The plan does not propose any significant new procurements. The NMPRC approved the plan in November 2015, but subsequently vacated the order in response to a rehearing motion regarding the rate treatment of certain non-residential customers eligible for a cap on RPS procurement costs and certain governmental customers exempt from RPS procurement costs. On rehearing, the NMPRC approved the plan in an order issued on February 3, 2016. In this order, the NMPRC deferred the issue related to capped and exempt customers to a new case related to the calculation of PNM’s FPPAC, as discussed in FPPAC Continuation Application below. Renewable Energy Rider The NMPRC has authorized PNM to recover certain renewable procurement costs through a rate rider billed on a per KWh basis. The rider will terminate upon a final order in PNM’s pending electric rate case unless the NMPRC authorizes PNM to continue it. As a separate component of the rider, if PNM’s earned return on jurisdictional equity in a calendar year, adjusted for weather and other items not representative of normal operations, exceeds 10.5% , PNM would be required to refund the amount over 10.5% to customers during May through December of the following year. PNM made timely filings with the NMPRC demonstrating that it had not exceeded the 10.5% return for 2014 and 2013. Preliminary calculations indicate PNM’s jurisdictional equity return did not exceed 10.5% in 2015. PNM recorded revenues from the rider of $41.9 million , $31.9 million , and $21.7 million in 2015, 2014, and 2013. In its 2016 renewable energy procurement plan case, PNM proposed to collect $42.4 million in 2016. The 2016 rider adjustment was approved as part of the final order issued February 3, 2016 on the 2016 renewable energy plan. Energy Efficiency and Load Management Program Costs Public utilities are required by the Efficient Use of Energy Act to achieve specified levels of energy savings and to obtain NMPRC approval to implement energy efficiency and load management programs. In 2013, this act was amended to set an annual program budget equal to 3% of an electric utility’s annual revenue. PNM’s costs to implement approved programs are recovered through a rate rider. In October 2012, PNM filed an energy efficiency program application for programs proposed to be offered beginning in May 2013. The filing included proposed program costs of $22.5 million plus a proposed profit incentive. The NMPRC approved PNM’s program application, including the annual profit incentive discussed below, on November 6, 2013. On October 6, 2014, PNM filed an energy efficiency program application for programs proposed to be offered beginning in June 2015. The filing included proposed program costs of $25.8 million plus a proposed profit incentive. The proposed energy efficiency budget and plan are consistent with the 2013 amendments to the Efficient Use of Energy Act. PNM and the NMPRC staff filed a stipulated settlement on January 30, 2015. After a public hearing, the NMPRC approved the settlement on April 29, 2015. The approval established program budgets and the incentive amounts discussed below. Disincentives/Incentives The Efficient Use of Energy Act requires the NMPRC to remove utility disincentives to implementing energy efficiency and load management programs and to provide incentives for such programs. The NMPRC has adopted a rule to implement this act. In November 2013, the NMPRC issued an order authorizing PNM to recover an incentive equal to 7.6% of annual program costs beginning with program implementation in December 2013. Based on PNM’s approved program costs, this amounted to an annual incentive of $1.7 million . In PNM’s 2014 energy efficiency program application, PNM proposed an energy efficiency incentive of $2.1 million . PNM’s proposed incentive was based upon a shared benefits methodology and is similar in amount to previous PNM incentives authorized by the NMPRC. Under the terms of the January 30, 2015 stipulation discussed above, the incentive amount would be $1.7 million in 2015 and $1.8 million in 2016 assuming threshold level of savings are achieved. Energy Efficiency Rulemaking On May 17, 2012, the NMPRC issued a NOPR that would have amended the NMPRC’s energy efficiency rule to authorize use of a decoupling mechanism to recover certain fixed costs of providing retail electric service as the mechanism for removal of disincentives associated with the implementation of energy efficiency programs. The proposed rule also addressed incentives associated with energy efficiency. On July 26, 2012, the NMPRC closed the proposed rulemaking and opened a new energy efficiency rulemaking docket that may address decoupling and incentives. Workshops to develop a proposed rule have been held, but no order proposing a rule has been issued. PNM is unable to predict the outcome of this matter. On October 2, 2013, the NMPRC issued a NOPR and a proposed rule to implement amendments to the New Mexico Efficient Use of Energy Act. The NMPRC issued an order on October 8, 2014 adopting the proposed rule, which includes a provision that limits incentive awards to an amount equal to the utility’s WACC times its approved annual program costs. FPPAC Continuation Application Pursuant to the rules of the NMPRC, public utilities are required to file an application to continue using their FPPAC every four years. On May 28, 2013, PNM filed the required continuation application and requested that its current FPPAC be modified to increase the reset frequency of the fuel factor from annually to quarterly, to allow PNM to retain 10% of its off-system sales margin, and to apply the same carrying charge rate to both over and under collections in the balancing account. On April 23, 2014, the NMPRC approved a stipulated agreement resolving this case. The settlement allows PNM to retain 10% of off-system sales margin from July 1, 2013 through December 31, 2016, resolves the ratemaking treatment for coal pre-treatment at SJGS until the next rate case, required PNM to write-off $10.5 million of the under-collected balance in its FPPAC balancing account, and required PNM to recover the remaining under-collected balance ( $63.5 million as of April 30, 2014) over 18 months beginning July 1, 2014. PNM recorded the $10.5 million write off as a regulatory disallowance in the fourth quarter of 2013. The NMPRC issued a show cause order on February 3, 2016 concerning the rate treatment of large and capped customers in respect to PNM’s RPS procurements to determine whether PNM miscalculated the FPPAC and base fuel costs due to its treatment of renewable energy costs. See the Renewable Portfolio Standard above. PNM cannot predict the outcome of this matter. Integrated Resource Plan NMPRC rules require that investor owned utilities file an IRP every three years. The IRP is required to cover a 20 -year planning period and contain an action plan covering the first four years of that period. PNM filed its 2014 IRP on July 1, 2014. The four-year action plan was consistent with the replacement resources identified in PNM’s application to retire SJGS Units 2 and 3. PNM indicated that it planned to meet its anticipated long-term load growth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pending proceeding on PNM’s application to abandon SJGS Units 2 and 3 and for CCNs for certain replacement resources (Note 16) and because they assert that the IRP does not conform to the NMPRC’s IRP rule. Certain parties also asked that further proceedings on the IRP be held in abeyance until the conclusion of the pending abandonment/CCN proceeding. The NMPRC issued an order in August 2014 that docketed a case to determine whether the IRP complies with applicable NMPRC rules. The order also held the case in abeyance pending the issuance of final, non-appealable orders in PNM’s 2015 renewable energy procurement plan case and its application to retire SJGS Units 2 and 3. The final order regarding PNM’s application to abandon SJGS Units 2 and 3 described in Note 16 states that the NMPRC will issue a Notice of Proposed Dismissal in the 2014 IRP docket. Such notice has not yet been issued. San Juan Generating Station Units 2 and 3 Retirement On December 20, 2013, PNM filed an application at the NMPRC to retire SJGS Units 2 and 3 on December 31, 2017. On October 1, 2014, PNM and certain parties to the case filed a stipulation with the NMPRC proposing a settlement of this case. The Hearing Examiner issued a Certification of Stipulation on April 8, 2015 that recommended rejection of the agreement as proposed, and recommended several modifications to the agreement. On August 13, 2015, PNM and certain parties to the case filed an agreement that, subject to approval by the NMPRC, would modify the stipulation and settle all issues in the case. The NMPRC issued an order approving the modified stipulation on December 16, 2015. On January 14, 2016, NEE filed an appeal of the final order with the NMSC. On February 5, 2016, NEE filed a motion with the NMPRC for reconsideration of the final order based on developments subsequent to the date of the order (Note 16). PNM filed its response to that motion on February 18, 2016. Additional information concerning the NMPRC filing, including a summary of the terms of the modified stipulation, and related proceedings before the NMSC is set forth in Note 16. On September 25, 2015, PNM made an application at FERC seeking certain approvals necessary for implementation of the restructured SJGS participation agreements. FERC issued the requested approvals on December 30, 2015. Application for Certificate of Convenience and Necessity On June 30, 2015, PNM filed an application for a CCN for a 187 MW gas plant to be located at SJGS. This resource was identified as a replacement resource in PNM’s application to retire SJGS Units 2 and 3. PNM estimated the cost of the facility, which would be located at SJGS, to be $133.2 million . PNM identified the necessary in-service date to be in the first half of 2018. On July 9, 2015, a party to the SJGS Unit 2 and 3 retirement case filed a motion to consolidate this CCN case with the retirement case, which motion was subsequently withdrawn. PNM is re-evaluating the timing and resource requirements for installation of the natural gas-fired unit requested in the CCN proceeding, including the potential for a smaller unit, along with other possible power resources, taking into consideration PNM’s recently revised lower load forecast and the impacts of the NEC settlement, which is discussed below. On February 12, 2016, PNM filed a motion to withdraw its application and stated that it intends to file either a new application for a gas-fueled resource or a report on the status of the CCN application by April 22, 2016. PNM’s current construction expenditure forecast includes a 85 MW gas-fired unit with an estimated cost of $101.8 million . PNM cannot predict the outcome of this proceeding. Four Corners Right of First Refusal On February 17, 2015, PNM received notice from EPE that EPE has entered into an agreement to sell its 7% interest in Four Corners to APS, thereby triggering PNM’s ability to exercise its right of first refusal (“ROFR”) to acquire a portion of EPE’s interest in Four Corners. PNM notified the NMPRC about receipt of the notice and advised the NMPRC that PNM did not intend to exercise its rights under the ROFR. The ROFR expired unexercised 120 days after the date of EPE’s notice. Transmission Rate Case In October 2010, PNM filed a notice with FERC to increase its wholesale electric transmission revenues by $11.1 million annually, based on a return on equity of 12.25% . FERC accepted PNM’s filing and the proposed rates were implemented on June 1, 2011, subject to refund. The rate increase applied to all of PNM’s wholesale electric transmission service customers, which include other utilities, electric cooperatives, and entities that use PNM’s transmission system to transmit power at the wholesale level. The rate increase did not impact PNM’s retail customers. On January 2, 2013, FERC approved an unopposed settlement agreement, which increased transmission revenues by $2.9 million annually. In addition, the parties agreed that if PNM filed for a formula-based rate change within one year from FERC’s approval of the settlement agreement, no party would oppose the general principle of a formula rate, although the parties may still object to particular aspects of the formula. PNM refunded amounts collected in excess of the settled rates in January 2013, concluding this matter. Formula Transmission Rate Case On December 31, 2012, PNM filed an application with FERC for authorization to move from charging stated rates for wholesale electric transmission service to a formula rate mechanism pursuant to which rates for wholesale transmission service are calculated annually in accordance with an approved formula. The proposed formula includes updating cost of service components, including investment in plant and operating expenses, based on information contained in PNM’s annual financial report filed with FERC, as well as including projected large transmission capital projects to be placed into service in the following year. The projections included are subject to true-up in the following year formula rate. Certain items, including changes to return on equity and depreciation rates, require a separate filing to be made with FERC before being included in the formula rate. As filed, PNM’s request would have resulted in a $3.2 million wholesale electric transmission rate increase, based on PNM’s 2011 data and a 10.81% return on equity (“ROE”), and authority to adjust transmission rates annually based on an approved formula. The proposed $3.2 million rate increase would be in addition to the $2.9 million rate increase approved by the FERC on January 2, 2013. On March 1, 2013, FERC issued an order (1) accepting PNM’s revisions to its rates for filing and suspending the proposed revisions to become effective August 2, 2013, subject to refund; (2) directing PNM to submit a compliance filing to establish its ROE using the median, rather than the mid-point, of the ROEs from a proxy group of companies; (3) directing PNM to submit a compliance filing to remove from its rate proposal the acquisition adjustment related to PNM’s 60% ownership of the EIP transmission line, which was acquired in 2003; and (4) setting the proceeding for hearing and settlement judge procedures. PNM would be allowed to make a separate filing related to recovery of the EIP acquisition adjustment. On April 1, 2013, PNM made the required compliance filing. On August 2, 2013, new rates went into effect, subject to refund. In June 2013, May 2014, and March 2015, PNM made additional filings incorporating final 2012, 2013, and 2014 data into the formula rate request. On March 20, 2015, PNM along with five other parties entered into a settlement agreement, which was filed at FERC. The settlement reflects a ROE of 10% and results in an annual increase of $1.3 million above the rates approved in the previous rate case. Additionally, the parties filed a motion to implement the settled rates effective April 1, 2015. On March 25, 2015, the ALJ issued an order authorizing the interim implementation of settled rates beginning on April 1, 2015, subject to refund. In May 2015, the settlement judge recommended that FERC approve the settlement. There is no required time frame for FERC to act upon the settlement. Firm-Requirements Wholesale Customers Navopache Electric Cooperative, Inc. In September 2011, PNM filed an unexecuted amended PSA between PNM and NEC with FERC. NEC filed a protest to PNM’s filing with FERC. In November 2011, FERC issued an order accepting the filing to be effective April 14, 2012, subject to refund, and set the proceeding for settlement. The parties finalized a settlement agreement and amended PSA, which were filed with FERC on December 6, 2012. The settlement agreement and amended PSA provided for an annual increase in revenue of $5.3 million and an extension of the contract for 10 years through December 31, 2035. On April 5, 2013, FERC approved the settlement agreement and the amended PSA. In 2015 and 2014, monthly billing demand for power supplied to NEC averaged approximately 54 MW and 55 MW and revenues were $27.1 million and $28.4 million under the PSA. On April 8, 2015, NEC filed a petition for a declaratory order requesting that FERC find that NEC can purchase an unlimited amount of power and energy from third party supplier(s) under the amended PSA. On May 8, 2015, PNM filed an intervention and protest with FERC requesting that FERC deny NEC’s petition or to proceed with a public hearing if the petition is not denied. On July 16, 2015, FERC issued an order setting the matter for a public hearing concerning the parties’ intent with regard to certain provisions of the PSA and held the hearing in abeyance to provide time for settlement judge procedures. Following proceedings before a settlement judge, PNM and NEC entered into, and filed with FERC, a settlement agreement on October 29, 2015 that includes certain amendments to the PSA and related contracts on file with FERC that, subject to FERC approval, would settle this matter. Under the settlement agreement, PNM would continue to serve all of NEC’s load through December 31, 2015 at rates that are substantially consistent with those currently provided under the PSA. In 2016, PNM would serve all of NEC’s load at reduced demand and energy rates from those under the PSA. Beginning January 1, 2016, NEC would also pay certain third-party transmission costs that it did not pay in 2014 and partially paid in 2015. The PSA and related transmission agreements would terminate on December 31, 2016. In 2017, PNM would serve 10 MW of NEC’s load under a short term coordination tariff at a rate lower than provided under the PSA. PNM received approval to bill interim rates, which reflect the settlement, effective November 1, 2015 under the PSA and effective January 1, 2016 under the related contracts. FERC approved the settlement on January 21, 2016. City of Gallup, New Mexico Contract PNM provided both energy and power services to Gallup, previously PNM’s second largest firm-requirements wholesale customer, under an electric service agreement that was to expire on June 30, 2013. On May 1, 2013, PNM and Gallup agreed to extend the term of the agreement to June 30, 2014 and to increase the demand and energy rates under the agreement. On September 26, 2013, Gallup issued a request for proposals for long-term power supply. PNM submitted a proposal, but in March 2014, Gallup notified PNM that the contract for long-term power supply had been awarded to another utility. PNM’s contract with Gallup ended on June 29, 2014. PNM’s revenues for power sold under the Gallup contract were $6.1 million in the six months ended June 30, 2014 and totaled $11.7 million during 2013. PNM’s New Mexico General Rate Case discussed above reflects a reallocation of costs among regulatory jurisdictions reflecting the termination of the contract to serve Gallup. In conjunction with the termination of PNM’s electric service agreement with Gallup, Gallup purchased substations and associated transmission facilities owned by PNM that had been used solely to provide service to Gallup. This sale resulted in a gain of $1.1 million , which PNM recorded in other income during the three months ended June 30, 2015. TNMP Advanced Meter System Deployment In July 2011, the PUCT approved a settlement and authorized an AMS deployment plan that permits TNMP to collect $113.4 million in deployment costs through a surcharge over a 12 -year period. TNMP began collecting the surcharge on August 11, 2011. Deployment of advanced meters began in September 2011 and is scheduled to be completed over a 5 -year period. In February 2012, the PUCT opened a proceeding to consider the feasibility of an “opt-out” program for retail consumers that wish to decline receipt of an advanced meter. The PUCT requested comments and held a public meeting on various issues. However, various individuals filed a petition with the PUCT seeking a moratorium on any advanced meter deployment. The PUCT denied the petition and an appeal was filed with the Texas District Court on September 28, 2012. Subsequently, the Texas District Court dismissed the case on jurisdictional grounds and the complainants appealed to the Texas Third Court of Appeals. The Third Court of Appeals affirmed the dismissal on November 25, 2015. This matter is now concluded. The PUCT adopted a rule on August 15, 2013 creating a non-standard metering service for retail customers choosing to decline standard metering service via an advanced meter. The cost of providing non-standard metering service is to be borne by opt-out customers through an initial fee and ongoing monthly charge. On September 30, 2013, TNMP filed an application to set the initial fee and monthly charges to be assessed for non-standard metering service provided to those retail customers who choose to decline the advanced meter necessary for standard metering service. On June 20, 2014, the PUCT approved a settlement permitting TNMP to recover $0.2 million in costs through initial fees ranging from $63.97 to $168.61 and ongoing annual expenses of $0.5 million collected through a $36.78 monthly fee. The settlement presumes up to 1,081 consumers will elect the non-standard meter service, but preserves TNMP’s rights to adjust the fees if the number of anticipated consumers differs from that estimate. TNMP notified all appropriate customers that they could elect non-standard metering. As of February 19, 2016, 98 customers have made the election. TNMP does not expect the implementation of non-standard metering service to have a material impact on its financial position, results of operations, or cash flows. On October 2, 2015, TNMP filed a reconciliation of the costs and savings of its AMS deployment program with the PUCT. Those costs include $71.0 million in capital costs and $18.0 million in operation and maintenance expenses. However, since the deployment is not complete and the total program costs to date are $1.5 million below the original approved forecasts, TNMP is not requesting a change to its monthly surcharge amount. The reconciliation is subject to prudency and reasonableness review by the PUCT. On January 8, 2016, the PUCT staff recommended that the PUCT approve TNMP’s reconciliation without adjustment. The matter is pending before the PUCT. TNMP is unable to predict the outcome of this matter. Energy Efficiency TNMP recovers the costs of its energy efficiency programs through an energy efficiency cost recovery factor, which includes projected program costs, under or over collected costs from prior years, rate case expenses, and performance bonuses (if the programs exceed mandated savings goals). The following sets forth TNMP’s energy efficiency cost recovery factor increases: Effective Date Aggregate Collection Amount Performance Bonus (in millions) January 1, 2013 $ 5.2 $ — March 1, 2014 5.6 0.7 March 1, 2015 5.7 1.5 March 1, 2016 6.0 0.7 Transmission Cost of Service Rates TNMP can update its transmission rates twice per year to reflect changes in its invested capital. Updated rates reflect the addition and retirement of transmission facilities, including appropriate depreciation, federal income tax and other associated taxes, and the approved rate of return on such facilities. The following sets forth TNMP’s recent interim transmission cost rate increases: Effective Date Approved Increase in Rate Base Annual Increase in Revenue (in millions) September 27, 2012 $ 26.4 $ 2.5 March 20, 2013 21.9 2.9 September 17, 2013 18.1 2.8 March 13, 2014 18.2 2.9 September 8, 2014 25.2 4.2 March 16, 2015 27.1 4.4 September 10, 2015 7.0 1.4 On January 29, 2016, TNMP filed an application to further update its transmission rates, which would increase revenues by $4.3 million annually, based on an increase in rate base of $25.8 million . The application is pending before the PUCT. Periodic Distribution Rate Adjustment In September 2011, the PUCT approved a rule permitting interim rate adjustments to reflect changes in investments in distribution assets. The rule permits distribution utilities to file for a periodic rate adjustment between April 1 and April 8 of each year as long as the electric utility is not earning more than its authorized rate of return using weather-normalized data. Consolidated Tax Savings Adjustment On June 14, 2013, the Governor of Texas signed into law a bill eliminating the consolidated tax savings adjustment (“CTSA”) from electric utility ratemaking in Texas. Previously, the CTSA required electric utilities to artificially reduce their respective tax expenses due to the losses incurred by their affiliates. The bill became effective on September 1, 2013.</t>
  </si>
  <si>
    <t>Accumulated Other Comprehensive Income (Loss)</t>
  </si>
  <si>
    <t>Accumulated Other Comprehensive Income (Loss), Net of Tax [Abstract]</t>
  </si>
  <si>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TNMP PNMR Unrealized Gains on Available-for-Sale Securities Pension Liability Adjustment Total Fair Value Adjustment for Cash Flow Hedges Fair Value Adjustment for Cash Flow Hedges Total (In thousands) Balance at December 31, 2012 $ 16,406 $ (97,820 ) $ (81,414 ) $ (216 ) $ — $ (81,630 ) Amounts reclassified from AOCI (pre-tax) (11,956 ) 6,364 (5,592 ) 207 — (5,385 ) Income tax impact of amounts reclassified 4,734 (2,524 ) 2,210 (73 ) — 2,137 Other OCI changes (pre-tax) 27,419 17,136 44,555 (279 ) — 44,276 Income tax impact of other OCI changes (10,855 ) (6,781 ) (17,636 ) 98 — (17,538 ) Net change after income taxes 9,342 14,195 23,537 (47 ) — 23,490 Balance at December 31, 2013 25,748 (83,625 ) (57,877 ) (263 ) — (58,140 ) Amounts reclassified from AOCI (pre-tax) (13,862 ) 5,152 (8,710 ) 558 — (8,152 ) Income tax impact of amounts reclassified 5,461 (2,032 ) 3,429 (195 ) — 3,234 Other OCI changes (pre-tax) 17,473 (15,282 ) 2,191 (153 ) — 2,038 Income tax impact of other OCI changes (6,812 ) 6,024 (788 ) 53 — (735 ) Net change after income taxes 2,260 (6,138 ) (3,878 ) 263 — (3,615 ) Balance at December 31, 2014 28,008 (89,763 ) (61,755 ) — — (61,755 ) Amounts reclassified from AOCI (pre-tax) (28,531 ) 5,952 (22,579 ) — — (22,579 ) Income tax impact of amounts reclassified 11,181 (2,332 ) 8,849 — — 8,849 Other OCI changes (pre-tax) 10,998 (4,405 ) 6,593 — 72 6,665 Income tax impact of other OCI changes (4,310 ) 1,726 (2,584 ) — (28 ) (2,612 ) Net change after income taxes (10,662 ) 941 (9,721 ) — 44 (9,677 ) Balance at December 31, 2015 $ 17,346 $ (88,822 ) $ (71,476 ) $ — $ 44 $ (71,432 ) Pre-tax amounts reclassified from AOCI related to Unrealized Gains on Available-for-Sale Securities are included in Gains on available-for-sale securities in the Consolidated Statements of Earnings. Pre-tax amounts reclassified from AOCI related to Pension Liability Adjustment are reclassified to Operating Expenses – Administrative and general in the Consolidated Statements of Earnings. For the years ended December 31, 2015 and 2014, approximately 22.2% and 24.4% of the amount reclassified were capitalized into construction work in process and approximately 2.4% and 2.0% were capitalized into other accounts. Pre-tax amounts reclassified from AOCI related to Fair Value Adjustment for Cash Flow Hedges are reclassified to Interest Charges in the Consolidated Statements of Earnings. An insignificant amount is then capitalized as AFUDC and capitalized interest. The income tax impacts of all amounts reclassified from AOCI are included in Income Taxes in the Consolidated Statements of Earnings.</t>
  </si>
  <si>
    <t>Goodwill; Impairments</t>
  </si>
  <si>
    <t>Goodwill and Intangible Assets Disclosure [Abstract]</t>
  </si>
  <si>
    <t>Goodwill; Impairments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GAAP requires the Company to evaluate its goodwill for impairment annually at the reporting unit level or more frequently if circumstances indicate that the goodwill may be impaired. The Company evaluates goodwill impairment as of April 1st of each year. PNMR’s reporting units that have goodwill are PNM and TNMP.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d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determining whether it is more likely than not that the fair value of a reporting unit is less than its carrying amount. If, after assessing the totality of events or circumstances, an entity determines that it is not more likely than not that the fair value of a reporting unit is less than its carrying amount, a quantitative analysis is not required. In other circumstances, an entity may perform a quantitative analysis to reach the conclusion regarding impairment with respect to a reporting unit.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n entity may choose to perform a quantitative analysis without performing a qualitative analysis and may perform a qualitative analysis for certain reporting units, but a quantitative analysis for others. Prior to 2013, the Company performed qualitative analyses for all reporting units having goodwill. For the annual evaluations performed as of April 1, 2015, 2014, and 2013, PNMR utilized a qualitative analysis for the TNMP reporting unit and a quantitative analysis for the PNM reporting unit. For the PNM reporting unit, a discounted cash flow methodology was primarily used in the quantitative analysis to estimate the fair value of the reporting unit. This analysis requires significant judgments, including estimation of future cash flows, which is dependent on internal forecasts, estimation of long-term growth rates for the business, and determination of appropriate weighted average cost of capital for each reporting unit. Changes in these estimates and assumptions could materially affect the determination of fair value and the conclusion of impairment. The April 1, 2015 and 2014 quantitative evaluations indicated the fair value of the PNM reporting unit, which has goodwill of $51.6 million , exceeded its carrying value by approximately 25% and 30% . An increase of 0.5% in the expected return on equity capital utilized in discounting the forecasted cash flows, would have reduced the excess of PNM’s fair value over carrying value to approximately 18% and 23% at April 1, 2015 and 2014. The 2015 and 2014 qualitative analysis for the TNMP reporting unit, which has goodwill of $226.7 million , included the consideration of various reporting unit specific factors as well as industry and macroeconomic factors to determine whether these factors were reasonably likely to have a material impact on the fair value of the reporting unit. Factors considered included the results of the April 1, 2012 quantitative analysis, which indicated that fair value exceeded carrying value of the reporting unit by approximately 26% , current and long-term forecasted financial results, regulatory environment, credit rating, interest rate environment, absolute and relative price of PNMR’s common stock, and operating strategy. TNMP believes it is operating within a generally favorable regulatory environment, its historical and forecasted financial results are positive, and its credit is perceived positively. Based on the analysis of the relevant factors, PNMR concluded that it is more likely than not that the fair value of the TNMP reporting unit exceeds its carrying value. The annual evaluations performed as of April 1, 2015 and 2014 did not indicate impairments of the goodwill of any of PNMR’s reporting units. Since the April 1, 2015 annual evaluation, there have been no indications that the fair values of the reporting units with recorded goodwill have decreased below the carrying values. Prior annual evaluations have not indicated impairments of any of PNMR’s reporting units, except in 2008. During 2008, the market capitalization of PNMR’s common stock was significantly below book value. In addition, a PNMR reporting unit that was sold in 2011 was significantly impacted by depressed economic conditions and changes in the market in which it operated. As a result, goodwill impairments of $51.1 million for PNM, $34.5 million for TNMP, and an aggregate of $174.4 million for PNMR were recorded in 2008. Since 2008, the price of PNMR’s common stock has increased, improving the relationship between PNMR’s market capitalization and book value. In addition, improved regulatory treatment has been experienced by PNM in New Mexico and by TNMP in Texas. These factors resulted in more predictable earnings and increased fair values of the reporting units. Since 2008, the annual evaluations have not indicated that the fair values of the reporting units with recorded goodwill have decreased below their carrying values.</t>
  </si>
  <si>
    <t>Quarterly Operating Results (Unaudited)</t>
  </si>
  <si>
    <t>Quarterly Financial Data [Abstract]</t>
  </si>
  <si>
    <t>Quarterly Operating Results (Unaudited) Unaudited operating results by quarters for 2015 and 2014 are presented below. In the opinion of management of the Company, all adjustments (consisting of normal recurring accruals) necessary for a fair statement of the results of operations for such periods have been included. Quarter Ended March 31 June 30 September 30 December 31 (In thousands, except per share amounts) PNMR 2015 Operating revenues $ 332,868 $ 352,887 $ 417,433 $ 335,894 Operating income 49,569 72,414 121,505 (119,138 ) (1) Net earnings 17,852 35,655 64,855 (87,284 ) Net earnings attributable to PNMR 14,340 31,673 61,045 (91,418 ) Net Earnings Attributable to PNMR per Common Share: Basic 0.18 0.40 0.77 (1.15 ) Diluted 0.18 0.40 0.76 (1.15 ) 2014 Operating revenues $ 328,897 $ 346,160 $ 413,951 $ 346,845 Operating income 48,753 71,296 116,799 62,849 Net earnings 16,131 33,181 59,486 22,111 Net earnings attributable to PNMR 12,468 29,141 55,653 18,992 Net Earnings Attributable to PNMR per Common Share: Basic 0.16 0.37 0.70 0.24 Diluted 0.16 0.36 0.69 0.24 PNM 2015 Operating revenues $ 261,940 $ 275,450 $ 333,437 $ 260,368 Operating income 31,655 47,179 93,710 (139,164 ) Net earnings (loss) 13,502 25,363 53,056 (92,245 ) Net earnings (loss) attributable to PNM 10,122 21,513 49,378 (96,247 ) 2014 Operating revenues $ 262,736 $ 275,704 $ 334,993 $ 274,481 Operating income 31,304 49,806 90,615 40,988 Net earnings 11,205 24,254 49,052 16,942 Net earnings attributable to PNM 7,674 20,346 45,351 13,955 TNMP 2015 Operating revenues $ 70,928 $ 77,437 $ 83,996 $ 75,526 Operating income 17,931 24,729 27,667 19,706 Net earnings 7,694 11,865 13,689 8,715 2014 Operating revenues $ 66,161 $ 70,456 $ 78,958 $ 72,364 Operating income 17,262 21,265 25,873 21,188 Net earnings 6,803 9,534 12,355 9,115 (1) Includes an expense of $165.7 million related to the BART determination for SJGS discussed in Note 16.</t>
  </si>
  <si>
    <t>Schedule I - Condensed Financial Information of Parent Company</t>
  </si>
  <si>
    <t>Condensed Financial Information of Parent Company Only Disclosure [Abstract]</t>
  </si>
  <si>
    <t>SCHEDULE I PNM RESOURCES, INC. CONDENSED FINANCIAL INFORMATION OF PARENT COMPANY STATEMENTS OF EARNINGS Year ended December 31, 2015 2014 2013 (In thousands) Operating Revenues $ — $ — $ — Operating Expenses 1,221 650 941 Operating income (loss) (1,221 ) (650 ) (941 ) Other Income and Deductions: Equity in earnings of subsidiaries 27,352 124,543 116,634 Other income 747 622 769 Other deductions (8,275 ) (13,650 ) (22,825 ) Net other income (deductions) 19,824 111,515 94,578 Earnings Before Income Taxes 18,603 110,865 93,637 Income Tax Expense (Benefit) 2,963 (5,389 ) (6,870 ) Net Earnings $ 15,640 $ 116,254 $ 100,507 SCHEDULE I PNM RESOURCES, INC. CONDENSED FINANCIAL INFORMATION OF PARENT COMPANY STATEMENTS OF CASH FLOWS Year Ended December 31, 2015 2014 2013 (In thousands) Cash Flows From Operating Activities: Net earnings $ 15,640 $ 116,254 $ 100,507 Adjustments to reconcile net earnings to net cash flows from operating activities: Depreciation and amortization 509 680 4,192 Deferred income tax expense (79,526 ) (69,442 ) (51,820 ) Equity in (earnings) of subsidiaries (27,352 ) (124,543 ) (116,634 ) Loss on reacquired debt — — 3,253 Stock based compensation expense 4,863 5,931 5,320 Changes in certain assets and liabilities: Other current assets 7,664 22,955 28,460 Other assets 69,443 51,644 46,558 Accounts payable 370 (88 ) 620 Accrued interest and taxes 4,823 (7,683 ) (9,266 ) Other current liabilities — (1,668 ) (146 ) Other liabilities 4,941 28,704 (27,756 ) Net cash flows from operating activities 1,375 22,744 (16,712 ) Cash Flows From Investing Activities: Utility plant additions 368 (474 ) (960 ) Investments in subsidiaries (175,000 ) — (13,800 ) Cash dividends from subsidiaries 127,688 46,599 158,772 Net cash flows from investing activities (46,944 ) 46,125 144,012 Cash Flows From Financing Activities: Short-term loan 50,000 — — Short-term borrowings (repayments), net 41,000 600 (37,600 ) Long-term borrowings 150,000 — — Repayment of long-term debt (118,766 ) — (29,468 ) Proceeds from stock option exercise 5,619 6,999 4,618 Purchases to satisfy awards of common stock (17,720 ) (17,319 ) (13,807 ) Dividends paid (63,723 ) (58,940 ) (50,980 ) Other, net (782 ) 81 — Net cash flows from financing activities 45,628 (68,579 ) (127,237 ) Change in Cash and Cash Equivalents 59 290 63 Cash and Cash Equivalents at Beginning of Period 382 92 29 Cash and Cash Equivalents at End of Period $ 441 $ 382 $ 92 Supplemental Cash Flow Disclosures: Interest paid, net of amounts capitalized $ 7,559 $ 12,152 $ 14,510 Income taxes paid (refunded), net $ (730 ) $ (2,014 ) $ 22,378 SCHEDULE I PNM RESOURCES, INC. CONDENSED FINANCIAL INFORMATION OF PARENT COMPANY BALANCE SHEETS December 31, 2015 2014 (In thousands) Assets Cash and cash equivalents $ 441 $ 382 Intercompany receivables 102,676 107,619 Income taxes receivable — 29 Other, net 524 548 Total current assets 103,641 108,578 Property, plant and equipment, net of accumulated depreciation of $11,276 and $10,251 26,707 27,076 Investment in subsidiaries 1,822,593 1,757,650 Other long-term assets 81,168 78,347 Total long-term assets 1,930,468 1,863,073 $ 2,034,109 $ 1,971,651 Liabilities and Stockholders’ Equity Short-term debt $ 191,600 $ 100,600 Short-term debt-affiliate 8,819 8,819 Current maturities of long-term debt — 118,607 Accrued interest and taxes 7,780 2,816 Other current liabilities 18,282 16,320 Total current liabilities 226,481 247,162 Long-term debt 149,860 — Other long-term liabilities 2,955 2,943 Total liabilities 379,296 250,105 Common stock (no par value; 120,000,000 shares authorized; issued and outstanding 79,653,624 shares) 1,166,465 1,173,845 Accumulated other comprehensive income (loss), net of tax (71,432 ) (61,755 ) Retained earnings 559,780 609,456 Total common stockholders’ equity 1,654,813 1,721,546 $ 2,034,109 $ 1,971,651 See Notes 6, 7, 14, and 16 for information regarding commitments, contingencies, and maturities of long-term debt. See Notes 6 and 11 regarding reclassifications of December 31, 2014 balances related to the adoption of new accounting standards during 2015.</t>
  </si>
  <si>
    <t>Schedule II - Valuation and Qualifying Accounts</t>
  </si>
  <si>
    <t>Valuation and Qualifying Accounts [Abstract]</t>
  </si>
  <si>
    <t>SCHEDULE II PNM RESOURCES, INC. AND SUBSIDIARIES VALUATION AND QUALIFYING ACCOUNTS Additions Deductions Description Balance at beginning of year Charged to costs and expenses Charged to other accounts Write-offs and other Balance at end of year (In thousands) Allowance for doubtful accounts, year ended December 31: 2013 $ 1,751 $ 2,849 $ — $ 3,177 $ 1,423 2014 $ 1,423 $ 3,267 $ — $ 3,224 $ 1,466 2015 $ 1,466 $ 3,358 $ — $ 3,427 $ 1,397 SCHEDULE II PUBLIC SERVICE COMPANY OF NEW MEXICO AND SUBSIDIARY A WHOLLY 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3 $ 1,751 $ 2,864 $ — $ 3,192 $ 1,423 2014 $ 1,423 $ 3,275 $ — $ 3,232 $ 1,466 2015 $ 1,466 $ 3,344 $ — $ 3,413 $ 1,397 SCHEDULE II TEXAS-NEW MEXICO POWER COMPANY AND SUBSIDIARIES A WHOLLY 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3 $ — $ (15 ) $ — $ (15 ) $ — 2014 $ — $ (8 ) $ — $ (8 ) $ — 2015 $ — $ 14 $ — $ 14 $ —</t>
  </si>
  <si>
    <t>Summary of the Business and Significant Accounting Policies (Policies)</t>
  </si>
  <si>
    <t>Principles of Consolidation</t>
  </si>
  <si>
    <t>Principles of Consolidation The Consolidated Financial Statements of each of PNMR, PNM, and TNMP include their accounts and those of subsidiaries in which that entity owns a majority voting interest. PNM also consolidates Valencia (Note 9) and, through January 15, 2016, the PVNGS Capital Trust. PNM owns undivided interests in several jointly-owned power plants and records its pro-rata share of the assets, liabilities, and expenses for those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t>
  </si>
  <si>
    <t>Accounting for the Effects of Certain Types of Regulation</t>
  </si>
  <si>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4.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si>
  <si>
    <t>Cash and Cash Equivalents</t>
  </si>
  <si>
    <t>Cash and Cash Equivalents Investments in highly liquid investments with original maturities of three months or less at the date of purchase are considered cash equivalents.</t>
  </si>
  <si>
    <t>Utility Plant</t>
  </si>
  <si>
    <t>Utility Plant Utility plant is stated at cost, which includes capitalized payroll-related costs such as taxes, pension, and other fringe benefits, administrative costs, and AFUDC where authorized by rate regulation. Repairs, including major maintenance activities, and minor replacements of property are expensed when incurred, except as required by regulators for ratemaking purposes. Major replacements are charged to utility plant. Gains or losses resulting from retirements or other dispositions of regulated property in the normal course of business are credited or charged to accumulated depreciation.</t>
  </si>
  <si>
    <t>Depreciation and Amortization</t>
  </si>
  <si>
    <t>Depreciation and Amortization PNM’s provision for depreciation and amortization of utility plant, other than nuclear fuel, is based upon composite straight-line rates approved by the NMP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 Year ended December 31 2015 2014 2013 PNM Electric plant 2.27 % 2.26 % 2.27 % Common, intangible, and general plant 4.66 % 4.64 % 4.87 % TNMP 3.94 % 3.59 % 3.66 %</t>
  </si>
  <si>
    <t>Allowance for Funds Used During Construction</t>
  </si>
  <si>
    <t>Allowance for Funds Used During Construction As provided by the FERC uniform systems of accounts, AFUDC is charged to regulated utility plant for construction projects. This allowance is a non-cash item designed to enable a utility to capitalize financing costs during periods of construction of property subject to rate regulation. It represents the cost of borrowed funds (allowance for borrowed funds used during construction) and a return on other funds (allowance for equity funds used during construction). The allowance for borrowed funds used during construction is recorded in interest charges and the allowance for equity funds used during construction is recorded in other income on the Consolidated Statements of Earnings.</t>
  </si>
  <si>
    <t>Capitalized Interest</t>
  </si>
  <si>
    <t>Capitalized Interest The Company capitalizes interest on its construction projects and major computer software projects not subject to the computation of AFUDC.</t>
  </si>
  <si>
    <t>Materials, Supplies, and Fuel Stock</t>
  </si>
  <si>
    <t>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t>
  </si>
  <si>
    <t>Investments</t>
  </si>
  <si>
    <t>PNM holds investment securities in the NDT for the purpose of funding its share of the decommissioning costs of PVNGS and a trust for PNM’s share of post-term reclamation costs related to the coal mines serving SJG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December 31, 2015 , 2014 , and 2013 , PNM recorded impairment losses on the available-for-sale securities held in the NDT and coal mine reclamation trust of $10.4 million , $4.8 million , and $3.5 million . No gains or losses are deferred as regulatory assets or liabilities. Unrealized gains on these investments, net of related tax effects, are included in OCI and AOCI. The available-for-sale securities are primarily comprised of international, United States, state, and municipal government obligations and corporate debt and equity securities. All investments are held in PNM’s name and are in the custody of major financial institutions. The specific identification method is used to determine the cost of securities disposed of, with realized gains and losses reflected in other income and deductions.</t>
  </si>
  <si>
    <t>Goodwill Under GAAP, the Company does not amortize goodwill. Goodwill is evaluated for impairment annually, or more frequently if events and circumstances indicate that the goodwill might be impaired.</t>
  </si>
  <si>
    <t>Asset Impairment</t>
  </si>
  <si>
    <t>Asset Impairment Tangible long-lived assets are evaluated in relation to the estimated future undiscounted cash flows to assess recoverability when events and circumstances indicate that the assets might be impaired.</t>
  </si>
  <si>
    <t>Revenue Recognition</t>
  </si>
  <si>
    <t>Revenue Recognition Electric operating revenues are recorded in the period of energy delivery, which includes estimated amounts for service rendered but unbilled at the end of each accounting period. The determination of the energy sales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weather factors, line losses, and applicable customer rates reflecting historical trends and experience. PNM’s wholesale electricity sales are recorded as electric operating revenues and the wholesale electricity purchases are recorded as costs of energy sold. In accordance with GAAP, derivative contracts that are net settled or “booked-out”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contracts that do not qualify for the normal purchases or normal sales exception or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t>
  </si>
  <si>
    <t>Accounts Receivable and Allowance for Uncollectible Accounts</t>
  </si>
  <si>
    <t>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t>
  </si>
  <si>
    <t>Amortization of Debt Acquisition Costs</t>
  </si>
  <si>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attributable to NMPRC, FERC, or PUCT regulation, which are recorded as regulatory assets or liabilities and amortized over the lives of the respective issues.</t>
  </si>
  <si>
    <t>Derivatives</t>
  </si>
  <si>
    <t>Derivatives The Company records derivative instruments, including energy contracts, other than those designated as normal purchases or normal sales, in the balance sheet as either an asset or liability measured at their fair value. GAAP requires that changes in the derivatives’ fair value be recognized currently in earnings unless specific hedge accounting or normal purchase or normal sale criteria are met. Normal purchases and normal sales are not marked to market and are reflected in results of operations when the underlying transactions settle.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The results of hedge ineffectiveness and the portion of the change in fair value of a derivative that an entity has chosen to exclude from hedge effectiveness are required to be presented in current earnings. See Note 6 and Note 8. The Company treats all forward commodity purchases and sales contracts subject to unplanned netting or book-out by the transmission provider as derivative instruments subject to mark-to-market accounting, unless the contract qualifies for the normal exception by meeting the definition of a capacity contract. Under this definition, the contract cannot permit net settlement, the seller must have the resources to serve the contract, and the buyer must be a load serving entity. GAAP provides guidance on whether realized gains and losses on derivative contracts not held for trading purposes should be reported on a net or gross basis and concludes such classification is a matter of judgment that depends on the relevant facts and circumstances. Under derivative accounting and related rules for energy contracts, the Company accounts for its various derivative instruments for the purchase and sale of energy based on the Company’s intent. During the years ended December 31, 2015 , 2014 , and 2013,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t>
  </si>
  <si>
    <t>Decommissioning and Reclamation Costs</t>
  </si>
  <si>
    <t>Decommissioning and Reclamation Costs PNM owns and leases nuclear and fossil-fuel generating facilitie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while PVNGS Unit 3 is currently excluded. PNM collects a provision for ultimate decommissioning of PVNGS Units 1 and 2 and its fossil-fueled generation facilities in its rates and recognizes a corresponding expense and liability for these amounts. See Note 15 and Note 16. In connection with both the SJGS coal agreement and the Four Corners fuel agreement,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the final reclamation costs.</t>
  </si>
  <si>
    <t>Environmental Costs</t>
  </si>
  <si>
    <t>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t>
  </si>
  <si>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at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 See Note 11.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t>
  </si>
  <si>
    <t>Excise Taxes</t>
  </si>
  <si>
    <t>Excise Taxes The Company pays certain fees or taxes which are either considered to be an excise tax or similar to an excise tax. Substantially all of these taxes are recorded on a net basis in the Consolidated Statements of Earnings.</t>
  </si>
  <si>
    <t>New Accounting Pronouncements</t>
  </si>
  <si>
    <t>New Accounting Pronouncements Information concerning recently issued accounting pronouncements that have not been adopted by the Company is presented below. Accounting Standards Update 2014-09 – Revenue from Contracts with Customers (Topic 606) On May 28,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place most existing revenue recognition guidance in GAAP when it becomes effective. On August 12, 2015, the FASB issued a one-year deferral in the effective date. The Company must now adopt the new standard beginning on January 1, 2018. Early adoption would be permitted beginning January 1, 2017. The standard permits the use of either the retrospective or cumulative effect transition method. The Company has not yet selected a transition method although it is unlikely the Company would elect to early adopt the new standard. The Company is analyzing the impacts this new standard will have on its consolidated financial statements and related disclosures, but has not determined the effect of the standard on its ongoing financial reporting. Accounting Standards Update 2014-15 – Presentation of Financial Statements – Going Concern (Subtopic 205-40): Disclosure of Uncertainties about an Entity’s Ability to Continue as a Going Concern On August 27,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is in the process of analyzing the impacts of this new standard. Accounting Standards Update 2016-01 – Financial Instruments (Subtopic 825-10) – Recognition and Measurement of Financial Assets and Financial Liabilities On January 5, 2016, the FASB issued ASU No. 2016-01, which makes targeted improvements to GAAP regarding financial instruments. The new standard eliminates the requirement to classify investments in equity securities with readily determinable fair values into trading or available-for-sale categories and now requires those equity securities to be measured at fair value with changes in fair value recognized in net income rather than in OCI. The new standard also revises certain presentation and disclosure requirements. Under the new standard, accounting for investments in debt securities remains essentially unchanged. The new standard will be effective for the Company beginning on January 1, 2018. Early adoption of the standard is permitted. The Company is in the process of analyzing the impacts of this new standard. Accounting Standards Update 2016-02 – Leases (Topic 842) On February 25, 2016, the FASB issued ASU No. 2016-02, which will change how lessees account for leases. The ASU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urrently classified as operating leases, will be on a straight-line basis, which is not expected to have a significant impact on the statements of earnings or cash flows, whereas other leases will be required to be accounted for as financing arrangements similar to the accounting treatment for capital leases under current GAAP. The new standard also revises certain disclosure requirements. The new standard will be effective for the Company beginning on January 1, 2019. Early adoption of the standard is permitted. At adoption of the ASU, leases will be recognized and measured as of the earliest period presented using a modified retrospective approach. Since this ASU was only recently issued, the Company has not yet begun the process of analyzing the impacts of this new standard.</t>
  </si>
  <si>
    <t>The following segment presentation is based on the methodology that management uses for making operating decisions and assessing performance of its various business activities. A reconciliation of the segment presentation to the GAAP financial statements is provided.</t>
  </si>
  <si>
    <t>Fair Value of Derivatives</t>
  </si>
  <si>
    <t>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years ended December 31, 2015 and 2014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ariable interest entity. </t>
  </si>
  <si>
    <t>The expected long-term rate of return on pension and postretirement plan assets is calculated on the market-related value of assets. GAAP requires that actual gains and losses on pension and postretirement plan assets be recognized in the market-related value of assets equally over a period of not more than five years, which reduces year-to-year volatility. 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t>
  </si>
  <si>
    <t>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and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t>
  </si>
  <si>
    <t>Summary of the Business and Significant Accounting Policies (Tables)</t>
  </si>
  <si>
    <t>Schedule of Average Rates Used Allocated Between Depreciation Expense and Construction Expense Projects Based on Use of Equipment</t>
  </si>
  <si>
    <t>Average straight-line rates used were as follows: Year ended December 31 2015 2014 2013 PNM Electric plant 2.27 % 2.26 % 2.27 % Common, intangible, and general plant 4.66 % 4.64 % 4.87 % TNMP 3.94 % 3.59 % 3.66 %</t>
  </si>
  <si>
    <t>Schedule of Inventory</t>
  </si>
  <si>
    <t>Inventories consisted of the following at December 31 : PNMR PNM TNMP 2015 2014 2015 2014 2015 2014 (In thousands) Coal $ 18,356 $ 17,525 $ 18,356 $ 17,525 $ — $ — Materials and supplies 49,030 46,103 42,121 43,334 6,909 2,769 $ 67,386 $ 63,628 $ 60,477 $ 60,859 $ 6,909 $ 2,769</t>
  </si>
  <si>
    <t>Segment Information (Tables)</t>
  </si>
  <si>
    <t>Summary of Segments</t>
  </si>
  <si>
    <t>PNMR SEGMENT INFORMATION 2015 PNM TNMP Corporate and Other Consolidated (In thousands) Electric operating revenues $ 1,131,195 $ 307,887 $ — $ 1,439,082 Cost of energy 391,131 73,518 — 464,649 Margin 740,064 234,369 — 974,433 Other operating expenses 590,967 88,051 (14,854 ) 664,164 Depreciation and amortization 115,717 56,285 13,917 185,919 Operating income 33,380 90,033 937 124,350 Interest income 6,574 — (76 ) 6,498 Other income (deductions) 26,914 3,736 (485 ) 30,165 Interest charges (79,950 ) (27,681 ) (7,229 ) (114,860 ) Segment earnings (loss) before income taxes (13,082 ) 66,088 (6,853 ) 46,153 Income taxes (benefit) (12,758 ) 24,125 3,708 15,075 Segment earnings (loss) (324 ) 41,963 (10,561 ) 31,078 Valencia non-controlling interest (14,910 ) — — (14,910 ) Subsidiary preferred stock dividends (528 ) — — (528 ) Segment earnings (loss) attributable to PNMR $ (15,762 ) $ 41,963 $ (10,561 ) $ 15,640 At December 31, 2015: Total Assets $ 4,599,344 $ 1,297,139 $ 112,845 $ 6,009,328 Goodwill $ 51,632 $ 226,665 $ — $ 278,297 2014 PNM TNMP Corporate and Other Consolidated Electric operating revenues $ 1,147,914 $ 287,939 $ — $ 1,435,853 Cost of energy 403,626 67,930 — 471,556 Margin 744,288 220,009 — 964,297 Other operating expenses 422,051 84,365 (14,450 ) 491,966 Depreciation and amortization 109,524 50,056 13,054 172,634 Operating income 212,713 85,588 1,396 299,697 Interest income 8,557 — (74 ) 8,483 Other income (deductions) 12,258 2,138 (2,302 ) 12,094 Interest charges (79,442 ) (27,396 ) (12,789 ) (119,627 ) Segment earnings (loss) before income taxes 154,086 60,330 (13,769 ) 200,647 Income taxes (benefit) 52,633 22,523 (5,418 ) 69,738 Segment earnings (loss) 101,453 37,807 (8,351 ) 130,909 Valencia non-controlling interest (14,127 ) — — (14,127 ) Subsidiary preferred stock dividends (528 ) — — (528 ) Segment earnings (loss) attributable to PNMR $ 86,798 $ 37,807 $ (8,351 ) $ 116,254 At December 31, 2014: Total Assets $ 4,453,114 $ 1,229,417 $ 107,706 $ 5,790,237 Goodwill $ 51,632 $ 226,665 $ — $ 278,297 2013 PNM TNMP Corporate and Other Consolidated Electric operating revenues $ 1,116,312 $ 271,611 $ — $ 1,387,923 Cost of energy 374,710 57,606 — 432,316 Margin 741,602 214,005 — 955,607 Other operating expenses 428,591 91,601 (18,308 ) 501,884 Depreciation and amortization 103,826 50,219 12,836 166,881 Operating income 209,185 72,185 5,472 286,842 Interest income 10,182 — (139 ) 10,043 Other income (deductions) 11,288 1,919 (13,575 ) (368 ) Interest charges (79,175 ) (27,393 ) (14,880 ) (121,448 ) Segment earnings (loss) before income taxes 151,480 46,711 (23,122 ) 175,069 Income taxes (benefit) 48,804 17,621 (6,912 ) 59,513 Segment earnings (loss) 102,676 29,090 (16,210 ) 115,556 Valencia non-controlling interest (14,521 ) — — (14,521 ) Subsidiary preferred stock dividends (528 ) — — (528 ) Segment earnings (loss) attributable to PNMR $ 87,627 $ 29,090 $ (16,210 ) $ 100,507 At December 31, 2013: Total Assets $ 4,174,261 $ 1,151,327 $ 101,270 $ 5,426,858 Goodwill $ 51,632 $ 226,665 $ — $ 278,297</t>
  </si>
  <si>
    <t>Related Party Transactions (Tables)</t>
  </si>
  <si>
    <t>Schedule of Related Party Transactions</t>
  </si>
  <si>
    <t>The table below summarizes the nature and amount of related party transactions of PNMR, PNM and TNMP: Year Ended December 31, 2015 2014 2013 (In thousands) Services billings: PNMR to PNM $ 90,827 $ 86,871 $ 92,597 PNMR to TNMP 28,109 28,349 28,937 PNM to TNMP 554 524 562 TNMP to PNMR 41 31 7 Income tax sharing payments: PNMR to TNMP — — — PNMR to PNM 1,450 — 77,433 TNMP to PNMR — — 3,643 Interest payments: PNM to PNMR 54 65 4 TNMP to PNMR 276 309 481</t>
  </si>
  <si>
    <t>Regulatory Assets and Liabilities (Tables)</t>
  </si>
  <si>
    <t>Schedule of Regulatory Assets and Liabilities</t>
  </si>
  <si>
    <t>Regulatory assets and liabilities reflected in the Consolidated Balance Sheets are presented below. PNM TNMP December 31, December 31, 2015 2014 2015 2014 Assets: (In thousands) Current: FPPAC $ — $ 43,980 $ — $ — Transmission cost recovery factor — — 441 2,482 Energy efficiency costs — — 629 1,393 — 43,980 1,070 3,875 Non-Current: CTC, including carrying charges — — 46,147 55,292 Coal mine reclamation costs 28,303 34,224 — — Deferred income taxes 66,990 63,645 10,244 10,556 Loss on reacquired debt 23,627 25,439 35,405 36,703 Pension and OPEB 218,743 222,545 23,356 23,803 AMS surcharge — — 1,673 — AMS retirement costs — — 8,549 6,453 Renewable energy costs — 5,263 — — Other 5,247 5,929 2,380 1,155 342,910 357,045 127,754 133,962 Total regulatory assets $ 342,910 $ 401,025 $ 128,824 $ 137,837 Liabilities: Current: FPPAC $ (11,410 ) $ — $ — $ — Other (4,181 ) (1,703 ) — — (15,591 ) (1,703 ) — — Non-Current: Cost of removal (284,015 ) (277,148 ) (26,859 ) (29,391 ) Deferred income taxes (77,502 ) (75,941 ) (3,283 ) (3,923 ) AROs (33,747 ) (35,834 ) — — Renewable energy tax benefits (23,697 ) (24,854 ) — — AMS surcharge — — — (5,227 ) Nuclear spent fuel reimbursements (9,214 ) (3,625 ) — — Pension and OPEB — — (1,913 ) (2,121 ) Other (6,688 ) (8,079 ) (495 ) — (434,863 ) (425,481 ) (32,550 ) (40,662 ) Total regulatory liabilities $ (450,454 ) $ (427,184 ) $ (32,550 ) $ (40,662 )</t>
  </si>
  <si>
    <t>Financing (Tables)</t>
  </si>
  <si>
    <t>Schedule of Short-term Debt</t>
  </si>
  <si>
    <t>Short-term debt outstanding consists of: December 31, Short-term Debt 2015 2014 (In thousands) PNM: PNM Revolving Credit Facility $ — $ — PNM New Mexico Credit Facility — — TNMP Revolving Credit Facility 59,000 5,000 PNMR PNMR Revolving Credit Facility 41,600 600 PNMR Term Loan Agreement 150,000 100,000 $ 250,600 $ 105,600</t>
  </si>
  <si>
    <t>Schedule of Long-term Debt Outstanding</t>
  </si>
  <si>
    <t>Information concerning long-term debt outstanding and unamortized (premiums), discounts, and debt issuance costs is as follows: December 31, 2015 December 31, 2014 Principal Unamortized Discounts, (Premiums), and Issuance Costs, net Principal Unamortized Discounts, (Premiums), and Issuance Costs, net (In thousands) PNM Debt Senior Unsecured Notes, Pollution Control Revenue Bonds: 4.875% due 2033 $ 146,000 $ 721 $ 146,000 $ 807 6.25% due 2038 36,000 251 36,000 262 4.75% due 2040, mandatory tender at June 1, 2017 37,000 82 37,000 138 5.20% due 2040, mandatory tender at June 1, 2020 40,045 190 40,045 233 5.90% due 2040 255,000 2,222 255,000 2,313 6.25% due 2040 11,500 100 11,500 104 2.54% due 2042, mandatory tender at June 1, 2017 20,000 199 20,000 331 4.00% due 2043, mandatory tender at June 1, 2015 — — 39,300 36 2.40% due 2043, mandatory tender at June 1, 2020 39,300 456 — — 5.20% due 2043, mandatory tender at June 1, 2020 21,000 96 21,000 118 Senior Unsecured Notes: 7.95% due 2018 350,000 1,718 350,000 2,441 7.50% due 2018 100,025 320 100,025 444 5.35% due 2021 160,000 943 160,000 1,106 3.85% due 2025 250,000 2,874 — — PNM Term Loan Agreement due 2015 — — 175,000 — PNM Multi-draw Term Loan due 2016 125,000 21 100,000 — 1,590,870 10,193 1,490,870 8,333 Less current maturities 125,000 21 214,300 36 1,465,870 10,172 1,276,570 8,297 TNMP Debt First Mortgage Bonds: 9.50% due 2019, Series 2009A 172,302 2,682 172,302 3,508 6.95% due 2043, Series 2013A 93,198 (19,490 ) 93,198 (20,208 ) 4.03% due 2024, Series 2014A 80,000 897 80,000 959 345,500 (15,911 ) 345,500 (15,741 ) Less current maturities — — — — 345,500 (15,911 ) 345,500 (15,741 ) PNMR Debt PNMR 2015 Term Loan Agreement due 2018 150,000 140 — — Senior unsecured notes, 9.25% due 2015 — — 118,766 159 150,000 140 118,766 159 Less current maturities — — 118,766 159 150,000 140 — — Total Consolidated PNMR Debt 2,086,370 (5,578 ) 1,955,136 (7,249 ) Less current maturities 125,000 21 333,066 195 $ 1,961,370 $ (5,599 ) $ 1,622,070 $ (7,444 )</t>
  </si>
  <si>
    <t>Schedule of Maturities of Long-term Debt</t>
  </si>
  <si>
    <t>Reflecting mandatory tender dates, long-term debt matures as follows: PNMR PNM TNMP PNMR Consolidated (In thousands) 2016 $ — $ 125,000 $ — $ 125,000 2017 — 57,000 — 57,000 2018 150,000 450,025 — 600,025 2019 — — 172,302 172,302 2020 — 100,345 — 100,345 Thereafter — 858,500 173,198 1,031,698 Total $ 150,000 $ 1,590,870 $ 345,500 $ 2,086,370</t>
  </si>
  <si>
    <t>Lease Commitments (Tables)</t>
  </si>
  <si>
    <t>Schedule of Rent Expense</t>
  </si>
  <si>
    <t>Operating lease expense, including the PVNGS and EIP leases, was: PNMR PNM TNMP (In thousands) 2015 $ 68,652 $ 63,558 $ 3,688 2014 $ 82,756 $ 76,745 $ 3,932 2013 $ 82,882 $ 78,306 $ 2,663</t>
  </si>
  <si>
    <t>Schedule of Future Minimum Operating Lease Payments</t>
  </si>
  <si>
    <t>Future minimum operating lease payments at December 31, 2015 shown below have been reduced by payments on the PVNGS lessor notes of $9.0 million in 2016 returned in cash to PNM: PNMR PNM TNMP (In thousands) 2016 $ 29,825 $ 28,496 $ 1,062 2017 26,071 25,413 379 2018 25,240 24,945 15 2019 25,190 24,902 — 2020 25,197 24,902 — Later years 108,990 108,990 — Total minimum lease payments $ 240,513 $ 237,648 $ 1,456</t>
  </si>
  <si>
    <t>Fair Value of Derivative and Other Financial Instruments (Tables)</t>
  </si>
  <si>
    <t>Schedule of Commodity Derivatives</t>
  </si>
  <si>
    <t>Commodity derivative instruments that are recorded at fair value, all of which are accounted for as economic hedges, are summarized as follows: Economic Hedges December 31, 2015 2014 (In thousands) PNM and PNMR Current assets $ 3,813 $ 11,232 Deferred charges 2,622 — 6,435 11,232 Current liabilities (1,859 ) (1,209 ) Long-term liabilities — (477 ) (1,859 ) (1,686 ) Net $ 4,576 $ 9,546</t>
  </si>
  <si>
    <t>Summary of the Effect of Mark-to-Market Commodity Derivative Instruments on Earnings</t>
  </si>
  <si>
    <t>The following table presents the effect of mark-to-market commodity derivative instruments on earnings, excluding income tax effects. Commodity derivatives had no impact on OCI for the periods presented. Economic Hedges Year Ended 2015 2014 2013 (In thousands) PNMR and PNM Electric operating revenues $ 7,156 $ 4,491 $ 1,727 Cost of energy (293 ) 593 1,109 Total gain $ 6,863 $ 5,084 $ 2,836</t>
  </si>
  <si>
    <t>Schedule of Net Buy (Sell) Volume Positions</t>
  </si>
  <si>
    <t>The table below presents PNMR’s and PNM’s net buy (sell) volume positions: Economic Hedges MMBTU MWh December 31, 2015 PNMR and PNM 577,481 (3,405,843 ) December 31, 2014 PNMR and PNM 650,000 (1,919,000 )</t>
  </si>
  <si>
    <t>Schedule of Collateral Related to Derivative</t>
  </si>
  <si>
    <t>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 Contingent Feature – Credit Rating Downgrade Contractual Liability Existing Cash Collateral Net Exposure (In thousands) December 31, 2015 PNMR and PNM $ 839 $ — $ 839 December 31, 2014 PNMR and PNM $ 1,686 $ — $ 167</t>
  </si>
  <si>
    <t>Schedule of Fair Value and Unrealized Gains of Available-for-sale Securities</t>
  </si>
  <si>
    <t>The fair value and gross unrealized gains of investments in available-for-sale securities are presented in the following table. December 31, 2015 December 31, 2014 Unrealized Gains Fair Value Unrealized Gains Fair Value PNMR and PNM (In thousands) Cash and cash equivalents $ — $ 10,700 $ — $ 8,276 Equity securities: Domestic value 11,610 44,505 17,418 45,340 Domestic growth 11,163 61,078 21,354 74,053 International and other 1,569 27,961 156 16,599 Fixed income securities: U.S. Government 178 27,880 903 22,563 Municipals 3,672 58,576 5,851 68,973 Corporate and other 628 28,342 666 14,341 $ 28,820 $ 259,042 $ 46,348 $ 250,145</t>
  </si>
  <si>
    <t>Schedule of Realized Gain (Loss)</t>
  </si>
  <si>
    <t>Gross realized losses shown below exclude the change in realized impairment losses of $(4.3) million , $(0.7) million , and $0.6 million for the years ended December 31, 2015, 2014 and 2013. Year Ended December 31, 2015 2014 2013 (In thousands) Proceeds from sales $ 252,174 $ 117,989 $ 271,140 Gross realized gains $ 29,663 $ 15,162 $ 14,308 Gross realized (losses) $ (9,259 ) $ (3,964 ) $ (4,298 )</t>
  </si>
  <si>
    <t>Investments Classified by Contractual Maturity Date</t>
  </si>
  <si>
    <t>At December 31, 2015 , the available-for-sale and held-to-maturity debt securities had the following final maturities: Fair Value Available-for-Sale Held-to-Maturity PNMR and PNM PNMR PNM (In thousands) Within 1 year $ 3,858 $ 8,947 $ 8,947 After 1 year through 5 years 24,136 665 — After 5 years through 10 years 26,401 — — After 10 years through 15 years 10,843 — — After 15 years through 20 years 10,815 — — After 20 years 38,745 — — $ 114,798 $ 9,612 $ 8,947</t>
  </si>
  <si>
    <t>Schedule of Instruments Presented by Level of Hierarchy</t>
  </si>
  <si>
    <t>Items recorded at fair value on the Consolidated Balance Sheets are presented below by level of the fair value hierarchy. There were no Level 3 fair value measurements at December 31, 2015 and 2014 for items recorded at fair value. GAAP Fair Value Hierarchy Total Quoted Prices in Active Market for Identical Assets (Level 1) Significant Other Observable Inputs December 31, 2015 (In thousands) PNMR and PNM Available-for-sale securities Cash and cash equivalents $ 10,700 $ 10,700 $ — Equity securities: Domestic value 44,505 44,505 — Domestic growth 61,078 61,078 — International and other 27,961 27,961 — Fixed income securities: U.S. Government 27,880 26,608 1,272 Municipals 58,576 — 58,576 Corporate and other 28,342 6,500 21,842 $ 259,042 $ 177,352 $ 81,690 Commodity derivative assets $ 6,435 $ — $ 6,435 Commodity derivative liabilities (1,859 ) — (1,859 ) Net $ 4,576 $ — $ 4,576 GAAP Fair Value Hierarchy Total Quoted Prices in Active Market for Identical Assets (Level 1) Significant Other Observable Inputs December 31, 2014 (In thousands) PNMR and PNM Available-for-sale securities Cash and cash equivalents $ 8,276 $ 8,276 $ — Equity securities: Domestic value 45,340 45,340 — Domestic growth 74,053 74,053 — International and other 16,599 16,599 — Fixed income securities: U.S. Government 22,563 20,808 1,755 Municipals 68,973 — 68,973 Corporate and other 14,341 4,843 9,498 $ 250,145 $ 169,919 $ 80,226 Commodity derivative assets $ 11,232 $ — $ 11,232 Commodity derivative liabilities (1,686 ) — (1,686 ) Net $ 9,546 $ — $ 9,546</t>
  </si>
  <si>
    <t>Summary of Carrying Amounts and Fair Value of Instruments</t>
  </si>
  <si>
    <t>The carrying amounts and fair values of investments in PVNGS lessor notes, other investments, and long-term debt, which are not recorded at fair value on the Consolidated Balance Sheets, are presented below: GAAP Fair Value Hierarchy Carrying Amount Fair Value Level 1 Level 2 Level 3 December 31, 2015 (In thousands) PNMR Long-term debt $ 2,091,948 $ 2,264,869 $ — $ 2,264,869 $ — Investment in PVNGS lessor notes $ 8,587 $ 8,947 $ — $ — $ 8,947 Other investments $ 604 $ 1,269 $ 604 $ — $ 665 PNM Long-term debt $ 1,580,677 $ 1,703,209 $ — $ 1,703,209 $ — Investment in PVNGS lessor notes $ 8,587 $ 8,947 $ — $ — $ 8,947 Other investments $ 366 $ 366 $ 366 $ — $ — TNMP Long-term debt $ 361,411 $ 411,661 $ — $ 411,661 $ — Other investments $ 238 $ 238 $ 238 $ — $ — December 31, 2014 PNMR Long-term debt $ 1,962,385 (1) $ 2,173,117 $ — $ 2,173,117 $ — Investment in PVNGS lessor notes $ 31,232 $ 32,836 $ — $ — $ 32,836 Other investments $ 1,762 $ 2,375 $ 639 $ — $ 1,736 PNM Long-term debt $ 1,482,537 (1) $ 1,624,222 $ — $ 1,624,222 $ — Investment in PVNGS lessor notes $ 31,232 $ 32,836 $ — $ — $ 32,836 Other investments $ 397 $ 397 $ 397 $ — $ — TNMP Long-term debt $ 361,241 (1) $ 427,356 $ — $ 427,356 $ — Other investments $ 242 $ 242 $ 242 $ — $ —</t>
  </si>
  <si>
    <t>Schedule of Investments Held by the Employee Benefit Plans</t>
  </si>
  <si>
    <t xml:space="preserve">The fair values of investments held by the employee benefit plans are as follows: GAAP Fair Value Hierarchy Total Quoted Prices in Active Market for Identical Assets (Level 1) Significant Other Observable Inputs (Level 2) Significant Unobservable Inputs (Level 3) December 31, 2015 (In thousands) PNM Pension Plan Participation in PNMR Master Trust Investments: Investments categorized within fair value hierarchy $ 479,858 $ 111,441 $ 367,698 $ 719 Uncategorized investments 78,461 Total Master Trust Investments $ 558,319 TNMP Pension Plan Participation in PNMR Master Trust Investments: Investments categorized within fair value hierarchy $ 52,163 $ 12,199 $ 39,886 $ 78 Uncategorized investments 9,968 Total Master Trust Investments $ 62,131 PNM OPEB Plan Cash and cash equivalents $ 1,512 $ 1,512 $ — $ — Equity securities: International funds 10,604 — 10,604 — Domestic value 9,367 9,367 — — Domestic growth 5,894 5,894 — — Other funds 28,419 — 28,419 — Fixed income securities: Mutual funds 18,343 18,343 — — $ 74,139 $ 35,116 $ 39,023 $ — TNMP OPEB Plan Cash and cash equivalents $ 128 $ 128 $ — $ — Equity securities: International funds 1,310 — 1,310 — Domestic value 367 367 — — Domestic growth 1,013 1,013 — — Other funds 3,397 — 3,397 — Fixed income securities: Mutual funds 3,075 3,075 — — $ 9,290 $ 4,583 $ 4,707 $ — GAAP Fair Value Hierarchy Total Quoted Prices in Active Market for Identical Assets (Level 1) Significant Other Observable Inputs (Level 2) Significant Unobservable Inputs (Level 3) December 31, 2014 (In thousands) PNM Pension Plan Participation in PNMR Master Trust Investments: Investments categorized within fair value hierarchy $ 523,142 $ 123,668 $ 398,819 $ 655 Uncategorized investments 64,970 Total Master Trust Investments $ 588,112 TNMP Pension Plan Participation in PNMR Master Trust Investments: Investments categorized within fair value hierarchy $ 59,320 $ 14,823 $ 44,425 $ 72 Uncategorized investments 9,887 Total Master Trust Investments $ 69,207 PNM OPEB Plan Cash and cash equivalents $ 1,242 $ 1,242 $ — $ — Equity securities: International funds 10,332 — 10,332 — Domestic value 8,365 8,365 — — Domestic growth 5,960 5,960 — — Other funds 30,997 — 30,997 — Fixed income securities: Mutual funds 22,122 22,122 — — $ 79,018 $ 37,689 $ 41,329 $ — TNMP OPEB Plan Cash and cash equivalents $ 168 $ 168 $ — $ — Equity securities: International funds 1,277 — 1,277 — Domestic value 403 403 — — Domestic growth 1,024 1,024 — — Other funds 3,790 — 3,790 — Fixed income securities: Mutual funds 3,549 3,549 — — $ 10,211 $ 5,144 $ 5,067 $ — The fair values of investments in the PNMR Master Trust are as follows: GAAP Fair Value Hierarchy Total Quoted Prices in Active Market for Identical Assets (Level 1) Significant Other Observable Inputs (Level 2) Significant Unobservable Inputs (Level 3) December 31, 2015 (In thousands) PNMR Master Trust Cash and cash equivalents $ 14,525 $ 14,525 $ — $ — Equity securities: International 36,675 — 36,675 — Domestic value 34,769 34,769 — — Domestic growth 25,407 25,407 — — Other funds 30,531 — 30,531 — Fixed income securities: Corporate 214,218 — 213,421 797 U.S. Government 98,138 48,936 49,202 — Municipals 16,647 — 16,647 — Other funds 61,111 3 61,108 — Total investments categorized within fair value hierarchy 532,021 $ 123,640 $ 407,584 $ 797 Uncategorized investments: Private equity funds 32,333 Hedge funds 40,731 Real estate funds 15,365 $ 620,450 December 31, 2014 PNMR Master Trust Cash and cash equivalents $ 15,645 $ 15,645 $ — $ — Equity securities: International 23,282 — 23,282 — Domestic value 41,778 41,778 — — Domestic growth 28,370 28,370 — — Other funds 29,719 — 29,719 — Fixed income securities: Corporate 242,742 — 242,015 727 U.S. Government 106,634 52,537 54,097 — Municipals 20,156 — 20,156 — Other funds 74,136 161 73,975 — Total investments categorized within fair value hierarchy 582,462 $ 138,491 $ 443,244 $ 727 Uncategorized investments: Private equity funds 37,220 Hedge funds 23,876 Real estate funds 13,761 $ 657,319 </t>
  </si>
  <si>
    <t>Summary of Level 3 Measurements</t>
  </si>
  <si>
    <t>A reconciliation of the changes in Level 3 fair value measurements is as follows: Fixed Income - Corporate PNMR Master Trust PNM Pension TNMP Pension Total Master Trust (In thousands) Balance at December 31, 2013 $ 160 $ 16 $ 176 Actual return on assets sold during the period — — — Actual return on assets still held at period end (18 ) (2 ) (20 ) Purchases 546 62 608 Sales (33 ) (4 ) (37 ) Balance at December 31, 2014 655 72 727 Actual return on assets sold during the period — — — Actual return on assets still held at period end (1 ) — (1 ) Purchases 177 17 194 Sales (112 ) (11 ) (123 ) Balance at December 31, 2015 $ 719 $ 78 $ 797</t>
  </si>
  <si>
    <t>Variable Interest Entities (Tables)</t>
  </si>
  <si>
    <t>Summarized Financial Information for Noncontrolling Interest</t>
  </si>
  <si>
    <t>Summarized financial information for Valencia is as follows: Results of Operations Year Ended December 31, 2015 2014 2013 (In thousands) Operating revenues $ 20,687 $ 20,247 $ 20,166 Operating expenses (5,777 ) (6,120 ) (5,645 ) Earnings attributable to non-controlling interest $ 14,910 $ 14,127 $ 14,521 Financial Position December 31, 2015 2014 (In thousands) Current assets $ 2,588 $ 2,513 Net property, plant and equipment 69,784 72,321 Total assets 72,372 74,834 Current liabilities 965 1,288 Owners’ equity – non-controlling interest $ 71,407 $ 73,546</t>
  </si>
  <si>
    <t>Earnings and Dividends Per Share (Tables)</t>
  </si>
  <si>
    <t>Computation of Earnings per Share and Dividends per Share, Basic and Diluted</t>
  </si>
  <si>
    <t>Information regarding the computation of earnings per share and dividends per share is as follows: Year Ended December 31, 2015 2014 2013 (In thousands, except per share amounts) Earnings Attributable to PNMR $ 15,640 $ 116,254 $ 100,507 Average Number of Common Shares: Outstanding during year 79,654 79,654 79,654 Vested awards of restricted stock 105 134 191 Average Shares – Basic 79,759 79,788 79,845 Dilutive Effect of Common Stock Equivalents (1) : Stock options and restricted stock 380 491 586 Average Shares – Diluted 80,139 80,279 80,431 Net Earnings Per Share of Common Stock: Basic $ 0.20 $ 1.46 $ 1.26 Diluted $ 0.20 $ 1.45 $ 1.25 Dividends Declared per Common Share $ 0.820 $ 0.755 $ 0.680 (1) Excludes out-of-the-money options for 2,100 shares of common stock at December 31, 2015 . See Note 13.</t>
  </si>
  <si>
    <t>Income Taxes (Tables)</t>
  </si>
  <si>
    <t>Income Taxes [Line Items]</t>
  </si>
  <si>
    <t>Deferred Income Taxes, Increase (Decrease) In Regulatory Liability and Income Tax Expense [Table Text Block]</t>
  </si>
  <si>
    <t xml:space="preserve"> PNMR PNM TNMP (In thousands) December 31, 2015: Regulatory liability $ (1,903 ) $ (1,903 ) $ — Income tax expense $ (674 ) $ (470 ) $ — December 31, 2014: Regulatory liability $ (5,106 ) $ (5,106 ) $ — Income tax expense $ (71 ) $ (312 ) $ — December 31, 2013: Regulatory liability $ 23,896 $ 23,896 $ — Income tax expense $ 1,233 $ — $ —</t>
  </si>
  <si>
    <t>Schedule of Components of Income Tax Expense (Benefit)</t>
  </si>
  <si>
    <t>PNMR’s income taxes consist of the following components: Year Ended December 31, 2015 2014 2013 (In thousands) Current federal income tax $ — $ (2,015 ) $ — Current state income tax (1,376 ) (728 ) (917 ) Deferred federal income tax 5,488 59,814 50,044 Deferred state income tax 12,305 14,831 12,578 Amortization of accumulated investment tax credits (1,342 ) (2,164 ) (2,192 ) Total income taxes $ 15,075 $ 69,738 $ 59,513</t>
  </si>
  <si>
    <t>Schedule of Effective Income Tax Rate Reconciliation</t>
  </si>
  <si>
    <t>PNMR’s provision for income taxes differed from the federal income tax computed at the statutory rate for each of the years shown. The differences are attributable to the following factors: Year Ended December 31, 2015 2014 2013 (In thousands) Federal income tax at statutory rates $ 16,154 $ 70,226 $ 61,274 Amortization of accumulated investment tax credits (1,342 ) (2,164 ) (2,192 ) Flow-through of depreciation items 1,485 1,344 1,132 Earnings attributable to non-controlling interest in Valencia (5,218 ) (4,945 ) (5,082 ) State income tax, net of federal benefit (1,781 ) 5,723 3,818 Impairment of state net operating loss carryforwards 5,278 3,129 — Impairment of state production tax credits 3,092 894 3,880 Allowance for equity funds used during construction (3,650 ) (1,947 ) (1,534 ) Reversal of deferred items related to BART at SJGS 1,826 — — Impairment of charitable contribution carryforward 2,042 — — Other (2,811 ) (2,522 ) (1,783 ) Total income taxes $ 15,075 $ 69,738 $ 59,513 Effective tax rate 32.66 % 34.76 % 33.99 %</t>
  </si>
  <si>
    <t>Schedule of Deferred Tax Assets and Liabilities</t>
  </si>
  <si>
    <t>The components of PNMR’s net accumulated deferred income tax liability were: December 31, 2015 2014 (In thousands) Deferred tax assets: Net operating loss $ 161,691 $ 153,858 Regulatory liabilities related to income taxes 80,031 78,858 Federal tax credit carryforwards 77,417 54,748 Shutdown of SJGS Units 2 and 3 53,823 — Other 70,749 68,566 Total deferred tax assets 443,711 356,030 Deferred tax liabilities: Depreciation and plant related (1,027,047 ) (914,926 ) Investment tax credit (56,589 ) (36,790 ) Regulatory assets related to income taxes (71,054 ) (67,910 ) CTC (16,151 ) (19,352 ) Pension (65,226 ) (66,498 ) Other (85,037 ) (115,282 ) Total deferred tax liabilities (1,321,104 ) (1,220,758 ) Net accumulated deferred income tax liabilities $ (877,393 ) $ (864,728 )</t>
  </si>
  <si>
    <t>Reconciliation of Accumulated Deferred Income Tax Liability to Deferred Income Tax Benefit</t>
  </si>
  <si>
    <t>The following table reconciles the change in PNMR’s net accumulated deferred income tax liability to the deferred income tax benefit included in the Consolidated Statement of Earnings: Year Ended December 31, 2015 (In thousands) Net change in deferred income tax liability per above table $ 12,665 Change in tax effects of income tax related regulatory assets and liabilities (1,896 ) Tax effect of mark-to-market adjustments 6,844 Tax effect of excess pension liability (607 ) Adjustment for uncertain income tax positions (8,576 ) Reclassification of unrecognized tax benefits 8,576 Other (555 ) Deferred income taxes $ 16,451</t>
  </si>
  <si>
    <t>Reconciliation of Unrecognized Tax Benefits (Expenses)</t>
  </si>
  <si>
    <t>A reconciliation of unrecognized tax benefits (expenses) is as follows: PNMR PNM TNMP (In thousands) Balance at December 31, 2012 $ 19,198 $ 10,382 $ 6,796 Additions based on tax positions related to 2013 (54 ) (54 ) — Additions (reductions) for tax positions of prior years 745 745 — Settlement payments — — — Balance at December 31, 2013 19,889 11,073 6,796 Additions based on tax positions related to 2014 623 623 — Additions (reductions) for tax positions of prior years (5,481 ) 532 (6,796 ) Settlement payments — — — Balance at December 31, 2014 15,031 12,228 — Additions based on tax positions related to 2015 1,214 1,214 — Additions (reductions) for tax positions of prior years (9,790 ) (9,790 ) — Settlement payments — — — Balance at December 31, 2015 $ 6,455 $ 3,652 $ —</t>
  </si>
  <si>
    <t>Interest Income (Expense) Related to Income Taxes</t>
  </si>
  <si>
    <t>Interest income (expense) related to income taxes is as follows: PNMR PNM TNMP (In thousands) 2015 $ — $ — $ — 2014 $ 146 $ 148 $ (2 ) 2013 $ 242 $ 251 $ (2 )</t>
  </si>
  <si>
    <t>Accumulated Accrued Interest Receivable (Payable) Related to Income Taxes</t>
  </si>
  <si>
    <t>Accumulated accrued interest receivable (payable) related to income taxes is as follows: PNMR PNM TNMP (In thousands) December 31, 2015: Accumulated accrued interest receivable $ 3,236 $ 3,236 $ — Accumulated accrued interest payable $ (1,120 ) $ (24 ) $ (120 ) December 31, 2014: Accumulated accrued interest receivable $ 3,569 $ 3,569 $ — Accumulated accrued interest payable $ (1,120 ) $ (24 ) $ (120 )</t>
  </si>
  <si>
    <t>Tax Carryforward, Impairments, net of Federal Tax Benefit [Table Text Block]</t>
  </si>
  <si>
    <t xml:space="preserve"> PNMR PNM TNMP (In thousands) December 31, 2015: State tax credit carryforwards $ 3,092 $ — $ — State net operating loss carryforwards $ 5,278 $ 3,619 $ — Charitable contribution carryforwards $ 2,042 $ — $ — December 31, 2014: State tax credit carryforwards $ 894 $ — $ — State net operating loss carryforwards $ 3,129 $ 2,145 $ — December 31, 2013: State tax credit carryforwards $ 3,880 $ — $ —</t>
  </si>
  <si>
    <t>Summary of Tax Credit Carryforwards [Table Text Block]</t>
  </si>
  <si>
    <t xml:space="preserve"> PNMR PNM TNMP (In thousands) December 31, 2015: State tax credit carryforwards $ 6,378 $ — $ — State net operating loss carryforwards $ 361 $ 248 $ — Charitable contribution carryforwards $ 659 $ — $ — December 31, 2014: State tax credit carryforwards $ 5,492 $ — $ — State net operating loss carryforwards $ 3,129 $ 2,145 $ —</t>
  </si>
  <si>
    <t>PNM’s income taxes (benefit) consist of the following components: Year Ended December 31, 2015 2014 2013 (In thousands) Current federal income tax $ (7,934 ) $ (2,175 ) $ (479 ) Current state income tax (1,988 ) (979 ) (760 ) Deferred federal income tax (6,827 ) 45,890 42,806 Deferred state income tax 5,333 12,061 9,429 Amortization of accumulated investment tax credits (1,342 ) (2,164 ) (2,192 ) Total income taxes (benefit) $ (12,758 ) $ 52,633 $ 48,804</t>
  </si>
  <si>
    <t>The differences are attributable to the following factors: Year Ended December 31, 2015 2014 2013 (In thousands) Federal income tax (benefit) at statutory rates $ (4,579 ) $ 53,930 $ 53,018 Amortization of accumulated investment tax credits (1,342 ) (2,164 ) (2,192 ) Flow-through of depreciation items 1,465 1,325 1,115 Earnings attributable to non-controlling interest in Valencia (5,218 ) (4,945 ) (5,082 ) State income tax, net of federal benefit (2,162 ) 5,522 6,202 Impairment of state net operating loss carryforwards 3,619 2,145 — Allowance for equity funds used during construction (3,650 ) (1,947 ) (1,534 ) Reversal of deferred items related to BART at SJGS 1,826 — — Reversal of deferred income taxes accrued at prior tax rates (737 ) (737 ) (737 ) Other (1,980 ) (496 ) (1,986 ) Total income taxes (benefit) $ (12,758 ) $ 52,633 $ 48,804 Effective tax rate 97.52 % 34.16 % 32.22 %</t>
  </si>
  <si>
    <t>The components of PNM’s net accumulated deferred income tax liability were: December 31, 2015 2014 (In thousands) Deferred tax assets: Net operating loss $ 116,693 $ 108,505 Regulatory liabilities related to income taxes 75,889 74,293 Federal tax credit carryforwards 57,928 35,259 Shutdown of SJGS Units 2 and 3 53,823 — Other 41,210 35,681 Total deferred tax assets 345,543 253,738 Deferred tax liabilities: Depreciation and plant related (828,926 ) (733,519 ) Investment tax credit (56,589 ) (36,790 ) Regulatory assets related to income taxes (61,018 ) (57,637 ) Pension (58,070 ) (58,474 ) Other (37,324 ) (70,714 ) Total deferred tax liabilities (1,041,927 ) (957,134 ) Net accumulated deferred income tax liabilities $ (696,384 ) $ (703,396 )</t>
  </si>
  <si>
    <t>The following table reconciles the change in PNM’s net accumulated deferred income tax liability to the deferred income tax benefit included in the Consolidated Statement of Earnings: Year Ended December 31, 2015 (In thousands) Net change in deferred income tax liability per above table $ (7,012 ) Change in tax effects of income tax related regulatory assets and liabilities (1,784 ) Tax effect of mark-to-market adjustments 6,872 Tax effect of excess pension liability (607 ) Adjustment for uncertain income tax positions (8,576 ) Reclassification of unrecognized tax benefits 8,576 Other (305 ) Deferred income taxes $ (2,836 )</t>
  </si>
  <si>
    <t>TNMP’s income taxes consist of the following components: Year Ended December 31, 2015 2014 2013 (In thousands) Current federal income tax $ 1,603 $ 35 $ (4,957 ) Current state income tax 1,639 1,939 1,916 Deferred federal income tax 20,904 20,577 20,688 Deferred state income tax (21 ) (28 ) (26 ) Total income taxes $ 24,125 $ 22,523 $ 17,621</t>
  </si>
  <si>
    <t>The differences are attributable to the following factors: Year Ended December 31, 2015 2014 2013 (In thousands) Federal income tax at statutory rates $ 23,131 $ 21,115 $ 16,349 State income tax, net of federal benefit 1,065 1,257 1,247 Other (71 ) 151 25 Total income taxes $ 24,125 $ 22,523 $ 17,621 Effective tax rate 36.50 % 37.33 % 37.72 %</t>
  </si>
  <si>
    <t>The components of TNMP’s net accumulated deferred income tax liability at December 31, were: December 31, 2015 2014 (In thousands) Deferred tax assets: Regulatory liabilities related to income taxes $ 4,141 $ 4,565 Other 6,702 13,429 Total deferred tax assets 10,843 17,994 Deferred tax liabilities: Depreciation and plant related (189,322 ) (174,510 ) CTC (16,151 ) (19,352 ) Regulatory assets related to income taxes (10,036 ) (10,273 ) Loss on reacquired debt (12,392 ) (12,846 ) Other (15,733 ) (12,560 ) Total deferred tax liabilities (243,634 ) (229,541 ) Net accumulated deferred income tax liabilities $ (232,791 ) $ (211,547 )</t>
  </si>
  <si>
    <t>The following table reconciles the change in TNMP’s net accumulated deferred income tax liability to the deferred income tax benefit included in the Consolidated Statement of Earnings: Year Ended December 31, 2015 (In thousands) Net change in deferred income tax liability per above table $ 21,244 Change in tax effects of income tax related regulatory assets and liabilities (111 ) Other (250 ) Deferred income taxes $ 20,883</t>
  </si>
  <si>
    <t>Pension and Other Postretirement Benefits (Tables)</t>
  </si>
  <si>
    <t>Defined Benefit Plan Disclosure [Line Items]</t>
  </si>
  <si>
    <t>Schedule of Defined Benefit Plans Disclosures</t>
  </si>
  <si>
    <t>Schedule of Health Care Cost Trend Rates</t>
  </si>
  <si>
    <t>The following table shows the assumed health care cost trend rates for the PNM postretirement benefit plan: PNM Plan December 31, 2015 2014 Health care cost trend rate assumed for next year 7.0 % 7.0 % Rate to which the cost trend rate is assumed to decline (the ultimate trend rate) 5.0 % 5.0 % Year that the rate reaches the ultimate trend rate 2024 2023</t>
  </si>
  <si>
    <t>Schedule of Effect of One-Percentage-Point Change in Assumed Health Care Cost Trend Rates</t>
  </si>
  <si>
    <t>The following table shows the impact of a one-percentage-point change in assumed health care cost trend rates: PNM Plan 1-Percentage- Point Increase 1-Percentage- Point Decrease (In thousands) Effect on total of service and interest cost $ 273 $ (235 ) Effect on APBO $ 4,370 $ (3,840 )</t>
  </si>
  <si>
    <t>Schedule of Net Funded Status</t>
  </si>
  <si>
    <t>For the executive retirement programs, the following table presents information about the PBO and funded status of the plans: PNM Plan TNMP Plan Year Ended Year Ended 2015 2014 2015 2014 (In thousands) PBO at beginning of year $ 17,730 $ 16,363 $ 878 $ 823 Service cost — — — — Interest cost 760 822 36 39 Actuarial (gain) loss (908 ) 2,040 (26 ) 110 Benefits paid (1,477 ) (1,495 ) (94 ) (94 ) PBO at end of year – funded status 16,105 17,730 794 878 Less current liability 1,519 1,528 93 94 Non-current liability $ 14,586 $ 16,202 $ 701 $ 784</t>
  </si>
  <si>
    <t>Summary of Expenses for Other Retirement Plans</t>
  </si>
  <si>
    <t>A summary of expenses for these other retirement plans is as follows: Year Ended December 31, 2015 2014 2013 (In thousands) PNMR 401(k) plan $ 16,725 $ 16,703 $ 16,785 Non-qualified plan $ 1,436 $ 2,257 $ 2,204 PNM 401(k) plan $ 12,679 $ 12,745 $ 12,952 Non-qualified plan $ 1,090 $ 1,722 $ 1,691 TNMP 401(k) plan $ 4,046 $ 3,958 $ 3,953 Non-qualified plan $ 346 $ 535 $ 513</t>
  </si>
  <si>
    <t>Pension Plan [Member]</t>
  </si>
  <si>
    <t xml:space="preserve"> The following table presents information about the PBO, fair value of plan assets, and funded status of the plans: PNM Plan TNMP Plan Year Ended December 31, Year Ended December 31, 2015 2014 2015 2014 (In thousands) PBO at beginning of year $ 657,557 $ 599,537 $ 72,305 $ 66,159 Service cost — — — — Interest cost 28,255 30,163 3,043 3,193 Actuarial (gain) loss (38,151 ) 72,524 (5,157 ) 8,466 Benefits paid (49,761 ) (44,667 ) (5,993 ) (5,513 ) PBO at end of year 597,900 657,557 64,198 72,305 Fair value of plan assets at beginning of year 587,909 556,353 69,177 66,118 Actual return on plan assets (10,225 ) 76,223 (1,102 ) 8,572 Employer contributions 30,000 — — — Benefits paid (49,761 ) (44,667 ) (5,993 ) (5,513 ) Fair value of plan assets at end of year 557,923 587,909 62,082 69,177 Funded status – asset (liability) for pension benefits $ (39,977 ) $ (69,648 ) $ (2,116 ) $ (3,128 )</t>
  </si>
  <si>
    <t>Schedule of Amounts in Accumulated Other Comprehensive Income (Loss) to be Recognized over Next Fiscal Year</t>
  </si>
  <si>
    <t>The following table presents pre-tax information about prior service cost and net actuarial (gain) loss in AOCI as of December 31, 2015 . PNM Plan TNMP Plan December 31, 2015 December 31, 2015 Prior service cost Net actuarial (gain) loss Net actuarial (gain) loss (In thousands) Amounts in AOCI not yet recognized in net periodic benefit cost (income) at beginning of year $ (2,260 ) $ 148,212 $ — Experience loss (gain) — 11,397 365 Regulatory asset (liability) adjustment — (6,610 ) (365 ) Amortization recognized in net periodic benefit cost (income) 405 (6,224 ) — Amounts in AOCI not yet recognized in net periodic benefit cost (income) at end of year $ (1,855 ) $ 146,775 $ — Amortization expected to be recognized in 2016 $ (405 ) $ 5,399 $ —</t>
  </si>
  <si>
    <t>Schedule of Net Benefit Costs</t>
  </si>
  <si>
    <t>The following table presents the components of net periodic benefit cost (income): Year Ended December 31, 2015 2014 2013 (In thousands) PNM Plan Service cost $ — $ — $ — Interest cost 28,255 30,163 28,142 Expected return on plan assets (39,323 ) (38,044 ) (41,930 ) Amortization of net (gain) loss 14,820 13,020 14,840 Amortization of prior service cost (965 ) (965 ) 76 Net periodic benefit cost $ 2,787 $ 4,174 $ 1,128 TNMP Plan Service cost $ — $ — $ — Interest cost 3,043 3,193 3,087 Expected return on plan assets (4,420 ) (4,526 ) (4,849 ) Amortization of net (gain) loss 782 665 1,049 Amortization of prior service cost — — — Net periodic benefit cost (income) $ (595 ) $ (668 ) $ (713 )</t>
  </si>
  <si>
    <t>Schedule of Assumptions Used</t>
  </si>
  <si>
    <t>The following significant weighted-average assumptions were used to determine the PBO and net periodic benefit cost (income). Should actual experience differ from actuarial assumptions, the PBO and net periodic benefit cost (income) would be affected. Year Ended December 31, PNM Plan 2015 2014 2013 Discount rate for determining December 31 PBO 5.29 % 4.48 % 5.27 % Discount rate for determining net periodic benefit cost (income) 4.48 % 5.27 % 4.30 % Expected return on plan assets 6.80 % 7.20 % 7.65 % Rate of compensation increase N/A N/A N/A TNMP Plan Discount rate for determining December 31 PBO 5.39 % 4.39 % 5.06 % Discount rate for determining net periodic benefit cost (income) 4.39 % 5.06 % 4.19 % Expected return on plan assets 6.80 % 7.20 % 7.65 % Rate of compensation increase N/A N/A N/A</t>
  </si>
  <si>
    <t>Schedule of Expected Benefit Payments</t>
  </si>
  <si>
    <t>The following pension benefit payments are expected to be paid: PNM Plan TNMP Plan (In thousands) 2016 $ 49,963 $ 5,800 2017 49,681 5,416 2018 48,209 5,697 2019 47,476 5,218 2020 46,474 4,955 2021 – 2025 213,810 23,401</t>
  </si>
  <si>
    <t>Other Postretirement Benefits [Member]</t>
  </si>
  <si>
    <t>The following table presents information about the APBO, the fair value of plan assets, and the funded status of the plans: PNM Plan TNMP Plan Year Ended December 31, Year Ended December 31, 2015 2014 2015 2014 (In thousands) APBO at beginning of year $ 95,175 $ 92,165 $ 14,070 $ 12,266 Service cost 204 181 247 237 Interest cost 4,089 4,630 608 619 Participant contributions 2,439 2,582 320 366 Actuarial (gain) loss (6,565 ) 4,455 (575 ) 1,639 Benefits paid (10,668 ) (8,838 ) (1,564 ) (1,057 ) APBO at end of year 84,674 95,175 13,106 14,070 Fair value of plan assets at beginning of year 78,175 73,565 10,094 9,601 Actual return on plan assets (617 ) 7,334 (82 ) 841 Employer contributions 3,623 3,532 343 343 Participant contributions 2,439 2,582 320 366 Benefits paid (10,668 ) (8,838 ) (1,564 ) (1,057 ) Fair value of plan assets at end of year 72,952 78,175 9,111 10,094 Funded status – asset (liability) $ (11,722 ) $ (17,000 ) $ (3,995 ) $ (3,976 )</t>
  </si>
  <si>
    <t>The following table presents the components of net periodic benefit cost: Year Ended December 31, 2015 2014 2013 (In thousands) PNM Plan Service cost $ 204 $ 181 $ 260 Interest cost 4,089 4,630 4,113 Expected return on plan assets (5,610 ) (5,638 ) (5,043 ) Amortization of net (gain) loss 1,966 2,225 4,242 Amortization of prior service credit (642 ) (1,343 ) (1,343 ) Net periodic benefit cost $ 7 $ 55 $ 2,229 TNMP Plan Service cost $ 247 $ 237 $ 299 Interest cost 608 619 566 Expected return on plan assets (520 ) (534 ) (503 ) Amortization of net (gain) loss — (122 ) — Amortization of prior service cost — 32 57 Net periodic benefit cost $ 335 $ 232 $ 419</t>
  </si>
  <si>
    <t>The following significant weighted-average assumptions were used to determine the APBO and net periodic benefit cost. Should actual experience differ from actuarial assumptions, the APBO and net periodic benefit cost would be affected. Year Ended December 31, PNM Plan 2015 2014 2013 Discount rate for determining December 31 APBO 5.34 % 4.45 % 5.21 % Discount rate for determining net periodic benefit cost 4.45 % 5.21 % 4.26 % Expected return on plan assets 7.70 % 8.50 % 8.50 % Rate of compensation increase N/A N/A N/A TNMP Plan Discount rate for determining December 31 APBO 5.34 % 4.45 % 5.21 % Discount rate for determining net periodic benefit cost 4.45 % 5.21 % 4.26 % Expected return on plan assets 5.70 % 6.50 % 6.50 % Rate of compensation increase N/A N/A N/A</t>
  </si>
  <si>
    <t>The following other postretirement benefit payments, which reflect expected future service and are net of participant contributions, are expected to be paid: PNM Plan TNMP Plan (In thousands) 2016 $ 6,568 $ 838 2017 6,667 858 2018 6,815 880 2019 6,830 903 2020 6,875 927 2021 - 2025 33,268 4,939</t>
  </si>
  <si>
    <t>Executive Retirement Program [Member]</t>
  </si>
  <si>
    <t>The following table presents pre-tax information about net actuarial loss in AOCI as of December 31, 2015 . December 31, 2015 PNM Plan TNMP Plan (In thousands) Amount in AOCI not yet recognized in net periodic benefit cost at beginning of year $ 2,602 $ — Experience loss (gain) (908 ) 26 Regulatory asset (liability) adjustment 526 (26 ) Amortization recognized in net periodic benefit cost (income) (136 ) — Amount in AOCI not yet recognized in net periodic benefit cost at end of year $ 2,084 $ — Amortization expected to be recognized in 2016 $ 108 $ —</t>
  </si>
  <si>
    <t>The following table presents the components of net periodic benefit: Year Ended December 31, 2015 2014 2013 (In thousands) PNM Plan Service cost $ — $ — $ — Interest cost 760 822 720 Amortization of net (gain) loss 325 210 232 Amortization of prior service cost — — — Net periodic benefit cost $ 1,085 $ 1,032 $ 952 TNMP Plan Service cost $ — $ — $ — Interest cost 36 39 36 Amortization of net (gain) loss 5 — — Amortization of prior service cost — — — Net periodic benefit cost $ 41 $ 39 $ 36</t>
  </si>
  <si>
    <t>The following significant weighted-average assumptions were used to determine the PBO and net periodic benefit cost. Should actual experience differ from actuarial assumptions, the PBO and net periodic benefit cost would be affected. Year Ended December 31, PNM Plan 2015 2014 2013 Discount rate for determining December 31 PBO 5.29 % 4.48 % 5.27 % Discount rate for determining net periodic benefit cost 4.48 % 5.27 % 4.30 % Long-term rate of return on plan assets N/A N/A N/A Rate of compensation increase N/A N/A N/A TNMP Plan Discount rate for determining December 31 PBO 5.39 % 4.39 % 5.06 % Discount rate for determining net periodic benefit cost 4.39 % 5.06 % 4.19 % Long-term rate of return on plan assets N/A N/A N/A Rate of compensation increase N/A N/A N/A</t>
  </si>
  <si>
    <t>The following executive retirement plan payments, which reflect expected future service, are expected: PNM Plan TNMP Plan (In thousands) 2016 $ 1,517 $ 93 2017 1,499 92 2018 1,477 90 2019 1,453 88 2020 1,426 85 2021 – 2025 6,587 371</t>
  </si>
  <si>
    <t>Stock-Based Compensation Plans (Tables)</t>
  </si>
  <si>
    <t>Summary of Awards</t>
  </si>
  <si>
    <t>The following table provides additional information concerning stock options, and restricted stock activity including performance-based and market-based shares: Year Ended December 31, Restricted Stock 2015 2014 2013 Weighted-average grant date fair value $ 20.34 $ 21.27 $ 20.03 Total fair value of restricted shares that vested (in thousands) $ 6,507 $ 4,933 $ 4,395 Stock Options Weighted-average grant date fair value of options granted $ — $ — $ — Total fair value of options that vested (in thousands) $ — $ — $ 625 Total intrinsic value of options exercised (in thousands) $ 2,350 $ 2,473 $ 2,721 The following table summarizes the weighted-average assumptions used to determine the awards grant date fair value: Year Ended December 31, Restricted Shares and Performance-Based Shares 2015 2014 2013 Expected quarterly dividends per share $ 0.200 $ 0.185 $ 0.165 Risk-free interest rate 0.92 % 0.62 % 0.34 % Market-Based Shares Dividend yield 2.87 % 2.82 % 2.86 % Expected volatility 18.73 % 25.11 % 25.11 % Risk-free interest rate 1.00 % 0.64 % 0.36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4 258,770 $ 22.31 920,505 $ 20.39 Granted 340,020 $ 20.34 — $ — Exercised (349,635 ) $ 18.61 (280,612 ) $ 20.13 Forfeited (4,061 ) $ 24.81 (1,000 ) $ 30.50 Expired — — (69,551 ) $ 28.02 Outstanding at December 31, 2015 245,094 $ 24.81 569,342 $ 19.35</t>
  </si>
  <si>
    <t>Construction Program and Jointly-Owned Electric Generating Plants (Tables)</t>
  </si>
  <si>
    <t>Summary of Interests and Investments in Jointly-Owned Generating Facilities</t>
  </si>
  <si>
    <t>At December 31, 2015 , PNM’s interests and investments in jointly-owned generating facilities are: Station (Fuel Type) Plant in Service Accumulated Depreciation Construction Work in Progress Composite Interest (In thousands) SJGS (Coal) (1) $ 1,083,331 $ (428,684 ) $ 20,117 46.30 % PVNGS (Nuclear) (2) $ 562,412 $ (164,549 ) $ 38,966 10.20 % Four Corners Units 4 and 5 (Coal) $ 167,874 $ (102,559 ) $ 19,390 13.00 % Luna (Gas) $ 69,259 $ (23,048 ) $ 33 33.33 % (1) As discussed in Note 16, the NMPRC has approved the shutdown of SJGS Units 2 and 3 as of December 31, 2017. At December 31, 2015, PNM’s carrying value for its current ownership share of SJGS Units 2 and 3 included plant in service of $468.2 million , accumulated depreciation and amortization of $193.3 million , and construction work in progress of $2.2 million for a net undepreciated net book value of $277.1 million , which amounts are included in the table above. At December 31, 2015, PNM recorded a regulatory disallowance of $127.6 million representing its estimate of the portion of the December 31, 2017 net book value of SJGS Units 2 and 3 that will not be recovered from ratepayers, which is reflected as a reduction of plant in service on the Consolidated Balance Sheets. (2) Includes interest in PVNGS Unit 3 , interest in common facilities for all PVNGS units, and owned interests in PVNGS Units 1 and 2 .</t>
  </si>
  <si>
    <t>Summary of Budgeted Construction Expenditures</t>
  </si>
  <si>
    <t>An unaudited summary of the budgeted construction expenditures, including expenditures for jointly-owned projects, and nuclear fuel, is as follows: 2016 2017 2018 2019 2020 Total (In millions) PNM $ 396.4 $ 295.1 $ 269.3 $ 220.3 $ 183.7 $ 1,364.8 TNMP 114.6 101.1 114.3 117.0 126.3 573.3 Corporate and Other 35.8 18.9 14.1 15.1 15.0 98.9 Total PNMR $ 546.8 $ 415.1 $ 397.7 $ 352.4 $ 325.0 $ 2,037.0</t>
  </si>
  <si>
    <t>Asset Retirement Obligations (Tables)</t>
  </si>
  <si>
    <t>Reconciliation of Asset Retirement Obligations</t>
  </si>
  <si>
    <t>A reconciliation of the ARO liability is as follows: PNMR PNM TNMP (In thousands) Liability at December 31, 2012 $ 85,893 $ 85,042 $ 732 Liabilities incurred — — — Liabilities settled (79 ) (67 ) (12 ) Accretion expense 7,245 7,174 62 Revisions to estimated cash flows (1) 3,076 3,076 — Liability at December 31, 2013 96,135 95,225 782 Liabilities incurred — — — Liabilities settled — — — Accretion expense 7,984 7,906 66 Revisions to estimated cash flows 51 51 — Liability at December 31, 2014 104,170 103,182 848 Liabilities incurred — — — Liabilities settled (730 ) (506 ) (224 ) Accretion expense 8,625 8,543 71 Revisions to estimated cash flows (2) (170 ) (170 ) — Liability at December 31, 2015 $ 111,895 $ 111,049 $ 695 (1) Based on studies to estimate the amount and timing of future ARO expenditures. PNM has an ARO for PVNGS that includes the obligations for nuclear decommissioning of that facility. In 2013, a new decommissioning study for PVNGS was implemented reflecting updated cash flow estimates, including the extended operating licenses. The new study resulted in an increase of $0.5 million to the ARO. In addition, a new decommissioning study for SJGS was implemented in 2013, resulting in a $2.5 million increase to the ARO. (2) Based on studies to estimate the amount and timing of future ARO expenditures. PNM has an ARO for Four Corners that includes obligations for decommissioning of that facility. In 2015, a new decommissioning study for Four Corners was implemented reflecting updated cash flow estimates. The new study resulted in an increase of $1.0 million to the ARO. In addition, a new decommissioning study for SJGS was implemented in 2015, resulting in a $1.2 million decrease to the ARO.</t>
  </si>
  <si>
    <t>Regulatory and Rate Matters Regulatory and Rate Matters (Tables)</t>
  </si>
  <si>
    <t>Schedule of Rate Increases for Transmission Costs</t>
  </si>
  <si>
    <t>Effective Date Aggregate Collection Amount Performance Bonus (in millions) January 1, 2013 $ 5.2 $ — March 1, 2014 5.6 0.7 March 1, 2015 5.7 1.5 March 1, 2016 6.0 0.7 The following sets forth TNMP’s recent interim transmission cost rate increases: Effective Date Approved Increase in Rate Base Annual Increase in Revenue (in millions) September 27, 2012 $ 26.4 $ 2.5 March 20, 2013 21.9 2.9 September 17, 2013 18.1 2.8 March 13, 2014 18.2 2.9 September 8, 2014 25.2 4.2 March 16, 2015 27.1 4.4 September 10, 2015 7.0 1.4</t>
  </si>
  <si>
    <t>Accumulated Other Comprehensive Income (Loss) (Tables)</t>
  </si>
  <si>
    <t>Schedule of Accumulated Other Comprehensive Income (Loss)</t>
  </si>
  <si>
    <t xml:space="preserve">Information regarding AOCI is as follows: Accumulated Other Comprehensive Income (Loss) PNM TNMP PNMR Unrealized Gains on Available-for-Sale Securities Pension Liability Adjustment Total Fair Value Adjustment for Cash Flow Hedges Fair Value Adjustment for Cash Flow Hedges Total (In thousands) Balance at December 31, 2012 $ 16,406 $ (97,820 ) $ (81,414 ) $ (216 ) $ — $ (81,630 ) Amounts reclassified from AOCI (pre-tax) (11,956 ) 6,364 (5,592 ) 207 — (5,385 ) Income tax impact of amounts reclassified 4,734 (2,524 ) 2,210 (73 ) — 2,137 Other OCI changes (pre-tax) 27,419 17,136 44,555 (279 ) — 44,276 Income tax impact of other OCI changes (10,855 ) (6,781 ) (17,636 ) 98 — (17,538 ) Net change after income taxes 9,342 14,195 23,537 (47 ) — 23,490 Balance at December 31, 2013 25,748 (83,625 ) (57,877 ) (263 ) — (58,140 ) Amounts reclassified from AOCI (pre-tax) (13,862 ) 5,152 (8,710 ) 558 — (8,152 ) Income tax impact of amounts reclassified 5,461 (2,032 ) 3,429 (195 ) — 3,234 Other OCI changes (pre-tax) 17,473 (15,282 ) 2,191 (153 ) — 2,038 Income tax impact of other OCI changes (6,812 ) 6,024 (788 ) 53 — (735 ) Net change after income taxes 2,260 (6,138 ) (3,878 ) 263 — (3,615 ) Balance at December 31, 2014 28,008 (89,763 ) (61,755 ) — — (61,755 ) Amounts reclassified from AOCI (pre-tax) (28,531 ) 5,952 (22,579 ) — — (22,579 ) Income tax impact of amounts reclassified 11,181 (2,332 ) 8,849 — — 8,849 Other OCI changes (pre-tax) 10,998 (4,405 ) 6,593 — 72 6,665 Income tax impact of other OCI changes (4,310 ) 1,726 (2,584 ) — (28 ) (2,612 ) Net change after income taxes (10,662 ) 941 (9,721 ) — 44 (9,677 ) Balance at December 31, 2015 $ 17,346 $ (88,822 ) $ (71,476 ) $ — $ 44 $ (71,432 ) </t>
  </si>
  <si>
    <t>Quarterly Operating Results (Unaudited) (Tables)</t>
  </si>
  <si>
    <t>Schedule of Quarterly Financial Information</t>
  </si>
  <si>
    <t>Unaudited operating results by quarters for 2015 and 2014 are presented below. In the opinion of management of the Company, all adjustments (consisting of normal recurring accruals) necessary for a fair statement of the results of operations for such periods have been included. Quarter Ended March 31 June 30 September 30 December 31 (In thousands, except per share amounts) PNMR 2015 Operating revenues $ 332,868 $ 352,887 $ 417,433 $ 335,894 Operating income 49,569 72,414 121,505 (119,138 ) (1) Net earnings 17,852 35,655 64,855 (87,284 ) Net earnings attributable to PNMR 14,340 31,673 61,045 (91,418 ) Net Earnings Attributable to PNMR per Common Share: Basic 0.18 0.40 0.77 (1.15 ) Diluted 0.18 0.40 0.76 (1.15 ) 2014 Operating revenues $ 328,897 $ 346,160 $ 413,951 $ 346,845 Operating income 48,753 71,296 116,799 62,849 Net earnings 16,131 33,181 59,486 22,111 Net earnings attributable to PNMR 12,468 29,141 55,653 18,992 Net Earnings Attributable to PNMR per Common Share: Basic 0.16 0.37 0.70 0.24 Diluted 0.16 0.36 0.69 0.24 PNM 2015 Operating revenues $ 261,940 $ 275,450 $ 333,437 $ 260,368 Operating income 31,655 47,179 93,710 (139,164 ) Net earnings (loss) 13,502 25,363 53,056 (92,245 ) Net earnings (loss) attributable to PNM 10,122 21,513 49,378 (96,247 ) 2014 Operating revenues $ 262,736 $ 275,704 $ 334,993 $ 274,481 Operating income 31,304 49,806 90,615 40,988 Net earnings 11,205 24,254 49,052 16,942 Net earnings attributable to PNM 7,674 20,346 45,351 13,955 TNMP 2015 Operating revenues $ 70,928 $ 77,437 $ 83,996 $ 75,526 Operating income 17,931 24,729 27,667 19,706 Net earnings 7,694 11,865 13,689 8,715 2014 Operating revenues $ 66,161 $ 70,456 $ 78,958 $ 72,364 Operating income 17,262 21,265 25,873 21,188 Net earnings 6,803 9,534 12,355 9,115 (1) Includes an expense of $165.7 million related to the BART determination for SJGS discussed in Note 16.</t>
  </si>
  <si>
    <t>Summary of the Business and Significant Accounting Policies - Narrative (Details)</t>
  </si>
  <si>
    <t>Dec. 31, 2015USD ($)</t>
  </si>
  <si>
    <t>Dec. 31, 2014USD ($)</t>
  </si>
  <si>
    <t>Dec. 31, 2013USD ($)</t>
  </si>
  <si>
    <t>Dec. 31, 1986Operating_Leases</t>
  </si>
  <si>
    <t>Accounting Policies Disclosures [Line Items]</t>
  </si>
  <si>
    <t>Weighted average borrowing rate</t>
  </si>
  <si>
    <t>6.60%</t>
  </si>
  <si>
    <t>6.90%</t>
  </si>
  <si>
    <t>Interest costs incurred, capitalized</t>
  </si>
  <si>
    <t>Allowance for funds used during construction, capitalized interest</t>
  </si>
  <si>
    <t>Impairment losses on securities held in the NDT</t>
  </si>
  <si>
    <t>Public Service Company of New Mexico [Member] | 10.3% Lessor Notes [Member]</t>
  </si>
  <si>
    <t>Notes receivable, stated percentage rate</t>
  </si>
  <si>
    <t>10.30%</t>
  </si>
  <si>
    <t>Public Service Company of New Mexico [Member] | 10.15% Lessor Notes [Member]</t>
  </si>
  <si>
    <t>10.15%</t>
  </si>
  <si>
    <t>Public Service Company of New Mexico [Member] | Palo Verde Nuclear Generating Station [Member]</t>
  </si>
  <si>
    <t>Number of operating leases | Operating_Leases</t>
  </si>
  <si>
    <t>Summary of the Business and Significant Accounting Policies - Inventories/Depreciation and Amortization (Details) - USD ($) $ in Thousands</t>
  </si>
  <si>
    <t>Public Utilities, Inventory [Line Items]</t>
  </si>
  <si>
    <t>Inventory</t>
  </si>
  <si>
    <t>Coal [Member]</t>
  </si>
  <si>
    <t>Materials and supplies [Member]</t>
  </si>
  <si>
    <t>Public Service Company of New Mexico [Member] | Coal [Member]</t>
  </si>
  <si>
    <t>Public Service Company of New Mexico [Member] | Materials and supplies [Member]</t>
  </si>
  <si>
    <t>Public Service Company of New Mexico [Member] | Electric plant [Member]</t>
  </si>
  <si>
    <t>Depreciation average rates used</t>
  </si>
  <si>
    <t>2.27%</t>
  </si>
  <si>
    <t>2.26%</t>
  </si>
  <si>
    <t>Public Service Company of New Mexico [Member] | Common, intangible, and general plant [Member]</t>
  </si>
  <si>
    <t>4.66%</t>
  </si>
  <si>
    <t>4.64%</t>
  </si>
  <si>
    <t>4.87%</t>
  </si>
  <si>
    <t>3.94%</t>
  </si>
  <si>
    <t>3.59%</t>
  </si>
  <si>
    <t>3.66%</t>
  </si>
  <si>
    <t>Texas-New Mexico Power Company [Member] | Coal [Member]</t>
  </si>
  <si>
    <t>Texas-New Mexico Power Company [Member] | Materials and supplies [Member]</t>
  </si>
  <si>
    <t>Segment Information - Schedule (Details) - USD ($) $ in Thousands</t>
  </si>
  <si>
    <t>3 Months Ended</t>
  </si>
  <si>
    <t>Sep. 30, 2015</t>
  </si>
  <si>
    <t>Mar. 31, 2015</t>
  </si>
  <si>
    <t>Sep. 30, 2014</t>
  </si>
  <si>
    <t>Jun. 30, 2014</t>
  </si>
  <si>
    <t>Mar. 31, 2014</t>
  </si>
  <si>
    <t>Segment Reporting Information [Line Items]</t>
  </si>
  <si>
    <t>Margin</t>
  </si>
  <si>
    <t>Other operating expenses</t>
  </si>
  <si>
    <t>Other income (deductions)</t>
  </si>
  <si>
    <t>Interest charges</t>
  </si>
  <si>
    <t>Valencia non-controlling interest</t>
  </si>
  <si>
    <t>Segment earnings (loss) attributable to PNMR</t>
  </si>
  <si>
    <t>Total Assets</t>
  </si>
  <si>
    <t>PNM [Member]</t>
  </si>
  <si>
    <t>TNMP [Member]</t>
  </si>
  <si>
    <t>Corporate and Other [Member]</t>
  </si>
  <si>
    <t>Segment Information - Narrative (Details) - Electric operating revenues [Member] - customer</t>
  </si>
  <si>
    <t>PNMR and PNM [Member]</t>
  </si>
  <si>
    <t>Concentration Risk [Line Items]</t>
  </si>
  <si>
    <t>Number of customers that make up more than 10% of total revenue</t>
  </si>
  <si>
    <t>PNMR and PNM [Member] | Maximum [Member]</t>
  </si>
  <si>
    <t>Operating revenues from continuing operations</t>
  </si>
  <si>
    <t>10.00%</t>
  </si>
  <si>
    <t>Texas-New Mexico Power Company [Member] | Unaffiliated Customer of Texas-New Mexico Power Company One [Member]</t>
  </si>
  <si>
    <t>16.00%</t>
  </si>
  <si>
    <t>15.00%</t>
  </si>
  <si>
    <t>Texas-New Mexico Power Company [Member] | Unaffiliated Customer of Texas-New Mexico Power Company Three [Member]</t>
  </si>
  <si>
    <t>13.00%</t>
  </si>
  <si>
    <t>17.00%</t>
  </si>
  <si>
    <t>Texas-New Mexico Power Company [Member] | Unaffiliated Customer of Texas-New Mexico Power Company Two [Member]</t>
  </si>
  <si>
    <t>11.00%</t>
  </si>
  <si>
    <t>Related Party Transactions (Details) - USD ($) $ in Thousands</t>
  </si>
  <si>
    <t>Service billings [Member] | PNMR to PNM [Member]</t>
  </si>
  <si>
    <t>Related Party Transaction [Line Items]</t>
  </si>
  <si>
    <t>Amount of related party transaction</t>
  </si>
  <si>
    <t>Service billings [Member] | PNMR to TNMP [Member]</t>
  </si>
  <si>
    <t>Service billings [Member] | PNM to TNMP [Member]</t>
  </si>
  <si>
    <t>Service billings [Member] | TNMP to PNMR [Member]</t>
  </si>
  <si>
    <t>Income tax sharing payments [Member] | PNMR to PNM [Member]</t>
  </si>
  <si>
    <t>Income tax sharing payments [Member] | PNMR to TNMP [Member]</t>
  </si>
  <si>
    <t>Income tax sharing payments [Member] | TNMP to PNMR [Member]</t>
  </si>
  <si>
    <t>Interest charges [Member] | TNMP to PNMR [Member]</t>
  </si>
  <si>
    <t>Interest charges [Member] | PNM to PNMR [Member]</t>
  </si>
  <si>
    <t>Regulatory Assets and Liabilities (Details) - USD ($) $ in Thousands</t>
  </si>
  <si>
    <t>Regulatory Assets</t>
  </si>
  <si>
    <t>Current</t>
  </si>
  <si>
    <t>Non-Current</t>
  </si>
  <si>
    <t>Regulatory Liabilities</t>
  </si>
  <si>
    <t>Total regulatory assets</t>
  </si>
  <si>
    <t>Total regulatory liabilities</t>
  </si>
  <si>
    <t>Public Service Company of New Mexico [Member] | Fuel and Purchased Power Adjustment Clause [Member]</t>
  </si>
  <si>
    <t>Public Service Company of New Mexico [Member] | Other Current [Member]</t>
  </si>
  <si>
    <t>Public Service Company of New Mexico [Member] | Cost of removal [Member]</t>
  </si>
  <si>
    <t>Public Service Company of New Mexico [Member] | Deferred income taxes [Member]</t>
  </si>
  <si>
    <t>Public Service Company of New Mexico [Member] | AROs [Member]</t>
  </si>
  <si>
    <t>Public Service Company of New Mexico [Member] | Renewable energy [Member]</t>
  </si>
  <si>
    <t>Public Service Company of New Mexico [Member] | AMS surcharge [Member]</t>
  </si>
  <si>
    <t>Public Service Company of New Mexico [Member] | Nuclear spent fuel, Reimbursement [Member]</t>
  </si>
  <si>
    <t>Public Service Company of New Mexico [Member] | Pension and OPEB [Member]</t>
  </si>
  <si>
    <t>Public Service Company of New Mexico [Member] | Other [Member]</t>
  </si>
  <si>
    <t>Public Service Company of New Mexico [Member] | Transmission cost recovery factor [Member]</t>
  </si>
  <si>
    <t>Public Service Company of New Mexico [Member] | Energy efficiency costs [Member]</t>
  </si>
  <si>
    <t>Public Service Company of New Mexico [Member] | CTC, including carrying charges[Member]</t>
  </si>
  <si>
    <t>Public Service Company of New Mexico [Member] | Coal mine reclamation costs [Member]</t>
  </si>
  <si>
    <t>Public Service Company of New Mexico [Member] | Loss on reacquired debt [Member]</t>
  </si>
  <si>
    <t>Public Service Company of New Mexico [Member] | Advanced meter retirement costs [Member]</t>
  </si>
  <si>
    <t>Texas-New Mexico Power Company [Member] | Fuel and Purchased Power Adjustment Clause [Member]</t>
  </si>
  <si>
    <t>Texas-New Mexico Power Company [Member] | Other Current [Member]</t>
  </si>
  <si>
    <t>Texas-New Mexico Power Company [Member] | Cost of removal [Member]</t>
  </si>
  <si>
    <t>Texas-New Mexico Power Company [Member] | Deferred income taxes [Member]</t>
  </si>
  <si>
    <t>Texas-New Mexico Power Company [Member] | AROs [Member]</t>
  </si>
  <si>
    <t>Texas-New Mexico Power Company [Member] | Renewable energy [Member]</t>
  </si>
  <si>
    <t>Texas-New Mexico Power Company [Member] | AMS surcharge [Member]</t>
  </si>
  <si>
    <t>Texas-New Mexico Power Company [Member] | Nuclear spent fuel, Reimbursement [Member]</t>
  </si>
  <si>
    <t>Texas-New Mexico Power Company [Member] | Pension and OPEB [Member]</t>
  </si>
  <si>
    <t>Texas-New Mexico Power Company [Member] | Other [Member]</t>
  </si>
  <si>
    <t>Texas-New Mexico Power Company [Member] | Transmission cost recovery factor [Member]</t>
  </si>
  <si>
    <t>Texas-New Mexico Power Company [Member] | Energy efficiency costs [Member]</t>
  </si>
  <si>
    <t>Texas-New Mexico Power Company [Member] | CTC, including carrying charges[Member]</t>
  </si>
  <si>
    <t>Texas-New Mexico Power Company [Member] | Coal mine reclamation costs [Member]</t>
  </si>
  <si>
    <t>Texas-New Mexico Power Company [Member] | Loss on reacquired debt [Member]</t>
  </si>
  <si>
    <t>Texas-New Mexico Power Company [Member] | Advanced meter retirement costs [Member]</t>
  </si>
  <si>
    <t>Stockholders' Equity (Details) - USD ($) $ in Thousands</t>
  </si>
  <si>
    <t>Line of Credit [Member]</t>
  </si>
  <si>
    <t>Class of Stock [Line Items]</t>
  </si>
  <si>
    <t>Ratio of debt to capital, maximum</t>
  </si>
  <si>
    <t>65.00%</t>
  </si>
  <si>
    <t>Amount available for dividend distribution without prior approval from regulators or financial counterparties</t>
  </si>
  <si>
    <t>Preferred stock, dividend rate</t>
  </si>
  <si>
    <t>4.58%</t>
  </si>
  <si>
    <t>Preferred stock, redemption percent</t>
  </si>
  <si>
    <t>102.00%</t>
  </si>
  <si>
    <t>Preferred stock outstanding (in shares)</t>
  </si>
  <si>
    <t>Preferred stock, cumulative shares authorized (in shares)</t>
  </si>
  <si>
    <t>Public Service Company of New Mexico [Member] | Maximum [Member]</t>
  </si>
  <si>
    <t>Requirement to obtain approval to transfer more than a percentage of PNM's assets</t>
  </si>
  <si>
    <t>5.00%</t>
  </si>
  <si>
    <t>Public Service Company of New Mexico [Member] | Affiliated Entity [Member]</t>
  </si>
  <si>
    <t>Cash dividends paid to parent company by consolidated subsidiaries</t>
  </si>
  <si>
    <t>Texas-New Mexico Power Company [Member] | Line of Credit [Member]</t>
  </si>
  <si>
    <t>Texas-New Mexico Power Company [Member] | Affiliated Entity [Member]</t>
  </si>
  <si>
    <t>PNMR and TNMP [Member]</t>
  </si>
  <si>
    <t>Financing - Activities, PNM and TNMP (Details) - USD ($)</t>
  </si>
  <si>
    <t>Feb. 01, 2016</t>
  </si>
  <si>
    <t>Dec. 21, 2015</t>
  </si>
  <si>
    <t>Aug. 11, 2015</t>
  </si>
  <si>
    <t>May. 08, 2015</t>
  </si>
  <si>
    <t>Jun. 27, 2014</t>
  </si>
  <si>
    <t>Apr. 22, 2013</t>
  </si>
  <si>
    <t>Apr. 03, 2013</t>
  </si>
  <si>
    <t>Dec. 27, 2012</t>
  </si>
  <si>
    <t>Sep. 30, 2011</t>
  </si>
  <si>
    <t>Dec. 17, 2015</t>
  </si>
  <si>
    <t>Jun. 01, 2015</t>
  </si>
  <si>
    <t>Mar. 09, 2015</t>
  </si>
  <si>
    <t>Dec. 22, 2014</t>
  </si>
  <si>
    <t>Mar. 05, 2014</t>
  </si>
  <si>
    <t>Dec. 09, 2013</t>
  </si>
  <si>
    <t>Mar. 06, 2013</t>
  </si>
  <si>
    <t>Dec. 14, 2012</t>
  </si>
  <si>
    <t>Debt Instrument [Line Items]</t>
  </si>
  <si>
    <t>Amount borrowed under agreement</t>
  </si>
  <si>
    <t>Fixed interest rate</t>
  </si>
  <si>
    <t>1.927%</t>
  </si>
  <si>
    <t>Repayments of unsecured debt</t>
  </si>
  <si>
    <t>Gain (loss) on reacquired debt</t>
  </si>
  <si>
    <t>NM Capital [Member] | San Juan Generating Station [Member] | Coal Supply [Member] | Subsequent Event [Member]</t>
  </si>
  <si>
    <t>Payments to fund long-tern loans to unaffiliated third party</t>
  </si>
  <si>
    <t>Aggregate principal amount</t>
  </si>
  <si>
    <t>Repayments of debt</t>
  </si>
  <si>
    <t>Cash offered for debt exchanged</t>
  </si>
  <si>
    <t>Level 2 [Member] | Cash Flow Hedging [Member]</t>
  </si>
  <si>
    <t>Fair value gain</t>
  </si>
  <si>
    <t>PNMR Revolving Credit Facility [Member]</t>
  </si>
  <si>
    <t>Notes Payable to Banks [Member] | PNMR Revolving Credit Facility [Member]</t>
  </si>
  <si>
    <t>Repayment of borrowings made under the Revolving Credit Facility</t>
  </si>
  <si>
    <t>PNMR Term Loan Agreement [Member]</t>
  </si>
  <si>
    <t>PNMR Term Loan Agreement [Member] | Notes Payable to Banks [Member]</t>
  </si>
  <si>
    <t>PNM Term Loan Agreement [Member] | Notes Payable to Banks [Member]</t>
  </si>
  <si>
    <t>Line of Credit [Member] | Texas-New Mexico Power Company [Member]</t>
  </si>
  <si>
    <t>PNMR 2015 Term Loan Agreement [Member]</t>
  </si>
  <si>
    <t>Long-term debt</t>
  </si>
  <si>
    <t>Variable interest rate</t>
  </si>
  <si>
    <t>1.22%</t>
  </si>
  <si>
    <t>Senior unsecured notes, 9.25% due 2015 [Member] | Senior unsecured notes, 9.25% due 2015 [Member]</t>
  </si>
  <si>
    <t>Unsecured Debt [Member]</t>
  </si>
  <si>
    <t>Stated percentage</t>
  </si>
  <si>
    <t>9.25%</t>
  </si>
  <si>
    <t>Unsecured Debt [Member] | Public Service Company of New Mexico [Member]</t>
  </si>
  <si>
    <t>Shelf registration statement of unsecured debt</t>
  </si>
  <si>
    <t>Unsecured Debt [Member] | Senior unsecured notes, 9.25% due 2015 [Member]</t>
  </si>
  <si>
    <t>Aggregate outstanding principal amount</t>
  </si>
  <si>
    <t>Unsecured Debt [Member] | 3.85% due 2025 [Member] | Public Service Company of New Mexico [Member]</t>
  </si>
  <si>
    <t>3.85%</t>
  </si>
  <si>
    <t>BTMU Term Loan Agreement [Member] | NM Capital [Member] | Subsequent Event [Member]</t>
  </si>
  <si>
    <t>PNM 2014 Term Loan Agreement [Member] | Public Service Company of New Mexico [Member]</t>
  </si>
  <si>
    <t>PNM 2014 Multi-Draw Term Loan Agreement [Member] | Public Service Company of New Mexico [Member]</t>
  </si>
  <si>
    <t>0.99%</t>
  </si>
  <si>
    <t>Outstanding borrowings</t>
  </si>
  <si>
    <t>Unsecured notes, Pollution control revenue bonds [Member] | Senior unsecured note, PCRB Due 2043, at 4 percent [Member] | Public Service Company of New Mexico [Member]</t>
  </si>
  <si>
    <t>Unsecured notes, Pollution control revenue bonds [Member] | Senior unsecured note, PCRB Due 2043, at 2 point 4 percent [Member] | Public Service Company of New Mexico [Member]</t>
  </si>
  <si>
    <t>2.40%</t>
  </si>
  <si>
    <t>2011 Term Loan Agreement [Member] | Texas-New Mexico Power Company [Member]</t>
  </si>
  <si>
    <t>Proceeds from bank debt</t>
  </si>
  <si>
    <t>First Mortgage Bonds [Member] | Texas-New Mexico Power Company [Member]</t>
  </si>
  <si>
    <t>Aggregate cash paid for debt exchanged</t>
  </si>
  <si>
    <t>First Mortgage Bonds [Member] | First Mortgage Bonds Due 2014, Series 2009A, at 9.50% [Member] | Texas-New Mexico Power Company [Member]</t>
  </si>
  <si>
    <t>9.50%</t>
  </si>
  <si>
    <t>First Mortgage Bonds [Member] | First Mortgage Bonds 6.95%, due 2043, Series 2013A [Member] | Texas-New Mexico Power Company [Member]</t>
  </si>
  <si>
    <t>6.95%</t>
  </si>
  <si>
    <t>Unamortized premium</t>
  </si>
  <si>
    <t>First Mortgage Bonds [Member] | First Mortgage Bonds Due 2024, Series 2014A, at 4.03% [Member] | Texas-New Mexico Power Company [Member]</t>
  </si>
  <si>
    <t>4.03%</t>
  </si>
  <si>
    <t>First Mortgage Bonds [Member] | First Mortgage Bonds 3 Point 53 Percent, due 2026, Series 2016A [Member] | Texas-New Mexico Power Company [Member]</t>
  </si>
  <si>
    <t>3.53%</t>
  </si>
  <si>
    <t>Pollution Control Revenue Bonds [Member] | First Mortgage Bonds Due 2024, Series 2014A, at 4.03% [Member] | Texas-New Mexico Power Company [Member]</t>
  </si>
  <si>
    <t>Financing - PNMR and Its Subsidiaries and Short-term Debt (Details) - USD ($)</t>
  </si>
  <si>
    <t>Jan. 08, 2014</t>
  </si>
  <si>
    <t>Short-term Debt [Line Items]</t>
  </si>
  <si>
    <t>Letters of credit outstanding</t>
  </si>
  <si>
    <t>1.26%</t>
  </si>
  <si>
    <t>Credit facility, maximum borrowing capacity</t>
  </si>
  <si>
    <t>1.67%</t>
  </si>
  <si>
    <t>TNMP Revolving Credit Facility [Member]</t>
  </si>
  <si>
    <t>1.29%</t>
  </si>
  <si>
    <t>Subsequent Event [Member]</t>
  </si>
  <si>
    <t>Invested cash</t>
  </si>
  <si>
    <t>Subsequent Event [Member] | PNMR Revolving Credit Facility [Member]</t>
  </si>
  <si>
    <t>Available borrowing capacity</t>
  </si>
  <si>
    <t>Subsequent Event [Member] | Revolving Credit Facility [Member]</t>
  </si>
  <si>
    <t>Texas-New Mexico Power Company [Member] | TNMP Revolving Credit Facility [Member]</t>
  </si>
  <si>
    <t>Texas-New Mexico Power Company [Member] | TNMP Revolving Credit Facility [Member] | First Mortgage Bonds Due 2014, Series 2009A, at 9.50% [Member]</t>
  </si>
  <si>
    <t>Securities received as collateral</t>
  </si>
  <si>
    <t>Texas-New Mexico Power Company [Member] | Subsequent Event [Member]</t>
  </si>
  <si>
    <t>Texas-New Mexico Power Company [Member] | Subsequent Event [Member] | TNMP Revolving Credit Facility [Member]</t>
  </si>
  <si>
    <t>Public Service Company of New Mexico [Member] | New Mexico Revolving Credit Facility [Member]</t>
  </si>
  <si>
    <t>Public Service Company of New Mexico [Member] | PNM Revolving Credit Facility [Member]</t>
  </si>
  <si>
    <t>Public Service Company of New Mexico [Member] | Subsequent Event [Member]</t>
  </si>
  <si>
    <t>Public Service Company of New Mexico [Member] | Subsequent Event [Member] | PNM Revolving Credit Facility [Member]</t>
  </si>
  <si>
    <t>Public Service Company of New Mexico [Member] | Subsequent Event [Member] | New Mexico Revolving Credit Facility [Member]</t>
  </si>
  <si>
    <t>Maximum [Member]</t>
  </si>
  <si>
    <t>Financing - Long-term Debt (Details) - USD ($)</t>
  </si>
  <si>
    <t>Long-term debt, Current maturities, Gross</t>
  </si>
  <si>
    <t>Long-term debt, Excluding current maturities, Gross</t>
  </si>
  <si>
    <t>Unamortized Discounts, (Premiums), and Issuance Costs, net</t>
  </si>
  <si>
    <t>Unamortized Amounts, net, less current maturities</t>
  </si>
  <si>
    <t>Unamortized Amounts, net, excluding current maturities</t>
  </si>
  <si>
    <t>Adjustments for New Accounting Pronouncement [Member]</t>
  </si>
  <si>
    <t>Debt issuance expense, current portion, reclassified</t>
  </si>
  <si>
    <t>Debt issuance expense, long-term portion, reclassified</t>
  </si>
  <si>
    <t>Unsecured long-term debt, noncurrent</t>
  </si>
  <si>
    <t>Public Service Company of New Mexico [Member] | Adjustments for New Accounting Pronouncement [Member]</t>
  </si>
  <si>
    <t>Public Service Company of New Mexico [Member] | Senior Unsecured Notes, Pollution Control Revenue Bonds [Member] | 4.875% due 2033 [Member]</t>
  </si>
  <si>
    <t>4.875%</t>
  </si>
  <si>
    <t>Public Service Company of New Mexico [Member] | Senior Unsecured Notes, Pollution Control Revenue Bonds [Member] | 6.25% due 2038 [Member]</t>
  </si>
  <si>
    <t>6.25%</t>
  </si>
  <si>
    <t>Public Service Company of New Mexico [Member] | Senior Unsecured Notes, Pollution Control Revenue Bonds [Member] | 4.75% due 2040, mandatory tender at June 1, 2017 [Member]</t>
  </si>
  <si>
    <t>4.75%</t>
  </si>
  <si>
    <t>Public Service Company of New Mexico [Member] | Senior Unsecured Notes, Pollution Control Revenue Bonds [Member] | 5.20% due 2040, mandatory tender at June 1, 2020 [Member]</t>
  </si>
  <si>
    <t>5.20%</t>
  </si>
  <si>
    <t>Public Service Company of New Mexico [Member] | Senior Unsecured Notes, Pollution Control Revenue Bonds [Member] | 5.90% due 2040 [Member]</t>
  </si>
  <si>
    <t>5.90%</t>
  </si>
  <si>
    <t>Public Service Company of New Mexico [Member] | Senior Unsecured Notes, Pollution Control Revenue Bonds [Member] | 6.25% due 2040 [Member]</t>
  </si>
  <si>
    <t>Public Service Company of New Mexico [Member] | Senior Unsecured Notes, Pollution Control Revenue Bonds [Member] | 2.54% due 2042, mandatory tender at June 1, 2017 [Member]</t>
  </si>
  <si>
    <t>2.54%</t>
  </si>
  <si>
    <t>Public Service Company of New Mexico [Member] | Senior Unsecured Notes, Pollution Control Revenue Bonds [Member] | 4.00% due 2043, mandatory tender at June 1, 2015 [Member]</t>
  </si>
  <si>
    <t>0.00%</t>
  </si>
  <si>
    <t>4.00%</t>
  </si>
  <si>
    <t>Public Service Company of New Mexico [Member] | Senior Unsecured Notes, Pollution Control Revenue Bonds [Member] | 2.40% due 2043, mandatory tender at June 1, 2020 [Member]</t>
  </si>
  <si>
    <t>Public Service Company of New Mexico [Member] | Senior Unsecured Notes, Pollution Control Revenue Bonds [Member] | 5.20% due 2043, mandatory tender at June 1, 2020 [Member]</t>
  </si>
  <si>
    <t>Public Service Company of New Mexico [Member] | Unsecured Debt [Member] | 7.95% due 2018 [Member]</t>
  </si>
  <si>
    <t>7.95%</t>
  </si>
  <si>
    <t>Public Service Company of New Mexico [Member] | Unsecured Debt [Member] | 7.50% due 2018 [Member]</t>
  </si>
  <si>
    <t>7.50%</t>
  </si>
  <si>
    <t>Public Service Company of New Mexico [Member] | Unsecured Debt [Member] | 5.35% due 2021 [Member]</t>
  </si>
  <si>
    <t>5.35%</t>
  </si>
  <si>
    <t>Public Service Company of New Mexico [Member] | Unsecured Debt [Member] | 3.85% due 2025 [Member]</t>
  </si>
  <si>
    <t>Public Service Company of New Mexico [Member] | Unsecured Debt [Member] | PNM Term Loan Agreement due 2015 [Member]</t>
  </si>
  <si>
    <t>Public Service Company of New Mexico [Member] | Unsecured Debt [Member] | PNM Multi-Draw Term Loan Agreement due 2016 [Member]</t>
  </si>
  <si>
    <t>Texas-New Mexico Power Company [Member] | Adjustments for New Accounting Pronouncement [Member]</t>
  </si>
  <si>
    <t>Texas-New Mexico Power Company [Member] | First Mortgage Bonds [Member] | First Mortgage Bonds Due 2014, Series 2009A, at 9.50% [Member]</t>
  </si>
  <si>
    <t>Texas-New Mexico Power Company [Member] | First Mortgage Bonds [Member] | First Mortgage Bonds 6.95%, due 2043, Series 2013A [Member]</t>
  </si>
  <si>
    <t>Texas-New Mexico Power Company [Member] | First Mortgage Bonds [Member] | First Mortgage Bonds Due 2024, Series 2014A, at 4.03% [Member]</t>
  </si>
  <si>
    <t>PNMR [Member]</t>
  </si>
  <si>
    <t>PNMR [Member] | Unsecured Debt [Member] | PNMR Term Loan Agreement due 2018 [Member]</t>
  </si>
  <si>
    <t>PNMR [Member] | Unsecured Debt [Member] | Senior unsecured notes, 9.25% due 2015 [Member]</t>
  </si>
  <si>
    <t>Financing - Long-term Debt Maturities (Details) - USD ($) $ in Thousands</t>
  </si>
  <si>
    <t>Long-term Debt, by Maturity [Abstract]</t>
  </si>
  <si>
    <t>Thereafter</t>
  </si>
  <si>
    <t>Lease Commitments - Narrative (Details) $ in Thousands</t>
  </si>
  <si>
    <t>Jan. 15, 2016USD ($)MW</t>
  </si>
  <si>
    <t>Nov. 30, 2015USD ($)</t>
  </si>
  <si>
    <t>Dec. 31, 2015USD ($)Operating_Leases</t>
  </si>
  <si>
    <t>Apr. 01, 2015</t>
  </si>
  <si>
    <t>Lease commitments</t>
  </si>
  <si>
    <t>Operating lease, option term extensions</t>
  </si>
  <si>
    <t>2 years</t>
  </si>
  <si>
    <t>Operating leases, renewal options after original lease term</t>
  </si>
  <si>
    <t>6 years</t>
  </si>
  <si>
    <t>Corporate Headquarters [Member]</t>
  </si>
  <si>
    <t>Operating lease expense</t>
  </si>
  <si>
    <t>Public Service Company of New Mexico [Member] | TGP Granada, LLC and its affiliate Complaint [Member]</t>
  </si>
  <si>
    <t>Lease ownership in EIP</t>
  </si>
  <si>
    <t>60.00%</t>
  </si>
  <si>
    <t>Additional area leased of the EIP</t>
  </si>
  <si>
    <t>40.00%</t>
  </si>
  <si>
    <t>Option to purchase leased capacity at fair value</t>
  </si>
  <si>
    <t>Public Service Company of New Mexico [Member] | Navajo Nation [Member]</t>
  </si>
  <si>
    <t>Number of operating leases set to expire | Operating_Leases</t>
  </si>
  <si>
    <t>Operating leases, period to expiration of the lease</t>
  </si>
  <si>
    <t>5 years</t>
  </si>
  <si>
    <t>Annual lease payments</t>
  </si>
  <si>
    <t>Rental payments, fixed renewal option period during original terms of leases</t>
  </si>
  <si>
    <t>50.00%</t>
  </si>
  <si>
    <t>Lease covenants, restrictions on conveying, transferring, leasing, and dividends (more than)</t>
  </si>
  <si>
    <t>Loss contingency, range of possible loss, portion not accrued</t>
  </si>
  <si>
    <t>Public Service Company of New Mexico [Member] | Palo Verde Nuclear Generating Station [Member] | Subsequent Event [Member]</t>
  </si>
  <si>
    <t>Public Service Company of New Mexico [Member] | Palo Verde Nuclear Generating Station, Unit 1 Leases [Member]</t>
  </si>
  <si>
    <t>Annual lease payments during renewal period</t>
  </si>
  <si>
    <t>Public Service Company of New Mexico [Member] | Palo Verde Nuclear Generating Station, Unit 2 Leases [Member]</t>
  </si>
  <si>
    <t>Public Service Company of New Mexico [Member] | Palo Verde Nuclear Generating Station, Unit 2 Leases [Member] | Subsequent Event [Member]</t>
  </si>
  <si>
    <t>Estimated purchase price of leased asset</t>
  </si>
  <si>
    <t>Leased capacity to be purchased (in megawatts) | MW</t>
  </si>
  <si>
    <t>Additional capacity to be leased (in megawatts) | MW</t>
  </si>
  <si>
    <t>Public Service Company of New Mexico [Member] | Palo Verde Nuclear Generating Station, Unit 2 Leases 32.76 MW [Member] | Subsequent Event [Member]</t>
  </si>
  <si>
    <t>Lease Commitments - Schedule of Rent Expense (Details) - USD ($) $ in Thousands</t>
  </si>
  <si>
    <t>Operating lease expense [Line Items]</t>
  </si>
  <si>
    <t>Lease Commitments - Future Minimum Rental Payments for Operating Leases (Details) $ in Thousands</t>
  </si>
  <si>
    <t>Later years</t>
  </si>
  <si>
    <t>Total minimum lease payments</t>
  </si>
  <si>
    <t>Palo Verde Nuclear Generating Station, Unit 2 Leases [Member] | Public Service Company of New Mexico [Member]</t>
  </si>
  <si>
    <t>Increase (decrease) in future minimum lease payments, due in the next 12 months</t>
  </si>
  <si>
    <t>Fair Value of Derivative and Other Financial Instruments, Derivative Balance Sheet Information (Details) - USD ($)</t>
  </si>
  <si>
    <t>Derivatives, Fair Value [Line Items]</t>
  </si>
  <si>
    <t>Commodity derivative instruments, Current assets</t>
  </si>
  <si>
    <t>Commodity derivative instruments, Deferred charges</t>
  </si>
  <si>
    <t>Commodity derivative instruments, Current liabilities</t>
  </si>
  <si>
    <t>Commodity derivative instruments, Long-term liabilities</t>
  </si>
  <si>
    <t>Amounts recognized for the legal right to reclaim cash collateral</t>
  </si>
  <si>
    <t>Amounts posted as cash collateral under margin arrangements</t>
  </si>
  <si>
    <t>Obligations to return cash collateral</t>
  </si>
  <si>
    <t>PNMR and PNM [Member] | Designated as hedging instrument [Member] | Commodity Contract [Member]</t>
  </si>
  <si>
    <t>Commodity derivative instruments, Assets</t>
  </si>
  <si>
    <t>Commodity derivative instruments, Liabilities</t>
  </si>
  <si>
    <t>Commodity derivative instruments, Net</t>
  </si>
  <si>
    <t>PNMR and PNM [Member] | Designated as hedging instrument [Member] | Commodity Contract [Member] | Palo Verde Nuclear Generating Station [Member]</t>
  </si>
  <si>
    <t>Public Service Company of New Mexico [Member] | Designated as hedging instrument [Member] | Commodity Contract [Member] | Fuel and Purchased Power Adjustment Clause [Member]</t>
  </si>
  <si>
    <t>Fair Value of Derivative and Other Financial Instruments, Statement of Earnings Information (Details) - Designated as hedging instrument [Member] - Commodity Contract [Member] - USD ($) $ in Thousands</t>
  </si>
  <si>
    <t>Derivative Instruments, Gain (Loss) [Line Items]</t>
  </si>
  <si>
    <t>Gain (loss)</t>
  </si>
  <si>
    <t>Electric operating revenues [Member]</t>
  </si>
  <si>
    <t>Cost of energy [Member]</t>
  </si>
  <si>
    <t>Fair Value of Derivative and Other Financial Instruments, Margin, Notional Amounts, Credit Rating (Details) - PNMR and PNM [Member] MWh in Thousands, MMBTU in Thousands, $ in Thousands</t>
  </si>
  <si>
    <t>Dec. 31, 2015USD ($)MWhMMBTU</t>
  </si>
  <si>
    <t>Dec. 31, 2014USD ($)MWhMMBTU</t>
  </si>
  <si>
    <t>Derivative [Line Items]</t>
  </si>
  <si>
    <t>Contractual Liability</t>
  </si>
  <si>
    <t>Existing Cash Collateral</t>
  </si>
  <si>
    <t>Net Exposure</t>
  </si>
  <si>
    <t>Long [Member] | Commodity Contract [Member] | Economic hedges [Member]</t>
  </si>
  <si>
    <t>Power-related contracts | MMBTU</t>
  </si>
  <si>
    <t>Short [Member] | Commodity Contract [Member] | Economic hedges [Member]</t>
  </si>
  <si>
    <t>Power-related contracts | MWh</t>
  </si>
  <si>
    <t>Fair Value of Derivative and Other Financial Instruments, Sale of Power (Details) - PNMR and PNM [Member] - Palo Verde Nuclear Generating Station Unit 3 [Member]</t>
  </si>
  <si>
    <t>Dec. 31, 2015$ / MWhMW</t>
  </si>
  <si>
    <t>Sale of Power [Line Items]</t>
  </si>
  <si>
    <t>Number of megawatts not included in retail rates (in megawatts) | MW</t>
  </si>
  <si>
    <t>Percentage of electric power plant output sold or contracted to sell</t>
  </si>
  <si>
    <t>100.00%</t>
  </si>
  <si>
    <t>Commodity Contract [Member]</t>
  </si>
  <si>
    <t>Derivative, average forward price (in dollars per megawatt hour) | $ / MWh</t>
  </si>
  <si>
    <t>Fair Value of Derivative and Other Financial Instruments, Available for Sale Securities (Details) - USD ($)</t>
  </si>
  <si>
    <t>Schedule of Available-for-sale Securities [Line Items]</t>
  </si>
  <si>
    <t>Realized impairment loss</t>
  </si>
  <si>
    <t>Fair Value</t>
  </si>
  <si>
    <t>Unrealized Gains</t>
  </si>
  <si>
    <t>Proceeds from sales</t>
  </si>
  <si>
    <t>Gross realized gains</t>
  </si>
  <si>
    <t>Gross realized (losses)</t>
  </si>
  <si>
    <t>Value of other than temporary impairments</t>
  </si>
  <si>
    <t>PNMR and PNM [Member] | Cash and equivalents [Member]</t>
  </si>
  <si>
    <t>PNMR and PNM [Member] | Domestic value [Member]</t>
  </si>
  <si>
    <t>PNMR and PNM [Member] | Domestic growth [Member]</t>
  </si>
  <si>
    <t>PNMR and PNM [Member] | International and other [Member]</t>
  </si>
  <si>
    <t>PNMR and PNM [Member] | U.S. Government [Member]</t>
  </si>
  <si>
    <t>PNMR and PNM [Member] | Municipals [Member]</t>
  </si>
  <si>
    <t>PNMR and PNM [Member] | Corporate and other [Member]</t>
  </si>
  <si>
    <t>PNMR and PNM [Member] | Measured on a recurring basis [Member]</t>
  </si>
  <si>
    <t>PNMR and PNM [Member] | Measured on a recurring basis [Member] | Nuclear Decommissioning Trust [Member]</t>
  </si>
  <si>
    <t>PNMR and PNM [Member] | Measured on a recurring basis [Member] | Mine Reclamation Trust [Member]</t>
  </si>
  <si>
    <t>PNMR and PNM [Member] | Measured on a recurring basis [Member] | Cash and equivalents [Member]</t>
  </si>
  <si>
    <t>PNMR and PNM [Member] | Measured on a recurring basis [Member] | Domestic value [Member]</t>
  </si>
  <si>
    <t>PNMR and PNM [Member] | Measured on a recurring basis [Member] | Domestic growth [Member]</t>
  </si>
  <si>
    <t>PNMR and PNM [Member] | Measured on a recurring basis [Member] | International and other [Member]</t>
  </si>
  <si>
    <t>PNMR and PNM [Member] | Measured on a recurring basis [Member] | U.S. Government [Member]</t>
  </si>
  <si>
    <t>PNMR and PNM [Member] | Measured on a recurring basis [Member] | Municipals [Member]</t>
  </si>
  <si>
    <t>PNMR and PNM [Member] | Measured on a recurring basis [Member] | Corporate and other [Member]</t>
  </si>
  <si>
    <t>Fair Value of Derivative and Other Financial Instruments - Maturities of Debt Securities (Details) $ in Thousands</t>
  </si>
  <si>
    <t>Available-for-Sale</t>
  </si>
  <si>
    <t>Within 1 year</t>
  </si>
  <si>
    <t>After 1 year through 5 years</t>
  </si>
  <si>
    <t>After 5 years through 10 years</t>
  </si>
  <si>
    <t>After 10 years through 15 years</t>
  </si>
  <si>
    <t>After 15 years through 20 years</t>
  </si>
  <si>
    <t>After 20 years</t>
  </si>
  <si>
    <t>Available-for-sale debt securities</t>
  </si>
  <si>
    <t>PNM Resources [Member]</t>
  </si>
  <si>
    <t>Held-to-Maturity</t>
  </si>
  <si>
    <t>Held-to-maturity debt securities</t>
  </si>
  <si>
    <t>Fair Value of Derivative and Other Financial Instruments - Items Recorded at Fair Value (Details) - PNMR and PNM [Member] - USD ($) $ in Thousands</t>
  </si>
  <si>
    <t>Fair Value, Assets and Liabilities Measured on Recurring and Nonrecurring Basis [Line Items]</t>
  </si>
  <si>
    <t>Cash and equivalents [Member]</t>
  </si>
  <si>
    <t>Domestic value [Member]</t>
  </si>
  <si>
    <t>Domestic growth [Member]</t>
  </si>
  <si>
    <t>International and other [Member]</t>
  </si>
  <si>
    <t>U.S. Government [Member]</t>
  </si>
  <si>
    <t>Municipals [Member]</t>
  </si>
  <si>
    <t>Corporate and other [Member]</t>
  </si>
  <si>
    <t>Measured on a recurring basis [Member]</t>
  </si>
  <si>
    <t>Measured on a recurring basis [Member] | Commodity Contract [Member]</t>
  </si>
  <si>
    <t>Commodity derivative assets</t>
  </si>
  <si>
    <t>Commodity derivative liabilities</t>
  </si>
  <si>
    <t>Measured on a recurring basis [Member] | Cash and equivalents [Member]</t>
  </si>
  <si>
    <t>Measured on a recurring basis [Member] | Domestic value [Member]</t>
  </si>
  <si>
    <t>Measured on a recurring basis [Member] | Domestic growth [Member]</t>
  </si>
  <si>
    <t>Measured on a recurring basis [Member] | International and other [Member]</t>
  </si>
  <si>
    <t>Measured on a recurring basis [Member] | U.S. Government [Member]</t>
  </si>
  <si>
    <t>Measured on a recurring basis [Member] | Municipals [Member]</t>
  </si>
  <si>
    <t>Measured on a recurring basis [Member] | Corporate and other [Member]</t>
  </si>
  <si>
    <t>Measured on a recurring basis [Member] | Level 1 [Member]</t>
  </si>
  <si>
    <t>Measured on a recurring basis [Member] | Level 1 [Member] | Commodity Contract [Member]</t>
  </si>
  <si>
    <t>Measured on a recurring basis [Member] | Level 1 [Member] | Cash and equivalents [Member]</t>
  </si>
  <si>
    <t>Measured on a recurring basis [Member] | Level 1 [Member] | Domestic value [Member]</t>
  </si>
  <si>
    <t>Measured on a recurring basis [Member] | Level 1 [Member] | Domestic growth [Member]</t>
  </si>
  <si>
    <t>Measured on a recurring basis [Member] | Level 1 [Member] | International and other [Member]</t>
  </si>
  <si>
    <t>Measured on a recurring basis [Member] | Level 1 [Member] | U.S. Government [Member]</t>
  </si>
  <si>
    <t>Measured on a recurring basis [Member] | Level 1 [Member] | Municipals [Member]</t>
  </si>
  <si>
    <t>Measured on a recurring basis [Member] | Level 1 [Member] | Corporate and other [Member]</t>
  </si>
  <si>
    <t>Measured on a recurring basis [Member] | Level 2 [Member]</t>
  </si>
  <si>
    <t>Measured on a recurring basis [Member] | Level 2 [Member] | Commodity Contract [Member]</t>
  </si>
  <si>
    <t>Measured on a recurring basis [Member] | Level 2 [Member] | Cash and equivalents [Member]</t>
  </si>
  <si>
    <t>Measured on a recurring basis [Member] | Level 2 [Member] | Domestic value [Member]</t>
  </si>
  <si>
    <t>Measured on a recurring basis [Member] | Level 2 [Member] | Domestic growth [Member]</t>
  </si>
  <si>
    <t>Measured on a recurring basis [Member] | Level 2 [Member] | International and other [Member]</t>
  </si>
  <si>
    <t>Measured on a recurring basis [Member] | Level 2 [Member] | U.S. Government [Member]</t>
  </si>
  <si>
    <t>Measured on a recurring basis [Member] | Level 2 [Member] | Municipals [Member]</t>
  </si>
  <si>
    <t>Measured on a recurring basis [Member] | Level 2 [Member] | Corporate and other [Member]</t>
  </si>
  <si>
    <t>Fair Value of Derivative and Other Financial Instruments - Items not Recorded at Fair Value (Details) - USD ($) $ in Thousands</t>
  </si>
  <si>
    <t>Fair Value, Balance Sheet Grouping, Financial Statement Captions [Line Items]</t>
  </si>
  <si>
    <t>PNMR [Member] | Carrying Amount [Member]</t>
  </si>
  <si>
    <t>PNMR [Member] | Level 1 [Member]</t>
  </si>
  <si>
    <t>PNMR [Member] | Level 2 [Member]</t>
  </si>
  <si>
    <t>PNMR [Member] | Level 3 [Member]</t>
  </si>
  <si>
    <t>Public Service Company of New Mexico [Member] | Carrying Amount [Member]</t>
  </si>
  <si>
    <t>Public Service Company of New Mexico [Member] | Level 1 [Member]</t>
  </si>
  <si>
    <t>Public Service Company of New Mexico [Member] | Level 2 [Member]</t>
  </si>
  <si>
    <t>Public Service Company of New Mexico [Member] | Level 3 [Member]</t>
  </si>
  <si>
    <t>Texas-New Mexico Power Company [Member] | Carrying Amount [Member]</t>
  </si>
  <si>
    <t>Texas-New Mexico Power Company [Member] | Level 1 [Member]</t>
  </si>
  <si>
    <t>Texas-New Mexico Power Company [Member] | Level 2 [Member]</t>
  </si>
  <si>
    <t>Texas-New Mexico Power Company [Member] | Level 3 [Member]</t>
  </si>
  <si>
    <t>Fair Value of Derivative and Other Financial Instruments, Defined Benefit Plans Disclosure (Details) - USD ($) $ in Thousands</t>
  </si>
  <si>
    <t>Public Service Company of New Mexico [Member] | Pension Plan [Member]</t>
  </si>
  <si>
    <t>Defined Benefit Plan, Change in Fair Value of Plan Assets [Roll Forward]</t>
  </si>
  <si>
    <t>Fair value of plan assets at beginning of year</t>
  </si>
  <si>
    <t>Fair value of plan assets at end of year</t>
  </si>
  <si>
    <t>Public Service Company of New Mexico [Member] | Pension Plan [Member] | PNMR Master Trust [Member] | Fair Value Measurement [Domain]</t>
  </si>
  <si>
    <t>Public Service Company of New Mexico [Member] | Pension Plan [Member] | PNMR Master Trust [Member]</t>
  </si>
  <si>
    <t>Public Service Company of New Mexico [Member] | Pension Plan [Member] | PNMR Master Trust [Member] | Estimate of Fair Value Measurement [Member]</t>
  </si>
  <si>
    <t>Public Service Company of New Mexico [Member] | Other Postretirement Benefits [Member]</t>
  </si>
  <si>
    <t>Total fair value of plan assets owned</t>
  </si>
  <si>
    <t>Public Service Company of New Mexico [Member] | Other Postretirement Benefits [Member] | Cash and Cash Equivalents [Member]</t>
  </si>
  <si>
    <t>Public Service Company of New Mexico [Member] | Other Postretirement Benefits [Member] | Equity Securities, International Funds [Member]</t>
  </si>
  <si>
    <t>Public Service Company of New Mexico [Member] | Other Postretirement Benefits [Member] | Equity Securities, Domestic Value [Member]</t>
  </si>
  <si>
    <t>Public Service Company of New Mexico [Member] | Other Postretirement Benefits [Member] | Equity Securities, Domestic Growth [Member]</t>
  </si>
  <si>
    <t>Public Service Company of New Mexico [Member] | Other Postretirement Benefits [Member] | Equity Securities, Other Funds [Member]</t>
  </si>
  <si>
    <t>Public Service Company of New Mexico [Member] | Other Postretirement Benefits [Member] | Fixed income securities, Mutual funds [Member]</t>
  </si>
  <si>
    <t>Public Service Company of New Mexico [Member] | Level 1 [Member] | Pension Plan [Member] | PNMR Master Trust [Member]</t>
  </si>
  <si>
    <t>Public Service Company of New Mexico [Member] | Level 1 [Member] | Other Postretirement Benefits [Member]</t>
  </si>
  <si>
    <t>Public Service Company of New Mexico [Member] | Level 1 [Member] | Other Postretirement Benefits [Member] | Cash and Cash Equivalents [Member]</t>
  </si>
  <si>
    <t>Public Service Company of New Mexico [Member] | Level 1 [Member] | Other Postretirement Benefits [Member] | Equity Securities, International Funds [Member]</t>
  </si>
  <si>
    <t>Public Service Company of New Mexico [Member] | Level 1 [Member] | Other Postretirement Benefits [Member] | Equity Securities, Domestic Value [Member]</t>
  </si>
  <si>
    <t>Public Service Company of New Mexico [Member] | Level 1 [Member] | Other Postretirement Benefits [Member] | Equity Securities, Domestic Growth [Member]</t>
  </si>
  <si>
    <t>Public Service Company of New Mexico [Member] | Level 1 [Member] | Other Postretirement Benefits [Member] | Equity Securities, Other Funds [Member]</t>
  </si>
  <si>
    <t>Public Service Company of New Mexico [Member] | Level 1 [Member] | Other Postretirement Benefits [Member] | Fixed income securities, Mutual funds [Member]</t>
  </si>
  <si>
    <t>Public Service Company of New Mexico [Member] | Level 2 [Member] | Pension Plan [Member] | PNMR Master Trust [Member]</t>
  </si>
  <si>
    <t>Public Service Company of New Mexico [Member] | Level 2 [Member] | Other Postretirement Benefits [Member]</t>
  </si>
  <si>
    <t>Public Service Company of New Mexico [Member] | Level 2 [Member] | Other Postretirement Benefits [Member] | Cash and Cash Equivalents [Member]</t>
  </si>
  <si>
    <t>Public Service Company of New Mexico [Member] | Level 2 [Member] | Other Postretirement Benefits [Member] | Equity Securities, International Funds [Member]</t>
  </si>
  <si>
    <t>Public Service Company of New Mexico [Member] | Level 2 [Member] | Other Postretirement Benefits [Member] | Equity Securities, Domestic Value [Member]</t>
  </si>
  <si>
    <t>Public Service Company of New Mexico [Member] | Level 2 [Member] | Other Postretirement Benefits [Member] | Equity Securities, Domestic Growth [Member]</t>
  </si>
  <si>
    <t>Public Service Company of New Mexico [Member] | Level 2 [Member] | Other Postretirement Benefits [Member] | Equity Securities, Other Funds [Member]</t>
  </si>
  <si>
    <t>Public Service Company of New Mexico [Member] | Level 2 [Member] | Other Postretirement Benefits [Member] | Fixed income securities, Mutual funds [Member]</t>
  </si>
  <si>
    <t>Public Service Company of New Mexico [Member] | Level 3 [Member] | Fixed Income Securities, Corporate [Member]</t>
  </si>
  <si>
    <t>Actual return on assets sold during the period</t>
  </si>
  <si>
    <t>Actual return on assets still held at period end</t>
  </si>
  <si>
    <t>Purchases</t>
  </si>
  <si>
    <t>Sales</t>
  </si>
  <si>
    <t>Public Service Company of New Mexico [Member] | Level 3 [Member] | Pension Plan [Member] | PNMR Master Trust [Member]</t>
  </si>
  <si>
    <t>Public Service Company of New Mexico [Member] | Level 3 [Member] | Other Postretirement Benefits [Member]</t>
  </si>
  <si>
    <t>Public Service Company of New Mexico [Member] | Level 3 [Member] | Other Postretirement Benefits [Member] | Cash and Cash Equivalents [Member]</t>
  </si>
  <si>
    <t>Public Service Company of New Mexico [Member] | Level 3 [Member] | Other Postretirement Benefits [Member] | Equity Securities, International Funds [Member]</t>
  </si>
  <si>
    <t>Public Service Company of New Mexico [Member] | Level 3 [Member] | Other Postretirement Benefits [Member] | Equity Securities, Domestic Value [Member]</t>
  </si>
  <si>
    <t>Public Service Company of New Mexico [Member] | Level 3 [Member] | Other Postretirement Benefits [Member] | Equity Securities, Domestic Growth [Member]</t>
  </si>
  <si>
    <t>Public Service Company of New Mexico [Member] | Level 3 [Member] | Other Postretirement Benefits [Member] | Equity Securities, Other Funds [Member]</t>
  </si>
  <si>
    <t>Public Service Company of New Mexico [Member] | Level 3 [Member] | Other Postretirement Benefits [Member] | Fixed income securities, Mutual funds [Member]</t>
  </si>
  <si>
    <t>Texas-New Mexico Power Company [Member] | Pension Plan [Member]</t>
  </si>
  <si>
    <t>Texas-New Mexico Power Company [Member] | Pension Plan [Member] | PNMR Master Trust [Member] | Fair Value Measurement [Domain]</t>
  </si>
  <si>
    <t>Texas-New Mexico Power Company [Member] | Pension Plan [Member] | PNMR Master Trust [Member]</t>
  </si>
  <si>
    <t>Texas-New Mexico Power Company [Member] | Pension Plan [Member] | PNMR Master Trust [Member] | Estimate of Fair Value Measurement [Member]</t>
  </si>
  <si>
    <t>Texas-New Mexico Power Company [Member] | Other Postretirement Benefits [Member]</t>
  </si>
  <si>
    <t>Texas-New Mexico Power Company [Member] | Other Postretirement Benefits [Member] | Cash and Cash Equivalents [Member]</t>
  </si>
  <si>
    <t>Texas-New Mexico Power Company [Member] | Other Postretirement Benefits [Member] | Equity Securities, International Funds [Member]</t>
  </si>
  <si>
    <t>Texas-New Mexico Power Company [Member] | Other Postretirement Benefits [Member] | Equity Securities, Domestic Value [Member]</t>
  </si>
  <si>
    <t>Texas-New Mexico Power Company [Member] | Other Postretirement Benefits [Member] | Equity Securities, Domestic Growth [Member]</t>
  </si>
  <si>
    <t>Texas-New Mexico Power Company [Member] | Other Postretirement Benefits [Member] | Equity Securities, Other Funds [Member]</t>
  </si>
  <si>
    <t>Texas-New Mexico Power Company [Member] | Other Postretirement Benefits [Member] | Fixed income securities, Mutual funds [Member]</t>
  </si>
  <si>
    <t>Texas-New Mexico Power Company [Member] | Level 1 [Member] | Pension Plan [Member] | PNMR Master Trust [Member]</t>
  </si>
  <si>
    <t>Texas-New Mexico Power Company [Member] | Level 1 [Member] | Other Postretirement Benefits [Member]</t>
  </si>
  <si>
    <t>Texas-New Mexico Power Company [Member] | Level 1 [Member] | Other Postretirement Benefits [Member] | Cash and Cash Equivalents [Member]</t>
  </si>
  <si>
    <t>Texas-New Mexico Power Company [Member] | Level 1 [Member] | Other Postretirement Benefits [Member] | Equity Securities, International Funds [Member]</t>
  </si>
  <si>
    <t>Texas-New Mexico Power Company [Member] | Level 1 [Member] | Other Postretirement Benefits [Member] | Equity Securities, Domestic Value [Member]</t>
  </si>
  <si>
    <t>Texas-New Mexico Power Company [Member] | Level 1 [Member] | Other Postretirement Benefits [Member] | Equity Securities, Domestic Growth [Member]</t>
  </si>
  <si>
    <t>Texas-New Mexico Power Company [Member] | Level 1 [Member] | Other Postretirement Benefits [Member] | Equity Securities, Other Funds [Member]</t>
  </si>
  <si>
    <t>Texas-New Mexico Power Company [Member] | Level 1 [Member] | Other Postretirement Benefits [Member] | Fixed income securities, Mutual funds [Member]</t>
  </si>
  <si>
    <t>Texas-New Mexico Power Company [Member] | Level 2 [Member] | Pension Plan [Member] | PNMR Master Trust [Member]</t>
  </si>
  <si>
    <t>Texas-New Mexico Power Company [Member] | Level 2 [Member] | Other Postretirement Benefits [Member]</t>
  </si>
  <si>
    <t>Texas-New Mexico Power Company [Member] | Level 2 [Member] | Other Postretirement Benefits [Member] | Cash and Cash Equivalents [Member]</t>
  </si>
  <si>
    <t>Texas-New Mexico Power Company [Member] | Level 2 [Member] | Other Postretirement Benefits [Member] | Equity Securities, International Funds [Member]</t>
  </si>
  <si>
    <t>Texas-New Mexico Power Company [Member] | Level 2 [Member] | Other Postretirement Benefits [Member] | Equity Securities, Domestic Value [Member]</t>
  </si>
  <si>
    <t>Texas-New Mexico Power Company [Member] | Level 2 [Member] | Other Postretirement Benefits [Member] | Equity Securities, Domestic Growth [Member]</t>
  </si>
  <si>
    <t>Texas-New Mexico Power Company [Member] | Level 2 [Member] | Other Postretirement Benefits [Member] | Equity Securities, Other Funds [Member]</t>
  </si>
  <si>
    <t>Texas-New Mexico Power Company [Member] | Level 2 [Member] | Other Postretirement Benefits [Member] | Fixed income securities, Mutual funds [Member]</t>
  </si>
  <si>
    <t>Texas-New Mexico Power Company [Member] | Level 3 [Member] | Fixed Income Securities, Corporate [Member]</t>
  </si>
  <si>
    <t>Texas-New Mexico Power Company [Member] | Level 3 [Member] | Pension Plan [Member] | PNMR Master Trust [Member]</t>
  </si>
  <si>
    <t>Texas-New Mexico Power Company [Member] | Level 3 [Member] | Other Postretirement Benefits [Member]</t>
  </si>
  <si>
    <t>Texas-New Mexico Power Company [Member] | Level 3 [Member] | Other Postretirement Benefits [Member] | Cash and Cash Equivalents [Member]</t>
  </si>
  <si>
    <t>Texas-New Mexico Power Company [Member] | Level 3 [Member] | Other Postretirement Benefits [Member] | Equity Securities, International Funds [Member]</t>
  </si>
  <si>
    <t>Texas-New Mexico Power Company [Member] | Level 3 [Member] | Other Postretirement Benefits [Member] | Equity Securities, Domestic Value [Member]</t>
  </si>
  <si>
    <t>Texas-New Mexico Power Company [Member] | Level 3 [Member] | Other Postretirement Benefits [Member] | Equity Securities, Domestic Growth [Member]</t>
  </si>
  <si>
    <t>Texas-New Mexico Power Company [Member] | Level 3 [Member] | Other Postretirement Benefits [Member] | Equity Securities, Other Funds [Member]</t>
  </si>
  <si>
    <t>Texas-New Mexico Power Company [Member] | Level 3 [Member] | Other Postretirement Benefits [Member] | Fixed income securities, Mutual funds [Member]</t>
  </si>
  <si>
    <t>PNMR [Member] | Fair Value Measurement [Domain]</t>
  </si>
  <si>
    <t>PNMR [Member] | Cash and Cash Equivalents [Member]</t>
  </si>
  <si>
    <t>PNMR [Member] | Equity Securities, International Funds [Member]</t>
  </si>
  <si>
    <t>PNMR [Member] | Equity Securities, Domestic Value [Member]</t>
  </si>
  <si>
    <t>PNMR [Member] | Equity Securities, Domestic Growth [Member]</t>
  </si>
  <si>
    <t>PNMR [Member] | Equity Securities, Other Funds [Member]</t>
  </si>
  <si>
    <t>PNMR [Member] | Fixed Income Securities, Corporate [Member]</t>
  </si>
  <si>
    <t>PNMR [Member] | Fixed Income Securities, U.S. Government [Member]</t>
  </si>
  <si>
    <t>PNMR [Member] | Fixed Income Securities, Municipals [Member]</t>
  </si>
  <si>
    <t>PNMR [Member] | Fixed Income Securities, Other Funds [Member]</t>
  </si>
  <si>
    <t>PNMR [Member] | Private Equity Funds [Member] | Estimate of Fair Value Measurement [Member]</t>
  </si>
  <si>
    <t>PNMR [Member] | Hedge Funds [Member] | Estimate of Fair Value Measurement [Member]</t>
  </si>
  <si>
    <t>PNMR [Member] | Real Estate [Member] | Estimate of Fair Value Measurement [Member]</t>
  </si>
  <si>
    <t>PNMR [Member] | Level 1 [Member] | Cash and Cash Equivalents [Member]</t>
  </si>
  <si>
    <t>PNMR [Member] | Level 1 [Member] | Equity Securities, International Funds [Member]</t>
  </si>
  <si>
    <t>PNMR [Member] | Level 1 [Member] | Equity Securities, Domestic Value [Member]</t>
  </si>
  <si>
    <t>PNMR [Member] | Level 1 [Member] | Equity Securities, Domestic Growth [Member]</t>
  </si>
  <si>
    <t>PNMR [Member] | Level 1 [Member] | Equity Securities, Other Funds [Member]</t>
  </si>
  <si>
    <t>PNMR [Member] | Level 1 [Member] | Fixed Income Securities, Corporate [Member]</t>
  </si>
  <si>
    <t>PNMR [Member] | Level 1 [Member] | Fixed Income Securities, U.S. Government [Member]</t>
  </si>
  <si>
    <t>PNMR [Member] | Level 1 [Member] | Fixed Income Securities, Municipals [Member]</t>
  </si>
  <si>
    <t>PNMR [Member] | Level 1 [Member] | Fixed Income Securities, Other Funds [Member]</t>
  </si>
  <si>
    <t>PNMR [Member] | Level 2 [Member] | Cash and Cash Equivalents [Member]</t>
  </si>
  <si>
    <t>PNMR [Member] | Level 2 [Member] | Equity Securities, International Funds [Member]</t>
  </si>
  <si>
    <t>PNMR [Member] | Level 2 [Member] | Equity Securities, Domestic Value [Member]</t>
  </si>
  <si>
    <t>PNMR [Member] | Level 2 [Member] | Equity Securities, Domestic Growth [Member]</t>
  </si>
  <si>
    <t>PNMR [Member] | Level 2 [Member] | Equity Securities, Other Funds [Member]</t>
  </si>
  <si>
    <t>PNMR [Member] | Level 2 [Member] | Fixed Income Securities, Corporate [Member]</t>
  </si>
  <si>
    <t>PNMR [Member] | Level 2 [Member] | Fixed Income Securities, U.S. Government [Member]</t>
  </si>
  <si>
    <t>PNMR [Member] | Level 2 [Member] | Fixed Income Securities, Municipals [Member]</t>
  </si>
  <si>
    <t>PNMR [Member] | Level 2 [Member] | Fixed Income Securities, Other Funds [Member]</t>
  </si>
  <si>
    <t>PNMR [Member] | Level 3 [Member] | Cash and Cash Equivalents [Member]</t>
  </si>
  <si>
    <t>PNMR [Member] | Level 3 [Member] | Equity Securities, International Funds [Member]</t>
  </si>
  <si>
    <t>PNMR [Member] | Level 3 [Member] | Equity Securities, Domestic Value [Member]</t>
  </si>
  <si>
    <t>PNMR [Member] | Level 3 [Member] | Equity Securities, Domestic Growth [Member]</t>
  </si>
  <si>
    <t>PNMR [Member] | Level 3 [Member] | Equity Securities, Other Funds [Member]</t>
  </si>
  <si>
    <t>PNMR [Member] | Level 3 [Member] | Fixed Income Securities, Corporate [Member]</t>
  </si>
  <si>
    <t>PNMR [Member] | Level 3 [Member] | Fixed Income Securities, U.S. Government [Member]</t>
  </si>
  <si>
    <t>PNMR [Member] | Level 3 [Member] | Fixed Income Securities, Municipals [Member]</t>
  </si>
  <si>
    <t>PNMR [Member] | Level 3 [Member] | Fixed Income Securities, Other Funds [Member]</t>
  </si>
  <si>
    <t>PNMR [Member] | Level 3 [Member] | Private Equity Funds [Member]</t>
  </si>
  <si>
    <t>PNMR [Member] | Level 3 [Member] | Hedge Funds [Member]</t>
  </si>
  <si>
    <t>Variable Interest Entities (Details) $ in Thousands</t>
  </si>
  <si>
    <t>7 Months Ended</t>
  </si>
  <si>
    <t>Jul. 16, 2014USD ($)</t>
  </si>
  <si>
    <t>Dec. 31, 2015USD ($)InstitutionalInvestorsMW</t>
  </si>
  <si>
    <t>Jul. 17, 2014USD ($)</t>
  </si>
  <si>
    <t>Oct. 08, 2013USD ($)</t>
  </si>
  <si>
    <t>May. 30, 2008USD ($)</t>
  </si>
  <si>
    <t>Variable Interest Entity, Consolidated, Carrying Amount, Assets and Liabilities, Net [Abstract]</t>
  </si>
  <si>
    <t>Current assets</t>
  </si>
  <si>
    <t>Current liabilities</t>
  </si>
  <si>
    <t>Owners’ equity – non-controlling interest</t>
  </si>
  <si>
    <t>Net Income (Loss) Attributable to Noncontrolling Interest</t>
  </si>
  <si>
    <t>Variable Interest Entity [Line Items]</t>
  </si>
  <si>
    <t>Number of different institutional investors of trust lessors | InstitutionalInvestors</t>
  </si>
  <si>
    <t>Accrued lease payments</t>
  </si>
  <si>
    <t>Public Service Company of New Mexico [Member] | Delta [Member]</t>
  </si>
  <si>
    <t>Long term contract for purchase of electric power fixed costs</t>
  </si>
  <si>
    <t>Long term contract for purchase of electric power variable charges</t>
  </si>
  <si>
    <t>Payments to acquire businesses, net</t>
  </si>
  <si>
    <t>Project financing debt, amount at closing</t>
  </si>
  <si>
    <t>Recorded plant in service</t>
  </si>
  <si>
    <t>Accumulated depreciation</t>
  </si>
  <si>
    <t>Deferred charges</t>
  </si>
  <si>
    <t>Non-current regulatory liabilities</t>
  </si>
  <si>
    <t>Valencia [Member] | Public Service Company of New Mexico [Member]</t>
  </si>
  <si>
    <t>Number of mega watts purchased (in megawatts) | MW</t>
  </si>
  <si>
    <t>Power plant total construction costs</t>
  </si>
  <si>
    <t>Long term contract option to purchase, purchase price - percentage of adjusted NBV</t>
  </si>
  <si>
    <t>Long term contract option to purchase, purchase price - percentage of FMV</t>
  </si>
  <si>
    <t>Long term contract option to purchase, number of days to set FMV</t>
  </si>
  <si>
    <t>60 days</t>
  </si>
  <si>
    <t>Long term contract option to purchase, estimated purchase price</t>
  </si>
  <si>
    <t>Long term contract option to purchase, approximate approval period</t>
  </si>
  <si>
    <t>15 months</t>
  </si>
  <si>
    <t>Long term contract option to purchase, ownership percentage</t>
  </si>
  <si>
    <t>Number of years the operating licenses for plants were extended</t>
  </si>
  <si>
    <t>20 years</t>
  </si>
  <si>
    <t>Variable Interest Entity, Statement Of Operation [Abstract]</t>
  </si>
  <si>
    <t>Operating revenues</t>
  </si>
  <si>
    <t>Operating expenses</t>
  </si>
  <si>
    <t>Net property, plant and equipment</t>
  </si>
  <si>
    <t>Valencia [Member] | Public Service Company of New Mexico [Member] | Maximum [Member]</t>
  </si>
  <si>
    <t>Jointly owned utility plant, option to purchase proportionate ownership share</t>
  </si>
  <si>
    <t>PVNGS [Member] | Public Service Company of New Mexico [Member] | Palo Verde Nuclear Generating Station [Member]</t>
  </si>
  <si>
    <t>Delta [Member] | Public Service Company of New Mexico [Member]</t>
  </si>
  <si>
    <t>Period of long term contract for purchase of electric power, fixed costs</t>
  </si>
  <si>
    <t>Earnings and Dividends Per Share (Details) - USD ($) $ / shares in Units, $ in Thousands</t>
  </si>
  <si>
    <t>Earnings Attributable to PNMR</t>
  </si>
  <si>
    <t>Average Number of Common Shares:</t>
  </si>
  <si>
    <t>Outstanding during year (in shares)</t>
  </si>
  <si>
    <t>Vested awards of restricted stock (in shares)</t>
  </si>
  <si>
    <t>Average Shares – Basic (in shares)</t>
  </si>
  <si>
    <t>Dilutive Effect of Common Stock Equivalents:</t>
  </si>
  <si>
    <t>Stock options and restricted stock (in shares)</t>
  </si>
  <si>
    <t>Average Shares – Diluted (in shares)</t>
  </si>
  <si>
    <t>Net Earnings Per Share of Common Stock:</t>
  </si>
  <si>
    <t>Dividends Declared per Common Share (in dollars per share)</t>
  </si>
  <si>
    <t>Shares of common stock (in shares)</t>
  </si>
  <si>
    <t>Income Taxes Schedule of Components of Income Tax Expense (Details) - USD ($) $ in Thousands</t>
  </si>
  <si>
    <t>Current federal income tax</t>
  </si>
  <si>
    <t>Current state income tax</t>
  </si>
  <si>
    <t>Deferred federal income tax</t>
  </si>
  <si>
    <t>Deferred state income tax</t>
  </si>
  <si>
    <t>Amortization of accumulated investment tax credits</t>
  </si>
  <si>
    <t>Total income taxes (benefit)</t>
  </si>
  <si>
    <t>Income Taxes Schedule of Effective Income Tax Rate Reconciliation (Details) - USD ($) $ in Thousands</t>
  </si>
  <si>
    <t>Federal income tax at statutory rates</t>
  </si>
  <si>
    <t>Flow-through of depreciation items</t>
  </si>
  <si>
    <t>Earnings attributable to non-controlling interest in Valencia</t>
  </si>
  <si>
    <t>State income tax, net of federal benefit</t>
  </si>
  <si>
    <t>Impairment of state net operating loss carryforwards</t>
  </si>
  <si>
    <t>Impairment of state production tax credits</t>
  </si>
  <si>
    <t>Reversal of deferred items related to BART at SJGS</t>
  </si>
  <si>
    <t>Impairment of charitable contribution carryforward</t>
  </si>
  <si>
    <t>Other</t>
  </si>
  <si>
    <t>Effective tax rate</t>
  </si>
  <si>
    <t>32.66%</t>
  </si>
  <si>
    <t>34.76%</t>
  </si>
  <si>
    <t>33.99%</t>
  </si>
  <si>
    <t>97.52%</t>
  </si>
  <si>
    <t>34.16%</t>
  </si>
  <si>
    <t>32.22%</t>
  </si>
  <si>
    <t>36.50%</t>
  </si>
  <si>
    <t>37.33%</t>
  </si>
  <si>
    <t>37.72%</t>
  </si>
  <si>
    <t>Income Taxes Schedule of Deferred Tax Assets and Liabilities (Details) - USD ($) $ in Thousands</t>
  </si>
  <si>
    <t>Deferred tax assets:</t>
  </si>
  <si>
    <t>Net operating loss</t>
  </si>
  <si>
    <t>Regulatory liabilities related to income taxes</t>
  </si>
  <si>
    <t>Federal tax credit carryforwards</t>
  </si>
  <si>
    <t>Shutdown of SJGS Units 2 and 3</t>
  </si>
  <si>
    <t>Total deferred tax assets</t>
  </si>
  <si>
    <t>Deferred tax liabilities:</t>
  </si>
  <si>
    <t>Depreciation and plant related</t>
  </si>
  <si>
    <t>Investment tax credit</t>
  </si>
  <si>
    <t>Regulatory assets related to income taxes</t>
  </si>
  <si>
    <t>CTC</t>
  </si>
  <si>
    <t>Pension</t>
  </si>
  <si>
    <t>Total deferred tax liabilities</t>
  </si>
  <si>
    <t>Current accumulated deferred income tax (asset) liability</t>
  </si>
  <si>
    <t>Non-current accumulated deferred income tax liability</t>
  </si>
  <si>
    <t>Income Taxes Schedule of Deferred Income Tax Components (Details) - USD ($) $ in Thousands</t>
  </si>
  <si>
    <t>Net change in deferred income tax liability per above table</t>
  </si>
  <si>
    <t>Change in tax effects of income tax related regulatory assets and liabilities</t>
  </si>
  <si>
    <t>Tax effect of mark-to-market adjustments</t>
  </si>
  <si>
    <t>Tax effect of excess pension liability</t>
  </si>
  <si>
    <t>Reclassification of unrecognized tax benefits</t>
  </si>
  <si>
    <t>Deferred income taxes</t>
  </si>
  <si>
    <t>Income Taxes Summary of Income Tax Contingencies (Details) - USD ($) $ in Thousands</t>
  </si>
  <si>
    <t>Reconciliation of Unrecognized Tax Benefits, Excluding Amounts Pertaining to Examined Tax Returns [Roll Forward]</t>
  </si>
  <si>
    <t>Beginning balance</t>
  </si>
  <si>
    <t>Additions based on tax positions</t>
  </si>
  <si>
    <t>Additions (reductions) for tax positions of prior years</t>
  </si>
  <si>
    <t>Settlement payments</t>
  </si>
  <si>
    <t>Ending balance</t>
  </si>
  <si>
    <t>Unrecognized tax benefits that would impact effective tax rate</t>
  </si>
  <si>
    <t>Income Taxes Interest Income (Expense) Related to Income Taxes (Details) - USD ($) $ in Thousands</t>
  </si>
  <si>
    <t>Interest income related to income taxes</t>
  </si>
  <si>
    <t>Income Taxes Accumulated Accrued Interest Receivable (Payable) Related to Income Taxes (Details) - USD ($) $ in Thousands</t>
  </si>
  <si>
    <t>Accumulated accrued interest receivable</t>
  </si>
  <si>
    <t>Accumulated accrued interest payable</t>
  </si>
  <si>
    <t>Income Taxes Carryforwards (Details) - USD ($)</t>
  </si>
  <si>
    <t>1 Months Ended</t>
  </si>
  <si>
    <t>May. 31, 2013</t>
  </si>
  <si>
    <t>Operating Loss Carryforwards [Line Items]</t>
  </si>
  <si>
    <t>New Mexico corporate tax rate being phased in</t>
  </si>
  <si>
    <t>7.60%</t>
  </si>
  <si>
    <t>New Mexico Corporate tax rate, effective by 2018</t>
  </si>
  <si>
    <t>Decrease in regulatory liabilities due to change in state corporate tax rate</t>
  </si>
  <si>
    <t>Decrease in income tax expense due to tax rate change</t>
  </si>
  <si>
    <t>Increase in regulatory liabilities due to change in state corporate tax rate</t>
  </si>
  <si>
    <t>Increase in income tax expense due to change in state corporate tax rate</t>
  </si>
  <si>
    <t>State tax credit carryforwards, impairments</t>
  </si>
  <si>
    <t>State net operating loss carryforward, impairment</t>
  </si>
  <si>
    <t>Charitable contribution carryforward, Impairment</t>
  </si>
  <si>
    <t>State tax credit carryforwards, reserve balances</t>
  </si>
  <si>
    <t>State net operating loss carryforwards, reserve balances</t>
  </si>
  <si>
    <t>Charitable contribution carryforwards, reserve balances</t>
  </si>
  <si>
    <t>Total refunds</t>
  </si>
  <si>
    <t>Liability (refund) adjustment from settlement with taxing authority</t>
  </si>
  <si>
    <t>Income tax expense (benefit)</t>
  </si>
  <si>
    <t>Amounts reclassified</t>
  </si>
  <si>
    <t>Internal Revenue Service (IRS) [Member]</t>
  </si>
  <si>
    <t>Federal net operating loss carryforwards</t>
  </si>
  <si>
    <t>Federal tax credit carryforwards that expire beginning in 2023</t>
  </si>
  <si>
    <t>Internal Revenue Service (IRS) [Member] | Corporate and Other [Member]</t>
  </si>
  <si>
    <t>Public Service Company of New Mexico [Member] | Internal Revenue Service (IRS) [Member]</t>
  </si>
  <si>
    <t>Texas-New Mexico Power Company [Member] | Internal Revenue Service (IRS) [Member]</t>
  </si>
  <si>
    <t>Pension and Other Postretirement Benefits Narrative (Details) - USD ($)</t>
  </si>
  <si>
    <t>Defined Benefit Plans and Other Postretirement Benefit Plans Table Text Block [Line Items]</t>
  </si>
  <si>
    <t>Expected return on plan assets</t>
  </si>
  <si>
    <t>Amortization of gains and losses that are outside the corridor</t>
  </si>
  <si>
    <t>Maximum annual contributions per employee</t>
  </si>
  <si>
    <t>75.00%</t>
  </si>
  <si>
    <t>Employer matching contribution, percent of employees' gross pay</t>
  </si>
  <si>
    <t>6.00%</t>
  </si>
  <si>
    <t>Minimum [Member]</t>
  </si>
  <si>
    <t>Non-matching contribution of eligible compensation based on eligible employee's age</t>
  </si>
  <si>
    <t>3.00%</t>
  </si>
  <si>
    <t>Expected long-term return resulting from effect of 1% change</t>
  </si>
  <si>
    <t>1.00%</t>
  </si>
  <si>
    <t>Expected long-term return resulting from effect of one-percentage point increase (as a percent)</t>
  </si>
  <si>
    <t>Expected employer contributions to pension plans</t>
  </si>
  <si>
    <t>Pension Plan [Member] | Minimum [Member]</t>
  </si>
  <si>
    <t>Weighted average discount rate related to anticipated contributions</t>
  </si>
  <si>
    <t>4.80%</t>
  </si>
  <si>
    <t>Pension Plan [Member] | Maximum [Member]</t>
  </si>
  <si>
    <t>5.70%</t>
  </si>
  <si>
    <t>Pension Plan [Member] | Equity Securities [Member]</t>
  </si>
  <si>
    <t>Target plan asset allocations</t>
  </si>
  <si>
    <t>21.00%</t>
  </si>
  <si>
    <t>Pension Plan [Member] | Equity Securities [Member] | Developed Countries Outside of United States [Member]</t>
  </si>
  <si>
    <t>Pension Plan [Member] | Debt Securities [Member]</t>
  </si>
  <si>
    <t>Pension Plan [Member] | Alternative Investments [Member]</t>
  </si>
  <si>
    <t>14.00%</t>
  </si>
  <si>
    <t>Other Postretirement Benefits [Member] | Equity Securities [Member]</t>
  </si>
  <si>
    <t>70.00%</t>
  </si>
  <si>
    <t>Other Postretirement Benefits [Member] | Debt Securities [Member]</t>
  </si>
  <si>
    <t>30.00%</t>
  </si>
  <si>
    <t>6.80%</t>
  </si>
  <si>
    <t>7.20%</t>
  </si>
  <si>
    <t>7.65%</t>
  </si>
  <si>
    <t>Defined benefit plan, other changes</t>
  </si>
  <si>
    <t>Actuarial gain (loss) resulting from changes in demographics and other trends</t>
  </si>
  <si>
    <t>Actuarial gain (loss) resulting from changes in other assumptions and experience</t>
  </si>
  <si>
    <t>Increased PBO</t>
  </si>
  <si>
    <t>Expected long-term return on assets decrease resulting in increase net periodic costs In next fiscal year</t>
  </si>
  <si>
    <t>Actual rate of return for pension plans</t>
  </si>
  <si>
    <t>(1.70%)</t>
  </si>
  <si>
    <t>Actuarial gains (losses) recorded as regulatory assets</t>
  </si>
  <si>
    <t>7.70%</t>
  </si>
  <si>
    <t>8.50%</t>
  </si>
  <si>
    <t>(0.80%)</t>
  </si>
  <si>
    <t>Estimated future employer contributions in next fiscal year</t>
  </si>
  <si>
    <t>Estimated future employer contributions in years two through five</t>
  </si>
  <si>
    <t>6.50%</t>
  </si>
  <si>
    <t>(0.50%)</t>
  </si>
  <si>
    <t>Effect of 1%-point change in assumed health care cost trend rates on net periodic expense and APBO</t>
  </si>
  <si>
    <t>Pension and Other Postretirement Benefits APBO, PBO, Fair Value of Plan Assets, and Funded Status of the Plans (Details) - USD ($) $ in Thousands</t>
  </si>
  <si>
    <t>Defined Benefit Plan, Change in Benefit Obligation [Roll Forward]</t>
  </si>
  <si>
    <t>Non-current liability</t>
  </si>
  <si>
    <t>Service cost</t>
  </si>
  <si>
    <t>Interest cost</t>
  </si>
  <si>
    <t>Actuarial (gain) loss</t>
  </si>
  <si>
    <t>Benefits paid</t>
  </si>
  <si>
    <t>Actual return on plan assets</t>
  </si>
  <si>
    <t>Employer contributions</t>
  </si>
  <si>
    <t>Funded status – asset (liability) for pension benefits</t>
  </si>
  <si>
    <t>Participant contributions</t>
  </si>
  <si>
    <t>Public Service Company of New Mexico [Member] | Executive Retirement Program [Member]</t>
  </si>
  <si>
    <t>Less current liability</t>
  </si>
  <si>
    <t>Texas-New Mexico Power Company [Member] | Executive Retirement Program [Member]</t>
  </si>
  <si>
    <t>Pension and Other Postretirement Benefits Pre-Tax Information about Prior Service Cost and Net Actuarial (Gain) loss in AOCI (Details) - USD ($) $ in Thousands</t>
  </si>
  <si>
    <t>Prior service cost (credit) - Amounts in AOCI not yet recognized in net periodic benefit cost (income) at beginning of year</t>
  </si>
  <si>
    <t>Net actuarial (gain) loss - Amounts in AOCI not yet recognized in net periodic benefit cost (income) at beginning of year</t>
  </si>
  <si>
    <t>Prior service cost (credit) - Experience loss (gain)</t>
  </si>
  <si>
    <t>Net actuarial (gain) loss - Experience loss (gain)</t>
  </si>
  <si>
    <t>Prior service cost (credit) - Regulatory asset (liability) adjustment</t>
  </si>
  <si>
    <t>Net actuarial (gain) loss - Regulatory asset (liability) adjustment</t>
  </si>
  <si>
    <t>Prior service cost (credit) - Amortization recognized in net periodic benefit cost (income)</t>
  </si>
  <si>
    <t>Net actuarial (gain) loss - Amortization recognized in net periodic benefit cost (income)</t>
  </si>
  <si>
    <t>Prior service cost (credit) - Amounts in AOCI not yet recognized in net periodic benefit cost (income) at end of year</t>
  </si>
  <si>
    <t>Net actuarial (gain) loss - Amounts in AOCI not yet recognized in net periodic benefit cost (income) at end of year</t>
  </si>
  <si>
    <t>Prior service cost (credit) - Amortization expected to be recognized in in 2015</t>
  </si>
  <si>
    <t>Net actuarial (gain) loss - Amortization expected to be recognized in in 2015</t>
  </si>
  <si>
    <t>Pension and Other Postretirement Benefits Components of Net Periodic Benefit Cost (Income) Recognized (Details) - USD ($) $ in Thousands</t>
  </si>
  <si>
    <t>Defined Benefit Plan, Net Periodic Benefit Cost [Abstract]</t>
  </si>
  <si>
    <t>Amortization of net (gain) loss</t>
  </si>
  <si>
    <t>Amortization of prior service cost</t>
  </si>
  <si>
    <t>Net periodic benefit cost</t>
  </si>
  <si>
    <t>Pension and Other Postretirement Benefits Assumptions Used (Details)</t>
  </si>
  <si>
    <t>Discount rate for determining PBO and APBO</t>
  </si>
  <si>
    <t>5.29%</t>
  </si>
  <si>
    <t>4.48%</t>
  </si>
  <si>
    <t>5.27%</t>
  </si>
  <si>
    <t>Discount rate for determining net periodic benefit cost (income)</t>
  </si>
  <si>
    <t>4.30%</t>
  </si>
  <si>
    <t>5.34%</t>
  </si>
  <si>
    <t>4.45%</t>
  </si>
  <si>
    <t>5.21%</t>
  </si>
  <si>
    <t>4.26%</t>
  </si>
  <si>
    <t>5.39%</t>
  </si>
  <si>
    <t>4.39%</t>
  </si>
  <si>
    <t>5.06%</t>
  </si>
  <si>
    <t>4.19%</t>
  </si>
  <si>
    <t>Pension and Other Postretirement Benefits Pension Benefit Payments are Expected to be Paid (Details) $ in Thousands</t>
  </si>
  <si>
    <t>Defined Benefit Plan, Estimated Future Benefit Payments [Abstract]</t>
  </si>
  <si>
    <t>2021 – 2025</t>
  </si>
  <si>
    <t>Pension and Other Postretirement Benefits Assumed Health Care Cost Trend Rates and Impact of a One-Percentage-Point Change in Assumed Health Care Cost Trend Rates (Details) - Public Service Company of New Mexico [Member] - Other Postretirement Benefits [Member] - USD ($) $ in Thousands</t>
  </si>
  <si>
    <t>Defined Benefit Plan, Assumed Health Care Cost Trend Rates [Abstract]</t>
  </si>
  <si>
    <t>Health care cost trend rate assumed for next year</t>
  </si>
  <si>
    <t>7.00%</t>
  </si>
  <si>
    <t>Rate to which the cost trend rate is assumed to decline (the ultimate trend rate)</t>
  </si>
  <si>
    <t>Year that the rate reaches the ultimate trend rate</t>
  </si>
  <si>
    <t>Defined Benefit Plan, Effect of One-Percentage Point Change in Assumed Health Care Cost Trend Rates [Abstract]</t>
  </si>
  <si>
    <t>1-Percentage-Point Increase, Effect on total of service and interest cost</t>
  </si>
  <si>
    <t>1-Percentage-Point Increase, Effect on APBO</t>
  </si>
  <si>
    <t>1-Percentage-Point Decrease, Effect on total of service and interest cost</t>
  </si>
  <si>
    <t>1-Percentage-Point Decrease, Effect on APBO</t>
  </si>
  <si>
    <t>Pension and Other Postretirement Benefits Other Postretirement Benefits (Details) - USD ($) $ in Thousands</t>
  </si>
  <si>
    <t>Other Retirement Plans, 401 (k) plan [Member]</t>
  </si>
  <si>
    <t>Defined Contribution Pension and Other Postretirement Plans Disclosure [Abstract]</t>
  </si>
  <si>
    <t>401(k) plan</t>
  </si>
  <si>
    <t>Other Retirement Plans, 401 (k) plan [Member] | Public Service Company of New Mexico [Member]</t>
  </si>
  <si>
    <t>Other Retirement Plans, 401 (k) plan [Member] | Texas-New Mexico Power Company [Member]</t>
  </si>
  <si>
    <t>Other Retirement Plans, Key Employees, Non-qualified Plan [Member]</t>
  </si>
  <si>
    <t>Non-qualified plan</t>
  </si>
  <si>
    <t>Other Retirement Plans, Key Employees, Non-qualified Plan [Member] | Public Service Company of New Mexico [Member]</t>
  </si>
  <si>
    <t>Other Retirement Plans, Key Employees, Non-qualified Plan [Member] | Texas-New Mexico Power Company [Member]</t>
  </si>
  <si>
    <t>Stock-Based Compensation Plans Performance Equity Plan/ Accounting for Stock Awards and ESPP (Details) - USD ($) $ in Millions</t>
  </si>
  <si>
    <t>Share-based Compensation Arrangement by Share-based Payment Award [Line Items]</t>
  </si>
  <si>
    <t>Compensation expense for stock-based arrangements</t>
  </si>
  <si>
    <t>Restricted Stock and Performance Shares [Member]</t>
  </si>
  <si>
    <t>Unrecognized compensation expense</t>
  </si>
  <si>
    <t>Period to recognize compensation expense</t>
  </si>
  <si>
    <t>1 year 5 months</t>
  </si>
  <si>
    <t>Performance Equity Plan [Member]</t>
  </si>
  <si>
    <t>Vesting period for awards</t>
  </si>
  <si>
    <t>3 years</t>
  </si>
  <si>
    <t>Vesting rate</t>
  </si>
  <si>
    <t>Number of shares authorized (in shares)</t>
  </si>
  <si>
    <t>Stock-Based Compensation Plans Weighted Average Assumptions (Details) - $ / shares</t>
  </si>
  <si>
    <t>Expected quarterly dividends per share (in dollars per share)</t>
  </si>
  <si>
    <t>Risk-free interest rate</t>
  </si>
  <si>
    <t>0.92%</t>
  </si>
  <si>
    <t>0.62%</t>
  </si>
  <si>
    <t>0.34%</t>
  </si>
  <si>
    <t>Market-Based Shares [Member]</t>
  </si>
  <si>
    <t>0.64%</t>
  </si>
  <si>
    <t>0.36%</t>
  </si>
  <si>
    <t>Dividend yield</t>
  </si>
  <si>
    <t>2.87%</t>
  </si>
  <si>
    <t>2.82%</t>
  </si>
  <si>
    <t>2.86%</t>
  </si>
  <si>
    <t>Expected volatility</t>
  </si>
  <si>
    <t>18.73%</t>
  </si>
  <si>
    <t>25.11%</t>
  </si>
  <si>
    <t>Stock-Based Compensation Plans (Details) - USD ($)</t>
  </si>
  <si>
    <t>Feb. 28, 2015</t>
  </si>
  <si>
    <t>Jan. 01, 2015</t>
  </si>
  <si>
    <t>Mar. 31, 2012</t>
  </si>
  <si>
    <t>Chairman, President, and Chief Executive Officer [Member] | Common Stock [Member] | Achieves a specified improvement in total shareholder return at the end of 2016 compared to 2011 and she remains an employee [Member]</t>
  </si>
  <si>
    <t>Share-based Compensation Arrangement by Share-based Payment Award, Options, Additional Disclosures [Abstract]</t>
  </si>
  <si>
    <t>Chairman, President, and Chief Executive Officer [Member] | Common Stock [Member] | Achieves a specified improvement in total shareholder return at the end of 2014 compared to 2011 and she remains an employee [Member]</t>
  </si>
  <si>
    <t>Number of shares approved upon meeting target (in shares)</t>
  </si>
  <si>
    <t>Chairman, President, and Chief Executive Officer [Member] | Common Stock [Member] | Achieves a specific performance target by the end of 2019 and she remains an employee [Member]</t>
  </si>
  <si>
    <t>Chairman, President, and Chief Executive Officer [Member] | Common Stock [Member] | Achieves a specific performance target by the end of 2017 and she remains an employee [Member] [Member]</t>
  </si>
  <si>
    <t>Executive Vice President and Chief Financial Officer [Member] | Common Stock [Member] | Achieved performance target for 2015 and 2016 [Member]</t>
  </si>
  <si>
    <t>Share-based compensation arrangement by share-based payment award, purchase price of common stock</t>
  </si>
  <si>
    <t>Executive Vice President and Chief Financial Officer [Member] | Common Stock [Member] | Achieved performance target for 2015, 2016 and 2017 [Member]</t>
  </si>
  <si>
    <t>Restricted Stock [Member]</t>
  </si>
  <si>
    <t>Share-based Compensation Arrangement by Share-based Payment Award, Equity Instruments Other than Options, Nonvested [Roll Forward]</t>
  </si>
  <si>
    <t>Restricted Stock, at Beginning of period, Shares</t>
  </si>
  <si>
    <t>Restricted Stock, at Beginning of period, Weighted-Average Grant-Date Fair Value (in dollars per share)</t>
  </si>
  <si>
    <t>Restricted Stock, Granted, Shares</t>
  </si>
  <si>
    <t>Restricted Stock, Granted, Fair Value (in dollars per share)</t>
  </si>
  <si>
    <t>Restricted Stock, Vested, Shares</t>
  </si>
  <si>
    <t>Restricted Stock, Vested, Weighted-Average Grant-Date Fair Value (in dollars per share)</t>
  </si>
  <si>
    <t>Restricted Stock, Forfeited, Shares</t>
  </si>
  <si>
    <t>Restricted Stock, Forfeited, Weighted-Average Grant-Date Fair Value (in dollars per share)</t>
  </si>
  <si>
    <t>Restricted Stock, at end of period, Shares</t>
  </si>
  <si>
    <t>Restricted Stock, at end of period, Weighted-Average Grant-Date Fair Value (in dollars per share)</t>
  </si>
  <si>
    <t>Share-based Compensation Arrangement by Share-based Payment Award, Equity Instruments Other than Options, Additional Disclosures [Abstract]</t>
  </si>
  <si>
    <t>Weighted-average grant date fair value (in dollars per share)</t>
  </si>
  <si>
    <t>Total fair value of restricted shares that vested</t>
  </si>
  <si>
    <t>Stock Options [Member]</t>
  </si>
  <si>
    <t>Share-based Compensation Arrangement by Share-based Payment Award, Options, Outstanding [Roll Forward]</t>
  </si>
  <si>
    <t>Options, Outstanding at beginning of period, Shares</t>
  </si>
  <si>
    <t>Options, Outstanding at beginning of period, Weighted-Average Exercise Price (in dollars per share)</t>
  </si>
  <si>
    <t>Options, Granted, Shares</t>
  </si>
  <si>
    <t>Options, Granted, Weighted-Average Exercise Price (in dollars per share)</t>
  </si>
  <si>
    <t>Options, Exercised, Shares</t>
  </si>
  <si>
    <t>Options, Exercised, Weighted-Average Exercise Price (in dollars per share)</t>
  </si>
  <si>
    <t>Options, Forfeited, Shares</t>
  </si>
  <si>
    <t>Options, Forfeited, Weighted-Average Exercise Price (in dollars per share)</t>
  </si>
  <si>
    <t>Options, Expired, Shares</t>
  </si>
  <si>
    <t>Options, Expired, Weighted-Average Exercise Price (in dollars per share)</t>
  </si>
  <si>
    <t>Options, Outstanding at end of period, Shares</t>
  </si>
  <si>
    <t>Options, Outstanding at end of period, Weighted-Average Exercise Price (in dollars per share)</t>
  </si>
  <si>
    <t>Aggregate intrinsic value of stock options outstanding</t>
  </si>
  <si>
    <t>Weighted average remaining contract life</t>
  </si>
  <si>
    <t>2 years 3 months 7 days</t>
  </si>
  <si>
    <t>Exercise price of stock options that are greater than the closing price (in shares)</t>
  </si>
  <si>
    <t>Weighted-average grant date fair value options granted (in dollars per share)</t>
  </si>
  <si>
    <t>Total fair value of options that vested</t>
  </si>
  <si>
    <t>Total intrinsic value of options exercised</t>
  </si>
  <si>
    <t>Performance Shares [Member] | Executive [Member]</t>
  </si>
  <si>
    <t>Shares excluded from shares outstanding (in shares)</t>
  </si>
  <si>
    <t>Share based compensation, weighted percentage assigned to achieving market targets</t>
  </si>
  <si>
    <t>Share based compensation, weighted percentage assigned to achieving performance targets</t>
  </si>
  <si>
    <t>Shares approved, maximum number of shares available in year two (in shares)</t>
  </si>
  <si>
    <t>Shares approved, maximum number of shares available in year three (in shares)</t>
  </si>
  <si>
    <t>Construction Program and Jointly-Owned Electric Generating Plants Construction Program and Jointly-Owned Electric Generating Plants (Details) $ in Thousands</t>
  </si>
  <si>
    <t>Dec. 31, 2015USD ($)operating_unit</t>
  </si>
  <si>
    <t>Construction expenditures</t>
  </si>
  <si>
    <t>Plant in Service</t>
  </si>
  <si>
    <t>Accumulated Depreciation</t>
  </si>
  <si>
    <t>Regulatory Disallowance</t>
  </si>
  <si>
    <t>Joint Projects [Member] | Public Service Company of New Mexico [Member]</t>
  </si>
  <si>
    <t>Joint Projects [Member] | Texas-New Mexico Power Company [Member]</t>
  </si>
  <si>
    <t>Joint Projects [Member] | PNMR [Member]</t>
  </si>
  <si>
    <t>San Juan Generating Station Units 2 and 3 [Member] | Public Service Company of New Mexico [Member]</t>
  </si>
  <si>
    <t>Construction Work in Progress</t>
  </si>
  <si>
    <t>Net book value</t>
  </si>
  <si>
    <t>SJGS (Coal) [Member] | Unit 3 [Member] | Other Unrelated Entities 1 [Member]</t>
  </si>
  <si>
    <t>Jointly owned utility plant, ownership percentage</t>
  </si>
  <si>
    <t>41.80%</t>
  </si>
  <si>
    <t>SJGS (Coal) [Member] | Unit 3 [Member] | Other Unrelated Entities 2 [Member]</t>
  </si>
  <si>
    <t>Composite Interest</t>
  </si>
  <si>
    <t>8.20%</t>
  </si>
  <si>
    <t>SJGS (Coal) [Member] | Unit 4 [Member] | Other Unrelated Entities 3 [Member]</t>
  </si>
  <si>
    <t>28.80%</t>
  </si>
  <si>
    <t>SJGS (Coal) [Member] | Unit 4 [Member] | Other Unrelated Entities 4 [Member]</t>
  </si>
  <si>
    <t>10.04%</t>
  </si>
  <si>
    <t>SJGS (Coal) [Member] | Unit 4 [Member] | Other Unrelated Entities 5 [Member]</t>
  </si>
  <si>
    <t>8.475%</t>
  </si>
  <si>
    <t>SJGS (Coal) [Member] | Unit 4 [Member] | Other Unrelated Entities 6 [Member]</t>
  </si>
  <si>
    <t>SJGS (Coal) [Member] | Unit 4 [Member] | Other Unrelated Entities 7 [Member]</t>
  </si>
  <si>
    <t>7.028%</t>
  </si>
  <si>
    <t>SJGS (Coal) [Member] | Public Service Company of New Mexico [Member]</t>
  </si>
  <si>
    <t>46.30%</t>
  </si>
  <si>
    <t>SJGS (Coal) [Member] | Public Service Company of New Mexico [Member] | Unit 3 [Member]</t>
  </si>
  <si>
    <t>SJGS (Coal) [Member] | Public Service Company of New Mexico [Member] | Unit 4 [Member]</t>
  </si>
  <si>
    <t>38.457%</t>
  </si>
  <si>
    <t>Jointly owned utility plant, future proportionate ownership share</t>
  </si>
  <si>
    <t>64.50%</t>
  </si>
  <si>
    <t>SJGS (Coal) [Member] | PNMR Development [Member] | Unit 4 [Member]</t>
  </si>
  <si>
    <t>12.80%</t>
  </si>
  <si>
    <t>Palo Verde Nuclear Generating Station [Member] | Public Service Company of New Mexico [Member]</t>
  </si>
  <si>
    <t>10.20%</t>
  </si>
  <si>
    <t>Period of time for the original full power operating licenses</t>
  </si>
  <si>
    <t>40 years</t>
  </si>
  <si>
    <t>Number of operating units | operating_unit</t>
  </si>
  <si>
    <t>Four Corners Units 4 and 5 (Coal) [Member] | Public Service Company of New Mexico [Member]</t>
  </si>
  <si>
    <t>Luna (Gas) [Member] | Public Service Company of New Mexico [Member]</t>
  </si>
  <si>
    <t>33.33%</t>
  </si>
  <si>
    <t>SJGS Units 1 and 2 [Member] | Public Service Company of New Mexico [Member]</t>
  </si>
  <si>
    <t>Clean Air Act, SNCR [Member] | Public Service Company of New Mexico [Member]</t>
  </si>
  <si>
    <t>Clean Air Act, SNCR [Member] | San Juan Generating Station Units 2 and 3 [Member] | Public Service Company of New Mexico [Member]</t>
  </si>
  <si>
    <t>Construction Program and Jointly-Owned Electric Generating Plants - Summary of Budgeted Construction Expenditures (Details) $ in Millions</t>
  </si>
  <si>
    <t>Summary of Budgeted Construction Expenditures [Line Items]</t>
  </si>
  <si>
    <t>Public Service Company of New Mexico [Member] | San Juan Generating Station [Member]</t>
  </si>
  <si>
    <t>Expenditures related to environmental upgrades</t>
  </si>
  <si>
    <t>Budgeted construction expenditures related to replacement capacity</t>
  </si>
  <si>
    <t>Public Service Company of New Mexico [Member] | Four Corners Units 4 and 5 (Coal) [Member]</t>
  </si>
  <si>
    <t>Budgeted Expenditures Related to purchase of assets currently leased</t>
  </si>
  <si>
    <t>Other Subsidiaries [Member]</t>
  </si>
  <si>
    <t>Asset Retirement Obligations (Details) - USD ($) $ in Thousands</t>
  </si>
  <si>
    <t>Asset Retirement Obligation, Roll Forward Analysis [Roll Forward]</t>
  </si>
  <si>
    <t>Liabilities incurred</t>
  </si>
  <si>
    <t>Liabilities settled</t>
  </si>
  <si>
    <t>Accretion expense</t>
  </si>
  <si>
    <t>Revisions to estimated cash flows</t>
  </si>
  <si>
    <t>Increase (decrease) to asset retirement obligation</t>
  </si>
  <si>
    <t>Commitments and Contingencies (Details)</t>
  </si>
  <si>
    <t>Feb. 01, 2016USD ($)</t>
  </si>
  <si>
    <t>Dec. 31, 2015USD ($)MW</t>
  </si>
  <si>
    <t>Oct. 29, 2015USD ($)</t>
  </si>
  <si>
    <t>Aug. 17, 2015USD ($)</t>
  </si>
  <si>
    <t>Aug. 13, 2015USD ($)MWhMW</t>
  </si>
  <si>
    <t>Jul. 17, 2015</t>
  </si>
  <si>
    <t>Mar. 02, 2015lb / MMBTUT</t>
  </si>
  <si>
    <t>May. 16, 2014USD ($)</t>
  </si>
  <si>
    <t>Dec. 20, 2013USD ($)$ / kwMW</t>
  </si>
  <si>
    <t>May. 31, 2010USD ($)</t>
  </si>
  <si>
    <t>Jun. 30, 2015USD ($)</t>
  </si>
  <si>
    <t>Mar. 31, 2015USD ($)</t>
  </si>
  <si>
    <t>Jan. 31, 2016USD ($)</t>
  </si>
  <si>
    <t>Feb. 09, 2016</t>
  </si>
  <si>
    <t>Jan. 26, 2016state</t>
  </si>
  <si>
    <t>Dec. 02, 2015Allotment_Parcel</t>
  </si>
  <si>
    <t>Oct. 01, 2015opp</t>
  </si>
  <si>
    <t>Sep. 30, 2015opp</t>
  </si>
  <si>
    <t>Aug. 11, 2015T</t>
  </si>
  <si>
    <t>Jul. 31, 2015MW</t>
  </si>
  <si>
    <t>Jul. 13, 2015a</t>
  </si>
  <si>
    <t>May. 19, 2015MW</t>
  </si>
  <si>
    <t>May. 14, 2015lb / MMBTU</t>
  </si>
  <si>
    <t>Jan. 22, 2015Allotment_Parcel</t>
  </si>
  <si>
    <t>Jan. 07, 2015MW</t>
  </si>
  <si>
    <t>Jun. 30, 2014USD ($)MW</t>
  </si>
  <si>
    <t>May. 31, 2014USD ($)</t>
  </si>
  <si>
    <t>Apr. 02, 2014Allotment_Parcel</t>
  </si>
  <si>
    <t>Jan. 06, 2014Allotment_Parcel</t>
  </si>
  <si>
    <t>Dec. 30, 2013lb / Decatherm</t>
  </si>
  <si>
    <t>Aug. 31, 2013</t>
  </si>
  <si>
    <t>May. 23, 2013USD ($)</t>
  </si>
  <si>
    <t>Oct. 31, 2012USD ($)</t>
  </si>
  <si>
    <t>Sep. 30, 2012landowner</t>
  </si>
  <si>
    <t>Aug. 06, 2012compliance_alternative</t>
  </si>
  <si>
    <t>Dec. 31, 2011mw</t>
  </si>
  <si>
    <t>Jan. 31, 2010opp</t>
  </si>
  <si>
    <t>Aug. 31, 2006USD ($)</t>
  </si>
  <si>
    <t>Jul. 31, 2005T</t>
  </si>
  <si>
    <t>Dec. 31, 2003</t>
  </si>
  <si>
    <t>Dec. 31, 1999state</t>
  </si>
  <si>
    <t>Loss Contingencies [Line Items]</t>
  </si>
  <si>
    <t>San Juan Generating Station [Member] | Continuous Highwall Mining [Member]</t>
  </si>
  <si>
    <t>Proposed retroactive surface mining royalty rate</t>
  </si>
  <si>
    <t>12.50%</t>
  </si>
  <si>
    <t>Surface mining royalty rate applied between 2000 and 2003</t>
  </si>
  <si>
    <t>8.00%</t>
  </si>
  <si>
    <t>Estimated underpaid surface mining royalties under proposed rate change</t>
  </si>
  <si>
    <t>PNM's share of estimated underpaid surface mining royalties under proposed rate change</t>
  </si>
  <si>
    <t>San Juan Generating Station [Member] | SJCC Arbitration [Member]</t>
  </si>
  <si>
    <t>Potential unbilled mining costs owed to SJCC</t>
  </si>
  <si>
    <t>Potential overbilled mining costs SJCC owes to SJGS owners</t>
  </si>
  <si>
    <t>Potential capital improvements billed as mining costs to SJGS owners</t>
  </si>
  <si>
    <t>Clean Air Act related to Regional Haze [Member]</t>
  </si>
  <si>
    <t>Number of states to address regional haze | state</t>
  </si>
  <si>
    <t>Potential to emit tons per year of visibility impairing pollution, maximum (in tons) | T</t>
  </si>
  <si>
    <t>Clean Power Plan [Member] | Subsequent Event [Member]</t>
  </si>
  <si>
    <t>Number of states that filed a petition against the Clean Power Plan | state</t>
  </si>
  <si>
    <t>Proposed percentage reduction in CO2 emissions</t>
  </si>
  <si>
    <t>32.00%</t>
  </si>
  <si>
    <t>San Juan Generating Station Unit 4 [Member] | Clean Air Act, SNCR [Member]</t>
  </si>
  <si>
    <t>Unsubscribed ownership (in megawatts) | MW</t>
  </si>
  <si>
    <t>Four Corners [Member]</t>
  </si>
  <si>
    <t>Third party sale of ownership percentage</t>
  </si>
  <si>
    <t>48.00%</t>
  </si>
  <si>
    <t>Approved lease extension term</t>
  </si>
  <si>
    <t>25 years</t>
  </si>
  <si>
    <t>Period of time to remedy violations until suit is filed</t>
  </si>
  <si>
    <t>Four Corners [Member] | NMTRD Coal Severance Tax [Member]</t>
  </si>
  <si>
    <t>Assessed coal severance surtax penalty and interest</t>
  </si>
  <si>
    <t>Public Service Company of New Mexico [Member] | SPS Complaint, Federal Power Act [Member]</t>
  </si>
  <si>
    <t>Proposed settlement pending regulatory approval</t>
  </si>
  <si>
    <t>Portion of proposed settlement to be credited to customers, pending regulatory approval</t>
  </si>
  <si>
    <t>Public Service Company of New Mexico [Member] | Navajo Nation Allottee Matters [Member]</t>
  </si>
  <si>
    <t>Number of landowners claiming to be Navajo allottees (in landowners) | landowner</t>
  </si>
  <si>
    <t>Number of allotment parcels' appraisal requested for review (in allotment parcels) | Allotment_Parcel</t>
  </si>
  <si>
    <t>Number of allotments where landowners are revoking rights of way renewal consents | Allotment_Parcel</t>
  </si>
  <si>
    <t>Number of allotments, Previously contested rights of way renewal consents | Allotment_Parcel</t>
  </si>
  <si>
    <t>Acres of land at issue (in acres) | a</t>
  </si>
  <si>
    <t>Number of allotment parcels' at issue, Not to be condemned | Allotment_Parcel</t>
  </si>
  <si>
    <t>Number of allotment parcels' at issue | Allotment_Parcel</t>
  </si>
  <si>
    <t>Public Service Company of New Mexico [Member] | Surface [Member]</t>
  </si>
  <si>
    <t>Public Service Company of New Mexico [Member] | San Juan Generating Station [Member] | SJCC Arbitration [Member]</t>
  </si>
  <si>
    <t>PNM's share of arbitration ruling</t>
  </si>
  <si>
    <t>FFPAC percentage of mining costs overbilled or unbilled ruled by arbitration</t>
  </si>
  <si>
    <t>33.00%</t>
  </si>
  <si>
    <t>Public Service Company of New Mexico [Member] | Clean Air Act, SNCR [Member]</t>
  </si>
  <si>
    <t>Estimated costs to remain unrecovered</t>
  </si>
  <si>
    <t>Public Service Company of New Mexico [Member] | National Ambient Air Quality Standards, 2015 EPA Legal Settlement [Member]</t>
  </si>
  <si>
    <t>Period of time to act on settlement</t>
  </si>
  <si>
    <t>16 months</t>
  </si>
  <si>
    <t>Emissions tons of SO2 per year | T</t>
  </si>
  <si>
    <t>Public Service Company of New Mexico [Member] | National Ambient Air Quality Standards, 2015 EPA Legal Settlement [Member] | Minimum [Member]</t>
  </si>
  <si>
    <t>SO2 emissions rate (in pounds per MMBTU) | lb / MMBTU</t>
  </si>
  <si>
    <t>Public Service Company of New Mexico [Member] | National Ambient Air Quality Standards [Member] | San Juan Generating Station [Member]</t>
  </si>
  <si>
    <t>Revised SO2 emissions agreed upon (in pounds per MMBTU) | lb / MMBTU</t>
  </si>
  <si>
    <t>Public Service Company of New Mexico [Member] | Loss on long-term purchase commitment [Member] | San Juan Generating Station [Member]</t>
  </si>
  <si>
    <t>Annual funding post-term reclamation trust</t>
  </si>
  <si>
    <t>Public Service Company of New Mexico [Member] | Mine Reclamation Trust [Member] | San Juan Generating Station [Member]</t>
  </si>
  <si>
    <t>Reclamation trust funding, next fiscal year</t>
  </si>
  <si>
    <t>Reclamation trust funding, year 2</t>
  </si>
  <si>
    <t>Public Service Company of New Mexico [Member] | Mine Reclamation Trust [Member] | Four Corners [Member]</t>
  </si>
  <si>
    <t>Reclamation trust funding, year 3</t>
  </si>
  <si>
    <t>Public Service Company of New Mexico [Member] | Loss on long-term purchase commitment [Member] | Surface [Member]</t>
  </si>
  <si>
    <t>Liability for interim storage costs</t>
  </si>
  <si>
    <t>Final reclamation, capped amount to be collected</t>
  </si>
  <si>
    <t>Public Service Company of New Mexico [Member] | Loss on long-term purchase commitment [Member] | Underground [Member]</t>
  </si>
  <si>
    <t>Funding for decommissioning costs in qualified and non-qualified trust funds</t>
  </si>
  <si>
    <t>Estimated market value of trusts for decommissioning costs</t>
  </si>
  <si>
    <t>Public Service Company of New Mexico [Member] | Palo Verde Nuclear Generating Station [Member] | Nuclear Plant [Member]</t>
  </si>
  <si>
    <t>Ownership percentage in nuclear reactor</t>
  </si>
  <si>
    <t>Maximum potential assessment per incident</t>
  </si>
  <si>
    <t>Annual payment limitation related to incident</t>
  </si>
  <si>
    <t>Aggregate amount of all risk insurance</t>
  </si>
  <si>
    <t>Sublimit amount under nuclear electric insurance limited</t>
  </si>
  <si>
    <t>Maximum amount under nuclear electric insurance limited</t>
  </si>
  <si>
    <t>Public Service Company of New Mexico [Member] | Palo Verde Nuclear Generating Station [Member] | Nuclear Plant [Member] | Commercial Providers [Member]</t>
  </si>
  <si>
    <t>Liability insurance coverage</t>
  </si>
  <si>
    <t>Public Service Company of New Mexico [Member] | Palo Verde Nuclear Generating Station [Member] | Nuclear Plant [Member] | Industry Wide Retrospective Assessment Program [Member]</t>
  </si>
  <si>
    <t>Public Service Company of New Mexico [Member] | Palo Verde Nuclear Generating Station [Member] | Maximum [Member] | Nuclear Plant [Member]</t>
  </si>
  <si>
    <t>Public Service Company of New Mexico [Member] | Palo Verde Nuclear Generating Station [Member] | Department of energy, spent nuclear fuel removal January 2007 - June 2011 [Member]</t>
  </si>
  <si>
    <t>PNM's share of third party settlement claim</t>
  </si>
  <si>
    <t>Public Service Company of New Mexico [Member] | Palo Verde Nuclear Generating Station [Member] | Department of energy, spent nuclear fuel removal July 2011 - June 2014 [Member]</t>
  </si>
  <si>
    <t>Litigation settlement, portion credited to customers</t>
  </si>
  <si>
    <t>Public Service Company of New Mexico [Member] | Palo Verde Nuclear Generating Station [Member] | Department of energy, spent nuclear fuel removal July 2014 - June 2015 [Member]</t>
  </si>
  <si>
    <t>Public Service Company of New Mexico [Member] | Palo Verde Nuclear Generating Station [Member] | Nuclear spent fuel and waste disposal [Member]</t>
  </si>
  <si>
    <t>Loss contingency, estimate of possible loss</t>
  </si>
  <si>
    <t>Annual fee, nuclear waste disposal</t>
  </si>
  <si>
    <t>Public Service Company of New Mexico [Member] | Palo Verde Nuclear Generating Station [Member] | Nuclear spent fuel and waste disposal [Member] | Other Deferred Credits [Member]</t>
  </si>
  <si>
    <t>Minimum megawatt capacity from coal and oil-fired electric generating units under jurisdiction of the Mercury and Air Toxics Standards (in megawatts) | mw</t>
  </si>
  <si>
    <t>Mercury removal efficiency</t>
  </si>
  <si>
    <t>99.00%</t>
  </si>
  <si>
    <t>Public Service Company of New Mexico [Member] | San Juan Generating Station [Member] | Coal Supply [Member]</t>
  </si>
  <si>
    <t>Estimated increase in coal cost</t>
  </si>
  <si>
    <t>Public Service Company of New Mexico [Member] | San Juan Generating Station [Member] | Clean Air Act, SCR [Member] | Installation Costs Including Construction Management, Gross Receipts Taxes, AFUDC, and Other PNM Costs [Member] | Minimum [Member]</t>
  </si>
  <si>
    <t>Estimated total capital cost if requirement occurred</t>
  </si>
  <si>
    <t>Public Service Company of New Mexico [Member] | San Juan Generating Station [Member] | Clean Air Act, SCR [Member] | Installation Costs Including Construction Management, Gross Receipts Taxes, AFUDC, and Other PNM Costs [Member] | Maximum [Member]</t>
  </si>
  <si>
    <t>Public Service Company of New Mexico [Member] | San Juan Generating Station [Member] | Clean Air Act, SNCR [Member]</t>
  </si>
  <si>
    <t>Overall reduction of ownership (in megawatts) | MW</t>
  </si>
  <si>
    <t>Public Service Company of New Mexico [Member] | San Juan Generating Station [Member] | Clean Air Act, SNCR [Member] | Installation Costs Including Construction Management, Gross Receipts Taxes, AFUDC, and Other PNM Costs [Member] | Minimum [Member]</t>
  </si>
  <si>
    <t>Estimated installation capital costs</t>
  </si>
  <si>
    <t>Estimated portion of total capital costs if requirement occurred</t>
  </si>
  <si>
    <t>Public Service Company of New Mexico [Member] | San Juan Generating Station [Member] | Clean Air Act, SNCR [Member] | Installation Costs Including Construction Management, Gross Receipts Taxes, AFUDC, and Other PNM Costs [Member] | Maximum [Member]</t>
  </si>
  <si>
    <t>Public Service Company of New Mexico [Member] | San Juan Generating Station [Member] | Mercury Control [Member]</t>
  </si>
  <si>
    <t>Current annual mercury control costs</t>
  </si>
  <si>
    <t>Public Service Company of New Mexico [Member] | San Juan Generating Station [Member] | Mercury Control [Member] | Maximum [Member]</t>
  </si>
  <si>
    <t>Contingent estimated annual mercury control cost</t>
  </si>
  <si>
    <t>Public Service Company of New Mexico [Member] | San Juan Generating Station [Member] | Loss on long-term purchase commitment [Member] | Surface [Member]</t>
  </si>
  <si>
    <t>Public Service Company of New Mexico [Member] | San Juan Generating Station [Member] | Loss on long-term purchase commitment [Member] | Underground [Member]</t>
  </si>
  <si>
    <t>Public Service Company of New Mexico [Member] | San Juan Generating Station Units 2 and 3 [Member]</t>
  </si>
  <si>
    <t>Public Service Company of New Mexico [Member] | San Juan Generating Station Units 2 and 3 [Member] | Clean Air Act, SNCR [Member]</t>
  </si>
  <si>
    <t>Requested time period to recover retired units NBV</t>
  </si>
  <si>
    <t>Number of megawatts of gas-fired generation (in megawatts) | MW</t>
  </si>
  <si>
    <t>Newly identified replacement solar generation (in megawatts) | MW</t>
  </si>
  <si>
    <t>Current ownership (in megawatts) | MW</t>
  </si>
  <si>
    <t>Recovery percentage of estimated undepreciated value</t>
  </si>
  <si>
    <t>Estimated undepreciated value</t>
  </si>
  <si>
    <t>Public Service Company of New Mexico [Member] | San Juan Generating Station Units 2 and 3 [Member] | Increase in coal mine decommissioning liability [Member] | Clean Air Act, SNCR [Member]</t>
  </si>
  <si>
    <t>Public Service Company of New Mexico [Member] | Palo Verde Nuclear Generating Station Unit 3 [Member] | Clean Air Act, SNCR [Member]</t>
  </si>
  <si>
    <t>Public Service Company of New Mexico [Member] | San Juan Generating Station Units 1 and 4 [Member]</t>
  </si>
  <si>
    <t>Proposed proportionate ownership share</t>
  </si>
  <si>
    <t>58.70%</t>
  </si>
  <si>
    <t>Public Service Company of New Mexico [Member] | San Juan Generating Station Units 1 and 4 [Member] | Clean Air Act, SNCR [Member] | Installation Costs Including Construction Management, Gross Receipts Taxes, AFUDC, and Other PNM Costs [Member] | Subsequent Event [Member]</t>
  </si>
  <si>
    <t>Total costs for SNCRs and BDT equipment</t>
  </si>
  <si>
    <t>Public Service Company of New Mexico [Member] | San Juan Generating Station Units 1 and 4 [Member] | Clean Air Act, SNCR [Member] | Installation Costs Including Construction Management, Gross Receipts Taxes, AFUDC, and Other PNM Costs [Member] | Maximum [Member]</t>
  </si>
  <si>
    <t>Public Service Company of New Mexico [Member] | San Juan Generating Station Unit 4 [Member]</t>
  </si>
  <si>
    <t>Public Service Company of New Mexico [Member] | San Juan Generating Station Unit 4 [Member] | Clean Air Act, SNCR [Member]</t>
  </si>
  <si>
    <t>Additional ownership to be obtained (in megawatts) | MW</t>
  </si>
  <si>
    <t>Estimated rate base value</t>
  </si>
  <si>
    <t>Coal-fired generation (in megawatts) | MW</t>
  </si>
  <si>
    <t>Number of megawatt hours of renewable energy certificates to be acquired and retired (in megawatt hours) | MWh</t>
  </si>
  <si>
    <t>Percentage of ownership held by exiting owners</t>
  </si>
  <si>
    <t>38.80%</t>
  </si>
  <si>
    <t>Ownership percentage</t>
  </si>
  <si>
    <t>38.50%</t>
  </si>
  <si>
    <t>Costs to obtain additional ownership</t>
  </si>
  <si>
    <t>Public Service Company of New Mexico [Member] | San Juan Generating Station Unit 4 [Member] | Clean Air Act, SNCR [Member] | Maximum [Member]</t>
  </si>
  <si>
    <t>Annual cost of renewable energy credits, maximum</t>
  </si>
  <si>
    <t>Public Service Company of New Mexico [Member] | San Juan Generating Station Unit 4 [Member] | Clean Air Act, SNCR Hearing Examiner Recommended Denial [Member]</t>
  </si>
  <si>
    <t>Public Service Company of New Mexico [Member] | San Juan Generating Station Unit 3 [Member] | Clean Air Act, SNCR [Member]</t>
  </si>
  <si>
    <t>Public Service Company of New Mexico [Member] | Four Corners [Member] | Clean Air Act related to Post-Combustion Controls [Member]</t>
  </si>
  <si>
    <t>Number of compliance alternatives | compliance_alternative</t>
  </si>
  <si>
    <t>Government standard emissions limit (pounds per MMBTU, parts per million) | lb / Decatherm</t>
  </si>
  <si>
    <t>Plant requirement to meet opacity limit</t>
  </si>
  <si>
    <t>20.00%</t>
  </si>
  <si>
    <t>Rule imposes opacity limitation on certain fugitive dust emissions from coal and material handling operations</t>
  </si>
  <si>
    <t>Public Service Company of New Mexico [Member] | Four Corners Units 4 and 5 (Coal) [Member] | Clean Air Act related to Post-Combustion Controls [Member]</t>
  </si>
  <si>
    <t>Public Service Company of New Mexico [Member] | Four Corners Units 4 and 5 (Coal) [Member] | Clean Air Act Lawsuit [Member]</t>
  </si>
  <si>
    <t>Litigation settlement, amount</t>
  </si>
  <si>
    <t>Litigation settlement, expected capital spend, environmental</t>
  </si>
  <si>
    <t>Public Service Company of New Mexico [Member] | San Juan Generating Station And Four Corners [Member] | Minimum [Member]</t>
  </si>
  <si>
    <t>Proposed government standard emission limit (in ozone parts per million) | opp</t>
  </si>
  <si>
    <t>Public Service Company of New Mexico [Member] | San Juan Generating Station And Four Corners [Member] | Maximum [Member]</t>
  </si>
  <si>
    <t>Government standard emissions limit (pounds per MMBTU, parts per million) | opp</t>
  </si>
  <si>
    <t>PNMR and PNM [Member] | Palo Verde Nuclear Generating Station Unit 3 [Member]</t>
  </si>
  <si>
    <t>PNMR and PNM [Member] | Palo Verde Nuclear Generating Station Unit 3 [Member] | Clean Air Act, SNCR [Member]</t>
  </si>
  <si>
    <t>Proposed value per kilowatt (in dollars per kilowatt) | $ / kw</t>
  </si>
  <si>
    <t>NM Capital [Member] | Subsequent Event [Member] | BTMU Term Loan Agreement [Member]</t>
  </si>
  <si>
    <t>NM Capital [Member] | San Juan Generating Station [Member] | Subsequent Event [Member] | Coal Supply [Member]</t>
  </si>
  <si>
    <t>Loan agreement</t>
  </si>
  <si>
    <t>7.25%</t>
  </si>
  <si>
    <t>Coal mine reclamation bonds to be posted with NMMMD</t>
  </si>
  <si>
    <t>Cash used to support bank letter or credit arrangement</t>
  </si>
  <si>
    <t>Number of days to provide security interest</t>
  </si>
  <si>
    <t>180 days</t>
  </si>
  <si>
    <t>PNMR Development [Member] | San Juan Generating Station Unit 4 [Member] | Clean Air Act, SNCR [Member]</t>
  </si>
  <si>
    <t>Potential acquisition of ownership (in megawatts) | MW</t>
  </si>
  <si>
    <t>Other income, restructuring fee</t>
  </si>
  <si>
    <t>Regulatory and Rate Matters (Details)</t>
  </si>
  <si>
    <t>Jan. 29, 2016USD ($)</t>
  </si>
  <si>
    <t>Nov. 30, 2015</t>
  </si>
  <si>
    <t>Aug. 27, 2015USD ($)</t>
  </si>
  <si>
    <t>Jul. 31, 2015</t>
  </si>
  <si>
    <t>May. 27, 2015</t>
  </si>
  <si>
    <t>Mar. 20, 2015USD ($)</t>
  </si>
  <si>
    <t>Feb. 17, 2015</t>
  </si>
  <si>
    <t>Dec. 11, 2014USD ($)</t>
  </si>
  <si>
    <t>Oct. 06, 2014USD ($)</t>
  </si>
  <si>
    <t>Apr. 30, 2014USD ($)</t>
  </si>
  <si>
    <t>Apr. 23, 2014USD ($)</t>
  </si>
  <si>
    <t>May. 28, 2013</t>
  </si>
  <si>
    <t>Mar. 01, 2013</t>
  </si>
  <si>
    <t>Jan. 02, 2013USD ($)</t>
  </si>
  <si>
    <t>Dec. 06, 2012USD ($)</t>
  </si>
  <si>
    <t>Nov. 30, 2013</t>
  </si>
  <si>
    <t>Jul. 31, 2011USD ($)</t>
  </si>
  <si>
    <t>Oct. 31, 2010USD ($)</t>
  </si>
  <si>
    <t>Jun. 30, 2015USD ($)MW</t>
  </si>
  <si>
    <t>Dec. 31, 2013USD ($)MW</t>
  </si>
  <si>
    <t>Mar. 09, 2016USD ($)</t>
  </si>
  <si>
    <t>Sep. 09, 2015USD ($)</t>
  </si>
  <si>
    <t>Mar. 15, 2015USD ($)</t>
  </si>
  <si>
    <t>Sep. 07, 2014USD ($)</t>
  </si>
  <si>
    <t>Jun. 30, 2014USD ($)</t>
  </si>
  <si>
    <t>Mar. 12, 2014USD ($)</t>
  </si>
  <si>
    <t>Sep. 16, 2013USD ($)</t>
  </si>
  <si>
    <t>Mar. 19, 2013USD ($)</t>
  </si>
  <si>
    <t>Dec. 31, 2017MW</t>
  </si>
  <si>
    <t>Feb. 28, 2017USD ($)</t>
  </si>
  <si>
    <t>Feb. 29, 2016USD ($)</t>
  </si>
  <si>
    <t>Feb. 28, 2015USD ($)</t>
  </si>
  <si>
    <t>Dec. 31, 2014USD ($)MWhMW</t>
  </si>
  <si>
    <t>Dec. 31, 2012USD ($)</t>
  </si>
  <si>
    <t>Feb. 28, 2014USD ($)</t>
  </si>
  <si>
    <t>Feb. 19, 2016customer</t>
  </si>
  <si>
    <t>Oct. 02, 2015USD ($)</t>
  </si>
  <si>
    <t>Jan. 30, 2015USD ($)</t>
  </si>
  <si>
    <t>Jun. 20, 2014USD ($)customer</t>
  </si>
  <si>
    <t>Rate Matters [Line Items]</t>
  </si>
  <si>
    <t>Newly-identified replacement gas plant (in megawatts) | MW</t>
  </si>
  <si>
    <t>Cost of replacement gas-generation</t>
  </si>
  <si>
    <t>Public Service Company of New Mexico [Member] | Four Corners [Member]</t>
  </si>
  <si>
    <t>Period of time to file a waiver of rights of first refusal</t>
  </si>
  <si>
    <t>120 days</t>
  </si>
  <si>
    <t>Public Service Company of New Mexico [Member] | 2014 Electric Rate Case [Member]</t>
  </si>
  <si>
    <t>Requested rate increase (decrease)</t>
  </si>
  <si>
    <t>Future test year period, period of time following the filing of an application</t>
  </si>
  <si>
    <t>45 days</t>
  </si>
  <si>
    <t>Future test year period, Number of days following the filing of application for rate increase, Alternative interpretation</t>
  </si>
  <si>
    <t>13 months</t>
  </si>
  <si>
    <t>Requested stay period</t>
  </si>
  <si>
    <t>30 days</t>
  </si>
  <si>
    <t>Future test year period, Revised, Number of days following the filing of application for rate increase</t>
  </si>
  <si>
    <t>Public Service Company of New Mexico [Member] | 2015 Electric Rate Case [Member]</t>
  </si>
  <si>
    <t>Requested return on equity</t>
  </si>
  <si>
    <t>10.50%</t>
  </si>
  <si>
    <t>Public Service Company of New Mexico [Member] | Renewable Portfolio Standard [Member]</t>
  </si>
  <si>
    <t>Solar photovoltaic capacity (in megawatts) | MW</t>
  </si>
  <si>
    <t>Estimated cost of solar photovoltaic capacity</t>
  </si>
  <si>
    <t>Current output of solar photovoltaic capacity (in megawatts) | MW</t>
  </si>
  <si>
    <t>Expected output of solar photovoltaic capacity (in megawatts) | MW</t>
  </si>
  <si>
    <t>Public Service Company of New Mexico [Member] | Renewable Portfolio Standard [Member] | Minimum [Member]</t>
  </si>
  <si>
    <t>Reasonable cost threshold</t>
  </si>
  <si>
    <t>Public Service Company of New Mexico [Member] | Renewable Portfolio Standard [Member] | Maximum [Member]</t>
  </si>
  <si>
    <t>Public Service Company of New Mexico [Member] | Renewable Portfolio Standard [Member] | Wind Energy [Member] | Minimum [Member]</t>
  </si>
  <si>
    <t>Required percentage of diversification</t>
  </si>
  <si>
    <t>Public Service Company of New Mexico [Member] | Renewable Portfolio Standard [Member] | Solar Energy [Member] | Minimum [Member]</t>
  </si>
  <si>
    <t>Public Service Company of New Mexico [Member] | Renewable Portfolio Standard [Member] | Distributed Generation [Member] | Minimum [Member]</t>
  </si>
  <si>
    <t>Public Service Company of New Mexico [Member] | Renewable Portfolio Standard [Member] | Other [Member] | Minimum [Member]</t>
  </si>
  <si>
    <t>Public Service Company of New Mexico [Member] | Renewable Portfolio Standard [Member] | Required Percentage by 2011 [Member]</t>
  </si>
  <si>
    <t>Required percentage of renewable energy in portfolio to electric sales</t>
  </si>
  <si>
    <t>Public Service Company of New Mexico [Member] | Renewable Portfolio Standard [Member] | Required Percentage by 2015 [Member]</t>
  </si>
  <si>
    <t>Public Service Company of New Mexico [Member] | Renewable Portfolio Standard [Member] | Required Percentage by 2020 [Member]</t>
  </si>
  <si>
    <t>Public Service Company of New Mexico [Member] | Renewable Portfolio Standard Supplemental Procurement [Member]</t>
  </si>
  <si>
    <t>Public Service Company of New Mexico [Member] | 2014 Wind generated Renewable Energy Credits [Member]</t>
  </si>
  <si>
    <t>Wind generation (in megawatt hours) | MWh</t>
  </si>
  <si>
    <t>Public Service Company of New Mexico [Member] | Renewable Portfolio Standard 2014 [Member]</t>
  </si>
  <si>
    <t>Wind capacity, planned purchase agreement, term</t>
  </si>
  <si>
    <t>Wind energy capacity (in megawatts) | MW</t>
  </si>
  <si>
    <t>Cost of wind capacity in the first year, planned purchase agreement</t>
  </si>
  <si>
    <t>Public Service Company of New Mexico [Member] | 2015 Wind generated Renewable Energy Credits [Member]</t>
  </si>
  <si>
    <t>Public Service Company of New Mexico [Member] | Renewable Portfolio Standard 2015 [Member]</t>
  </si>
  <si>
    <t>Public Service Company of New Mexico [Member] | Renewable Energy Rider [Member]</t>
  </si>
  <si>
    <t>Revenue from renewable energy rider</t>
  </si>
  <si>
    <t>Public Service Company of New Mexico [Member] | Renewable Energy Rider [Member] | Maximum [Member]</t>
  </si>
  <si>
    <t>Rider condition of earned return on jurisdictional equity in 2013</t>
  </si>
  <si>
    <t>Annual revenue to be collected under 2015 rider rate</t>
  </si>
  <si>
    <t>Public Service Company of New Mexico [Member] | Energy Efficient and Load Management [Member] | Disincentives/Incentives Added [Member]</t>
  </si>
  <si>
    <t>Program costs related to energy efficiency</t>
  </si>
  <si>
    <t>Authorization to recover an incentive equal to a percentage of annual program costs</t>
  </si>
  <si>
    <t>Annual incentive</t>
  </si>
  <si>
    <t>Public Service Company of New Mexico [Member] | 2014 Energy Efficiency and Load Management Program [Member] | Disincentives/Incentives Added [Member]</t>
  </si>
  <si>
    <t>Proposed energy efficiency incentive</t>
  </si>
  <si>
    <t>Anticipated future profit incentive 2015</t>
  </si>
  <si>
    <t>Anticipated future profit incentive 2016</t>
  </si>
  <si>
    <t>Public Service Company of New Mexico [Member] | FPPAC Continuation Application [Member]</t>
  </si>
  <si>
    <t>Retention percentage of sales margins</t>
  </si>
  <si>
    <t>Under-collected balance write-off</t>
  </si>
  <si>
    <t>Public Utilities, Under-collected balance to be collected</t>
  </si>
  <si>
    <t>Period of time to collect</t>
  </si>
  <si>
    <t>18 months</t>
  </si>
  <si>
    <t>Public Service Company of New Mexico [Member] | 2011 Integrated Resource Plan [Member]</t>
  </si>
  <si>
    <t>Planning period covered, IRP</t>
  </si>
  <si>
    <t>Public Service Company of New Mexico [Member] | Transmission Rate Case [Member]</t>
  </si>
  <si>
    <t>Approved rate increase (decrease)</t>
  </si>
  <si>
    <t>Approved return on equity</t>
  </si>
  <si>
    <t>12.25%</t>
  </si>
  <si>
    <t>Increased annual transmission service revenue</t>
  </si>
  <si>
    <t>Public Service Company of New Mexico [Member] | Wholesale Electric Transmission Rate Case [Member] [Member]</t>
  </si>
  <si>
    <t>10.81%</t>
  </si>
  <si>
    <t>Approved additional rate increase</t>
  </si>
  <si>
    <t>Public Service Company of New Mexico [Member] | Formula Transmission Rate Case [Member]</t>
  </si>
  <si>
    <t>Return on equity</t>
  </si>
  <si>
    <t>Public Service Company of New Mexico [Member] | Firm Requirements Wholesale Power Rate Case, Navopache [Member] [Member]</t>
  </si>
  <si>
    <t>Average monthly usage (in megawatts) | MW</t>
  </si>
  <si>
    <t>Revenue for power sold under specific contract</t>
  </si>
  <si>
    <t>Public Service Company of New Mexico [Member] | Firm Requirements Wholesale Power Rate Case, Navopache [Member] [Member] | Scenario, Forecast [Member]</t>
  </si>
  <si>
    <t>Public Utilities, Expected average monthly usage in megawatts | MW</t>
  </si>
  <si>
    <t>Public Service Company of New Mexico [Member] | Firm Requirements Wholesale Power Rate Case [Member]</t>
  </si>
  <si>
    <t>Contract extension</t>
  </si>
  <si>
    <t>10 years</t>
  </si>
  <si>
    <t>Public Service Company of New Mexico [Member] | Firm Requirements Wholesale Power Contract, Gallup [Member]</t>
  </si>
  <si>
    <t>Public Service Company of New Mexico [Member] | City of Gallup, New Mexico Contract [Member]</t>
  </si>
  <si>
    <t>Gain on sale of substation</t>
  </si>
  <si>
    <t>Texas-New Mexico Power Company [Member] | Advanced Meter System Deployment and Surcharge Request [Member]</t>
  </si>
  <si>
    <t>Approved deployment costs</t>
  </si>
  <si>
    <t>Period of time to collect deployment costs through surcharge period</t>
  </si>
  <si>
    <t>12 years</t>
  </si>
  <si>
    <t>Completion period of advanced meter deployment</t>
  </si>
  <si>
    <t>Non-standard metering service cost total to be borne by opt-out customers</t>
  </si>
  <si>
    <t>Non-standard metering ongoing expenses total to be borne by opt-out customers</t>
  </si>
  <si>
    <t>Non-standard metering ongoing expenses monthly charge</t>
  </si>
  <si>
    <t>Presumed number of customers that will elect non-standard meter service (in customers) | customer</t>
  </si>
  <si>
    <t>Cost and savings reconciliation filed with regulators, capital cost savings</t>
  </si>
  <si>
    <t>Cost and savings reconciliation filed with regulators, operations and maintenance savings</t>
  </si>
  <si>
    <t>Program costs incurred to date</t>
  </si>
  <si>
    <t>Texas-New Mexico Power Company [Member] | Advanced Meter System Deployment and Surcharge Request [Member] | Subsequent Event [Member]</t>
  </si>
  <si>
    <t>Current number of customers that have elected non-standard meter service (in customers) | customer</t>
  </si>
  <si>
    <t>Texas-New Mexico Power Company [Member] | Advanced Meter System Deployment and Surcharge Request [Member] | Minimum [Member]</t>
  </si>
  <si>
    <t>Non-standard metering service cost initial fee range</t>
  </si>
  <si>
    <t>Texas-New Mexico Power Company [Member] | Advanced Meter System Deployment and Surcharge Request [Member] | Maximum [Member]</t>
  </si>
  <si>
    <t>Texas-New Mexico Power Company [Member] | Energy Efficiency [Member]</t>
  </si>
  <si>
    <t>Aggregate Collection Amount</t>
  </si>
  <si>
    <t>Performance Bonus</t>
  </si>
  <si>
    <t>Texas-New Mexico Power Company [Member] | Energy Efficiency [Member] | Scenario, Forecast [Member]</t>
  </si>
  <si>
    <t>Texas-New Mexico Power Company [Member] | Transmission Cost of Service Rates [Member]</t>
  </si>
  <si>
    <t>Texas-New Mexico Power Company [Member] | Transmission Cost of Service Rates [Member] | Subsequent Event [Member]</t>
  </si>
  <si>
    <t>Requested increase in annual transmission service revenue</t>
  </si>
  <si>
    <t>Texas-New Mexico Power Company [Member] | Transmission Cost of Service Rates [Member] | Scenario, Forecast [Member]</t>
  </si>
  <si>
    <t>Accumulated Other Comprehensive Income (Loss) (Details) - USD ($) $ in Thousands</t>
  </si>
  <si>
    <t>Accumulated Other Comprehensive Income (Loss) [Roll Forward]</t>
  </si>
  <si>
    <t>Beginning Balance</t>
  </si>
  <si>
    <t>Amounts reclassified from AOCI (pre-tax)</t>
  </si>
  <si>
    <t>Income tax impact of amounts reclassified</t>
  </si>
  <si>
    <t>Other OCI changes (pre-tax)</t>
  </si>
  <si>
    <t>Income tax impact of other OCI changes</t>
  </si>
  <si>
    <t>Ending Balance</t>
  </si>
  <si>
    <t>Percentage of pension liability adjustment capitalized into construction work in process</t>
  </si>
  <si>
    <t>22.20%</t>
  </si>
  <si>
    <t>24.40%</t>
  </si>
  <si>
    <t>Percentage of pension liability adjustment capitalized into other accounts</t>
  </si>
  <si>
    <t>2.00%</t>
  </si>
  <si>
    <t>Unrealized Gain on Available-for-Sale Securities [Member] | Public Service Company of New Mexico [Member]</t>
  </si>
  <si>
    <t>Pension Liability Adjustment [Member] | Public Service Company of New Mexico [Member]</t>
  </si>
  <si>
    <t>Fair Value Adjustment for Cash Flow Hedges [Member]</t>
  </si>
  <si>
    <t>Fair Value Adjustment for Cash Flow Hedges [Member] | Texas-New Mexico Power Company [Member]</t>
  </si>
  <si>
    <t>Goodwill; Impairments (Details) - USD ($) $ in Thousands</t>
  </si>
  <si>
    <t>Dec. 31, 2008</t>
  </si>
  <si>
    <t>Apr. 01, 2014</t>
  </si>
  <si>
    <t>Apr. 01, 2012</t>
  </si>
  <si>
    <t>Schedule of Goodwill and Other Intangible Assets [Line Items]</t>
  </si>
  <si>
    <t>Goodwill impairment</t>
  </si>
  <si>
    <t>Percentage of fair value in excess of carrying amount</t>
  </si>
  <si>
    <t>25.00%</t>
  </si>
  <si>
    <t>Percentage increase in expected return on equity</t>
  </si>
  <si>
    <t>0.50%</t>
  </si>
  <si>
    <t>Reduced percentage of fair value in excess of carrying value</t>
  </si>
  <si>
    <t>18.00%</t>
  </si>
  <si>
    <t>23.00%</t>
  </si>
  <si>
    <t>26.00%</t>
  </si>
  <si>
    <t>Quarterly Operating Results (Unaudited) (Details) - USD ($) $ / shares in Units, $ in Thousands</t>
  </si>
  <si>
    <t>Public Service Company of New Mexico [Member] | Clean Air Act, SNCR [Member] | San Juan Generating Station Units 2 and 3 [Member]</t>
  </si>
  <si>
    <t>Public Service Company of New Mexico [Member] | Increase in coal mine decommissioning liability [Member] | Clean Air Act, SNCR [Member] | San Juan Generating Station Units 2 and 3 [Member]</t>
  </si>
  <si>
    <t>Schedule I - Condensed Financial Information of Parent Company (Statements of Earnings) (Details) - USD ($) $ in Thousands</t>
  </si>
  <si>
    <t>Condensed Financial Statements, Captions [Line Items]</t>
  </si>
  <si>
    <t>Operating Expenses</t>
  </si>
  <si>
    <t>Operating Revenues</t>
  </si>
  <si>
    <t>Equity in earnings of subsidiaries</t>
  </si>
  <si>
    <t>Schedule I - Condensed Financial Information of Parent Company (Statement of Cash flow) (Details) - USD ($) $ in Thousands</t>
  </si>
  <si>
    <t>Utility plant additions</t>
  </si>
  <si>
    <t>Short-term borrowings (repayments), net</t>
  </si>
  <si>
    <t>Equity in (earnings) of subsidiaries</t>
  </si>
  <si>
    <t>Investments in subsidiaries</t>
  </si>
  <si>
    <t>Cash dividends from subsidiaries</t>
  </si>
  <si>
    <t>Schedule I - Condensed Financial Information of Parent Company (Balance Sheets) (Details) - USD ($) $ in Thousands</t>
  </si>
  <si>
    <t>Dec. 31, 2012</t>
  </si>
  <si>
    <t>Assets</t>
  </si>
  <si>
    <t>Property, plant and equipment, net of accumulated depreciation of $11,276 and $10,251</t>
  </si>
  <si>
    <t>Other long-term assets</t>
  </si>
  <si>
    <t>Liabilities and Stockholders’ Equity</t>
  </si>
  <si>
    <t>Current maturities of long-term debt</t>
  </si>
  <si>
    <t>Common stock (no par value; 120,000,000 shares authorized; issued and outstanding 79,653,624 shares)</t>
  </si>
  <si>
    <t>Accumulated other comprehensive income (loss), net of tax</t>
  </si>
  <si>
    <t>Intercompany receivables</t>
  </si>
  <si>
    <t>Investment in subsidiaries</t>
  </si>
  <si>
    <t>Total long-term assets</t>
  </si>
  <si>
    <t>Short-term debt-affiliate</t>
  </si>
  <si>
    <t>Other long-term liabilities</t>
  </si>
  <si>
    <t>Schedule I - Condensed Financial Information of Parent Company (Parenthetical) (Details) - USD ($) $ / shares in Units, $ in Thousands</t>
  </si>
  <si>
    <t>Schedule II - Valuation and Qualifying Accounts (Details) - USD ($) $ in Thousands</t>
  </si>
  <si>
    <t>Movement in Valuation Allowances and Reserves [Roll Forward]</t>
  </si>
  <si>
    <t>Balance at beginning of year</t>
  </si>
  <si>
    <t>Charged to costs and expenses</t>
  </si>
  <si>
    <t>Charged to other accounts</t>
  </si>
  <si>
    <t>Write-offs</t>
  </si>
  <si>
    <t>Balance at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1"/>
    <col customWidth="1" max="2" min="2" width="32"/>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0842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79653624</v>
      </c>
    </row>
    <row spans="1:4" r="14">
      <c t="s" s="4" r="A14">
        <v>23</v>
      </c>
      <c t="s" s="4" r="B14">
        <v>24</v>
      </c>
    </row>
    <row spans="1:4" r="15">
      <c t="s" s="4" r="A15">
        <v>25</v>
      </c>
      <c t="s" s="4" r="B15">
        <v>26</v>
      </c>
    </row>
    <row spans="1:4" r="16">
      <c t="s" s="4" r="A16">
        <v>27</v>
      </c>
      <c t="s" s="4" r="B16">
        <v>24</v>
      </c>
    </row>
    <row spans="1:4" r="17">
      <c t="s" s="4" r="A17">
        <v>28</v>
      </c>
      <c t="n" s="7" r="D17">
        <v>1959479150</v>
      </c>
    </row>
    <row spans="1:4" r="18">
      <c t="s" s="4" r="A18">
        <v>29</v>
      </c>
    </row>
    <row spans="1:4" r="19">
      <c t="s" s="3" r="A19">
        <v>5</v>
      </c>
    </row>
    <row spans="1:4" r="20">
      <c t="s" s="4" r="A20">
        <v>6</v>
      </c>
      <c t="s" s="4" r="B20">
        <v>30</v>
      </c>
    </row>
    <row spans="1:4" r="21">
      <c t="s" s="4" r="A21">
        <v>8</v>
      </c>
      <c t="n" s="6" r="B21">
        <v>81023</v>
      </c>
    </row>
    <row spans="1:4" r="22">
      <c t="s" s="4" r="A22">
        <v>9</v>
      </c>
      <c t="s" s="4" r="B22">
        <v>10</v>
      </c>
    </row>
    <row spans="1:4" r="23">
      <c t="s" s="4" r="A23">
        <v>11</v>
      </c>
      <c t="s" s="4" r="B23">
        <v>31</v>
      </c>
    </row>
    <row spans="1:4" r="24">
      <c t="s" s="4" r="A24">
        <v>13</v>
      </c>
      <c t="s" s="4" r="B24">
        <v>14</v>
      </c>
    </row>
    <row spans="1:4" r="25">
      <c t="s" s="4" r="A25">
        <v>15</v>
      </c>
      <c t="s" s="4" r="B25">
        <v>16</v>
      </c>
    </row>
    <row spans="1:4" r="26">
      <c t="s" s="4" r="A26">
        <v>17</v>
      </c>
      <c t="n" s="6" r="B26">
        <v>2015</v>
      </c>
    </row>
    <row spans="1:4" r="27">
      <c t="s" s="4" r="A27">
        <v>18</v>
      </c>
      <c t="s" s="4" r="B27">
        <v>19</v>
      </c>
    </row>
    <row spans="1:4" r="28">
      <c t="s" s="4" r="A28">
        <v>20</v>
      </c>
      <c t="s" s="4" r="B28">
        <v>21</v>
      </c>
    </row>
    <row spans="1:4" r="29">
      <c t="s" s="4" r="A29">
        <v>22</v>
      </c>
      <c t="n" s="6" r="C29">
        <v>39117799</v>
      </c>
    </row>
    <row spans="1:4" r="30">
      <c t="s" s="4" r="A30">
        <v>23</v>
      </c>
      <c t="s" s="4" r="B30">
        <v>26</v>
      </c>
    </row>
    <row spans="1:4" r="31">
      <c t="s" s="4" r="A31">
        <v>25</v>
      </c>
      <c t="s" s="4" r="B31">
        <v>26</v>
      </c>
    </row>
    <row spans="1:4" r="32">
      <c t="s" s="4" r="A32">
        <v>27</v>
      </c>
      <c t="s" s="4" r="B32">
        <v>24</v>
      </c>
    </row>
    <row spans="1:4" r="33">
      <c t="s" s="4" r="A33">
        <v>32</v>
      </c>
    </row>
    <row spans="1:4" r="34">
      <c t="s" s="3" r="A34">
        <v>5</v>
      </c>
    </row>
    <row spans="1:4" r="35">
      <c t="s" s="4" r="A35">
        <v>6</v>
      </c>
      <c t="s" s="4" r="B35">
        <v>33</v>
      </c>
    </row>
    <row spans="1:4" r="36">
      <c t="s" s="4" r="A36">
        <v>8</v>
      </c>
      <c t="n" s="6" r="B36">
        <v>22767</v>
      </c>
    </row>
    <row spans="1:4" r="37">
      <c t="s" s="4" r="A37">
        <v>9</v>
      </c>
      <c t="s" s="4" r="B37">
        <v>10</v>
      </c>
    </row>
    <row spans="1:4" r="38">
      <c t="s" s="4" r="A38">
        <v>11</v>
      </c>
      <c t="s" s="4" r="B38">
        <v>31</v>
      </c>
    </row>
    <row spans="1:4" r="39">
      <c t="s" s="4" r="A39">
        <v>13</v>
      </c>
      <c t="s" s="4" r="B39">
        <v>14</v>
      </c>
    </row>
    <row spans="1:4" r="40">
      <c t="s" s="4" r="A40">
        <v>15</v>
      </c>
      <c t="s" s="4" r="B40">
        <v>16</v>
      </c>
    </row>
    <row spans="1:4" r="41">
      <c t="s" s="4" r="A41">
        <v>17</v>
      </c>
      <c t="n" s="6" r="B41">
        <v>2015</v>
      </c>
    </row>
    <row spans="1:4" r="42">
      <c t="s" s="4" r="A42">
        <v>18</v>
      </c>
      <c t="s" s="4" r="B42">
        <v>19</v>
      </c>
    </row>
    <row spans="1:4" r="43">
      <c t="s" s="4" r="A43">
        <v>20</v>
      </c>
      <c t="s" s="4" r="B43">
        <v>21</v>
      </c>
    </row>
    <row spans="1:4" r="44">
      <c t="s" s="4" r="A44">
        <v>22</v>
      </c>
      <c t="n" s="6" r="C44">
        <v>6358</v>
      </c>
    </row>
    <row spans="1:4" r="45">
      <c t="s" s="4" r="A45">
        <v>23</v>
      </c>
      <c t="s" s="4" r="B45">
        <v>26</v>
      </c>
    </row>
    <row spans="1:4" r="46">
      <c t="s" s="4" r="A46">
        <v>25</v>
      </c>
      <c t="s" s="4" r="B46">
        <v>24</v>
      </c>
    </row>
    <row spans="1:4" r="47">
      <c t="s" s="4" r="A47">
        <v>27</v>
      </c>
      <c t="s" s="4" r="B4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73</v>
      </c>
      <c t="s" s="2" r="B1">
        <v>523</v>
      </c>
      <c t="s" s="2" r="J1">
        <v>1</v>
      </c>
    </row>
    <row spans="1:12" r="2">
      <c t="s" s="2" r="B2">
        <v>2</v>
      </c>
      <c t="s" s="2" r="C2">
        <v>524</v>
      </c>
      <c t="s" s="2" r="D2">
        <v>4</v>
      </c>
      <c t="s" s="2" r="E2">
        <v>525</v>
      </c>
      <c t="s" s="2" r="F2">
        <v>35</v>
      </c>
      <c t="s" s="2" r="G2">
        <v>526</v>
      </c>
      <c t="s" s="2" r="H2">
        <v>527</v>
      </c>
      <c t="s" s="2" r="I2">
        <v>528</v>
      </c>
      <c t="s" s="2" r="J2">
        <v>2</v>
      </c>
      <c t="s" s="2" r="K2">
        <v>35</v>
      </c>
      <c t="s" s="2" r="L2">
        <v>36</v>
      </c>
    </row>
    <row spans="1:12" r="3">
      <c t="s" s="3" r="A3">
        <v>529</v>
      </c>
    </row>
    <row spans="1:12" r="4">
      <c t="s" s="4" r="A4">
        <v>1106</v>
      </c>
      <c t="n" s="7" r="B4">
        <v>335894</v>
      </c>
      <c t="n" s="7" r="C4">
        <v>417433</v>
      </c>
      <c t="n" s="7" r="D4">
        <v>352887</v>
      </c>
      <c t="n" s="7" r="E4">
        <v>332868</v>
      </c>
      <c t="n" s="7" r="F4">
        <v>346845</v>
      </c>
      <c t="n" s="7" r="G4">
        <v>413951</v>
      </c>
      <c t="n" s="7" r="H4">
        <v>346160</v>
      </c>
      <c t="n" s="7" r="I4">
        <v>328897</v>
      </c>
      <c t="n" s="7" r="J4">
        <v>1439082</v>
      </c>
      <c t="n" s="7" r="K4">
        <v>1435853</v>
      </c>
      <c t="n" s="7" r="L4">
        <v>1387923</v>
      </c>
    </row>
    <row spans="1:12" r="5">
      <c t="s" s="4" r="A5">
        <v>47</v>
      </c>
      <c t="n" s="6" r="B5">
        <v>-119138</v>
      </c>
      <c t="n" s="6" r="C5">
        <v>121505</v>
      </c>
      <c t="n" s="6" r="D5">
        <v>72414</v>
      </c>
      <c t="n" s="6" r="E5">
        <v>49569</v>
      </c>
      <c t="n" s="6" r="F5">
        <v>62849</v>
      </c>
      <c t="n" s="6" r="G5">
        <v>116799</v>
      </c>
      <c t="n" s="6" r="H5">
        <v>71296</v>
      </c>
      <c t="n" s="6" r="I5">
        <v>48753</v>
      </c>
      <c t="n" s="6" r="J5">
        <v>124350</v>
      </c>
      <c t="n" s="6" r="K5">
        <v>299697</v>
      </c>
      <c t="n" s="6" r="L5">
        <v>286842</v>
      </c>
    </row>
    <row spans="1:12" r="6">
      <c t="s" s="4" r="A6">
        <v>228</v>
      </c>
      <c t="n" s="6" r="B6">
        <v>-87284</v>
      </c>
      <c t="n" s="6" r="C6">
        <v>64855</v>
      </c>
      <c t="n" s="6" r="D6">
        <v>35655</v>
      </c>
      <c t="n" s="6" r="E6">
        <v>17852</v>
      </c>
      <c t="n" s="6" r="F6">
        <v>22111</v>
      </c>
      <c t="n" s="6" r="G6">
        <v>59486</v>
      </c>
      <c t="n" s="6" r="H6">
        <v>33181</v>
      </c>
      <c t="n" s="6" r="I6">
        <v>16131</v>
      </c>
      <c t="n" s="6" r="J6">
        <v>31078</v>
      </c>
      <c t="n" s="6" r="K6">
        <v>130909</v>
      </c>
      <c t="n" s="6" r="L6">
        <v>115556</v>
      </c>
    </row>
    <row spans="1:12" r="7">
      <c t="s" s="4" r="A7">
        <v>1115</v>
      </c>
      <c t="n" s="7" r="B7">
        <v>-91418</v>
      </c>
      <c t="n" s="7" r="C7">
        <v>61045</v>
      </c>
      <c t="n" s="7" r="D7">
        <v>31673</v>
      </c>
      <c t="n" s="7" r="E7">
        <v>14340</v>
      </c>
      <c t="n" s="7" r="F7">
        <v>18992</v>
      </c>
      <c t="n" s="7" r="G7">
        <v>55653</v>
      </c>
      <c t="n" s="7" r="H7">
        <v>29141</v>
      </c>
      <c t="n" s="7" r="I7">
        <v>12468</v>
      </c>
      <c t="n" s="7" r="J7">
        <v>15640</v>
      </c>
      <c t="n" s="7" r="K7">
        <v>116254</v>
      </c>
      <c t="n" s="7" r="L7">
        <v>100507</v>
      </c>
    </row>
    <row spans="1:12" r="8">
      <c t="s" s="3" r="A8">
        <v>62</v>
      </c>
    </row>
    <row spans="1:12" r="9">
      <c t="s" s="4" r="A9">
        <v>63</v>
      </c>
      <c t="n" s="8" r="B9">
        <v>-1.15</v>
      </c>
      <c t="n" s="8" r="C9">
        <v>0.77</v>
      </c>
      <c t="n" s="8" r="D9">
        <v>0.4</v>
      </c>
      <c t="n" s="8" r="E9">
        <v>0.18</v>
      </c>
      <c t="n" s="8" r="F9">
        <v>0.24</v>
      </c>
      <c t="n" s="8" r="G9">
        <v>0.7</v>
      </c>
      <c t="n" s="8" r="H9">
        <v>0.37</v>
      </c>
      <c t="n" s="8" r="I9">
        <v>0.16</v>
      </c>
      <c t="n" s="8" r="J9">
        <v>0.2</v>
      </c>
      <c t="n" s="8" r="K9">
        <v>1.46</v>
      </c>
      <c t="n" s="8" r="L9">
        <v>1.26</v>
      </c>
    </row>
    <row spans="1:12" r="10">
      <c t="s" s="4" r="A10">
        <v>64</v>
      </c>
      <c t="n" s="8" r="B10">
        <v>-1.15</v>
      </c>
      <c t="n" s="8" r="C10">
        <v>0.76</v>
      </c>
      <c t="n" s="8" r="D10">
        <v>0.4</v>
      </c>
      <c t="n" s="8" r="E10">
        <v>0.18</v>
      </c>
      <c t="n" s="8" r="F10">
        <v>0.24</v>
      </c>
      <c t="n" s="8" r="G10">
        <v>0.6899999999999999</v>
      </c>
      <c t="n" s="8" r="H10">
        <v>0.36</v>
      </c>
      <c t="n" s="8" r="I10">
        <v>0.16</v>
      </c>
      <c t="n" s="8" r="J10">
        <v>0.2</v>
      </c>
      <c t="n" s="8" r="K10">
        <v>1.45</v>
      </c>
      <c t="n" s="8" r="L10">
        <v>1.25</v>
      </c>
    </row>
    <row spans="1:12" r="11">
      <c t="s" s="4" r="A11">
        <v>42</v>
      </c>
      <c t="n" s="7" r="J11">
        <v>167471</v>
      </c>
      <c t="n" s="7" r="K11">
        <v>1062</v>
      </c>
      <c t="n" s="7" r="L11">
        <v>12235</v>
      </c>
    </row>
    <row spans="1:12" r="12">
      <c t="s" s="4" r="A12">
        <v>29</v>
      </c>
    </row>
    <row spans="1:12" r="13">
      <c t="s" s="3" r="A13">
        <v>529</v>
      </c>
    </row>
    <row spans="1:12" r="14">
      <c t="s" s="4" r="A14">
        <v>1106</v>
      </c>
      <c t="n" s="7" r="B14">
        <v>260368</v>
      </c>
      <c t="n" s="7" r="C14">
        <v>333437</v>
      </c>
      <c t="n" s="7" r="D14">
        <v>275450</v>
      </c>
      <c t="n" s="7" r="E14">
        <v>261940</v>
      </c>
      <c t="n" s="7" r="F14">
        <v>274481</v>
      </c>
      <c t="n" s="7" r="G14">
        <v>334993</v>
      </c>
      <c t="n" s="7" r="H14">
        <v>275704</v>
      </c>
      <c t="n" s="7" r="I14">
        <v>262736</v>
      </c>
      <c t="n" s="6" r="J14">
        <v>1131195</v>
      </c>
      <c t="n" s="6" r="K14">
        <v>1147914</v>
      </c>
      <c t="n" s="6" r="L14">
        <v>1116312</v>
      </c>
    </row>
    <row spans="1:12" r="15">
      <c t="s" s="4" r="A15">
        <v>47</v>
      </c>
      <c t="n" s="6" r="B15">
        <v>-139164</v>
      </c>
      <c t="n" s="6" r="C15">
        <v>93710</v>
      </c>
      <c t="n" s="6" r="D15">
        <v>47179</v>
      </c>
      <c t="n" s="6" r="E15">
        <v>31655</v>
      </c>
      <c t="n" s="6" r="F15">
        <v>40988</v>
      </c>
      <c t="n" s="6" r="G15">
        <v>90615</v>
      </c>
      <c t="n" s="6" r="H15">
        <v>49806</v>
      </c>
      <c t="n" s="6" r="I15">
        <v>31304</v>
      </c>
      <c t="n" s="6" r="J15">
        <v>33380</v>
      </c>
      <c t="n" s="6" r="K15">
        <v>212713</v>
      </c>
      <c t="n" s="6" r="L15">
        <v>209185</v>
      </c>
    </row>
    <row spans="1:12" r="16">
      <c t="s" s="4" r="A16">
        <v>228</v>
      </c>
      <c t="n" s="6" r="B16">
        <v>-92245</v>
      </c>
      <c t="n" s="6" r="C16">
        <v>53056</v>
      </c>
      <c t="n" s="6" r="D16">
        <v>25363</v>
      </c>
      <c t="n" s="6" r="E16">
        <v>13502</v>
      </c>
      <c t="n" s="6" r="F16">
        <v>16942</v>
      </c>
      <c t="n" s="6" r="G16">
        <v>49052</v>
      </c>
      <c t="n" s="6" r="H16">
        <v>24254</v>
      </c>
      <c t="n" s="6" r="I16">
        <v>11205</v>
      </c>
      <c t="n" s="6" r="J16">
        <v>-324</v>
      </c>
      <c t="n" s="6" r="K16">
        <v>101453</v>
      </c>
      <c t="n" s="6" r="L16">
        <v>102676</v>
      </c>
    </row>
    <row spans="1:12" r="17">
      <c t="s" s="4" r="A17">
        <v>1115</v>
      </c>
      <c t="n" s="6" r="B17">
        <v>-96247</v>
      </c>
      <c t="n" s="6" r="C17">
        <v>49378</v>
      </c>
      <c t="n" s="6" r="D17">
        <v>21513</v>
      </c>
      <c t="n" s="6" r="E17">
        <v>10122</v>
      </c>
      <c t="n" s="6" r="F17">
        <v>13955</v>
      </c>
      <c t="n" s="6" r="G17">
        <v>45351</v>
      </c>
      <c t="n" s="6" r="H17">
        <v>20346</v>
      </c>
      <c t="n" s="6" r="I17">
        <v>7674</v>
      </c>
      <c t="n" s="6" r="J17">
        <v>-15234</v>
      </c>
      <c t="n" s="6" r="K17">
        <v>87326</v>
      </c>
      <c t="n" s="6" r="L17">
        <v>88155</v>
      </c>
    </row>
    <row spans="1:12" r="18">
      <c t="s" s="3" r="A18">
        <v>62</v>
      </c>
    </row>
    <row spans="1:12" r="19">
      <c t="s" s="4" r="A19">
        <v>42</v>
      </c>
      <c t="n" s="6" r="J19">
        <v>167471</v>
      </c>
      <c t="n" s="6" r="K19">
        <v>1062</v>
      </c>
      <c t="n" s="6" r="L19">
        <v>12235</v>
      </c>
    </row>
    <row spans="1:12" r="20">
      <c t="s" s="4" r="A20">
        <v>1569</v>
      </c>
    </row>
    <row spans="1:12" r="21">
      <c t="s" s="3" r="A21">
        <v>62</v>
      </c>
    </row>
    <row spans="1:12" r="22">
      <c t="s" s="4" r="A22">
        <v>42</v>
      </c>
      <c t="n" s="6" r="J22">
        <v>21600</v>
      </c>
    </row>
    <row spans="1:12" r="23">
      <c t="s" s="4" r="A23">
        <v>1874</v>
      </c>
    </row>
    <row spans="1:12" r="24">
      <c t="s" s="3" r="A24">
        <v>62</v>
      </c>
    </row>
    <row spans="1:12" r="25">
      <c t="s" s="4" r="A25">
        <v>42</v>
      </c>
      <c t="n" s="6" r="J25">
        <v>127600</v>
      </c>
    </row>
    <row spans="1:12" r="26">
      <c t="s" s="4" r="A26">
        <v>1875</v>
      </c>
    </row>
    <row spans="1:12" r="27">
      <c t="s" s="3" r="A27">
        <v>62</v>
      </c>
    </row>
    <row spans="1:12" r="28">
      <c t="s" s="4" r="A28">
        <v>42</v>
      </c>
      <c t="n" s="6" r="J28">
        <v>165700</v>
      </c>
    </row>
    <row spans="1:12" r="29">
      <c t="s" s="4" r="A29">
        <v>32</v>
      </c>
    </row>
    <row spans="1:12" r="30">
      <c t="s" s="3" r="A30">
        <v>529</v>
      </c>
    </row>
    <row spans="1:12" r="31">
      <c t="s" s="4" r="A31">
        <v>1106</v>
      </c>
      <c t="n" s="6" r="J31">
        <v>307887</v>
      </c>
      <c t="n" s="6" r="K31">
        <v>287939</v>
      </c>
      <c t="n" s="6" r="L31">
        <v>271611</v>
      </c>
    </row>
    <row spans="1:12" r="32">
      <c t="s" s="4" r="A32">
        <v>47</v>
      </c>
      <c t="n" s="6" r="B32">
        <v>19706</v>
      </c>
      <c t="n" s="6" r="C32">
        <v>27667</v>
      </c>
      <c t="n" s="6" r="D32">
        <v>24729</v>
      </c>
      <c t="n" s="6" r="E32">
        <v>17931</v>
      </c>
      <c t="n" s="6" r="F32">
        <v>21188</v>
      </c>
      <c t="n" s="6" r="G32">
        <v>25873</v>
      </c>
      <c t="n" s="6" r="H32">
        <v>21265</v>
      </c>
      <c t="n" s="6" r="I32">
        <v>17262</v>
      </c>
      <c t="n" s="6" r="J32">
        <v>90033</v>
      </c>
      <c t="n" s="6" r="K32">
        <v>85588</v>
      </c>
      <c t="n" s="6" r="L32">
        <v>72185</v>
      </c>
    </row>
    <row spans="1:12" r="33">
      <c t="s" s="4" r="A33">
        <v>1115</v>
      </c>
      <c t="n" s="6" r="B33">
        <v>8715</v>
      </c>
      <c t="n" s="6" r="C33">
        <v>13689</v>
      </c>
      <c t="n" s="6" r="D33">
        <v>11865</v>
      </c>
      <c t="n" s="6" r="E33">
        <v>7694</v>
      </c>
      <c t="n" s="6" r="F33">
        <v>9115</v>
      </c>
      <c t="n" s="6" r="G33">
        <v>12355</v>
      </c>
      <c t="n" s="6" r="H33">
        <v>9534</v>
      </c>
      <c t="n" s="6" r="I33">
        <v>6803</v>
      </c>
      <c t="n" s="7" r="J33">
        <v>41963</v>
      </c>
      <c t="n" s="7" r="K33">
        <v>37807</v>
      </c>
      <c t="n" s="7" r="L33">
        <v>29090</v>
      </c>
    </row>
    <row spans="1:12" r="34">
      <c t="s" s="4" r="A34">
        <v>1106</v>
      </c>
      <c t="n" s="7" r="B34">
        <v>75526</v>
      </c>
      <c t="n" s="7" r="C34">
        <v>83996</v>
      </c>
      <c t="n" s="7" r="D34">
        <v>77437</v>
      </c>
      <c t="n" s="7" r="E34">
        <v>70928</v>
      </c>
      <c t="n" s="7" r="F34">
        <v>72364</v>
      </c>
      <c t="n" s="7" r="G34">
        <v>78958</v>
      </c>
      <c t="n" s="7" r="H34">
        <v>70456</v>
      </c>
      <c t="n" s="7" r="I34">
        <v>6616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76</v>
      </c>
      <c t="s" s="2" r="B1">
        <v>523</v>
      </c>
      <c t="s" s="2" r="J1">
        <v>1</v>
      </c>
    </row>
    <row spans="1:12" r="2">
      <c t="s" s="2" r="B2">
        <v>2</v>
      </c>
      <c t="s" s="2" r="C2">
        <v>524</v>
      </c>
      <c t="s" s="2" r="D2">
        <v>4</v>
      </c>
      <c t="s" s="2" r="E2">
        <v>525</v>
      </c>
      <c t="s" s="2" r="F2">
        <v>35</v>
      </c>
      <c t="s" s="2" r="G2">
        <v>526</v>
      </c>
      <c t="s" s="2" r="H2">
        <v>527</v>
      </c>
      <c t="s" s="2" r="I2">
        <v>528</v>
      </c>
      <c t="s" s="2" r="J2">
        <v>2</v>
      </c>
      <c t="s" s="2" r="K2">
        <v>35</v>
      </c>
      <c t="s" s="2" r="L2">
        <v>36</v>
      </c>
    </row>
    <row spans="1:12" r="3">
      <c t="s" s="3" r="A3">
        <v>1877</v>
      </c>
    </row>
    <row spans="1:12" r="4">
      <c t="s" s="4" r="A4">
        <v>1878</v>
      </c>
      <c t="n" s="7" r="J4">
        <v>1314732</v>
      </c>
      <c t="n" s="7" r="K4">
        <v>1136156</v>
      </c>
      <c t="n" s="7" r="L4">
        <v>1101081</v>
      </c>
    </row>
    <row spans="1:12" r="5">
      <c t="s" s="4" r="A5">
        <v>47</v>
      </c>
      <c t="n" s="7" r="B5">
        <v>-119138</v>
      </c>
      <c t="n" s="7" r="C5">
        <v>121505</v>
      </c>
      <c t="n" s="7" r="D5">
        <v>72414</v>
      </c>
      <c t="n" s="7" r="E5">
        <v>49569</v>
      </c>
      <c t="n" s="7" r="F5">
        <v>62849</v>
      </c>
      <c t="n" s="7" r="G5">
        <v>116799</v>
      </c>
      <c t="n" s="7" r="H5">
        <v>71296</v>
      </c>
      <c t="n" s="7" r="I5">
        <v>48753</v>
      </c>
      <c t="n" s="6" r="J5">
        <v>124350</v>
      </c>
      <c t="n" s="6" r="K5">
        <v>299697</v>
      </c>
      <c t="n" s="6" r="L5">
        <v>286842</v>
      </c>
    </row>
    <row spans="1:12" r="6">
      <c t="s" s="3" r="A6">
        <v>48</v>
      </c>
    </row>
    <row spans="1:12" r="7">
      <c t="s" s="4" r="A7">
        <v>51</v>
      </c>
      <c t="n" s="6" r="J7">
        <v>26833</v>
      </c>
      <c t="n" s="6" r="K7">
        <v>12048</v>
      </c>
      <c t="n" s="6" r="L7">
        <v>10572</v>
      </c>
    </row>
    <row spans="1:12" r="8">
      <c t="s" s="4" r="A8">
        <v>52</v>
      </c>
      <c t="n" s="6" r="J8">
        <v>-12728</v>
      </c>
      <c t="n" s="6" r="K8">
        <v>-10481</v>
      </c>
      <c t="n" s="6" r="L8">
        <v>-21552</v>
      </c>
    </row>
    <row spans="1:12" r="9">
      <c t="s" s="4" r="A9">
        <v>53</v>
      </c>
      <c t="n" s="6" r="J9">
        <v>36663</v>
      </c>
      <c t="n" s="6" r="K9">
        <v>20577</v>
      </c>
      <c t="n" s="6" r="L9">
        <v>9675</v>
      </c>
    </row>
    <row spans="1:12" r="10">
      <c t="s" s="4" r="A10">
        <v>55</v>
      </c>
      <c t="n" s="6" r="J10">
        <v>46153</v>
      </c>
      <c t="n" s="6" r="K10">
        <v>200647</v>
      </c>
      <c t="n" s="6" r="L10">
        <v>175069</v>
      </c>
    </row>
    <row spans="1:12" r="11">
      <c t="s" s="4" r="A11">
        <v>56</v>
      </c>
      <c t="n" s="6" r="J11">
        <v>15075</v>
      </c>
      <c t="n" s="6" r="K11">
        <v>69738</v>
      </c>
      <c t="n" s="6" r="L11">
        <v>59513</v>
      </c>
    </row>
    <row spans="1:12" r="12">
      <c t="s" s="4" r="A12">
        <v>60</v>
      </c>
      <c t="n" s="7" r="B12">
        <v>-91418</v>
      </c>
      <c t="n" s="7" r="C12">
        <v>61045</v>
      </c>
      <c t="n" s="7" r="D12">
        <v>31673</v>
      </c>
      <c t="n" s="7" r="E12">
        <v>14340</v>
      </c>
      <c t="n" s="7" r="F12">
        <v>18992</v>
      </c>
      <c t="n" s="7" r="G12">
        <v>55653</v>
      </c>
      <c t="n" s="7" r="H12">
        <v>29141</v>
      </c>
      <c t="n" s="7" r="I12">
        <v>12468</v>
      </c>
      <c t="n" s="6" r="J12">
        <v>15640</v>
      </c>
      <c t="n" s="6" r="K12">
        <v>116254</v>
      </c>
      <c t="n" s="6" r="L12">
        <v>100507</v>
      </c>
    </row>
    <row spans="1:12" r="13">
      <c t="s" s="4" r="A13">
        <v>890</v>
      </c>
    </row>
    <row spans="1:12" r="14">
      <c t="s" s="3" r="A14">
        <v>1877</v>
      </c>
    </row>
    <row spans="1:12" r="15">
      <c t="s" s="4" r="A15">
        <v>1879</v>
      </c>
      <c t="n" s="6" r="J15">
        <v>0</v>
      </c>
      <c t="n" s="6" r="K15">
        <v>0</v>
      </c>
      <c t="n" s="6" r="L15">
        <v>0</v>
      </c>
    </row>
    <row spans="1:12" r="16">
      <c t="s" s="4" r="A16">
        <v>1878</v>
      </c>
      <c t="n" s="6" r="J16">
        <v>1221</v>
      </c>
      <c t="n" s="6" r="K16">
        <v>650</v>
      </c>
      <c t="n" s="6" r="L16">
        <v>941</v>
      </c>
    </row>
    <row spans="1:12" r="17">
      <c t="s" s="4" r="A17">
        <v>47</v>
      </c>
      <c t="n" s="6" r="J17">
        <v>-1221</v>
      </c>
      <c t="n" s="6" r="K17">
        <v>-650</v>
      </c>
      <c t="n" s="6" r="L17">
        <v>-941</v>
      </c>
    </row>
    <row spans="1:12" r="18">
      <c t="s" s="3" r="A18">
        <v>48</v>
      </c>
    </row>
    <row spans="1:12" r="19">
      <c t="s" s="4" r="A19">
        <v>1880</v>
      </c>
      <c t="n" s="6" r="J19">
        <v>27352</v>
      </c>
      <c t="n" s="6" r="K19">
        <v>124543</v>
      </c>
      <c t="n" s="6" r="L19">
        <v>116634</v>
      </c>
    </row>
    <row spans="1:12" r="20">
      <c t="s" s="4" r="A20">
        <v>51</v>
      </c>
      <c t="n" s="6" r="J20">
        <v>747</v>
      </c>
      <c t="n" s="6" r="K20">
        <v>622</v>
      </c>
      <c t="n" s="6" r="L20">
        <v>769</v>
      </c>
    </row>
    <row spans="1:12" r="21">
      <c t="s" s="4" r="A21">
        <v>52</v>
      </c>
      <c t="n" s="6" r="J21">
        <v>-8275</v>
      </c>
      <c t="n" s="6" r="K21">
        <v>-13650</v>
      </c>
      <c t="n" s="6" r="L21">
        <v>-22825</v>
      </c>
    </row>
    <row spans="1:12" r="22">
      <c t="s" s="4" r="A22">
        <v>53</v>
      </c>
      <c t="n" s="6" r="J22">
        <v>19824</v>
      </c>
      <c t="n" s="6" r="K22">
        <v>111515</v>
      </c>
      <c t="n" s="6" r="L22">
        <v>94578</v>
      </c>
    </row>
    <row spans="1:12" r="23">
      <c t="s" s="4" r="A23">
        <v>55</v>
      </c>
      <c t="n" s="6" r="J23">
        <v>18603</v>
      </c>
      <c t="n" s="6" r="K23">
        <v>110865</v>
      </c>
      <c t="n" s="6" r="L23">
        <v>93637</v>
      </c>
    </row>
    <row spans="1:12" r="24">
      <c t="s" s="4" r="A24">
        <v>56</v>
      </c>
      <c t="n" s="6" r="J24">
        <v>2963</v>
      </c>
      <c t="n" s="6" r="K24">
        <v>-5389</v>
      </c>
      <c t="n" s="6" r="L24">
        <v>-6870</v>
      </c>
    </row>
    <row spans="1:12" r="25">
      <c t="s" s="4" r="A25">
        <v>60</v>
      </c>
      <c t="n" s="7" r="J25">
        <v>15640</v>
      </c>
      <c t="n" s="7" r="K25">
        <v>116254</v>
      </c>
      <c t="n" s="7" r="L25">
        <v>10050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81</v>
      </c>
      <c t="s" s="2" r="B1">
        <v>523</v>
      </c>
      <c t="s" s="2" r="J1">
        <v>1</v>
      </c>
    </row>
    <row spans="1:12" r="2">
      <c t="s" s="2" r="B2">
        <v>2</v>
      </c>
      <c t="s" s="2" r="C2">
        <v>524</v>
      </c>
      <c t="s" s="2" r="D2">
        <v>4</v>
      </c>
      <c t="s" s="2" r="E2">
        <v>525</v>
      </c>
      <c t="s" s="2" r="F2">
        <v>35</v>
      </c>
      <c t="s" s="2" r="G2">
        <v>526</v>
      </c>
      <c t="s" s="2" r="H2">
        <v>527</v>
      </c>
      <c t="s" s="2" r="I2">
        <v>528</v>
      </c>
      <c t="s" s="2" r="J2">
        <v>2</v>
      </c>
      <c t="s" s="2" r="K2">
        <v>35</v>
      </c>
      <c t="s" s="2" r="L2">
        <v>36</v>
      </c>
    </row>
    <row spans="1:12" r="3">
      <c t="s" s="3" r="A3">
        <v>88</v>
      </c>
    </row>
    <row spans="1:12" r="4">
      <c t="s" s="4" r="A4">
        <v>57</v>
      </c>
      <c t="n" s="7" r="B4">
        <v>-91418</v>
      </c>
      <c t="n" s="7" r="C4">
        <v>61045</v>
      </c>
      <c t="n" s="7" r="D4">
        <v>31673</v>
      </c>
      <c t="n" s="7" r="E4">
        <v>14340</v>
      </c>
      <c t="n" s="7" r="F4">
        <v>18992</v>
      </c>
      <c t="n" s="7" r="G4">
        <v>55653</v>
      </c>
      <c t="n" s="7" r="H4">
        <v>29141</v>
      </c>
      <c t="n" s="7" r="I4">
        <v>12468</v>
      </c>
      <c t="n" s="7" r="J4">
        <v>15640</v>
      </c>
      <c t="n" s="7" r="K4">
        <v>116254</v>
      </c>
      <c t="n" s="7" r="L4">
        <v>100507</v>
      </c>
    </row>
    <row spans="1:12" r="5">
      <c t="s" s="3" r="A5">
        <v>89</v>
      </c>
    </row>
    <row spans="1:12" r="6">
      <c t="s" s="4" r="A6">
        <v>43</v>
      </c>
      <c t="n" s="6" r="J6">
        <v>222861</v>
      </c>
      <c t="n" s="6" r="K6">
        <v>209867</v>
      </c>
      <c t="n" s="6" r="L6">
        <v>208173</v>
      </c>
    </row>
    <row spans="1:12" r="7">
      <c t="s" s="4" r="A7">
        <v>90</v>
      </c>
      <c t="n" s="6" r="J7">
        <v>16451</v>
      </c>
      <c t="n" s="6" r="K7">
        <v>72481</v>
      </c>
      <c t="n" s="6" r="L7">
        <v>60430</v>
      </c>
    </row>
    <row spans="1:12" r="8">
      <c t="s" s="4" r="A8">
        <v>93</v>
      </c>
      <c t="n" s="6" r="J8">
        <v>0</v>
      </c>
      <c t="n" s="6" r="K8">
        <v>0</v>
      </c>
      <c t="n" s="6" r="L8">
        <v>3253</v>
      </c>
    </row>
    <row spans="1:12" r="9">
      <c t="s" s="4" r="A9">
        <v>94</v>
      </c>
      <c t="n" s="6" r="J9">
        <v>4863</v>
      </c>
      <c t="n" s="6" r="K9">
        <v>5931</v>
      </c>
      <c t="n" s="6" r="L9">
        <v>5320</v>
      </c>
    </row>
    <row spans="1:12" r="10">
      <c t="s" s="3" r="A10">
        <v>97</v>
      </c>
    </row>
    <row spans="1:12" r="11">
      <c t="s" s="4" r="A11">
        <v>100</v>
      </c>
      <c t="n" s="6" r="J11">
        <v>29370</v>
      </c>
      <c t="n" s="6" r="K11">
        <v>-30436</v>
      </c>
      <c t="n" s="6" r="L11">
        <v>8577</v>
      </c>
    </row>
    <row spans="1:12" r="12">
      <c t="s" s="4" r="A12">
        <v>101</v>
      </c>
      <c t="n" s="6" r="J12">
        <v>2369</v>
      </c>
      <c t="n" s="6" r="K12">
        <v>290</v>
      </c>
      <c t="n" s="6" r="L12">
        <v>-12801</v>
      </c>
    </row>
    <row spans="1:12" r="13">
      <c t="s" s="4" r="A13">
        <v>102</v>
      </c>
      <c t="n" s="6" r="J13">
        <v>-32269</v>
      </c>
      <c t="n" s="6" r="K13">
        <v>-2311</v>
      </c>
      <c t="n" s="6" r="L13">
        <v>4484</v>
      </c>
    </row>
    <row spans="1:12" r="14">
      <c t="s" s="4" r="A14">
        <v>103</v>
      </c>
      <c t="n" s="6" r="J14">
        <v>4957</v>
      </c>
      <c t="n" s="6" r="K14">
        <v>2040</v>
      </c>
      <c t="n" s="6" r="L14">
        <v>91537</v>
      </c>
    </row>
    <row spans="1:12" r="15">
      <c t="s" s="4" r="A15">
        <v>104</v>
      </c>
      <c t="n" s="6" r="J15">
        <v>2633</v>
      </c>
      <c t="n" s="6" r="K15">
        <v>-2453</v>
      </c>
      <c t="n" s="6" r="L15">
        <v>-19648</v>
      </c>
    </row>
    <row spans="1:12" r="16">
      <c t="s" s="4" r="A16">
        <v>105</v>
      </c>
      <c t="n" s="6" r="J16">
        <v>-42064</v>
      </c>
      <c t="n" s="6" r="K16">
        <v>45516</v>
      </c>
      <c t="n" s="6" r="L16">
        <v>-61262</v>
      </c>
    </row>
    <row spans="1:12" r="17">
      <c t="s" s="4" r="A17">
        <v>106</v>
      </c>
      <c t="n" s="6" r="J17">
        <v>386874</v>
      </c>
      <c t="n" s="6" r="K17">
        <v>414876</v>
      </c>
      <c t="n" s="6" r="L17">
        <v>386587</v>
      </c>
    </row>
    <row spans="1:12" r="18">
      <c t="s" s="3" r="A18">
        <v>107</v>
      </c>
    </row>
    <row spans="1:12" r="19">
      <c t="s" s="4" r="A19">
        <v>1882</v>
      </c>
      <c t="n" s="6" r="J19">
        <v>-558589</v>
      </c>
      <c t="n" s="6" r="K19">
        <v>-460658</v>
      </c>
      <c t="n" s="6" r="L19">
        <v>-348039</v>
      </c>
    </row>
    <row spans="1:12" r="20">
      <c t="s" s="4" r="A20">
        <v>113</v>
      </c>
      <c t="n" s="6" r="J20">
        <v>-544528</v>
      </c>
      <c t="n" s="6" r="K20">
        <v>-485329</v>
      </c>
      <c t="n" s="6" r="L20">
        <v>-331446</v>
      </c>
    </row>
    <row spans="1:12" r="21">
      <c t="s" s="3" r="A21">
        <v>114</v>
      </c>
    </row>
    <row spans="1:12" r="22">
      <c t="s" s="4" r="A22">
        <v>115</v>
      </c>
      <c t="n" s="6" r="J22">
        <v>50000</v>
      </c>
      <c t="n" s="6" r="K22">
        <v>0</v>
      </c>
      <c t="n" s="6" r="L22">
        <v>0</v>
      </c>
    </row>
    <row spans="1:12" r="23">
      <c t="s" s="4" r="A23">
        <v>1883</v>
      </c>
      <c t="n" s="6" r="J23">
        <v>95000</v>
      </c>
      <c t="n" s="6" r="K23">
        <v>-43600</v>
      </c>
      <c t="n" s="6" r="L23">
        <v>-9500</v>
      </c>
    </row>
    <row spans="1:12" r="24">
      <c t="s" s="4" r="A24">
        <v>117</v>
      </c>
      <c t="n" s="6" r="J24">
        <v>463605</v>
      </c>
      <c t="n" s="6" r="K24">
        <v>355000</v>
      </c>
      <c t="n" s="6" r="L24">
        <v>75000</v>
      </c>
    </row>
    <row spans="1:12" r="25">
      <c t="s" s="4" r="A25">
        <v>118</v>
      </c>
      <c t="n" s="6" r="J25">
        <v>-333066</v>
      </c>
      <c t="n" s="6" r="K25">
        <v>-125000</v>
      </c>
      <c t="n" s="6" r="L25">
        <v>-29468</v>
      </c>
    </row>
    <row spans="1:12" r="26">
      <c t="s" s="4" r="A26">
        <v>120</v>
      </c>
      <c t="n" s="6" r="J26">
        <v>5619</v>
      </c>
      <c t="n" s="6" r="K26">
        <v>6999</v>
      </c>
      <c t="n" s="6" r="L26">
        <v>4618</v>
      </c>
    </row>
    <row spans="1:12" r="27">
      <c t="s" s="4" r="A27">
        <v>122</v>
      </c>
      <c t="n" s="6" r="J27">
        <v>-64251</v>
      </c>
      <c t="n" s="6" r="K27">
        <v>-59468</v>
      </c>
      <c t="n" s="6" r="L27">
        <v>-51508</v>
      </c>
    </row>
    <row spans="1:12" r="28">
      <c t="s" s="4" r="A28">
        <v>96</v>
      </c>
      <c t="n" s="6" r="J28">
        <v>-6707</v>
      </c>
      <c t="n" s="6" r="K28">
        <v>-2808</v>
      </c>
      <c t="n" s="6" r="L28">
        <v>-5545</v>
      </c>
    </row>
    <row spans="1:12" r="29">
      <c t="s" s="4" r="A29">
        <v>124</v>
      </c>
      <c t="n" s="6" r="J29">
        <v>175431</v>
      </c>
      <c t="n" s="6" r="K29">
        <v>96194</v>
      </c>
      <c t="n" s="6" r="L29">
        <v>-61593</v>
      </c>
    </row>
    <row spans="1:12" r="30">
      <c t="s" s="4" r="A30">
        <v>125</v>
      </c>
      <c t="n" s="6" r="J30">
        <v>17777</v>
      </c>
      <c t="n" s="6" r="K30">
        <v>25741</v>
      </c>
      <c t="n" s="6" r="L30">
        <v>-6452</v>
      </c>
    </row>
    <row spans="1:12" r="31">
      <c t="s" s="4" r="A31">
        <v>126</v>
      </c>
      <c t="n" s="6" r="E31">
        <v>28274</v>
      </c>
      <c t="n" s="6" r="I31">
        <v>2533</v>
      </c>
      <c t="n" s="6" r="J31">
        <v>28274</v>
      </c>
      <c t="n" s="6" r="K31">
        <v>2533</v>
      </c>
      <c t="n" s="6" r="L31">
        <v>8985</v>
      </c>
    </row>
    <row spans="1:12" r="32">
      <c t="s" s="4" r="A32">
        <v>127</v>
      </c>
      <c t="n" s="6" r="B32">
        <v>46051</v>
      </c>
      <c t="n" s="6" r="F32">
        <v>28274</v>
      </c>
      <c t="n" s="6" r="J32">
        <v>46051</v>
      </c>
      <c t="n" s="6" r="K32">
        <v>28274</v>
      </c>
      <c t="n" s="6" r="L32">
        <v>2533</v>
      </c>
    </row>
    <row spans="1:12" r="33">
      <c t="s" s="3" r="A33">
        <v>128</v>
      </c>
    </row>
    <row spans="1:12" r="34">
      <c t="s" s="4" r="A34">
        <v>129</v>
      </c>
      <c t="n" s="6" r="J34">
        <v>103382</v>
      </c>
      <c t="n" s="6" r="K34">
        <v>108741</v>
      </c>
      <c t="n" s="6" r="L34">
        <v>110768</v>
      </c>
    </row>
    <row spans="1:12" r="35">
      <c t="s" s="4" r="A35">
        <v>130</v>
      </c>
      <c t="n" s="6" r="J35">
        <v>-1890</v>
      </c>
      <c t="n" s="6" r="K35">
        <v>-2597</v>
      </c>
      <c t="n" s="6" r="L35">
        <v>-95327</v>
      </c>
    </row>
    <row spans="1:12" r="36">
      <c t="s" s="4" r="A36">
        <v>890</v>
      </c>
    </row>
    <row spans="1:12" r="37">
      <c t="s" s="3" r="A37">
        <v>88</v>
      </c>
    </row>
    <row spans="1:12" r="38">
      <c t="s" s="4" r="A38">
        <v>57</v>
      </c>
      <c t="n" s="6" r="J38">
        <v>15640</v>
      </c>
      <c t="n" s="6" r="K38">
        <v>116254</v>
      </c>
      <c t="n" s="6" r="L38">
        <v>100507</v>
      </c>
    </row>
    <row spans="1:12" r="39">
      <c t="s" s="3" r="A39">
        <v>89</v>
      </c>
    </row>
    <row spans="1:12" r="40">
      <c t="s" s="4" r="A40">
        <v>43</v>
      </c>
      <c t="n" s="6" r="J40">
        <v>509</v>
      </c>
      <c t="n" s="6" r="K40">
        <v>680</v>
      </c>
      <c t="n" s="6" r="L40">
        <v>4192</v>
      </c>
    </row>
    <row spans="1:12" r="41">
      <c t="s" s="4" r="A41">
        <v>90</v>
      </c>
      <c t="n" s="6" r="J41">
        <v>-79526</v>
      </c>
      <c t="n" s="6" r="K41">
        <v>-69442</v>
      </c>
      <c t="n" s="6" r="L41">
        <v>-51820</v>
      </c>
    </row>
    <row spans="1:12" r="42">
      <c t="s" s="4" r="A42">
        <v>1884</v>
      </c>
      <c t="n" s="6" r="J42">
        <v>-27352</v>
      </c>
      <c t="n" s="6" r="K42">
        <v>-124543</v>
      </c>
      <c t="n" s="6" r="L42">
        <v>-116634</v>
      </c>
    </row>
    <row spans="1:12" r="43">
      <c t="s" s="4" r="A43">
        <v>93</v>
      </c>
      <c t="n" s="6" r="J43">
        <v>0</v>
      </c>
      <c t="n" s="6" r="K43">
        <v>0</v>
      </c>
      <c t="n" s="6" r="L43">
        <v>3253</v>
      </c>
    </row>
    <row spans="1:12" r="44">
      <c t="s" s="4" r="A44">
        <v>94</v>
      </c>
      <c t="n" s="6" r="J44">
        <v>4863</v>
      </c>
      <c t="n" s="6" r="K44">
        <v>5931</v>
      </c>
      <c t="n" s="6" r="L44">
        <v>5320</v>
      </c>
    </row>
    <row spans="1:12" r="45">
      <c t="s" s="3" r="A45">
        <v>97</v>
      </c>
    </row>
    <row spans="1:12" r="46">
      <c t="s" s="4" r="A46">
        <v>100</v>
      </c>
      <c t="n" s="6" r="J46">
        <v>7664</v>
      </c>
      <c t="n" s="6" r="K46">
        <v>22955</v>
      </c>
      <c t="n" s="6" r="L46">
        <v>28460</v>
      </c>
    </row>
    <row spans="1:12" r="47">
      <c t="s" s="4" r="A47">
        <v>101</v>
      </c>
      <c t="n" s="6" r="J47">
        <v>69443</v>
      </c>
      <c t="n" s="6" r="K47">
        <v>51644</v>
      </c>
      <c t="n" s="6" r="L47">
        <v>46558</v>
      </c>
    </row>
    <row spans="1:12" r="48">
      <c t="s" s="4" r="A48">
        <v>102</v>
      </c>
      <c t="n" s="6" r="J48">
        <v>370</v>
      </c>
      <c t="n" s="6" r="K48">
        <v>-88</v>
      </c>
      <c t="n" s="6" r="L48">
        <v>620</v>
      </c>
    </row>
    <row spans="1:12" r="49">
      <c t="s" s="4" r="A49">
        <v>103</v>
      </c>
      <c t="n" s="6" r="J49">
        <v>4823</v>
      </c>
      <c t="n" s="6" r="K49">
        <v>-7683</v>
      </c>
      <c t="n" s="6" r="L49">
        <v>-9266</v>
      </c>
    </row>
    <row spans="1:12" r="50">
      <c t="s" s="4" r="A50">
        <v>104</v>
      </c>
      <c t="n" s="6" r="J50">
        <v>0</v>
      </c>
      <c t="n" s="6" r="K50">
        <v>-1668</v>
      </c>
      <c t="n" s="6" r="L50">
        <v>-146</v>
      </c>
    </row>
    <row spans="1:12" r="51">
      <c t="s" s="4" r="A51">
        <v>105</v>
      </c>
      <c t="n" s="6" r="J51">
        <v>4941</v>
      </c>
      <c t="n" s="6" r="K51">
        <v>28704</v>
      </c>
      <c t="n" s="6" r="L51">
        <v>-27756</v>
      </c>
    </row>
    <row spans="1:12" r="52">
      <c t="s" s="4" r="A52">
        <v>106</v>
      </c>
      <c t="n" s="6" r="J52">
        <v>1375</v>
      </c>
      <c t="n" s="6" r="K52">
        <v>22744</v>
      </c>
      <c t="n" s="6" r="L52">
        <v>-16712</v>
      </c>
    </row>
    <row spans="1:12" r="53">
      <c t="s" s="3" r="A53">
        <v>107</v>
      </c>
    </row>
    <row spans="1:12" r="54">
      <c t="s" s="4" r="A54">
        <v>1882</v>
      </c>
      <c t="n" s="6" r="J54">
        <v>368</v>
      </c>
      <c t="n" s="6" r="K54">
        <v>-474</v>
      </c>
      <c t="n" s="6" r="L54">
        <v>-960</v>
      </c>
    </row>
    <row spans="1:12" r="55">
      <c t="s" s="4" r="A55">
        <v>1885</v>
      </c>
      <c t="n" s="6" r="J55">
        <v>-175000</v>
      </c>
      <c t="n" s="6" r="K55">
        <v>0</v>
      </c>
      <c t="n" s="6" r="L55">
        <v>-13800</v>
      </c>
    </row>
    <row spans="1:12" r="56">
      <c t="s" s="4" r="A56">
        <v>1886</v>
      </c>
      <c t="n" s="6" r="J56">
        <v>127688</v>
      </c>
      <c t="n" s="6" r="K56">
        <v>46599</v>
      </c>
      <c t="n" s="6" r="L56">
        <v>158772</v>
      </c>
    </row>
    <row spans="1:12" r="57">
      <c t="s" s="4" r="A57">
        <v>113</v>
      </c>
      <c t="n" s="6" r="J57">
        <v>-46944</v>
      </c>
      <c t="n" s="6" r="K57">
        <v>46125</v>
      </c>
      <c t="n" s="6" r="L57">
        <v>144012</v>
      </c>
    </row>
    <row spans="1:12" r="58">
      <c t="s" s="3" r="A58">
        <v>114</v>
      </c>
    </row>
    <row spans="1:12" r="59">
      <c t="s" s="4" r="A59">
        <v>115</v>
      </c>
      <c t="n" s="6" r="J59">
        <v>50000</v>
      </c>
      <c t="n" s="6" r="K59">
        <v>0</v>
      </c>
      <c t="n" s="6" r="L59">
        <v>0</v>
      </c>
    </row>
    <row spans="1:12" r="60">
      <c t="s" s="4" r="A60">
        <v>1883</v>
      </c>
      <c t="n" s="6" r="J60">
        <v>41000</v>
      </c>
      <c t="n" s="6" r="K60">
        <v>600</v>
      </c>
      <c t="n" s="6" r="L60">
        <v>-37600</v>
      </c>
    </row>
    <row spans="1:12" r="61">
      <c t="s" s="4" r="A61">
        <v>117</v>
      </c>
      <c t="n" s="6" r="J61">
        <v>150000</v>
      </c>
    </row>
    <row spans="1:12" r="62">
      <c t="s" s="4" r="A62">
        <v>118</v>
      </c>
      <c t="n" s="6" r="J62">
        <v>-118766</v>
      </c>
      <c t="n" s="6" r="K62">
        <v>0</v>
      </c>
      <c t="n" s="6" r="L62">
        <v>-29468</v>
      </c>
    </row>
    <row spans="1:12" r="63">
      <c t="s" s="4" r="A63">
        <v>120</v>
      </c>
      <c t="n" s="6" r="J63">
        <v>5619</v>
      </c>
      <c t="n" s="6" r="K63">
        <v>6999</v>
      </c>
      <c t="n" s="6" r="L63">
        <v>4618</v>
      </c>
    </row>
    <row spans="1:12" r="64">
      <c t="s" s="4" r="A64">
        <v>226</v>
      </c>
      <c t="n" s="6" r="J64">
        <v>-17720</v>
      </c>
      <c t="n" s="6" r="K64">
        <v>-17319</v>
      </c>
      <c t="n" s="6" r="L64">
        <v>-13807</v>
      </c>
    </row>
    <row spans="1:12" r="65">
      <c t="s" s="4" r="A65">
        <v>122</v>
      </c>
      <c t="n" s="6" r="J65">
        <v>-63723</v>
      </c>
      <c t="n" s="6" r="K65">
        <v>-58940</v>
      </c>
      <c t="n" s="6" r="L65">
        <v>-50980</v>
      </c>
    </row>
    <row spans="1:12" r="66">
      <c t="s" s="4" r="A66">
        <v>96</v>
      </c>
      <c t="n" s="6" r="J66">
        <v>-782</v>
      </c>
      <c t="n" s="6" r="K66">
        <v>81</v>
      </c>
      <c t="n" s="6" r="L66">
        <v>0</v>
      </c>
    </row>
    <row spans="1:12" r="67">
      <c t="s" s="4" r="A67">
        <v>124</v>
      </c>
      <c t="n" s="6" r="J67">
        <v>45628</v>
      </c>
      <c t="n" s="6" r="K67">
        <v>-68579</v>
      </c>
      <c t="n" s="6" r="L67">
        <v>-127237</v>
      </c>
    </row>
    <row spans="1:12" r="68">
      <c t="s" s="4" r="A68">
        <v>125</v>
      </c>
      <c t="n" s="6" r="J68">
        <v>59</v>
      </c>
      <c t="n" s="6" r="K68">
        <v>290</v>
      </c>
      <c t="n" s="6" r="L68">
        <v>63</v>
      </c>
    </row>
    <row spans="1:12" r="69">
      <c t="s" s="4" r="A69">
        <v>126</v>
      </c>
      <c t="n" s="7" r="E69">
        <v>382</v>
      </c>
      <c t="n" s="7" r="I69">
        <v>92</v>
      </c>
      <c t="n" s="6" r="J69">
        <v>382</v>
      </c>
      <c t="n" s="6" r="K69">
        <v>92</v>
      </c>
      <c t="n" s="6" r="L69">
        <v>29</v>
      </c>
    </row>
    <row spans="1:12" r="70">
      <c t="s" s="4" r="A70">
        <v>127</v>
      </c>
      <c t="n" s="7" r="B70">
        <v>441</v>
      </c>
      <c t="n" s="7" r="F70">
        <v>382</v>
      </c>
      <c t="n" s="6" r="J70">
        <v>441</v>
      </c>
      <c t="n" s="6" r="K70">
        <v>382</v>
      </c>
      <c t="n" s="6" r="L70">
        <v>92</v>
      </c>
    </row>
    <row spans="1:12" r="71">
      <c t="s" s="3" r="A71">
        <v>128</v>
      </c>
    </row>
    <row spans="1:12" r="72">
      <c t="s" s="4" r="A72">
        <v>129</v>
      </c>
      <c t="n" s="6" r="J72">
        <v>7559</v>
      </c>
      <c t="n" s="6" r="K72">
        <v>12152</v>
      </c>
      <c t="n" s="6" r="L72">
        <v>14510</v>
      </c>
    </row>
    <row spans="1:12" r="73">
      <c t="s" s="4" r="A73">
        <v>130</v>
      </c>
      <c t="n" s="7" r="J73">
        <v>-730</v>
      </c>
      <c t="n" s="7" r="K73">
        <v>-2014</v>
      </c>
      <c t="n" s="7" r="L73">
        <v>2237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87</v>
      </c>
      <c t="s" s="2" r="B1">
        <v>2</v>
      </c>
      <c t="s" s="2" r="C1">
        <v>35</v>
      </c>
      <c t="s" s="2" r="D1">
        <v>36</v>
      </c>
      <c t="s" s="2" r="E1">
        <v>1888</v>
      </c>
    </row>
    <row spans="1:5" r="2">
      <c t="s" s="3" r="A2">
        <v>1889</v>
      </c>
    </row>
    <row spans="1:5" r="3">
      <c t="s" s="4" r="A3">
        <v>142</v>
      </c>
      <c t="n" s="7" r="B3">
        <v>46051</v>
      </c>
      <c t="n" s="7" r="C3">
        <v>28274</v>
      </c>
      <c t="n" s="7" r="D3">
        <v>2533</v>
      </c>
      <c t="n" s="7" r="E3">
        <v>8985</v>
      </c>
    </row>
    <row spans="1:5" r="4">
      <c t="s" s="4" r="A4">
        <v>148</v>
      </c>
      <c t="n" s="6" r="B4">
        <v>5845</v>
      </c>
      <c t="n" s="6" r="C4">
        <v>6360</v>
      </c>
    </row>
    <row spans="1:5" r="5">
      <c t="s" s="4" r="A5">
        <v>96</v>
      </c>
      <c t="n" s="6" r="B5">
        <v>82104</v>
      </c>
      <c t="n" s="6" r="C5">
        <v>58471</v>
      </c>
    </row>
    <row spans="1:5" r="6">
      <c t="s" s="4" r="A6">
        <v>149</v>
      </c>
      <c t="n" s="6" r="B6">
        <v>385570</v>
      </c>
      <c t="n" s="6" r="C6">
        <v>406434</v>
      </c>
    </row>
    <row spans="1:5" r="7">
      <c t="s" s="4" r="A7">
        <v>1890</v>
      </c>
      <c t="n" s="6" r="B7">
        <v>4535372</v>
      </c>
      <c t="n" s="6" r="C7">
        <v>4270006</v>
      </c>
    </row>
    <row spans="1:5" r="8">
      <c t="s" s="4" r="A8">
        <v>1891</v>
      </c>
      <c t="n" s="6" r="B8">
        <v>604</v>
      </c>
      <c t="n" s="6" r="C8">
        <v>1762</v>
      </c>
    </row>
    <row spans="1:5" r="9">
      <c t="s" s="4" r="A9">
        <v>167</v>
      </c>
      <c t="n" s="6" r="B9">
        <v>6009328</v>
      </c>
      <c t="n" s="6" r="C9">
        <v>5790237</v>
      </c>
      <c t="n" s="6" r="D9">
        <v>5426858</v>
      </c>
    </row>
    <row spans="1:5" r="10">
      <c t="s" s="3" r="A10">
        <v>1892</v>
      </c>
    </row>
    <row spans="1:5" r="11">
      <c t="s" s="4" r="A11">
        <v>169</v>
      </c>
      <c t="n" s="6" r="B11">
        <v>250600</v>
      </c>
      <c t="n" s="6" r="C11">
        <v>105600</v>
      </c>
    </row>
    <row spans="1:5" r="12">
      <c t="s" s="4" r="A12">
        <v>1893</v>
      </c>
      <c t="n" s="6" r="B12">
        <v>124979</v>
      </c>
      <c t="n" s="6" r="C12">
        <v>332871</v>
      </c>
    </row>
    <row spans="1:5" r="13">
      <c t="s" s="4" r="A13">
        <v>103</v>
      </c>
      <c t="n" s="6" r="B13">
        <v>58306</v>
      </c>
      <c t="n" s="6" r="C13">
        <v>53863</v>
      </c>
    </row>
    <row spans="1:5" r="14">
      <c t="s" s="4" r="A14">
        <v>104</v>
      </c>
      <c t="n" s="6" r="B14">
        <v>59494</v>
      </c>
      <c t="n" s="6" r="C14">
        <v>70194</v>
      </c>
    </row>
    <row spans="1:5" r="15">
      <c t="s" s="4" r="A15">
        <v>174</v>
      </c>
      <c t="n" s="6" r="B15">
        <v>641120</v>
      </c>
      <c t="n" s="6" r="C15">
        <v>704087</v>
      </c>
    </row>
    <row spans="1:5" r="16">
      <c t="s" s="4" r="A16">
        <v>175</v>
      </c>
      <c t="n" s="6" r="B16">
        <v>1966969</v>
      </c>
      <c t="n" s="6" r="C16">
        <v>1629514</v>
      </c>
    </row>
    <row spans="1:5" r="17">
      <c t="s" s="4" r="A17">
        <v>182</v>
      </c>
      <c t="n" s="6" r="B17">
        <v>4271579</v>
      </c>
      <c t="n" s="6" r="C17">
        <v>3983616</v>
      </c>
    </row>
    <row spans="1:5" r="18">
      <c t="s" s="4" r="A18">
        <v>1894</v>
      </c>
      <c t="n" s="6" r="B18">
        <v>1166465</v>
      </c>
      <c t="n" s="6" r="C18">
        <v>1173845</v>
      </c>
    </row>
    <row spans="1:5" r="19">
      <c t="s" s="4" r="A19">
        <v>1895</v>
      </c>
      <c t="n" s="6" r="B19">
        <v>-71432</v>
      </c>
      <c t="n" s="6" r="C19">
        <v>-61755</v>
      </c>
      <c t="n" s="6" r="D19">
        <v>-58140</v>
      </c>
      <c t="n" s="6" r="E19">
        <v>-81630</v>
      </c>
    </row>
    <row spans="1:5" r="20">
      <c t="s" s="4" r="A20">
        <v>188</v>
      </c>
      <c t="n" s="6" r="B20">
        <v>559780</v>
      </c>
      <c t="n" s="6" r="C20">
        <v>609456</v>
      </c>
    </row>
    <row spans="1:5" r="21">
      <c t="s" s="4" r="A21">
        <v>189</v>
      </c>
      <c t="n" s="6" r="B21">
        <v>1654813</v>
      </c>
      <c t="n" s="6" r="C21">
        <v>1721546</v>
      </c>
    </row>
    <row spans="1:5" r="22">
      <c t="s" s="4" r="A22">
        <v>192</v>
      </c>
      <c t="n" s="6" r="B22">
        <v>6009328</v>
      </c>
      <c t="n" s="6" r="C22">
        <v>5790237</v>
      </c>
    </row>
    <row spans="1:5" r="23">
      <c t="s" s="4" r="A23">
        <v>890</v>
      </c>
    </row>
    <row spans="1:5" r="24">
      <c t="s" s="3" r="A24">
        <v>1889</v>
      </c>
    </row>
    <row spans="1:5" r="25">
      <c t="s" s="4" r="A25">
        <v>142</v>
      </c>
      <c t="n" s="6" r="B25">
        <v>441</v>
      </c>
      <c t="n" s="6" r="C25">
        <v>382</v>
      </c>
      <c t="n" s="7" r="D25">
        <v>92</v>
      </c>
      <c t="n" s="7" r="E25">
        <v>29</v>
      </c>
    </row>
    <row spans="1:5" r="26">
      <c t="s" s="4" r="A26">
        <v>1896</v>
      </c>
      <c t="n" s="6" r="B26">
        <v>102676</v>
      </c>
      <c t="n" s="6" r="C26">
        <v>107619</v>
      </c>
    </row>
    <row spans="1:5" r="27">
      <c t="s" s="4" r="A27">
        <v>148</v>
      </c>
      <c t="n" s="6" r="B27">
        <v>0</v>
      </c>
      <c t="n" s="6" r="C27">
        <v>29</v>
      </c>
    </row>
    <row spans="1:5" r="28">
      <c t="s" s="4" r="A28">
        <v>96</v>
      </c>
      <c t="n" s="6" r="B28">
        <v>524</v>
      </c>
      <c t="n" s="6" r="C28">
        <v>548</v>
      </c>
    </row>
    <row spans="1:5" r="29">
      <c t="s" s="4" r="A29">
        <v>149</v>
      </c>
      <c t="n" s="6" r="B29">
        <v>103641</v>
      </c>
      <c t="n" s="6" r="C29">
        <v>108578</v>
      </c>
    </row>
    <row spans="1:5" r="30">
      <c t="s" s="4" r="A30">
        <v>1890</v>
      </c>
      <c t="n" s="6" r="B30">
        <v>26707</v>
      </c>
      <c t="n" s="6" r="C30">
        <v>27076</v>
      </c>
    </row>
    <row spans="1:5" r="31">
      <c t="s" s="4" r="A31">
        <v>1897</v>
      </c>
      <c t="n" s="6" r="B31">
        <v>1822593</v>
      </c>
      <c t="n" s="6" r="C31">
        <v>1757650</v>
      </c>
    </row>
    <row spans="1:5" r="32">
      <c t="s" s="4" r="A32">
        <v>1891</v>
      </c>
      <c t="n" s="6" r="B32">
        <v>81168</v>
      </c>
      <c t="n" s="6" r="C32">
        <v>78347</v>
      </c>
    </row>
    <row spans="1:5" r="33">
      <c t="s" s="4" r="A33">
        <v>1898</v>
      </c>
      <c t="n" s="6" r="B33">
        <v>1930468</v>
      </c>
      <c t="n" s="6" r="C33">
        <v>1863073</v>
      </c>
    </row>
    <row spans="1:5" r="34">
      <c t="s" s="4" r="A34">
        <v>167</v>
      </c>
      <c t="n" s="6" r="B34">
        <v>2034109</v>
      </c>
      <c t="n" s="6" r="C34">
        <v>1971651</v>
      </c>
    </row>
    <row spans="1:5" r="35">
      <c t="s" s="3" r="A35">
        <v>1892</v>
      </c>
    </row>
    <row spans="1:5" r="36">
      <c t="s" s="4" r="A36">
        <v>169</v>
      </c>
      <c t="n" s="6" r="B36">
        <v>191600</v>
      </c>
      <c t="n" s="6" r="C36">
        <v>100600</v>
      </c>
    </row>
    <row spans="1:5" r="37">
      <c t="s" s="4" r="A37">
        <v>1899</v>
      </c>
      <c t="n" s="6" r="B37">
        <v>8819</v>
      </c>
      <c t="n" s="6" r="C37">
        <v>8819</v>
      </c>
    </row>
    <row spans="1:5" r="38">
      <c t="s" s="4" r="A38">
        <v>1893</v>
      </c>
      <c t="n" s="6" r="B38">
        <v>0</v>
      </c>
      <c t="n" s="6" r="C38">
        <v>118607</v>
      </c>
    </row>
    <row spans="1:5" r="39">
      <c t="s" s="4" r="A39">
        <v>103</v>
      </c>
      <c t="n" s="6" r="B39">
        <v>7780</v>
      </c>
      <c t="n" s="6" r="C39">
        <v>2816</v>
      </c>
    </row>
    <row spans="1:5" r="40">
      <c t="s" s="4" r="A40">
        <v>104</v>
      </c>
      <c t="n" s="6" r="B40">
        <v>18282</v>
      </c>
      <c t="n" s="6" r="C40">
        <v>16320</v>
      </c>
    </row>
    <row spans="1:5" r="41">
      <c t="s" s="4" r="A41">
        <v>174</v>
      </c>
      <c t="n" s="6" r="B41">
        <v>226481</v>
      </c>
      <c t="n" s="6" r="C41">
        <v>247162</v>
      </c>
    </row>
    <row spans="1:5" r="42">
      <c t="s" s="4" r="A42">
        <v>175</v>
      </c>
      <c t="n" s="6" r="B42">
        <v>149860</v>
      </c>
      <c t="n" s="6" r="C42">
        <v>0</v>
      </c>
    </row>
    <row spans="1:5" r="43">
      <c t="s" s="4" r="A43">
        <v>1900</v>
      </c>
      <c t="n" s="6" r="B43">
        <v>2955</v>
      </c>
      <c t="n" s="6" r="C43">
        <v>2943</v>
      </c>
    </row>
    <row spans="1:5" r="44">
      <c t="s" s="4" r="A44">
        <v>182</v>
      </c>
      <c t="n" s="6" r="B44">
        <v>379296</v>
      </c>
      <c t="n" s="6" r="C44">
        <v>250105</v>
      </c>
    </row>
    <row spans="1:5" r="45">
      <c t="s" s="4" r="A45">
        <v>1894</v>
      </c>
      <c t="n" s="6" r="B45">
        <v>1166465</v>
      </c>
      <c t="n" s="6" r="C45">
        <v>1173845</v>
      </c>
    </row>
    <row spans="1:5" r="46">
      <c t="s" s="4" r="A46">
        <v>1895</v>
      </c>
      <c t="n" s="6" r="B46">
        <v>-71432</v>
      </c>
      <c t="n" s="6" r="C46">
        <v>-61755</v>
      </c>
    </row>
    <row spans="1:5" r="47">
      <c t="s" s="4" r="A47">
        <v>188</v>
      </c>
      <c t="n" s="6" r="B47">
        <v>559780</v>
      </c>
      <c t="n" s="6" r="C47">
        <v>609456</v>
      </c>
    </row>
    <row spans="1:5" r="48">
      <c t="s" s="4" r="A48">
        <v>189</v>
      </c>
      <c t="n" s="6" r="B48">
        <v>1654813</v>
      </c>
      <c t="n" s="6" r="C48">
        <v>1721546</v>
      </c>
    </row>
    <row spans="1:5" r="49">
      <c t="s" s="4" r="A49">
        <v>192</v>
      </c>
      <c t="n" s="7" r="B49">
        <v>2034109</v>
      </c>
      <c t="n" s="7" r="C49">
        <v>197165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1</v>
      </c>
      <c t="s" s="2" r="B1">
        <v>2</v>
      </c>
      <c t="s" s="2" r="C1">
        <v>35</v>
      </c>
    </row>
    <row spans="1:3" r="2">
      <c t="s" s="3" r="A2">
        <v>1877</v>
      </c>
    </row>
    <row spans="1:3" r="3">
      <c t="s" s="4" r="A3">
        <v>204</v>
      </c>
      <c t="n" s="7" r="B3">
        <v>0</v>
      </c>
      <c t="n" s="7" r="C3">
        <v>0</v>
      </c>
    </row>
    <row spans="1:3" r="4">
      <c t="s" s="4" r="A4">
        <v>205</v>
      </c>
      <c t="n" s="6" r="B4">
        <v>120000000</v>
      </c>
      <c t="n" s="6" r="C4">
        <v>120000000</v>
      </c>
    </row>
    <row spans="1:3" r="5">
      <c t="s" s="4" r="A5">
        <v>206</v>
      </c>
      <c t="n" s="6" r="B5">
        <v>79653624</v>
      </c>
      <c t="n" s="6" r="C5">
        <v>79653624</v>
      </c>
    </row>
    <row spans="1:3" r="6">
      <c t="s" s="4" r="A6">
        <v>207</v>
      </c>
      <c t="n" s="6" r="B6">
        <v>79653624</v>
      </c>
      <c t="n" s="6" r="C6">
        <v>79653624</v>
      </c>
    </row>
    <row spans="1:3" r="7">
      <c t="s" s="4" r="A7">
        <v>890</v>
      </c>
    </row>
    <row spans="1:3" r="8">
      <c t="s" s="3" r="A8">
        <v>1877</v>
      </c>
    </row>
    <row spans="1:3" r="9">
      <c t="s" s="4" r="A9">
        <v>1089</v>
      </c>
      <c t="n" s="7" r="B9">
        <v>11276</v>
      </c>
      <c t="n" s="7" r="C9">
        <v>10251</v>
      </c>
    </row>
    <row spans="1:3" r="10">
      <c t="s" s="4" r="A10">
        <v>204</v>
      </c>
      <c t="n" s="7" r="B10">
        <v>0</v>
      </c>
      <c t="n" s="7" r="C10">
        <v>0</v>
      </c>
    </row>
    <row spans="1:3" r="11">
      <c t="s" s="4" r="A11">
        <v>205</v>
      </c>
      <c t="n" s="6" r="B11">
        <v>120000000</v>
      </c>
      <c t="n" s="6" r="C11">
        <v>120000000</v>
      </c>
    </row>
    <row spans="1:3" r="12">
      <c t="s" s="4" r="A12">
        <v>206</v>
      </c>
      <c t="n" s="6" r="B12">
        <v>79653624</v>
      </c>
      <c t="n" s="6" r="C12">
        <v>79653624</v>
      </c>
    </row>
    <row spans="1:3" r="13">
      <c t="s" s="4" r="A13">
        <v>207</v>
      </c>
      <c t="n" s="6" r="B13">
        <v>79653624</v>
      </c>
      <c t="n" s="6" r="C13">
        <v>7965362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02</v>
      </c>
      <c t="s" s="2" r="B1">
        <v>1</v>
      </c>
    </row>
    <row spans="1:4" r="2">
      <c t="s" s="2" r="B2">
        <v>2</v>
      </c>
      <c t="s" s="2" r="C2">
        <v>35</v>
      </c>
      <c t="s" s="2" r="D2">
        <v>36</v>
      </c>
    </row>
    <row spans="1:4" r="3">
      <c t="s" s="3" r="A3">
        <v>1903</v>
      </c>
    </row>
    <row spans="1:4" r="4">
      <c t="s" s="4" r="A4">
        <v>1904</v>
      </c>
      <c t="n" s="7" r="B4">
        <v>1466</v>
      </c>
      <c t="n" s="7" r="C4">
        <v>1423</v>
      </c>
      <c t="n" s="7" r="D4">
        <v>1751</v>
      </c>
    </row>
    <row spans="1:4" r="5">
      <c t="s" s="4" r="A5">
        <v>1905</v>
      </c>
      <c t="n" s="6" r="B5">
        <v>3358</v>
      </c>
      <c t="n" s="6" r="C5">
        <v>3267</v>
      </c>
      <c t="n" s="6" r="D5">
        <v>2849</v>
      </c>
    </row>
    <row spans="1:4" r="6">
      <c t="s" s="4" r="A6">
        <v>1906</v>
      </c>
      <c t="n" s="6" r="B6">
        <v>0</v>
      </c>
      <c t="n" s="6" r="C6">
        <v>0</v>
      </c>
      <c t="n" s="6" r="D6">
        <v>0</v>
      </c>
    </row>
    <row spans="1:4" r="7">
      <c t="s" s="4" r="A7">
        <v>1907</v>
      </c>
      <c t="n" s="6" r="B7">
        <v>3427</v>
      </c>
      <c t="n" s="6" r="C7">
        <v>3224</v>
      </c>
      <c t="n" s="6" r="D7">
        <v>3177</v>
      </c>
    </row>
    <row spans="1:4" r="8">
      <c t="s" s="4" r="A8">
        <v>1908</v>
      </c>
      <c t="n" s="6" r="B8">
        <v>1397</v>
      </c>
      <c t="n" s="6" r="C8">
        <v>1466</v>
      </c>
      <c t="n" s="6" r="D8">
        <v>1423</v>
      </c>
    </row>
    <row spans="1:4" r="9">
      <c t="s" s="4" r="A9">
        <v>29</v>
      </c>
    </row>
    <row spans="1:4" r="10">
      <c t="s" s="3" r="A10">
        <v>1903</v>
      </c>
    </row>
    <row spans="1:4" r="11">
      <c t="s" s="4" r="A11">
        <v>1904</v>
      </c>
      <c t="n" s="6" r="B11">
        <v>1466</v>
      </c>
      <c t="n" s="6" r="C11">
        <v>1423</v>
      </c>
      <c t="n" s="6" r="D11">
        <v>1751</v>
      </c>
    </row>
    <row spans="1:4" r="12">
      <c t="s" s="4" r="A12">
        <v>1905</v>
      </c>
      <c t="n" s="6" r="B12">
        <v>3344</v>
      </c>
      <c t="n" s="6" r="C12">
        <v>3275</v>
      </c>
      <c t="n" s="6" r="D12">
        <v>2864</v>
      </c>
    </row>
    <row spans="1:4" r="13">
      <c t="s" s="4" r="A13">
        <v>1906</v>
      </c>
      <c t="n" s="6" r="B13">
        <v>0</v>
      </c>
      <c t="n" s="6" r="C13">
        <v>0</v>
      </c>
      <c t="n" s="6" r="D13">
        <v>0</v>
      </c>
    </row>
    <row spans="1:4" r="14">
      <c t="s" s="4" r="A14">
        <v>1907</v>
      </c>
      <c t="n" s="6" r="B14">
        <v>3413</v>
      </c>
      <c t="n" s="6" r="C14">
        <v>3232</v>
      </c>
      <c t="n" s="6" r="D14">
        <v>3192</v>
      </c>
    </row>
    <row spans="1:4" r="15">
      <c t="s" s="4" r="A15">
        <v>1908</v>
      </c>
      <c t="n" s="6" r="B15">
        <v>1397</v>
      </c>
      <c t="n" s="6" r="C15">
        <v>1466</v>
      </c>
      <c t="n" s="6" r="D15">
        <v>1423</v>
      </c>
    </row>
    <row spans="1:4" r="16">
      <c t="s" s="4" r="A16">
        <v>32</v>
      </c>
    </row>
    <row spans="1:4" r="17">
      <c t="s" s="3" r="A17">
        <v>1903</v>
      </c>
    </row>
    <row spans="1:4" r="18">
      <c t="s" s="4" r="A18">
        <v>1904</v>
      </c>
      <c t="n" s="6" r="B18">
        <v>0</v>
      </c>
      <c t="n" s="6" r="C18">
        <v>0</v>
      </c>
      <c t="n" s="6" r="D18">
        <v>0</v>
      </c>
    </row>
    <row spans="1:4" r="19">
      <c t="s" s="4" r="A19">
        <v>1905</v>
      </c>
      <c t="n" s="6" r="B19">
        <v>14</v>
      </c>
      <c t="n" s="6" r="C19">
        <v>-8</v>
      </c>
      <c t="n" s="6" r="D19">
        <v>-15</v>
      </c>
    </row>
    <row spans="1:4" r="20">
      <c t="s" s="4" r="A20">
        <v>1906</v>
      </c>
      <c t="n" s="6" r="B20">
        <v>0</v>
      </c>
      <c t="n" s="6" r="C20">
        <v>0</v>
      </c>
      <c t="n" s="6" r="D20">
        <v>0</v>
      </c>
    </row>
    <row spans="1:4" r="21">
      <c t="s" s="4" r="A21">
        <v>1907</v>
      </c>
      <c t="n" s="6" r="B21">
        <v>14</v>
      </c>
      <c t="n" s="6" r="C21">
        <v>-8</v>
      </c>
      <c t="n" s="6" r="D21">
        <v>-15</v>
      </c>
    </row>
    <row spans="1:4" r="22">
      <c t="s" s="4" r="A22">
        <v>1908</v>
      </c>
      <c t="n" s="7" r="B22">
        <v>0</v>
      </c>
      <c t="n" s="7" r="C22">
        <v>0</v>
      </c>
      <c t="n" s="7" r="D22">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56</v>
      </c>
      <c t="s" s="2" r="B1">
        <v>1</v>
      </c>
    </row>
    <row spans="1:2" r="2">
      <c t="s" s="2" r="B2">
        <v>2</v>
      </c>
    </row>
    <row spans="1:2" r="3">
      <c t="s" s="3" r="A3">
        <v>268</v>
      </c>
    </row>
    <row spans="1:2" r="4">
      <c t="s" s="4" r="A4">
        <v>56</v>
      </c>
      <c t="s" s="4" r="B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34</v>
      </c>
      <c t="s" s="2" r="B1">
        <v>1</v>
      </c>
    </row>
    <row spans="1:4" r="2">
      <c t="s" s="2" r="B2">
        <v>2</v>
      </c>
      <c t="s" s="2" r="C2">
        <v>35</v>
      </c>
      <c t="s" s="2" r="D2">
        <v>36</v>
      </c>
    </row>
    <row spans="1:4" r="3">
      <c t="s" s="4" r="A3">
        <v>37</v>
      </c>
      <c t="n" s="7" r="B3">
        <v>1439082</v>
      </c>
      <c t="n" s="7" r="C3">
        <v>1435853</v>
      </c>
      <c t="n" s="7" r="D3">
        <v>1387923</v>
      </c>
    </row>
    <row spans="1:4" r="4">
      <c t="s" s="3" r="A4">
        <v>38</v>
      </c>
    </row>
    <row spans="1:4" r="5">
      <c t="s" s="4" r="A5">
        <v>39</v>
      </c>
      <c t="n" s="6" r="B5">
        <v>464649</v>
      </c>
      <c t="n" s="6" r="C5">
        <v>471556</v>
      </c>
      <c t="n" s="6" r="D5">
        <v>432316</v>
      </c>
    </row>
    <row spans="1:4" r="6">
      <c t="s" s="4" r="A6">
        <v>40</v>
      </c>
      <c t="n" s="6" r="B6">
        <v>179100</v>
      </c>
      <c t="n" s="6" r="C6">
        <v>171111</v>
      </c>
      <c t="n" s="6" r="D6">
        <v>179210</v>
      </c>
    </row>
    <row spans="1:4" r="7">
      <c t="s" s="4" r="A7">
        <v>41</v>
      </c>
      <c t="n" s="6" r="B7">
        <v>176752</v>
      </c>
      <c t="n" s="6" r="C7">
        <v>185638</v>
      </c>
      <c t="n" s="6" r="D7">
        <v>175819</v>
      </c>
    </row>
    <row spans="1:4" r="8">
      <c t="s" s="4" r="A8">
        <v>42</v>
      </c>
      <c t="n" s="6" r="B8">
        <v>167471</v>
      </c>
      <c t="n" s="6" r="C8">
        <v>1062</v>
      </c>
      <c t="n" s="6" r="D8">
        <v>12235</v>
      </c>
    </row>
    <row spans="1:4" r="9">
      <c t="s" s="4" r="A9">
        <v>43</v>
      </c>
      <c t="n" s="6" r="B9">
        <v>185919</v>
      </c>
      <c t="n" s="6" r="C9">
        <v>172634</v>
      </c>
      <c t="n" s="6" r="D9">
        <v>166881</v>
      </c>
    </row>
    <row spans="1:4" r="10">
      <c t="s" s="4" r="A10">
        <v>44</v>
      </c>
      <c t="n" s="6" r="B10">
        <v>69157</v>
      </c>
      <c t="n" s="6" r="C10">
        <v>66571</v>
      </c>
      <c t="n" s="6" r="D10">
        <v>70124</v>
      </c>
    </row>
    <row spans="1:4" r="11">
      <c t="s" s="4" r="A11">
        <v>45</v>
      </c>
      <c t="n" s="6" r="B11">
        <v>71684</v>
      </c>
      <c t="n" s="6" r="C11">
        <v>67584</v>
      </c>
      <c t="n" s="6" r="D11">
        <v>64496</v>
      </c>
    </row>
    <row spans="1:4" r="12">
      <c t="s" s="4" r="A12">
        <v>46</v>
      </c>
      <c t="n" s="6" r="B12">
        <v>1314732</v>
      </c>
      <c t="n" s="6" r="C12">
        <v>1136156</v>
      </c>
      <c t="n" s="6" r="D12">
        <v>1101081</v>
      </c>
    </row>
    <row spans="1:4" r="13">
      <c t="s" s="4" r="A13">
        <v>47</v>
      </c>
      <c t="n" s="6" r="B13">
        <v>124350</v>
      </c>
      <c t="n" s="6" r="C13">
        <v>299697</v>
      </c>
      <c t="n" s="6" r="D13">
        <v>286842</v>
      </c>
    </row>
    <row spans="1:4" r="14">
      <c t="s" s="3" r="A14">
        <v>48</v>
      </c>
    </row>
    <row spans="1:4" r="15">
      <c t="s" s="4" r="A15">
        <v>49</v>
      </c>
      <c t="n" s="6" r="B15">
        <v>6498</v>
      </c>
      <c t="n" s="6" r="C15">
        <v>8483</v>
      </c>
      <c t="n" s="6" r="D15">
        <v>10043</v>
      </c>
    </row>
    <row spans="1:4" r="16">
      <c t="s" s="4" r="A16">
        <v>50</v>
      </c>
      <c t="n" s="6" r="B16">
        <v>16060</v>
      </c>
      <c t="n" s="6" r="C16">
        <v>10527</v>
      </c>
      <c t="n" s="6" r="D16">
        <v>10612</v>
      </c>
    </row>
    <row spans="1:4" r="17">
      <c t="s" s="4" r="A17">
        <v>51</v>
      </c>
      <c t="n" s="6" r="B17">
        <v>26833</v>
      </c>
      <c t="n" s="6" r="C17">
        <v>12048</v>
      </c>
      <c t="n" s="6" r="D17">
        <v>10572</v>
      </c>
    </row>
    <row spans="1:4" r="18">
      <c t="s" s="4" r="A18">
        <v>52</v>
      </c>
      <c t="n" s="6" r="B18">
        <v>-12728</v>
      </c>
      <c t="n" s="6" r="C18">
        <v>-10481</v>
      </c>
      <c t="n" s="6" r="D18">
        <v>-21552</v>
      </c>
    </row>
    <row spans="1:4" r="19">
      <c t="s" s="4" r="A19">
        <v>53</v>
      </c>
      <c t="n" s="6" r="B19">
        <v>36663</v>
      </c>
      <c t="n" s="6" r="C19">
        <v>20577</v>
      </c>
      <c t="n" s="6" r="D19">
        <v>9675</v>
      </c>
    </row>
    <row spans="1:4" r="20">
      <c t="s" s="4" r="A20">
        <v>54</v>
      </c>
      <c t="n" s="6" r="B20">
        <v>114860</v>
      </c>
      <c t="n" s="6" r="C20">
        <v>119627</v>
      </c>
      <c t="n" s="6" r="D20">
        <v>121448</v>
      </c>
    </row>
    <row spans="1:4" r="21">
      <c t="s" s="4" r="A21">
        <v>55</v>
      </c>
      <c t="n" s="6" r="B21">
        <v>46153</v>
      </c>
      <c t="n" s="6" r="C21">
        <v>200647</v>
      </c>
      <c t="n" s="6" r="D21">
        <v>175069</v>
      </c>
    </row>
    <row spans="1:4" r="22">
      <c t="s" s="4" r="A22">
        <v>56</v>
      </c>
      <c t="n" s="6" r="B22">
        <v>15075</v>
      </c>
      <c t="n" s="6" r="C22">
        <v>69738</v>
      </c>
      <c t="n" s="6" r="D22">
        <v>59513</v>
      </c>
    </row>
    <row spans="1:4" r="23">
      <c t="s" s="4" r="A23">
        <v>57</v>
      </c>
      <c t="n" s="6" r="B23">
        <v>31078</v>
      </c>
      <c t="n" s="6" r="C23">
        <v>130909</v>
      </c>
      <c t="n" s="6" r="D23">
        <v>115556</v>
      </c>
    </row>
    <row spans="1:4" r="24">
      <c t="s" s="4" r="A24">
        <v>58</v>
      </c>
      <c t="n" s="6" r="B24">
        <v>-14910</v>
      </c>
      <c t="n" s="6" r="C24">
        <v>-14127</v>
      </c>
      <c t="n" s="6" r="D24">
        <v>-14521</v>
      </c>
    </row>
    <row spans="1:4" r="25">
      <c t="s" s="4" r="A25">
        <v>59</v>
      </c>
      <c t="n" s="6" r="B25">
        <v>-528</v>
      </c>
      <c t="n" s="6" r="C25">
        <v>-528</v>
      </c>
      <c t="n" s="6" r="D25">
        <v>-528</v>
      </c>
    </row>
    <row spans="1:4" r="26">
      <c t="s" s="4" r="A26">
        <v>60</v>
      </c>
      <c t="n" s="6" r="B26">
        <v>15640</v>
      </c>
      <c t="n" s="6" r="C26">
        <v>116254</v>
      </c>
      <c t="n" s="6" r="D26">
        <v>100507</v>
      </c>
    </row>
    <row spans="1:4" r="27">
      <c t="s" s="4" r="A27">
        <v>61</v>
      </c>
      <c t="n" s="7" r="B27">
        <v>15640</v>
      </c>
      <c t="n" s="7" r="C27">
        <v>116254</v>
      </c>
      <c t="n" s="7" r="D27">
        <v>100507</v>
      </c>
    </row>
    <row spans="1:4" r="28">
      <c t="s" s="3" r="A28">
        <v>62</v>
      </c>
    </row>
    <row spans="1:4" r="29">
      <c t="s" s="4" r="A29">
        <v>63</v>
      </c>
      <c t="n" s="8" r="B29">
        <v>0.2</v>
      </c>
      <c t="n" s="8" r="C29">
        <v>1.46</v>
      </c>
      <c t="n" s="8" r="D29">
        <v>1.26</v>
      </c>
    </row>
    <row spans="1:4" r="30">
      <c t="s" s="4" r="A30">
        <v>64</v>
      </c>
      <c t="n" s="8" r="B30">
        <v>0.2</v>
      </c>
      <c t="n" s="8" r="C30">
        <v>1.45</v>
      </c>
      <c t="n" s="8" r="D30">
        <v>1.25</v>
      </c>
    </row>
    <row spans="1:4" r="31">
      <c t="s" s="4" r="A31">
        <v>29</v>
      </c>
    </row>
    <row spans="1:4" r="32">
      <c t="s" s="4" r="A32">
        <v>37</v>
      </c>
      <c t="n" s="7" r="B32">
        <v>1131195</v>
      </c>
      <c t="n" s="7" r="C32">
        <v>1147914</v>
      </c>
      <c t="n" s="7" r="D32">
        <v>1116312</v>
      </c>
    </row>
    <row spans="1:4" r="33">
      <c t="s" s="3" r="A33">
        <v>38</v>
      </c>
    </row>
    <row spans="1:4" r="34">
      <c t="s" s="4" r="A34">
        <v>39</v>
      </c>
      <c t="n" s="6" r="B34">
        <v>391131</v>
      </c>
      <c t="n" s="6" r="C34">
        <v>403626</v>
      </c>
      <c t="n" s="6" r="D34">
        <v>374710</v>
      </c>
    </row>
    <row spans="1:4" r="35">
      <c t="s" s="4" r="A35">
        <v>40</v>
      </c>
      <c t="n" s="6" r="B35">
        <v>161953</v>
      </c>
      <c t="n" s="6" r="C35">
        <v>152645</v>
      </c>
      <c t="n" s="6" r="D35">
        <v>157144</v>
      </c>
    </row>
    <row spans="1:4" r="36">
      <c t="s" s="4" r="A36">
        <v>41</v>
      </c>
      <c t="n" s="6" r="B36">
        <v>176752</v>
      </c>
      <c t="n" s="6" r="C36">
        <v>185638</v>
      </c>
      <c t="n" s="6" r="D36">
        <v>175819</v>
      </c>
    </row>
    <row spans="1:4" r="37">
      <c t="s" s="4" r="A37">
        <v>42</v>
      </c>
      <c t="n" s="6" r="B37">
        <v>167471</v>
      </c>
      <c t="n" s="6" r="C37">
        <v>1062</v>
      </c>
      <c t="n" s="6" r="D37">
        <v>12235</v>
      </c>
    </row>
    <row spans="1:4" r="38">
      <c t="s" s="4" r="A38">
        <v>43</v>
      </c>
      <c t="n" s="6" r="B38">
        <v>115717</v>
      </c>
      <c t="n" s="6" r="C38">
        <v>109524</v>
      </c>
      <c t="n" s="6" r="D38">
        <v>103826</v>
      </c>
    </row>
    <row spans="1:4" r="39">
      <c t="s" s="4" r="A39">
        <v>44</v>
      </c>
      <c t="n" s="6" r="B39">
        <v>43642</v>
      </c>
      <c t="n" s="6" r="C39">
        <v>43128</v>
      </c>
      <c t="n" s="6" r="D39">
        <v>45936</v>
      </c>
    </row>
    <row spans="1:4" r="40">
      <c t="s" s="4" r="A40">
        <v>45</v>
      </c>
      <c t="n" s="6" r="B40">
        <v>41149</v>
      </c>
      <c t="n" s="6" r="C40">
        <v>39578</v>
      </c>
      <c t="n" s="6" r="D40">
        <v>37457</v>
      </c>
    </row>
    <row spans="1:4" r="41">
      <c t="s" s="4" r="A41">
        <v>46</v>
      </c>
      <c t="n" s="6" r="B41">
        <v>1097815</v>
      </c>
      <c t="n" s="6" r="C41">
        <v>935201</v>
      </c>
      <c t="n" s="6" r="D41">
        <v>907127</v>
      </c>
    </row>
    <row spans="1:4" r="42">
      <c t="s" s="4" r="A42">
        <v>47</v>
      </c>
      <c t="n" s="6" r="B42">
        <v>33380</v>
      </c>
      <c t="n" s="6" r="C42">
        <v>212713</v>
      </c>
      <c t="n" s="6" r="D42">
        <v>209185</v>
      </c>
    </row>
    <row spans="1:4" r="43">
      <c t="s" s="3" r="A43">
        <v>48</v>
      </c>
    </row>
    <row spans="1:4" r="44">
      <c t="s" s="4" r="A44">
        <v>49</v>
      </c>
      <c t="n" s="6" r="B44">
        <v>6574</v>
      </c>
      <c t="n" s="6" r="C44">
        <v>8557</v>
      </c>
      <c t="n" s="6" r="D44">
        <v>10182</v>
      </c>
    </row>
    <row spans="1:4" r="45">
      <c t="s" s="4" r="A45">
        <v>50</v>
      </c>
      <c t="n" s="6" r="B45">
        <v>16060</v>
      </c>
      <c t="n" s="6" r="C45">
        <v>10527</v>
      </c>
      <c t="n" s="6" r="D45">
        <v>10612</v>
      </c>
    </row>
    <row spans="1:4" r="46">
      <c t="s" s="4" r="A46">
        <v>51</v>
      </c>
      <c t="n" s="6" r="B46">
        <v>19347</v>
      </c>
      <c t="n" s="6" r="C46">
        <v>8949</v>
      </c>
      <c t="n" s="6" r="D46">
        <v>7650</v>
      </c>
    </row>
    <row spans="1:4" r="47">
      <c t="s" s="4" r="A47">
        <v>52</v>
      </c>
      <c t="n" s="6" r="B47">
        <v>-8493</v>
      </c>
      <c t="n" s="6" r="C47">
        <v>-7218</v>
      </c>
      <c t="n" s="6" r="D47">
        <v>-6974</v>
      </c>
    </row>
    <row spans="1:4" r="48">
      <c t="s" s="4" r="A48">
        <v>53</v>
      </c>
      <c t="n" s="6" r="B48">
        <v>33488</v>
      </c>
      <c t="n" s="6" r="C48">
        <v>20815</v>
      </c>
      <c t="n" s="6" r="D48">
        <v>21470</v>
      </c>
    </row>
    <row spans="1:4" r="49">
      <c t="s" s="4" r="A49">
        <v>54</v>
      </c>
      <c t="n" s="6" r="B49">
        <v>79950</v>
      </c>
      <c t="n" s="6" r="C49">
        <v>79442</v>
      </c>
      <c t="n" s="6" r="D49">
        <v>79175</v>
      </c>
    </row>
    <row spans="1:4" r="50">
      <c t="s" s="4" r="A50">
        <v>55</v>
      </c>
      <c t="n" s="6" r="B50">
        <v>-13082</v>
      </c>
      <c t="n" s="6" r="C50">
        <v>154086</v>
      </c>
      <c t="n" s="6" r="D50">
        <v>151480</v>
      </c>
    </row>
    <row spans="1:4" r="51">
      <c t="s" s="4" r="A51">
        <v>56</v>
      </c>
      <c t="n" s="6" r="B51">
        <v>-12758</v>
      </c>
      <c t="n" s="6" r="C51">
        <v>52633</v>
      </c>
      <c t="n" s="6" r="D51">
        <v>48804</v>
      </c>
    </row>
    <row spans="1:4" r="52">
      <c t="s" s="4" r="A52">
        <v>57</v>
      </c>
      <c t="n" s="6" r="B52">
        <v>-324</v>
      </c>
      <c t="n" s="6" r="C52">
        <v>101453</v>
      </c>
      <c t="n" s="6" r="D52">
        <v>102676</v>
      </c>
    </row>
    <row spans="1:4" r="53">
      <c t="s" s="4" r="A53">
        <v>58</v>
      </c>
      <c t="n" s="6" r="B53">
        <v>-14910</v>
      </c>
      <c t="n" s="6" r="C53">
        <v>-14127</v>
      </c>
      <c t="n" s="6" r="D53">
        <v>-14521</v>
      </c>
    </row>
    <row spans="1:4" r="54">
      <c t="s" s="4" r="A54">
        <v>59</v>
      </c>
      <c t="n" s="6" r="B54">
        <v>-528</v>
      </c>
      <c t="n" s="6" r="C54">
        <v>-528</v>
      </c>
      <c t="n" s="6" r="D54">
        <v>-528</v>
      </c>
    </row>
    <row spans="1:4" r="55">
      <c t="s" s="4" r="A55">
        <v>60</v>
      </c>
      <c t="n" s="6" r="B55">
        <v>-15234</v>
      </c>
      <c t="n" s="6" r="C55">
        <v>87326</v>
      </c>
      <c t="n" s="6" r="D55">
        <v>88155</v>
      </c>
    </row>
    <row spans="1:4" r="56">
      <c t="s" s="4" r="A56">
        <v>61</v>
      </c>
      <c t="n" s="6" r="B56">
        <v>-15762</v>
      </c>
      <c t="n" s="6" r="C56">
        <v>86798</v>
      </c>
      <c t="n" s="6" r="D56">
        <v>87627</v>
      </c>
    </row>
    <row spans="1:4" r="57">
      <c t="s" s="4" r="A57">
        <v>32</v>
      </c>
    </row>
    <row spans="1:4" r="58">
      <c t="s" s="4" r="A58">
        <v>37</v>
      </c>
      <c t="n" s="6" r="B58">
        <v>307887</v>
      </c>
      <c t="n" s="6" r="C58">
        <v>287939</v>
      </c>
      <c t="n" s="6" r="D58">
        <v>271611</v>
      </c>
    </row>
    <row spans="1:4" r="59">
      <c t="s" s="3" r="A59">
        <v>38</v>
      </c>
    </row>
    <row spans="1:4" r="60">
      <c t="s" s="4" r="A60">
        <v>39</v>
      </c>
      <c t="n" s="6" r="B60">
        <v>73518</v>
      </c>
      <c t="n" s="6" r="C60">
        <v>67930</v>
      </c>
      <c t="n" s="6" r="D60">
        <v>57606</v>
      </c>
    </row>
    <row spans="1:4" r="61">
      <c t="s" s="4" r="A61">
        <v>40</v>
      </c>
      <c t="n" s="6" r="B61">
        <v>36755</v>
      </c>
      <c t="n" s="6" r="C61">
        <v>36982</v>
      </c>
      <c t="n" s="6" r="D61">
        <v>44635</v>
      </c>
    </row>
    <row spans="1:4" r="62">
      <c t="s" s="4" r="A62">
        <v>43</v>
      </c>
      <c t="n" s="6" r="B62">
        <v>56285</v>
      </c>
      <c t="n" s="6" r="C62">
        <v>50056</v>
      </c>
      <c t="n" s="6" r="D62">
        <v>50219</v>
      </c>
    </row>
    <row spans="1:4" r="63">
      <c t="s" s="4" r="A63">
        <v>44</v>
      </c>
      <c t="n" s="6" r="B63">
        <v>25515</v>
      </c>
      <c t="n" s="6" r="C63">
        <v>23443</v>
      </c>
      <c t="n" s="6" r="D63">
        <v>24188</v>
      </c>
    </row>
    <row spans="1:4" r="64">
      <c t="s" s="4" r="A64">
        <v>45</v>
      </c>
      <c t="n" s="6" r="B64">
        <v>25781</v>
      </c>
      <c t="n" s="6" r="C64">
        <v>23940</v>
      </c>
      <c t="n" s="6" r="D64">
        <v>22778</v>
      </c>
    </row>
    <row spans="1:4" r="65">
      <c t="s" s="4" r="A65">
        <v>46</v>
      </c>
      <c t="n" s="6" r="B65">
        <v>217854</v>
      </c>
      <c t="n" s="6" r="C65">
        <v>202351</v>
      </c>
      <c t="n" s="6" r="D65">
        <v>199426</v>
      </c>
    </row>
    <row spans="1:4" r="66">
      <c t="s" s="4" r="A66">
        <v>47</v>
      </c>
      <c t="n" s="6" r="B66">
        <v>90033</v>
      </c>
      <c t="n" s="6" r="C66">
        <v>85588</v>
      </c>
      <c t="n" s="6" r="D66">
        <v>72185</v>
      </c>
    </row>
    <row spans="1:4" r="67">
      <c t="s" s="3" r="A67">
        <v>48</v>
      </c>
    </row>
    <row spans="1:4" r="68">
      <c t="s" s="4" r="A68">
        <v>51</v>
      </c>
      <c t="n" s="6" r="B68">
        <v>4240</v>
      </c>
      <c t="n" s="6" r="C68">
        <v>2865</v>
      </c>
      <c t="n" s="6" r="D68">
        <v>2377</v>
      </c>
    </row>
    <row spans="1:4" r="69">
      <c t="s" s="4" r="A69">
        <v>52</v>
      </c>
      <c t="n" s="6" r="B69">
        <v>-504</v>
      </c>
      <c t="n" s="6" r="C69">
        <v>-727</v>
      </c>
      <c t="n" s="6" r="D69">
        <v>-458</v>
      </c>
    </row>
    <row spans="1:4" r="70">
      <c t="s" s="4" r="A70">
        <v>53</v>
      </c>
      <c t="n" s="6" r="B70">
        <v>3736</v>
      </c>
      <c t="n" s="6" r="C70">
        <v>2138</v>
      </c>
      <c t="n" s="6" r="D70">
        <v>1919</v>
      </c>
    </row>
    <row spans="1:4" r="71">
      <c t="s" s="4" r="A71">
        <v>54</v>
      </c>
      <c t="n" s="6" r="B71">
        <v>27681</v>
      </c>
      <c t="n" s="6" r="C71">
        <v>27396</v>
      </c>
      <c t="n" s="6" r="D71">
        <v>27393</v>
      </c>
    </row>
    <row spans="1:4" r="72">
      <c t="s" s="4" r="A72">
        <v>55</v>
      </c>
      <c t="n" s="6" r="B72">
        <v>66088</v>
      </c>
      <c t="n" s="6" r="C72">
        <v>60330</v>
      </c>
      <c t="n" s="6" r="D72">
        <v>46711</v>
      </c>
    </row>
    <row spans="1:4" r="73">
      <c t="s" s="4" r="A73">
        <v>56</v>
      </c>
      <c t="n" s="6" r="B73">
        <v>24125</v>
      </c>
      <c t="n" s="6" r="C73">
        <v>22523</v>
      </c>
      <c t="n" s="6" r="D73">
        <v>17621</v>
      </c>
    </row>
    <row spans="1:4" r="74">
      <c t="s" s="4" r="A74">
        <v>60</v>
      </c>
      <c t="n" s="7" r="B74">
        <v>41963</v>
      </c>
      <c t="n" s="7" r="C74">
        <v>37807</v>
      </c>
      <c t="n" s="7" r="D74">
        <v>290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5</v>
      </c>
      <c t="s" s="2" r="B1">
        <v>1</v>
      </c>
    </row>
    <row spans="1:2" r="2">
      <c t="s" s="2" r="B2">
        <v>2</v>
      </c>
    </row>
    <row spans="1:2" r="3">
      <c t="s" s="3" r="A3">
        <v>247</v>
      </c>
    </row>
    <row spans="1:2" r="4">
      <c t="s" s="4" r="A4">
        <v>285</v>
      </c>
      <c t="s" s="4"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5</v>
      </c>
      <c t="s" s="2" r="D2">
        <v>36</v>
      </c>
    </row>
    <row spans="1:4" r="3">
      <c t="s" s="4" r="A3">
        <v>57</v>
      </c>
      <c t="n" s="7" r="B3">
        <v>31078</v>
      </c>
      <c t="n" s="7" r="C3">
        <v>130909</v>
      </c>
      <c t="n" s="7" r="D3">
        <v>115556</v>
      </c>
    </row>
    <row spans="1:4" r="4">
      <c t="s" s="4" r="A4">
        <v>57</v>
      </c>
      <c t="n" s="6" r="B4">
        <v>15640</v>
      </c>
      <c t="n" s="6" r="C4">
        <v>116254</v>
      </c>
      <c t="n" s="6" r="D4">
        <v>100507</v>
      </c>
    </row>
    <row spans="1:4" r="5">
      <c t="s" s="3" r="A5">
        <v>66</v>
      </c>
    </row>
    <row spans="1:4" r="6">
      <c t="s" s="4" r="A6">
        <v>67</v>
      </c>
      <c t="n" s="6" r="B6">
        <v>6688</v>
      </c>
      <c t="n" s="6" r="C6">
        <v>10661</v>
      </c>
      <c t="n" s="6" r="D6">
        <v>16564</v>
      </c>
    </row>
    <row spans="1:4" r="7">
      <c t="s" s="4" r="A7">
        <v>68</v>
      </c>
      <c t="n" s="6" r="B7">
        <v>-17350</v>
      </c>
      <c t="n" s="6" r="C7">
        <v>-8401</v>
      </c>
      <c t="n" s="6" r="D7">
        <v>-7222</v>
      </c>
    </row>
    <row spans="1:4" r="8">
      <c t="s" s="3" r="A8">
        <v>69</v>
      </c>
    </row>
    <row spans="1:4" r="9">
      <c t="s" s="4" r="A9">
        <v>70</v>
      </c>
      <c t="n" s="6" r="B9">
        <v>-2679</v>
      </c>
      <c t="n" s="6" r="C9">
        <v>-9258</v>
      </c>
      <c t="n" s="6" r="D9">
        <v>10355</v>
      </c>
    </row>
    <row spans="1:4" r="10">
      <c t="s" s="4" r="A10">
        <v>71</v>
      </c>
      <c t="n" s="6" r="B10">
        <v>3620</v>
      </c>
      <c t="n" s="6" r="C10">
        <v>3120</v>
      </c>
      <c t="n" s="6" r="D10">
        <v>3840</v>
      </c>
    </row>
    <row spans="1:4" r="11">
      <c t="s" s="3" r="A11">
        <v>72</v>
      </c>
    </row>
    <row spans="1:4" r="12">
      <c t="s" s="4" r="A12">
        <v>73</v>
      </c>
      <c t="n" s="6" r="B12">
        <v>44</v>
      </c>
      <c t="n" s="6" r="C12">
        <v>-100</v>
      </c>
      <c t="n" s="6" r="D12">
        <v>-181</v>
      </c>
    </row>
    <row spans="1:4" r="13">
      <c t="s" s="4" r="A13">
        <v>74</v>
      </c>
      <c t="n" s="6" r="B13">
        <v>0</v>
      </c>
      <c t="n" s="6" r="C13">
        <v>363</v>
      </c>
      <c t="n" s="6" r="D13">
        <v>134</v>
      </c>
    </row>
    <row spans="1:4" r="14">
      <c t="s" s="4" r="A14">
        <v>75</v>
      </c>
      <c t="n" s="6" r="B14">
        <v>-9677</v>
      </c>
      <c t="n" s="6" r="C14">
        <v>-3615</v>
      </c>
      <c t="n" s="6" r="D14">
        <v>23490</v>
      </c>
    </row>
    <row spans="1:4" r="15">
      <c t="s" s="4" r="A15">
        <v>76</v>
      </c>
      <c t="n" s="6" r="B15">
        <v>21401</v>
      </c>
      <c t="n" s="6" r="C15">
        <v>127294</v>
      </c>
      <c t="n" s="6" r="D15">
        <v>139046</v>
      </c>
    </row>
    <row spans="1:4" r="16">
      <c t="s" s="4" r="A16">
        <v>77</v>
      </c>
      <c t="n" s="6" r="B16">
        <v>-14910</v>
      </c>
      <c t="n" s="6" r="C16">
        <v>-14127</v>
      </c>
      <c t="n" s="6" r="D16">
        <v>-14521</v>
      </c>
    </row>
    <row spans="1:4" r="17">
      <c t="s" s="4" r="A17">
        <v>78</v>
      </c>
      <c t="n" s="6" r="B17">
        <v>-528</v>
      </c>
      <c t="n" s="6" r="C17">
        <v>-528</v>
      </c>
      <c t="n" s="6" r="D17">
        <v>-528</v>
      </c>
    </row>
    <row spans="1:4" r="18">
      <c t="s" s="4" r="A18">
        <v>79</v>
      </c>
      <c t="n" s="6" r="B18">
        <v>5963</v>
      </c>
      <c t="n" s="6" r="C18">
        <v>112639</v>
      </c>
      <c t="n" s="6" r="D18">
        <v>123997</v>
      </c>
    </row>
    <row spans="1:4" r="19">
      <c t="s" s="4" r="A19">
        <v>29</v>
      </c>
    </row>
    <row spans="1:4" r="20">
      <c t="s" s="4" r="A20">
        <v>57</v>
      </c>
      <c t="n" s="6" r="B20">
        <v>-324</v>
      </c>
      <c t="n" s="6" r="C20">
        <v>101453</v>
      </c>
      <c t="n" s="6" r="D20">
        <v>102676</v>
      </c>
    </row>
    <row spans="1:4" r="21">
      <c t="s" s="4" r="A21">
        <v>57</v>
      </c>
      <c t="n" s="6" r="B21">
        <v>-15234</v>
      </c>
      <c t="n" s="6" r="C21">
        <v>87326</v>
      </c>
      <c t="n" s="6" r="D21">
        <v>88155</v>
      </c>
    </row>
    <row spans="1:4" r="22">
      <c t="s" s="3" r="A22">
        <v>66</v>
      </c>
    </row>
    <row spans="1:4" r="23">
      <c t="s" s="4" r="A23">
        <v>67</v>
      </c>
      <c t="n" s="6" r="B23">
        <v>6688</v>
      </c>
      <c t="n" s="6" r="C23">
        <v>10661</v>
      </c>
      <c t="n" s="6" r="D23">
        <v>16564</v>
      </c>
    </row>
    <row spans="1:4" r="24">
      <c t="s" s="4" r="A24">
        <v>68</v>
      </c>
      <c t="n" s="6" r="B24">
        <v>-17350</v>
      </c>
      <c t="n" s="6" r="C24">
        <v>-8401</v>
      </c>
      <c t="n" s="6" r="D24">
        <v>-7222</v>
      </c>
    </row>
    <row spans="1:4" r="25">
      <c t="s" s="3" r="A25">
        <v>69</v>
      </c>
    </row>
    <row spans="1:4" r="26">
      <c t="s" s="4" r="A26">
        <v>70</v>
      </c>
      <c t="n" s="6" r="B26">
        <v>-2679</v>
      </c>
      <c t="n" s="6" r="C26">
        <v>-9258</v>
      </c>
      <c t="n" s="6" r="D26">
        <v>10355</v>
      </c>
    </row>
    <row spans="1:4" r="27">
      <c t="s" s="4" r="A27">
        <v>71</v>
      </c>
      <c t="n" s="6" r="B27">
        <v>3620</v>
      </c>
      <c t="n" s="6" r="C27">
        <v>3120</v>
      </c>
      <c t="n" s="6" r="D27">
        <v>3840</v>
      </c>
    </row>
    <row spans="1:4" r="28">
      <c t="s" s="3" r="A28">
        <v>72</v>
      </c>
    </row>
    <row spans="1:4" r="29">
      <c t="s" s="4" r="A29">
        <v>75</v>
      </c>
      <c t="n" s="6" r="B29">
        <v>-9721</v>
      </c>
      <c t="n" s="6" r="C29">
        <v>-3878</v>
      </c>
      <c t="n" s="6" r="D29">
        <v>23537</v>
      </c>
    </row>
    <row spans="1:4" r="30">
      <c t="s" s="4" r="A30">
        <v>76</v>
      </c>
      <c t="n" s="6" r="B30">
        <v>-10045</v>
      </c>
      <c t="n" s="6" r="C30">
        <v>97575</v>
      </c>
      <c t="n" s="6" r="D30">
        <v>126213</v>
      </c>
    </row>
    <row spans="1:4" r="31">
      <c t="s" s="4" r="A31">
        <v>77</v>
      </c>
      <c t="n" s="6" r="B31">
        <v>-14910</v>
      </c>
      <c t="n" s="6" r="C31">
        <v>-14127</v>
      </c>
      <c t="n" s="6" r="D31">
        <v>-14521</v>
      </c>
    </row>
    <row spans="1:4" r="32">
      <c t="s" s="4" r="A32">
        <v>78</v>
      </c>
      <c t="n" s="6" r="B32">
        <v>-528</v>
      </c>
      <c t="n" s="6" r="C32">
        <v>-528</v>
      </c>
      <c t="n" s="6" r="D32">
        <v>-528</v>
      </c>
    </row>
    <row spans="1:4" r="33">
      <c t="s" s="4" r="A33">
        <v>79</v>
      </c>
      <c t="n" s="6" r="B33">
        <v>-24955</v>
      </c>
      <c t="n" s="6" r="C33">
        <v>83448</v>
      </c>
      <c t="n" s="6" r="D33">
        <v>111692</v>
      </c>
    </row>
    <row spans="1:4" r="34">
      <c t="s" s="4" r="A34">
        <v>32</v>
      </c>
    </row>
    <row spans="1:4" r="35">
      <c t="s" s="4" r="A35">
        <v>57</v>
      </c>
      <c t="n" s="6" r="B35">
        <v>41963</v>
      </c>
      <c t="n" s="6" r="C35">
        <v>37807</v>
      </c>
      <c t="n" s="6" r="D35">
        <v>29090</v>
      </c>
    </row>
    <row spans="1:4" r="36">
      <c t="s" s="3" r="A36">
        <v>72</v>
      </c>
    </row>
    <row spans="1:4" r="37">
      <c t="s" s="4" r="A37">
        <v>73</v>
      </c>
      <c t="n" s="6" r="B37">
        <v>0</v>
      </c>
      <c t="n" s="6" r="C37">
        <v>-100</v>
      </c>
      <c t="n" s="6" r="D37">
        <v>-181</v>
      </c>
    </row>
    <row spans="1:4" r="38">
      <c t="s" s="4" r="A38">
        <v>74</v>
      </c>
      <c t="n" s="6" r="B38">
        <v>0</v>
      </c>
      <c t="n" s="6" r="C38">
        <v>363</v>
      </c>
      <c t="n" s="6" r="D38">
        <v>134</v>
      </c>
    </row>
    <row spans="1:4" r="39">
      <c t="s" s="4" r="A39">
        <v>75</v>
      </c>
      <c t="n" s="6" r="B39">
        <v>0</v>
      </c>
      <c t="n" s="6" r="C39">
        <v>263</v>
      </c>
      <c t="n" s="6" r="D39">
        <v>-47</v>
      </c>
    </row>
    <row spans="1:4" r="40">
      <c t="s" s="4" r="A40">
        <v>79</v>
      </c>
      <c t="n" s="7" r="B40">
        <v>41963</v>
      </c>
      <c t="n" s="7" r="C40">
        <v>38070</v>
      </c>
      <c t="n" s="7" r="D40">
        <v>290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9</v>
      </c>
      <c t="s" s="2" r="B1">
        <v>1</v>
      </c>
    </row>
    <row spans="1:2" r="2">
      <c t="s" s="2" r="B2">
        <v>2</v>
      </c>
    </row>
    <row spans="1:2" r="3">
      <c t="s" s="3" r="A3">
        <v>300</v>
      </c>
    </row>
    <row spans="1:2" r="4">
      <c t="s" s="4" r="A4">
        <v>299</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spans="1:2" r="1">
      <c t="s" s="1" r="A1">
        <v>302</v>
      </c>
      <c t="s" s="2" r="B1">
        <v>1</v>
      </c>
    </row>
    <row spans="1:2" r="2">
      <c t="s" s="2" r="B2">
        <v>2</v>
      </c>
    </row>
    <row spans="1:2" r="3">
      <c t="s" s="3" r="A3">
        <v>238</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row spans="1:2" r="11">
      <c t="s" s="4" r="A11">
        <v>317</v>
      </c>
      <c t="s" s="4" r="B11">
        <v>318</v>
      </c>
    </row>
    <row spans="1:2" r="12">
      <c t="s" s="4" r="A12">
        <v>319</v>
      </c>
      <c t="s" s="4" r="B12">
        <v>320</v>
      </c>
    </row>
    <row spans="1:2" r="13">
      <c t="s" s="4" r="A13">
        <v>164</v>
      </c>
      <c t="s" s="4" r="B13">
        <v>321</v>
      </c>
    </row>
    <row spans="1:2" r="14">
      <c t="s" s="4" r="A14">
        <v>322</v>
      </c>
      <c t="s" s="4" r="B14">
        <v>323</v>
      </c>
    </row>
    <row spans="1:2" r="15">
      <c t="s" s="4" r="A15">
        <v>324</v>
      </c>
      <c t="s" s="4" r="B15">
        <v>325</v>
      </c>
    </row>
    <row spans="1:2" r="16">
      <c t="s" s="4" r="A16">
        <v>326</v>
      </c>
      <c t="s" s="4" r="B16">
        <v>327</v>
      </c>
    </row>
    <row spans="1:2" r="17">
      <c t="s" s="4" r="A17">
        <v>328</v>
      </c>
      <c t="s" s="4" r="B17">
        <v>329</v>
      </c>
    </row>
    <row spans="1:2" r="18">
      <c t="s" s="4" r="A18">
        <v>330</v>
      </c>
      <c t="s" s="4" r="B18">
        <v>331</v>
      </c>
    </row>
    <row spans="1:2" r="19">
      <c t="s" s="4" r="A19">
        <v>332</v>
      </c>
      <c t="s" s="4" r="B19">
        <v>333</v>
      </c>
    </row>
    <row spans="1:2" r="20">
      <c t="s" s="4" r="A20">
        <v>334</v>
      </c>
      <c t="s" s="4" r="B20">
        <v>335</v>
      </c>
    </row>
    <row spans="1:2" r="21">
      <c t="s" s="4" r="A21">
        <v>56</v>
      </c>
      <c t="s" s="4" r="B21">
        <v>336</v>
      </c>
    </row>
    <row spans="1:2" r="22">
      <c t="s" s="4" r="A22">
        <v>337</v>
      </c>
      <c t="s" s="4" r="B22">
        <v>338</v>
      </c>
    </row>
    <row spans="1:2" r="23">
      <c t="s" s="4" r="A23">
        <v>339</v>
      </c>
      <c t="s" s="4" r="B23">
        <v>340</v>
      </c>
    </row>
    <row spans="1:2" r="24">
      <c t="s" s="4" r="A24">
        <v>240</v>
      </c>
      <c t="s" s="4" r="B24">
        <v>341</v>
      </c>
    </row>
    <row spans="1:2" r="25">
      <c t="s" s="4" r="A25">
        <v>342</v>
      </c>
      <c t="s" s="4" r="B25">
        <v>343</v>
      </c>
    </row>
    <row spans="1:2" r="26">
      <c t="s" s="4" r="A26">
        <v>262</v>
      </c>
      <c t="s" s="4" r="B26">
        <v>344</v>
      </c>
    </row>
    <row spans="1:2" r="27">
      <c t="s" s="4" r="A27">
        <v>270</v>
      </c>
      <c t="s" s="4" r="B27">
        <v>345</v>
      </c>
    </row>
    <row spans="1:2" r="28">
      <c t="s" s="4" r="A28">
        <v>282</v>
      </c>
      <c t="s" s="4" r="B28">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8</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52</v>
      </c>
      <c t="s" s="2" r="B1">
        <v>1</v>
      </c>
    </row>
    <row spans="1:2" r="2">
      <c t="s" s="2" r="B2">
        <v>2</v>
      </c>
    </row>
    <row spans="1:2" r="3">
      <c t="s" s="3" r="A3">
        <v>241</v>
      </c>
    </row>
    <row spans="1:2" r="4">
      <c t="s" s="4" r="A4">
        <v>353</v>
      </c>
      <c t="s" s="4" r="B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5</v>
      </c>
      <c t="s" s="2" r="B1">
        <v>1</v>
      </c>
    </row>
    <row spans="1:2" r="2">
      <c t="s" s="2" r="B2">
        <v>2</v>
      </c>
    </row>
    <row spans="1:2" r="3">
      <c t="s" s="3" r="A3">
        <v>244</v>
      </c>
    </row>
    <row spans="1:2" r="4">
      <c t="s" s="4" r="A4">
        <v>356</v>
      </c>
      <c t="s" s="4" r="B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8</v>
      </c>
      <c t="s" s="2" r="B1">
        <v>1</v>
      </c>
    </row>
    <row spans="1:2" r="2">
      <c t="s" s="2" r="B2">
        <v>2</v>
      </c>
    </row>
    <row spans="1:2" r="3">
      <c t="s" s="3" r="A3">
        <v>247</v>
      </c>
    </row>
    <row spans="1:2" r="4">
      <c t="s" s="4" r="A4">
        <v>359</v>
      </c>
      <c t="s" s="4" r="B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61</v>
      </c>
      <c t="s" s="2" r="B1">
        <v>1</v>
      </c>
    </row>
    <row spans="1:2" r="2">
      <c t="s" s="2" r="B2">
        <v>2</v>
      </c>
    </row>
    <row spans="1:2" r="3">
      <c t="s" s="3" r="A3">
        <v>253</v>
      </c>
    </row>
    <row spans="1:2" r="4">
      <c t="s" s="4" r="A4">
        <v>362</v>
      </c>
      <c t="s" s="4" r="B4">
        <v>363</v>
      </c>
    </row>
    <row spans="1:2" r="5">
      <c t="s" s="4" r="A5">
        <v>364</v>
      </c>
      <c t="s" s="4" r="B5">
        <v>365</v>
      </c>
    </row>
    <row spans="1:2" r="6">
      <c t="s" s="4" r="A6">
        <v>366</v>
      </c>
      <c t="s" s="4" r="B6">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68</v>
      </c>
      <c t="s" s="2" r="B1">
        <v>1</v>
      </c>
    </row>
    <row spans="1:2" r="2">
      <c t="s" s="2" r="B2">
        <v>2</v>
      </c>
    </row>
    <row spans="1:2" r="3">
      <c t="s" s="3" r="A3">
        <v>256</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60</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row spans="1:2" r="9">
      <c t="s" s="4" r="A9">
        <v>384</v>
      </c>
      <c t="s" s="4" r="B9">
        <v>385</v>
      </c>
    </row>
    <row spans="1:2" r="10">
      <c t="s" s="4" r="A10">
        <v>386</v>
      </c>
      <c t="s" s="4" r="B10">
        <v>387</v>
      </c>
    </row>
    <row spans="1:2" r="11">
      <c t="s" s="4" r="A11">
        <v>388</v>
      </c>
      <c t="s" s="4" r="B11">
        <v>389</v>
      </c>
    </row>
    <row spans="1:2" r="12">
      <c t="s" s="4" r="A12">
        <v>390</v>
      </c>
      <c t="s" s="4" r="B12">
        <v>391</v>
      </c>
    </row>
    <row spans="1:2" r="13">
      <c t="s" s="4" r="A13">
        <v>392</v>
      </c>
      <c t="s" s="4" r="B13">
        <v>393</v>
      </c>
    </row>
    <row spans="1:2" r="14">
      <c t="s" s="4" r="A14">
        <v>394</v>
      </c>
      <c t="s" s="4" r="B1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96</v>
      </c>
      <c t="s" s="2" r="B1">
        <v>1</v>
      </c>
    </row>
    <row spans="1:2" r="2">
      <c t="s" s="2" r="B2">
        <v>2</v>
      </c>
    </row>
    <row spans="1:2" r="3">
      <c t="s" s="3" r="A3">
        <v>263</v>
      </c>
    </row>
    <row spans="1:2" r="4">
      <c t="s" s="4" r="A4">
        <v>397</v>
      </c>
      <c t="s" s="4" r="B4">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5</v>
      </c>
      <c t="s" s="2" r="D2">
        <v>36</v>
      </c>
    </row>
    <row spans="1:4" r="3">
      <c t="s" s="4" r="A3">
        <v>81</v>
      </c>
      <c t="n" s="7" r="B3">
        <v>-4310</v>
      </c>
      <c t="n" s="7" r="C3">
        <v>-6812</v>
      </c>
      <c t="n" s="7" r="D3">
        <v>-10855</v>
      </c>
    </row>
    <row spans="1:4" r="4">
      <c t="s" s="4" r="A4">
        <v>82</v>
      </c>
      <c t="n" s="6" r="B4">
        <v>11181</v>
      </c>
      <c t="n" s="6" r="C4">
        <v>5461</v>
      </c>
      <c t="n" s="6" r="D4">
        <v>4734</v>
      </c>
    </row>
    <row spans="1:4" r="5">
      <c t="s" s="4" r="A5">
        <v>83</v>
      </c>
      <c t="n" s="6" r="B5">
        <v>1726</v>
      </c>
      <c t="n" s="6" r="C5">
        <v>6024</v>
      </c>
      <c t="n" s="6" r="D5">
        <v>-6781</v>
      </c>
    </row>
    <row spans="1:4" r="6">
      <c t="s" s="4" r="A6">
        <v>84</v>
      </c>
      <c t="n" s="6" r="B6">
        <v>-2332</v>
      </c>
      <c t="n" s="6" r="C6">
        <v>-2032</v>
      </c>
      <c t="n" s="6" r="D6">
        <v>-2524</v>
      </c>
    </row>
    <row spans="1:4" r="7">
      <c t="s" s="4" r="A7">
        <v>85</v>
      </c>
      <c t="n" s="6" r="B7">
        <v>-28</v>
      </c>
      <c t="n" s="6" r="C7">
        <v>53</v>
      </c>
      <c t="n" s="6" r="D7">
        <v>98</v>
      </c>
    </row>
    <row spans="1:4" r="8">
      <c t="s" s="4" r="A8">
        <v>86</v>
      </c>
      <c t="n" s="6" r="B8">
        <v>0</v>
      </c>
      <c t="n" s="6" r="C8">
        <v>-195</v>
      </c>
      <c t="n" s="6" r="D8">
        <v>-73</v>
      </c>
    </row>
    <row spans="1:4" r="9">
      <c t="s" s="4" r="A9">
        <v>29</v>
      </c>
    </row>
    <row spans="1:4" r="10">
      <c t="s" s="4" r="A10">
        <v>81</v>
      </c>
      <c t="n" s="6" r="B10">
        <v>-4310</v>
      </c>
      <c t="n" s="6" r="C10">
        <v>-6812</v>
      </c>
      <c t="n" s="6" r="D10">
        <v>-10855</v>
      </c>
    </row>
    <row spans="1:4" r="11">
      <c t="s" s="4" r="A11">
        <v>82</v>
      </c>
      <c t="n" s="6" r="B11">
        <v>11181</v>
      </c>
      <c t="n" s="6" r="C11">
        <v>5461</v>
      </c>
      <c t="n" s="6" r="D11">
        <v>4734</v>
      </c>
    </row>
    <row spans="1:4" r="12">
      <c t="s" s="4" r="A12">
        <v>83</v>
      </c>
      <c t="n" s="6" r="B12">
        <v>1726</v>
      </c>
      <c t="n" s="6" r="C12">
        <v>6024</v>
      </c>
      <c t="n" s="6" r="D12">
        <v>-6781</v>
      </c>
    </row>
    <row spans="1:4" r="13">
      <c t="s" s="4" r="A13">
        <v>84</v>
      </c>
      <c t="n" s="6" r="B13">
        <v>-2332</v>
      </c>
      <c t="n" s="6" r="C13">
        <v>-2032</v>
      </c>
      <c t="n" s="6" r="D13">
        <v>-2524</v>
      </c>
    </row>
    <row spans="1:4" r="14">
      <c t="s" s="4" r="A14">
        <v>32</v>
      </c>
    </row>
    <row spans="1:4" r="15">
      <c t="s" s="4" r="A15">
        <v>85</v>
      </c>
      <c t="n" s="6" r="B15">
        <v>0</v>
      </c>
      <c t="n" s="6" r="C15">
        <v>53</v>
      </c>
      <c t="n" s="6" r="D15">
        <v>98</v>
      </c>
    </row>
    <row spans="1:4" r="16">
      <c t="s" s="4" r="A16">
        <v>86</v>
      </c>
      <c t="n" s="7" r="B16">
        <v>0</v>
      </c>
      <c t="n" s="7" r="C16">
        <v>-195</v>
      </c>
      <c t="n" s="7" r="D16">
        <v>-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9</v>
      </c>
      <c t="s" s="2" r="B1">
        <v>1</v>
      </c>
    </row>
    <row spans="1:2" r="2">
      <c t="s" s="2" r="B2">
        <v>2</v>
      </c>
    </row>
    <row spans="1:2" r="3">
      <c t="s" s="3" r="A3">
        <v>266</v>
      </c>
    </row>
    <row spans="1:2" r="4">
      <c t="s" s="4" r="A4">
        <v>400</v>
      </c>
      <c t="s" s="4" r="B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403</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s" s="4" r="B8">
        <v>413</v>
      </c>
    </row>
    <row spans="1:2" r="9">
      <c t="s" s="4" r="A9">
        <v>414</v>
      </c>
      <c t="s" s="4" r="B9">
        <v>415</v>
      </c>
    </row>
    <row spans="1:2" r="10">
      <c t="s" s="4" r="A10">
        <v>416</v>
      </c>
      <c t="s" s="4" r="B10">
        <v>417</v>
      </c>
    </row>
    <row spans="1:2" r="11">
      <c t="s" s="4" r="A11">
        <v>418</v>
      </c>
      <c t="s" s="4" r="B11">
        <v>419</v>
      </c>
    </row>
    <row spans="1:2" r="12">
      <c t="s" s="4" r="A12">
        <v>420</v>
      </c>
      <c t="s" s="4" r="B12">
        <v>421</v>
      </c>
    </row>
    <row spans="1:2" r="13">
      <c t="s" s="4" r="A13">
        <v>422</v>
      </c>
      <c t="s" s="4" r="B13">
        <v>423</v>
      </c>
    </row>
    <row spans="1:2" r="14">
      <c t="s" s="4" r="A14">
        <v>29</v>
      </c>
    </row>
    <row spans="1:2" r="15">
      <c t="s" s="3" r="A15">
        <v>403</v>
      </c>
    </row>
    <row spans="1:2" r="16">
      <c t="s" s="4" r="A16">
        <v>406</v>
      </c>
      <c t="s" s="4" r="B16">
        <v>424</v>
      </c>
    </row>
    <row spans="1:2" r="17">
      <c t="s" s="4" r="A17">
        <v>408</v>
      </c>
      <c t="s" s="4" r="B17">
        <v>425</v>
      </c>
    </row>
    <row spans="1:2" r="18">
      <c t="s" s="4" r="A18">
        <v>410</v>
      </c>
      <c t="s" s="4" r="B18">
        <v>426</v>
      </c>
    </row>
    <row spans="1:2" r="19">
      <c t="s" s="4" r="A19">
        <v>412</v>
      </c>
      <c t="s" s="4" r="B19">
        <v>427</v>
      </c>
    </row>
    <row spans="1:2" r="20">
      <c t="s" s="4" r="A20">
        <v>32</v>
      </c>
    </row>
    <row spans="1:2" r="21">
      <c t="s" s="3" r="A21">
        <v>403</v>
      </c>
    </row>
    <row spans="1:2" r="22">
      <c t="s" s="4" r="A22">
        <v>406</v>
      </c>
      <c t="s" s="4" r="B22">
        <v>428</v>
      </c>
    </row>
    <row spans="1:2" r="23">
      <c t="s" s="4" r="A23">
        <v>408</v>
      </c>
      <c t="s" s="4" r="B23">
        <v>429</v>
      </c>
    </row>
    <row spans="1:2" r="24">
      <c t="s" s="4" r="A24">
        <v>410</v>
      </c>
      <c t="s" s="4" r="B24">
        <v>430</v>
      </c>
    </row>
    <row spans="1:2" r="25">
      <c t="s" s="4" r="A25">
        <v>412</v>
      </c>
      <c t="s" s="4" r="B25">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433</v>
      </c>
    </row>
    <row spans="1:2" r="4">
      <c t="s" s="4" r="A4">
        <v>434</v>
      </c>
      <c t="s" s="4" r="B4">
        <v>395</v>
      </c>
    </row>
    <row spans="1:2" r="5">
      <c t="s" s="4" r="A5">
        <v>435</v>
      </c>
      <c t="s" s="4" r="B5">
        <v>436</v>
      </c>
    </row>
    <row spans="1:2" r="6">
      <c t="s" s="4" r="A6">
        <v>437</v>
      </c>
      <c t="s" s="4" r="B6">
        <v>438</v>
      </c>
    </row>
    <row spans="1:2" r="7">
      <c t="s" s="4" r="A7">
        <v>439</v>
      </c>
      <c t="s" s="4" r="B7">
        <v>440</v>
      </c>
    </row>
    <row spans="1:2" r="8">
      <c t="s" s="4" r="A8">
        <v>441</v>
      </c>
      <c t="s" s="4" r="B8">
        <v>442</v>
      </c>
    </row>
    <row spans="1:2" r="9">
      <c t="s" s="4" r="A9">
        <v>443</v>
      </c>
    </row>
    <row spans="1:2" r="10">
      <c t="s" s="3" r="A10">
        <v>433</v>
      </c>
    </row>
    <row spans="1:2" r="11">
      <c t="s" s="4" r="A11">
        <v>434</v>
      </c>
      <c t="s" s="4" r="B11">
        <v>444</v>
      </c>
    </row>
    <row spans="1:2" r="12">
      <c t="s" s="4" r="A12">
        <v>445</v>
      </c>
      <c t="s" s="4" r="B12">
        <v>446</v>
      </c>
    </row>
    <row spans="1:2" r="13">
      <c t="s" s="4" r="A13">
        <v>447</v>
      </c>
      <c t="s" s="4" r="B13">
        <v>448</v>
      </c>
    </row>
    <row spans="1:2" r="14">
      <c t="s" s="4" r="A14">
        <v>449</v>
      </c>
      <c t="s" s="4" r="B14">
        <v>450</v>
      </c>
    </row>
    <row spans="1:2" r="15">
      <c t="s" s="4" r="A15">
        <v>451</v>
      </c>
      <c t="s" s="4" r="B15">
        <v>452</v>
      </c>
    </row>
    <row spans="1:2" r="16">
      <c t="s" s="4" r="A16">
        <v>453</v>
      </c>
    </row>
    <row spans="1:2" r="17">
      <c t="s" s="3" r="A17">
        <v>433</v>
      </c>
    </row>
    <row spans="1:2" r="18">
      <c t="s" s="4" r="A18">
        <v>434</v>
      </c>
      <c t="s" s="4" r="B18">
        <v>454</v>
      </c>
    </row>
    <row spans="1:2" r="19">
      <c t="s" s="4" r="A19">
        <v>447</v>
      </c>
      <c t="s" s="4" r="B19">
        <v>455</v>
      </c>
    </row>
    <row spans="1:2" r="20">
      <c t="s" s="4" r="A20">
        <v>449</v>
      </c>
      <c t="s" s="4" r="B20">
        <v>456</v>
      </c>
    </row>
    <row spans="1:2" r="21">
      <c t="s" s="4" r="A21">
        <v>451</v>
      </c>
      <c t="s" s="4" r="B21">
        <v>457</v>
      </c>
    </row>
    <row spans="1:2" r="22">
      <c t="s" s="4" r="A22">
        <v>458</v>
      </c>
    </row>
    <row spans="1:2" r="23">
      <c t="s" s="3" r="A23">
        <v>433</v>
      </c>
    </row>
    <row spans="1:2" r="24">
      <c t="s" s="4" r="A24">
        <v>445</v>
      </c>
      <c t="s" s="4" r="B24">
        <v>459</v>
      </c>
    </row>
    <row spans="1:2" r="25">
      <c t="s" s="4" r="A25">
        <v>447</v>
      </c>
      <c t="s" s="4" r="B25">
        <v>460</v>
      </c>
    </row>
    <row spans="1:2" r="26">
      <c t="s" s="4" r="A26">
        <v>449</v>
      </c>
      <c t="s" s="4" r="B26">
        <v>461</v>
      </c>
    </row>
    <row spans="1:2" r="27">
      <c t="s" s="4" r="A27">
        <v>451</v>
      </c>
      <c t="s" s="4" r="B27">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63</v>
      </c>
      <c t="s" s="2" r="B1">
        <v>1</v>
      </c>
    </row>
    <row spans="1:2" r="2">
      <c t="s" s="2" r="B2">
        <v>2</v>
      </c>
    </row>
    <row spans="1:2" r="3">
      <c t="s" s="3" r="A3">
        <v>274</v>
      </c>
    </row>
    <row spans="1:2" r="4">
      <c t="s" s="4" r="A4">
        <v>464</v>
      </c>
      <c t="s" s="4" r="B4">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66</v>
      </c>
      <c t="s" s="2" r="B1">
        <v>1</v>
      </c>
    </row>
    <row spans="1:2" r="2">
      <c t="s" s="2" r="B2">
        <v>2</v>
      </c>
    </row>
    <row spans="1:2" r="3">
      <c t="s" s="3" r="A3">
        <v>277</v>
      </c>
    </row>
    <row spans="1:2" r="4">
      <c t="s" s="4" r="A4">
        <v>467</v>
      </c>
      <c t="s" s="4" r="B4">
        <v>468</v>
      </c>
    </row>
    <row spans="1:2" r="5">
      <c t="s" s="4" r="A5">
        <v>469</v>
      </c>
      <c t="s" s="4" r="B5">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71</v>
      </c>
      <c t="s" s="2" r="B1">
        <v>1</v>
      </c>
    </row>
    <row spans="1:2" r="2">
      <c t="s" s="2" r="B2">
        <v>2</v>
      </c>
    </row>
    <row spans="1:2" r="3">
      <c t="s" s="3" r="A3">
        <v>280</v>
      </c>
    </row>
    <row spans="1:2" r="4">
      <c t="s" s="4" r="A4">
        <v>472</v>
      </c>
      <c t="s" s="4" r="B4">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74</v>
      </c>
      <c t="s" s="2" r="B1">
        <v>1</v>
      </c>
    </row>
    <row spans="1:2" r="2">
      <c t="s" s="2" r="B2">
        <v>2</v>
      </c>
    </row>
    <row spans="1:2" r="3">
      <c t="s" s="3" r="A3">
        <v>247</v>
      </c>
    </row>
    <row spans="1:2" r="4">
      <c t="s" s="4" r="A4">
        <v>475</v>
      </c>
      <c t="s" s="4" r="B4">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77</v>
      </c>
      <c t="s" s="2" r="B1">
        <v>1</v>
      </c>
    </row>
    <row spans="1:2" r="2">
      <c t="s" s="2" r="B2">
        <v>2</v>
      </c>
    </row>
    <row spans="1:2" r="3">
      <c t="s" s="3" r="A3">
        <v>288</v>
      </c>
    </row>
    <row spans="1:2" r="4">
      <c t="s" s="4" r="A4">
        <v>478</v>
      </c>
      <c t="s" s="4" r="B4">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80</v>
      </c>
      <c t="s" s="2" r="B1">
        <v>1</v>
      </c>
    </row>
    <row spans="1:2" r="2">
      <c t="s" s="2" r="B2">
        <v>2</v>
      </c>
    </row>
    <row spans="1:2" r="3">
      <c t="s" s="3" r="A3">
        <v>294</v>
      </c>
    </row>
    <row spans="1:2" r="4">
      <c t="s" s="4" r="A4">
        <v>481</v>
      </c>
      <c t="s" s="4" r="B4">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s>
  <sheetData>
    <row spans="1:5" r="1">
      <c t="s" s="1" r="A1">
        <v>483</v>
      </c>
      <c t="s" s="2" r="B1">
        <v>1</v>
      </c>
    </row>
    <row spans="1:5" r="2">
      <c t="s" s="2" r="B2">
        <v>484</v>
      </c>
      <c t="s" s="2" r="C2">
        <v>485</v>
      </c>
      <c t="s" s="2" r="D2">
        <v>486</v>
      </c>
      <c t="s" s="2" r="E2">
        <v>487</v>
      </c>
    </row>
    <row spans="1:5" r="3">
      <c t="s" s="3" r="A3">
        <v>488</v>
      </c>
    </row>
    <row spans="1:5" r="4">
      <c t="s" s="4" r="A4">
        <v>95</v>
      </c>
      <c t="n" s="7" r="B4">
        <v>10430000</v>
      </c>
      <c t="n" s="7" r="C4">
        <v>5563000</v>
      </c>
      <c t="n" s="7" r="D4">
        <v>4382000</v>
      </c>
    </row>
    <row spans="1:5" r="5">
      <c t="s" s="4" r="A5">
        <v>489</v>
      </c>
      <c t="s" s="4" r="B5">
        <v>490</v>
      </c>
      <c t="s" s="4" r="C5">
        <v>490</v>
      </c>
      <c t="s" s="4" r="D5">
        <v>491</v>
      </c>
    </row>
    <row spans="1:5" r="6">
      <c t="s" s="4" r="A6">
        <v>492</v>
      </c>
      <c t="n" s="7" r="B6">
        <v>1500000</v>
      </c>
      <c t="n" s="7" r="C6">
        <v>1600000</v>
      </c>
      <c t="n" s="7" r="D6">
        <v>1500000</v>
      </c>
    </row>
    <row spans="1:5" r="7">
      <c t="s" s="4" r="A7">
        <v>29</v>
      </c>
    </row>
    <row spans="1:5" r="8">
      <c t="s" s="3" r="A8">
        <v>488</v>
      </c>
    </row>
    <row spans="1:5" r="9">
      <c t="s" s="4" r="A9">
        <v>493</v>
      </c>
      <c t="n" s="6" r="B9">
        <v>7800000</v>
      </c>
      <c t="n" s="6" r="C9">
        <v>4200000</v>
      </c>
      <c t="n" s="6" r="D9">
        <v>3300000</v>
      </c>
    </row>
    <row spans="1:5" r="10">
      <c t="s" s="4" r="A10">
        <v>95</v>
      </c>
      <c t="n" s="6" r="B10">
        <v>10430000</v>
      </c>
      <c t="n" s="6" r="C10">
        <v>5563000</v>
      </c>
      <c t="n" s="6" r="D10">
        <v>4382000</v>
      </c>
    </row>
    <row spans="1:5" r="11">
      <c t="s" s="4" r="A11">
        <v>492</v>
      </c>
      <c t="n" s="6" r="B11">
        <v>800000</v>
      </c>
      <c t="n" s="6" r="C11">
        <v>1100000</v>
      </c>
      <c t="n" s="6" r="D11">
        <v>1100000</v>
      </c>
    </row>
    <row spans="1:5" r="12">
      <c t="s" s="4" r="A12">
        <v>494</v>
      </c>
      <c t="n" s="7" r="B12">
        <v>10400000</v>
      </c>
      <c t="n" s="6" r="C12">
        <v>4800000</v>
      </c>
      <c t="n" s="6" r="D12">
        <v>3500000</v>
      </c>
    </row>
    <row spans="1:5" r="13">
      <c t="s" s="4" r="A13">
        <v>495</v>
      </c>
    </row>
    <row spans="1:5" r="14">
      <c t="s" s="3" r="A14">
        <v>488</v>
      </c>
    </row>
    <row spans="1:5" r="15">
      <c t="s" s="4" r="A15">
        <v>496</v>
      </c>
      <c t="s" s="4" r="B15">
        <v>497</v>
      </c>
    </row>
    <row spans="1:5" r="16">
      <c t="s" s="4" r="A16">
        <v>498</v>
      </c>
    </row>
    <row spans="1:5" r="17">
      <c t="s" s="3" r="A17">
        <v>488</v>
      </c>
    </row>
    <row spans="1:5" r="18">
      <c t="s" s="4" r="A18">
        <v>496</v>
      </c>
      <c t="s" s="4" r="B18">
        <v>499</v>
      </c>
    </row>
    <row spans="1:5" r="19">
      <c t="s" s="4" r="A19">
        <v>500</v>
      </c>
    </row>
    <row spans="1:5" r="20">
      <c t="s" s="3" r="A20">
        <v>488</v>
      </c>
    </row>
    <row spans="1:5" r="21">
      <c t="s" s="4" r="A21">
        <v>501</v>
      </c>
      <c t="n" s="6" r="E21">
        <v>11</v>
      </c>
    </row>
    <row spans="1:5" r="22">
      <c t="s" s="4" r="A22">
        <v>32</v>
      </c>
    </row>
    <row spans="1:5" r="23">
      <c t="s" s="3" r="A23">
        <v>488</v>
      </c>
    </row>
    <row spans="1:5" r="24">
      <c t="s" s="4" r="A24">
        <v>493</v>
      </c>
      <c t="n" s="7" r="B24">
        <v>500000</v>
      </c>
      <c t="n" s="6" r="C24">
        <v>500000</v>
      </c>
      <c t="n" s="6" r="D24">
        <v>400000</v>
      </c>
    </row>
    <row spans="1:5" r="25">
      <c t="s" s="4" r="A25">
        <v>95</v>
      </c>
      <c t="n" s="6" r="B25">
        <v>0</v>
      </c>
      <c t="n" s="6" r="C25">
        <v>0</v>
      </c>
      <c t="n" s="6" r="D25">
        <v>0</v>
      </c>
    </row>
    <row spans="1:5" r="26">
      <c t="s" s="4" r="A26">
        <v>492</v>
      </c>
      <c t="n" s="7" r="B26">
        <v>100000</v>
      </c>
      <c t="n" s="7" r="C26">
        <v>100000</v>
      </c>
      <c t="n" s="7" r="D26">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v>
      </c>
      <c t="s" s="2" r="C2">
        <v>35</v>
      </c>
      <c t="s" s="2" r="D2">
        <v>36</v>
      </c>
    </row>
    <row spans="1:4" r="3">
      <c t="s" s="3" r="A3">
        <v>88</v>
      </c>
    </row>
    <row spans="1:4" r="4">
      <c t="s" s="4" r="A4">
        <v>57</v>
      </c>
      <c t="n" s="7" r="B4">
        <v>31078000</v>
      </c>
      <c t="n" s="7" r="C4">
        <v>130909000</v>
      </c>
      <c t="n" s="7" r="D4">
        <v>115556000</v>
      </c>
    </row>
    <row spans="1:4" r="5">
      <c t="s" s="4" r="A5">
        <v>57</v>
      </c>
      <c t="n" s="6" r="B5">
        <v>15640000</v>
      </c>
      <c t="n" s="6" r="C5">
        <v>116254000</v>
      </c>
      <c t="n" s="6" r="D5">
        <v>100507000</v>
      </c>
    </row>
    <row spans="1:4" r="6">
      <c t="s" s="3" r="A6">
        <v>89</v>
      </c>
    </row>
    <row spans="1:4" r="7">
      <c t="s" s="4" r="A7">
        <v>43</v>
      </c>
      <c t="n" s="6" r="B7">
        <v>222861000</v>
      </c>
      <c t="n" s="6" r="C7">
        <v>209867000</v>
      </c>
      <c t="n" s="6" r="D7">
        <v>208173000</v>
      </c>
    </row>
    <row spans="1:4" r="8">
      <c t="s" s="4" r="A8">
        <v>90</v>
      </c>
      <c t="n" s="6" r="B8">
        <v>16451000</v>
      </c>
      <c t="n" s="6" r="C8">
        <v>72481000</v>
      </c>
      <c t="n" s="6" r="D8">
        <v>60430000</v>
      </c>
    </row>
    <row spans="1:4" r="9">
      <c t="s" s="4" r="A9">
        <v>91</v>
      </c>
      <c t="n" s="6" r="B9">
        <v>5188000</v>
      </c>
      <c t="n" s="6" r="C9">
        <v>-6504000</v>
      </c>
      <c t="n" s="6" r="D9">
        <v>-1866000</v>
      </c>
    </row>
    <row spans="1:4" r="10">
      <c t="s" s="4" r="A10">
        <v>92</v>
      </c>
      <c t="n" s="6" r="B10">
        <v>-16060000</v>
      </c>
      <c t="n" s="6" r="C10">
        <v>-10527000</v>
      </c>
      <c t="n" s="6" r="D10">
        <v>-10612000</v>
      </c>
    </row>
    <row spans="1:4" r="11">
      <c t="s" s="4" r="A11">
        <v>93</v>
      </c>
      <c t="n" s="6" r="B11">
        <v>0</v>
      </c>
      <c t="n" s="6" r="C11">
        <v>0</v>
      </c>
      <c t="n" s="6" r="D11">
        <v>3253000</v>
      </c>
    </row>
    <row spans="1:4" r="12">
      <c t="s" s="4" r="A12">
        <v>94</v>
      </c>
      <c t="n" s="6" r="B12">
        <v>4863000</v>
      </c>
      <c t="n" s="6" r="C12">
        <v>5931000</v>
      </c>
      <c t="n" s="6" r="D12">
        <v>5320000</v>
      </c>
    </row>
    <row spans="1:4" r="13">
      <c t="s" s="4" r="A13">
        <v>42</v>
      </c>
      <c t="n" s="6" r="B13">
        <v>167471000</v>
      </c>
      <c t="n" s="6" r="C13">
        <v>1062000</v>
      </c>
      <c t="n" s="6" r="D13">
        <v>12235000</v>
      </c>
    </row>
    <row spans="1:4" r="14">
      <c t="s" s="4" r="A14">
        <v>95</v>
      </c>
      <c t="n" s="6" r="B14">
        <v>-10430000</v>
      </c>
      <c t="n" s="6" r="C14">
        <v>-5563000</v>
      </c>
      <c t="n" s="6" r="D14">
        <v>-4382000</v>
      </c>
    </row>
    <row spans="1:4" r="15">
      <c t="s" s="4" r="A15">
        <v>96</v>
      </c>
      <c t="n" s="6" r="B15">
        <v>3934000</v>
      </c>
      <c t="n" s="6" r="C15">
        <v>4045000</v>
      </c>
      <c t="n" s="6" r="D15">
        <v>2735000</v>
      </c>
    </row>
    <row spans="1:4" r="16">
      <c t="s" s="3" r="A16">
        <v>97</v>
      </c>
    </row>
    <row spans="1:4" r="17">
      <c t="s" s="4" r="A17">
        <v>98</v>
      </c>
      <c t="n" s="6" r="B17">
        <v>-3298000</v>
      </c>
      <c t="n" s="6" r="C17">
        <v>-4975000</v>
      </c>
      <c t="n" s="6" r="D17">
        <v>-7562000</v>
      </c>
    </row>
    <row spans="1:4" r="18">
      <c t="s" s="4" r="A18">
        <v>99</v>
      </c>
      <c t="n" s="6" r="B18">
        <v>-180000</v>
      </c>
      <c t="n" s="6" r="C18">
        <v>5504000</v>
      </c>
      <c t="n" s="6" r="D18">
        <v>-7580000</v>
      </c>
    </row>
    <row spans="1:4" r="19">
      <c t="s" s="4" r="A19">
        <v>100</v>
      </c>
      <c t="n" s="6" r="B19">
        <v>29370000</v>
      </c>
      <c t="n" s="6" r="C19">
        <v>-30436000</v>
      </c>
      <c t="n" s="6" r="D19">
        <v>8577000</v>
      </c>
    </row>
    <row spans="1:4" r="20">
      <c t="s" s="4" r="A20">
        <v>101</v>
      </c>
      <c t="n" s="6" r="B20">
        <v>2369000</v>
      </c>
      <c t="n" s="6" r="C20">
        <v>290000</v>
      </c>
      <c t="n" s="6" r="D20">
        <v>-12801000</v>
      </c>
    </row>
    <row spans="1:4" r="21">
      <c t="s" s="4" r="A21">
        <v>102</v>
      </c>
      <c t="n" s="6" r="B21">
        <v>-32269000</v>
      </c>
      <c t="n" s="6" r="C21">
        <v>-2311000</v>
      </c>
      <c t="n" s="6" r="D21">
        <v>4484000</v>
      </c>
    </row>
    <row spans="1:4" r="22">
      <c t="s" s="4" r="A22">
        <v>103</v>
      </c>
      <c t="n" s="6" r="B22">
        <v>4957000</v>
      </c>
      <c t="n" s="6" r="C22">
        <v>2040000</v>
      </c>
      <c t="n" s="6" r="D22">
        <v>91537000</v>
      </c>
    </row>
    <row spans="1:4" r="23">
      <c t="s" s="4" r="A23">
        <v>104</v>
      </c>
      <c t="n" s="6" r="B23">
        <v>2633000</v>
      </c>
      <c t="n" s="6" r="C23">
        <v>-2453000</v>
      </c>
      <c t="n" s="6" r="D23">
        <v>-19648000</v>
      </c>
    </row>
    <row spans="1:4" r="24">
      <c t="s" s="4" r="A24">
        <v>105</v>
      </c>
      <c t="n" s="6" r="B24">
        <v>-42064000</v>
      </c>
      <c t="n" s="6" r="C24">
        <v>45516000</v>
      </c>
      <c t="n" s="6" r="D24">
        <v>-61262000</v>
      </c>
    </row>
    <row spans="1:4" r="25">
      <c t="s" s="4" r="A25">
        <v>106</v>
      </c>
      <c t="n" s="6" r="B25">
        <v>386874000</v>
      </c>
      <c t="n" s="6" r="C25">
        <v>414876000</v>
      </c>
      <c t="n" s="6" r="D25">
        <v>386587000</v>
      </c>
    </row>
    <row spans="1:4" r="26">
      <c t="s" s="3" r="A26">
        <v>107</v>
      </c>
    </row>
    <row spans="1:4" r="27">
      <c t="s" s="4" r="A27">
        <v>108</v>
      </c>
      <c t="n" s="6" r="B27">
        <v>-558589000</v>
      </c>
      <c t="n" s="6" r="C27">
        <v>-460658000</v>
      </c>
      <c t="n" s="6" r="D27">
        <v>-348039000</v>
      </c>
    </row>
    <row spans="1:4" r="28">
      <c t="s" s="4" r="A28">
        <v>109</v>
      </c>
      <c t="n" s="6" r="B28">
        <v>252174000</v>
      </c>
      <c t="n" s="6" r="C28">
        <v>117989000</v>
      </c>
      <c t="n" s="6" r="D28">
        <v>271140000</v>
      </c>
    </row>
    <row spans="1:4" r="29">
      <c t="s" s="4" r="A29">
        <v>110</v>
      </c>
      <c t="n" s="6" r="B29">
        <v>-262548000</v>
      </c>
      <c t="n" s="6" r="C29">
        <v>-127016000</v>
      </c>
      <c t="n" s="6" r="D29">
        <v>-282000000</v>
      </c>
    </row>
    <row spans="1:4" r="30">
      <c t="s" s="4" r="A30">
        <v>111</v>
      </c>
      <c t="n" s="6" r="B30">
        <v>21694000</v>
      </c>
      <c t="n" s="6" r="C30">
        <v>20758000</v>
      </c>
      <c t="n" s="6" r="D30">
        <v>23357000</v>
      </c>
    </row>
    <row spans="1:4" r="31">
      <c t="s" s="4" r="A31">
        <v>112</v>
      </c>
      <c t="n" s="6" r="B31">
        <v>0</v>
      </c>
      <c t="n" s="6" r="C31">
        <v>-36235000</v>
      </c>
      <c t="n" s="6" r="D31">
        <v>0</v>
      </c>
    </row>
    <row spans="1:4" r="32">
      <c t="s" s="4" r="A32">
        <v>96</v>
      </c>
      <c t="n" s="6" r="B32">
        <v>2741000</v>
      </c>
      <c t="n" s="6" r="C32">
        <v>-167000</v>
      </c>
      <c t="n" s="6" r="D32">
        <v>4096000</v>
      </c>
    </row>
    <row spans="1:4" r="33">
      <c t="s" s="4" r="A33">
        <v>113</v>
      </c>
      <c t="n" s="6" r="B33">
        <v>-544528000</v>
      </c>
      <c t="n" s="6" r="C33">
        <v>-485329000</v>
      </c>
      <c t="n" s="6" r="D33">
        <v>-331446000</v>
      </c>
    </row>
    <row spans="1:4" r="34">
      <c t="s" s="3" r="A34">
        <v>114</v>
      </c>
    </row>
    <row spans="1:4" r="35">
      <c t="s" s="4" r="A35">
        <v>115</v>
      </c>
      <c t="n" s="6" r="B35">
        <v>50000000</v>
      </c>
      <c t="n" s="6" r="C35">
        <v>0</v>
      </c>
      <c t="n" s="6" r="D35">
        <v>0</v>
      </c>
    </row>
    <row spans="1:4" r="36">
      <c t="s" s="4" r="A36">
        <v>116</v>
      </c>
      <c t="n" s="6" r="B36">
        <v>95000000</v>
      </c>
      <c t="n" s="6" r="C36">
        <v>-43600000</v>
      </c>
      <c t="n" s="6" r="D36">
        <v>-9500000</v>
      </c>
    </row>
    <row spans="1:4" r="37">
      <c t="s" s="4" r="A37">
        <v>117</v>
      </c>
      <c t="n" s="6" r="B37">
        <v>463605000</v>
      </c>
      <c t="n" s="6" r="C37">
        <v>355000000</v>
      </c>
      <c t="n" s="6" r="D37">
        <v>75000000</v>
      </c>
    </row>
    <row spans="1:4" r="38">
      <c t="s" s="4" r="A38">
        <v>118</v>
      </c>
      <c t="n" s="6" r="B38">
        <v>-333066000</v>
      </c>
      <c t="n" s="6" r="C38">
        <v>-125000000</v>
      </c>
      <c t="n" s="6" r="D38">
        <v>-29468000</v>
      </c>
    </row>
    <row spans="1:4" r="39">
      <c t="s" s="4" r="A39">
        <v>119</v>
      </c>
      <c t="n" s="6" r="B39">
        <v>0</v>
      </c>
      <c t="n" s="6" r="C39">
        <v>0</v>
      </c>
      <c t="n" s="6" r="D39">
        <v>-13048000</v>
      </c>
    </row>
    <row spans="1:4" r="40">
      <c t="s" s="4" r="A40">
        <v>120</v>
      </c>
      <c t="n" s="6" r="B40">
        <v>5619000</v>
      </c>
      <c t="n" s="6" r="C40">
        <v>6999000</v>
      </c>
      <c t="n" s="6" r="D40">
        <v>4618000</v>
      </c>
    </row>
    <row spans="1:4" r="41">
      <c t="s" s="4" r="A41">
        <v>121</v>
      </c>
      <c t="n" s="6" r="B41">
        <v>-17720000</v>
      </c>
      <c t="n" s="6" r="C41">
        <v>-17319000</v>
      </c>
      <c t="n" s="6" r="D41">
        <v>-13807000</v>
      </c>
    </row>
    <row spans="1:4" r="42">
      <c t="s" s="4" r="A42">
        <v>122</v>
      </c>
      <c t="n" s="6" r="B42">
        <v>-64251000</v>
      </c>
      <c t="n" s="6" r="C42">
        <v>-59468000</v>
      </c>
      <c t="n" s="6" r="D42">
        <v>-51508000</v>
      </c>
    </row>
    <row spans="1:4" r="43">
      <c t="s" s="4" r="A43">
        <v>123</v>
      </c>
      <c t="n" s="6" r="B43">
        <v>-17049000</v>
      </c>
      <c t="n" s="6" r="C43">
        <v>-17610000</v>
      </c>
      <c t="n" s="6" r="D43">
        <v>-18335000</v>
      </c>
    </row>
    <row spans="1:4" r="44">
      <c t="s" s="4" r="A44">
        <v>96</v>
      </c>
      <c t="n" s="6" r="B44">
        <v>-6707000</v>
      </c>
      <c t="n" s="6" r="C44">
        <v>-2808000</v>
      </c>
      <c t="n" s="6" r="D44">
        <v>-5545000</v>
      </c>
    </row>
    <row spans="1:4" r="45">
      <c t="s" s="4" r="A45">
        <v>124</v>
      </c>
      <c t="n" s="6" r="B45">
        <v>175431000</v>
      </c>
      <c t="n" s="6" r="C45">
        <v>96194000</v>
      </c>
      <c t="n" s="6" r="D45">
        <v>-61593000</v>
      </c>
    </row>
    <row spans="1:4" r="46">
      <c t="s" s="4" r="A46">
        <v>125</v>
      </c>
      <c t="n" s="6" r="B46">
        <v>17777000</v>
      </c>
      <c t="n" s="6" r="C46">
        <v>25741000</v>
      </c>
      <c t="n" s="6" r="D46">
        <v>-6452000</v>
      </c>
    </row>
    <row spans="1:4" r="47">
      <c t="s" s="4" r="A47">
        <v>126</v>
      </c>
      <c t="n" s="6" r="B47">
        <v>28274000</v>
      </c>
      <c t="n" s="6" r="C47">
        <v>2533000</v>
      </c>
      <c t="n" s="6" r="D47">
        <v>8985000</v>
      </c>
    </row>
    <row spans="1:4" r="48">
      <c t="s" s="4" r="A48">
        <v>127</v>
      </c>
      <c t="n" s="6" r="B48">
        <v>46051000</v>
      </c>
      <c t="n" s="6" r="C48">
        <v>28274000</v>
      </c>
      <c t="n" s="6" r="D48">
        <v>2533000</v>
      </c>
    </row>
    <row spans="1:4" r="49">
      <c t="s" s="3" r="A49">
        <v>128</v>
      </c>
    </row>
    <row spans="1:4" r="50">
      <c t="s" s="4" r="A50">
        <v>129</v>
      </c>
      <c t="n" s="6" r="B50">
        <v>103382000</v>
      </c>
      <c t="n" s="6" r="C50">
        <v>108741000</v>
      </c>
      <c t="n" s="6" r="D50">
        <v>110768000</v>
      </c>
    </row>
    <row spans="1:4" r="51">
      <c t="s" s="4" r="A51">
        <v>130</v>
      </c>
      <c t="n" s="6" r="B51">
        <v>-1890000</v>
      </c>
      <c t="n" s="6" r="C51">
        <v>-2597000</v>
      </c>
      <c t="n" s="6" r="D51">
        <v>-95327000</v>
      </c>
    </row>
    <row spans="1:4" r="52">
      <c t="s" s="3" r="A52">
        <v>131</v>
      </c>
    </row>
    <row spans="1:4" r="53">
      <c t="s" s="4" r="A53">
        <v>132</v>
      </c>
      <c t="n" s="6" r="B53">
        <v>-19080000</v>
      </c>
      <c t="n" s="7" r="C53">
        <v>-3089000</v>
      </c>
      <c t="n" s="6" r="D53">
        <v>-6006000</v>
      </c>
    </row>
    <row spans="1:4" r="54">
      <c t="s" s="4" r="A54">
        <v>133</v>
      </c>
      <c t="s" s="4" r="C54">
        <v>134</v>
      </c>
      <c t="n" s="6" r="D54">
        <v>36297000</v>
      </c>
    </row>
    <row spans="1:4" r="55">
      <c t="s" s="4" r="A55">
        <v>29</v>
      </c>
    </row>
    <row spans="1:4" r="56">
      <c t="s" s="3" r="A56">
        <v>88</v>
      </c>
    </row>
    <row spans="1:4" r="57">
      <c t="s" s="4" r="A57">
        <v>57</v>
      </c>
      <c t="n" s="6" r="B57">
        <v>-324000</v>
      </c>
      <c t="n" s="7" r="C57">
        <v>101453000</v>
      </c>
      <c t="n" s="6" r="D57">
        <v>102676000</v>
      </c>
    </row>
    <row spans="1:4" r="58">
      <c t="s" s="4" r="A58">
        <v>57</v>
      </c>
      <c t="n" s="6" r="B58">
        <v>-15234000</v>
      </c>
      <c t="n" s="6" r="C58">
        <v>87326000</v>
      </c>
      <c t="n" s="6" r="D58">
        <v>88155000</v>
      </c>
    </row>
    <row spans="1:4" r="59">
      <c t="s" s="3" r="A59">
        <v>89</v>
      </c>
    </row>
    <row spans="1:4" r="60">
      <c t="s" s="4" r="A60">
        <v>43</v>
      </c>
      <c t="n" s="6" r="B60">
        <v>150538000</v>
      </c>
      <c t="n" s="6" r="C60">
        <v>143303000</v>
      </c>
      <c t="n" s="6" r="D60">
        <v>136732000</v>
      </c>
    </row>
    <row spans="1:4" r="61">
      <c t="s" s="4" r="A61">
        <v>90</v>
      </c>
      <c t="n" s="6" r="B61">
        <v>-2836000</v>
      </c>
      <c t="n" s="6" r="C61">
        <v>55787000</v>
      </c>
      <c t="n" s="6" r="D61">
        <v>50043000</v>
      </c>
    </row>
    <row spans="1:4" r="62">
      <c t="s" s="4" r="A62">
        <v>91</v>
      </c>
      <c t="n" s="6" r="B62">
        <v>5188000</v>
      </c>
      <c t="n" s="6" r="C62">
        <v>-6504000</v>
      </c>
      <c t="n" s="6" r="D62">
        <v>-1866000</v>
      </c>
    </row>
    <row spans="1:4" r="63">
      <c t="s" s="4" r="A63">
        <v>92</v>
      </c>
      <c t="n" s="6" r="B63">
        <v>-16060000</v>
      </c>
      <c t="n" s="6" r="C63">
        <v>-10527000</v>
      </c>
      <c t="n" s="6" r="D63">
        <v>-10612000</v>
      </c>
    </row>
    <row spans="1:4" r="64">
      <c t="s" s="4" r="A64">
        <v>42</v>
      </c>
      <c t="n" s="6" r="B64">
        <v>167471000</v>
      </c>
      <c t="n" s="6" r="C64">
        <v>1062000</v>
      </c>
      <c t="n" s="6" r="D64">
        <v>12235000</v>
      </c>
    </row>
    <row spans="1:4" r="65">
      <c t="s" s="4" r="A65">
        <v>95</v>
      </c>
      <c t="n" s="6" r="B65">
        <v>-10430000</v>
      </c>
      <c t="n" s="6" r="C65">
        <v>-5563000</v>
      </c>
      <c t="n" s="6" r="D65">
        <v>-4382000</v>
      </c>
    </row>
    <row spans="1:4" r="66">
      <c t="s" s="4" r="A66">
        <v>96</v>
      </c>
      <c t="n" s="6" r="B66">
        <v>2794000</v>
      </c>
      <c t="n" s="6" r="C66">
        <v>4172000</v>
      </c>
      <c t="n" s="6" r="D66">
        <v>2768000</v>
      </c>
    </row>
    <row spans="1:4" r="67">
      <c t="s" s="3" r="A67">
        <v>97</v>
      </c>
    </row>
    <row spans="1:4" r="68">
      <c t="s" s="4" r="A68">
        <v>98</v>
      </c>
      <c t="n" s="6" r="B68">
        <v>-2515000</v>
      </c>
      <c t="n" s="6" r="C68">
        <v>-5919000</v>
      </c>
      <c t="n" s="6" r="D68">
        <v>-3021000</v>
      </c>
    </row>
    <row spans="1:4" r="69">
      <c t="s" s="4" r="A69">
        <v>99</v>
      </c>
      <c t="n" s="6" r="B69">
        <v>381000</v>
      </c>
      <c t="n" s="6" r="C69">
        <v>5570000</v>
      </c>
      <c t="n" s="6" r="D69">
        <v>-7730000</v>
      </c>
    </row>
    <row spans="1:4" r="70">
      <c t="s" s="4" r="A70">
        <v>100</v>
      </c>
      <c t="n" s="6" r="B70">
        <v>23693000</v>
      </c>
      <c t="n" s="6" r="C70">
        <v>-29146000</v>
      </c>
      <c t="n" s="6" r="D70">
        <v>8556000</v>
      </c>
    </row>
    <row spans="1:4" r="71">
      <c t="s" s="4" r="A71">
        <v>101</v>
      </c>
      <c t="n" s="6" r="B71">
        <v>4194000</v>
      </c>
      <c t="n" s="6" r="C71">
        <v>7150000</v>
      </c>
      <c t="n" s="6" r="D71">
        <v>-13363000</v>
      </c>
    </row>
    <row spans="1:4" r="72">
      <c t="s" s="4" r="A72">
        <v>102</v>
      </c>
      <c t="n" s="6" r="B72">
        <v>-31139000</v>
      </c>
      <c t="n" s="6" r="C72">
        <v>212000</v>
      </c>
      <c t="n" s="6" r="D72">
        <v>2807000</v>
      </c>
    </row>
    <row spans="1:4" r="73">
      <c t="s" s="4" r="A73">
        <v>103</v>
      </c>
      <c t="n" s="6" r="B73">
        <v>-5343000</v>
      </c>
      <c t="n" s="6" r="C73">
        <v>-3599000</v>
      </c>
      <c t="n" s="6" r="D73">
        <v>72740000</v>
      </c>
    </row>
    <row spans="1:4" r="74">
      <c t="s" s="4" r="A74">
        <v>104</v>
      </c>
      <c t="n" s="6" r="B74">
        <v>-275000</v>
      </c>
      <c t="n" s="6" r="C74">
        <v>-659000</v>
      </c>
      <c t="n" s="6" r="D74">
        <v>-27376000</v>
      </c>
    </row>
    <row spans="1:4" r="75">
      <c t="s" s="4" r="A75">
        <v>105</v>
      </c>
      <c t="n" s="6" r="B75">
        <v>-33503000</v>
      </c>
      <c t="n" s="6" r="C75">
        <v>42325000</v>
      </c>
      <c t="n" s="6" r="D75">
        <v>-59753000</v>
      </c>
    </row>
    <row spans="1:4" r="76">
      <c t="s" s="4" r="A76">
        <v>106</v>
      </c>
      <c t="n" s="6" r="B76">
        <v>251834000</v>
      </c>
      <c t="n" s="6" r="C76">
        <v>299117000</v>
      </c>
      <c t="n" s="6" r="D76">
        <v>260454000</v>
      </c>
    </row>
    <row spans="1:4" r="77">
      <c t="s" s="3" r="A77">
        <v>107</v>
      </c>
    </row>
    <row spans="1:4" r="78">
      <c t="s" s="4" r="A78">
        <v>108</v>
      </c>
      <c t="n" s="6" r="B78">
        <v>-404840000</v>
      </c>
      <c t="n" s="6" r="C78">
        <v>-316800000</v>
      </c>
      <c t="n" s="6" r="D78">
        <v>-239906000</v>
      </c>
    </row>
    <row spans="1:4" r="79">
      <c t="s" s="4" r="A79">
        <v>109</v>
      </c>
      <c t="n" s="6" r="B79">
        <v>252174000</v>
      </c>
      <c t="n" s="6" r="C79">
        <v>117989000</v>
      </c>
      <c t="n" s="6" r="D79">
        <v>271140000</v>
      </c>
    </row>
    <row spans="1:4" r="80">
      <c t="s" s="4" r="A80">
        <v>110</v>
      </c>
      <c t="n" s="6" r="B80">
        <v>-262548000</v>
      </c>
      <c t="n" s="6" r="C80">
        <v>-127016000</v>
      </c>
      <c t="n" s="6" r="D80">
        <v>-282000000</v>
      </c>
    </row>
    <row spans="1:4" r="81">
      <c t="s" s="4" r="A81">
        <v>111</v>
      </c>
      <c t="n" s="6" r="B81">
        <v>21694000</v>
      </c>
      <c t="n" s="6" r="C81">
        <v>20758000</v>
      </c>
      <c t="n" s="6" r="D81">
        <v>23357000</v>
      </c>
    </row>
    <row spans="1:4" r="82">
      <c t="s" s="4" r="A82">
        <v>112</v>
      </c>
      <c t="n" s="6" r="B82">
        <v>0</v>
      </c>
      <c t="n" s="6" r="C82">
        <v>-36235000</v>
      </c>
      <c t="n" s="6" r="D82">
        <v>0</v>
      </c>
    </row>
    <row spans="1:4" r="83">
      <c t="s" s="4" r="A83">
        <v>96</v>
      </c>
      <c t="n" s="6" r="B83">
        <v>2935000</v>
      </c>
      <c t="n" s="6" r="C83">
        <v>-363000</v>
      </c>
      <c t="n" s="6" r="D83">
        <v>3843000</v>
      </c>
    </row>
    <row spans="1:4" r="84">
      <c t="s" s="4" r="A84">
        <v>113</v>
      </c>
      <c t="n" s="6" r="B84">
        <v>-390585000</v>
      </c>
      <c t="n" s="6" r="C84">
        <v>-341667000</v>
      </c>
      <c t="n" s="6" r="D84">
        <v>-223566000</v>
      </c>
    </row>
    <row spans="1:4" r="85">
      <c t="s" s="3" r="A85">
        <v>114</v>
      </c>
    </row>
    <row spans="1:4" r="86">
      <c t="s" s="4" r="A86">
        <v>116</v>
      </c>
      <c t="n" s="6" r="B86">
        <v>0</v>
      </c>
      <c t="n" s="6" r="C86">
        <v>-49200000</v>
      </c>
      <c t="n" s="6" r="D86">
        <v>28100000</v>
      </c>
    </row>
    <row spans="1:4" r="87">
      <c t="s" s="4" r="A87">
        <v>135</v>
      </c>
      <c t="n" s="6" r="B87">
        <v>0</v>
      </c>
      <c t="n" s="6" r="C87">
        <v>-32500000</v>
      </c>
      <c t="n" s="6" r="D87">
        <v>32500000</v>
      </c>
    </row>
    <row spans="1:4" r="88">
      <c t="s" s="4" r="A88">
        <v>117</v>
      </c>
      <c t="n" s="6" r="B88">
        <v>313605000</v>
      </c>
      <c t="n" s="6" r="C88">
        <v>275000000</v>
      </c>
      <c t="n" s="6" r="D88">
        <v>75000000</v>
      </c>
    </row>
    <row spans="1:4" r="89">
      <c t="s" s="4" r="A89">
        <v>118</v>
      </c>
      <c t="n" s="6" r="B89">
        <v>-214300000</v>
      </c>
      <c t="n" s="6" r="C89">
        <v>-75000000</v>
      </c>
      <c t="n" s="6" r="D89">
        <v>0</v>
      </c>
    </row>
    <row spans="1:4" r="90">
      <c t="s" s="4" r="A90">
        <v>136</v>
      </c>
      <c t="n" s="6" r="B90">
        <v>175000000</v>
      </c>
      <c t="n" s="6" r="C90">
        <v>0</v>
      </c>
      <c t="n" s="6" r="D90">
        <v>0</v>
      </c>
    </row>
    <row spans="1:4" r="91">
      <c t="s" s="4" r="A91">
        <v>122</v>
      </c>
      <c t="n" s="6" r="B91">
        <v>-94968000</v>
      </c>
      <c t="n" s="6" r="C91">
        <v>-30791000</v>
      </c>
      <c t="n" s="6" r="D91">
        <v>-155556000</v>
      </c>
    </row>
    <row spans="1:4" r="92">
      <c t="s" s="4" r="A92">
        <v>123</v>
      </c>
      <c t="n" s="6" r="B92">
        <v>-17049000</v>
      </c>
      <c t="n" s="6" r="C92">
        <v>-17610000</v>
      </c>
      <c t="n" s="6" r="D92">
        <v>-18335000</v>
      </c>
    </row>
    <row spans="1:4" r="93">
      <c t="s" s="4" r="A93">
        <v>96</v>
      </c>
      <c t="n" s="6" r="B93">
        <v>-5879000</v>
      </c>
      <c t="n" s="6" r="C93">
        <v>-1890000</v>
      </c>
      <c t="n" s="6" r="D93">
        <v>-2534000</v>
      </c>
    </row>
    <row spans="1:4" r="94">
      <c t="s" s="4" r="A94">
        <v>124</v>
      </c>
      <c t="n" s="6" r="B94">
        <v>156409000</v>
      </c>
      <c t="n" s="6" r="C94">
        <v>68009000</v>
      </c>
      <c t="n" s="6" r="D94">
        <v>-40825000</v>
      </c>
    </row>
    <row spans="1:4" r="95">
      <c t="s" s="4" r="A95">
        <v>125</v>
      </c>
      <c t="n" s="6" r="B95">
        <v>17658000</v>
      </c>
      <c t="n" s="6" r="C95">
        <v>25459000</v>
      </c>
      <c t="n" s="6" r="D95">
        <v>-3937000</v>
      </c>
    </row>
    <row spans="1:4" r="96">
      <c t="s" s="4" r="A96">
        <v>126</v>
      </c>
      <c t="n" s="6" r="B96">
        <v>25480000</v>
      </c>
      <c t="n" s="6" r="C96">
        <v>21000</v>
      </c>
      <c t="n" s="6" r="D96">
        <v>3958000</v>
      </c>
    </row>
    <row spans="1:4" r="97">
      <c t="s" s="4" r="A97">
        <v>127</v>
      </c>
      <c t="n" s="6" r="B97">
        <v>43138000</v>
      </c>
      <c t="n" s="6" r="C97">
        <v>25480000</v>
      </c>
      <c t="n" s="6" r="D97">
        <v>21000</v>
      </c>
    </row>
    <row spans="1:4" r="98">
      <c t="s" s="3" r="A98">
        <v>128</v>
      </c>
    </row>
    <row spans="1:4" r="99">
      <c t="s" s="4" r="A99">
        <v>129</v>
      </c>
      <c t="n" s="6" r="B99">
        <v>69936000</v>
      </c>
      <c t="n" s="6" r="C99">
        <v>73787000</v>
      </c>
      <c t="n" s="6" r="D99">
        <v>71306000</v>
      </c>
    </row>
    <row spans="1:4" r="100">
      <c t="s" s="4" r="A100">
        <v>130</v>
      </c>
      <c t="n" s="6" r="B100">
        <v>-1450000</v>
      </c>
      <c t="n" s="6" r="C100">
        <v>-228000</v>
      </c>
      <c t="n" s="6" r="D100">
        <v>-77434000</v>
      </c>
    </row>
    <row spans="1:4" r="101">
      <c t="s" s="3" r="A101">
        <v>131</v>
      </c>
    </row>
    <row spans="1:4" r="102">
      <c t="s" s="4" r="A102">
        <v>132</v>
      </c>
      <c t="n" s="6" r="B102">
        <v>-17469000</v>
      </c>
      <c t="n" s="6" r="C102">
        <v>-1616000</v>
      </c>
      <c t="n" s="6" r="D102">
        <v>-7921000</v>
      </c>
    </row>
    <row spans="1:4" r="103">
      <c t="s" s="4" r="A103">
        <v>32</v>
      </c>
    </row>
    <row spans="1:4" r="104">
      <c t="s" s="3" r="A104">
        <v>88</v>
      </c>
    </row>
    <row spans="1:4" r="105">
      <c t="s" s="4" r="A105">
        <v>57</v>
      </c>
      <c t="n" s="6" r="B105">
        <v>41963000</v>
      </c>
      <c t="n" s="6" r="C105">
        <v>37807000</v>
      </c>
      <c t="n" s="6" r="D105">
        <v>29090000</v>
      </c>
    </row>
    <row spans="1:4" r="106">
      <c t="s" s="3" r="A106">
        <v>89</v>
      </c>
    </row>
    <row spans="1:4" r="107">
      <c t="s" s="4" r="A107">
        <v>43</v>
      </c>
      <c t="n" s="6" r="B107">
        <v>57909000</v>
      </c>
      <c t="n" s="6" r="C107">
        <v>52847000</v>
      </c>
      <c t="n" s="6" r="D107">
        <v>54395000</v>
      </c>
    </row>
    <row spans="1:4" r="108">
      <c t="s" s="4" r="A108">
        <v>90</v>
      </c>
      <c t="n" s="6" r="B108">
        <v>20883000</v>
      </c>
      <c t="n" s="6" r="C108">
        <v>20549000</v>
      </c>
      <c t="n" s="6" r="D108">
        <v>20662000</v>
      </c>
    </row>
    <row spans="1:4" r="109">
      <c t="s" s="4" r="A109">
        <v>95</v>
      </c>
      <c t="n" s="6" r="B109">
        <v>0</v>
      </c>
      <c t="n" s="6" r="C109">
        <v>0</v>
      </c>
      <c t="n" s="6" r="D109">
        <v>0</v>
      </c>
    </row>
    <row spans="1:4" r="110">
      <c t="s" s="4" r="A110">
        <v>96</v>
      </c>
      <c t="n" s="6" r="B110">
        <v>18000</v>
      </c>
      <c t="n" s="6" r="C110">
        <v>-10000</v>
      </c>
      <c t="n" s="6" r="D110">
        <v>-30000</v>
      </c>
    </row>
    <row spans="1:4" r="111">
      <c t="s" s="3" r="A111">
        <v>97</v>
      </c>
    </row>
    <row spans="1:4" r="112">
      <c t="s" s="4" r="A112">
        <v>98</v>
      </c>
      <c t="n" s="6" r="B112">
        <v>-783000</v>
      </c>
      <c t="n" s="6" r="C112">
        <v>944000</v>
      </c>
      <c t="n" s="6" r="D112">
        <v>-4542000</v>
      </c>
    </row>
    <row spans="1:4" r="113">
      <c t="s" s="4" r="A113">
        <v>99</v>
      </c>
      <c t="n" s="6" r="B113">
        <v>-561000</v>
      </c>
      <c t="n" s="6" r="C113">
        <v>-66000</v>
      </c>
      <c t="n" s="6" r="D113">
        <v>150000</v>
      </c>
    </row>
    <row spans="1:4" r="114">
      <c t="s" s="4" r="A114">
        <v>100</v>
      </c>
      <c t="n" s="6" r="B114">
        <v>3928000</v>
      </c>
      <c t="n" s="6" r="C114">
        <v>380000</v>
      </c>
      <c t="n" s="6" r="D114">
        <v>-1137000</v>
      </c>
    </row>
    <row spans="1:4" r="115">
      <c t="s" s="4" r="A115">
        <v>101</v>
      </c>
      <c t="n" s="6" r="B115">
        <v>-2310000</v>
      </c>
      <c t="n" s="6" r="C115">
        <v>-6607000</v>
      </c>
      <c t="n" s="6" r="D115">
        <v>941000</v>
      </c>
    </row>
    <row spans="1:4" r="116">
      <c t="s" s="4" r="A116">
        <v>102</v>
      </c>
      <c t="n" s="6" r="B116">
        <v>-1782000</v>
      </c>
      <c t="n" s="6" r="C116">
        <v>2514000</v>
      </c>
      <c t="n" s="6" r="D116">
        <v>3709000</v>
      </c>
    </row>
    <row spans="1:4" r="117">
      <c t="s" s="4" r="A117">
        <v>103</v>
      </c>
      <c t="n" s="6" r="B117">
        <v>4317000</v>
      </c>
      <c t="n" s="6" r="C117">
        <v>4796000</v>
      </c>
      <c t="n" s="6" r="D117">
        <v>-6713000</v>
      </c>
    </row>
    <row spans="1:4" r="118">
      <c t="s" s="4" r="A118">
        <v>104</v>
      </c>
      <c t="n" s="6" r="B118">
        <v>1019000</v>
      </c>
      <c t="n" s="6" r="C118">
        <v>-203000</v>
      </c>
      <c t="n" s="6" r="D118">
        <v>-3197000</v>
      </c>
    </row>
    <row spans="1:4" r="119">
      <c t="s" s="4" r="A119">
        <v>105</v>
      </c>
      <c t="n" s="6" r="B119">
        <v>-9823000</v>
      </c>
      <c t="n" s="6" r="C119">
        <v>3112000</v>
      </c>
      <c t="n" s="6" r="D119">
        <v>460000</v>
      </c>
    </row>
    <row spans="1:4" r="120">
      <c t="s" s="4" r="A120">
        <v>106</v>
      </c>
      <c t="n" s="6" r="B120">
        <v>114778000</v>
      </c>
      <c t="n" s="6" r="C120">
        <v>116063000</v>
      </c>
      <c t="n" s="6" r="D120">
        <v>93788000</v>
      </c>
    </row>
    <row spans="1:4" r="121">
      <c t="s" s="3" r="A121">
        <v>107</v>
      </c>
    </row>
    <row spans="1:4" r="122">
      <c t="s" s="4" r="A122">
        <v>108</v>
      </c>
      <c t="n" s="6" r="B122">
        <v>-124584000</v>
      </c>
      <c t="n" s="6" r="C122">
        <v>-127191000</v>
      </c>
      <c t="n" s="6" r="D122">
        <v>-89117000</v>
      </c>
    </row>
    <row spans="1:4" r="123">
      <c t="s" s="4" r="A123">
        <v>113</v>
      </c>
      <c t="n" s="6" r="B123">
        <v>-124584000</v>
      </c>
      <c t="n" s="6" r="C123">
        <v>-127191000</v>
      </c>
      <c t="n" s="6" r="D123">
        <v>-89117000</v>
      </c>
    </row>
    <row spans="1:4" r="124">
      <c t="s" s="3" r="A124">
        <v>114</v>
      </c>
    </row>
    <row spans="1:4" r="125">
      <c t="s" s="4" r="A125">
        <v>116</v>
      </c>
      <c t="n" s="6" r="B125">
        <v>54000000</v>
      </c>
      <c t="n" s="6" r="C125">
        <v>5000000</v>
      </c>
      <c t="n" s="6" r="D125">
        <v>0</v>
      </c>
    </row>
    <row spans="1:4" r="126">
      <c t="s" s="4" r="A126">
        <v>135</v>
      </c>
      <c t="n" s="6" r="B126">
        <v>-10900000</v>
      </c>
      <c t="n" s="6" r="C126">
        <v>-6700000</v>
      </c>
      <c t="n" s="6" r="D126">
        <v>1100000</v>
      </c>
    </row>
    <row spans="1:4" r="127">
      <c t="s" s="4" r="A127">
        <v>117</v>
      </c>
      <c t="n" s="6" r="B127">
        <v>0</v>
      </c>
      <c t="n" s="6" r="C127">
        <v>80000000</v>
      </c>
      <c t="n" s="6" r="D127">
        <v>0</v>
      </c>
    </row>
    <row spans="1:4" r="128">
      <c t="s" s="4" r="A128">
        <v>118</v>
      </c>
      <c t="n" s="6" r="B128">
        <v>0</v>
      </c>
      <c t="n" s="6" r="C128">
        <v>-50000000</v>
      </c>
      <c t="n" s="6" r="D128">
        <v>0</v>
      </c>
    </row>
    <row spans="1:4" r="129">
      <c t="s" s="4" r="A129">
        <v>119</v>
      </c>
      <c t="n" s="6" r="B129">
        <v>0</v>
      </c>
      <c t="n" s="6" r="C129">
        <v>0</v>
      </c>
      <c t="n" s="6" r="D129">
        <v>-13048000</v>
      </c>
    </row>
    <row spans="1:4" r="130">
      <c t="s" s="4" r="A130">
        <v>136</v>
      </c>
      <c t="n" s="6" r="B130">
        <v>0</v>
      </c>
      <c t="n" s="6" r="C130">
        <v>0</v>
      </c>
      <c t="n" s="6" r="D130">
        <v>13800000</v>
      </c>
    </row>
    <row spans="1:4" r="131">
      <c t="s" s="4" r="A131">
        <v>122</v>
      </c>
      <c t="n" s="6" r="B131">
        <v>-33248000</v>
      </c>
      <c t="n" s="6" r="C131">
        <v>-16336000</v>
      </c>
      <c t="n" s="6" r="D131">
        <v>-3726000</v>
      </c>
    </row>
    <row spans="1:4" r="132">
      <c t="s" s="4" r="A132">
        <v>96</v>
      </c>
      <c t="n" s="6" r="B132">
        <v>-46000</v>
      </c>
      <c t="n" s="6" r="C132">
        <v>-836000</v>
      </c>
      <c t="n" s="6" r="D132">
        <v>-2797000</v>
      </c>
    </row>
    <row spans="1:4" r="133">
      <c t="s" s="4" r="A133">
        <v>124</v>
      </c>
      <c t="n" s="6" r="B133">
        <v>9806000</v>
      </c>
      <c t="n" s="6" r="C133">
        <v>11128000</v>
      </c>
      <c t="n" s="6" r="D133">
        <v>-4671000</v>
      </c>
    </row>
    <row spans="1:4" r="134">
      <c t="s" s="4" r="A134">
        <v>125</v>
      </c>
      <c t="n" s="6" r="B134">
        <v>0</v>
      </c>
      <c t="n" s="6" r="C134">
        <v>0</v>
      </c>
      <c t="n" s="6" r="D134">
        <v>0</v>
      </c>
    </row>
    <row spans="1:4" r="135">
      <c t="s" s="4" r="A135">
        <v>126</v>
      </c>
      <c t="n" s="6" r="B135">
        <v>1000</v>
      </c>
      <c t="n" s="6" r="C135">
        <v>1000</v>
      </c>
      <c t="n" s="6" r="D135">
        <v>1000</v>
      </c>
    </row>
    <row spans="1:4" r="136">
      <c t="s" s="4" r="A136">
        <v>127</v>
      </c>
      <c t="n" s="6" r="B136">
        <v>1000</v>
      </c>
      <c t="n" s="6" r="C136">
        <v>1000</v>
      </c>
      <c t="n" s="6" r="D136">
        <v>1000</v>
      </c>
    </row>
    <row spans="1:4" r="137">
      <c t="s" s="3" r="A137">
        <v>128</v>
      </c>
    </row>
    <row spans="1:4" r="138">
      <c t="s" s="4" r="A138">
        <v>129</v>
      </c>
      <c t="n" s="6" r="B138">
        <v>26216000</v>
      </c>
      <c t="n" s="6" r="C138">
        <v>22803000</v>
      </c>
      <c t="n" s="6" r="D138">
        <v>25436000</v>
      </c>
    </row>
    <row spans="1:4" r="139">
      <c t="s" s="4" r="A139">
        <v>130</v>
      </c>
      <c t="n" s="6" r="B139">
        <v>290000</v>
      </c>
      <c t="n" s="6" r="C139">
        <v>-355000</v>
      </c>
      <c t="n" s="6" r="D139">
        <v>4484000</v>
      </c>
    </row>
    <row spans="1:4" r="140">
      <c t="s" s="3" r="A140">
        <v>131</v>
      </c>
    </row>
    <row spans="1:4" r="141">
      <c t="s" s="4" r="A141">
        <v>132</v>
      </c>
      <c t="n" s="6" r="B141">
        <v>5000</v>
      </c>
      <c t="n" s="7" r="C141">
        <v>-854000</v>
      </c>
      <c t="n" s="6" r="D141">
        <v>141000</v>
      </c>
    </row>
    <row spans="1:4" r="142">
      <c t="s" s="4" r="A142">
        <v>133</v>
      </c>
      <c t="s" s="4" r="C142">
        <v>134</v>
      </c>
      <c t="n" s="6" r="D142">
        <v>36297000</v>
      </c>
    </row>
    <row spans="1:4" r="143">
      <c t="s" s="4" r="A143">
        <v>137</v>
      </c>
    </row>
    <row spans="1:4" r="144">
      <c t="s" s="3" r="A144">
        <v>88</v>
      </c>
    </row>
    <row spans="1:4" r="145">
      <c t="s" s="4" r="A145">
        <v>57</v>
      </c>
      <c t="n" s="6" r="B145">
        <v>16168000</v>
      </c>
      <c t="n" s="7" r="C145">
        <v>116782000</v>
      </c>
      <c t="n" s="6" r="D145">
        <v>101035000</v>
      </c>
    </row>
    <row spans="1:4" r="146">
      <c t="s" s="3" r="A146">
        <v>114</v>
      </c>
    </row>
    <row spans="1:4" r="147">
      <c t="s" s="4" r="A147">
        <v>123</v>
      </c>
      <c t="n" s="6" r="D147">
        <v>0</v>
      </c>
    </row>
    <row spans="1:4" r="148">
      <c t="s" s="4" r="A148">
        <v>138</v>
      </c>
    </row>
    <row spans="1:4" r="149">
      <c t="s" s="3" r="A149">
        <v>88</v>
      </c>
    </row>
    <row spans="1:4" r="150">
      <c t="s" s="4" r="A150">
        <v>57</v>
      </c>
      <c t="n" s="6" r="B150">
        <v>-15234000</v>
      </c>
      <c t="n" s="6" r="C150">
        <v>87326000</v>
      </c>
      <c t="n" s="6" r="D150">
        <v>88155000</v>
      </c>
    </row>
    <row spans="1:4" r="151">
      <c t="s" s="3" r="A151">
        <v>114</v>
      </c>
    </row>
    <row spans="1:4" r="152">
      <c t="s" s="4" r="A152">
        <v>123</v>
      </c>
      <c t="n" s="6" r="C152">
        <v>0</v>
      </c>
      <c t="n" s="6" r="D152">
        <v>0</v>
      </c>
    </row>
    <row spans="1:4" r="153">
      <c t="s" s="4" r="A153">
        <v>139</v>
      </c>
    </row>
    <row spans="1:4" r="154">
      <c t="s" s="3" r="A154">
        <v>88</v>
      </c>
    </row>
    <row spans="1:4" r="155">
      <c t="s" s="4" r="A155">
        <v>57</v>
      </c>
      <c t="n" s="7" r="B155">
        <v>41963000</v>
      </c>
      <c t="n" s="7" r="C155">
        <v>37807000</v>
      </c>
      <c t="n" s="7" r="D155">
        <v>2909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2</v>
      </c>
      <c t="s" s="2" r="B1">
        <v>1</v>
      </c>
    </row>
    <row spans="1:4" r="2">
      <c t="s" s="2" r="B2">
        <v>2</v>
      </c>
      <c t="s" s="2" r="C2">
        <v>35</v>
      </c>
      <c t="s" s="2" r="D2">
        <v>36</v>
      </c>
    </row>
    <row spans="1:4" r="3">
      <c t="s" s="3" r="A3">
        <v>503</v>
      </c>
    </row>
    <row spans="1:4" r="4">
      <c t="s" s="4" r="A4">
        <v>504</v>
      </c>
      <c t="n" s="7" r="B4">
        <v>67386</v>
      </c>
      <c t="n" s="7" r="C4">
        <v>63628</v>
      </c>
    </row>
    <row spans="1:4" r="5">
      <c t="s" s="4" r="A5">
        <v>505</v>
      </c>
    </row>
    <row spans="1:4" r="6">
      <c t="s" s="3" r="A6">
        <v>503</v>
      </c>
    </row>
    <row spans="1:4" r="7">
      <c t="s" s="4" r="A7">
        <v>504</v>
      </c>
      <c t="n" s="6" r="B7">
        <v>18356</v>
      </c>
      <c t="n" s="6" r="C7">
        <v>17525</v>
      </c>
    </row>
    <row spans="1:4" r="8">
      <c t="s" s="4" r="A8">
        <v>506</v>
      </c>
    </row>
    <row spans="1:4" r="9">
      <c t="s" s="3" r="A9">
        <v>503</v>
      </c>
    </row>
    <row spans="1:4" r="10">
      <c t="s" s="4" r="A10">
        <v>504</v>
      </c>
      <c t="n" s="6" r="B10">
        <v>49030</v>
      </c>
      <c t="n" s="6" r="C10">
        <v>46103</v>
      </c>
    </row>
    <row spans="1:4" r="11">
      <c t="s" s="4" r="A11">
        <v>29</v>
      </c>
    </row>
    <row spans="1:4" r="12">
      <c t="s" s="3" r="A12">
        <v>503</v>
      </c>
    </row>
    <row spans="1:4" r="13">
      <c t="s" s="4" r="A13">
        <v>504</v>
      </c>
      <c t="n" s="6" r="B13">
        <v>60477</v>
      </c>
      <c t="n" s="6" r="C13">
        <v>60859</v>
      </c>
    </row>
    <row spans="1:4" r="14">
      <c t="s" s="4" r="A14">
        <v>507</v>
      </c>
    </row>
    <row spans="1:4" r="15">
      <c t="s" s="3" r="A15">
        <v>503</v>
      </c>
    </row>
    <row spans="1:4" r="16">
      <c t="s" s="4" r="A16">
        <v>504</v>
      </c>
      <c t="n" s="6" r="B16">
        <v>18356</v>
      </c>
      <c t="n" s="6" r="C16">
        <v>17525</v>
      </c>
    </row>
    <row spans="1:4" r="17">
      <c t="s" s="4" r="A17">
        <v>508</v>
      </c>
    </row>
    <row spans="1:4" r="18">
      <c t="s" s="3" r="A18">
        <v>503</v>
      </c>
    </row>
    <row spans="1:4" r="19">
      <c t="s" s="4" r="A19">
        <v>504</v>
      </c>
      <c t="n" s="7" r="B19">
        <v>42121</v>
      </c>
      <c t="n" s="7" r="C19">
        <v>43334</v>
      </c>
    </row>
    <row spans="1:4" r="20">
      <c t="s" s="4" r="A20">
        <v>509</v>
      </c>
    </row>
    <row spans="1:4" r="21">
      <c t="s" s="3" r="A21">
        <v>503</v>
      </c>
    </row>
    <row spans="1:4" r="22">
      <c t="s" s="4" r="A22">
        <v>510</v>
      </c>
      <c t="s" s="4" r="B22">
        <v>511</v>
      </c>
      <c t="s" s="4" r="C22">
        <v>512</v>
      </c>
      <c t="s" s="4" r="D22">
        <v>511</v>
      </c>
    </row>
    <row spans="1:4" r="23">
      <c t="s" s="4" r="A23">
        <v>513</v>
      </c>
    </row>
    <row spans="1:4" r="24">
      <c t="s" s="3" r="A24">
        <v>503</v>
      </c>
    </row>
    <row spans="1:4" r="25">
      <c t="s" s="4" r="A25">
        <v>510</v>
      </c>
      <c t="s" s="4" r="B25">
        <v>514</v>
      </c>
      <c t="s" s="4" r="C25">
        <v>515</v>
      </c>
      <c t="s" s="4" r="D25">
        <v>516</v>
      </c>
    </row>
    <row spans="1:4" r="26">
      <c t="s" s="4" r="A26">
        <v>32</v>
      </c>
    </row>
    <row spans="1:4" r="27">
      <c t="s" s="3" r="A27">
        <v>503</v>
      </c>
    </row>
    <row spans="1:4" r="28">
      <c t="s" s="4" r="A28">
        <v>510</v>
      </c>
      <c t="s" s="4" r="B28">
        <v>517</v>
      </c>
      <c t="s" s="4" r="C28">
        <v>518</v>
      </c>
      <c t="s" s="4" r="D28">
        <v>519</v>
      </c>
    </row>
    <row spans="1:4" r="29">
      <c t="s" s="4" r="A29">
        <v>504</v>
      </c>
      <c t="n" s="7" r="B29">
        <v>6909</v>
      </c>
      <c t="n" s="7" r="C29">
        <v>2769</v>
      </c>
    </row>
    <row spans="1:4" r="30">
      <c t="s" s="4" r="A30">
        <v>520</v>
      </c>
    </row>
    <row spans="1:4" r="31">
      <c t="s" s="3" r="A31">
        <v>503</v>
      </c>
    </row>
    <row spans="1:4" r="32">
      <c t="s" s="4" r="A32">
        <v>504</v>
      </c>
      <c t="n" s="6" r="B32">
        <v>0</v>
      </c>
      <c t="n" s="6" r="C32">
        <v>0</v>
      </c>
    </row>
    <row spans="1:4" r="33">
      <c t="s" s="4" r="A33">
        <v>521</v>
      </c>
    </row>
    <row spans="1:4" r="34">
      <c t="s" s="3" r="A34">
        <v>503</v>
      </c>
    </row>
    <row spans="1:4" r="35">
      <c t="s" s="4" r="A35">
        <v>504</v>
      </c>
      <c t="n" s="7" r="B35">
        <v>6909</v>
      </c>
      <c t="n" s="7" r="C35">
        <v>27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2</v>
      </c>
      <c t="s" s="2" r="B1">
        <v>523</v>
      </c>
      <c t="s" s="2" r="J1">
        <v>1</v>
      </c>
    </row>
    <row spans="1:12" r="2">
      <c t="s" s="2" r="B2">
        <v>2</v>
      </c>
      <c t="s" s="2" r="C2">
        <v>524</v>
      </c>
      <c t="s" s="2" r="D2">
        <v>4</v>
      </c>
      <c t="s" s="2" r="E2">
        <v>525</v>
      </c>
      <c t="s" s="2" r="F2">
        <v>35</v>
      </c>
      <c t="s" s="2" r="G2">
        <v>526</v>
      </c>
      <c t="s" s="2" r="H2">
        <v>527</v>
      </c>
      <c t="s" s="2" r="I2">
        <v>528</v>
      </c>
      <c t="s" s="2" r="J2">
        <v>2</v>
      </c>
      <c t="s" s="2" r="K2">
        <v>35</v>
      </c>
      <c t="s" s="2" r="L2">
        <v>36</v>
      </c>
    </row>
    <row spans="1:12" r="3">
      <c t="s" s="3" r="A3">
        <v>529</v>
      </c>
    </row>
    <row spans="1:12" r="4">
      <c t="s" s="4" r="A4">
        <v>37</v>
      </c>
      <c t="n" s="7" r="B4">
        <v>335894</v>
      </c>
      <c t="n" s="7" r="C4">
        <v>417433</v>
      </c>
      <c t="n" s="7" r="D4">
        <v>352887</v>
      </c>
      <c t="n" s="7" r="E4">
        <v>332868</v>
      </c>
      <c t="n" s="7" r="F4">
        <v>346845</v>
      </c>
      <c t="n" s="7" r="G4">
        <v>413951</v>
      </c>
      <c t="n" s="7" r="H4">
        <v>346160</v>
      </c>
      <c t="n" s="7" r="I4">
        <v>328897</v>
      </c>
      <c t="n" s="7" r="J4">
        <v>1439082</v>
      </c>
      <c t="n" s="7" r="K4">
        <v>1435853</v>
      </c>
      <c t="n" s="7" r="L4">
        <v>1387923</v>
      </c>
    </row>
    <row spans="1:12" r="5">
      <c t="s" s="4" r="A5">
        <v>39</v>
      </c>
      <c t="n" s="6" r="J5">
        <v>464649</v>
      </c>
      <c t="n" s="6" r="K5">
        <v>471556</v>
      </c>
      <c t="n" s="6" r="L5">
        <v>432316</v>
      </c>
    </row>
    <row spans="1:12" r="6">
      <c t="s" s="4" r="A6">
        <v>530</v>
      </c>
      <c t="n" s="6" r="J6">
        <v>974433</v>
      </c>
      <c t="n" s="6" r="K6">
        <v>964297</v>
      </c>
      <c t="n" s="6" r="L6">
        <v>955607</v>
      </c>
    </row>
    <row spans="1:12" r="7">
      <c t="s" s="4" r="A7">
        <v>531</v>
      </c>
      <c t="n" s="6" r="J7">
        <v>664164</v>
      </c>
      <c t="n" s="6" r="K7">
        <v>491966</v>
      </c>
      <c t="n" s="6" r="L7">
        <v>501884</v>
      </c>
    </row>
    <row spans="1:12" r="8">
      <c t="s" s="4" r="A8">
        <v>43</v>
      </c>
      <c t="n" s="6" r="J8">
        <v>185919</v>
      </c>
      <c t="n" s="6" r="K8">
        <v>172634</v>
      </c>
      <c t="n" s="6" r="L8">
        <v>166881</v>
      </c>
    </row>
    <row spans="1:12" r="9">
      <c t="s" s="4" r="A9">
        <v>47</v>
      </c>
      <c t="n" s="6" r="B9">
        <v>-119138</v>
      </c>
      <c t="n" s="6" r="C9">
        <v>121505</v>
      </c>
      <c t="n" s="6" r="D9">
        <v>72414</v>
      </c>
      <c t="n" s="6" r="E9">
        <v>49569</v>
      </c>
      <c t="n" s="6" r="F9">
        <v>62849</v>
      </c>
      <c t="n" s="6" r="G9">
        <v>116799</v>
      </c>
      <c t="n" s="6" r="H9">
        <v>71296</v>
      </c>
      <c t="n" s="6" r="I9">
        <v>48753</v>
      </c>
      <c t="n" s="6" r="J9">
        <v>124350</v>
      </c>
      <c t="n" s="6" r="K9">
        <v>299697</v>
      </c>
      <c t="n" s="6" r="L9">
        <v>286842</v>
      </c>
    </row>
    <row spans="1:12" r="10">
      <c t="s" s="4" r="A10">
        <v>49</v>
      </c>
      <c t="n" s="6" r="J10">
        <v>6498</v>
      </c>
      <c t="n" s="6" r="K10">
        <v>8483</v>
      </c>
      <c t="n" s="6" r="L10">
        <v>10043</v>
      </c>
    </row>
    <row spans="1:12" r="11">
      <c t="s" s="4" r="A11">
        <v>532</v>
      </c>
      <c t="n" s="6" r="J11">
        <v>30165</v>
      </c>
      <c t="n" s="6" r="K11">
        <v>12094</v>
      </c>
      <c t="n" s="6" r="L11">
        <v>-368</v>
      </c>
    </row>
    <row spans="1:12" r="12">
      <c t="s" s="4" r="A12">
        <v>533</v>
      </c>
      <c t="n" s="6" r="J12">
        <v>-114860</v>
      </c>
      <c t="n" s="6" r="K12">
        <v>-119627</v>
      </c>
      <c t="n" s="6" r="L12">
        <v>-121448</v>
      </c>
    </row>
    <row spans="1:12" r="13">
      <c t="s" s="4" r="A13">
        <v>55</v>
      </c>
      <c t="n" s="6" r="J13">
        <v>46153</v>
      </c>
      <c t="n" s="6" r="K13">
        <v>200647</v>
      </c>
      <c t="n" s="6" r="L13">
        <v>175069</v>
      </c>
    </row>
    <row spans="1:12" r="14">
      <c t="s" s="4" r="A14">
        <v>56</v>
      </c>
      <c t="n" s="6" r="J14">
        <v>15075</v>
      </c>
      <c t="n" s="6" r="K14">
        <v>69738</v>
      </c>
      <c t="n" s="6" r="L14">
        <v>59513</v>
      </c>
    </row>
    <row spans="1:12" r="15">
      <c t="s" s="4" r="A15">
        <v>57</v>
      </c>
      <c t="n" s="6" r="B15">
        <v>-87284</v>
      </c>
      <c t="n" s="7" r="C15">
        <v>64855</v>
      </c>
      <c t="n" s="7" r="D15">
        <v>35655</v>
      </c>
      <c t="n" s="7" r="E15">
        <v>17852</v>
      </c>
      <c t="n" s="6" r="F15">
        <v>22111</v>
      </c>
      <c t="n" s="7" r="G15">
        <v>59486</v>
      </c>
      <c t="n" s="7" r="H15">
        <v>33181</v>
      </c>
      <c t="n" s="7" r="I15">
        <v>16131</v>
      </c>
      <c t="n" s="6" r="J15">
        <v>31078</v>
      </c>
      <c t="n" s="6" r="K15">
        <v>130909</v>
      </c>
      <c t="n" s="6" r="L15">
        <v>115556</v>
      </c>
    </row>
    <row spans="1:12" r="16">
      <c t="s" s="4" r="A16">
        <v>534</v>
      </c>
      <c t="n" s="6" r="J16">
        <v>-14910</v>
      </c>
      <c t="n" s="6" r="K16">
        <v>-14127</v>
      </c>
      <c t="n" s="6" r="L16">
        <v>-14521</v>
      </c>
    </row>
    <row spans="1:12" r="17">
      <c t="s" s="4" r="A17">
        <v>78</v>
      </c>
      <c t="n" s="6" r="J17">
        <v>-528</v>
      </c>
      <c t="n" s="6" r="K17">
        <v>-528</v>
      </c>
      <c t="n" s="6" r="L17">
        <v>-528</v>
      </c>
    </row>
    <row spans="1:12" r="18">
      <c t="s" s="4" r="A18">
        <v>535</v>
      </c>
      <c t="n" s="6" r="J18">
        <v>15640</v>
      </c>
      <c t="n" s="6" r="K18">
        <v>116254</v>
      </c>
      <c t="n" s="6" r="L18">
        <v>100507</v>
      </c>
    </row>
    <row spans="1:12" r="19">
      <c t="s" s="4" r="A19">
        <v>536</v>
      </c>
      <c t="n" s="6" r="B19">
        <v>6009328</v>
      </c>
      <c t="n" s="6" r="F19">
        <v>5790237</v>
      </c>
      <c t="n" s="6" r="J19">
        <v>6009328</v>
      </c>
      <c t="n" s="6" r="K19">
        <v>5790237</v>
      </c>
      <c t="n" s="6" r="L19">
        <v>5426858</v>
      </c>
    </row>
    <row spans="1:12" r="20">
      <c t="s" s="4" r="A20">
        <v>164</v>
      </c>
      <c t="n" s="6" r="B20">
        <v>278297</v>
      </c>
      <c t="n" s="6" r="F20">
        <v>278297</v>
      </c>
      <c t="n" s="6" r="J20">
        <v>278297</v>
      </c>
      <c t="n" s="6" r="K20">
        <v>278297</v>
      </c>
      <c t="n" s="6" r="L20">
        <v>278297</v>
      </c>
    </row>
    <row spans="1:12" r="21">
      <c t="s" s="4" r="A21">
        <v>537</v>
      </c>
    </row>
    <row spans="1:12" r="22">
      <c t="s" s="3" r="A22">
        <v>529</v>
      </c>
    </row>
    <row spans="1:12" r="23">
      <c t="s" s="4" r="A23">
        <v>37</v>
      </c>
      <c t="n" s="6" r="J23">
        <v>1131195</v>
      </c>
      <c t="n" s="6" r="K23">
        <v>1147914</v>
      </c>
      <c t="n" s="6" r="L23">
        <v>1116312</v>
      </c>
    </row>
    <row spans="1:12" r="24">
      <c t="s" s="4" r="A24">
        <v>39</v>
      </c>
      <c t="n" s="6" r="J24">
        <v>391131</v>
      </c>
      <c t="n" s="6" r="K24">
        <v>403626</v>
      </c>
      <c t="n" s="6" r="L24">
        <v>374710</v>
      </c>
    </row>
    <row spans="1:12" r="25">
      <c t="s" s="4" r="A25">
        <v>530</v>
      </c>
      <c t="n" s="6" r="J25">
        <v>740064</v>
      </c>
      <c t="n" s="6" r="K25">
        <v>744288</v>
      </c>
      <c t="n" s="6" r="L25">
        <v>741602</v>
      </c>
    </row>
    <row spans="1:12" r="26">
      <c t="s" s="4" r="A26">
        <v>531</v>
      </c>
      <c t="n" s="6" r="J26">
        <v>590967</v>
      </c>
      <c t="n" s="6" r="K26">
        <v>422051</v>
      </c>
      <c t="n" s="6" r="L26">
        <v>428591</v>
      </c>
    </row>
    <row spans="1:12" r="27">
      <c t="s" s="4" r="A27">
        <v>43</v>
      </c>
      <c t="n" s="6" r="J27">
        <v>115717</v>
      </c>
      <c t="n" s="6" r="K27">
        <v>109524</v>
      </c>
      <c t="n" s="6" r="L27">
        <v>103826</v>
      </c>
    </row>
    <row spans="1:12" r="28">
      <c t="s" s="4" r="A28">
        <v>47</v>
      </c>
      <c t="n" s="6" r="J28">
        <v>33380</v>
      </c>
      <c t="n" s="6" r="K28">
        <v>212713</v>
      </c>
      <c t="n" s="6" r="L28">
        <v>209185</v>
      </c>
    </row>
    <row spans="1:12" r="29">
      <c t="s" s="4" r="A29">
        <v>49</v>
      </c>
      <c t="n" s="6" r="J29">
        <v>6574</v>
      </c>
      <c t="n" s="6" r="K29">
        <v>8557</v>
      </c>
      <c t="n" s="6" r="L29">
        <v>10182</v>
      </c>
    </row>
    <row spans="1:12" r="30">
      <c t="s" s="4" r="A30">
        <v>532</v>
      </c>
      <c t="n" s="6" r="J30">
        <v>26914</v>
      </c>
      <c t="n" s="6" r="K30">
        <v>12258</v>
      </c>
      <c t="n" s="6" r="L30">
        <v>11288</v>
      </c>
    </row>
    <row spans="1:12" r="31">
      <c t="s" s="4" r="A31">
        <v>533</v>
      </c>
      <c t="n" s="6" r="J31">
        <v>-79950</v>
      </c>
      <c t="n" s="6" r="K31">
        <v>-79442</v>
      </c>
      <c t="n" s="6" r="L31">
        <v>-79175</v>
      </c>
    </row>
    <row spans="1:12" r="32">
      <c t="s" s="4" r="A32">
        <v>55</v>
      </c>
      <c t="n" s="6" r="J32">
        <v>-13082</v>
      </c>
      <c t="n" s="6" r="K32">
        <v>154086</v>
      </c>
      <c t="n" s="6" r="L32">
        <v>151480</v>
      </c>
    </row>
    <row spans="1:12" r="33">
      <c t="s" s="4" r="A33">
        <v>56</v>
      </c>
      <c t="n" s="6" r="J33">
        <v>-12758</v>
      </c>
      <c t="n" s="6" r="K33">
        <v>52633</v>
      </c>
      <c t="n" s="6" r="L33">
        <v>48804</v>
      </c>
    </row>
    <row spans="1:12" r="34">
      <c t="s" s="4" r="A34">
        <v>57</v>
      </c>
      <c t="n" s="6" r="J34">
        <v>-324</v>
      </c>
      <c t="n" s="6" r="K34">
        <v>101453</v>
      </c>
      <c t="n" s="6" r="L34">
        <v>102676</v>
      </c>
    </row>
    <row spans="1:12" r="35">
      <c t="s" s="4" r="A35">
        <v>534</v>
      </c>
      <c t="n" s="6" r="J35">
        <v>-14910</v>
      </c>
      <c t="n" s="6" r="K35">
        <v>-14127</v>
      </c>
      <c t="n" s="6" r="L35">
        <v>-14521</v>
      </c>
    </row>
    <row spans="1:12" r="36">
      <c t="s" s="4" r="A36">
        <v>78</v>
      </c>
      <c t="n" s="6" r="J36">
        <v>-528</v>
      </c>
      <c t="n" s="6" r="K36">
        <v>-528</v>
      </c>
      <c t="n" s="6" r="L36">
        <v>-528</v>
      </c>
    </row>
    <row spans="1:12" r="37">
      <c t="s" s="4" r="A37">
        <v>535</v>
      </c>
      <c t="n" s="6" r="J37">
        <v>-15762</v>
      </c>
      <c t="n" s="6" r="K37">
        <v>86798</v>
      </c>
      <c t="n" s="6" r="L37">
        <v>87627</v>
      </c>
    </row>
    <row spans="1:12" r="38">
      <c t="s" s="4" r="A38">
        <v>536</v>
      </c>
      <c t="n" s="6" r="B38">
        <v>4599344</v>
      </c>
      <c t="n" s="6" r="F38">
        <v>4453114</v>
      </c>
      <c t="n" s="6" r="J38">
        <v>4599344</v>
      </c>
      <c t="n" s="6" r="K38">
        <v>4453114</v>
      </c>
      <c t="n" s="6" r="L38">
        <v>4174261</v>
      </c>
    </row>
    <row spans="1:12" r="39">
      <c t="s" s="4" r="A39">
        <v>164</v>
      </c>
      <c t="n" s="6" r="B39">
        <v>51632</v>
      </c>
      <c t="n" s="6" r="F39">
        <v>51632</v>
      </c>
      <c t="n" s="6" r="J39">
        <v>51632</v>
      </c>
      <c t="n" s="6" r="K39">
        <v>51632</v>
      </c>
      <c t="n" s="6" r="L39">
        <v>51632</v>
      </c>
    </row>
    <row spans="1:12" r="40">
      <c t="s" s="4" r="A40">
        <v>538</v>
      </c>
    </row>
    <row spans="1:12" r="41">
      <c t="s" s="3" r="A41">
        <v>529</v>
      </c>
    </row>
    <row spans="1:12" r="42">
      <c t="s" s="4" r="A42">
        <v>37</v>
      </c>
      <c t="n" s="6" r="J42">
        <v>307887</v>
      </c>
      <c t="n" s="6" r="K42">
        <v>287939</v>
      </c>
      <c t="n" s="6" r="L42">
        <v>271611</v>
      </c>
    </row>
    <row spans="1:12" r="43">
      <c t="s" s="4" r="A43">
        <v>39</v>
      </c>
      <c t="n" s="6" r="J43">
        <v>73518</v>
      </c>
      <c t="n" s="6" r="K43">
        <v>67930</v>
      </c>
      <c t="n" s="6" r="L43">
        <v>57606</v>
      </c>
    </row>
    <row spans="1:12" r="44">
      <c t="s" s="4" r="A44">
        <v>530</v>
      </c>
      <c t="n" s="6" r="J44">
        <v>234369</v>
      </c>
      <c t="n" s="6" r="K44">
        <v>220009</v>
      </c>
      <c t="n" s="6" r="L44">
        <v>214005</v>
      </c>
    </row>
    <row spans="1:12" r="45">
      <c t="s" s="4" r="A45">
        <v>531</v>
      </c>
      <c t="n" s="6" r="J45">
        <v>88051</v>
      </c>
      <c t="n" s="6" r="K45">
        <v>84365</v>
      </c>
      <c t="n" s="6" r="L45">
        <v>91601</v>
      </c>
    </row>
    <row spans="1:12" r="46">
      <c t="s" s="4" r="A46">
        <v>43</v>
      </c>
      <c t="n" s="6" r="J46">
        <v>56285</v>
      </c>
      <c t="n" s="6" r="K46">
        <v>50056</v>
      </c>
      <c t="n" s="6" r="L46">
        <v>50219</v>
      </c>
    </row>
    <row spans="1:12" r="47">
      <c t="s" s="4" r="A47">
        <v>47</v>
      </c>
      <c t="n" s="6" r="J47">
        <v>90033</v>
      </c>
      <c t="n" s="6" r="K47">
        <v>85588</v>
      </c>
      <c t="n" s="6" r="L47">
        <v>72185</v>
      </c>
    </row>
    <row spans="1:12" r="48">
      <c t="s" s="4" r="A48">
        <v>49</v>
      </c>
      <c t="n" s="6" r="J48">
        <v>0</v>
      </c>
      <c t="n" s="6" r="K48">
        <v>0</v>
      </c>
      <c t="n" s="6" r="L48">
        <v>0</v>
      </c>
    </row>
    <row spans="1:12" r="49">
      <c t="s" s="4" r="A49">
        <v>532</v>
      </c>
      <c t="n" s="6" r="J49">
        <v>3736</v>
      </c>
      <c t="n" s="6" r="K49">
        <v>2138</v>
      </c>
      <c t="n" s="6" r="L49">
        <v>1919</v>
      </c>
    </row>
    <row spans="1:12" r="50">
      <c t="s" s="4" r="A50">
        <v>533</v>
      </c>
      <c t="n" s="6" r="J50">
        <v>-27681</v>
      </c>
      <c t="n" s="6" r="K50">
        <v>-27396</v>
      </c>
      <c t="n" s="6" r="L50">
        <v>-27393</v>
      </c>
    </row>
    <row spans="1:12" r="51">
      <c t="s" s="4" r="A51">
        <v>55</v>
      </c>
      <c t="n" s="6" r="J51">
        <v>66088</v>
      </c>
      <c t="n" s="6" r="K51">
        <v>60330</v>
      </c>
      <c t="n" s="6" r="L51">
        <v>46711</v>
      </c>
    </row>
    <row spans="1:12" r="52">
      <c t="s" s="4" r="A52">
        <v>56</v>
      </c>
      <c t="n" s="6" r="J52">
        <v>24125</v>
      </c>
      <c t="n" s="6" r="K52">
        <v>22523</v>
      </c>
      <c t="n" s="6" r="L52">
        <v>17621</v>
      </c>
    </row>
    <row spans="1:12" r="53">
      <c t="s" s="4" r="A53">
        <v>57</v>
      </c>
      <c t="n" s="6" r="J53">
        <v>41963</v>
      </c>
      <c t="n" s="6" r="K53">
        <v>37807</v>
      </c>
      <c t="n" s="6" r="L53">
        <v>29090</v>
      </c>
    </row>
    <row spans="1:12" r="54">
      <c t="s" s="4" r="A54">
        <v>534</v>
      </c>
      <c t="n" s="6" r="J54">
        <v>0</v>
      </c>
      <c t="n" s="6" r="K54">
        <v>0</v>
      </c>
      <c t="n" s="6" r="L54">
        <v>0</v>
      </c>
    </row>
    <row spans="1:12" r="55">
      <c t="s" s="4" r="A55">
        <v>78</v>
      </c>
      <c t="n" s="6" r="J55">
        <v>0</v>
      </c>
      <c t="n" s="6" r="K55">
        <v>0</v>
      </c>
      <c t="n" s="6" r="L55">
        <v>0</v>
      </c>
    </row>
    <row spans="1:12" r="56">
      <c t="s" s="4" r="A56">
        <v>535</v>
      </c>
      <c t="n" s="6" r="J56">
        <v>41963</v>
      </c>
      <c t="n" s="6" r="K56">
        <v>37807</v>
      </c>
      <c t="n" s="6" r="L56">
        <v>29090</v>
      </c>
    </row>
    <row spans="1:12" r="57">
      <c t="s" s="4" r="A57">
        <v>536</v>
      </c>
      <c t="n" s="6" r="B57">
        <v>1297139</v>
      </c>
      <c t="n" s="6" r="F57">
        <v>1229417</v>
      </c>
      <c t="n" s="6" r="J57">
        <v>1297139</v>
      </c>
      <c t="n" s="6" r="K57">
        <v>1229417</v>
      </c>
      <c t="n" s="6" r="L57">
        <v>1151327</v>
      </c>
    </row>
    <row spans="1:12" r="58">
      <c t="s" s="4" r="A58">
        <v>164</v>
      </c>
      <c t="n" s="6" r="B58">
        <v>226665</v>
      </c>
      <c t="n" s="6" r="F58">
        <v>226665</v>
      </c>
      <c t="n" s="6" r="J58">
        <v>226665</v>
      </c>
      <c t="n" s="6" r="K58">
        <v>226665</v>
      </c>
      <c t="n" s="6" r="L58">
        <v>226665</v>
      </c>
    </row>
    <row spans="1:12" r="59">
      <c t="s" s="4" r="A59">
        <v>539</v>
      </c>
    </row>
    <row spans="1:12" r="60">
      <c t="s" s="3" r="A60">
        <v>529</v>
      </c>
    </row>
    <row spans="1:12" r="61">
      <c t="s" s="4" r="A61">
        <v>37</v>
      </c>
      <c t="n" s="6" r="J61">
        <v>0</v>
      </c>
      <c t="n" s="6" r="K61">
        <v>0</v>
      </c>
      <c t="n" s="6" r="L61">
        <v>0</v>
      </c>
    </row>
    <row spans="1:12" r="62">
      <c t="s" s="4" r="A62">
        <v>39</v>
      </c>
      <c t="n" s="6" r="J62">
        <v>0</v>
      </c>
      <c t="n" s="6" r="K62">
        <v>0</v>
      </c>
      <c t="n" s="6" r="L62">
        <v>0</v>
      </c>
    </row>
    <row spans="1:12" r="63">
      <c t="s" s="4" r="A63">
        <v>530</v>
      </c>
      <c t="n" s="6" r="J63">
        <v>0</v>
      </c>
      <c t="n" s="6" r="K63">
        <v>0</v>
      </c>
      <c t="n" s="6" r="L63">
        <v>0</v>
      </c>
    </row>
    <row spans="1:12" r="64">
      <c t="s" s="4" r="A64">
        <v>531</v>
      </c>
      <c t="n" s="6" r="J64">
        <v>-14854</v>
      </c>
      <c t="n" s="6" r="K64">
        <v>-14450</v>
      </c>
      <c t="n" s="6" r="L64">
        <v>-18308</v>
      </c>
    </row>
    <row spans="1:12" r="65">
      <c t="s" s="4" r="A65">
        <v>43</v>
      </c>
      <c t="n" s="6" r="J65">
        <v>13917</v>
      </c>
      <c t="n" s="6" r="K65">
        <v>13054</v>
      </c>
      <c t="n" s="6" r="L65">
        <v>12836</v>
      </c>
    </row>
    <row spans="1:12" r="66">
      <c t="s" s="4" r="A66">
        <v>47</v>
      </c>
      <c t="n" s="6" r="J66">
        <v>937</v>
      </c>
      <c t="n" s="6" r="K66">
        <v>1396</v>
      </c>
      <c t="n" s="6" r="L66">
        <v>5472</v>
      </c>
    </row>
    <row spans="1:12" r="67">
      <c t="s" s="4" r="A67">
        <v>49</v>
      </c>
      <c t="n" s="6" r="J67">
        <v>-76</v>
      </c>
      <c t="n" s="6" r="K67">
        <v>-74</v>
      </c>
      <c t="n" s="6" r="L67">
        <v>-139</v>
      </c>
    </row>
    <row spans="1:12" r="68">
      <c t="s" s="4" r="A68">
        <v>532</v>
      </c>
      <c t="n" s="6" r="J68">
        <v>-485</v>
      </c>
      <c t="n" s="6" r="K68">
        <v>-2302</v>
      </c>
      <c t="n" s="6" r="L68">
        <v>-13575</v>
      </c>
    </row>
    <row spans="1:12" r="69">
      <c t="s" s="4" r="A69">
        <v>533</v>
      </c>
      <c t="n" s="6" r="J69">
        <v>-7229</v>
      </c>
      <c t="n" s="6" r="K69">
        <v>-12789</v>
      </c>
      <c t="n" s="6" r="L69">
        <v>-14880</v>
      </c>
    </row>
    <row spans="1:12" r="70">
      <c t="s" s="4" r="A70">
        <v>55</v>
      </c>
      <c t="n" s="6" r="J70">
        <v>-6853</v>
      </c>
      <c t="n" s="6" r="K70">
        <v>-13769</v>
      </c>
      <c t="n" s="6" r="L70">
        <v>-23122</v>
      </c>
    </row>
    <row spans="1:12" r="71">
      <c t="s" s="4" r="A71">
        <v>56</v>
      </c>
      <c t="n" s="6" r="J71">
        <v>3708</v>
      </c>
      <c t="n" s="6" r="K71">
        <v>-5418</v>
      </c>
      <c t="n" s="6" r="L71">
        <v>-6912</v>
      </c>
    </row>
    <row spans="1:12" r="72">
      <c t="s" s="4" r="A72">
        <v>57</v>
      </c>
      <c t="n" s="6" r="J72">
        <v>-10561</v>
      </c>
      <c t="n" s="6" r="K72">
        <v>-8351</v>
      </c>
      <c t="n" s="6" r="L72">
        <v>-16210</v>
      </c>
    </row>
    <row spans="1:12" r="73">
      <c t="s" s="4" r="A73">
        <v>534</v>
      </c>
      <c t="n" s="6" r="J73">
        <v>0</v>
      </c>
      <c t="n" s="6" r="K73">
        <v>0</v>
      </c>
      <c t="n" s="6" r="L73">
        <v>0</v>
      </c>
    </row>
    <row spans="1:12" r="74">
      <c t="s" s="4" r="A74">
        <v>78</v>
      </c>
      <c t="n" s="6" r="J74">
        <v>0</v>
      </c>
      <c t="n" s="6" r="K74">
        <v>0</v>
      </c>
      <c t="n" s="6" r="L74">
        <v>0</v>
      </c>
    </row>
    <row spans="1:12" r="75">
      <c t="s" s="4" r="A75">
        <v>535</v>
      </c>
      <c t="n" s="6" r="J75">
        <v>-10561</v>
      </c>
      <c t="n" s="6" r="K75">
        <v>-8351</v>
      </c>
      <c t="n" s="6" r="L75">
        <v>-16210</v>
      </c>
    </row>
    <row spans="1:12" r="76">
      <c t="s" s="4" r="A76">
        <v>536</v>
      </c>
      <c t="n" s="6" r="B76">
        <v>112845</v>
      </c>
      <c t="n" s="6" r="F76">
        <v>107706</v>
      </c>
      <c t="n" s="6" r="J76">
        <v>112845</v>
      </c>
      <c t="n" s="6" r="K76">
        <v>107706</v>
      </c>
      <c t="n" s="6" r="L76">
        <v>101270</v>
      </c>
    </row>
    <row spans="1:12" r="77">
      <c t="s" s="4" r="A77">
        <v>164</v>
      </c>
      <c t="n" s="7" r="B77">
        <v>0</v>
      </c>
      <c t="n" s="7" r="F77">
        <v>0</v>
      </c>
      <c t="n" s="7" r="J77">
        <v>0</v>
      </c>
      <c t="n" s="7" r="K77">
        <v>0</v>
      </c>
      <c t="n" s="7" r="L77">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5</v>
      </c>
      <c t="s" s="2" r="D2">
        <v>36</v>
      </c>
    </row>
    <row spans="1:4" r="3">
      <c t="s" s="4" r="A3">
        <v>541</v>
      </c>
    </row>
    <row spans="1:4" r="4">
      <c t="s" s="3" r="A4">
        <v>542</v>
      </c>
    </row>
    <row spans="1:4" r="5">
      <c t="s" s="4" r="A5">
        <v>543</v>
      </c>
      <c t="n" s="6" r="B5">
        <v>0</v>
      </c>
    </row>
    <row spans="1:4" r="6">
      <c t="s" s="4" r="A6">
        <v>544</v>
      </c>
    </row>
    <row spans="1:4" r="7">
      <c t="s" s="3" r="A7">
        <v>542</v>
      </c>
    </row>
    <row spans="1:4" r="8">
      <c t="s" s="4" r="A8">
        <v>545</v>
      </c>
      <c t="s" s="4" r="B8">
        <v>546</v>
      </c>
    </row>
    <row spans="1:4" r="9">
      <c t="s" s="4" r="A9">
        <v>32</v>
      </c>
    </row>
    <row spans="1:4" r="10">
      <c t="s" s="3" r="A10">
        <v>542</v>
      </c>
    </row>
    <row spans="1:4" r="11">
      <c t="s" s="4" r="A11">
        <v>543</v>
      </c>
      <c t="n" s="6" r="B11">
        <v>3</v>
      </c>
    </row>
    <row spans="1:4" r="12">
      <c t="s" s="4" r="A12">
        <v>547</v>
      </c>
    </row>
    <row spans="1:4" r="13">
      <c t="s" s="3" r="A13">
        <v>542</v>
      </c>
    </row>
    <row spans="1:4" r="14">
      <c t="s" s="4" r="A14">
        <v>545</v>
      </c>
      <c t="s" s="4" r="B14">
        <v>548</v>
      </c>
      <c t="s" s="4" r="C14">
        <v>549</v>
      </c>
      <c t="s" s="4" r="D14">
        <v>548</v>
      </c>
    </row>
    <row spans="1:4" r="15">
      <c t="s" s="4" r="A15">
        <v>550</v>
      </c>
    </row>
    <row spans="1:4" r="16">
      <c t="s" s="3" r="A16">
        <v>542</v>
      </c>
    </row>
    <row spans="1:4" r="17">
      <c t="s" s="4" r="A17">
        <v>545</v>
      </c>
      <c t="s" s="4" r="B17">
        <v>551</v>
      </c>
      <c t="s" s="4" r="C17">
        <v>549</v>
      </c>
      <c t="s" s="4" r="D17">
        <v>552</v>
      </c>
    </row>
    <row spans="1:4" r="18">
      <c t="s" s="4" r="A18">
        <v>553</v>
      </c>
    </row>
    <row spans="1:4" r="19">
      <c t="s" s="3" r="A19">
        <v>542</v>
      </c>
    </row>
    <row spans="1:4" r="20">
      <c t="s" s="4" r="A20">
        <v>545</v>
      </c>
      <c t="s" s="4" r="B20">
        <v>554</v>
      </c>
      <c t="s" s="4" r="C20">
        <v>554</v>
      </c>
      <c t="s" s="4" r="D20">
        <v>5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55</v>
      </c>
      <c t="s" s="2" r="B1">
        <v>1</v>
      </c>
    </row>
    <row spans="1:4" r="2">
      <c t="s" s="2" r="B2">
        <v>2</v>
      </c>
      <c t="s" s="2" r="C2">
        <v>35</v>
      </c>
      <c t="s" s="2" r="D2">
        <v>36</v>
      </c>
    </row>
    <row spans="1:4" r="3">
      <c t="s" s="4" r="A3">
        <v>556</v>
      </c>
    </row>
    <row spans="1:4" r="4">
      <c t="s" s="3" r="A4">
        <v>557</v>
      </c>
    </row>
    <row spans="1:4" r="5">
      <c t="s" s="4" r="A5">
        <v>558</v>
      </c>
      <c t="n" s="7" r="B5">
        <v>90827</v>
      </c>
      <c t="n" s="7" r="C5">
        <v>86871</v>
      </c>
      <c t="n" s="7" r="D5">
        <v>92597</v>
      </c>
    </row>
    <row spans="1:4" r="6">
      <c t="s" s="4" r="A6">
        <v>559</v>
      </c>
    </row>
    <row spans="1:4" r="7">
      <c t="s" s="3" r="A7">
        <v>557</v>
      </c>
    </row>
    <row spans="1:4" r="8">
      <c t="s" s="4" r="A8">
        <v>558</v>
      </c>
      <c t="n" s="6" r="B8">
        <v>28109</v>
      </c>
      <c t="n" s="6" r="C8">
        <v>28349</v>
      </c>
      <c t="n" s="6" r="D8">
        <v>28937</v>
      </c>
    </row>
    <row spans="1:4" r="9">
      <c t="s" s="4" r="A9">
        <v>560</v>
      </c>
    </row>
    <row spans="1:4" r="10">
      <c t="s" s="3" r="A10">
        <v>557</v>
      </c>
    </row>
    <row spans="1:4" r="11">
      <c t="s" s="4" r="A11">
        <v>558</v>
      </c>
      <c t="n" s="6" r="B11">
        <v>554</v>
      </c>
      <c t="n" s="6" r="C11">
        <v>524</v>
      </c>
      <c t="n" s="6" r="D11">
        <v>562</v>
      </c>
    </row>
    <row spans="1:4" r="12">
      <c t="s" s="4" r="A12">
        <v>561</v>
      </c>
    </row>
    <row spans="1:4" r="13">
      <c t="s" s="3" r="A13">
        <v>557</v>
      </c>
    </row>
    <row spans="1:4" r="14">
      <c t="s" s="4" r="A14">
        <v>558</v>
      </c>
      <c t="n" s="6" r="B14">
        <v>41</v>
      </c>
      <c t="n" s="6" r="C14">
        <v>31</v>
      </c>
      <c t="n" s="6" r="D14">
        <v>7</v>
      </c>
    </row>
    <row spans="1:4" r="15">
      <c t="s" s="4" r="A15">
        <v>562</v>
      </c>
    </row>
    <row spans="1:4" r="16">
      <c t="s" s="3" r="A16">
        <v>557</v>
      </c>
    </row>
    <row spans="1:4" r="17">
      <c t="s" s="4" r="A17">
        <v>558</v>
      </c>
      <c t="n" s="6" r="B17">
        <v>1450</v>
      </c>
      <c t="n" s="6" r="C17">
        <v>0</v>
      </c>
      <c t="n" s="6" r="D17">
        <v>77433</v>
      </c>
    </row>
    <row spans="1:4" r="18">
      <c t="s" s="4" r="A18">
        <v>563</v>
      </c>
    </row>
    <row spans="1:4" r="19">
      <c t="s" s="3" r="A19">
        <v>557</v>
      </c>
    </row>
    <row spans="1:4" r="20">
      <c t="s" s="4" r="A20">
        <v>558</v>
      </c>
      <c t="n" s="6" r="B20">
        <v>0</v>
      </c>
      <c t="n" s="6" r="C20">
        <v>0</v>
      </c>
      <c t="n" s="6" r="D20">
        <v>0</v>
      </c>
    </row>
    <row spans="1:4" r="21">
      <c t="s" s="4" r="A21">
        <v>564</v>
      </c>
    </row>
    <row spans="1:4" r="22">
      <c t="s" s="3" r="A22">
        <v>557</v>
      </c>
    </row>
    <row spans="1:4" r="23">
      <c t="s" s="4" r="A23">
        <v>558</v>
      </c>
      <c t="n" s="6" r="B23">
        <v>0</v>
      </c>
      <c t="n" s="6" r="C23">
        <v>0</v>
      </c>
      <c t="n" s="6" r="D23">
        <v>3643</v>
      </c>
    </row>
    <row spans="1:4" r="24">
      <c t="s" s="4" r="A24">
        <v>565</v>
      </c>
    </row>
    <row spans="1:4" r="25">
      <c t="s" s="3" r="A25">
        <v>557</v>
      </c>
    </row>
    <row spans="1:4" r="26">
      <c t="s" s="4" r="A26">
        <v>558</v>
      </c>
      <c t="n" s="6" r="B26">
        <v>276</v>
      </c>
      <c t="n" s="6" r="C26">
        <v>309</v>
      </c>
      <c t="n" s="6" r="D26">
        <v>481</v>
      </c>
    </row>
    <row spans="1:4" r="27">
      <c t="s" s="4" r="A27">
        <v>566</v>
      </c>
    </row>
    <row spans="1:4" r="28">
      <c t="s" s="3" r="A28">
        <v>557</v>
      </c>
    </row>
    <row spans="1:4" r="29">
      <c t="s" s="4" r="A29">
        <v>558</v>
      </c>
      <c t="n" s="7" r="B29">
        <v>54</v>
      </c>
      <c t="n" s="7" r="C29">
        <v>65</v>
      </c>
      <c t="n" s="7" r="D29">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5</v>
      </c>
    </row>
    <row spans="1:3" r="2">
      <c t="s" s="3" r="A2">
        <v>568</v>
      </c>
    </row>
    <row spans="1:3" r="3">
      <c t="s" s="4" r="A3">
        <v>569</v>
      </c>
      <c t="n" s="7" r="B3">
        <v>1070</v>
      </c>
      <c t="n" s="7" r="C3">
        <v>47855</v>
      </c>
    </row>
    <row spans="1:3" r="4">
      <c t="s" s="4" r="A4">
        <v>570</v>
      </c>
      <c t="n" s="6" r="B4">
        <v>470664</v>
      </c>
      <c t="n" s="6" r="C4">
        <v>491007</v>
      </c>
    </row>
    <row spans="1:3" r="5">
      <c t="s" s="3" r="A5">
        <v>571</v>
      </c>
    </row>
    <row spans="1:3" r="6">
      <c t="s" s="4" r="A6">
        <v>569</v>
      </c>
      <c t="n" s="6" r="B6">
        <v>-15591</v>
      </c>
      <c t="n" s="6" r="C6">
        <v>-1703</v>
      </c>
    </row>
    <row spans="1:3" r="7">
      <c t="s" s="4" r="A7">
        <v>570</v>
      </c>
      <c t="n" s="6" r="B7">
        <v>-467413</v>
      </c>
      <c t="n" s="6" r="C7">
        <v>-466143</v>
      </c>
    </row>
    <row spans="1:3" r="8">
      <c t="s" s="4" r="A8">
        <v>29</v>
      </c>
    </row>
    <row spans="1:3" r="9">
      <c t="s" s="3" r="A9">
        <v>568</v>
      </c>
    </row>
    <row spans="1:3" r="10">
      <c t="s" s="4" r="A10">
        <v>569</v>
      </c>
      <c t="n" s="6" r="B10">
        <v>0</v>
      </c>
      <c t="n" s="6" r="C10">
        <v>43980</v>
      </c>
    </row>
    <row spans="1:3" r="11">
      <c t="s" s="4" r="A11">
        <v>570</v>
      </c>
      <c t="n" s="6" r="B11">
        <v>342910</v>
      </c>
      <c t="n" s="6" r="C11">
        <v>357045</v>
      </c>
    </row>
    <row spans="1:3" r="12">
      <c t="s" s="4" r="A12">
        <v>572</v>
      </c>
      <c t="n" s="6" r="B12">
        <v>342910</v>
      </c>
      <c t="n" s="6" r="C12">
        <v>401025</v>
      </c>
    </row>
    <row spans="1:3" r="13">
      <c t="s" s="3" r="A13">
        <v>571</v>
      </c>
    </row>
    <row spans="1:3" r="14">
      <c t="s" s="4" r="A14">
        <v>569</v>
      </c>
      <c t="n" s="6" r="B14">
        <v>-15591</v>
      </c>
      <c t="n" s="6" r="C14">
        <v>-1703</v>
      </c>
    </row>
    <row spans="1:3" r="15">
      <c t="s" s="4" r="A15">
        <v>570</v>
      </c>
      <c t="n" s="6" r="B15">
        <v>-434863</v>
      </c>
      <c t="n" s="6" r="C15">
        <v>-425481</v>
      </c>
    </row>
    <row spans="1:3" r="16">
      <c t="s" s="4" r="A16">
        <v>573</v>
      </c>
      <c t="n" s="6" r="B16">
        <v>-450454</v>
      </c>
      <c t="n" s="6" r="C16">
        <v>-427184</v>
      </c>
    </row>
    <row spans="1:3" r="17">
      <c t="s" s="4" r="A17">
        <v>574</v>
      </c>
    </row>
    <row spans="1:3" r="18">
      <c t="s" s="3" r="A18">
        <v>571</v>
      </c>
    </row>
    <row spans="1:3" r="19">
      <c t="s" s="4" r="A19">
        <v>569</v>
      </c>
      <c t="n" s="6" r="B19">
        <v>-11410</v>
      </c>
      <c t="n" s="6" r="C19">
        <v>0</v>
      </c>
    </row>
    <row spans="1:3" r="20">
      <c t="s" s="4" r="A20">
        <v>575</v>
      </c>
    </row>
    <row spans="1:3" r="21">
      <c t="s" s="3" r="A21">
        <v>571</v>
      </c>
    </row>
    <row spans="1:3" r="22">
      <c t="s" s="4" r="A22">
        <v>569</v>
      </c>
      <c t="n" s="6" r="B22">
        <v>-4181</v>
      </c>
      <c t="n" s="6" r="C22">
        <v>-1703</v>
      </c>
    </row>
    <row spans="1:3" r="23">
      <c t="s" s="4" r="A23">
        <v>576</v>
      </c>
    </row>
    <row spans="1:3" r="24">
      <c t="s" s="3" r="A24">
        <v>571</v>
      </c>
    </row>
    <row spans="1:3" r="25">
      <c t="s" s="4" r="A25">
        <v>570</v>
      </c>
      <c t="n" s="6" r="B25">
        <v>-284015</v>
      </c>
      <c t="n" s="6" r="C25">
        <v>-277148</v>
      </c>
    </row>
    <row spans="1:3" r="26">
      <c t="s" s="4" r="A26">
        <v>577</v>
      </c>
    </row>
    <row spans="1:3" r="27">
      <c t="s" s="3" r="A27">
        <v>571</v>
      </c>
    </row>
    <row spans="1:3" r="28">
      <c t="s" s="4" r="A28">
        <v>570</v>
      </c>
      <c t="n" s="6" r="B28">
        <v>-77502</v>
      </c>
      <c t="n" s="6" r="C28">
        <v>-75941</v>
      </c>
    </row>
    <row spans="1:3" r="29">
      <c t="s" s="4" r="A29">
        <v>578</v>
      </c>
    </row>
    <row spans="1:3" r="30">
      <c t="s" s="3" r="A30">
        <v>571</v>
      </c>
    </row>
    <row spans="1:3" r="31">
      <c t="s" s="4" r="A31">
        <v>570</v>
      </c>
      <c t="n" s="6" r="B31">
        <v>-33747</v>
      </c>
      <c t="n" s="6" r="C31">
        <v>-35834</v>
      </c>
    </row>
    <row spans="1:3" r="32">
      <c t="s" s="4" r="A32">
        <v>579</v>
      </c>
    </row>
    <row spans="1:3" r="33">
      <c t="s" s="3" r="A33">
        <v>571</v>
      </c>
    </row>
    <row spans="1:3" r="34">
      <c t="s" s="4" r="A34">
        <v>570</v>
      </c>
      <c t="n" s="6" r="B34">
        <v>-23697</v>
      </c>
      <c t="n" s="6" r="C34">
        <v>-24854</v>
      </c>
    </row>
    <row spans="1:3" r="35">
      <c t="s" s="4" r="A35">
        <v>580</v>
      </c>
    </row>
    <row spans="1:3" r="36">
      <c t="s" s="3" r="A36">
        <v>571</v>
      </c>
    </row>
    <row spans="1:3" r="37">
      <c t="s" s="4" r="A37">
        <v>570</v>
      </c>
      <c t="n" s="6" r="B37">
        <v>0</v>
      </c>
      <c t="n" s="6" r="C37">
        <v>0</v>
      </c>
    </row>
    <row spans="1:3" r="38">
      <c t="s" s="4" r="A38">
        <v>581</v>
      </c>
    </row>
    <row spans="1:3" r="39">
      <c t="s" s="3" r="A39">
        <v>571</v>
      </c>
    </row>
    <row spans="1:3" r="40">
      <c t="s" s="4" r="A40">
        <v>570</v>
      </c>
      <c t="n" s="6" r="B40">
        <v>-9214</v>
      </c>
      <c t="n" s="6" r="C40">
        <v>-3625</v>
      </c>
    </row>
    <row spans="1:3" r="41">
      <c t="s" s="4" r="A41">
        <v>582</v>
      </c>
    </row>
    <row spans="1:3" r="42">
      <c t="s" s="3" r="A42">
        <v>571</v>
      </c>
    </row>
    <row spans="1:3" r="43">
      <c t="s" s="4" r="A43">
        <v>570</v>
      </c>
      <c t="n" s="6" r="B43">
        <v>0</v>
      </c>
      <c t="n" s="6" r="C43">
        <v>0</v>
      </c>
    </row>
    <row spans="1:3" r="44">
      <c t="s" s="4" r="A44">
        <v>583</v>
      </c>
    </row>
    <row spans="1:3" r="45">
      <c t="s" s="3" r="A45">
        <v>571</v>
      </c>
    </row>
    <row spans="1:3" r="46">
      <c t="s" s="4" r="A46">
        <v>570</v>
      </c>
      <c t="n" s="6" r="B46">
        <v>-6688</v>
      </c>
      <c t="n" s="6" r="C46">
        <v>-8079</v>
      </c>
    </row>
    <row spans="1:3" r="47">
      <c t="s" s="4" r="A47">
        <v>574</v>
      </c>
    </row>
    <row spans="1:3" r="48">
      <c t="s" s="3" r="A48">
        <v>568</v>
      </c>
    </row>
    <row spans="1:3" r="49">
      <c t="s" s="4" r="A49">
        <v>569</v>
      </c>
      <c t="n" s="6" r="B49">
        <v>0</v>
      </c>
      <c t="n" s="6" r="C49">
        <v>43980</v>
      </c>
    </row>
    <row spans="1:3" r="50">
      <c t="s" s="4" r="A50">
        <v>584</v>
      </c>
    </row>
    <row spans="1:3" r="51">
      <c t="s" s="3" r="A51">
        <v>568</v>
      </c>
    </row>
    <row spans="1:3" r="52">
      <c t="s" s="4" r="A52">
        <v>569</v>
      </c>
      <c t="n" s="6" r="B52">
        <v>0</v>
      </c>
      <c t="n" s="6" r="C52">
        <v>0</v>
      </c>
    </row>
    <row spans="1:3" r="53">
      <c t="s" s="4" r="A53">
        <v>585</v>
      </c>
    </row>
    <row spans="1:3" r="54">
      <c t="s" s="3" r="A54">
        <v>568</v>
      </c>
    </row>
    <row spans="1:3" r="55">
      <c t="s" s="4" r="A55">
        <v>569</v>
      </c>
      <c t="n" s="6" r="B55">
        <v>0</v>
      </c>
      <c t="n" s="6" r="C55">
        <v>0</v>
      </c>
    </row>
    <row spans="1:3" r="56">
      <c t="s" s="4" r="A56">
        <v>586</v>
      </c>
    </row>
    <row spans="1:3" r="57">
      <c t="s" s="3" r="A57">
        <v>568</v>
      </c>
    </row>
    <row spans="1:3" r="58">
      <c t="s" s="4" r="A58">
        <v>570</v>
      </c>
      <c t="n" s="6" r="B58">
        <v>0</v>
      </c>
      <c t="n" s="6" r="C58">
        <v>0</v>
      </c>
    </row>
    <row spans="1:3" r="59">
      <c t="s" s="4" r="A59">
        <v>587</v>
      </c>
    </row>
    <row spans="1:3" r="60">
      <c t="s" s="3" r="A60">
        <v>568</v>
      </c>
    </row>
    <row spans="1:3" r="61">
      <c t="s" s="4" r="A61">
        <v>570</v>
      </c>
      <c t="n" s="6" r="B61">
        <v>28303</v>
      </c>
      <c t="n" s="6" r="C61">
        <v>34224</v>
      </c>
    </row>
    <row spans="1:3" r="62">
      <c t="s" s="4" r="A62">
        <v>577</v>
      </c>
    </row>
    <row spans="1:3" r="63">
      <c t="s" s="3" r="A63">
        <v>568</v>
      </c>
    </row>
    <row spans="1:3" r="64">
      <c t="s" s="4" r="A64">
        <v>570</v>
      </c>
      <c t="n" s="6" r="B64">
        <v>66990</v>
      </c>
      <c t="n" s="6" r="C64">
        <v>63645</v>
      </c>
    </row>
    <row spans="1:3" r="65">
      <c t="s" s="4" r="A65">
        <v>588</v>
      </c>
    </row>
    <row spans="1:3" r="66">
      <c t="s" s="3" r="A66">
        <v>568</v>
      </c>
    </row>
    <row spans="1:3" r="67">
      <c t="s" s="4" r="A67">
        <v>570</v>
      </c>
      <c t="n" s="6" r="B67">
        <v>23627</v>
      </c>
      <c t="n" s="6" r="C67">
        <v>25439</v>
      </c>
    </row>
    <row spans="1:3" r="68">
      <c t="s" s="4" r="A68">
        <v>582</v>
      </c>
    </row>
    <row spans="1:3" r="69">
      <c t="s" s="3" r="A69">
        <v>568</v>
      </c>
    </row>
    <row spans="1:3" r="70">
      <c t="s" s="4" r="A70">
        <v>570</v>
      </c>
      <c t="n" s="6" r="B70">
        <v>218743</v>
      </c>
      <c t="n" s="6" r="C70">
        <v>222545</v>
      </c>
    </row>
    <row spans="1:3" r="71">
      <c t="s" s="4" r="A71">
        <v>580</v>
      </c>
    </row>
    <row spans="1:3" r="72">
      <c t="s" s="3" r="A72">
        <v>568</v>
      </c>
    </row>
    <row spans="1:3" r="73">
      <c t="s" s="4" r="A73">
        <v>570</v>
      </c>
      <c t="n" s="6" r="B73">
        <v>0</v>
      </c>
      <c t="n" s="6" r="C73">
        <v>0</v>
      </c>
    </row>
    <row spans="1:3" r="74">
      <c t="s" s="4" r="A74">
        <v>589</v>
      </c>
    </row>
    <row spans="1:3" r="75">
      <c t="s" s="3" r="A75">
        <v>568</v>
      </c>
    </row>
    <row spans="1:3" r="76">
      <c t="s" s="4" r="A76">
        <v>570</v>
      </c>
      <c t="n" s="6" r="B76">
        <v>0</v>
      </c>
      <c t="n" s="6" r="C76">
        <v>0</v>
      </c>
    </row>
    <row spans="1:3" r="77">
      <c t="s" s="4" r="A77">
        <v>579</v>
      </c>
    </row>
    <row spans="1:3" r="78">
      <c t="s" s="3" r="A78">
        <v>568</v>
      </c>
    </row>
    <row spans="1:3" r="79">
      <c t="s" s="4" r="A79">
        <v>570</v>
      </c>
      <c t="n" s="6" r="B79">
        <v>0</v>
      </c>
      <c t="n" s="6" r="C79">
        <v>5263</v>
      </c>
    </row>
    <row spans="1:3" r="80">
      <c t="s" s="4" r="A80">
        <v>583</v>
      </c>
    </row>
    <row spans="1:3" r="81">
      <c t="s" s="3" r="A81">
        <v>568</v>
      </c>
    </row>
    <row spans="1:3" r="82">
      <c t="s" s="4" r="A82">
        <v>570</v>
      </c>
      <c t="n" s="6" r="B82">
        <v>5247</v>
      </c>
      <c t="n" s="6" r="C82">
        <v>5929</v>
      </c>
    </row>
    <row spans="1:3" r="83">
      <c t="s" s="4" r="A83">
        <v>32</v>
      </c>
    </row>
    <row spans="1:3" r="84">
      <c t="s" s="3" r="A84">
        <v>568</v>
      </c>
    </row>
    <row spans="1:3" r="85">
      <c t="s" s="4" r="A85">
        <v>569</v>
      </c>
      <c t="n" s="6" r="B85">
        <v>1070</v>
      </c>
      <c t="n" s="6" r="C85">
        <v>3875</v>
      </c>
    </row>
    <row spans="1:3" r="86">
      <c t="s" s="4" r="A86">
        <v>570</v>
      </c>
      <c t="n" s="6" r="B86">
        <v>127754</v>
      </c>
      <c t="n" s="6" r="C86">
        <v>133962</v>
      </c>
    </row>
    <row spans="1:3" r="87">
      <c t="s" s="4" r="A87">
        <v>572</v>
      </c>
      <c t="n" s="6" r="B87">
        <v>128824</v>
      </c>
      <c t="n" s="6" r="C87">
        <v>137837</v>
      </c>
    </row>
    <row spans="1:3" r="88">
      <c t="s" s="3" r="A88">
        <v>571</v>
      </c>
    </row>
    <row spans="1:3" r="89">
      <c t="s" s="4" r="A89">
        <v>569</v>
      </c>
      <c t="n" s="6" r="B89">
        <v>0</v>
      </c>
      <c t="n" s="6" r="C89">
        <v>0</v>
      </c>
    </row>
    <row spans="1:3" r="90">
      <c t="s" s="4" r="A90">
        <v>570</v>
      </c>
      <c t="n" s="6" r="B90">
        <v>-32550</v>
      </c>
      <c t="n" s="6" r="C90">
        <v>-40662</v>
      </c>
    </row>
    <row spans="1:3" r="91">
      <c t="s" s="4" r="A91">
        <v>573</v>
      </c>
      <c t="n" s="6" r="B91">
        <v>-32550</v>
      </c>
      <c t="n" s="6" r="C91">
        <v>-40662</v>
      </c>
    </row>
    <row spans="1:3" r="92">
      <c t="s" s="4" r="A92">
        <v>590</v>
      </c>
    </row>
    <row spans="1:3" r="93">
      <c t="s" s="3" r="A93">
        <v>571</v>
      </c>
    </row>
    <row spans="1:3" r="94">
      <c t="s" s="4" r="A94">
        <v>569</v>
      </c>
      <c t="n" s="6" r="B94">
        <v>0</v>
      </c>
      <c t="n" s="6" r="C94">
        <v>0</v>
      </c>
    </row>
    <row spans="1:3" r="95">
      <c t="s" s="4" r="A95">
        <v>591</v>
      </c>
    </row>
    <row spans="1:3" r="96">
      <c t="s" s="3" r="A96">
        <v>571</v>
      </c>
    </row>
    <row spans="1:3" r="97">
      <c t="s" s="4" r="A97">
        <v>569</v>
      </c>
      <c t="n" s="6" r="B97">
        <v>0</v>
      </c>
      <c t="n" s="6" r="C97">
        <v>0</v>
      </c>
    </row>
    <row spans="1:3" r="98">
      <c t="s" s="4" r="A98">
        <v>592</v>
      </c>
    </row>
    <row spans="1:3" r="99">
      <c t="s" s="3" r="A99">
        <v>571</v>
      </c>
    </row>
    <row spans="1:3" r="100">
      <c t="s" s="4" r="A100">
        <v>570</v>
      </c>
      <c t="n" s="6" r="B100">
        <v>-26859</v>
      </c>
      <c t="n" s="6" r="C100">
        <v>-29391</v>
      </c>
    </row>
    <row spans="1:3" r="101">
      <c t="s" s="4" r="A101">
        <v>593</v>
      </c>
    </row>
    <row spans="1:3" r="102">
      <c t="s" s="3" r="A102">
        <v>571</v>
      </c>
    </row>
    <row spans="1:3" r="103">
      <c t="s" s="4" r="A103">
        <v>570</v>
      </c>
      <c t="n" s="6" r="B103">
        <v>-3283</v>
      </c>
      <c t="n" s="6" r="C103">
        <v>-3923</v>
      </c>
    </row>
    <row spans="1:3" r="104">
      <c t="s" s="4" r="A104">
        <v>594</v>
      </c>
    </row>
    <row spans="1:3" r="105">
      <c t="s" s="3" r="A105">
        <v>571</v>
      </c>
    </row>
    <row spans="1:3" r="106">
      <c t="s" s="4" r="A106">
        <v>570</v>
      </c>
      <c t="n" s="6" r="B106">
        <v>0</v>
      </c>
      <c t="n" s="6" r="C106">
        <v>0</v>
      </c>
    </row>
    <row spans="1:3" r="107">
      <c t="s" s="4" r="A107">
        <v>595</v>
      </c>
    </row>
    <row spans="1:3" r="108">
      <c t="s" s="3" r="A108">
        <v>571</v>
      </c>
    </row>
    <row spans="1:3" r="109">
      <c t="s" s="4" r="A109">
        <v>570</v>
      </c>
      <c t="n" s="6" r="B109">
        <v>0</v>
      </c>
      <c t="n" s="6" r="C109">
        <v>0</v>
      </c>
    </row>
    <row spans="1:3" r="110">
      <c t="s" s="4" r="A110">
        <v>596</v>
      </c>
    </row>
    <row spans="1:3" r="111">
      <c t="s" s="3" r="A111">
        <v>571</v>
      </c>
    </row>
    <row spans="1:3" r="112">
      <c t="s" s="4" r="A112">
        <v>570</v>
      </c>
      <c t="n" s="6" r="B112">
        <v>0</v>
      </c>
      <c t="n" s="6" r="C112">
        <v>-5227</v>
      </c>
    </row>
    <row spans="1:3" r="113">
      <c t="s" s="4" r="A113">
        <v>597</v>
      </c>
    </row>
    <row spans="1:3" r="114">
      <c t="s" s="3" r="A114">
        <v>571</v>
      </c>
    </row>
    <row spans="1:3" r="115">
      <c t="s" s="4" r="A115">
        <v>570</v>
      </c>
      <c t="n" s="6" r="B115">
        <v>0</v>
      </c>
      <c t="n" s="6" r="C115">
        <v>0</v>
      </c>
    </row>
    <row spans="1:3" r="116">
      <c t="s" s="4" r="A116">
        <v>598</v>
      </c>
    </row>
    <row spans="1:3" r="117">
      <c t="s" s="3" r="A117">
        <v>571</v>
      </c>
    </row>
    <row spans="1:3" r="118">
      <c t="s" s="4" r="A118">
        <v>570</v>
      </c>
      <c t="n" s="6" r="B118">
        <v>-1913</v>
      </c>
      <c t="n" s="6" r="C118">
        <v>-2121</v>
      </c>
    </row>
    <row spans="1:3" r="119">
      <c t="s" s="4" r="A119">
        <v>599</v>
      </c>
    </row>
    <row spans="1:3" r="120">
      <c t="s" s="3" r="A120">
        <v>571</v>
      </c>
    </row>
    <row spans="1:3" r="121">
      <c t="s" s="4" r="A121">
        <v>570</v>
      </c>
      <c t="n" s="6" r="B121">
        <v>-495</v>
      </c>
      <c t="n" s="6" r="C121">
        <v>0</v>
      </c>
    </row>
    <row spans="1:3" r="122">
      <c t="s" s="4" r="A122">
        <v>590</v>
      </c>
    </row>
    <row spans="1:3" r="123">
      <c t="s" s="3" r="A123">
        <v>568</v>
      </c>
    </row>
    <row spans="1:3" r="124">
      <c t="s" s="4" r="A124">
        <v>569</v>
      </c>
      <c t="n" s="6" r="B124">
        <v>0</v>
      </c>
      <c t="n" s="6" r="C124">
        <v>0</v>
      </c>
    </row>
    <row spans="1:3" r="125">
      <c t="s" s="4" r="A125">
        <v>600</v>
      </c>
    </row>
    <row spans="1:3" r="126">
      <c t="s" s="3" r="A126">
        <v>568</v>
      </c>
    </row>
    <row spans="1:3" r="127">
      <c t="s" s="4" r="A127">
        <v>569</v>
      </c>
      <c t="n" s="6" r="B127">
        <v>441</v>
      </c>
      <c t="n" s="6" r="C127">
        <v>2482</v>
      </c>
    </row>
    <row spans="1:3" r="128">
      <c t="s" s="4" r="A128">
        <v>601</v>
      </c>
    </row>
    <row spans="1:3" r="129">
      <c t="s" s="3" r="A129">
        <v>568</v>
      </c>
    </row>
    <row spans="1:3" r="130">
      <c t="s" s="4" r="A130">
        <v>569</v>
      </c>
      <c t="n" s="6" r="B130">
        <v>629</v>
      </c>
      <c t="n" s="6" r="C130">
        <v>1393</v>
      </c>
    </row>
    <row spans="1:3" r="131">
      <c t="s" s="4" r="A131">
        <v>602</v>
      </c>
    </row>
    <row spans="1:3" r="132">
      <c t="s" s="3" r="A132">
        <v>568</v>
      </c>
    </row>
    <row spans="1:3" r="133">
      <c t="s" s="4" r="A133">
        <v>570</v>
      </c>
      <c t="n" s="6" r="B133">
        <v>46147</v>
      </c>
      <c t="n" s="6" r="C133">
        <v>55292</v>
      </c>
    </row>
    <row spans="1:3" r="134">
      <c t="s" s="4" r="A134">
        <v>603</v>
      </c>
    </row>
    <row spans="1:3" r="135">
      <c t="s" s="3" r="A135">
        <v>568</v>
      </c>
    </row>
    <row spans="1:3" r="136">
      <c t="s" s="4" r="A136">
        <v>570</v>
      </c>
      <c t="n" s="6" r="B136">
        <v>0</v>
      </c>
      <c t="n" s="6" r="C136">
        <v>0</v>
      </c>
    </row>
    <row spans="1:3" r="137">
      <c t="s" s="4" r="A137">
        <v>593</v>
      </c>
    </row>
    <row spans="1:3" r="138">
      <c t="s" s="3" r="A138">
        <v>568</v>
      </c>
    </row>
    <row spans="1:3" r="139">
      <c t="s" s="4" r="A139">
        <v>570</v>
      </c>
      <c t="n" s="6" r="B139">
        <v>10244</v>
      </c>
      <c t="n" s="6" r="C139">
        <v>10556</v>
      </c>
    </row>
    <row spans="1:3" r="140">
      <c t="s" s="4" r="A140">
        <v>604</v>
      </c>
    </row>
    <row spans="1:3" r="141">
      <c t="s" s="3" r="A141">
        <v>568</v>
      </c>
    </row>
    <row spans="1:3" r="142">
      <c t="s" s="4" r="A142">
        <v>570</v>
      </c>
      <c t="n" s="6" r="B142">
        <v>35405</v>
      </c>
      <c t="n" s="6" r="C142">
        <v>36703</v>
      </c>
    </row>
    <row spans="1:3" r="143">
      <c t="s" s="4" r="A143">
        <v>598</v>
      </c>
    </row>
    <row spans="1:3" r="144">
      <c t="s" s="3" r="A144">
        <v>568</v>
      </c>
    </row>
    <row spans="1:3" r="145">
      <c t="s" s="4" r="A145">
        <v>570</v>
      </c>
      <c t="n" s="6" r="B145">
        <v>23356</v>
      </c>
      <c t="n" s="6" r="C145">
        <v>23803</v>
      </c>
    </row>
    <row spans="1:3" r="146">
      <c t="s" s="4" r="A146">
        <v>596</v>
      </c>
    </row>
    <row spans="1:3" r="147">
      <c t="s" s="3" r="A147">
        <v>568</v>
      </c>
    </row>
    <row spans="1:3" r="148">
      <c t="s" s="4" r="A148">
        <v>570</v>
      </c>
      <c t="n" s="6" r="B148">
        <v>1673</v>
      </c>
      <c t="n" s="6" r="C148">
        <v>0</v>
      </c>
    </row>
    <row spans="1:3" r="149">
      <c t="s" s="4" r="A149">
        <v>605</v>
      </c>
    </row>
    <row spans="1:3" r="150">
      <c t="s" s="3" r="A150">
        <v>568</v>
      </c>
    </row>
    <row spans="1:3" r="151">
      <c t="s" s="4" r="A151">
        <v>570</v>
      </c>
      <c t="n" s="6" r="B151">
        <v>8549</v>
      </c>
      <c t="n" s="6" r="C151">
        <v>6453</v>
      </c>
    </row>
    <row spans="1:3" r="152">
      <c t="s" s="4" r="A152">
        <v>595</v>
      </c>
    </row>
    <row spans="1:3" r="153">
      <c t="s" s="3" r="A153">
        <v>568</v>
      </c>
    </row>
    <row spans="1:3" r="154">
      <c t="s" s="4" r="A154">
        <v>570</v>
      </c>
      <c t="n" s="6" r="B154">
        <v>0</v>
      </c>
      <c t="n" s="6" r="C154">
        <v>0</v>
      </c>
    </row>
    <row spans="1:3" r="155">
      <c t="s" s="4" r="A155">
        <v>599</v>
      </c>
    </row>
    <row spans="1:3" r="156">
      <c t="s" s="3" r="A156">
        <v>568</v>
      </c>
    </row>
    <row spans="1:3" r="157">
      <c t="s" s="4" r="A157">
        <v>570</v>
      </c>
      <c t="n" s="7" r="B157">
        <v>2380</v>
      </c>
      <c t="n" s="7" r="C157">
        <v>11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5</v>
      </c>
      <c t="s" s="2" r="D2">
        <v>36</v>
      </c>
    </row>
    <row spans="1:4" r="3">
      <c t="s" s="4" r="A3">
        <v>607</v>
      </c>
    </row>
    <row spans="1:4" r="4">
      <c t="s" s="3" r="A4">
        <v>608</v>
      </c>
    </row>
    <row spans="1:4" r="5">
      <c t="s" s="4" r="A5">
        <v>609</v>
      </c>
      <c t="s" s="4" r="B5">
        <v>610</v>
      </c>
    </row>
    <row spans="1:4" r="6">
      <c t="s" s="4" r="A6">
        <v>29</v>
      </c>
    </row>
    <row spans="1:4" r="7">
      <c t="s" s="3" r="A7">
        <v>608</v>
      </c>
    </row>
    <row spans="1:4" r="8">
      <c t="s" s="4" r="A8">
        <v>136</v>
      </c>
      <c t="n" s="7" r="B8">
        <v>175000</v>
      </c>
      <c t="n" s="7" r="C8">
        <v>0</v>
      </c>
      <c t="n" s="7" r="D8">
        <v>0</v>
      </c>
    </row>
    <row spans="1:4" r="9">
      <c t="s" s="4" r="A9">
        <v>611</v>
      </c>
      <c t="n" s="7" r="B9">
        <v>153000</v>
      </c>
    </row>
    <row spans="1:4" r="10">
      <c t="s" s="4" r="A10">
        <v>612</v>
      </c>
      <c t="s" s="4" r="B10">
        <v>613</v>
      </c>
    </row>
    <row spans="1:4" r="11">
      <c t="s" s="4" r="A11">
        <v>614</v>
      </c>
      <c t="s" s="4" r="B11">
        <v>615</v>
      </c>
    </row>
    <row spans="1:4" r="12">
      <c t="s" s="4" r="A12">
        <v>616</v>
      </c>
      <c t="n" s="6" r="B12">
        <v>115293</v>
      </c>
      <c t="n" s="6" r="C12">
        <v>115293</v>
      </c>
    </row>
    <row spans="1:4" r="13">
      <c t="s" s="4" r="A13">
        <v>617</v>
      </c>
      <c t="n" s="6" r="B13">
        <v>10000000</v>
      </c>
      <c t="n" s="6" r="C13">
        <v>10000000</v>
      </c>
    </row>
    <row spans="1:4" r="14">
      <c t="s" s="4" r="A14">
        <v>618</v>
      </c>
    </row>
    <row spans="1:4" r="15">
      <c t="s" s="3" r="A15">
        <v>608</v>
      </c>
    </row>
    <row spans="1:4" r="16">
      <c t="s" s="4" r="A16">
        <v>619</v>
      </c>
      <c t="s" s="4" r="B16">
        <v>620</v>
      </c>
    </row>
    <row spans="1:4" r="17">
      <c t="s" s="4" r="A17">
        <v>621</v>
      </c>
    </row>
    <row spans="1:4" r="18">
      <c t="s" s="3" r="A18">
        <v>608</v>
      </c>
    </row>
    <row spans="1:4" r="19">
      <c t="s" s="4" r="A19">
        <v>622</v>
      </c>
      <c t="n" s="7" r="B19">
        <v>94400</v>
      </c>
      <c t="n" s="7" r="C19">
        <v>30300</v>
      </c>
      <c t="n" s="6" r="D19">
        <v>155000</v>
      </c>
    </row>
    <row spans="1:4" r="20">
      <c t="s" s="4" r="A20">
        <v>32</v>
      </c>
    </row>
    <row spans="1:4" r="21">
      <c t="s" s="3" r="A21">
        <v>608</v>
      </c>
    </row>
    <row spans="1:4" r="22">
      <c t="s" s="4" r="A22">
        <v>136</v>
      </c>
      <c t="n" s="6" r="B22">
        <v>0</v>
      </c>
      <c t="n" s="6" r="C22">
        <v>0</v>
      </c>
      <c t="n" s="6" r="D22">
        <v>13800</v>
      </c>
    </row>
    <row spans="1:4" r="23">
      <c t="s" s="4" r="A23">
        <v>611</v>
      </c>
      <c t="n" s="7" r="B23">
        <v>195000</v>
      </c>
    </row>
    <row spans="1:4" r="24">
      <c t="s" s="4" r="A24">
        <v>617</v>
      </c>
      <c t="n" s="6" r="B24">
        <v>1000000</v>
      </c>
    </row>
    <row spans="1:4" r="25">
      <c t="s" s="4" r="A25">
        <v>623</v>
      </c>
    </row>
    <row spans="1:4" r="26">
      <c t="s" s="3" r="A26">
        <v>608</v>
      </c>
    </row>
    <row spans="1:4" r="27">
      <c t="s" s="4" r="A27">
        <v>609</v>
      </c>
      <c t="s" s="4" r="B27">
        <v>610</v>
      </c>
    </row>
    <row spans="1:4" r="28">
      <c t="s" s="4" r="A28">
        <v>624</v>
      </c>
    </row>
    <row spans="1:4" r="29">
      <c t="s" s="3" r="A29">
        <v>608</v>
      </c>
    </row>
    <row spans="1:4" r="30">
      <c t="s" s="4" r="A30">
        <v>622</v>
      </c>
      <c t="n" s="7" r="B30">
        <v>33200</v>
      </c>
      <c t="n" s="7" r="C30">
        <v>16300</v>
      </c>
      <c t="n" s="7" r="D30">
        <v>3700</v>
      </c>
    </row>
    <row spans="1:4" r="31">
      <c t="s" s="4" r="A31">
        <v>625</v>
      </c>
    </row>
    <row spans="1:4" r="32">
      <c t="s" s="3" r="A32">
        <v>608</v>
      </c>
    </row>
    <row spans="1:4" r="33">
      <c t="s" s="4" r="A33">
        <v>616</v>
      </c>
      <c t="n" s="6" r="B33">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V1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6"/>
    <col customWidth="1" max="18" min="18" width="16"/>
    <col customWidth="1" max="19" min="19" width="16"/>
    <col customWidth="1" max="20" min="20" width="15"/>
    <col customWidth="1" max="21" min="21" width="14"/>
    <col customWidth="1" max="22" min="22" width="16"/>
  </cols>
  <sheetData>
    <row spans="1:22" r="1">
      <c t="s" s="1" r="A1">
        <v>626</v>
      </c>
      <c t="s" s="2" r="B1">
        <v>627</v>
      </c>
      <c t="s" s="2" r="C1">
        <v>628</v>
      </c>
      <c t="s" s="2" r="D1">
        <v>629</v>
      </c>
      <c t="s" s="2" r="E1">
        <v>630</v>
      </c>
      <c t="s" s="2" r="F1">
        <v>631</v>
      </c>
      <c t="s" s="2" r="G1">
        <v>632</v>
      </c>
      <c t="s" s="2" r="H1">
        <v>633</v>
      </c>
      <c t="s" s="2" r="I1">
        <v>634</v>
      </c>
      <c t="s" s="2" r="J1">
        <v>635</v>
      </c>
      <c t="s" s="2" r="K1">
        <v>2</v>
      </c>
      <c t="s" s="2" r="L1">
        <v>35</v>
      </c>
      <c t="s" s="2" r="M1">
        <v>36</v>
      </c>
      <c t="s" s="2" r="N1">
        <v>636</v>
      </c>
      <c t="s" s="2" r="O1">
        <v>524</v>
      </c>
      <c t="s" s="2" r="P1">
        <v>637</v>
      </c>
      <c t="s" s="2" r="Q1">
        <v>638</v>
      </c>
      <c t="s" s="2" r="R1">
        <v>639</v>
      </c>
      <c t="s" s="2" r="S1">
        <v>640</v>
      </c>
      <c t="s" s="2" r="T1">
        <v>641</v>
      </c>
      <c t="s" s="2" r="U1">
        <v>642</v>
      </c>
      <c t="s" s="2" r="V1">
        <v>643</v>
      </c>
    </row>
    <row spans="1:22" r="2">
      <c t="s" s="3" r="A2">
        <v>644</v>
      </c>
    </row>
    <row spans="1:22" r="3">
      <c t="s" s="4" r="A3">
        <v>169</v>
      </c>
      <c t="n" s="7" r="K3">
        <v>250600000</v>
      </c>
      <c t="n" s="7" r="L3">
        <v>105600000</v>
      </c>
    </row>
    <row spans="1:22" r="4">
      <c t="s" s="4" r="A4">
        <v>645</v>
      </c>
      <c t="n" s="6" r="K4">
        <v>50000000</v>
      </c>
      <c t="n" s="6" r="L4">
        <v>0</v>
      </c>
      <c t="n" s="7" r="M4">
        <v>0</v>
      </c>
    </row>
    <row spans="1:22" r="5">
      <c t="s" s="4" r="A5">
        <v>646</v>
      </c>
      <c t="s" s="4" r="O5">
        <v>647</v>
      </c>
    </row>
    <row spans="1:22" r="6">
      <c t="s" s="4" r="A6">
        <v>648</v>
      </c>
      <c t="n" s="6" r="M6">
        <v>26900000</v>
      </c>
    </row>
    <row spans="1:22" r="7">
      <c t="s" s="4" r="A7">
        <v>649</v>
      </c>
      <c t="n" s="6" r="K7">
        <v>0</v>
      </c>
      <c t="n" s="6" r="L7">
        <v>0</v>
      </c>
      <c t="n" s="6" r="M7">
        <v>-3253000</v>
      </c>
    </row>
    <row spans="1:22" r="8">
      <c t="s" s="4" r="A8">
        <v>650</v>
      </c>
    </row>
    <row spans="1:22" r="9">
      <c t="s" s="3" r="A9">
        <v>644</v>
      </c>
    </row>
    <row spans="1:22" r="10">
      <c t="s" s="4" r="A10">
        <v>651</v>
      </c>
      <c t="n" s="7" r="B10">
        <v>125000000</v>
      </c>
    </row>
    <row spans="1:22" r="11">
      <c t="s" s="4" r="A11">
        <v>32</v>
      </c>
    </row>
    <row spans="1:22" r="12">
      <c t="s" s="3" r="A12">
        <v>644</v>
      </c>
    </row>
    <row spans="1:22" r="13">
      <c t="s" s="4" r="A13">
        <v>169</v>
      </c>
      <c t="n" s="6" r="K13">
        <v>59000000</v>
      </c>
      <c t="n" s="6" r="L13">
        <v>5000000</v>
      </c>
    </row>
    <row spans="1:22" r="14">
      <c t="s" s="4" r="A14">
        <v>652</v>
      </c>
      <c t="n" s="7" r="U14">
        <v>1000</v>
      </c>
    </row>
    <row spans="1:22" r="15">
      <c t="s" s="4" r="A15">
        <v>653</v>
      </c>
      <c t="n" s="7" r="F15">
        <v>30000000</v>
      </c>
    </row>
    <row spans="1:22" r="16">
      <c t="s" s="4" r="A16">
        <v>654</v>
      </c>
      <c t="n" s="6" r="U16">
        <v>140</v>
      </c>
    </row>
    <row spans="1:22" r="17">
      <c t="s" s="4" r="A17">
        <v>655</v>
      </c>
    </row>
    <row spans="1:22" r="18">
      <c t="s" s="3" r="A18">
        <v>644</v>
      </c>
    </row>
    <row spans="1:22" r="19">
      <c t="s" s="4" r="A19">
        <v>656</v>
      </c>
      <c t="n" s="6" r="K19">
        <v>100000</v>
      </c>
    </row>
    <row spans="1:22" r="20">
      <c t="s" s="4" r="A20">
        <v>657</v>
      </c>
    </row>
    <row spans="1:22" r="21">
      <c t="s" s="3" r="A21">
        <v>644</v>
      </c>
    </row>
    <row spans="1:22" r="22">
      <c t="s" s="4" r="A22">
        <v>169</v>
      </c>
      <c t="n" s="6" r="K22">
        <v>41600000</v>
      </c>
      <c t="n" s="6" r="L22">
        <v>600000</v>
      </c>
    </row>
    <row spans="1:22" r="23">
      <c t="s" s="4" r="A23">
        <v>658</v>
      </c>
    </row>
    <row spans="1:22" r="24">
      <c t="s" s="3" r="A24">
        <v>644</v>
      </c>
    </row>
    <row spans="1:22" r="25">
      <c t="s" s="4" r="A25">
        <v>659</v>
      </c>
      <c t="n" s="7" r="G25">
        <v>75000000</v>
      </c>
      <c t="n" s="7" r="I25">
        <v>100000000</v>
      </c>
    </row>
    <row spans="1:22" r="26">
      <c t="s" s="4" r="A26">
        <v>660</v>
      </c>
    </row>
    <row spans="1:22" r="27">
      <c t="s" s="3" r="A27">
        <v>644</v>
      </c>
    </row>
    <row spans="1:22" r="28">
      <c t="s" s="4" r="A28">
        <v>169</v>
      </c>
      <c t="n" s="7" r="K28">
        <v>150000000</v>
      </c>
      <c t="n" s="7" r="L28">
        <v>100000000</v>
      </c>
    </row>
    <row spans="1:22" r="29">
      <c t="s" s="4" r="A29">
        <v>661</v>
      </c>
    </row>
    <row spans="1:22" r="30">
      <c t="s" s="3" r="A30">
        <v>644</v>
      </c>
    </row>
    <row spans="1:22" r="31">
      <c t="s" s="4" r="A31">
        <v>169</v>
      </c>
      <c t="n" s="7" r="V31">
        <v>100000000</v>
      </c>
    </row>
    <row spans="1:22" r="32">
      <c t="s" s="4" r="A32">
        <v>645</v>
      </c>
      <c t="n" s="7" r="C32">
        <v>150000000</v>
      </c>
      <c t="n" s="7" r="I32">
        <v>100000000</v>
      </c>
    </row>
    <row spans="1:22" r="33">
      <c t="s" s="4" r="A33">
        <v>662</v>
      </c>
    </row>
    <row spans="1:22" r="34">
      <c t="s" s="3" r="A34">
        <v>644</v>
      </c>
    </row>
    <row spans="1:22" r="35">
      <c t="s" s="4" r="A35">
        <v>169</v>
      </c>
      <c t="n" s="7" r="G35">
        <v>75000000</v>
      </c>
    </row>
    <row spans="1:22" r="36">
      <c t="s" s="4" r="A36">
        <v>607</v>
      </c>
    </row>
    <row spans="1:22" r="37">
      <c t="s" s="3" r="A37">
        <v>644</v>
      </c>
    </row>
    <row spans="1:22" r="38">
      <c t="s" s="4" r="A38">
        <v>609</v>
      </c>
      <c t="s" s="4" r="K38">
        <v>610</v>
      </c>
    </row>
    <row spans="1:22" r="39">
      <c t="s" s="4" r="A39">
        <v>663</v>
      </c>
    </row>
    <row spans="1:22" r="40">
      <c t="s" s="3" r="A40">
        <v>644</v>
      </c>
    </row>
    <row spans="1:22" r="41">
      <c t="s" s="4" r="A41">
        <v>609</v>
      </c>
      <c t="s" s="4" r="K41">
        <v>610</v>
      </c>
    </row>
    <row spans="1:22" r="42">
      <c t="s" s="4" r="A42">
        <v>664</v>
      </c>
    </row>
    <row spans="1:22" r="43">
      <c t="s" s="3" r="A43">
        <v>644</v>
      </c>
    </row>
    <row spans="1:22" r="44">
      <c t="s" s="4" r="A44">
        <v>665</v>
      </c>
      <c t="n" s="7" r="Q44">
        <v>150000000</v>
      </c>
    </row>
    <row spans="1:22" r="45">
      <c t="s" s="4" r="A45">
        <v>666</v>
      </c>
      <c t="s" s="4" r="K45">
        <v>667</v>
      </c>
    </row>
    <row spans="1:22" r="46">
      <c t="s" s="4" r="A46">
        <v>668</v>
      </c>
    </row>
    <row spans="1:22" r="47">
      <c t="s" s="3" r="A47">
        <v>644</v>
      </c>
    </row>
    <row spans="1:22" r="48">
      <c t="s" s="4" r="A48">
        <v>652</v>
      </c>
      <c t="n" s="7" r="M48">
        <v>23800000</v>
      </c>
    </row>
    <row spans="1:22" r="49">
      <c t="s" s="4" r="A49">
        <v>669</v>
      </c>
    </row>
    <row spans="1:22" r="50">
      <c t="s" s="3" r="A50">
        <v>644</v>
      </c>
    </row>
    <row spans="1:22" r="51">
      <c t="s" s="4" r="A51">
        <v>670</v>
      </c>
      <c t="s" s="4" r="M51">
        <v>671</v>
      </c>
    </row>
    <row spans="1:22" r="52">
      <c t="s" s="4" r="A52">
        <v>672</v>
      </c>
    </row>
    <row spans="1:22" r="53">
      <c t="s" s="3" r="A53">
        <v>644</v>
      </c>
    </row>
    <row spans="1:22" r="54">
      <c t="s" s="4" r="A54">
        <v>673</v>
      </c>
      <c t="n" s="7" r="K54">
        <v>250000000</v>
      </c>
    </row>
    <row spans="1:22" r="55">
      <c t="s" s="4" r="A55">
        <v>674</v>
      </c>
    </row>
    <row spans="1:22" r="56">
      <c t="s" s="3" r="A56">
        <v>644</v>
      </c>
    </row>
    <row spans="1:22" r="57">
      <c t="s" s="4" r="A57">
        <v>670</v>
      </c>
      <c t="s" s="4" r="L57">
        <v>671</v>
      </c>
    </row>
    <row spans="1:22" r="58">
      <c t="s" s="4" r="A58">
        <v>675</v>
      </c>
      <c t="n" s="7" r="L58">
        <v>118800000</v>
      </c>
    </row>
    <row spans="1:22" r="59">
      <c t="s" s="4" r="A59">
        <v>676</v>
      </c>
    </row>
    <row spans="1:22" r="60">
      <c t="s" s="3" r="A60">
        <v>644</v>
      </c>
    </row>
    <row spans="1:22" r="61">
      <c t="s" s="4" r="A61">
        <v>670</v>
      </c>
      <c t="s" s="4" r="D61">
        <v>677</v>
      </c>
      <c t="s" s="4" r="K61">
        <v>677</v>
      </c>
      <c t="s" s="4" r="L61">
        <v>677</v>
      </c>
    </row>
    <row spans="1:22" r="62">
      <c t="s" s="4" r="A62">
        <v>675</v>
      </c>
      <c t="n" s="7" r="D62">
        <v>250000000</v>
      </c>
      <c t="n" s="7" r="K62">
        <v>250000000</v>
      </c>
      <c t="n" s="7" r="L62">
        <v>0</v>
      </c>
    </row>
    <row spans="1:22" r="63">
      <c t="s" s="4" r="A63">
        <v>678</v>
      </c>
    </row>
    <row spans="1:22" r="64">
      <c t="s" s="3" r="A64">
        <v>644</v>
      </c>
    </row>
    <row spans="1:22" r="65">
      <c t="s" s="4" r="A65">
        <v>665</v>
      </c>
      <c t="n" s="7" r="B65">
        <v>125000000</v>
      </c>
    </row>
    <row spans="1:22" r="66">
      <c t="s" s="4" r="A66">
        <v>679</v>
      </c>
    </row>
    <row spans="1:22" r="67">
      <c t="s" s="3" r="A67">
        <v>644</v>
      </c>
    </row>
    <row spans="1:22" r="68">
      <c t="s" s="4" r="A68">
        <v>665</v>
      </c>
      <c t="n" s="7" r="S68">
        <v>175000000</v>
      </c>
    </row>
    <row spans="1:22" r="69">
      <c t="s" s="4" r="A69">
        <v>653</v>
      </c>
      <c t="n" s="7" r="D69">
        <v>175000000</v>
      </c>
    </row>
    <row spans="1:22" r="70">
      <c t="s" s="4" r="A70">
        <v>680</v>
      </c>
    </row>
    <row spans="1:22" r="71">
      <c t="s" s="3" r="A71">
        <v>644</v>
      </c>
    </row>
    <row spans="1:22" r="72">
      <c t="s" s="4" r="A72">
        <v>665</v>
      </c>
      <c t="n" s="7" r="K72">
        <v>125000000</v>
      </c>
      <c t="n" s="7" r="R72">
        <v>125000000</v>
      </c>
    </row>
    <row spans="1:22" r="73">
      <c t="s" s="4" r="A73">
        <v>666</v>
      </c>
      <c t="s" s="4" r="K73">
        <v>681</v>
      </c>
    </row>
    <row spans="1:22" r="74">
      <c t="s" s="4" r="A74">
        <v>682</v>
      </c>
      <c t="n" s="7" r="E74">
        <v>25000000</v>
      </c>
      <c t="n" s="6" r="L74">
        <v>100000000</v>
      </c>
    </row>
    <row spans="1:22" r="75">
      <c t="s" s="4" r="A75">
        <v>683</v>
      </c>
    </row>
    <row spans="1:22" r="76">
      <c t="s" s="3" r="A76">
        <v>644</v>
      </c>
    </row>
    <row spans="1:22" r="77">
      <c t="s" s="4" r="A77">
        <v>675</v>
      </c>
      <c t="n" s="7" r="L77">
        <v>39300000</v>
      </c>
    </row>
    <row spans="1:22" r="78">
      <c t="s" s="4" r="A78">
        <v>684</v>
      </c>
    </row>
    <row spans="1:22" r="79">
      <c t="s" s="3" r="A79">
        <v>644</v>
      </c>
    </row>
    <row spans="1:22" r="80">
      <c t="s" s="4" r="A80">
        <v>670</v>
      </c>
      <c t="s" s="4" r="P80">
        <v>685</v>
      </c>
    </row>
    <row spans="1:22" r="81">
      <c t="s" s="4" r="A81">
        <v>675</v>
      </c>
      <c t="n" s="7" r="P81">
        <v>39300000</v>
      </c>
    </row>
    <row spans="1:22" r="82">
      <c t="s" s="4" r="A82">
        <v>686</v>
      </c>
    </row>
    <row spans="1:22" r="83">
      <c t="s" s="3" r="A83">
        <v>644</v>
      </c>
    </row>
    <row spans="1:22" r="84">
      <c t="s" s="4" r="A84">
        <v>653</v>
      </c>
      <c t="n" s="7" r="F84">
        <v>50000000</v>
      </c>
    </row>
    <row spans="1:22" r="85">
      <c t="s" s="4" r="A85">
        <v>687</v>
      </c>
      <c t="n" s="7" r="J85">
        <v>50000000</v>
      </c>
    </row>
    <row spans="1:22" r="86">
      <c t="s" s="4" r="A86">
        <v>688</v>
      </c>
    </row>
    <row spans="1:22" r="87">
      <c t="s" s="3" r="A87">
        <v>644</v>
      </c>
    </row>
    <row spans="1:22" r="88">
      <c t="s" s="4" r="A88">
        <v>689</v>
      </c>
      <c t="n" s="7" r="H88">
        <v>13000000</v>
      </c>
    </row>
    <row spans="1:22" r="89">
      <c t="s" s="4" r="A89">
        <v>690</v>
      </c>
    </row>
    <row spans="1:22" r="90">
      <c t="s" s="3" r="A90">
        <v>644</v>
      </c>
    </row>
    <row spans="1:22" r="91">
      <c t="s" s="4" r="A91">
        <v>652</v>
      </c>
      <c t="n" s="7" r="H91">
        <v>93200000</v>
      </c>
      <c t="n" s="7" r="U91">
        <v>265500000</v>
      </c>
    </row>
    <row spans="1:22" r="92">
      <c t="s" s="4" r="A92">
        <v>670</v>
      </c>
      <c t="s" s="4" r="H92">
        <v>691</v>
      </c>
      <c t="s" s="4" r="K92">
        <v>691</v>
      </c>
      <c t="s" s="4" r="L92">
        <v>691</v>
      </c>
      <c t="s" s="4" r="U92">
        <v>691</v>
      </c>
    </row>
    <row spans="1:22" r="93">
      <c t="s" s="4" r="A93">
        <v>675</v>
      </c>
      <c t="n" s="7" r="K93">
        <v>172302000</v>
      </c>
      <c t="n" s="7" r="L93">
        <v>172302000</v>
      </c>
    </row>
    <row spans="1:22" r="94">
      <c t="s" s="4" r="A94">
        <v>692</v>
      </c>
    </row>
    <row spans="1:22" r="95">
      <c t="s" s="3" r="A95">
        <v>644</v>
      </c>
    </row>
    <row spans="1:22" r="96">
      <c t="s" s="4" r="A96">
        <v>652</v>
      </c>
      <c t="n" s="7" r="H96">
        <v>93200000</v>
      </c>
    </row>
    <row spans="1:22" r="97">
      <c t="s" s="4" r="A97">
        <v>670</v>
      </c>
      <c t="s" s="4" r="H97">
        <v>693</v>
      </c>
      <c t="s" s="4" r="K97">
        <v>693</v>
      </c>
      <c t="s" s="4" r="L97">
        <v>693</v>
      </c>
      <c t="s" s="4" r="U97">
        <v>693</v>
      </c>
    </row>
    <row spans="1:22" r="98">
      <c t="s" s="4" r="A98">
        <v>675</v>
      </c>
      <c t="n" s="7" r="K98">
        <v>93198000</v>
      </c>
      <c t="n" s="7" r="L98">
        <v>93198000</v>
      </c>
    </row>
    <row spans="1:22" r="99">
      <c t="s" s="4" r="A99">
        <v>694</v>
      </c>
      <c t="n" s="7" r="H99">
        <v>23200000</v>
      </c>
    </row>
    <row spans="1:22" r="100">
      <c t="s" s="4" r="A100">
        <v>695</v>
      </c>
    </row>
    <row spans="1:22" r="101">
      <c t="s" s="3" r="A101">
        <v>644</v>
      </c>
    </row>
    <row spans="1:22" r="102">
      <c t="s" s="4" r="A102">
        <v>670</v>
      </c>
      <c t="s" s="4" r="K102">
        <v>696</v>
      </c>
      <c t="s" s="4" r="L102">
        <v>696</v>
      </c>
    </row>
    <row spans="1:22" r="103">
      <c t="s" s="4" r="A103">
        <v>675</v>
      </c>
      <c t="n" s="7" r="K103">
        <v>80000000</v>
      </c>
      <c t="n" s="7" r="L103">
        <v>80000000</v>
      </c>
    </row>
    <row spans="1:22" r="104">
      <c t="s" s="4" r="A104">
        <v>697</v>
      </c>
    </row>
    <row spans="1:22" r="105">
      <c t="s" s="3" r="A105">
        <v>644</v>
      </c>
    </row>
    <row spans="1:22" r="106">
      <c t="s" s="4" r="A106">
        <v>652</v>
      </c>
      <c t="n" s="7" r="N106">
        <v>60000000</v>
      </c>
    </row>
    <row spans="1:22" r="107">
      <c t="s" s="4" r="A107">
        <v>670</v>
      </c>
      <c t="s" s="4" r="N107">
        <v>698</v>
      </c>
    </row>
    <row spans="1:22" r="108">
      <c t="s" s="4" r="A108">
        <v>699</v>
      </c>
    </row>
    <row spans="1:22" r="109">
      <c t="s" s="3" r="A109">
        <v>644</v>
      </c>
    </row>
    <row spans="1:22" r="110">
      <c t="s" s="4" r="A110">
        <v>652</v>
      </c>
      <c t="n" s="7" r="T110">
        <v>80000000</v>
      </c>
    </row>
    <row spans="1:22" r="111">
      <c t="s" s="4" r="A111">
        <v>670</v>
      </c>
      <c t="s" s="4" r="T111">
        <v>6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spans="1:6" r="1">
      <c t="s" s="1" r="A1">
        <v>700</v>
      </c>
      <c t="s" s="2" r="B1">
        <v>3</v>
      </c>
      <c t="s" s="2" r="C1">
        <v>2</v>
      </c>
      <c t="s" s="2" r="D1">
        <v>35</v>
      </c>
      <c t="s" s="2" r="E1">
        <v>701</v>
      </c>
      <c t="s" s="2" r="F1">
        <v>36</v>
      </c>
    </row>
    <row spans="1:6" r="2">
      <c t="s" s="3" r="A2">
        <v>702</v>
      </c>
    </row>
    <row spans="1:6" r="3">
      <c t="s" s="4" r="A3">
        <v>489</v>
      </c>
      <c t="s" s="4" r="C3">
        <v>490</v>
      </c>
      <c t="s" s="4" r="D3">
        <v>490</v>
      </c>
      <c t="s" s="4" r="F3">
        <v>491</v>
      </c>
    </row>
    <row spans="1:6" r="4">
      <c t="s" s="4" r="A4">
        <v>169</v>
      </c>
      <c t="n" s="7" r="C4">
        <v>250600000</v>
      </c>
      <c t="n" s="7" r="D4">
        <v>105600000</v>
      </c>
    </row>
    <row spans="1:6" r="5">
      <c t="s" s="4" r="A5">
        <v>703</v>
      </c>
      <c t="n" s="7" r="C5">
        <v>6200000</v>
      </c>
    </row>
    <row spans="1:6" r="6">
      <c t="s" s="4" r="A6">
        <v>660</v>
      </c>
    </row>
    <row spans="1:6" r="7">
      <c t="s" s="3" r="A7">
        <v>702</v>
      </c>
    </row>
    <row spans="1:6" r="8">
      <c t="s" s="4" r="A8">
        <v>489</v>
      </c>
      <c t="s" s="4" r="C8">
        <v>704</v>
      </c>
    </row>
    <row spans="1:6" r="9">
      <c t="s" s="4" r="A9">
        <v>169</v>
      </c>
      <c t="n" s="7" r="C9">
        <v>150000000</v>
      </c>
      <c t="n" s="6" r="D9">
        <v>100000000</v>
      </c>
    </row>
    <row spans="1:6" r="10">
      <c t="s" s="4" r="A10">
        <v>657</v>
      </c>
    </row>
    <row spans="1:6" r="11">
      <c t="s" s="3" r="A11">
        <v>702</v>
      </c>
    </row>
    <row spans="1:6" r="12">
      <c t="s" s="4" r="A12">
        <v>705</v>
      </c>
      <c t="n" s="7" r="C12">
        <v>300000000</v>
      </c>
    </row>
    <row spans="1:6" r="13">
      <c t="s" s="4" r="A13">
        <v>489</v>
      </c>
      <c t="s" s="4" r="C13">
        <v>706</v>
      </c>
    </row>
    <row spans="1:6" r="14">
      <c t="s" s="4" r="A14">
        <v>169</v>
      </c>
      <c t="n" s="7" r="C14">
        <v>41600000</v>
      </c>
      <c t="n" s="6" r="D14">
        <v>600000</v>
      </c>
    </row>
    <row spans="1:6" r="15">
      <c t="s" s="4" r="A15">
        <v>707</v>
      </c>
    </row>
    <row spans="1:6" r="16">
      <c t="s" s="3" r="A16">
        <v>702</v>
      </c>
    </row>
    <row spans="1:6" r="17">
      <c t="s" s="4" r="A17">
        <v>489</v>
      </c>
      <c t="s" s="4" r="C17">
        <v>708</v>
      </c>
    </row>
    <row spans="1:6" r="18">
      <c t="s" s="4" r="A18">
        <v>709</v>
      </c>
    </row>
    <row spans="1:6" r="19">
      <c t="s" s="3" r="A19">
        <v>702</v>
      </c>
    </row>
    <row spans="1:6" r="20">
      <c t="s" s="4" r="A20">
        <v>710</v>
      </c>
      <c t="n" s="7" r="B20">
        <v>1900000</v>
      </c>
    </row>
    <row spans="1:6" r="21">
      <c t="s" s="4" r="A21">
        <v>711</v>
      </c>
    </row>
    <row spans="1:6" r="22">
      <c t="s" s="3" r="A22">
        <v>702</v>
      </c>
    </row>
    <row spans="1:6" r="23">
      <c t="s" s="4" r="A23">
        <v>712</v>
      </c>
      <c t="n" s="6" r="B23">
        <v>187700000</v>
      </c>
    </row>
    <row spans="1:6" r="24">
      <c t="s" s="4" r="A24">
        <v>713</v>
      </c>
    </row>
    <row spans="1:6" r="25">
      <c t="s" s="3" r="A25">
        <v>702</v>
      </c>
    </row>
    <row spans="1:6" r="26">
      <c t="s" s="4" r="A26">
        <v>712</v>
      </c>
      <c t="n" s="6" r="B26">
        <v>598200000</v>
      </c>
    </row>
    <row spans="1:6" r="27">
      <c t="s" s="4" r="A27">
        <v>32</v>
      </c>
    </row>
    <row spans="1:6" r="28">
      <c t="s" s="3" r="A28">
        <v>702</v>
      </c>
    </row>
    <row spans="1:6" r="29">
      <c t="s" s="4" r="A29">
        <v>194</v>
      </c>
      <c t="n" s="7" r="C29">
        <v>11800000</v>
      </c>
      <c t="n" s="6" r="D29">
        <v>22700000</v>
      </c>
    </row>
    <row spans="1:6" r="30">
      <c t="s" s="4" r="A30">
        <v>169</v>
      </c>
      <c t="n" s="6" r="C30">
        <v>59000000</v>
      </c>
      <c t="n" s="6" r="D30">
        <v>5000000</v>
      </c>
    </row>
    <row spans="1:6" r="31">
      <c t="s" s="4" r="A31">
        <v>703</v>
      </c>
      <c t="n" s="6" r="C31">
        <v>100000</v>
      </c>
    </row>
    <row spans="1:6" r="32">
      <c t="s" s="4" r="A32">
        <v>714</v>
      </c>
    </row>
    <row spans="1:6" r="33">
      <c t="s" s="3" r="A33">
        <v>702</v>
      </c>
    </row>
    <row spans="1:6" r="34">
      <c t="s" s="4" r="A34">
        <v>705</v>
      </c>
      <c t="n" s="6" r="C34">
        <v>75000000</v>
      </c>
    </row>
    <row spans="1:6" r="35">
      <c t="s" s="4" r="A35">
        <v>169</v>
      </c>
      <c t="n" s="6" r="C35">
        <v>59000000</v>
      </c>
      <c t="n" s="6" r="D35">
        <v>5000000</v>
      </c>
    </row>
    <row spans="1:6" r="36">
      <c t="s" s="4" r="A36">
        <v>715</v>
      </c>
    </row>
    <row spans="1:6" r="37">
      <c t="s" s="3" r="A37">
        <v>702</v>
      </c>
    </row>
    <row spans="1:6" r="38">
      <c t="s" s="4" r="A38">
        <v>716</v>
      </c>
      <c t="n" s="6" r="C38">
        <v>75000000</v>
      </c>
    </row>
    <row spans="1:6" r="39">
      <c t="s" s="4" r="A39">
        <v>717</v>
      </c>
    </row>
    <row spans="1:6" r="40">
      <c t="s" s="3" r="A40">
        <v>702</v>
      </c>
    </row>
    <row spans="1:6" r="41">
      <c t="s" s="4" r="A41">
        <v>194</v>
      </c>
      <c t="n" s="6" r="B41">
        <v>15100000</v>
      </c>
    </row>
    <row spans="1:6" r="42">
      <c t="s" s="4" r="A42">
        <v>710</v>
      </c>
      <c t="n" s="6" r="B42">
        <v>0</v>
      </c>
    </row>
    <row spans="1:6" r="43">
      <c t="s" s="4" r="A43">
        <v>718</v>
      </c>
    </row>
    <row spans="1:6" r="44">
      <c t="s" s="3" r="A44">
        <v>702</v>
      </c>
    </row>
    <row spans="1:6" r="45">
      <c t="s" s="4" r="A45">
        <v>712</v>
      </c>
      <c t="n" s="6" r="B45">
        <v>59900000</v>
      </c>
    </row>
    <row spans="1:6" r="46">
      <c t="s" s="4" r="A46">
        <v>29</v>
      </c>
    </row>
    <row spans="1:6" r="47">
      <c t="s" s="3" r="A47">
        <v>702</v>
      </c>
    </row>
    <row spans="1:6" r="48">
      <c t="s" s="4" r="A48">
        <v>194</v>
      </c>
      <c t="n" s="6" r="C48">
        <v>0</v>
      </c>
      <c t="n" s="6" r="D48">
        <v>0</v>
      </c>
    </row>
    <row spans="1:6" r="49">
      <c t="s" s="4" r="A49">
        <v>703</v>
      </c>
      <c t="n" s="6" r="C49">
        <v>3200000</v>
      </c>
    </row>
    <row spans="1:6" r="50">
      <c t="s" s="4" r="A50">
        <v>719</v>
      </c>
    </row>
    <row spans="1:6" r="51">
      <c t="s" s="3" r="A51">
        <v>702</v>
      </c>
    </row>
    <row spans="1:6" r="52">
      <c t="s" s="4" r="A52">
        <v>705</v>
      </c>
      <c t="n" s="7" r="E52">
        <v>50000000</v>
      </c>
    </row>
    <row spans="1:6" r="53">
      <c t="s" s="4" r="A53">
        <v>720</v>
      </c>
    </row>
    <row spans="1:6" r="54">
      <c t="s" s="3" r="A54">
        <v>702</v>
      </c>
    </row>
    <row spans="1:6" r="55">
      <c t="s" s="4" r="A55">
        <v>705</v>
      </c>
      <c t="n" s="6" r="C55">
        <v>400000000</v>
      </c>
    </row>
    <row spans="1:6" r="56">
      <c t="s" s="4" r="A56">
        <v>169</v>
      </c>
      <c t="n" s="6" r="C56">
        <v>0</v>
      </c>
      <c t="n" s="6" r="D56">
        <v>0</v>
      </c>
    </row>
    <row spans="1:6" r="57">
      <c t="s" s="4" r="A57">
        <v>719</v>
      </c>
    </row>
    <row spans="1:6" r="58">
      <c t="s" s="3" r="A58">
        <v>702</v>
      </c>
    </row>
    <row spans="1:6" r="59">
      <c t="s" s="4" r="A59">
        <v>169</v>
      </c>
      <c t="n" s="6" r="C59">
        <v>0</v>
      </c>
      <c t="n" s="7" r="D59">
        <v>0</v>
      </c>
    </row>
    <row spans="1:6" r="60">
      <c t="s" s="4" r="A60">
        <v>721</v>
      </c>
    </row>
    <row spans="1:6" r="61">
      <c t="s" s="3" r="A61">
        <v>702</v>
      </c>
    </row>
    <row spans="1:6" r="62">
      <c t="s" s="4" r="A62">
        <v>194</v>
      </c>
      <c t="n" s="6" r="B62">
        <v>0</v>
      </c>
    </row>
    <row spans="1:6" r="63">
      <c t="s" s="4" r="A63">
        <v>710</v>
      </c>
      <c t="n" s="6" r="B63">
        <v>0</v>
      </c>
    </row>
    <row spans="1:6" r="64">
      <c t="s" s="4" r="A64">
        <v>722</v>
      </c>
    </row>
    <row spans="1:6" r="65">
      <c t="s" s="3" r="A65">
        <v>702</v>
      </c>
    </row>
    <row spans="1:6" r="66">
      <c t="s" s="4" r="A66">
        <v>712</v>
      </c>
      <c t="n" s="6" r="B66">
        <v>350600000</v>
      </c>
    </row>
    <row spans="1:6" r="67">
      <c t="s" s="4" r="A67">
        <v>723</v>
      </c>
    </row>
    <row spans="1:6" r="68">
      <c t="s" s="3" r="A68">
        <v>702</v>
      </c>
    </row>
    <row spans="1:6" r="69">
      <c t="s" s="4" r="A69">
        <v>712</v>
      </c>
      <c t="n" s="7" r="B69">
        <v>0</v>
      </c>
    </row>
    <row spans="1:6" r="70">
      <c t="s" s="4" r="A70">
        <v>724</v>
      </c>
    </row>
    <row spans="1:6" r="71">
      <c t="s" s="3" r="A71">
        <v>702</v>
      </c>
    </row>
    <row spans="1:6" r="72">
      <c t="s" s="4" r="A72">
        <v>194</v>
      </c>
      <c t="n" s="7" r="C72">
        <v>1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14"/>
  </cols>
  <sheetData>
    <row spans="1:7" r="1">
      <c t="s" s="1" r="A1">
        <v>725</v>
      </c>
      <c t="s" s="2" r="B1">
        <v>2</v>
      </c>
      <c t="s" s="2" r="C1">
        <v>629</v>
      </c>
      <c t="s" s="2" r="D1">
        <v>35</v>
      </c>
      <c t="s" s="2" r="E1">
        <v>36</v>
      </c>
      <c t="s" s="2" r="F1">
        <v>633</v>
      </c>
      <c t="s" s="2" r="G1">
        <v>642</v>
      </c>
    </row>
    <row spans="1:7" r="2">
      <c t="s" s="3" r="A2">
        <v>644</v>
      </c>
    </row>
    <row spans="1:7" r="3">
      <c t="s" s="4" r="A3">
        <v>209</v>
      </c>
      <c t="n" s="7" r="B3">
        <v>2086370000</v>
      </c>
      <c t="n" s="7" r="D3">
        <v>1955136000</v>
      </c>
    </row>
    <row spans="1:7" r="4">
      <c t="s" s="4" r="A4">
        <v>726</v>
      </c>
      <c t="n" s="6" r="B4">
        <v>125000000</v>
      </c>
      <c t="n" s="6" r="D4">
        <v>333066000</v>
      </c>
    </row>
    <row spans="1:7" r="5">
      <c t="s" s="4" r="A5">
        <v>727</v>
      </c>
      <c t="n" s="6" r="B5">
        <v>1961370000</v>
      </c>
      <c t="n" s="6" r="D5">
        <v>1622070000</v>
      </c>
    </row>
    <row spans="1:7" r="6">
      <c t="s" s="4" r="A6">
        <v>728</v>
      </c>
      <c t="n" s="6" r="B6">
        <v>-5578000</v>
      </c>
      <c t="n" s="6" r="D6">
        <v>-7249000</v>
      </c>
    </row>
    <row spans="1:7" r="7">
      <c t="s" s="4" r="A7">
        <v>729</v>
      </c>
      <c t="n" s="6" r="B7">
        <v>21000</v>
      </c>
      <c t="n" s="6" r="D7">
        <v>195000</v>
      </c>
    </row>
    <row spans="1:7" r="8">
      <c t="s" s="4" r="A8">
        <v>730</v>
      </c>
      <c t="n" s="6" r="B8">
        <v>-5599000</v>
      </c>
      <c t="n" s="6" r="D8">
        <v>-7444000</v>
      </c>
    </row>
    <row spans="1:7" r="9">
      <c t="s" s="4" r="A9">
        <v>731</v>
      </c>
    </row>
    <row spans="1:7" r="10">
      <c t="s" s="3" r="A10">
        <v>644</v>
      </c>
    </row>
    <row spans="1:7" r="11">
      <c t="s" s="4" r="A11">
        <v>732</v>
      </c>
      <c t="n" s="6" r="D11">
        <v>0</v>
      </c>
    </row>
    <row spans="1:7" r="12">
      <c t="s" s="4" r="A12">
        <v>733</v>
      </c>
      <c t="n" s="6" r="D12">
        <v>200000</v>
      </c>
    </row>
    <row spans="1:7" r="13">
      <c t="s" s="4" r="A13">
        <v>669</v>
      </c>
    </row>
    <row spans="1:7" r="14">
      <c t="s" s="3" r="A14">
        <v>644</v>
      </c>
    </row>
    <row spans="1:7" r="15">
      <c t="s" s="4" r="A15">
        <v>670</v>
      </c>
      <c t="s" s="4" r="E15">
        <v>671</v>
      </c>
    </row>
    <row spans="1:7" r="16">
      <c t="s" s="4" r="A16">
        <v>674</v>
      </c>
    </row>
    <row spans="1:7" r="17">
      <c t="s" s="3" r="A17">
        <v>644</v>
      </c>
    </row>
    <row spans="1:7" r="18">
      <c t="s" s="4" r="A18">
        <v>734</v>
      </c>
      <c t="n" s="7" r="D18">
        <v>118800000</v>
      </c>
    </row>
    <row spans="1:7" r="19">
      <c t="s" s="4" r="A19">
        <v>670</v>
      </c>
      <c t="s" s="4" r="D19">
        <v>671</v>
      </c>
    </row>
    <row spans="1:7" r="20">
      <c t="s" s="4" r="A20">
        <v>29</v>
      </c>
    </row>
    <row spans="1:7" r="21">
      <c t="s" s="3" r="A21">
        <v>644</v>
      </c>
    </row>
    <row spans="1:7" r="22">
      <c t="s" s="4" r="A22">
        <v>209</v>
      </c>
      <c t="n" s="6" r="B22">
        <v>1590870000</v>
      </c>
      <c t="n" s="7" r="D22">
        <v>1490870000</v>
      </c>
    </row>
    <row spans="1:7" r="23">
      <c t="s" s="4" r="A23">
        <v>726</v>
      </c>
      <c t="n" s="6" r="B23">
        <v>125000000</v>
      </c>
      <c t="n" s="6" r="D23">
        <v>214300000</v>
      </c>
    </row>
    <row spans="1:7" r="24">
      <c t="s" s="4" r="A24">
        <v>727</v>
      </c>
      <c t="n" s="6" r="B24">
        <v>1465870000</v>
      </c>
      <c t="n" s="6" r="D24">
        <v>1276570000</v>
      </c>
    </row>
    <row spans="1:7" r="25">
      <c t="s" s="4" r="A25">
        <v>728</v>
      </c>
      <c t="n" s="6" r="B25">
        <v>10193000</v>
      </c>
      <c t="n" s="6" r="D25">
        <v>8333000</v>
      </c>
    </row>
    <row spans="1:7" r="26">
      <c t="s" s="4" r="A26">
        <v>729</v>
      </c>
      <c t="n" s="6" r="B26">
        <v>21000</v>
      </c>
      <c t="n" s="6" r="D26">
        <v>36000</v>
      </c>
    </row>
    <row spans="1:7" r="27">
      <c t="s" s="4" r="A27">
        <v>730</v>
      </c>
      <c t="n" s="6" r="B27">
        <v>10172000</v>
      </c>
      <c t="n" s="6" r="D27">
        <v>8297000</v>
      </c>
    </row>
    <row spans="1:7" r="28">
      <c t="s" s="4" r="A28">
        <v>735</v>
      </c>
    </row>
    <row spans="1:7" r="29">
      <c t="s" s="3" r="A29">
        <v>644</v>
      </c>
    </row>
    <row spans="1:7" r="30">
      <c t="s" s="4" r="A30">
        <v>732</v>
      </c>
      <c t="n" s="6" r="D30">
        <v>100000</v>
      </c>
    </row>
    <row spans="1:7" r="31">
      <c t="s" s="4" r="A31">
        <v>733</v>
      </c>
      <c t="n" s="6" r="D31">
        <v>8100000</v>
      </c>
    </row>
    <row spans="1:7" r="32">
      <c t="s" s="4" r="A32">
        <v>736</v>
      </c>
    </row>
    <row spans="1:7" r="33">
      <c t="s" s="3" r="A33">
        <v>644</v>
      </c>
    </row>
    <row spans="1:7" r="34">
      <c t="s" s="4" r="A34">
        <v>734</v>
      </c>
      <c t="n" s="6" r="B34">
        <v>146000000</v>
      </c>
      <c t="n" s="6" r="D34">
        <v>146000000</v>
      </c>
    </row>
    <row spans="1:7" r="35">
      <c t="s" s="4" r="A35">
        <v>728</v>
      </c>
      <c t="n" s="7" r="B35">
        <v>721000</v>
      </c>
      <c t="n" s="7" r="D35">
        <v>807000</v>
      </c>
    </row>
    <row spans="1:7" r="36">
      <c t="s" s="4" r="A36">
        <v>670</v>
      </c>
      <c t="s" s="4" r="B36">
        <v>737</v>
      </c>
      <c t="s" s="4" r="D36">
        <v>737</v>
      </c>
    </row>
    <row spans="1:7" r="37">
      <c t="s" s="4" r="A37">
        <v>738</v>
      </c>
    </row>
    <row spans="1:7" r="38">
      <c t="s" s="3" r="A38">
        <v>644</v>
      </c>
    </row>
    <row spans="1:7" r="39">
      <c t="s" s="4" r="A39">
        <v>734</v>
      </c>
      <c t="n" s="7" r="B39">
        <v>36000000</v>
      </c>
      <c t="n" s="7" r="D39">
        <v>36000000</v>
      </c>
    </row>
    <row spans="1:7" r="40">
      <c t="s" s="4" r="A40">
        <v>728</v>
      </c>
      <c t="n" s="7" r="B40">
        <v>251000</v>
      </c>
      <c t="n" s="7" r="D40">
        <v>262000</v>
      </c>
    </row>
    <row spans="1:7" r="41">
      <c t="s" s="4" r="A41">
        <v>670</v>
      </c>
      <c t="s" s="4" r="B41">
        <v>739</v>
      </c>
      <c t="s" s="4" r="D41">
        <v>739</v>
      </c>
    </row>
    <row spans="1:7" r="42">
      <c t="s" s="4" r="A42">
        <v>740</v>
      </c>
    </row>
    <row spans="1:7" r="43">
      <c t="s" s="3" r="A43">
        <v>644</v>
      </c>
    </row>
    <row spans="1:7" r="44">
      <c t="s" s="4" r="A44">
        <v>734</v>
      </c>
      <c t="n" s="7" r="B44">
        <v>37000000</v>
      </c>
      <c t="n" s="7" r="D44">
        <v>37000000</v>
      </c>
    </row>
    <row spans="1:7" r="45">
      <c t="s" s="4" r="A45">
        <v>728</v>
      </c>
      <c t="n" s="7" r="B45">
        <v>82000</v>
      </c>
      <c t="n" s="7" r="D45">
        <v>138000</v>
      </c>
    </row>
    <row spans="1:7" r="46">
      <c t="s" s="4" r="A46">
        <v>670</v>
      </c>
      <c t="s" s="4" r="B46">
        <v>741</v>
      </c>
      <c t="s" s="4" r="D46">
        <v>741</v>
      </c>
    </row>
    <row spans="1:7" r="47">
      <c t="s" s="4" r="A47">
        <v>742</v>
      </c>
    </row>
    <row spans="1:7" r="48">
      <c t="s" s="3" r="A48">
        <v>644</v>
      </c>
    </row>
    <row spans="1:7" r="49">
      <c t="s" s="4" r="A49">
        <v>734</v>
      </c>
      <c t="n" s="7" r="B49">
        <v>40045000</v>
      </c>
      <c t="n" s="7" r="D49">
        <v>40045000</v>
      </c>
    </row>
    <row spans="1:7" r="50">
      <c t="s" s="4" r="A50">
        <v>728</v>
      </c>
      <c t="n" s="7" r="B50">
        <v>190000</v>
      </c>
      <c t="n" s="7" r="D50">
        <v>233000</v>
      </c>
    </row>
    <row spans="1:7" r="51">
      <c t="s" s="4" r="A51">
        <v>670</v>
      </c>
      <c t="s" s="4" r="B51">
        <v>743</v>
      </c>
      <c t="s" s="4" r="D51">
        <v>743</v>
      </c>
    </row>
    <row spans="1:7" r="52">
      <c t="s" s="4" r="A52">
        <v>744</v>
      </c>
    </row>
    <row spans="1:7" r="53">
      <c t="s" s="3" r="A53">
        <v>644</v>
      </c>
    </row>
    <row spans="1:7" r="54">
      <c t="s" s="4" r="A54">
        <v>734</v>
      </c>
      <c t="n" s="7" r="B54">
        <v>255000000</v>
      </c>
      <c t="n" s="7" r="D54">
        <v>255000000</v>
      </c>
    </row>
    <row spans="1:7" r="55">
      <c t="s" s="4" r="A55">
        <v>728</v>
      </c>
      <c t="n" s="7" r="B55">
        <v>2222000</v>
      </c>
      <c t="n" s="7" r="D55">
        <v>2313000</v>
      </c>
    </row>
    <row spans="1:7" r="56">
      <c t="s" s="4" r="A56">
        <v>670</v>
      </c>
      <c t="s" s="4" r="B56">
        <v>745</v>
      </c>
      <c t="s" s="4" r="D56">
        <v>745</v>
      </c>
    </row>
    <row spans="1:7" r="57">
      <c t="s" s="4" r="A57">
        <v>746</v>
      </c>
    </row>
    <row spans="1:7" r="58">
      <c t="s" s="3" r="A58">
        <v>644</v>
      </c>
    </row>
    <row spans="1:7" r="59">
      <c t="s" s="4" r="A59">
        <v>734</v>
      </c>
      <c t="n" s="7" r="B59">
        <v>11500000</v>
      </c>
      <c t="n" s="7" r="D59">
        <v>11500000</v>
      </c>
    </row>
    <row spans="1:7" r="60">
      <c t="s" s="4" r="A60">
        <v>728</v>
      </c>
      <c t="n" s="7" r="B60">
        <v>100000</v>
      </c>
      <c t="n" s="7" r="D60">
        <v>104000</v>
      </c>
    </row>
    <row spans="1:7" r="61">
      <c t="s" s="4" r="A61">
        <v>670</v>
      </c>
      <c t="s" s="4" r="B61">
        <v>739</v>
      </c>
      <c t="s" s="4" r="D61">
        <v>739</v>
      </c>
    </row>
    <row spans="1:7" r="62">
      <c t="s" s="4" r="A62">
        <v>747</v>
      </c>
    </row>
    <row spans="1:7" r="63">
      <c t="s" s="3" r="A63">
        <v>644</v>
      </c>
    </row>
    <row spans="1:7" r="64">
      <c t="s" s="4" r="A64">
        <v>734</v>
      </c>
      <c t="n" s="7" r="B64">
        <v>20000000</v>
      </c>
      <c t="n" s="7" r="D64">
        <v>20000000</v>
      </c>
    </row>
    <row spans="1:7" r="65">
      <c t="s" s="4" r="A65">
        <v>728</v>
      </c>
      <c t="n" s="7" r="B65">
        <v>199000</v>
      </c>
      <c t="n" s="7" r="D65">
        <v>331000</v>
      </c>
    </row>
    <row spans="1:7" r="66">
      <c t="s" s="4" r="A66">
        <v>670</v>
      </c>
      <c t="s" s="4" r="B66">
        <v>748</v>
      </c>
      <c t="s" s="4" r="D66">
        <v>748</v>
      </c>
    </row>
    <row spans="1:7" r="67">
      <c t="s" s="4" r="A67">
        <v>749</v>
      </c>
    </row>
    <row spans="1:7" r="68">
      <c t="s" s="3" r="A68">
        <v>644</v>
      </c>
    </row>
    <row spans="1:7" r="69">
      <c t="s" s="4" r="A69">
        <v>734</v>
      </c>
      <c t="n" s="7" r="B69">
        <v>0</v>
      </c>
      <c t="n" s="7" r="D69">
        <v>39300000</v>
      </c>
    </row>
    <row spans="1:7" r="70">
      <c t="s" s="4" r="A70">
        <v>728</v>
      </c>
      <c t="n" s="7" r="B70">
        <v>0</v>
      </c>
      <c t="n" s="7" r="D70">
        <v>36000</v>
      </c>
    </row>
    <row spans="1:7" r="71">
      <c t="s" s="4" r="A71">
        <v>670</v>
      </c>
      <c t="s" s="4" r="B71">
        <v>750</v>
      </c>
      <c t="s" s="4" r="D71">
        <v>751</v>
      </c>
    </row>
    <row spans="1:7" r="72">
      <c t="s" s="4" r="A72">
        <v>752</v>
      </c>
    </row>
    <row spans="1:7" r="73">
      <c t="s" s="3" r="A73">
        <v>644</v>
      </c>
    </row>
    <row spans="1:7" r="74">
      <c t="s" s="4" r="A74">
        <v>734</v>
      </c>
      <c t="n" s="7" r="B74">
        <v>39300000</v>
      </c>
      <c t="n" s="7" r="D74">
        <v>0</v>
      </c>
    </row>
    <row spans="1:7" r="75">
      <c t="s" s="4" r="A75">
        <v>728</v>
      </c>
      <c t="n" s="7" r="B75">
        <v>456000</v>
      </c>
      <c t="n" s="7" r="D75">
        <v>0</v>
      </c>
    </row>
    <row spans="1:7" r="76">
      <c t="s" s="4" r="A76">
        <v>670</v>
      </c>
      <c t="s" s="4" r="B76">
        <v>685</v>
      </c>
      <c t="s" s="4" r="D76">
        <v>750</v>
      </c>
    </row>
    <row spans="1:7" r="77">
      <c t="s" s="4" r="A77">
        <v>753</v>
      </c>
    </row>
    <row spans="1:7" r="78">
      <c t="s" s="3" r="A78">
        <v>644</v>
      </c>
    </row>
    <row spans="1:7" r="79">
      <c t="s" s="4" r="A79">
        <v>734</v>
      </c>
      <c t="n" s="7" r="B79">
        <v>21000000</v>
      </c>
      <c t="n" s="7" r="D79">
        <v>21000000</v>
      </c>
    </row>
    <row spans="1:7" r="80">
      <c t="s" s="4" r="A80">
        <v>728</v>
      </c>
      <c t="n" s="7" r="B80">
        <v>96000</v>
      </c>
      <c t="n" s="7" r="D80">
        <v>118000</v>
      </c>
    </row>
    <row spans="1:7" r="81">
      <c t="s" s="4" r="A81">
        <v>670</v>
      </c>
      <c t="s" s="4" r="B81">
        <v>743</v>
      </c>
      <c t="s" s="4" r="D81">
        <v>743</v>
      </c>
    </row>
    <row spans="1:7" r="82">
      <c t="s" s="4" r="A82">
        <v>754</v>
      </c>
    </row>
    <row spans="1:7" r="83">
      <c t="s" s="3" r="A83">
        <v>644</v>
      </c>
    </row>
    <row spans="1:7" r="84">
      <c t="s" s="4" r="A84">
        <v>734</v>
      </c>
      <c t="n" s="7" r="B84">
        <v>350000000</v>
      </c>
      <c t="n" s="7" r="D84">
        <v>350000000</v>
      </c>
    </row>
    <row spans="1:7" r="85">
      <c t="s" s="4" r="A85">
        <v>728</v>
      </c>
      <c t="n" s="7" r="B85">
        <v>1718000</v>
      </c>
      <c t="n" s="7" r="D85">
        <v>2441000</v>
      </c>
    </row>
    <row spans="1:7" r="86">
      <c t="s" s="4" r="A86">
        <v>670</v>
      </c>
      <c t="s" s="4" r="B86">
        <v>755</v>
      </c>
      <c t="s" s="4" r="D86">
        <v>755</v>
      </c>
    </row>
    <row spans="1:7" r="87">
      <c t="s" s="4" r="A87">
        <v>756</v>
      </c>
    </row>
    <row spans="1:7" r="88">
      <c t="s" s="3" r="A88">
        <v>644</v>
      </c>
    </row>
    <row spans="1:7" r="89">
      <c t="s" s="4" r="A89">
        <v>734</v>
      </c>
      <c t="n" s="7" r="B89">
        <v>100025000</v>
      </c>
      <c t="n" s="7" r="D89">
        <v>100025000</v>
      </c>
    </row>
    <row spans="1:7" r="90">
      <c t="s" s="4" r="A90">
        <v>728</v>
      </c>
      <c t="n" s="7" r="B90">
        <v>320000</v>
      </c>
      <c t="n" s="7" r="D90">
        <v>444000</v>
      </c>
    </row>
    <row spans="1:7" r="91">
      <c t="s" s="4" r="A91">
        <v>670</v>
      </c>
      <c t="s" s="4" r="B91">
        <v>757</v>
      </c>
      <c t="s" s="4" r="D91">
        <v>757</v>
      </c>
    </row>
    <row spans="1:7" r="92">
      <c t="s" s="4" r="A92">
        <v>758</v>
      </c>
    </row>
    <row spans="1:7" r="93">
      <c t="s" s="3" r="A93">
        <v>644</v>
      </c>
    </row>
    <row spans="1:7" r="94">
      <c t="s" s="4" r="A94">
        <v>734</v>
      </c>
      <c t="n" s="7" r="B94">
        <v>160000000</v>
      </c>
      <c t="n" s="7" r="D94">
        <v>160000000</v>
      </c>
    </row>
    <row spans="1:7" r="95">
      <c t="s" s="4" r="A95">
        <v>728</v>
      </c>
      <c t="n" s="7" r="B95">
        <v>943000</v>
      </c>
      <c t="n" s="7" r="D95">
        <v>1106000</v>
      </c>
    </row>
    <row spans="1:7" r="96">
      <c t="s" s="4" r="A96">
        <v>670</v>
      </c>
      <c t="s" s="4" r="B96">
        <v>759</v>
      </c>
      <c t="s" s="4" r="D96">
        <v>759</v>
      </c>
    </row>
    <row spans="1:7" r="97">
      <c t="s" s="4" r="A97">
        <v>760</v>
      </c>
    </row>
    <row spans="1:7" r="98">
      <c t="s" s="3" r="A98">
        <v>644</v>
      </c>
    </row>
    <row spans="1:7" r="99">
      <c t="s" s="4" r="A99">
        <v>734</v>
      </c>
      <c t="n" s="7" r="B99">
        <v>250000000</v>
      </c>
      <c t="n" s="7" r="C99">
        <v>250000000</v>
      </c>
      <c t="n" s="7" r="D99">
        <v>0</v>
      </c>
    </row>
    <row spans="1:7" r="100">
      <c t="s" s="4" r="A100">
        <v>728</v>
      </c>
      <c t="n" s="7" r="B100">
        <v>2874000</v>
      </c>
      <c t="n" s="7" r="D100">
        <v>0</v>
      </c>
    </row>
    <row spans="1:7" r="101">
      <c t="s" s="4" r="A101">
        <v>670</v>
      </c>
      <c t="s" s="4" r="B101">
        <v>677</v>
      </c>
      <c t="s" s="4" r="C101">
        <v>677</v>
      </c>
      <c t="s" s="4" r="D101">
        <v>677</v>
      </c>
    </row>
    <row spans="1:7" r="102">
      <c t="s" s="4" r="A102">
        <v>761</v>
      </c>
    </row>
    <row spans="1:7" r="103">
      <c t="s" s="3" r="A103">
        <v>644</v>
      </c>
    </row>
    <row spans="1:7" r="104">
      <c t="s" s="4" r="A104">
        <v>665</v>
      </c>
      <c t="n" s="7" r="B104">
        <v>0</v>
      </c>
      <c t="n" s="7" r="D104">
        <v>175000000</v>
      </c>
    </row>
    <row spans="1:7" r="105">
      <c t="s" s="4" r="A105">
        <v>728</v>
      </c>
      <c t="n" s="6" r="B105">
        <v>0</v>
      </c>
      <c t="n" s="6" r="D105">
        <v>0</v>
      </c>
    </row>
    <row spans="1:7" r="106">
      <c t="s" s="4" r="A106">
        <v>762</v>
      </c>
    </row>
    <row spans="1:7" r="107">
      <c t="s" s="3" r="A107">
        <v>644</v>
      </c>
    </row>
    <row spans="1:7" r="108">
      <c t="s" s="4" r="A108">
        <v>665</v>
      </c>
      <c t="n" s="6" r="B108">
        <v>125000000</v>
      </c>
      <c t="n" s="6" r="D108">
        <v>100000000</v>
      </c>
    </row>
    <row spans="1:7" r="109">
      <c t="s" s="4" r="A109">
        <v>728</v>
      </c>
      <c t="n" s="6" r="B109">
        <v>21000</v>
      </c>
      <c t="n" s="6" r="D109">
        <v>0</v>
      </c>
    </row>
    <row spans="1:7" r="110">
      <c t="s" s="4" r="A110">
        <v>32</v>
      </c>
    </row>
    <row spans="1:7" r="111">
      <c t="s" s="3" r="A111">
        <v>644</v>
      </c>
    </row>
    <row spans="1:7" r="112">
      <c t="s" s="4" r="A112">
        <v>209</v>
      </c>
      <c t="n" s="6" r="B112">
        <v>345500000</v>
      </c>
      <c t="n" s="6" r="D112">
        <v>345500000</v>
      </c>
    </row>
    <row spans="1:7" r="113">
      <c t="s" s="4" r="A113">
        <v>726</v>
      </c>
      <c t="n" s="6" r="B113">
        <v>0</v>
      </c>
      <c t="n" s="6" r="D113">
        <v>0</v>
      </c>
    </row>
    <row spans="1:7" r="114">
      <c t="s" s="4" r="A114">
        <v>727</v>
      </c>
      <c t="n" s="6" r="B114">
        <v>345500000</v>
      </c>
      <c t="n" s="6" r="D114">
        <v>345500000</v>
      </c>
    </row>
    <row spans="1:7" r="115">
      <c t="s" s="4" r="A115">
        <v>728</v>
      </c>
      <c t="n" s="6" r="B115">
        <v>-15911000</v>
      </c>
      <c t="n" s="6" r="D115">
        <v>-15741000</v>
      </c>
    </row>
    <row spans="1:7" r="116">
      <c t="s" s="4" r="A116">
        <v>729</v>
      </c>
      <c t="n" s="6" r="B116">
        <v>0</v>
      </c>
      <c t="n" s="6" r="D116">
        <v>0</v>
      </c>
    </row>
    <row spans="1:7" r="117">
      <c t="s" s="4" r="A117">
        <v>730</v>
      </c>
      <c t="n" s="6" r="B117">
        <v>-15911000</v>
      </c>
      <c t="n" s="6" r="D117">
        <v>-15741000</v>
      </c>
    </row>
    <row spans="1:7" r="118">
      <c t="s" s="4" r="A118">
        <v>763</v>
      </c>
    </row>
    <row spans="1:7" r="119">
      <c t="s" s="3" r="A119">
        <v>644</v>
      </c>
    </row>
    <row spans="1:7" r="120">
      <c t="s" s="4" r="A120">
        <v>732</v>
      </c>
      <c t="n" s="6" r="D120">
        <v>0</v>
      </c>
    </row>
    <row spans="1:7" r="121">
      <c t="s" s="4" r="A121">
        <v>733</v>
      </c>
      <c t="n" s="6" r="D121">
        <v>4400000</v>
      </c>
    </row>
    <row spans="1:7" r="122">
      <c t="s" s="4" r="A122">
        <v>764</v>
      </c>
    </row>
    <row spans="1:7" r="123">
      <c t="s" s="3" r="A123">
        <v>644</v>
      </c>
    </row>
    <row spans="1:7" r="124">
      <c t="s" s="4" r="A124">
        <v>734</v>
      </c>
      <c t="n" s="6" r="B124">
        <v>172302000</v>
      </c>
      <c t="n" s="6" r="D124">
        <v>172302000</v>
      </c>
    </row>
    <row spans="1:7" r="125">
      <c t="s" s="4" r="A125">
        <v>728</v>
      </c>
      <c t="n" s="7" r="B125">
        <v>2682000</v>
      </c>
      <c t="n" s="7" r="D125">
        <v>3508000</v>
      </c>
    </row>
    <row spans="1:7" r="126">
      <c t="s" s="4" r="A126">
        <v>670</v>
      </c>
      <c t="s" s="4" r="B126">
        <v>691</v>
      </c>
      <c t="s" s="4" r="D126">
        <v>691</v>
      </c>
      <c t="s" s="4" r="F126">
        <v>691</v>
      </c>
      <c t="s" s="4" r="G126">
        <v>691</v>
      </c>
    </row>
    <row spans="1:7" r="127">
      <c t="s" s="4" r="A127">
        <v>765</v>
      </c>
    </row>
    <row spans="1:7" r="128">
      <c t="s" s="3" r="A128">
        <v>644</v>
      </c>
    </row>
    <row spans="1:7" r="129">
      <c t="s" s="4" r="A129">
        <v>734</v>
      </c>
      <c t="n" s="7" r="B129">
        <v>93198000</v>
      </c>
      <c t="n" s="7" r="D129">
        <v>93198000</v>
      </c>
    </row>
    <row spans="1:7" r="130">
      <c t="s" s="4" r="A130">
        <v>728</v>
      </c>
      <c t="n" s="7" r="B130">
        <v>-19490000</v>
      </c>
      <c t="n" s="7" r="D130">
        <v>-20208000</v>
      </c>
    </row>
    <row spans="1:7" r="131">
      <c t="s" s="4" r="A131">
        <v>670</v>
      </c>
      <c t="s" s="4" r="B131">
        <v>693</v>
      </c>
      <c t="s" s="4" r="D131">
        <v>693</v>
      </c>
      <c t="s" s="4" r="F131">
        <v>693</v>
      </c>
      <c t="s" s="4" r="G131">
        <v>693</v>
      </c>
    </row>
    <row spans="1:7" r="132">
      <c t="s" s="4" r="A132">
        <v>766</v>
      </c>
    </row>
    <row spans="1:7" r="133">
      <c t="s" s="3" r="A133">
        <v>644</v>
      </c>
    </row>
    <row spans="1:7" r="134">
      <c t="s" s="4" r="A134">
        <v>734</v>
      </c>
      <c t="n" s="7" r="B134">
        <v>80000000</v>
      </c>
      <c t="n" s="7" r="D134">
        <v>80000000</v>
      </c>
    </row>
    <row spans="1:7" r="135">
      <c t="s" s="4" r="A135">
        <v>728</v>
      </c>
      <c t="n" s="7" r="B135">
        <v>897000</v>
      </c>
      <c t="n" s="7" r="D135">
        <v>959000</v>
      </c>
    </row>
    <row spans="1:7" r="136">
      <c t="s" s="4" r="A136">
        <v>670</v>
      </c>
      <c t="s" s="4" r="B136">
        <v>696</v>
      </c>
      <c t="s" s="4" r="D136">
        <v>696</v>
      </c>
    </row>
    <row spans="1:7" r="137">
      <c t="s" s="4" r="A137">
        <v>767</v>
      </c>
    </row>
    <row spans="1:7" r="138">
      <c t="s" s="3" r="A138">
        <v>644</v>
      </c>
    </row>
    <row spans="1:7" r="139">
      <c t="s" s="4" r="A139">
        <v>209</v>
      </c>
      <c t="n" s="7" r="B139">
        <v>150000000</v>
      </c>
      <c t="n" s="7" r="D139">
        <v>118766000</v>
      </c>
    </row>
    <row spans="1:7" r="140">
      <c t="s" s="4" r="A140">
        <v>726</v>
      </c>
      <c t="n" s="6" r="B140">
        <v>0</v>
      </c>
      <c t="n" s="6" r="D140">
        <v>118766000</v>
      </c>
    </row>
    <row spans="1:7" r="141">
      <c t="s" s="4" r="A141">
        <v>727</v>
      </c>
      <c t="n" s="6" r="B141">
        <v>150000000</v>
      </c>
      <c t="n" s="6" r="D141">
        <v>0</v>
      </c>
    </row>
    <row spans="1:7" r="142">
      <c t="s" s="4" r="A142">
        <v>728</v>
      </c>
      <c t="n" s="6" r="B142">
        <v>140000</v>
      </c>
      <c t="n" s="6" r="D142">
        <v>159000</v>
      </c>
    </row>
    <row spans="1:7" r="143">
      <c t="s" s="4" r="A143">
        <v>729</v>
      </c>
      <c t="n" s="6" r="B143">
        <v>0</v>
      </c>
      <c t="n" s="6" r="D143">
        <v>159000</v>
      </c>
    </row>
    <row spans="1:7" r="144">
      <c t="s" s="4" r="A144">
        <v>730</v>
      </c>
      <c t="n" s="6" r="B144">
        <v>140000</v>
      </c>
      <c t="n" s="6" r="D144">
        <v>0</v>
      </c>
    </row>
    <row spans="1:7" r="145">
      <c t="s" s="4" r="A145">
        <v>768</v>
      </c>
    </row>
    <row spans="1:7" r="146">
      <c t="s" s="3" r="A146">
        <v>644</v>
      </c>
    </row>
    <row spans="1:7" r="147">
      <c t="s" s="4" r="A147">
        <v>665</v>
      </c>
      <c t="n" s="6" r="B147">
        <v>150000000</v>
      </c>
      <c t="n" s="6" r="D147">
        <v>0</v>
      </c>
    </row>
    <row spans="1:7" r="148">
      <c t="s" s="4" r="A148">
        <v>728</v>
      </c>
      <c t="n" s="6" r="B148">
        <v>140000</v>
      </c>
      <c t="n" s="6" r="D148">
        <v>0</v>
      </c>
    </row>
    <row spans="1:7" r="149">
      <c t="s" s="4" r="A149">
        <v>769</v>
      </c>
    </row>
    <row spans="1:7" r="150">
      <c t="s" s="3" r="A150">
        <v>644</v>
      </c>
    </row>
    <row spans="1:7" r="151">
      <c t="s" s="4" r="A151">
        <v>734</v>
      </c>
      <c t="n" s="6" r="B151">
        <v>0</v>
      </c>
      <c t="n" s="6" r="D151">
        <v>118766000</v>
      </c>
    </row>
    <row spans="1:7" r="152">
      <c t="s" s="4" r="A152">
        <v>728</v>
      </c>
      <c t="n" s="7" r="B152">
        <v>0</v>
      </c>
      <c t="n" s="7" r="D152">
        <v>159000</v>
      </c>
    </row>
    <row spans="1:7" r="153">
      <c t="s" s="4" r="A153">
        <v>670</v>
      </c>
      <c t="s" s="4" r="B153">
        <v>750</v>
      </c>
      <c t="s" s="4" r="D153">
        <v>6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70</v>
      </c>
      <c t="s" s="2" r="B1">
        <v>2</v>
      </c>
      <c t="s" s="2" r="C1">
        <v>35</v>
      </c>
    </row>
    <row spans="1:3" r="2">
      <c t="s" s="3" r="A2">
        <v>771</v>
      </c>
    </row>
    <row spans="1:3" r="3">
      <c t="n" s="6" r="A3">
        <v>2016</v>
      </c>
      <c t="n" s="7" r="B3">
        <v>125000</v>
      </c>
    </row>
    <row spans="1:3" r="4">
      <c t="n" s="6" r="A4">
        <v>2017</v>
      </c>
      <c t="n" s="6" r="B4">
        <v>57000</v>
      </c>
    </row>
    <row spans="1:3" r="5">
      <c t="n" s="6" r="A5">
        <v>2018</v>
      </c>
      <c t="n" s="6" r="B5">
        <v>600025</v>
      </c>
    </row>
    <row spans="1:3" r="6">
      <c t="n" s="6" r="A6">
        <v>2019</v>
      </c>
      <c t="n" s="6" r="B6">
        <v>172302</v>
      </c>
    </row>
    <row spans="1:3" r="7">
      <c t="n" s="6" r="A7">
        <v>2020</v>
      </c>
      <c t="n" s="6" r="B7">
        <v>100345</v>
      </c>
    </row>
    <row spans="1:3" r="8">
      <c t="s" s="4" r="A8">
        <v>772</v>
      </c>
      <c t="n" s="6" r="B8">
        <v>1031698</v>
      </c>
    </row>
    <row spans="1:3" r="9">
      <c t="s" s="4" r="A9">
        <v>209</v>
      </c>
      <c t="n" s="6" r="B9">
        <v>2086370</v>
      </c>
      <c t="n" s="7" r="C9">
        <v>1955136</v>
      </c>
    </row>
    <row spans="1:3" r="10">
      <c t="s" s="4" r="A10">
        <v>767</v>
      </c>
    </row>
    <row spans="1:3" r="11">
      <c t="s" s="3" r="A11">
        <v>771</v>
      </c>
    </row>
    <row spans="1:3" r="12">
      <c t="n" s="6" r="A12">
        <v>2016</v>
      </c>
      <c t="n" s="6" r="B12">
        <v>0</v>
      </c>
    </row>
    <row spans="1:3" r="13">
      <c t="n" s="6" r="A13">
        <v>2017</v>
      </c>
      <c t="n" s="6" r="B13">
        <v>0</v>
      </c>
    </row>
    <row spans="1:3" r="14">
      <c t="n" s="6" r="A14">
        <v>2018</v>
      </c>
      <c t="n" s="6" r="B14">
        <v>150000</v>
      </c>
    </row>
    <row spans="1:3" r="15">
      <c t="n" s="6" r="A15">
        <v>2019</v>
      </c>
      <c t="n" s="6" r="B15">
        <v>0</v>
      </c>
    </row>
    <row spans="1:3" r="16">
      <c t="n" s="6" r="A16">
        <v>2020</v>
      </c>
      <c t="n" s="6" r="B16">
        <v>0</v>
      </c>
    </row>
    <row spans="1:3" r="17">
      <c t="s" s="4" r="A17">
        <v>772</v>
      </c>
      <c t="n" s="6" r="B17">
        <v>0</v>
      </c>
    </row>
    <row spans="1:3" r="18">
      <c t="s" s="4" r="A18">
        <v>209</v>
      </c>
      <c t="n" s="6" r="B18">
        <v>150000</v>
      </c>
      <c t="n" s="6" r="C18">
        <v>118766</v>
      </c>
    </row>
    <row spans="1:3" r="19">
      <c t="s" s="4" r="A19">
        <v>29</v>
      </c>
    </row>
    <row spans="1:3" r="20">
      <c t="s" s="3" r="A20">
        <v>771</v>
      </c>
    </row>
    <row spans="1:3" r="21">
      <c t="n" s="6" r="A21">
        <v>2016</v>
      </c>
      <c t="n" s="6" r="B21">
        <v>125000</v>
      </c>
    </row>
    <row spans="1:3" r="22">
      <c t="n" s="6" r="A22">
        <v>2017</v>
      </c>
      <c t="n" s="6" r="B22">
        <v>57000</v>
      </c>
    </row>
    <row spans="1:3" r="23">
      <c t="n" s="6" r="A23">
        <v>2018</v>
      </c>
      <c t="n" s="6" r="B23">
        <v>450025</v>
      </c>
    </row>
    <row spans="1:3" r="24">
      <c t="n" s="6" r="A24">
        <v>2019</v>
      </c>
      <c t="n" s="6" r="B24">
        <v>0</v>
      </c>
    </row>
    <row spans="1:3" r="25">
      <c t="n" s="6" r="A25">
        <v>2020</v>
      </c>
      <c t="n" s="6" r="B25">
        <v>100345</v>
      </c>
    </row>
    <row spans="1:3" r="26">
      <c t="s" s="4" r="A26">
        <v>772</v>
      </c>
      <c t="n" s="6" r="B26">
        <v>858500</v>
      </c>
    </row>
    <row spans="1:3" r="27">
      <c t="s" s="4" r="A27">
        <v>209</v>
      </c>
      <c t="n" s="6" r="B27">
        <v>1590870</v>
      </c>
      <c t="n" s="6" r="C27">
        <v>1490870</v>
      </c>
    </row>
    <row spans="1:3" r="28">
      <c t="s" s="4" r="A28">
        <v>32</v>
      </c>
    </row>
    <row spans="1:3" r="29">
      <c t="s" s="3" r="A29">
        <v>771</v>
      </c>
    </row>
    <row spans="1:3" r="30">
      <c t="n" s="6" r="A30">
        <v>2016</v>
      </c>
      <c t="n" s="6" r="B30">
        <v>0</v>
      </c>
    </row>
    <row spans="1:3" r="31">
      <c t="n" s="6" r="A31">
        <v>2017</v>
      </c>
      <c t="n" s="6" r="B31">
        <v>0</v>
      </c>
    </row>
    <row spans="1:3" r="32">
      <c t="n" s="6" r="A32">
        <v>2018</v>
      </c>
      <c t="n" s="6" r="B32">
        <v>0</v>
      </c>
    </row>
    <row spans="1:3" r="33">
      <c t="n" s="6" r="A33">
        <v>2019</v>
      </c>
      <c t="n" s="6" r="B33">
        <v>172302</v>
      </c>
    </row>
    <row spans="1:3" r="34">
      <c t="n" s="6" r="A34">
        <v>2020</v>
      </c>
      <c t="n" s="6" r="B34">
        <v>0</v>
      </c>
    </row>
    <row spans="1:3" r="35">
      <c t="s" s="4" r="A35">
        <v>772</v>
      </c>
      <c t="n" s="6" r="B35">
        <v>173198</v>
      </c>
    </row>
    <row spans="1:3" r="36">
      <c t="s" s="4" r="A36">
        <v>209</v>
      </c>
      <c t="n" s="7" r="B36">
        <v>345500</v>
      </c>
      <c t="n" s="7" r="C36">
        <v>345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40</v>
      </c>
      <c t="s" s="2" r="B1">
        <v>2</v>
      </c>
      <c t="s" s="2" r="C1">
        <v>35</v>
      </c>
    </row>
    <row spans="1:3" r="2">
      <c t="s" s="3" r="A2">
        <v>141</v>
      </c>
    </row>
    <row spans="1:3" r="3">
      <c t="s" s="4" r="A3">
        <v>142</v>
      </c>
      <c t="n" s="7" r="B3">
        <v>46051000</v>
      </c>
      <c t="n" s="7" r="C3">
        <v>28274000</v>
      </c>
    </row>
    <row spans="1:3" r="4">
      <c t="s" s="4" r="A4">
        <v>143</v>
      </c>
      <c t="n" s="6" r="B4">
        <v>98699000</v>
      </c>
      <c t="n" s="6" r="C4">
        <v>87038000</v>
      </c>
    </row>
    <row spans="1:3" r="5">
      <c t="s" s="4" r="A5">
        <v>144</v>
      </c>
      <c t="n" s="6" r="B5">
        <v>52012000</v>
      </c>
      <c t="n" s="6" r="C5">
        <v>63719000</v>
      </c>
    </row>
    <row spans="1:3" r="6">
      <c t="s" s="4" r="A6">
        <v>145</v>
      </c>
      <c t="n" s="6" r="B6">
        <v>28590000</v>
      </c>
      <c t="n" s="6" r="C6">
        <v>39857000</v>
      </c>
    </row>
    <row spans="1:3" r="7">
      <c t="s" s="4" r="A7">
        <v>99</v>
      </c>
      <c t="n" s="6" r="B7">
        <v>67386000</v>
      </c>
      <c t="n" s="6" r="C7">
        <v>63628000</v>
      </c>
    </row>
    <row spans="1:3" r="8">
      <c t="s" s="4" r="A8">
        <v>146</v>
      </c>
      <c t="n" s="6" r="B8">
        <v>1070000</v>
      </c>
      <c t="n" s="6" r="C8">
        <v>47855000</v>
      </c>
    </row>
    <row spans="1:3" r="9">
      <c t="s" s="4" r="A9">
        <v>147</v>
      </c>
      <c t="n" s="6" r="B9">
        <v>3813000</v>
      </c>
      <c t="n" s="6" r="C9">
        <v>11232000</v>
      </c>
    </row>
    <row spans="1:3" r="10">
      <c t="s" s="4" r="A10">
        <v>148</v>
      </c>
      <c t="n" s="6" r="B10">
        <v>5845000</v>
      </c>
      <c t="n" s="6" r="C10">
        <v>6360000</v>
      </c>
    </row>
    <row spans="1:3" r="11">
      <c t="s" s="4" r="A11">
        <v>100</v>
      </c>
      <c t="n" s="6" r="B11">
        <v>82104000</v>
      </c>
      <c t="n" s="6" r="C11">
        <v>58471000</v>
      </c>
    </row>
    <row spans="1:3" r="12">
      <c t="s" s="4" r="A12">
        <v>149</v>
      </c>
      <c t="n" s="6" r="B12">
        <v>385570000</v>
      </c>
      <c t="n" s="6" r="C12">
        <v>406434000</v>
      </c>
    </row>
    <row spans="1:3" r="13">
      <c t="s" s="3" r="A13">
        <v>150</v>
      </c>
    </row>
    <row spans="1:3" r="14">
      <c t="s" s="4" r="A14">
        <v>151</v>
      </c>
      <c t="n" s="6" r="B14">
        <v>0</v>
      </c>
      <c t="n" s="6" r="C14">
        <v>9538000</v>
      </c>
    </row>
    <row spans="1:3" r="15">
      <c t="s" s="4" r="A15">
        <v>152</v>
      </c>
      <c t="n" s="6" r="B15">
        <v>259042000</v>
      </c>
      <c t="n" s="6" r="C15">
        <v>250145000</v>
      </c>
    </row>
    <row spans="1:3" r="16">
      <c t="s" s="4" r="A16">
        <v>153</v>
      </c>
      <c t="n" s="6" r="B16">
        <v>604000</v>
      </c>
      <c t="n" s="6" r="C16">
        <v>1762000</v>
      </c>
    </row>
    <row spans="1:3" r="17">
      <c t="s" s="4" r="A17">
        <v>154</v>
      </c>
      <c t="n" s="6" r="B17">
        <v>3404000</v>
      </c>
      <c t="n" s="6" r="C17">
        <v>3406000</v>
      </c>
    </row>
    <row spans="1:3" r="18">
      <c t="s" s="4" r="A18">
        <v>155</v>
      </c>
      <c t="n" s="6" r="B18">
        <v>263050000</v>
      </c>
      <c t="n" s="6" r="C18">
        <v>264851000</v>
      </c>
    </row>
    <row spans="1:3" r="19">
      <c t="s" s="3" r="A19">
        <v>156</v>
      </c>
    </row>
    <row spans="1:3" r="20">
      <c t="s" s="4" r="A20">
        <v>157</v>
      </c>
      <c t="n" s="6" r="B20">
        <v>6307261000</v>
      </c>
      <c t="n" s="6" r="C20">
        <v>5941581000</v>
      </c>
    </row>
    <row spans="1:3" r="21">
      <c t="s" s="4" r="A21">
        <v>158</v>
      </c>
      <c t="n" s="6" r="B21">
        <v>2058772000</v>
      </c>
      <c t="n" s="6" r="C21">
        <v>1939760000</v>
      </c>
    </row>
    <row spans="1:3" r="22">
      <c t="s" s="4" r="A22">
        <v>159</v>
      </c>
      <c t="n" s="6" r="B22">
        <v>4248489000</v>
      </c>
      <c t="n" s="6" r="C22">
        <v>4001821000</v>
      </c>
    </row>
    <row spans="1:3" r="23">
      <c t="s" s="4" r="A23">
        <v>160</v>
      </c>
      <c t="n" s="6" r="B23">
        <v>204766000</v>
      </c>
      <c t="n" s="6" r="C23">
        <v>190389000</v>
      </c>
    </row>
    <row spans="1:3" r="24">
      <c t="s" s="4" r="A24">
        <v>161</v>
      </c>
      <c t="n" s="6" r="B24">
        <v>82117000</v>
      </c>
      <c t="n" s="6" r="C24">
        <v>77796000</v>
      </c>
    </row>
    <row spans="1:3" r="25">
      <c t="s" s="4" r="A25">
        <v>162</v>
      </c>
      <c t="n" s="6" r="B25">
        <v>4535372000</v>
      </c>
      <c t="n" s="6" r="C25">
        <v>4270006000</v>
      </c>
    </row>
    <row spans="1:3" r="26">
      <c t="s" s="3" r="A26">
        <v>163</v>
      </c>
    </row>
    <row spans="1:3" r="27">
      <c t="s" s="4" r="A27">
        <v>146</v>
      </c>
      <c t="n" s="6" r="B27">
        <v>470664000</v>
      </c>
      <c t="n" s="6" r="C27">
        <v>491007000</v>
      </c>
    </row>
    <row spans="1:3" r="28">
      <c t="s" s="4" r="A28">
        <v>164</v>
      </c>
      <c t="n" s="6" r="B28">
        <v>278297000</v>
      </c>
      <c t="n" s="6" r="C28">
        <v>278297000</v>
      </c>
    </row>
    <row spans="1:3" r="29">
      <c t="s" s="4" r="A29">
        <v>147</v>
      </c>
      <c t="n" s="6" r="B29">
        <v>2622000</v>
      </c>
      <c t="n" s="6" r="C29">
        <v>0</v>
      </c>
    </row>
    <row spans="1:3" r="30">
      <c t="s" s="4" r="A30">
        <v>165</v>
      </c>
      <c t="n" s="6" r="B30">
        <v>73753000</v>
      </c>
      <c t="n" s="6" r="C30">
        <v>79642000</v>
      </c>
    </row>
    <row spans="1:3" r="31">
      <c t="s" s="4" r="A31">
        <v>166</v>
      </c>
      <c t="n" s="6" r="B31">
        <v>825336000</v>
      </c>
      <c t="n" s="6" r="C31">
        <v>848946000</v>
      </c>
    </row>
    <row spans="1:3" r="32">
      <c t="s" s="4" r="A32">
        <v>167</v>
      </c>
      <c t="n" s="6" r="B32">
        <v>6009328000</v>
      </c>
      <c t="n" s="6" r="C32">
        <v>5790237000</v>
      </c>
    </row>
    <row spans="1:3" r="33">
      <c t="s" s="3" r="A33">
        <v>168</v>
      </c>
    </row>
    <row spans="1:3" r="34">
      <c t="s" s="4" r="A34">
        <v>169</v>
      </c>
      <c t="n" s="6" r="B34">
        <v>250600000</v>
      </c>
      <c t="n" s="6" r="C34">
        <v>105600000</v>
      </c>
    </row>
    <row spans="1:3" r="35">
      <c t="s" s="4" r="A35">
        <v>170</v>
      </c>
      <c t="n" s="6" r="B35">
        <v>124979000</v>
      </c>
      <c t="n" s="6" r="C35">
        <v>332871000</v>
      </c>
    </row>
    <row spans="1:3" r="36">
      <c t="s" s="4" r="A36">
        <v>102</v>
      </c>
      <c t="n" s="6" r="B36">
        <v>100419000</v>
      </c>
      <c t="n" s="6" r="C36">
        <v>110029000</v>
      </c>
    </row>
    <row spans="1:3" r="37">
      <c t="s" s="4" r="A37">
        <v>171</v>
      </c>
      <c t="n" s="6" r="B37">
        <v>12216000</v>
      </c>
      <c t="n" s="6" r="C37">
        <v>12555000</v>
      </c>
    </row>
    <row spans="1:3" r="38">
      <c t="s" s="4" r="A38">
        <v>103</v>
      </c>
      <c t="n" s="6" r="B38">
        <v>58306000</v>
      </c>
      <c t="n" s="6" r="C38">
        <v>53863000</v>
      </c>
    </row>
    <row spans="1:3" r="39">
      <c t="s" s="4" r="A39">
        <v>172</v>
      </c>
      <c t="n" s="6" r="B39">
        <v>15591000</v>
      </c>
      <c t="n" s="6" r="C39">
        <v>1703000</v>
      </c>
    </row>
    <row spans="1:3" r="40">
      <c t="s" s="4" r="A40">
        <v>147</v>
      </c>
      <c t="n" s="6" r="B40">
        <v>1859000</v>
      </c>
      <c t="n" s="6" r="C40">
        <v>1209000</v>
      </c>
    </row>
    <row spans="1:3" r="41">
      <c t="s" s="4" r="A41">
        <v>173</v>
      </c>
      <c t="n" s="6" r="B41">
        <v>17656000</v>
      </c>
      <c t="n" s="6" r="C41">
        <v>16063000</v>
      </c>
    </row>
    <row spans="1:3" r="42">
      <c t="s" s="4" r="A42">
        <v>104</v>
      </c>
      <c t="n" s="6" r="B42">
        <v>59494000</v>
      </c>
      <c t="n" s="6" r="C42">
        <v>70194000</v>
      </c>
    </row>
    <row spans="1:3" r="43">
      <c t="s" s="4" r="A43">
        <v>174</v>
      </c>
      <c t="n" s="6" r="B43">
        <v>641120000</v>
      </c>
      <c t="n" s="6" r="C43">
        <v>704087000</v>
      </c>
    </row>
    <row spans="1:3" r="44">
      <c t="s" s="4" r="A44">
        <v>175</v>
      </c>
      <c t="n" s="6" r="B44">
        <v>1966969000</v>
      </c>
      <c t="n" s="6" r="C44">
        <v>1629514000</v>
      </c>
    </row>
    <row spans="1:3" r="45">
      <c t="s" s="3" r="A45">
        <v>176</v>
      </c>
    </row>
    <row spans="1:3" r="46">
      <c t="s" s="4" r="A46">
        <v>177</v>
      </c>
      <c t="n" s="6" r="B46">
        <v>877393000</v>
      </c>
      <c t="n" s="6" r="C46">
        <v>864728000</v>
      </c>
    </row>
    <row spans="1:3" r="47">
      <c t="s" s="4" r="A47">
        <v>172</v>
      </c>
      <c t="n" s="6" r="B47">
        <v>467413000</v>
      </c>
      <c t="n" s="6" r="C47">
        <v>466143000</v>
      </c>
    </row>
    <row spans="1:3" r="48">
      <c t="s" s="4" r="A48">
        <v>178</v>
      </c>
      <c t="n" s="6" r="B48">
        <v>111895000</v>
      </c>
      <c t="n" s="6" r="C48">
        <v>104170000</v>
      </c>
    </row>
    <row spans="1:3" r="49">
      <c t="s" s="4" r="A49">
        <v>179</v>
      </c>
      <c t="n" s="6" r="B49">
        <v>73097000</v>
      </c>
      <c t="n" s="6" r="C49">
        <v>110738000</v>
      </c>
    </row>
    <row spans="1:3" r="50">
      <c t="s" s="4" r="A50">
        <v>147</v>
      </c>
      <c t="n" s="6" r="B50">
        <v>0</v>
      </c>
      <c t="n" s="6" r="C50">
        <v>477000</v>
      </c>
    </row>
    <row spans="1:3" r="51">
      <c t="s" s="4" r="A51">
        <v>180</v>
      </c>
      <c t="n" s="6" r="B51">
        <v>133692000</v>
      </c>
      <c t="n" s="6" r="C51">
        <v>103759000</v>
      </c>
    </row>
    <row spans="1:3" r="52">
      <c t="s" s="4" r="A52">
        <v>181</v>
      </c>
      <c t="n" s="6" r="B52">
        <v>1663490000</v>
      </c>
      <c t="n" s="6" r="C52">
        <v>1650015000</v>
      </c>
    </row>
    <row spans="1:3" r="53">
      <c t="s" s="4" r="A53">
        <v>182</v>
      </c>
      <c t="n" s="7" r="B53">
        <v>4271579000</v>
      </c>
      <c t="n" s="7" r="C53">
        <v>3983616000</v>
      </c>
    </row>
    <row spans="1:3" r="54">
      <c t="s" s="4" r="A54">
        <v>183</v>
      </c>
      <c t="s" s="4" r="B54">
        <v>134</v>
      </c>
      <c t="s" s="4" r="C54">
        <v>134</v>
      </c>
    </row>
    <row spans="1:3" r="55">
      <c t="s" s="4" r="A55">
        <v>184</v>
      </c>
      <c t="n" s="7" r="B55">
        <v>11529000</v>
      </c>
      <c t="n" s="7" r="C55">
        <v>11529000</v>
      </c>
    </row>
    <row spans="1:3" r="56">
      <c t="s" s="3" r="A56">
        <v>185</v>
      </c>
    </row>
    <row spans="1:3" r="57">
      <c t="s" s="4" r="A57">
        <v>186</v>
      </c>
      <c t="n" s="6" r="B57">
        <v>1166465000</v>
      </c>
      <c t="n" s="6" r="C57">
        <v>1173845000</v>
      </c>
    </row>
    <row spans="1:3" r="58">
      <c t="s" s="4" r="A58">
        <v>187</v>
      </c>
      <c t="n" s="6" r="B58">
        <v>-71432000</v>
      </c>
      <c t="n" s="6" r="C58">
        <v>-61755000</v>
      </c>
    </row>
    <row spans="1:3" r="59">
      <c t="s" s="4" r="A59">
        <v>188</v>
      </c>
      <c t="n" s="6" r="B59">
        <v>559780000</v>
      </c>
      <c t="n" s="6" r="C59">
        <v>609456000</v>
      </c>
    </row>
    <row spans="1:3" r="60">
      <c t="s" s="4" r="A60">
        <v>189</v>
      </c>
      <c t="n" s="6" r="B60">
        <v>1654813000</v>
      </c>
      <c t="n" s="6" r="C60">
        <v>1721546000</v>
      </c>
    </row>
    <row spans="1:3" r="61">
      <c t="s" s="4" r="A61">
        <v>190</v>
      </c>
      <c t="n" s="6" r="B61">
        <v>71407000</v>
      </c>
      <c t="n" s="6" r="C61">
        <v>73546000</v>
      </c>
    </row>
    <row spans="1:3" r="62">
      <c t="s" s="4" r="A62">
        <v>191</v>
      </c>
      <c t="n" s="6" r="B62">
        <v>1726220000</v>
      </c>
      <c t="n" s="6" r="C62">
        <v>1795092000</v>
      </c>
    </row>
    <row spans="1:3" r="63">
      <c t="s" s="4" r="A63">
        <v>192</v>
      </c>
      <c t="n" s="6" r="B63">
        <v>6009328000</v>
      </c>
      <c t="n" s="6" r="C63">
        <v>5790237000</v>
      </c>
    </row>
    <row spans="1:3" r="64">
      <c t="s" s="4" r="A64">
        <v>29</v>
      </c>
    </row>
    <row spans="1:3" r="65">
      <c t="s" s="3" r="A65">
        <v>141</v>
      </c>
    </row>
    <row spans="1:3" r="66">
      <c t="s" s="4" r="A66">
        <v>142</v>
      </c>
      <c t="n" s="6" r="B66">
        <v>43138000</v>
      </c>
      <c t="n" s="6" r="C66">
        <v>25480000</v>
      </c>
    </row>
    <row spans="1:3" r="67">
      <c t="s" s="4" r="A67">
        <v>143</v>
      </c>
      <c t="n" s="6" r="B67">
        <v>78291000</v>
      </c>
      <c t="n" s="6" r="C67">
        <v>67622000</v>
      </c>
    </row>
    <row spans="1:3" r="68">
      <c t="s" s="4" r="A68">
        <v>144</v>
      </c>
      <c t="n" s="6" r="B68">
        <v>42641000</v>
      </c>
      <c t="n" s="6" r="C68">
        <v>54140000</v>
      </c>
    </row>
    <row spans="1:3" r="69">
      <c t="s" s="4" r="A69">
        <v>145</v>
      </c>
      <c t="n" s="6" r="B69">
        <v>24725000</v>
      </c>
      <c t="n" s="6" r="C69">
        <v>37622000</v>
      </c>
    </row>
    <row spans="1:3" r="70">
      <c t="s" s="4" r="A70">
        <v>193</v>
      </c>
      <c t="n" s="6" r="B70">
        <v>15105000</v>
      </c>
      <c t="n" s="6" r="C70">
        <v>8853000</v>
      </c>
    </row>
    <row spans="1:3" r="71">
      <c t="s" s="4" r="A71">
        <v>99</v>
      </c>
      <c t="n" s="6" r="B71">
        <v>60477000</v>
      </c>
      <c t="n" s="6" r="C71">
        <v>60859000</v>
      </c>
    </row>
    <row spans="1:3" r="72">
      <c t="s" s="4" r="A72">
        <v>146</v>
      </c>
      <c t="n" s="6" r="B72">
        <v>0</v>
      </c>
      <c t="n" s="6" r="C72">
        <v>43980000</v>
      </c>
    </row>
    <row spans="1:3" r="73">
      <c t="s" s="4" r="A73">
        <v>147</v>
      </c>
      <c t="n" s="6" r="B73">
        <v>3813000</v>
      </c>
      <c t="n" s="6" r="C73">
        <v>11232000</v>
      </c>
    </row>
    <row spans="1:3" r="74">
      <c t="s" s="4" r="A74">
        <v>148</v>
      </c>
      <c t="n" s="6" r="B74">
        <v>14577000</v>
      </c>
      <c t="n" s="6" r="C74">
        <v>6105000</v>
      </c>
    </row>
    <row spans="1:3" r="75">
      <c t="s" s="4" r="A75">
        <v>100</v>
      </c>
      <c t="n" s="6" r="B75">
        <v>74990000</v>
      </c>
      <c t="n" s="6" r="C75">
        <v>53095000</v>
      </c>
    </row>
    <row spans="1:3" r="76">
      <c t="s" s="4" r="A76">
        <v>149</v>
      </c>
      <c t="n" s="6" r="B76">
        <v>357757000</v>
      </c>
      <c t="n" s="6" r="C76">
        <v>368988000</v>
      </c>
    </row>
    <row spans="1:3" r="77">
      <c t="s" s="3" r="A77">
        <v>150</v>
      </c>
    </row>
    <row spans="1:3" r="78">
      <c t="s" s="4" r="A78">
        <v>151</v>
      </c>
      <c t="n" s="6" r="B78">
        <v>0</v>
      </c>
      <c t="n" s="6" r="C78">
        <v>9538000</v>
      </c>
    </row>
    <row spans="1:3" r="79">
      <c t="s" s="4" r="A79">
        <v>152</v>
      </c>
      <c t="n" s="6" r="B79">
        <v>259042000</v>
      </c>
      <c t="n" s="6" r="C79">
        <v>250145000</v>
      </c>
    </row>
    <row spans="1:3" r="80">
      <c t="s" s="4" r="A80">
        <v>153</v>
      </c>
      <c t="n" s="6" r="B80">
        <v>366000</v>
      </c>
      <c t="n" s="6" r="C80">
        <v>397000</v>
      </c>
    </row>
    <row spans="1:3" r="81">
      <c t="s" s="4" r="A81">
        <v>154</v>
      </c>
      <c t="n" s="6" r="B81">
        <v>96000</v>
      </c>
      <c t="n" s="6" r="C81">
        <v>96000</v>
      </c>
    </row>
    <row spans="1:3" r="82">
      <c t="s" s="4" r="A82">
        <v>155</v>
      </c>
      <c t="n" s="6" r="B82">
        <v>259504000</v>
      </c>
      <c t="n" s="6" r="C82">
        <v>260176000</v>
      </c>
    </row>
    <row spans="1:3" r="83">
      <c t="s" s="3" r="A83">
        <v>156</v>
      </c>
    </row>
    <row spans="1:3" r="84">
      <c t="s" s="4" r="A84">
        <v>157</v>
      </c>
      <c t="n" s="6" r="B84">
        <v>4833303000</v>
      </c>
      <c t="n" s="6" r="C84">
        <v>4581066000</v>
      </c>
    </row>
    <row spans="1:3" r="85">
      <c t="s" s="4" r="A85">
        <v>158</v>
      </c>
      <c t="n" s="6" r="B85">
        <v>1569549000</v>
      </c>
      <c t="n" s="6" r="C85">
        <v>1486406000</v>
      </c>
    </row>
    <row spans="1:3" r="86">
      <c t="s" s="4" r="A86">
        <v>159</v>
      </c>
      <c t="n" s="6" r="B86">
        <v>3263754000</v>
      </c>
      <c t="n" s="6" r="C86">
        <v>3094660000</v>
      </c>
    </row>
    <row spans="1:3" r="87">
      <c t="s" s="4" r="A87">
        <v>160</v>
      </c>
      <c t="n" s="6" r="B87">
        <v>172238000</v>
      </c>
      <c t="n" s="6" r="C87">
        <v>169673000</v>
      </c>
    </row>
    <row spans="1:3" r="88">
      <c t="s" s="4" r="A88">
        <v>161</v>
      </c>
      <c t="n" s="6" r="B88">
        <v>82117000</v>
      </c>
      <c t="n" s="6" r="C88">
        <v>77796000</v>
      </c>
    </row>
    <row spans="1:3" r="89">
      <c t="s" s="4" r="A89">
        <v>162</v>
      </c>
      <c t="n" s="6" r="B89">
        <v>3518109000</v>
      </c>
      <c t="n" s="6" r="C89">
        <v>3342129000</v>
      </c>
    </row>
    <row spans="1:3" r="90">
      <c t="s" s="3" r="A90">
        <v>163</v>
      </c>
    </row>
    <row spans="1:3" r="91">
      <c t="s" s="4" r="A91">
        <v>146</v>
      </c>
      <c t="n" s="6" r="B91">
        <v>342910000</v>
      </c>
      <c t="n" s="6" r="C91">
        <v>357045000</v>
      </c>
    </row>
    <row spans="1:3" r="92">
      <c t="s" s="4" r="A92">
        <v>164</v>
      </c>
      <c t="n" s="6" r="B92">
        <v>51632000</v>
      </c>
      <c t="n" s="6" r="C92">
        <v>51632000</v>
      </c>
    </row>
    <row spans="1:3" r="93">
      <c t="s" s="4" r="A93">
        <v>147</v>
      </c>
      <c t="n" s="6" r="B93">
        <v>2622000</v>
      </c>
      <c t="n" s="6" r="C93">
        <v>0</v>
      </c>
    </row>
    <row spans="1:3" r="94">
      <c t="s" s="4" r="A94">
        <v>165</v>
      </c>
      <c t="n" s="6" r="B94">
        <v>66810000</v>
      </c>
      <c t="n" s="6" r="C94">
        <v>73144000</v>
      </c>
    </row>
    <row spans="1:3" r="95">
      <c t="s" s="4" r="A95">
        <v>166</v>
      </c>
      <c t="n" s="6" r="B95">
        <v>463974000</v>
      </c>
      <c t="n" s="6" r="C95">
        <v>481821000</v>
      </c>
    </row>
    <row spans="1:3" r="96">
      <c t="s" s="4" r="A96">
        <v>167</v>
      </c>
      <c t="n" s="6" r="B96">
        <v>4599344000</v>
      </c>
      <c t="n" s="6" r="C96">
        <v>4453114000</v>
      </c>
    </row>
    <row spans="1:3" r="97">
      <c t="s" s="3" r="A97">
        <v>168</v>
      </c>
    </row>
    <row spans="1:3" r="98">
      <c t="s" s="4" r="A98">
        <v>194</v>
      </c>
      <c t="n" s="6" r="B98">
        <v>0</v>
      </c>
      <c t="n" s="6" r="C98">
        <v>0</v>
      </c>
    </row>
    <row spans="1:3" r="99">
      <c t="s" s="4" r="A99">
        <v>170</v>
      </c>
      <c t="n" s="6" r="B99">
        <v>124979000</v>
      </c>
      <c t="n" s="6" r="C99">
        <v>214264000</v>
      </c>
    </row>
    <row spans="1:3" r="100">
      <c t="s" s="4" r="A100">
        <v>102</v>
      </c>
      <c t="n" s="6" r="B100">
        <v>72386000</v>
      </c>
      <c t="n" s="6" r="C100">
        <v>86055000</v>
      </c>
    </row>
    <row spans="1:3" r="101">
      <c t="s" s="4" r="A101">
        <v>171</v>
      </c>
      <c t="n" s="6" r="B101">
        <v>12216000</v>
      </c>
      <c t="n" s="6" r="C101">
        <v>12555000</v>
      </c>
    </row>
    <row spans="1:3" r="102">
      <c t="s" s="4" r="A102">
        <v>195</v>
      </c>
      <c t="n" s="6" r="B102">
        <v>14318000</v>
      </c>
      <c t="n" s="6" r="C102">
        <v>18232000</v>
      </c>
    </row>
    <row spans="1:3" r="103">
      <c t="s" s="4" r="A103">
        <v>103</v>
      </c>
      <c t="n" s="6" r="B103">
        <v>33189000</v>
      </c>
      <c t="n" s="6" r="C103">
        <v>29298000</v>
      </c>
    </row>
    <row spans="1:3" r="104">
      <c t="s" s="4" r="A104">
        <v>172</v>
      </c>
      <c t="n" s="6" r="B104">
        <v>15591000</v>
      </c>
      <c t="n" s="6" r="C104">
        <v>1703000</v>
      </c>
    </row>
    <row spans="1:3" r="105">
      <c t="s" s="4" r="A105">
        <v>147</v>
      </c>
      <c t="n" s="6" r="B105">
        <v>1859000</v>
      </c>
      <c t="n" s="6" r="C105">
        <v>1209000</v>
      </c>
    </row>
    <row spans="1:3" r="106">
      <c t="s" s="4" r="A106">
        <v>173</v>
      </c>
      <c t="n" s="6" r="B106">
        <v>132000</v>
      </c>
      <c t="n" s="6" r="C106">
        <v>132000</v>
      </c>
    </row>
    <row spans="1:3" r="107">
      <c t="s" s="4" r="A107">
        <v>104</v>
      </c>
      <c t="n" s="6" r="B107">
        <v>42251000</v>
      </c>
      <c t="n" s="6" r="C107">
        <v>52053000</v>
      </c>
    </row>
    <row spans="1:3" r="108">
      <c t="s" s="4" r="A108">
        <v>174</v>
      </c>
      <c t="n" s="6" r="B108">
        <v>316921000</v>
      </c>
      <c t="n" s="6" r="C108">
        <v>415501000</v>
      </c>
    </row>
    <row spans="1:3" r="109">
      <c t="s" s="4" r="A109">
        <v>175</v>
      </c>
      <c t="n" s="6" r="B109">
        <v>1455698000</v>
      </c>
      <c t="n" s="6" r="C109">
        <v>1268273000</v>
      </c>
    </row>
    <row spans="1:3" r="110">
      <c t="s" s="3" r="A110">
        <v>176</v>
      </c>
    </row>
    <row spans="1:3" r="111">
      <c t="s" s="4" r="A111">
        <v>177</v>
      </c>
      <c t="n" s="6" r="B111">
        <v>696384000</v>
      </c>
      <c t="n" s="6" r="C111">
        <v>703396000</v>
      </c>
    </row>
    <row spans="1:3" r="112">
      <c t="s" s="4" r="A112">
        <v>172</v>
      </c>
      <c t="n" s="6" r="B112">
        <v>434863000</v>
      </c>
      <c t="n" s="6" r="C112">
        <v>425481000</v>
      </c>
    </row>
    <row spans="1:3" r="113">
      <c t="s" s="4" r="A113">
        <v>178</v>
      </c>
      <c t="n" s="6" r="B113">
        <v>111049000</v>
      </c>
      <c t="n" s="6" r="C113">
        <v>103182000</v>
      </c>
    </row>
    <row spans="1:3" r="114">
      <c t="s" s="4" r="A114">
        <v>179</v>
      </c>
      <c t="n" s="6" r="B114">
        <v>66285000</v>
      </c>
      <c t="n" s="6" r="C114">
        <v>102850000</v>
      </c>
    </row>
    <row spans="1:3" r="115">
      <c t="s" s="4" r="A115">
        <v>147</v>
      </c>
      <c t="n" s="6" r="B115">
        <v>0</v>
      </c>
      <c t="n" s="6" r="C115">
        <v>477000</v>
      </c>
    </row>
    <row spans="1:3" r="116">
      <c t="s" s="4" r="A116">
        <v>180</v>
      </c>
      <c t="n" s="6" r="B116">
        <v>117275000</v>
      </c>
      <c t="n" s="6" r="C116">
        <v>86023000</v>
      </c>
    </row>
    <row spans="1:3" r="117">
      <c t="s" s="4" r="A117">
        <v>181</v>
      </c>
      <c t="n" s="6" r="B117">
        <v>1425856000</v>
      </c>
      <c t="n" s="6" r="C117">
        <v>1421409000</v>
      </c>
    </row>
    <row spans="1:3" r="118">
      <c t="s" s="4" r="A118">
        <v>182</v>
      </c>
      <c t="n" s="7" r="B118">
        <v>3198475000</v>
      </c>
      <c t="n" s="7" r="C118">
        <v>3105183000</v>
      </c>
    </row>
    <row spans="1:3" r="119">
      <c t="s" s="4" r="A119">
        <v>183</v>
      </c>
      <c t="s" s="4" r="B119">
        <v>134</v>
      </c>
      <c t="s" s="4" r="C119">
        <v>134</v>
      </c>
    </row>
    <row spans="1:3" r="120">
      <c t="s" s="4" r="A120">
        <v>184</v>
      </c>
      <c t="n" s="7" r="B120">
        <v>11529000</v>
      </c>
      <c t="n" s="7" r="C120">
        <v>11529000</v>
      </c>
    </row>
    <row spans="1:3" r="121">
      <c t="s" s="3" r="A121">
        <v>185</v>
      </c>
    </row>
    <row spans="1:3" r="122">
      <c t="s" s="4" r="A122">
        <v>186</v>
      </c>
      <c t="n" s="6" r="B122">
        <v>1236776000</v>
      </c>
      <c t="n" s="6" r="C122">
        <v>1061776000</v>
      </c>
    </row>
    <row spans="1:3" r="123">
      <c t="s" s="4" r="A123">
        <v>187</v>
      </c>
      <c t="n" s="6" r="B123">
        <v>-71476000</v>
      </c>
      <c t="n" s="6" r="C123">
        <v>-61755000</v>
      </c>
    </row>
    <row spans="1:3" r="124">
      <c t="s" s="4" r="A124">
        <v>188</v>
      </c>
      <c t="n" s="6" r="B124">
        <v>152633000</v>
      </c>
      <c t="n" s="6" r="C124">
        <v>262835000</v>
      </c>
    </row>
    <row spans="1:3" r="125">
      <c t="s" s="4" r="A125">
        <v>189</v>
      </c>
      <c t="n" s="6" r="B125">
        <v>1317933000</v>
      </c>
      <c t="n" s="6" r="C125">
        <v>1262856000</v>
      </c>
    </row>
    <row spans="1:3" r="126">
      <c t="s" s="4" r="A126">
        <v>190</v>
      </c>
      <c t="n" s="6" r="B126">
        <v>71407000</v>
      </c>
      <c t="n" s="6" r="C126">
        <v>73546000</v>
      </c>
    </row>
    <row spans="1:3" r="127">
      <c t="s" s="4" r="A127">
        <v>191</v>
      </c>
      <c t="n" s="6" r="B127">
        <v>1389340000</v>
      </c>
      <c t="n" s="6" r="C127">
        <v>1336402000</v>
      </c>
    </row>
    <row spans="1:3" r="128">
      <c t="s" s="4" r="A128">
        <v>192</v>
      </c>
      <c t="n" s="6" r="B128">
        <v>4599344000</v>
      </c>
      <c t="n" s="6" r="C128">
        <v>4453114000</v>
      </c>
    </row>
    <row spans="1:3" r="129">
      <c t="s" s="4" r="A129">
        <v>32</v>
      </c>
    </row>
    <row spans="1:3" r="130">
      <c t="s" s="3" r="A130">
        <v>141</v>
      </c>
    </row>
    <row spans="1:3" r="131">
      <c t="s" s="4" r="A131">
        <v>142</v>
      </c>
      <c t="n" s="6" r="B131">
        <v>1000</v>
      </c>
      <c t="n" s="6" r="C131">
        <v>1000</v>
      </c>
    </row>
    <row spans="1:3" r="132">
      <c t="s" s="4" r="A132">
        <v>143</v>
      </c>
      <c t="n" s="6" r="B132">
        <v>20408000</v>
      </c>
      <c t="n" s="6" r="C132">
        <v>19416000</v>
      </c>
    </row>
    <row spans="1:3" r="133">
      <c t="s" s="4" r="A133">
        <v>144</v>
      </c>
      <c t="n" s="6" r="B133">
        <v>9371000</v>
      </c>
      <c t="n" s="6" r="C133">
        <v>9579000</v>
      </c>
    </row>
    <row spans="1:3" r="134">
      <c t="s" s="4" r="A134">
        <v>145</v>
      </c>
      <c t="n" s="6" r="B134">
        <v>811000</v>
      </c>
      <c t="n" s="6" r="C134">
        <v>2063000</v>
      </c>
    </row>
    <row spans="1:3" r="135">
      <c t="s" s="4" r="A135">
        <v>99</v>
      </c>
      <c t="n" s="6" r="B135">
        <v>6909000</v>
      </c>
      <c t="n" s="6" r="C135">
        <v>2769000</v>
      </c>
    </row>
    <row spans="1:3" r="136">
      <c t="s" s="4" r="A136">
        <v>146</v>
      </c>
      <c t="n" s="6" r="B136">
        <v>1070000</v>
      </c>
      <c t="n" s="6" r="C136">
        <v>3875000</v>
      </c>
    </row>
    <row spans="1:3" r="137">
      <c t="s" s="4" r="A137">
        <v>100</v>
      </c>
      <c t="n" s="6" r="B137">
        <v>1053000</v>
      </c>
      <c t="n" s="6" r="C137">
        <v>938000</v>
      </c>
    </row>
    <row spans="1:3" r="138">
      <c t="s" s="4" r="A138">
        <v>149</v>
      </c>
      <c t="n" s="6" r="B138">
        <v>39623000</v>
      </c>
      <c t="n" s="6" r="C138">
        <v>38641000</v>
      </c>
    </row>
    <row spans="1:3" r="139">
      <c t="s" s="3" r="A139">
        <v>150</v>
      </c>
    </row>
    <row spans="1:3" r="140">
      <c t="s" s="4" r="A140">
        <v>153</v>
      </c>
      <c t="n" s="6" r="B140">
        <v>238000</v>
      </c>
      <c t="n" s="6" r="C140">
        <v>242000</v>
      </c>
    </row>
    <row spans="1:3" r="141">
      <c t="s" s="4" r="A141">
        <v>154</v>
      </c>
      <c t="n" s="6" r="B141">
        <v>2240000</v>
      </c>
      <c t="n" s="6" r="C141">
        <v>2240000</v>
      </c>
    </row>
    <row spans="1:3" r="142">
      <c t="s" s="4" r="A142">
        <v>155</v>
      </c>
      <c t="n" s="6" r="B142">
        <v>2478000</v>
      </c>
      <c t="n" s="6" r="C142">
        <v>2482000</v>
      </c>
    </row>
    <row spans="1:3" r="143">
      <c t="s" s="3" r="A143">
        <v>156</v>
      </c>
    </row>
    <row spans="1:3" r="144">
      <c t="s" s="4" r="A144">
        <v>157</v>
      </c>
      <c t="n" s="6" r="B144">
        <v>1285727000</v>
      </c>
      <c t="n" s="6" r="C144">
        <v>1182112000</v>
      </c>
    </row>
    <row spans="1:3" r="145">
      <c t="s" s="4" r="A145">
        <v>158</v>
      </c>
      <c t="n" s="6" r="B145">
        <v>406516000</v>
      </c>
      <c t="n" s="6" r="C145">
        <v>375407000</v>
      </c>
    </row>
    <row spans="1:3" r="146">
      <c t="s" s="4" r="A146">
        <v>159</v>
      </c>
      <c t="n" s="6" r="B146">
        <v>879211000</v>
      </c>
      <c t="n" s="6" r="C146">
        <v>806705000</v>
      </c>
    </row>
    <row spans="1:3" r="147">
      <c t="s" s="4" r="A147">
        <v>160</v>
      </c>
      <c t="n" s="6" r="B147">
        <v>16561000</v>
      </c>
      <c t="n" s="6" r="C147">
        <v>16538000</v>
      </c>
    </row>
    <row spans="1:3" r="148">
      <c t="s" s="4" r="A148">
        <v>162</v>
      </c>
      <c t="n" s="6" r="B148">
        <v>895772000</v>
      </c>
      <c t="n" s="6" r="C148">
        <v>823243000</v>
      </c>
    </row>
    <row spans="1:3" r="149">
      <c t="s" s="3" r="A149">
        <v>163</v>
      </c>
    </row>
    <row spans="1:3" r="150">
      <c t="s" s="4" r="A150">
        <v>146</v>
      </c>
      <c t="n" s="6" r="B150">
        <v>127754000</v>
      </c>
      <c t="n" s="6" r="C150">
        <v>133962000</v>
      </c>
    </row>
    <row spans="1:3" r="151">
      <c t="s" s="4" r="A151">
        <v>164</v>
      </c>
      <c t="n" s="6" r="B151">
        <v>226665000</v>
      </c>
      <c t="n" s="6" r="C151">
        <v>226665000</v>
      </c>
    </row>
    <row spans="1:3" r="152">
      <c t="s" s="4" r="A152">
        <v>165</v>
      </c>
      <c t="n" s="6" r="B152">
        <v>4847000</v>
      </c>
      <c t="n" s="6" r="C152">
        <v>4424000</v>
      </c>
    </row>
    <row spans="1:3" r="153">
      <c t="s" s="4" r="A153">
        <v>166</v>
      </c>
      <c t="n" s="6" r="B153">
        <v>359266000</v>
      </c>
      <c t="n" s="6" r="C153">
        <v>365051000</v>
      </c>
    </row>
    <row spans="1:3" r="154">
      <c t="s" s="4" r="A154">
        <v>167</v>
      </c>
      <c t="n" s="6" r="B154">
        <v>1297139000</v>
      </c>
      <c t="n" s="6" r="C154">
        <v>1229417000</v>
      </c>
    </row>
    <row spans="1:3" r="155">
      <c t="s" s="3" r="A155">
        <v>168</v>
      </c>
    </row>
    <row spans="1:3" r="156">
      <c t="s" s="4" r="A156">
        <v>169</v>
      </c>
      <c t="n" s="6" r="B156">
        <v>59000000</v>
      </c>
      <c t="n" s="6" r="C156">
        <v>5000000</v>
      </c>
    </row>
    <row spans="1:3" r="157">
      <c t="s" s="4" r="A157">
        <v>194</v>
      </c>
      <c t="n" s="6" r="B157">
        <v>11800000</v>
      </c>
      <c t="n" s="6" r="C157">
        <v>22700000</v>
      </c>
    </row>
    <row spans="1:3" r="158">
      <c t="s" s="4" r="A158">
        <v>102</v>
      </c>
      <c t="n" s="6" r="B158">
        <v>16006000</v>
      </c>
      <c t="n" s="6" r="C158">
        <v>14203000</v>
      </c>
    </row>
    <row spans="1:3" r="159">
      <c t="s" s="4" r="A159">
        <v>195</v>
      </c>
      <c t="n" s="6" r="B159">
        <v>3681000</v>
      </c>
      <c t="n" s="6" r="C159">
        <v>2469000</v>
      </c>
    </row>
    <row spans="1:3" r="160">
      <c t="s" s="4" r="A160">
        <v>103</v>
      </c>
      <c t="n" s="6" r="B160">
        <v>32891000</v>
      </c>
      <c t="n" s="6" r="C160">
        <v>28574000</v>
      </c>
    </row>
    <row spans="1:3" r="161">
      <c t="s" s="4" r="A161">
        <v>172</v>
      </c>
      <c t="n" s="6" r="B161">
        <v>0</v>
      </c>
      <c t="n" s="6" r="C161">
        <v>0</v>
      </c>
    </row>
    <row spans="1:3" r="162">
      <c t="s" s="4" r="A162">
        <v>104</v>
      </c>
      <c t="n" s="6" r="B162">
        <v>2044000</v>
      </c>
      <c t="n" s="6" r="C162">
        <v>2271000</v>
      </c>
    </row>
    <row spans="1:3" r="163">
      <c t="s" s="4" r="A163">
        <v>174</v>
      </c>
      <c t="n" s="6" r="B163">
        <v>125422000</v>
      </c>
      <c t="n" s="6" r="C163">
        <v>75217000</v>
      </c>
    </row>
    <row spans="1:3" r="164">
      <c t="s" s="4" r="A164">
        <v>175</v>
      </c>
      <c t="n" s="6" r="B164">
        <v>361411000</v>
      </c>
      <c t="n" s="6" r="C164">
        <v>361241000</v>
      </c>
    </row>
    <row spans="1:3" r="165">
      <c t="s" s="3" r="A165">
        <v>176</v>
      </c>
    </row>
    <row spans="1:3" r="166">
      <c t="s" s="4" r="A166">
        <v>177</v>
      </c>
      <c t="n" s="6" r="B166">
        <v>232791000</v>
      </c>
      <c t="n" s="6" r="C166">
        <v>211547000</v>
      </c>
    </row>
    <row spans="1:3" r="167">
      <c t="s" s="4" r="A167">
        <v>172</v>
      </c>
      <c t="n" s="6" r="B167">
        <v>32550000</v>
      </c>
      <c t="n" s="6" r="C167">
        <v>40662000</v>
      </c>
    </row>
    <row spans="1:3" r="168">
      <c t="s" s="4" r="A168">
        <v>178</v>
      </c>
      <c t="n" s="6" r="B168">
        <v>695000</v>
      </c>
      <c t="n" s="6" r="C168">
        <v>848000</v>
      </c>
    </row>
    <row spans="1:3" r="169">
      <c t="s" s="4" r="A169">
        <v>179</v>
      </c>
      <c t="n" s="6" r="B169">
        <v>6812000</v>
      </c>
      <c t="n" s="6" r="C169">
        <v>7888000</v>
      </c>
    </row>
    <row spans="1:3" r="170">
      <c t="s" s="4" r="A170">
        <v>180</v>
      </c>
      <c t="n" s="6" r="B170">
        <v>4078000</v>
      </c>
      <c t="n" s="6" r="C170">
        <v>7349000</v>
      </c>
    </row>
    <row spans="1:3" r="171">
      <c t="s" s="4" r="A171">
        <v>181</v>
      </c>
      <c t="n" s="6" r="B171">
        <v>276926000</v>
      </c>
      <c t="n" s="6" r="C171">
        <v>268294000</v>
      </c>
    </row>
    <row spans="1:3" r="172">
      <c t="s" s="4" r="A172">
        <v>182</v>
      </c>
      <c t="n" s="7" r="B172">
        <v>763759000</v>
      </c>
      <c t="n" s="7" r="C172">
        <v>704752000</v>
      </c>
    </row>
    <row spans="1:3" r="173">
      <c t="s" s="4" r="A173">
        <v>183</v>
      </c>
      <c t="s" s="4" r="B173">
        <v>134</v>
      </c>
      <c t="s" s="4" r="C173">
        <v>134</v>
      </c>
    </row>
    <row spans="1:3" r="174">
      <c t="s" s="3" r="A174">
        <v>185</v>
      </c>
    </row>
    <row spans="1:3" r="175">
      <c t="s" s="4" r="A175">
        <v>186</v>
      </c>
      <c t="n" s="7" r="B175">
        <v>64000</v>
      </c>
      <c t="n" s="7" r="C175">
        <v>64000</v>
      </c>
    </row>
    <row spans="1:3" r="176">
      <c t="s" s="4" r="A176">
        <v>196</v>
      </c>
      <c t="n" s="6" r="B176">
        <v>404166000</v>
      </c>
      <c t="n" s="6" r="C176">
        <v>404166000</v>
      </c>
    </row>
    <row spans="1:3" r="177">
      <c t="s" s="4" r="A177">
        <v>188</v>
      </c>
      <c t="n" s="6" r="B177">
        <v>129150000</v>
      </c>
      <c t="n" s="6" r="C177">
        <v>120435000</v>
      </c>
    </row>
    <row spans="1:3" r="178">
      <c t="s" s="4" r="A178">
        <v>189</v>
      </c>
      <c t="n" s="6" r="B178">
        <v>533380000</v>
      </c>
      <c t="n" s="6" r="C178">
        <v>524665000</v>
      </c>
    </row>
    <row spans="1:3" r="179">
      <c t="s" s="4" r="A179">
        <v>192</v>
      </c>
      <c t="n" s="7" r="B179">
        <v>1297139000</v>
      </c>
      <c t="n" s="7" r="C179">
        <v>122941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37"/>
    <col customWidth="1" max="5" min="5" width="21"/>
    <col customWidth="1" max="6" min="6" width="21"/>
    <col customWidth="1" max="7" min="7" width="14"/>
  </cols>
  <sheetData>
    <row spans="1:7" r="1">
      <c t="s" s="1" r="A1">
        <v>773</v>
      </c>
      <c t="s" s="2" r="B1">
        <v>774</v>
      </c>
      <c t="s" s="2" r="C1">
        <v>775</v>
      </c>
      <c t="s" s="2" r="D1">
        <v>776</v>
      </c>
      <c t="s" s="2" r="E1">
        <v>485</v>
      </c>
      <c t="s" s="2" r="F1">
        <v>486</v>
      </c>
      <c t="s" s="2" r="G1">
        <v>777</v>
      </c>
    </row>
    <row spans="1:7" r="2">
      <c t="s" s="3" r="A2">
        <v>778</v>
      </c>
    </row>
    <row spans="1:7" r="3">
      <c t="s" s="4" r="A3">
        <v>779</v>
      </c>
      <c t="s" s="4" r="D3">
        <v>780</v>
      </c>
    </row>
    <row spans="1:7" r="4">
      <c t="s" s="4" r="A4">
        <v>781</v>
      </c>
      <c t="s" s="4" r="D4">
        <v>782</v>
      </c>
    </row>
    <row spans="1:7" r="5">
      <c t="s" s="4" r="A5">
        <v>783</v>
      </c>
    </row>
    <row spans="1:7" r="6">
      <c t="s" s="3" r="A6">
        <v>778</v>
      </c>
    </row>
    <row spans="1:7" r="7">
      <c t="s" s="4" r="A7">
        <v>784</v>
      </c>
      <c t="n" s="7" r="C7">
        <v>1900</v>
      </c>
    </row>
    <row spans="1:7" r="8">
      <c t="s" s="4" r="A8">
        <v>29</v>
      </c>
    </row>
    <row spans="1:7" r="9">
      <c t="s" s="3" r="A9">
        <v>778</v>
      </c>
    </row>
    <row spans="1:7" r="10">
      <c t="s" s="4" r="A10">
        <v>784</v>
      </c>
      <c t="n" s="7" r="D10">
        <v>63558</v>
      </c>
      <c t="n" s="7" r="E10">
        <v>76745</v>
      </c>
      <c t="n" s="7" r="F10">
        <v>78306</v>
      </c>
    </row>
    <row spans="1:7" r="11">
      <c t="s" s="4" r="A11">
        <v>785</v>
      </c>
    </row>
    <row spans="1:7" r="12">
      <c t="s" s="3" r="A12">
        <v>778</v>
      </c>
    </row>
    <row spans="1:7" r="13">
      <c t="s" s="4" r="A13">
        <v>786</v>
      </c>
      <c t="s" s="4" r="D13">
        <v>787</v>
      </c>
    </row>
    <row spans="1:7" r="14">
      <c t="s" s="4" r="A14">
        <v>788</v>
      </c>
      <c t="s" s="4" r="G14">
        <v>789</v>
      </c>
    </row>
    <row spans="1:7" r="15">
      <c t="s" s="4" r="A15">
        <v>790</v>
      </c>
      <c t="n" s="7" r="D15">
        <v>7700</v>
      </c>
    </row>
    <row spans="1:7" r="16">
      <c t="s" s="4" r="A16">
        <v>791</v>
      </c>
    </row>
    <row spans="1:7" r="17">
      <c t="s" s="3" r="A17">
        <v>778</v>
      </c>
    </row>
    <row spans="1:7" r="18">
      <c t="s" s="4" r="A18">
        <v>792</v>
      </c>
      <c t="n" s="6" r="D18">
        <v>0</v>
      </c>
    </row>
    <row spans="1:7" r="19">
      <c t="s" s="4" r="A19">
        <v>793</v>
      </c>
      <c t="s" s="4" r="D19">
        <v>794</v>
      </c>
    </row>
    <row spans="1:7" r="20">
      <c t="s" s="4" r="A20">
        <v>795</v>
      </c>
      <c t="n" s="7" r="D20">
        <v>6000</v>
      </c>
    </row>
    <row spans="1:7" r="21">
      <c t="s" s="4" r="A21">
        <v>500</v>
      </c>
    </row>
    <row spans="1:7" r="22">
      <c t="s" s="3" r="A22">
        <v>778</v>
      </c>
    </row>
    <row spans="1:7" r="23">
      <c t="s" s="4" r="A23">
        <v>796</v>
      </c>
      <c t="s" s="4" r="D23">
        <v>797</v>
      </c>
    </row>
    <row spans="1:7" r="24">
      <c t="s" s="4" r="A24">
        <v>798</v>
      </c>
      <c t="s" s="4" r="D24">
        <v>620</v>
      </c>
    </row>
    <row spans="1:7" r="25">
      <c t="s" s="4" r="A25">
        <v>799</v>
      </c>
      <c t="n" s="7" r="D25">
        <v>205800</v>
      </c>
    </row>
    <row spans="1:7" r="26">
      <c t="s" s="4" r="A26">
        <v>800</v>
      </c>
    </row>
    <row spans="1:7" r="27">
      <c t="s" s="3" r="A27">
        <v>778</v>
      </c>
    </row>
    <row spans="1:7" r="28">
      <c t="s" s="4" r="A28">
        <v>799</v>
      </c>
      <c t="n" s="7" r="B28">
        <v>179100</v>
      </c>
    </row>
    <row spans="1:7" r="29">
      <c t="s" s="4" r="A29">
        <v>801</v>
      </c>
    </row>
    <row spans="1:7" r="30">
      <c t="s" s="3" r="A30">
        <v>778</v>
      </c>
    </row>
    <row spans="1:7" r="31">
      <c t="s" s="4" r="A31">
        <v>795</v>
      </c>
      <c t="n" s="6" r="D31">
        <v>33000</v>
      </c>
    </row>
    <row spans="1:7" r="32">
      <c t="s" s="4" r="A32">
        <v>802</v>
      </c>
      <c t="n" s="6" r="D32">
        <v>16500</v>
      </c>
    </row>
    <row spans="1:7" r="33">
      <c t="s" s="4" r="A33">
        <v>803</v>
      </c>
    </row>
    <row spans="1:7" r="34">
      <c t="s" s="3" r="A34">
        <v>778</v>
      </c>
    </row>
    <row spans="1:7" r="35">
      <c t="s" s="4" r="A35">
        <v>795</v>
      </c>
      <c t="n" s="6" r="D35">
        <v>23700</v>
      </c>
    </row>
    <row spans="1:7" r="36">
      <c t="s" s="4" r="A36">
        <v>802</v>
      </c>
      <c t="n" s="7" r="D36">
        <v>1600</v>
      </c>
    </row>
    <row spans="1:7" r="37">
      <c t="s" s="4" r="A37">
        <v>804</v>
      </c>
    </row>
    <row spans="1:7" r="38">
      <c t="s" s="3" r="A38">
        <v>778</v>
      </c>
    </row>
    <row spans="1:7" r="39">
      <c t="s" s="4" r="A39">
        <v>805</v>
      </c>
      <c t="n" s="7" r="B39">
        <v>78100</v>
      </c>
    </row>
    <row spans="1:7" r="40">
      <c t="s" s="4" r="A40">
        <v>806</v>
      </c>
      <c t="n" s="9" r="B40">
        <v>31.25</v>
      </c>
    </row>
    <row spans="1:7" r="41">
      <c t="s" s="4" r="A41">
        <v>807</v>
      </c>
      <c t="n" s="9" r="B41">
        <v>32.76</v>
      </c>
    </row>
    <row spans="1:7" r="42">
      <c t="s" s="4" r="A42">
        <v>808</v>
      </c>
    </row>
    <row spans="1:7" r="43">
      <c t="s" s="3" r="A43">
        <v>778</v>
      </c>
    </row>
    <row spans="1:7" r="44">
      <c t="s" s="4" r="A44">
        <v>805</v>
      </c>
      <c t="n" s="7" r="B44">
        <v>85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35</v>
      </c>
      <c t="s" s="2" r="D2">
        <v>36</v>
      </c>
    </row>
    <row spans="1:4" r="3">
      <c t="s" s="4" r="A3">
        <v>767</v>
      </c>
    </row>
    <row spans="1:4" r="4">
      <c t="s" s="3" r="A4">
        <v>810</v>
      </c>
    </row>
    <row spans="1:4" r="5">
      <c t="s" s="4" r="A5">
        <v>784</v>
      </c>
      <c t="n" s="7" r="B5">
        <v>68652</v>
      </c>
      <c t="n" s="7" r="C5">
        <v>82756</v>
      </c>
      <c t="n" s="7" r="D5">
        <v>82882</v>
      </c>
    </row>
    <row spans="1:4" r="6">
      <c t="s" s="4" r="A6">
        <v>29</v>
      </c>
    </row>
    <row spans="1:4" r="7">
      <c t="s" s="3" r="A7">
        <v>810</v>
      </c>
    </row>
    <row spans="1:4" r="8">
      <c t="s" s="4" r="A8">
        <v>784</v>
      </c>
      <c t="n" s="6" r="B8">
        <v>63558</v>
      </c>
      <c t="n" s="6" r="C8">
        <v>76745</v>
      </c>
      <c t="n" s="6" r="D8">
        <v>78306</v>
      </c>
    </row>
    <row spans="1:4" r="9">
      <c t="s" s="4" r="A9">
        <v>32</v>
      </c>
    </row>
    <row spans="1:4" r="10">
      <c t="s" s="3" r="A10">
        <v>810</v>
      </c>
    </row>
    <row spans="1:4" r="11">
      <c t="s" s="4" r="A11">
        <v>784</v>
      </c>
      <c t="n" s="7" r="B11">
        <v>3688</v>
      </c>
      <c t="n" s="7" r="C11">
        <v>3932</v>
      </c>
      <c t="n" s="7" r="D11">
        <v>26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811</v>
      </c>
      <c t="s" s="2" r="B1">
        <v>1</v>
      </c>
    </row>
    <row spans="1:2" r="2">
      <c t="s" s="2" r="B2">
        <v>484</v>
      </c>
    </row>
    <row spans="1:2" r="3">
      <c t="s" s="4" r="A3">
        <v>767</v>
      </c>
    </row>
    <row spans="1:2" r="4">
      <c t="s" s="3" r="A4">
        <v>778</v>
      </c>
    </row>
    <row spans="1:2" r="5">
      <c t="n" s="6" r="A5">
        <v>2016</v>
      </c>
      <c t="n" s="7" r="B5">
        <v>29825</v>
      </c>
    </row>
    <row spans="1:2" r="6">
      <c t="n" s="6" r="A6">
        <v>2017</v>
      </c>
      <c t="n" s="6" r="B6">
        <v>26071</v>
      </c>
    </row>
    <row spans="1:2" r="7">
      <c t="n" s="6" r="A7">
        <v>2018</v>
      </c>
      <c t="n" s="6" r="B7">
        <v>25240</v>
      </c>
    </row>
    <row spans="1:2" r="8">
      <c t="n" s="6" r="A8">
        <v>2019</v>
      </c>
      <c t="n" s="6" r="B8">
        <v>25190</v>
      </c>
    </row>
    <row spans="1:2" r="9">
      <c t="n" s="6" r="A9">
        <v>2020</v>
      </c>
      <c t="n" s="6" r="B9">
        <v>25197</v>
      </c>
    </row>
    <row spans="1:2" r="10">
      <c t="s" s="4" r="A10">
        <v>812</v>
      </c>
      <c t="n" s="6" r="B10">
        <v>108990</v>
      </c>
    </row>
    <row spans="1:2" r="11">
      <c t="s" s="4" r="A11">
        <v>813</v>
      </c>
      <c t="n" s="6" r="B11">
        <v>240513</v>
      </c>
    </row>
    <row spans="1:2" r="12">
      <c t="s" s="4" r="A12">
        <v>29</v>
      </c>
    </row>
    <row spans="1:2" r="13">
      <c t="s" s="3" r="A13">
        <v>778</v>
      </c>
    </row>
    <row spans="1:2" r="14">
      <c t="n" s="6" r="A14">
        <v>2016</v>
      </c>
      <c t="n" s="6" r="B14">
        <v>28496</v>
      </c>
    </row>
    <row spans="1:2" r="15">
      <c t="n" s="6" r="A15">
        <v>2017</v>
      </c>
      <c t="n" s="6" r="B15">
        <v>25413</v>
      </c>
    </row>
    <row spans="1:2" r="16">
      <c t="n" s="6" r="A16">
        <v>2018</v>
      </c>
      <c t="n" s="6" r="B16">
        <v>24945</v>
      </c>
    </row>
    <row spans="1:2" r="17">
      <c t="n" s="6" r="A17">
        <v>2019</v>
      </c>
      <c t="n" s="6" r="B17">
        <v>24902</v>
      </c>
    </row>
    <row spans="1:2" r="18">
      <c t="n" s="6" r="A18">
        <v>2020</v>
      </c>
      <c t="n" s="6" r="B18">
        <v>24902</v>
      </c>
    </row>
    <row spans="1:2" r="19">
      <c t="s" s="4" r="A19">
        <v>812</v>
      </c>
      <c t="n" s="6" r="B19">
        <v>108990</v>
      </c>
    </row>
    <row spans="1:2" r="20">
      <c t="s" s="4" r="A20">
        <v>813</v>
      </c>
      <c t="n" s="6" r="B20">
        <v>237648</v>
      </c>
    </row>
    <row spans="1:2" r="21">
      <c t="s" s="4" r="A21">
        <v>32</v>
      </c>
    </row>
    <row spans="1:2" r="22">
      <c t="s" s="3" r="A22">
        <v>778</v>
      </c>
    </row>
    <row spans="1:2" r="23">
      <c t="n" s="6" r="A23">
        <v>2016</v>
      </c>
      <c t="n" s="6" r="B23">
        <v>1062</v>
      </c>
    </row>
    <row spans="1:2" r="24">
      <c t="n" s="6" r="A24">
        <v>2017</v>
      </c>
      <c t="n" s="6" r="B24">
        <v>379</v>
      </c>
    </row>
    <row spans="1:2" r="25">
      <c t="n" s="6" r="A25">
        <v>2018</v>
      </c>
      <c t="n" s="6" r="B25">
        <v>15</v>
      </c>
    </row>
    <row spans="1:2" r="26">
      <c t="n" s="6" r="A26">
        <v>2019</v>
      </c>
      <c t="n" s="6" r="B26">
        <v>0</v>
      </c>
    </row>
    <row spans="1:2" r="27">
      <c t="n" s="6" r="A27">
        <v>2020</v>
      </c>
      <c t="n" s="6" r="B27">
        <v>0</v>
      </c>
    </row>
    <row spans="1:2" r="28">
      <c t="s" s="4" r="A28">
        <v>812</v>
      </c>
      <c t="n" s="6" r="B28">
        <v>0</v>
      </c>
    </row>
    <row spans="1:2" r="29">
      <c t="s" s="4" r="A29">
        <v>813</v>
      </c>
      <c t="n" s="6" r="B29">
        <v>1456</v>
      </c>
    </row>
    <row spans="1:2" r="30">
      <c t="s" s="4" r="A30">
        <v>814</v>
      </c>
    </row>
    <row spans="1:2" r="31">
      <c t="s" s="3" r="A31">
        <v>778</v>
      </c>
    </row>
    <row spans="1:2" r="32">
      <c t="s" s="4" r="A32">
        <v>815</v>
      </c>
      <c t="n" s="7" r="B32">
        <v>9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2</v>
      </c>
      <c t="s" s="2" r="C1">
        <v>35</v>
      </c>
    </row>
    <row spans="1:3" r="2">
      <c t="s" s="3" r="A2">
        <v>817</v>
      </c>
    </row>
    <row spans="1:3" r="3">
      <c t="s" s="4" r="A3">
        <v>818</v>
      </c>
      <c t="n" s="7" r="B3">
        <v>3813000</v>
      </c>
      <c t="n" s="7" r="C3">
        <v>11232000</v>
      </c>
    </row>
    <row spans="1:3" r="4">
      <c t="s" s="4" r="A4">
        <v>819</v>
      </c>
      <c t="n" s="6" r="B4">
        <v>2622000</v>
      </c>
      <c t="n" s="6" r="C4">
        <v>0</v>
      </c>
    </row>
    <row spans="1:3" r="5">
      <c t="s" s="4" r="A5">
        <v>820</v>
      </c>
      <c t="n" s="6" r="B5">
        <v>-1859000</v>
      </c>
      <c t="n" s="6" r="C5">
        <v>-1209000</v>
      </c>
    </row>
    <row spans="1:3" r="6">
      <c t="s" s="4" r="A6">
        <v>821</v>
      </c>
      <c t="n" s="6" r="B6">
        <v>0</v>
      </c>
      <c t="n" s="6" r="C6">
        <v>-477000</v>
      </c>
    </row>
    <row spans="1:3" r="7">
      <c t="s" s="4" r="A7">
        <v>541</v>
      </c>
    </row>
    <row spans="1:3" r="8">
      <c t="s" s="3" r="A8">
        <v>817</v>
      </c>
    </row>
    <row spans="1:3" r="9">
      <c t="s" s="4" r="A9">
        <v>822</v>
      </c>
      <c t="n" s="6" r="B9">
        <v>0</v>
      </c>
      <c t="n" s="6" r="C9">
        <v>0</v>
      </c>
    </row>
    <row spans="1:3" r="10">
      <c t="s" s="4" r="A10">
        <v>823</v>
      </c>
      <c t="n" s="6" r="B10">
        <v>2700000</v>
      </c>
      <c t="n" s="6" r="C10">
        <v>3800000</v>
      </c>
    </row>
    <row spans="1:3" r="11">
      <c t="s" s="4" r="A11">
        <v>824</v>
      </c>
      <c t="n" s="6" r="B11">
        <v>100000</v>
      </c>
      <c t="n" s="6" r="C11">
        <v>200000</v>
      </c>
    </row>
    <row spans="1:3" r="12">
      <c t="s" s="4" r="A12">
        <v>825</v>
      </c>
    </row>
    <row spans="1:3" r="13">
      <c t="s" s="3" r="A13">
        <v>817</v>
      </c>
    </row>
    <row spans="1:3" r="14">
      <c t="s" s="4" r="A14">
        <v>818</v>
      </c>
      <c t="n" s="6" r="B14">
        <v>3813000</v>
      </c>
      <c t="n" s="6" r="C14">
        <v>11232000</v>
      </c>
    </row>
    <row spans="1:3" r="15">
      <c t="s" s="4" r="A15">
        <v>819</v>
      </c>
      <c t="n" s="6" r="B15">
        <v>2622000</v>
      </c>
      <c t="n" s="6" r="C15">
        <v>0</v>
      </c>
    </row>
    <row spans="1:3" r="16">
      <c t="s" s="4" r="A16">
        <v>826</v>
      </c>
      <c t="n" s="6" r="B16">
        <v>6435000</v>
      </c>
      <c t="n" s="6" r="C16">
        <v>11232000</v>
      </c>
    </row>
    <row spans="1:3" r="17">
      <c t="s" s="4" r="A17">
        <v>820</v>
      </c>
      <c t="n" s="6" r="B17">
        <v>-1859000</v>
      </c>
      <c t="n" s="6" r="C17">
        <v>-1209000</v>
      </c>
    </row>
    <row spans="1:3" r="18">
      <c t="s" s="4" r="A18">
        <v>821</v>
      </c>
      <c t="n" s="6" r="B18">
        <v>0</v>
      </c>
      <c t="n" s="6" r="C18">
        <v>-477000</v>
      </c>
    </row>
    <row spans="1:3" r="19">
      <c t="s" s="4" r="A19">
        <v>827</v>
      </c>
      <c t="n" s="6" r="B19">
        <v>-1859000</v>
      </c>
      <c t="n" s="6" r="C19">
        <v>-1686000</v>
      </c>
    </row>
    <row spans="1:3" r="20">
      <c t="s" s="4" r="A20">
        <v>828</v>
      </c>
      <c t="n" s="6" r="B20">
        <v>4576000</v>
      </c>
      <c t="n" s="6" r="C20">
        <v>9546000</v>
      </c>
    </row>
    <row spans="1:3" r="21">
      <c t="s" s="4" r="A21">
        <v>829</v>
      </c>
    </row>
    <row spans="1:3" r="22">
      <c t="s" s="3" r="A22">
        <v>817</v>
      </c>
    </row>
    <row spans="1:3" r="23">
      <c t="s" s="4" r="A23">
        <v>818</v>
      </c>
      <c t="n" s="6" r="B23">
        <v>3000000</v>
      </c>
      <c t="n" s="6" r="C23">
        <v>3000000</v>
      </c>
    </row>
    <row spans="1:3" r="24">
      <c t="s" s="4" r="A24">
        <v>819</v>
      </c>
      <c t="n" s="6" r="B24">
        <v>2600000</v>
      </c>
    </row>
    <row spans="1:3" r="25">
      <c t="s" s="4" r="A25">
        <v>29</v>
      </c>
    </row>
    <row spans="1:3" r="26">
      <c t="s" s="3" r="A26">
        <v>817</v>
      </c>
    </row>
    <row spans="1:3" r="27">
      <c t="s" s="4" r="A27">
        <v>818</v>
      </c>
      <c t="n" s="6" r="B27">
        <v>3813000</v>
      </c>
      <c t="n" s="6" r="C27">
        <v>11232000</v>
      </c>
    </row>
    <row spans="1:3" r="28">
      <c t="s" s="4" r="A28">
        <v>819</v>
      </c>
      <c t="n" s="6" r="B28">
        <v>2622000</v>
      </c>
      <c t="n" s="6" r="C28">
        <v>0</v>
      </c>
    </row>
    <row spans="1:3" r="29">
      <c t="s" s="4" r="A29">
        <v>820</v>
      </c>
      <c t="n" s="6" r="B29">
        <v>-1859000</v>
      </c>
      <c t="n" s="6" r="C29">
        <v>-1209000</v>
      </c>
    </row>
    <row spans="1:3" r="30">
      <c t="s" s="4" r="A30">
        <v>821</v>
      </c>
      <c t="n" s="6" r="B30">
        <v>0</v>
      </c>
      <c t="n" s="7" r="C30">
        <v>-477000</v>
      </c>
    </row>
    <row spans="1:3" r="31">
      <c t="s" s="4" r="A31">
        <v>830</v>
      </c>
    </row>
    <row spans="1:3" r="32">
      <c t="s" s="3" r="A32">
        <v>817</v>
      </c>
    </row>
    <row spans="1:3" r="33">
      <c t="s" s="4" r="A33">
        <v>818</v>
      </c>
      <c t="n" s="6" r="B33">
        <v>400000</v>
      </c>
    </row>
    <row spans="1:3" r="34">
      <c t="s" s="4" r="A34">
        <v>820</v>
      </c>
      <c t="n" s="7" r="B34">
        <v>-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5</v>
      </c>
      <c t="s" s="2" r="D2">
        <v>36</v>
      </c>
    </row>
    <row spans="1:4" r="3">
      <c t="s" s="3" r="A3">
        <v>832</v>
      </c>
    </row>
    <row spans="1:4" r="4">
      <c t="s" s="4" r="A4">
        <v>833</v>
      </c>
      <c t="n" s="7" r="B4">
        <v>6863</v>
      </c>
      <c t="n" s="7" r="C4">
        <v>5084</v>
      </c>
      <c t="n" s="7" r="D4">
        <v>2836</v>
      </c>
    </row>
    <row spans="1:4" r="5">
      <c t="s" s="4" r="A5">
        <v>834</v>
      </c>
    </row>
    <row spans="1:4" r="6">
      <c t="s" s="3" r="A6">
        <v>832</v>
      </c>
    </row>
    <row spans="1:4" r="7">
      <c t="s" s="4" r="A7">
        <v>833</v>
      </c>
      <c t="n" s="6" r="B7">
        <v>7156</v>
      </c>
      <c t="n" s="6" r="C7">
        <v>4491</v>
      </c>
      <c t="n" s="6" r="D7">
        <v>1727</v>
      </c>
    </row>
    <row spans="1:4" r="8">
      <c t="s" s="4" r="A8">
        <v>835</v>
      </c>
    </row>
    <row spans="1:4" r="9">
      <c t="s" s="3" r="A9">
        <v>832</v>
      </c>
    </row>
    <row spans="1:4" r="10">
      <c t="s" s="4" r="A10">
        <v>833</v>
      </c>
      <c t="n" s="7" r="B10">
        <v>-293</v>
      </c>
      <c t="n" s="7" r="C10">
        <v>593</v>
      </c>
      <c t="n" s="7" r="D10">
        <v>11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836</v>
      </c>
      <c t="s" s="2" r="B1">
        <v>1</v>
      </c>
    </row>
    <row spans="1:3" r="2">
      <c t="s" s="2" r="B2">
        <v>837</v>
      </c>
      <c t="s" s="2" r="C2">
        <v>838</v>
      </c>
    </row>
    <row spans="1:3" r="3">
      <c t="s" s="3" r="A3">
        <v>839</v>
      </c>
    </row>
    <row spans="1:3" r="4">
      <c t="s" s="4" r="A4">
        <v>840</v>
      </c>
      <c t="n" s="7" r="B4">
        <v>839</v>
      </c>
      <c t="n" s="7" r="C4">
        <v>1686</v>
      </c>
    </row>
    <row spans="1:3" r="5">
      <c t="s" s="4" r="A5">
        <v>841</v>
      </c>
      <c t="n" s="6" r="B5">
        <v>0</v>
      </c>
      <c t="n" s="6" r="C5">
        <v>0</v>
      </c>
    </row>
    <row spans="1:3" r="6">
      <c t="s" s="4" r="A6">
        <v>842</v>
      </c>
      <c t="n" s="7" r="B6">
        <v>839</v>
      </c>
      <c t="n" s="7" r="C6">
        <v>167</v>
      </c>
    </row>
    <row spans="1:3" r="7">
      <c t="s" s="4" r="A7">
        <v>843</v>
      </c>
    </row>
    <row spans="1:3" r="8">
      <c t="s" s="3" r="A8">
        <v>839</v>
      </c>
    </row>
    <row spans="1:3" r="9">
      <c t="s" s="4" r="A9">
        <v>844</v>
      </c>
      <c t="n" s="6" r="B9">
        <v>577481</v>
      </c>
      <c t="n" s="6" r="C9">
        <v>650000</v>
      </c>
    </row>
    <row spans="1:3" r="10">
      <c t="s" s="4" r="A10">
        <v>845</v>
      </c>
    </row>
    <row spans="1:3" r="11">
      <c t="s" s="3" r="A11">
        <v>839</v>
      </c>
    </row>
    <row spans="1:3" r="12">
      <c t="s" s="4" r="A12">
        <v>846</v>
      </c>
      <c t="n" s="6" r="B12">
        <v>3405843</v>
      </c>
      <c t="n" s="6" r="C12">
        <v>191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spans="1:2" r="1">
      <c t="s" s="1" r="A1">
        <v>847</v>
      </c>
      <c t="s" s="2" r="B1">
        <v>848</v>
      </c>
    </row>
    <row spans="1:2" r="2">
      <c t="s" s="3" r="A2">
        <v>849</v>
      </c>
    </row>
    <row spans="1:2" r="3">
      <c t="s" s="4" r="A3">
        <v>850</v>
      </c>
      <c t="n" s="6" r="B3">
        <v>134</v>
      </c>
    </row>
    <row spans="1:2" r="4">
      <c t="s" s="4" r="A4">
        <v>851</v>
      </c>
      <c t="s" s="4" r="B4">
        <v>852</v>
      </c>
    </row>
    <row spans="1:2" r="5">
      <c t="s" s="4" r="A5">
        <v>853</v>
      </c>
    </row>
    <row spans="1:2" r="6">
      <c t="s" s="3" r="A6">
        <v>849</v>
      </c>
    </row>
    <row spans="1:2" r="7">
      <c t="s" s="4" r="A7">
        <v>854</v>
      </c>
      <c t="n" s="6" r="B7">
        <v>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5</v>
      </c>
      <c t="s" s="2" r="B1">
        <v>1</v>
      </c>
    </row>
    <row spans="1:4" r="2">
      <c t="s" s="2" r="B2">
        <v>2</v>
      </c>
      <c t="s" s="2" r="C2">
        <v>35</v>
      </c>
      <c t="s" s="2" r="D2">
        <v>36</v>
      </c>
    </row>
    <row spans="1:4" r="3">
      <c t="s" s="3" r="A3">
        <v>856</v>
      </c>
    </row>
    <row spans="1:4" r="4">
      <c t="s" s="4" r="A4">
        <v>857</v>
      </c>
      <c t="n" s="7" r="B4">
        <v>4300000</v>
      </c>
      <c t="n" s="7" r="C4">
        <v>700000</v>
      </c>
      <c t="n" s="7" r="D4">
        <v>600000</v>
      </c>
    </row>
    <row spans="1:4" r="5">
      <c t="s" s="4" r="A5">
        <v>541</v>
      </c>
    </row>
    <row spans="1:4" r="6">
      <c t="s" s="3" r="A6">
        <v>856</v>
      </c>
    </row>
    <row spans="1:4" r="7">
      <c t="s" s="4" r="A7">
        <v>858</v>
      </c>
      <c t="n" s="6" r="B7">
        <v>259042000</v>
      </c>
      <c t="n" s="6" r="C7">
        <v>250145000</v>
      </c>
    </row>
    <row spans="1:4" r="8">
      <c t="s" s="4" r="A8">
        <v>859</v>
      </c>
      <c t="n" s="6" r="B8">
        <v>28820000</v>
      </c>
      <c t="n" s="6" r="C8">
        <v>46348000</v>
      </c>
    </row>
    <row spans="1:4" r="9">
      <c t="s" s="4" r="A9">
        <v>860</v>
      </c>
      <c t="n" s="6" r="B9">
        <v>252174000</v>
      </c>
      <c t="n" s="6" r="C9">
        <v>117989000</v>
      </c>
      <c t="n" s="6" r="D9">
        <v>271140000</v>
      </c>
    </row>
    <row spans="1:4" r="10">
      <c t="s" s="4" r="A10">
        <v>861</v>
      </c>
      <c t="n" s="6" r="B10">
        <v>29663000</v>
      </c>
      <c t="n" s="6" r="C10">
        <v>15162000</v>
      </c>
      <c t="n" s="6" r="D10">
        <v>14308000</v>
      </c>
    </row>
    <row spans="1:4" r="11">
      <c t="s" s="4" r="A11">
        <v>862</v>
      </c>
      <c t="n" s="6" r="B11">
        <v>-9259000</v>
      </c>
      <c t="n" s="6" r="C11">
        <v>-3964000</v>
      </c>
      <c t="n" s="7" r="D11">
        <v>-4298000</v>
      </c>
    </row>
    <row spans="1:4" r="12">
      <c t="s" s="4" r="A12">
        <v>863</v>
      </c>
      <c t="n" s="6" r="B12">
        <v>0</v>
      </c>
    </row>
    <row spans="1:4" r="13">
      <c t="s" s="4" r="A13">
        <v>864</v>
      </c>
    </row>
    <row spans="1:4" r="14">
      <c t="s" s="3" r="A14">
        <v>856</v>
      </c>
    </row>
    <row spans="1:4" r="15">
      <c t="s" s="4" r="A15">
        <v>858</v>
      </c>
      <c t="n" s="6" r="B15">
        <v>10700000</v>
      </c>
      <c t="n" s="6" r="C15">
        <v>8276000</v>
      </c>
    </row>
    <row spans="1:4" r="16">
      <c t="s" s="4" r="A16">
        <v>859</v>
      </c>
      <c t="n" s="6" r="B16">
        <v>0</v>
      </c>
      <c t="n" s="6" r="C16">
        <v>0</v>
      </c>
    </row>
    <row spans="1:4" r="17">
      <c t="s" s="4" r="A17">
        <v>865</v>
      </c>
    </row>
    <row spans="1:4" r="18">
      <c t="s" s="3" r="A18">
        <v>856</v>
      </c>
    </row>
    <row spans="1:4" r="19">
      <c t="s" s="4" r="A19">
        <v>858</v>
      </c>
      <c t="n" s="6" r="B19">
        <v>44505000</v>
      </c>
      <c t="n" s="6" r="C19">
        <v>45340000</v>
      </c>
    </row>
    <row spans="1:4" r="20">
      <c t="s" s="4" r="A20">
        <v>859</v>
      </c>
      <c t="n" s="6" r="B20">
        <v>11610000</v>
      </c>
      <c t="n" s="6" r="C20">
        <v>17418000</v>
      </c>
    </row>
    <row spans="1:4" r="21">
      <c t="s" s="4" r="A21">
        <v>866</v>
      </c>
    </row>
    <row spans="1:4" r="22">
      <c t="s" s="3" r="A22">
        <v>856</v>
      </c>
    </row>
    <row spans="1:4" r="23">
      <c t="s" s="4" r="A23">
        <v>858</v>
      </c>
      <c t="n" s="6" r="B23">
        <v>61078000</v>
      </c>
      <c t="n" s="6" r="C23">
        <v>74053000</v>
      </c>
    </row>
    <row spans="1:4" r="24">
      <c t="s" s="4" r="A24">
        <v>859</v>
      </c>
      <c t="n" s="6" r="B24">
        <v>11163000</v>
      </c>
      <c t="n" s="6" r="C24">
        <v>21354000</v>
      </c>
    </row>
    <row spans="1:4" r="25">
      <c t="s" s="4" r="A25">
        <v>867</v>
      </c>
    </row>
    <row spans="1:4" r="26">
      <c t="s" s="3" r="A26">
        <v>856</v>
      </c>
    </row>
    <row spans="1:4" r="27">
      <c t="s" s="4" r="A27">
        <v>858</v>
      </c>
      <c t="n" s="6" r="B27">
        <v>27961000</v>
      </c>
      <c t="n" s="6" r="C27">
        <v>16599000</v>
      </c>
    </row>
    <row spans="1:4" r="28">
      <c t="s" s="4" r="A28">
        <v>859</v>
      </c>
      <c t="n" s="6" r="B28">
        <v>1569000</v>
      </c>
      <c t="n" s="6" r="C28">
        <v>156000</v>
      </c>
    </row>
    <row spans="1:4" r="29">
      <c t="s" s="4" r="A29">
        <v>868</v>
      </c>
    </row>
    <row spans="1:4" r="30">
      <c t="s" s="3" r="A30">
        <v>856</v>
      </c>
    </row>
    <row spans="1:4" r="31">
      <c t="s" s="4" r="A31">
        <v>858</v>
      </c>
      <c t="n" s="6" r="B31">
        <v>27880000</v>
      </c>
      <c t="n" s="6" r="C31">
        <v>22563000</v>
      </c>
    </row>
    <row spans="1:4" r="32">
      <c t="s" s="4" r="A32">
        <v>859</v>
      </c>
      <c t="n" s="6" r="B32">
        <v>178000</v>
      </c>
      <c t="n" s="6" r="C32">
        <v>903000</v>
      </c>
    </row>
    <row spans="1:4" r="33">
      <c t="s" s="4" r="A33">
        <v>869</v>
      </c>
    </row>
    <row spans="1:4" r="34">
      <c t="s" s="3" r="A34">
        <v>856</v>
      </c>
    </row>
    <row spans="1:4" r="35">
      <c t="s" s="4" r="A35">
        <v>858</v>
      </c>
      <c t="n" s="6" r="B35">
        <v>58576000</v>
      </c>
      <c t="n" s="6" r="C35">
        <v>68973000</v>
      </c>
    </row>
    <row spans="1:4" r="36">
      <c t="s" s="4" r="A36">
        <v>859</v>
      </c>
      <c t="n" s="6" r="B36">
        <v>3672000</v>
      </c>
      <c t="n" s="6" r="C36">
        <v>5851000</v>
      </c>
    </row>
    <row spans="1:4" r="37">
      <c t="s" s="4" r="A37">
        <v>870</v>
      </c>
    </row>
    <row spans="1:4" r="38">
      <c t="s" s="3" r="A38">
        <v>856</v>
      </c>
    </row>
    <row spans="1:4" r="39">
      <c t="s" s="4" r="A39">
        <v>858</v>
      </c>
      <c t="n" s="6" r="B39">
        <v>28342000</v>
      </c>
      <c t="n" s="6" r="C39">
        <v>14341000</v>
      </c>
    </row>
    <row spans="1:4" r="40">
      <c t="s" s="4" r="A40">
        <v>859</v>
      </c>
      <c t="n" s="6" r="B40">
        <v>628000</v>
      </c>
      <c t="n" s="6" r="C40">
        <v>666000</v>
      </c>
    </row>
    <row spans="1:4" r="41">
      <c t="s" s="4" r="A41">
        <v>871</v>
      </c>
    </row>
    <row spans="1:4" r="42">
      <c t="s" s="3" r="A42">
        <v>856</v>
      </c>
    </row>
    <row spans="1:4" r="43">
      <c t="s" s="4" r="A43">
        <v>858</v>
      </c>
      <c t="n" s="6" r="B43">
        <v>259042000</v>
      </c>
      <c t="n" s="6" r="C43">
        <v>250145000</v>
      </c>
    </row>
    <row spans="1:4" r="44">
      <c t="s" s="4" r="A44">
        <v>872</v>
      </c>
    </row>
    <row spans="1:4" r="45">
      <c t="s" s="3" r="A45">
        <v>856</v>
      </c>
    </row>
    <row spans="1:4" r="46">
      <c t="s" s="4" r="A46">
        <v>858</v>
      </c>
      <c t="n" s="6" r="B46">
        <v>249100000</v>
      </c>
      <c t="n" s="6" r="C46">
        <v>244600000</v>
      </c>
    </row>
    <row spans="1:4" r="47">
      <c t="s" s="4" r="A47">
        <v>873</v>
      </c>
    </row>
    <row spans="1:4" r="48">
      <c t="s" s="3" r="A48">
        <v>856</v>
      </c>
    </row>
    <row spans="1:4" r="49">
      <c t="s" s="4" r="A49">
        <v>858</v>
      </c>
      <c t="n" s="6" r="B49">
        <v>9900000</v>
      </c>
      <c t="n" s="6" r="C49">
        <v>5500000</v>
      </c>
    </row>
    <row spans="1:4" r="50">
      <c t="s" s="4" r="A50">
        <v>874</v>
      </c>
    </row>
    <row spans="1:4" r="51">
      <c t="s" s="3" r="A51">
        <v>856</v>
      </c>
    </row>
    <row spans="1:4" r="52">
      <c t="s" s="4" r="A52">
        <v>858</v>
      </c>
      <c t="n" s="6" r="B52">
        <v>10700000</v>
      </c>
      <c t="n" s="6" r="C52">
        <v>8276000</v>
      </c>
    </row>
    <row spans="1:4" r="53">
      <c t="s" s="4" r="A53">
        <v>875</v>
      </c>
    </row>
    <row spans="1:4" r="54">
      <c t="s" s="3" r="A54">
        <v>856</v>
      </c>
    </row>
    <row spans="1:4" r="55">
      <c t="s" s="4" r="A55">
        <v>858</v>
      </c>
      <c t="n" s="6" r="B55">
        <v>44505000</v>
      </c>
      <c t="n" s="6" r="C55">
        <v>45340000</v>
      </c>
    </row>
    <row spans="1:4" r="56">
      <c t="s" s="4" r="A56">
        <v>876</v>
      </c>
    </row>
    <row spans="1:4" r="57">
      <c t="s" s="3" r="A57">
        <v>856</v>
      </c>
    </row>
    <row spans="1:4" r="58">
      <c t="s" s="4" r="A58">
        <v>858</v>
      </c>
      <c t="n" s="6" r="B58">
        <v>61078000</v>
      </c>
      <c t="n" s="6" r="C58">
        <v>74053000</v>
      </c>
    </row>
    <row spans="1:4" r="59">
      <c t="s" s="4" r="A59">
        <v>877</v>
      </c>
    </row>
    <row spans="1:4" r="60">
      <c t="s" s="3" r="A60">
        <v>856</v>
      </c>
    </row>
    <row spans="1:4" r="61">
      <c t="s" s="4" r="A61">
        <v>858</v>
      </c>
      <c t="n" s="6" r="B61">
        <v>27961000</v>
      </c>
      <c t="n" s="6" r="C61">
        <v>16599000</v>
      </c>
    </row>
    <row spans="1:4" r="62">
      <c t="s" s="4" r="A62">
        <v>878</v>
      </c>
    </row>
    <row spans="1:4" r="63">
      <c t="s" s="3" r="A63">
        <v>856</v>
      </c>
    </row>
    <row spans="1:4" r="64">
      <c t="s" s="4" r="A64">
        <v>858</v>
      </c>
      <c t="n" s="6" r="B64">
        <v>27880000</v>
      </c>
      <c t="n" s="6" r="C64">
        <v>22563000</v>
      </c>
    </row>
    <row spans="1:4" r="65">
      <c t="s" s="4" r="A65">
        <v>879</v>
      </c>
    </row>
    <row spans="1:4" r="66">
      <c t="s" s="3" r="A66">
        <v>856</v>
      </c>
    </row>
    <row spans="1:4" r="67">
      <c t="s" s="4" r="A67">
        <v>858</v>
      </c>
      <c t="n" s="6" r="B67">
        <v>58576000</v>
      </c>
      <c t="n" s="6" r="C67">
        <v>68973000</v>
      </c>
    </row>
    <row spans="1:4" r="68">
      <c t="s" s="4" r="A68">
        <v>880</v>
      </c>
    </row>
    <row spans="1:4" r="69">
      <c t="s" s="3" r="A69">
        <v>856</v>
      </c>
    </row>
    <row spans="1:4" r="70">
      <c t="s" s="4" r="A70">
        <v>858</v>
      </c>
      <c t="n" s="7" r="B70">
        <v>28342000</v>
      </c>
      <c t="n" s="7" r="C70">
        <v>1434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881</v>
      </c>
      <c t="s" s="2" r="B1">
        <v>484</v>
      </c>
    </row>
    <row spans="1:2" r="2">
      <c t="s" s="4" r="A2">
        <v>541</v>
      </c>
    </row>
    <row spans="1:2" r="3">
      <c t="s" s="3" r="A3">
        <v>882</v>
      </c>
    </row>
    <row spans="1:2" r="4">
      <c t="s" s="4" r="A4">
        <v>883</v>
      </c>
      <c t="n" s="7" r="B4">
        <v>3858</v>
      </c>
    </row>
    <row spans="1:2" r="5">
      <c t="s" s="4" r="A5">
        <v>884</v>
      </c>
      <c t="n" s="6" r="B5">
        <v>24136</v>
      </c>
    </row>
    <row spans="1:2" r="6">
      <c t="s" s="4" r="A6">
        <v>885</v>
      </c>
      <c t="n" s="6" r="B6">
        <v>26401</v>
      </c>
    </row>
    <row spans="1:2" r="7">
      <c t="s" s="4" r="A7">
        <v>886</v>
      </c>
      <c t="n" s="6" r="B7">
        <v>10843</v>
      </c>
    </row>
    <row spans="1:2" r="8">
      <c t="s" s="4" r="A8">
        <v>887</v>
      </c>
      <c t="n" s="6" r="B8">
        <v>10815</v>
      </c>
    </row>
    <row spans="1:2" r="9">
      <c t="s" s="4" r="A9">
        <v>888</v>
      </c>
      <c t="n" s="6" r="B9">
        <v>38745</v>
      </c>
    </row>
    <row spans="1:2" r="10">
      <c t="s" s="4" r="A10">
        <v>889</v>
      </c>
      <c t="n" s="6" r="B10">
        <v>114798</v>
      </c>
    </row>
    <row spans="1:2" r="11">
      <c t="s" s="4" r="A11">
        <v>890</v>
      </c>
    </row>
    <row spans="1:2" r="12">
      <c t="s" s="3" r="A12">
        <v>891</v>
      </c>
    </row>
    <row spans="1:2" r="13">
      <c t="s" s="4" r="A13">
        <v>883</v>
      </c>
      <c t="n" s="6" r="B13">
        <v>8947</v>
      </c>
    </row>
    <row spans="1:2" r="14">
      <c t="s" s="4" r="A14">
        <v>884</v>
      </c>
      <c t="n" s="6" r="B14">
        <v>665</v>
      </c>
    </row>
    <row spans="1:2" r="15">
      <c t="s" s="4" r="A15">
        <v>885</v>
      </c>
      <c t="n" s="6" r="B15">
        <v>0</v>
      </c>
    </row>
    <row spans="1:2" r="16">
      <c t="s" s="4" r="A16">
        <v>886</v>
      </c>
      <c t="n" s="6" r="B16">
        <v>0</v>
      </c>
    </row>
    <row spans="1:2" r="17">
      <c t="s" s="4" r="A17">
        <v>887</v>
      </c>
      <c t="n" s="6" r="B17">
        <v>0</v>
      </c>
    </row>
    <row spans="1:2" r="18">
      <c t="s" s="4" r="A18">
        <v>888</v>
      </c>
      <c t="n" s="6" r="B18">
        <v>0</v>
      </c>
    </row>
    <row spans="1:2" r="19">
      <c t="s" s="4" r="A19">
        <v>892</v>
      </c>
      <c t="n" s="6" r="B19">
        <v>9612</v>
      </c>
    </row>
    <row spans="1:2" r="20">
      <c t="s" s="4" r="A20">
        <v>29</v>
      </c>
    </row>
    <row spans="1:2" r="21">
      <c t="s" s="3" r="A21">
        <v>891</v>
      </c>
    </row>
    <row spans="1:2" r="22">
      <c t="s" s="4" r="A22">
        <v>883</v>
      </c>
      <c t="n" s="6" r="B22">
        <v>8947</v>
      </c>
    </row>
    <row spans="1:2" r="23">
      <c t="s" s="4" r="A23">
        <v>884</v>
      </c>
      <c t="n" s="6" r="B23">
        <v>0</v>
      </c>
    </row>
    <row spans="1:2" r="24">
      <c t="s" s="4" r="A24">
        <v>885</v>
      </c>
      <c t="n" s="6" r="B24">
        <v>0</v>
      </c>
    </row>
    <row spans="1:2" r="25">
      <c t="s" s="4" r="A25">
        <v>886</v>
      </c>
      <c t="n" s="6" r="B25">
        <v>0</v>
      </c>
    </row>
    <row spans="1:2" r="26">
      <c t="s" s="4" r="A26">
        <v>887</v>
      </c>
      <c t="n" s="6" r="B26">
        <v>0</v>
      </c>
    </row>
    <row spans="1:2" r="27">
      <c t="s" s="4" r="A27">
        <v>888</v>
      </c>
      <c t="n" s="6" r="B27">
        <v>0</v>
      </c>
    </row>
    <row spans="1:2" r="28">
      <c t="s" s="4" r="A28">
        <v>892</v>
      </c>
      <c t="n" s="7" r="B28">
        <v>89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35</v>
      </c>
    </row>
    <row spans="1:3" r="2">
      <c t="s" s="3" r="A2">
        <v>894</v>
      </c>
    </row>
    <row spans="1:3" r="3">
      <c t="s" s="4" r="A3">
        <v>858</v>
      </c>
      <c t="n" s="7" r="B3">
        <v>259042</v>
      </c>
      <c t="n" s="7" r="C3">
        <v>250145</v>
      </c>
    </row>
    <row spans="1:3" r="4">
      <c t="s" s="4" r="A4">
        <v>895</v>
      </c>
    </row>
    <row spans="1:3" r="5">
      <c t="s" s="3" r="A5">
        <v>894</v>
      </c>
    </row>
    <row spans="1:3" r="6">
      <c t="s" s="4" r="A6">
        <v>858</v>
      </c>
      <c t="n" s="6" r="B6">
        <v>10700</v>
      </c>
      <c t="n" s="6" r="C6">
        <v>8276</v>
      </c>
    </row>
    <row spans="1:3" r="7">
      <c t="s" s="4" r="A7">
        <v>896</v>
      </c>
    </row>
    <row spans="1:3" r="8">
      <c t="s" s="3" r="A8">
        <v>894</v>
      </c>
    </row>
    <row spans="1:3" r="9">
      <c t="s" s="4" r="A9">
        <v>858</v>
      </c>
      <c t="n" s="6" r="B9">
        <v>44505</v>
      </c>
      <c t="n" s="6" r="C9">
        <v>45340</v>
      </c>
    </row>
    <row spans="1:3" r="10">
      <c t="s" s="4" r="A10">
        <v>897</v>
      </c>
    </row>
    <row spans="1:3" r="11">
      <c t="s" s="3" r="A11">
        <v>894</v>
      </c>
    </row>
    <row spans="1:3" r="12">
      <c t="s" s="4" r="A12">
        <v>858</v>
      </c>
      <c t="n" s="6" r="B12">
        <v>61078</v>
      </c>
      <c t="n" s="6" r="C12">
        <v>74053</v>
      </c>
    </row>
    <row spans="1:3" r="13">
      <c t="s" s="4" r="A13">
        <v>898</v>
      </c>
    </row>
    <row spans="1:3" r="14">
      <c t="s" s="3" r="A14">
        <v>894</v>
      </c>
    </row>
    <row spans="1:3" r="15">
      <c t="s" s="4" r="A15">
        <v>858</v>
      </c>
      <c t="n" s="6" r="B15">
        <v>27961</v>
      </c>
      <c t="n" s="6" r="C15">
        <v>16599</v>
      </c>
    </row>
    <row spans="1:3" r="16">
      <c t="s" s="4" r="A16">
        <v>899</v>
      </c>
    </row>
    <row spans="1:3" r="17">
      <c t="s" s="3" r="A17">
        <v>894</v>
      </c>
    </row>
    <row spans="1:3" r="18">
      <c t="s" s="4" r="A18">
        <v>858</v>
      </c>
      <c t="n" s="6" r="B18">
        <v>27880</v>
      </c>
      <c t="n" s="6" r="C18">
        <v>22563</v>
      </c>
    </row>
    <row spans="1:3" r="19">
      <c t="s" s="4" r="A19">
        <v>900</v>
      </c>
    </row>
    <row spans="1:3" r="20">
      <c t="s" s="3" r="A20">
        <v>894</v>
      </c>
    </row>
    <row spans="1:3" r="21">
      <c t="s" s="4" r="A21">
        <v>858</v>
      </c>
      <c t="n" s="6" r="B21">
        <v>58576</v>
      </c>
      <c t="n" s="6" r="C21">
        <v>68973</v>
      </c>
    </row>
    <row spans="1:3" r="22">
      <c t="s" s="4" r="A22">
        <v>901</v>
      </c>
    </row>
    <row spans="1:3" r="23">
      <c t="s" s="3" r="A23">
        <v>894</v>
      </c>
    </row>
    <row spans="1:3" r="24">
      <c t="s" s="4" r="A24">
        <v>858</v>
      </c>
      <c t="n" s="6" r="B24">
        <v>28342</v>
      </c>
      <c t="n" s="6" r="C24">
        <v>14341</v>
      </c>
    </row>
    <row spans="1:3" r="25">
      <c t="s" s="4" r="A25">
        <v>902</v>
      </c>
    </row>
    <row spans="1:3" r="26">
      <c t="s" s="3" r="A26">
        <v>894</v>
      </c>
    </row>
    <row spans="1:3" r="27">
      <c t="s" s="4" r="A27">
        <v>858</v>
      </c>
      <c t="n" s="6" r="B27">
        <v>259042</v>
      </c>
      <c t="n" s="6" r="C27">
        <v>250145</v>
      </c>
    </row>
    <row spans="1:3" r="28">
      <c t="s" s="4" r="A28">
        <v>903</v>
      </c>
    </row>
    <row spans="1:3" r="29">
      <c t="s" s="3" r="A29">
        <v>894</v>
      </c>
    </row>
    <row spans="1:3" r="30">
      <c t="s" s="4" r="A30">
        <v>904</v>
      </c>
      <c t="n" s="6" r="B30">
        <v>6435</v>
      </c>
      <c t="n" s="6" r="C30">
        <v>11232</v>
      </c>
    </row>
    <row spans="1:3" r="31">
      <c t="s" s="4" r="A31">
        <v>905</v>
      </c>
      <c t="n" s="6" r="B31">
        <v>-1859</v>
      </c>
      <c t="n" s="6" r="C31">
        <v>-1686</v>
      </c>
    </row>
    <row spans="1:3" r="32">
      <c t="s" s="4" r="A32">
        <v>828</v>
      </c>
      <c t="n" s="6" r="B32">
        <v>4576</v>
      </c>
      <c t="n" s="6" r="C32">
        <v>9546</v>
      </c>
    </row>
    <row spans="1:3" r="33">
      <c t="s" s="4" r="A33">
        <v>906</v>
      </c>
    </row>
    <row spans="1:3" r="34">
      <c t="s" s="3" r="A34">
        <v>894</v>
      </c>
    </row>
    <row spans="1:3" r="35">
      <c t="s" s="4" r="A35">
        <v>858</v>
      </c>
      <c t="n" s="6" r="B35">
        <v>10700</v>
      </c>
      <c t="n" s="6" r="C35">
        <v>8276</v>
      </c>
    </row>
    <row spans="1:3" r="36">
      <c t="s" s="4" r="A36">
        <v>907</v>
      </c>
    </row>
    <row spans="1:3" r="37">
      <c t="s" s="3" r="A37">
        <v>894</v>
      </c>
    </row>
    <row spans="1:3" r="38">
      <c t="s" s="4" r="A38">
        <v>858</v>
      </c>
      <c t="n" s="6" r="B38">
        <v>44505</v>
      </c>
      <c t="n" s="6" r="C38">
        <v>45340</v>
      </c>
    </row>
    <row spans="1:3" r="39">
      <c t="s" s="4" r="A39">
        <v>908</v>
      </c>
    </row>
    <row spans="1:3" r="40">
      <c t="s" s="3" r="A40">
        <v>894</v>
      </c>
    </row>
    <row spans="1:3" r="41">
      <c t="s" s="4" r="A41">
        <v>858</v>
      </c>
      <c t="n" s="6" r="B41">
        <v>61078</v>
      </c>
      <c t="n" s="6" r="C41">
        <v>74053</v>
      </c>
    </row>
    <row spans="1:3" r="42">
      <c t="s" s="4" r="A42">
        <v>909</v>
      </c>
    </row>
    <row spans="1:3" r="43">
      <c t="s" s="3" r="A43">
        <v>894</v>
      </c>
    </row>
    <row spans="1:3" r="44">
      <c t="s" s="4" r="A44">
        <v>858</v>
      </c>
      <c t="n" s="6" r="B44">
        <v>27961</v>
      </c>
      <c t="n" s="6" r="C44">
        <v>16599</v>
      </c>
    </row>
    <row spans="1:3" r="45">
      <c t="s" s="4" r="A45">
        <v>910</v>
      </c>
    </row>
    <row spans="1:3" r="46">
      <c t="s" s="3" r="A46">
        <v>894</v>
      </c>
    </row>
    <row spans="1:3" r="47">
      <c t="s" s="4" r="A47">
        <v>858</v>
      </c>
      <c t="n" s="6" r="B47">
        <v>27880</v>
      </c>
      <c t="n" s="6" r="C47">
        <v>22563</v>
      </c>
    </row>
    <row spans="1:3" r="48">
      <c t="s" s="4" r="A48">
        <v>911</v>
      </c>
    </row>
    <row spans="1:3" r="49">
      <c t="s" s="3" r="A49">
        <v>894</v>
      </c>
    </row>
    <row spans="1:3" r="50">
      <c t="s" s="4" r="A50">
        <v>858</v>
      </c>
      <c t="n" s="6" r="B50">
        <v>58576</v>
      </c>
      <c t="n" s="6" r="C50">
        <v>68973</v>
      </c>
    </row>
    <row spans="1:3" r="51">
      <c t="s" s="4" r="A51">
        <v>912</v>
      </c>
    </row>
    <row spans="1:3" r="52">
      <c t="s" s="3" r="A52">
        <v>894</v>
      </c>
    </row>
    <row spans="1:3" r="53">
      <c t="s" s="4" r="A53">
        <v>858</v>
      </c>
      <c t="n" s="6" r="B53">
        <v>28342</v>
      </c>
      <c t="n" s="6" r="C53">
        <v>14341</v>
      </c>
    </row>
    <row spans="1:3" r="54">
      <c t="s" s="4" r="A54">
        <v>913</v>
      </c>
    </row>
    <row spans="1:3" r="55">
      <c t="s" s="3" r="A55">
        <v>894</v>
      </c>
    </row>
    <row spans="1:3" r="56">
      <c t="s" s="4" r="A56">
        <v>858</v>
      </c>
      <c t="n" s="6" r="B56">
        <v>177352</v>
      </c>
      <c t="n" s="6" r="C56">
        <v>169919</v>
      </c>
    </row>
    <row spans="1:3" r="57">
      <c t="s" s="4" r="A57">
        <v>914</v>
      </c>
    </row>
    <row spans="1:3" r="58">
      <c t="s" s="3" r="A58">
        <v>894</v>
      </c>
    </row>
    <row spans="1:3" r="59">
      <c t="s" s="4" r="A59">
        <v>904</v>
      </c>
      <c t="n" s="6" r="B59">
        <v>0</v>
      </c>
      <c t="n" s="6" r="C59">
        <v>0</v>
      </c>
    </row>
    <row spans="1:3" r="60">
      <c t="s" s="4" r="A60">
        <v>905</v>
      </c>
      <c t="n" s="6" r="B60">
        <v>0</v>
      </c>
      <c t="n" s="6" r="C60">
        <v>0</v>
      </c>
    </row>
    <row spans="1:3" r="61">
      <c t="s" s="4" r="A61">
        <v>828</v>
      </c>
      <c t="n" s="6" r="B61">
        <v>0</v>
      </c>
      <c t="n" s="6" r="C61">
        <v>0</v>
      </c>
    </row>
    <row spans="1:3" r="62">
      <c t="s" s="4" r="A62">
        <v>915</v>
      </c>
    </row>
    <row spans="1:3" r="63">
      <c t="s" s="3" r="A63">
        <v>894</v>
      </c>
    </row>
    <row spans="1:3" r="64">
      <c t="s" s="4" r="A64">
        <v>858</v>
      </c>
      <c t="n" s="6" r="B64">
        <v>10700</v>
      </c>
      <c t="n" s="6" r="C64">
        <v>8276</v>
      </c>
    </row>
    <row spans="1:3" r="65">
      <c t="s" s="4" r="A65">
        <v>916</v>
      </c>
    </row>
    <row spans="1:3" r="66">
      <c t="s" s="3" r="A66">
        <v>894</v>
      </c>
    </row>
    <row spans="1:3" r="67">
      <c t="s" s="4" r="A67">
        <v>858</v>
      </c>
      <c t="n" s="6" r="B67">
        <v>44505</v>
      </c>
      <c t="n" s="6" r="C67">
        <v>45340</v>
      </c>
    </row>
    <row spans="1:3" r="68">
      <c t="s" s="4" r="A68">
        <v>917</v>
      </c>
    </row>
    <row spans="1:3" r="69">
      <c t="s" s="3" r="A69">
        <v>894</v>
      </c>
    </row>
    <row spans="1:3" r="70">
      <c t="s" s="4" r="A70">
        <v>858</v>
      </c>
      <c t="n" s="6" r="B70">
        <v>61078</v>
      </c>
      <c t="n" s="6" r="C70">
        <v>74053</v>
      </c>
    </row>
    <row spans="1:3" r="71">
      <c t="s" s="4" r="A71">
        <v>918</v>
      </c>
    </row>
    <row spans="1:3" r="72">
      <c t="s" s="3" r="A72">
        <v>894</v>
      </c>
    </row>
    <row spans="1:3" r="73">
      <c t="s" s="4" r="A73">
        <v>858</v>
      </c>
      <c t="n" s="6" r="B73">
        <v>27961</v>
      </c>
      <c t="n" s="6" r="C73">
        <v>16599</v>
      </c>
    </row>
    <row spans="1:3" r="74">
      <c t="s" s="4" r="A74">
        <v>919</v>
      </c>
    </row>
    <row spans="1:3" r="75">
      <c t="s" s="3" r="A75">
        <v>894</v>
      </c>
    </row>
    <row spans="1:3" r="76">
      <c t="s" s="4" r="A76">
        <v>858</v>
      </c>
      <c t="n" s="6" r="B76">
        <v>26608</v>
      </c>
      <c t="n" s="6" r="C76">
        <v>20808</v>
      </c>
    </row>
    <row spans="1:3" r="77">
      <c t="s" s="4" r="A77">
        <v>920</v>
      </c>
    </row>
    <row spans="1:3" r="78">
      <c t="s" s="3" r="A78">
        <v>894</v>
      </c>
    </row>
    <row spans="1:3" r="79">
      <c t="s" s="4" r="A79">
        <v>858</v>
      </c>
      <c t="n" s="6" r="B79">
        <v>0</v>
      </c>
      <c t="n" s="6" r="C79">
        <v>0</v>
      </c>
    </row>
    <row spans="1:3" r="80">
      <c t="s" s="4" r="A80">
        <v>921</v>
      </c>
    </row>
    <row spans="1:3" r="81">
      <c t="s" s="3" r="A81">
        <v>894</v>
      </c>
    </row>
    <row spans="1:3" r="82">
      <c t="s" s="4" r="A82">
        <v>858</v>
      </c>
      <c t="n" s="6" r="B82">
        <v>6500</v>
      </c>
      <c t="n" s="6" r="C82">
        <v>4843</v>
      </c>
    </row>
    <row spans="1:3" r="83">
      <c t="s" s="4" r="A83">
        <v>922</v>
      </c>
    </row>
    <row spans="1:3" r="84">
      <c t="s" s="3" r="A84">
        <v>894</v>
      </c>
    </row>
    <row spans="1:3" r="85">
      <c t="s" s="4" r="A85">
        <v>858</v>
      </c>
      <c t="n" s="6" r="B85">
        <v>81690</v>
      </c>
      <c t="n" s="6" r="C85">
        <v>80226</v>
      </c>
    </row>
    <row spans="1:3" r="86">
      <c t="s" s="4" r="A86">
        <v>923</v>
      </c>
    </row>
    <row spans="1:3" r="87">
      <c t="s" s="3" r="A87">
        <v>894</v>
      </c>
    </row>
    <row spans="1:3" r="88">
      <c t="s" s="4" r="A88">
        <v>904</v>
      </c>
      <c t="n" s="6" r="B88">
        <v>6435</v>
      </c>
      <c t="n" s="6" r="C88">
        <v>11232</v>
      </c>
    </row>
    <row spans="1:3" r="89">
      <c t="s" s="4" r="A89">
        <v>905</v>
      </c>
      <c t="n" s="6" r="B89">
        <v>-1859</v>
      </c>
      <c t="n" s="6" r="C89">
        <v>-1686</v>
      </c>
    </row>
    <row spans="1:3" r="90">
      <c t="s" s="4" r="A90">
        <v>828</v>
      </c>
      <c t="n" s="6" r="B90">
        <v>4576</v>
      </c>
      <c t="n" s="6" r="C90">
        <v>9546</v>
      </c>
    </row>
    <row spans="1:3" r="91">
      <c t="s" s="4" r="A91">
        <v>924</v>
      </c>
    </row>
    <row spans="1:3" r="92">
      <c t="s" s="3" r="A92">
        <v>894</v>
      </c>
    </row>
    <row spans="1:3" r="93">
      <c t="s" s="4" r="A93">
        <v>858</v>
      </c>
      <c t="n" s="6" r="B93">
        <v>0</v>
      </c>
      <c t="n" s="6" r="C93">
        <v>0</v>
      </c>
    </row>
    <row spans="1:3" r="94">
      <c t="s" s="4" r="A94">
        <v>925</v>
      </c>
    </row>
    <row spans="1:3" r="95">
      <c t="s" s="3" r="A95">
        <v>894</v>
      </c>
    </row>
    <row spans="1:3" r="96">
      <c t="s" s="4" r="A96">
        <v>858</v>
      </c>
      <c t="n" s="6" r="B96">
        <v>0</v>
      </c>
      <c t="n" s="6" r="C96">
        <v>0</v>
      </c>
    </row>
    <row spans="1:3" r="97">
      <c t="s" s="4" r="A97">
        <v>926</v>
      </c>
    </row>
    <row spans="1:3" r="98">
      <c t="s" s="3" r="A98">
        <v>894</v>
      </c>
    </row>
    <row spans="1:3" r="99">
      <c t="s" s="4" r="A99">
        <v>858</v>
      </c>
      <c t="n" s="6" r="B99">
        <v>0</v>
      </c>
      <c t="n" s="6" r="C99">
        <v>0</v>
      </c>
    </row>
    <row spans="1:3" r="100">
      <c t="s" s="4" r="A100">
        <v>927</v>
      </c>
    </row>
    <row spans="1:3" r="101">
      <c t="s" s="3" r="A101">
        <v>894</v>
      </c>
    </row>
    <row spans="1:3" r="102">
      <c t="s" s="4" r="A102">
        <v>858</v>
      </c>
      <c t="n" s="6" r="B102">
        <v>0</v>
      </c>
      <c t="n" s="6" r="C102">
        <v>0</v>
      </c>
    </row>
    <row spans="1:3" r="103">
      <c t="s" s="4" r="A103">
        <v>928</v>
      </c>
    </row>
    <row spans="1:3" r="104">
      <c t="s" s="3" r="A104">
        <v>894</v>
      </c>
    </row>
    <row spans="1:3" r="105">
      <c t="s" s="4" r="A105">
        <v>858</v>
      </c>
      <c t="n" s="6" r="B105">
        <v>1272</v>
      </c>
      <c t="n" s="6" r="C105">
        <v>1755</v>
      </c>
    </row>
    <row spans="1:3" r="106">
      <c t="s" s="4" r="A106">
        <v>929</v>
      </c>
    </row>
    <row spans="1:3" r="107">
      <c t="s" s="3" r="A107">
        <v>894</v>
      </c>
    </row>
    <row spans="1:3" r="108">
      <c t="s" s="4" r="A108">
        <v>858</v>
      </c>
      <c t="n" s="6" r="B108">
        <v>58576</v>
      </c>
      <c t="n" s="6" r="C108">
        <v>68973</v>
      </c>
    </row>
    <row spans="1:3" r="109">
      <c t="s" s="4" r="A109">
        <v>930</v>
      </c>
    </row>
    <row spans="1:3" r="110">
      <c t="s" s="3" r="A110">
        <v>894</v>
      </c>
    </row>
    <row spans="1:3" r="111">
      <c t="s" s="4" r="A111">
        <v>858</v>
      </c>
      <c t="n" s="7" r="B111">
        <v>21842</v>
      </c>
      <c t="n" s="7" r="C111">
        <v>94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7</v>
      </c>
      <c t="s" s="2" r="B1">
        <v>2</v>
      </c>
      <c t="s" s="2" r="C1">
        <v>35</v>
      </c>
    </row>
    <row spans="1:3" r="2">
      <c t="s" s="4" r="A2">
        <v>198</v>
      </c>
      <c t="n" s="7" r="B2">
        <v>1397</v>
      </c>
      <c t="n" s="7" r="C2">
        <v>1466</v>
      </c>
    </row>
    <row spans="1:3" r="3">
      <c t="s" s="4" r="A3">
        <v>199</v>
      </c>
      <c t="n" s="7" r="B3">
        <v>44455</v>
      </c>
      <c t="n" s="7" r="C3">
        <v>44507</v>
      </c>
    </row>
    <row spans="1:3" r="4">
      <c t="s" s="4" r="A4">
        <v>200</v>
      </c>
      <c t="n" s="7" r="B4">
        <v>100</v>
      </c>
      <c t="n" s="7" r="C4">
        <v>100</v>
      </c>
    </row>
    <row spans="1:3" r="5">
      <c t="s" s="4" r="A5">
        <v>201</v>
      </c>
      <c t="n" s="6" r="B5">
        <v>10000000</v>
      </c>
      <c t="n" s="6" r="C5">
        <v>10000000</v>
      </c>
    </row>
    <row spans="1:3" r="6">
      <c t="s" s="4" r="A6">
        <v>202</v>
      </c>
      <c t="n" s="6" r="B6">
        <v>115293</v>
      </c>
      <c t="n" s="6" r="C6">
        <v>115293</v>
      </c>
    </row>
    <row spans="1:3" r="7">
      <c t="s" s="4" r="A7">
        <v>203</v>
      </c>
      <c t="n" s="6" r="B7">
        <v>115293</v>
      </c>
      <c t="n" s="6" r="C7">
        <v>115293</v>
      </c>
    </row>
    <row spans="1:3" r="8">
      <c t="s" s="4" r="A8">
        <v>204</v>
      </c>
      <c t="n" s="7" r="B8">
        <v>0</v>
      </c>
      <c t="n" s="7" r="C8">
        <v>0</v>
      </c>
    </row>
    <row spans="1:3" r="9">
      <c t="s" s="4" r="A9">
        <v>205</v>
      </c>
      <c t="n" s="6" r="B9">
        <v>120000000</v>
      </c>
      <c t="n" s="6" r="C9">
        <v>120000000</v>
      </c>
    </row>
    <row spans="1:3" r="10">
      <c t="s" s="4" r="A10">
        <v>206</v>
      </c>
      <c t="n" s="6" r="B10">
        <v>79653624</v>
      </c>
      <c t="n" s="6" r="C10">
        <v>79653624</v>
      </c>
    </row>
    <row spans="1:3" r="11">
      <c t="s" s="4" r="A11">
        <v>207</v>
      </c>
      <c t="n" s="6" r="B11">
        <v>79653624</v>
      </c>
      <c t="n" s="6" r="C11">
        <v>79653624</v>
      </c>
    </row>
    <row spans="1:3" r="12">
      <c t="s" s="4" r="A12">
        <v>29</v>
      </c>
    </row>
    <row spans="1:3" r="13">
      <c t="s" s="4" r="A13">
        <v>198</v>
      </c>
      <c t="n" s="7" r="B13">
        <v>1397</v>
      </c>
      <c t="n" s="7" r="C13">
        <v>1466</v>
      </c>
    </row>
    <row spans="1:3" r="14">
      <c t="s" s="4" r="A14">
        <v>199</v>
      </c>
      <c t="n" s="7" r="B14">
        <v>44455</v>
      </c>
      <c t="n" s="7" r="C14">
        <v>44507</v>
      </c>
    </row>
    <row spans="1:3" r="15">
      <c t="s" s="4" r="A15">
        <v>204</v>
      </c>
      <c t="n" s="7" r="B15">
        <v>0</v>
      </c>
      <c t="n" s="7" r="C15">
        <v>0</v>
      </c>
    </row>
    <row spans="1:3" r="16">
      <c t="s" s="4" r="A16">
        <v>205</v>
      </c>
      <c t="n" s="6" r="B16">
        <v>40000000</v>
      </c>
      <c t="n" s="6" r="C16">
        <v>40000000</v>
      </c>
    </row>
    <row spans="1:3" r="17">
      <c t="s" s="4" r="A17">
        <v>206</v>
      </c>
      <c t="n" s="6" r="B17">
        <v>39117799</v>
      </c>
      <c t="n" s="6" r="C17">
        <v>39117799</v>
      </c>
    </row>
    <row spans="1:3" r="18">
      <c t="s" s="4" r="A18">
        <v>207</v>
      </c>
      <c t="n" s="6" r="B18">
        <v>39117799</v>
      </c>
      <c t="n" s="6" r="C18">
        <v>39117799</v>
      </c>
    </row>
    <row spans="1:3" r="19">
      <c t="s" s="4" r="A19">
        <v>200</v>
      </c>
      <c t="n" s="7" r="B19">
        <v>100</v>
      </c>
      <c t="n" s="7" r="C19">
        <v>100</v>
      </c>
    </row>
    <row spans="1:3" r="20">
      <c t="s" s="4" r="A20">
        <v>201</v>
      </c>
      <c t="n" s="6" r="B20">
        <v>10000000</v>
      </c>
      <c t="n" s="6" r="C20">
        <v>10000000</v>
      </c>
    </row>
    <row spans="1:3" r="21">
      <c t="s" s="4" r="A21">
        <v>202</v>
      </c>
      <c t="n" s="6" r="B21">
        <v>115293</v>
      </c>
      <c t="n" s="6" r="C21">
        <v>115293</v>
      </c>
    </row>
    <row spans="1:3" r="22">
      <c t="s" s="4" r="A22">
        <v>203</v>
      </c>
      <c t="n" s="6" r="B22">
        <v>115293</v>
      </c>
      <c t="n" s="6" r="C22">
        <v>115293</v>
      </c>
    </row>
    <row spans="1:3" r="23">
      <c t="s" s="4" r="A23">
        <v>32</v>
      </c>
    </row>
    <row spans="1:3" r="24">
      <c t="s" s="4" r="A24">
        <v>205</v>
      </c>
      <c t="n" s="6" r="B24">
        <v>12000000</v>
      </c>
      <c t="n" s="6" r="C24">
        <v>12000000</v>
      </c>
    </row>
    <row spans="1:3" r="25">
      <c t="s" s="4" r="A25">
        <v>206</v>
      </c>
      <c t="n" s="6" r="B25">
        <v>6358</v>
      </c>
      <c t="n" s="6" r="C25">
        <v>6358</v>
      </c>
    </row>
    <row spans="1:3" r="26">
      <c t="s" s="4" r="A26">
        <v>207</v>
      </c>
      <c t="n" s="6" r="B26">
        <v>6358</v>
      </c>
      <c t="n" s="6" r="C26">
        <v>6358</v>
      </c>
    </row>
    <row spans="1:3" r="27">
      <c t="s" s="4" r="A27">
        <v>204</v>
      </c>
      <c t="n" s="7" r="B27">
        <v>10</v>
      </c>
      <c t="n" s="7" r="C27">
        <v>10</v>
      </c>
    </row>
    <row spans="1:3" r="28">
      <c t="s" s="4" r="A28">
        <v>201</v>
      </c>
      <c t="n" s="6" r="B28">
        <v>1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1</v>
      </c>
      <c t="s" s="2" r="B1">
        <v>2</v>
      </c>
      <c t="s" s="2" r="C1">
        <v>35</v>
      </c>
    </row>
    <row spans="1:3" r="2">
      <c t="s" s="4" r="A2">
        <v>767</v>
      </c>
    </row>
    <row spans="1:3" r="3">
      <c t="s" s="3" r="A3">
        <v>932</v>
      </c>
    </row>
    <row spans="1:3" r="4">
      <c t="s" s="4" r="A4">
        <v>665</v>
      </c>
      <c t="n" s="7" r="B4">
        <v>2264869</v>
      </c>
      <c t="n" s="7" r="C4">
        <v>2173117</v>
      </c>
    </row>
    <row spans="1:3" r="5">
      <c t="s" s="4" r="A5">
        <v>151</v>
      </c>
      <c t="n" s="6" r="B5">
        <v>8947</v>
      </c>
      <c t="n" s="6" r="C5">
        <v>32836</v>
      </c>
    </row>
    <row spans="1:3" r="6">
      <c t="s" s="4" r="A6">
        <v>153</v>
      </c>
      <c t="n" s="6" r="B6">
        <v>1269</v>
      </c>
      <c t="n" s="6" r="C6">
        <v>2375</v>
      </c>
    </row>
    <row spans="1:3" r="7">
      <c t="s" s="4" r="A7">
        <v>933</v>
      </c>
    </row>
    <row spans="1:3" r="8">
      <c t="s" s="3" r="A8">
        <v>932</v>
      </c>
    </row>
    <row spans="1:3" r="9">
      <c t="s" s="4" r="A9">
        <v>665</v>
      </c>
      <c t="n" s="6" r="B9">
        <v>2091948</v>
      </c>
      <c t="n" s="6" r="C9">
        <v>1962385</v>
      </c>
    </row>
    <row spans="1:3" r="10">
      <c t="s" s="4" r="A10">
        <v>151</v>
      </c>
      <c t="n" s="6" r="B10">
        <v>8587</v>
      </c>
      <c t="n" s="6" r="C10">
        <v>31232</v>
      </c>
    </row>
    <row spans="1:3" r="11">
      <c t="s" s="4" r="A11">
        <v>153</v>
      </c>
      <c t="n" s="6" r="B11">
        <v>604</v>
      </c>
      <c t="n" s="6" r="C11">
        <v>1762</v>
      </c>
    </row>
    <row spans="1:3" r="12">
      <c t="s" s="4" r="A12">
        <v>934</v>
      </c>
    </row>
    <row spans="1:3" r="13">
      <c t="s" s="3" r="A13">
        <v>932</v>
      </c>
    </row>
    <row spans="1:3" r="14">
      <c t="s" s="4" r="A14">
        <v>665</v>
      </c>
      <c t="n" s="6" r="B14">
        <v>0</v>
      </c>
      <c t="n" s="6" r="C14">
        <v>0</v>
      </c>
    </row>
    <row spans="1:3" r="15">
      <c t="s" s="4" r="A15">
        <v>151</v>
      </c>
      <c t="n" s="6" r="B15">
        <v>0</v>
      </c>
      <c t="n" s="6" r="C15">
        <v>0</v>
      </c>
    </row>
    <row spans="1:3" r="16">
      <c t="s" s="4" r="A16">
        <v>153</v>
      </c>
      <c t="n" s="6" r="B16">
        <v>604</v>
      </c>
      <c t="n" s="6" r="C16">
        <v>639</v>
      </c>
    </row>
    <row spans="1:3" r="17">
      <c t="s" s="4" r="A17">
        <v>935</v>
      </c>
    </row>
    <row spans="1:3" r="18">
      <c t="s" s="3" r="A18">
        <v>932</v>
      </c>
    </row>
    <row spans="1:3" r="19">
      <c t="s" s="4" r="A19">
        <v>665</v>
      </c>
      <c t="n" s="6" r="B19">
        <v>2264869</v>
      </c>
      <c t="n" s="6" r="C19">
        <v>2173117</v>
      </c>
    </row>
    <row spans="1:3" r="20">
      <c t="s" s="4" r="A20">
        <v>151</v>
      </c>
      <c t="n" s="6" r="B20">
        <v>0</v>
      </c>
      <c t="n" s="6" r="C20">
        <v>0</v>
      </c>
    </row>
    <row spans="1:3" r="21">
      <c t="s" s="4" r="A21">
        <v>153</v>
      </c>
      <c t="n" s="6" r="B21">
        <v>0</v>
      </c>
      <c t="n" s="6" r="C21">
        <v>0</v>
      </c>
    </row>
    <row spans="1:3" r="22">
      <c t="s" s="4" r="A22">
        <v>936</v>
      </c>
    </row>
    <row spans="1:3" r="23">
      <c t="s" s="3" r="A23">
        <v>932</v>
      </c>
    </row>
    <row spans="1:3" r="24">
      <c t="s" s="4" r="A24">
        <v>665</v>
      </c>
      <c t="n" s="6" r="B24">
        <v>0</v>
      </c>
      <c t="n" s="6" r="C24">
        <v>0</v>
      </c>
    </row>
    <row spans="1:3" r="25">
      <c t="s" s="4" r="A25">
        <v>151</v>
      </c>
      <c t="n" s="6" r="B25">
        <v>8947</v>
      </c>
      <c t="n" s="6" r="C25">
        <v>32836</v>
      </c>
    </row>
    <row spans="1:3" r="26">
      <c t="s" s="4" r="A26">
        <v>153</v>
      </c>
      <c t="n" s="6" r="B26">
        <v>665</v>
      </c>
      <c t="n" s="6" r="C26">
        <v>1736</v>
      </c>
    </row>
    <row spans="1:3" r="27">
      <c t="s" s="4" r="A27">
        <v>29</v>
      </c>
    </row>
    <row spans="1:3" r="28">
      <c t="s" s="3" r="A28">
        <v>932</v>
      </c>
    </row>
    <row spans="1:3" r="29">
      <c t="s" s="4" r="A29">
        <v>665</v>
      </c>
      <c t="n" s="6" r="B29">
        <v>1703209</v>
      </c>
      <c t="n" s="6" r="C29">
        <v>1624222</v>
      </c>
    </row>
    <row spans="1:3" r="30">
      <c t="s" s="4" r="A30">
        <v>151</v>
      </c>
      <c t="n" s="6" r="B30">
        <v>8947</v>
      </c>
      <c t="n" s="6" r="C30">
        <v>32836</v>
      </c>
    </row>
    <row spans="1:3" r="31">
      <c t="s" s="4" r="A31">
        <v>153</v>
      </c>
      <c t="n" s="6" r="B31">
        <v>366</v>
      </c>
      <c t="n" s="6" r="C31">
        <v>397</v>
      </c>
    </row>
    <row spans="1:3" r="32">
      <c t="s" s="4" r="A32">
        <v>937</v>
      </c>
    </row>
    <row spans="1:3" r="33">
      <c t="s" s="3" r="A33">
        <v>932</v>
      </c>
    </row>
    <row spans="1:3" r="34">
      <c t="s" s="4" r="A34">
        <v>665</v>
      </c>
      <c t="n" s="6" r="B34">
        <v>1580677</v>
      </c>
      <c t="n" s="6" r="C34">
        <v>1482537</v>
      </c>
    </row>
    <row spans="1:3" r="35">
      <c t="s" s="4" r="A35">
        <v>151</v>
      </c>
      <c t="n" s="6" r="B35">
        <v>8587</v>
      </c>
      <c t="n" s="6" r="C35">
        <v>31232</v>
      </c>
    </row>
    <row spans="1:3" r="36">
      <c t="s" s="4" r="A36">
        <v>153</v>
      </c>
      <c t="n" s="6" r="B36">
        <v>366</v>
      </c>
      <c t="n" s="6" r="C36">
        <v>397</v>
      </c>
    </row>
    <row spans="1:3" r="37">
      <c t="s" s="4" r="A37">
        <v>938</v>
      </c>
    </row>
    <row spans="1:3" r="38">
      <c t="s" s="3" r="A38">
        <v>932</v>
      </c>
    </row>
    <row spans="1:3" r="39">
      <c t="s" s="4" r="A39">
        <v>665</v>
      </c>
      <c t="n" s="6" r="B39">
        <v>0</v>
      </c>
      <c t="n" s="6" r="C39">
        <v>0</v>
      </c>
    </row>
    <row spans="1:3" r="40">
      <c t="s" s="4" r="A40">
        <v>151</v>
      </c>
      <c t="n" s="6" r="B40">
        <v>0</v>
      </c>
      <c t="n" s="6" r="C40">
        <v>0</v>
      </c>
    </row>
    <row spans="1:3" r="41">
      <c t="s" s="4" r="A41">
        <v>153</v>
      </c>
      <c t="n" s="6" r="B41">
        <v>366</v>
      </c>
      <c t="n" s="6" r="C41">
        <v>397</v>
      </c>
    </row>
    <row spans="1:3" r="42">
      <c t="s" s="4" r="A42">
        <v>939</v>
      </c>
    </row>
    <row spans="1:3" r="43">
      <c t="s" s="3" r="A43">
        <v>932</v>
      </c>
    </row>
    <row spans="1:3" r="44">
      <c t="s" s="4" r="A44">
        <v>665</v>
      </c>
      <c t="n" s="6" r="B44">
        <v>1703209</v>
      </c>
      <c t="n" s="6" r="C44">
        <v>1624222</v>
      </c>
    </row>
    <row spans="1:3" r="45">
      <c t="s" s="4" r="A45">
        <v>151</v>
      </c>
      <c t="n" s="6" r="B45">
        <v>0</v>
      </c>
      <c t="n" s="6" r="C45">
        <v>0</v>
      </c>
    </row>
    <row spans="1:3" r="46">
      <c t="s" s="4" r="A46">
        <v>153</v>
      </c>
      <c t="n" s="6" r="B46">
        <v>0</v>
      </c>
      <c t="n" s="6" r="C46">
        <v>0</v>
      </c>
    </row>
    <row spans="1:3" r="47">
      <c t="s" s="4" r="A47">
        <v>940</v>
      </c>
    </row>
    <row spans="1:3" r="48">
      <c t="s" s="3" r="A48">
        <v>932</v>
      </c>
    </row>
    <row spans="1:3" r="49">
      <c t="s" s="4" r="A49">
        <v>665</v>
      </c>
      <c t="n" s="6" r="B49">
        <v>0</v>
      </c>
      <c t="n" s="6" r="C49">
        <v>0</v>
      </c>
    </row>
    <row spans="1:3" r="50">
      <c t="s" s="4" r="A50">
        <v>151</v>
      </c>
      <c t="n" s="6" r="B50">
        <v>8947</v>
      </c>
      <c t="n" s="6" r="C50">
        <v>32836</v>
      </c>
    </row>
    <row spans="1:3" r="51">
      <c t="s" s="4" r="A51">
        <v>153</v>
      </c>
      <c t="n" s="6" r="B51">
        <v>0</v>
      </c>
      <c t="n" s="6" r="C51">
        <v>0</v>
      </c>
    </row>
    <row spans="1:3" r="52">
      <c t="s" s="4" r="A52">
        <v>32</v>
      </c>
    </row>
    <row spans="1:3" r="53">
      <c t="s" s="3" r="A53">
        <v>932</v>
      </c>
    </row>
    <row spans="1:3" r="54">
      <c t="s" s="4" r="A54">
        <v>665</v>
      </c>
      <c t="n" s="6" r="B54">
        <v>411661</v>
      </c>
      <c t="n" s="6" r="C54">
        <v>427356</v>
      </c>
    </row>
    <row spans="1:3" r="55">
      <c t="s" s="4" r="A55">
        <v>153</v>
      </c>
      <c t="n" s="6" r="B55">
        <v>238</v>
      </c>
      <c t="n" s="6" r="C55">
        <v>242</v>
      </c>
    </row>
    <row spans="1:3" r="56">
      <c t="s" s="4" r="A56">
        <v>941</v>
      </c>
    </row>
    <row spans="1:3" r="57">
      <c t="s" s="3" r="A57">
        <v>932</v>
      </c>
    </row>
    <row spans="1:3" r="58">
      <c t="s" s="4" r="A58">
        <v>665</v>
      </c>
      <c t="n" s="6" r="B58">
        <v>361411</v>
      </c>
      <c t="n" s="6" r="C58">
        <v>361241</v>
      </c>
    </row>
    <row spans="1:3" r="59">
      <c t="s" s="4" r="A59">
        <v>153</v>
      </c>
      <c t="n" s="6" r="B59">
        <v>238</v>
      </c>
      <c t="n" s="6" r="C59">
        <v>242</v>
      </c>
    </row>
    <row spans="1:3" r="60">
      <c t="s" s="4" r="A60">
        <v>942</v>
      </c>
    </row>
    <row spans="1:3" r="61">
      <c t="s" s="3" r="A61">
        <v>932</v>
      </c>
    </row>
    <row spans="1:3" r="62">
      <c t="s" s="4" r="A62">
        <v>665</v>
      </c>
      <c t="n" s="6" r="B62">
        <v>0</v>
      </c>
      <c t="n" s="6" r="C62">
        <v>0</v>
      </c>
    </row>
    <row spans="1:3" r="63">
      <c t="s" s="4" r="A63">
        <v>153</v>
      </c>
      <c t="n" s="6" r="B63">
        <v>238</v>
      </c>
      <c t="n" s="6" r="C63">
        <v>242</v>
      </c>
    </row>
    <row spans="1:3" r="64">
      <c t="s" s="4" r="A64">
        <v>943</v>
      </c>
    </row>
    <row spans="1:3" r="65">
      <c t="s" s="3" r="A65">
        <v>932</v>
      </c>
    </row>
    <row spans="1:3" r="66">
      <c t="s" s="4" r="A66">
        <v>665</v>
      </c>
      <c t="n" s="6" r="B66">
        <v>411661</v>
      </c>
      <c t="n" s="6" r="C66">
        <v>427356</v>
      </c>
    </row>
    <row spans="1:3" r="67">
      <c t="s" s="4" r="A67">
        <v>153</v>
      </c>
      <c t="n" s="6" r="B67">
        <v>0</v>
      </c>
      <c t="n" s="6" r="C67">
        <v>0</v>
      </c>
    </row>
    <row spans="1:3" r="68">
      <c t="s" s="4" r="A68">
        <v>944</v>
      </c>
    </row>
    <row spans="1:3" r="69">
      <c t="s" s="3" r="A69">
        <v>932</v>
      </c>
    </row>
    <row spans="1:3" r="70">
      <c t="s" s="4" r="A70">
        <v>665</v>
      </c>
      <c t="n" s="6" r="B70">
        <v>0</v>
      </c>
      <c t="n" s="6" r="C70">
        <v>0</v>
      </c>
    </row>
    <row spans="1:3" r="71">
      <c t="s" s="4" r="A71">
        <v>153</v>
      </c>
      <c t="n" s="7" r="B71">
        <v>0</v>
      </c>
      <c t="n" s="7" r="C71">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5</v>
      </c>
      <c t="s" s="2" r="B1">
        <v>1</v>
      </c>
    </row>
    <row spans="1:3" r="2">
      <c t="s" s="2" r="B2">
        <v>2</v>
      </c>
      <c t="s" s="2" r="C2">
        <v>35</v>
      </c>
    </row>
    <row spans="1:3" r="3">
      <c t="s" s="4" r="A3">
        <v>946</v>
      </c>
    </row>
    <row spans="1:3" r="4">
      <c t="s" s="3" r="A4">
        <v>947</v>
      </c>
    </row>
    <row spans="1:3" r="5">
      <c t="s" s="4" r="A5">
        <v>948</v>
      </c>
      <c t="n" s="7" r="B5">
        <v>587909</v>
      </c>
      <c t="n" s="7" r="C5">
        <v>556353</v>
      </c>
    </row>
    <row spans="1:3" r="6">
      <c t="s" s="4" r="A6">
        <v>949</v>
      </c>
      <c t="n" s="6" r="B6">
        <v>557923</v>
      </c>
      <c t="n" s="6" r="C6">
        <v>587909</v>
      </c>
    </row>
    <row spans="1:3" r="7">
      <c t="s" s="4" r="A7">
        <v>950</v>
      </c>
    </row>
    <row spans="1:3" r="8">
      <c t="s" s="3" r="A8">
        <v>947</v>
      </c>
    </row>
    <row spans="1:3" r="9">
      <c t="s" s="4" r="A9">
        <v>948</v>
      </c>
      <c t="n" s="6" r="B9">
        <v>523142</v>
      </c>
    </row>
    <row spans="1:3" r="10">
      <c t="s" s="4" r="A10">
        <v>949</v>
      </c>
      <c t="n" s="6" r="B10">
        <v>479858</v>
      </c>
      <c t="n" s="6" r="C10">
        <v>523142</v>
      </c>
    </row>
    <row spans="1:3" r="11">
      <c t="s" s="4" r="A11">
        <v>951</v>
      </c>
    </row>
    <row spans="1:3" r="12">
      <c t="s" s="3" r="A12">
        <v>947</v>
      </c>
    </row>
    <row spans="1:3" r="13">
      <c t="s" s="4" r="A13">
        <v>948</v>
      </c>
      <c t="n" s="6" r="B13">
        <v>588112</v>
      </c>
    </row>
    <row spans="1:3" r="14">
      <c t="s" s="4" r="A14">
        <v>949</v>
      </c>
      <c t="n" s="6" r="B14">
        <v>558319</v>
      </c>
      <c t="n" s="6" r="C14">
        <v>588112</v>
      </c>
    </row>
    <row spans="1:3" r="15">
      <c t="s" s="4" r="A15">
        <v>952</v>
      </c>
    </row>
    <row spans="1:3" r="16">
      <c t="s" s="3" r="A16">
        <v>947</v>
      </c>
    </row>
    <row spans="1:3" r="17">
      <c t="s" s="4" r="A17">
        <v>948</v>
      </c>
      <c t="n" s="6" r="B17">
        <v>64970</v>
      </c>
    </row>
    <row spans="1:3" r="18">
      <c t="s" s="4" r="A18">
        <v>949</v>
      </c>
      <c t="n" s="6" r="B18">
        <v>78461</v>
      </c>
      <c t="n" s="6" r="C18">
        <v>64970</v>
      </c>
    </row>
    <row spans="1:3" r="19">
      <c t="s" s="4" r="A19">
        <v>953</v>
      </c>
    </row>
    <row spans="1:3" r="20">
      <c t="s" s="3" r="A20">
        <v>433</v>
      </c>
    </row>
    <row spans="1:3" r="21">
      <c t="s" s="4" r="A21">
        <v>954</v>
      </c>
      <c t="n" s="6" r="B21">
        <v>74139</v>
      </c>
      <c t="n" s="6" r="C21">
        <v>79018</v>
      </c>
    </row>
    <row spans="1:3" r="22">
      <c t="s" s="3" r="A22">
        <v>947</v>
      </c>
    </row>
    <row spans="1:3" r="23">
      <c t="s" s="4" r="A23">
        <v>948</v>
      </c>
      <c t="n" s="6" r="B23">
        <v>78175</v>
      </c>
      <c t="n" s="6" r="C23">
        <v>73565</v>
      </c>
    </row>
    <row spans="1:3" r="24">
      <c t="s" s="4" r="A24">
        <v>949</v>
      </c>
      <c t="n" s="6" r="B24">
        <v>72952</v>
      </c>
      <c t="n" s="6" r="C24">
        <v>78175</v>
      </c>
    </row>
    <row spans="1:3" r="25">
      <c t="s" s="4" r="A25">
        <v>955</v>
      </c>
    </row>
    <row spans="1:3" r="26">
      <c t="s" s="3" r="A26">
        <v>947</v>
      </c>
    </row>
    <row spans="1:3" r="27">
      <c t="s" s="4" r="A27">
        <v>948</v>
      </c>
      <c t="n" s="6" r="B27">
        <v>1242</v>
      </c>
    </row>
    <row spans="1:3" r="28">
      <c t="s" s="4" r="A28">
        <v>949</v>
      </c>
      <c t="n" s="6" r="B28">
        <v>1512</v>
      </c>
      <c t="n" s="6" r="C28">
        <v>1242</v>
      </c>
    </row>
    <row spans="1:3" r="29">
      <c t="s" s="4" r="A29">
        <v>956</v>
      </c>
    </row>
    <row spans="1:3" r="30">
      <c t="s" s="3" r="A30">
        <v>947</v>
      </c>
    </row>
    <row spans="1:3" r="31">
      <c t="s" s="4" r="A31">
        <v>948</v>
      </c>
      <c t="n" s="6" r="B31">
        <v>10332</v>
      </c>
    </row>
    <row spans="1:3" r="32">
      <c t="s" s="4" r="A32">
        <v>949</v>
      </c>
      <c t="n" s="6" r="B32">
        <v>10604</v>
      </c>
      <c t="n" s="6" r="C32">
        <v>10332</v>
      </c>
    </row>
    <row spans="1:3" r="33">
      <c t="s" s="4" r="A33">
        <v>957</v>
      </c>
    </row>
    <row spans="1:3" r="34">
      <c t="s" s="3" r="A34">
        <v>947</v>
      </c>
    </row>
    <row spans="1:3" r="35">
      <c t="s" s="4" r="A35">
        <v>948</v>
      </c>
      <c t="n" s="6" r="B35">
        <v>8365</v>
      </c>
    </row>
    <row spans="1:3" r="36">
      <c t="s" s="4" r="A36">
        <v>949</v>
      </c>
      <c t="n" s="6" r="B36">
        <v>9367</v>
      </c>
      <c t="n" s="6" r="C36">
        <v>8365</v>
      </c>
    </row>
    <row spans="1:3" r="37">
      <c t="s" s="4" r="A37">
        <v>958</v>
      </c>
    </row>
    <row spans="1:3" r="38">
      <c t="s" s="3" r="A38">
        <v>947</v>
      </c>
    </row>
    <row spans="1:3" r="39">
      <c t="s" s="4" r="A39">
        <v>948</v>
      </c>
      <c t="n" s="6" r="B39">
        <v>5960</v>
      </c>
    </row>
    <row spans="1:3" r="40">
      <c t="s" s="4" r="A40">
        <v>949</v>
      </c>
      <c t="n" s="6" r="B40">
        <v>5894</v>
      </c>
      <c t="n" s="6" r="C40">
        <v>5960</v>
      </c>
    </row>
    <row spans="1:3" r="41">
      <c t="s" s="4" r="A41">
        <v>959</v>
      </c>
    </row>
    <row spans="1:3" r="42">
      <c t="s" s="3" r="A42">
        <v>947</v>
      </c>
    </row>
    <row spans="1:3" r="43">
      <c t="s" s="4" r="A43">
        <v>948</v>
      </c>
      <c t="n" s="6" r="B43">
        <v>30997</v>
      </c>
    </row>
    <row spans="1:3" r="44">
      <c t="s" s="4" r="A44">
        <v>949</v>
      </c>
      <c t="n" s="6" r="B44">
        <v>28419</v>
      </c>
      <c t="n" s="6" r="C44">
        <v>30997</v>
      </c>
    </row>
    <row spans="1:3" r="45">
      <c t="s" s="4" r="A45">
        <v>960</v>
      </c>
    </row>
    <row spans="1:3" r="46">
      <c t="s" s="3" r="A46">
        <v>947</v>
      </c>
    </row>
    <row spans="1:3" r="47">
      <c t="s" s="4" r="A47">
        <v>948</v>
      </c>
      <c t="n" s="6" r="B47">
        <v>22122</v>
      </c>
    </row>
    <row spans="1:3" r="48">
      <c t="s" s="4" r="A48">
        <v>949</v>
      </c>
      <c t="n" s="6" r="B48">
        <v>18343</v>
      </c>
      <c t="n" s="6" r="C48">
        <v>22122</v>
      </c>
    </row>
    <row spans="1:3" r="49">
      <c t="s" s="4" r="A49">
        <v>961</v>
      </c>
    </row>
    <row spans="1:3" r="50">
      <c t="s" s="3" r="A50">
        <v>947</v>
      </c>
    </row>
    <row spans="1:3" r="51">
      <c t="s" s="4" r="A51">
        <v>948</v>
      </c>
      <c t="n" s="6" r="B51">
        <v>123668</v>
      </c>
    </row>
    <row spans="1:3" r="52">
      <c t="s" s="4" r="A52">
        <v>949</v>
      </c>
      <c t="n" s="6" r="B52">
        <v>111441</v>
      </c>
      <c t="n" s="6" r="C52">
        <v>123668</v>
      </c>
    </row>
    <row spans="1:3" r="53">
      <c t="s" s="4" r="A53">
        <v>962</v>
      </c>
    </row>
    <row spans="1:3" r="54">
      <c t="s" s="3" r="A54">
        <v>433</v>
      </c>
    </row>
    <row spans="1:3" r="55">
      <c t="s" s="4" r="A55">
        <v>954</v>
      </c>
      <c t="n" s="6" r="B55">
        <v>35116</v>
      </c>
      <c t="n" s="6" r="C55">
        <v>37689</v>
      </c>
    </row>
    <row spans="1:3" r="56">
      <c t="s" s="4" r="A56">
        <v>963</v>
      </c>
    </row>
    <row spans="1:3" r="57">
      <c t="s" s="3" r="A57">
        <v>947</v>
      </c>
    </row>
    <row spans="1:3" r="58">
      <c t="s" s="4" r="A58">
        <v>948</v>
      </c>
      <c t="n" s="6" r="B58">
        <v>1242</v>
      </c>
    </row>
    <row spans="1:3" r="59">
      <c t="s" s="4" r="A59">
        <v>949</v>
      </c>
      <c t="n" s="6" r="B59">
        <v>1512</v>
      </c>
      <c t="n" s="6" r="C59">
        <v>1242</v>
      </c>
    </row>
    <row spans="1:3" r="60">
      <c t="s" s="4" r="A60">
        <v>964</v>
      </c>
    </row>
    <row spans="1:3" r="61">
      <c t="s" s="3" r="A61">
        <v>947</v>
      </c>
    </row>
    <row spans="1:3" r="62">
      <c t="s" s="4" r="A62">
        <v>948</v>
      </c>
      <c t="n" s="6" r="B62">
        <v>0</v>
      </c>
    </row>
    <row spans="1:3" r="63">
      <c t="s" s="4" r="A63">
        <v>949</v>
      </c>
      <c t="n" s="6" r="B63">
        <v>0</v>
      </c>
      <c t="n" s="6" r="C63">
        <v>0</v>
      </c>
    </row>
    <row spans="1:3" r="64">
      <c t="s" s="4" r="A64">
        <v>965</v>
      </c>
    </row>
    <row spans="1:3" r="65">
      <c t="s" s="3" r="A65">
        <v>947</v>
      </c>
    </row>
    <row spans="1:3" r="66">
      <c t="s" s="4" r="A66">
        <v>948</v>
      </c>
      <c t="n" s="6" r="B66">
        <v>8365</v>
      </c>
    </row>
    <row spans="1:3" r="67">
      <c t="s" s="4" r="A67">
        <v>949</v>
      </c>
      <c t="n" s="6" r="B67">
        <v>9367</v>
      </c>
      <c t="n" s="6" r="C67">
        <v>8365</v>
      </c>
    </row>
    <row spans="1:3" r="68">
      <c t="s" s="4" r="A68">
        <v>966</v>
      </c>
    </row>
    <row spans="1:3" r="69">
      <c t="s" s="3" r="A69">
        <v>947</v>
      </c>
    </row>
    <row spans="1:3" r="70">
      <c t="s" s="4" r="A70">
        <v>948</v>
      </c>
      <c t="n" s="6" r="B70">
        <v>5960</v>
      </c>
    </row>
    <row spans="1:3" r="71">
      <c t="s" s="4" r="A71">
        <v>949</v>
      </c>
      <c t="n" s="6" r="B71">
        <v>5894</v>
      </c>
      <c t="n" s="6" r="C71">
        <v>5960</v>
      </c>
    </row>
    <row spans="1:3" r="72">
      <c t="s" s="4" r="A72">
        <v>967</v>
      </c>
    </row>
    <row spans="1:3" r="73">
      <c t="s" s="3" r="A73">
        <v>947</v>
      </c>
    </row>
    <row spans="1:3" r="74">
      <c t="s" s="4" r="A74">
        <v>948</v>
      </c>
      <c t="n" s="6" r="B74">
        <v>0</v>
      </c>
    </row>
    <row spans="1:3" r="75">
      <c t="s" s="4" r="A75">
        <v>949</v>
      </c>
      <c t="n" s="6" r="B75">
        <v>0</v>
      </c>
      <c t="n" s="6" r="C75">
        <v>0</v>
      </c>
    </row>
    <row spans="1:3" r="76">
      <c t="s" s="4" r="A76">
        <v>968</v>
      </c>
    </row>
    <row spans="1:3" r="77">
      <c t="s" s="3" r="A77">
        <v>947</v>
      </c>
    </row>
    <row spans="1:3" r="78">
      <c t="s" s="4" r="A78">
        <v>948</v>
      </c>
      <c t="n" s="6" r="B78">
        <v>22122</v>
      </c>
    </row>
    <row spans="1:3" r="79">
      <c t="s" s="4" r="A79">
        <v>949</v>
      </c>
      <c t="n" s="6" r="B79">
        <v>18343</v>
      </c>
      <c t="n" s="6" r="C79">
        <v>22122</v>
      </c>
    </row>
    <row spans="1:3" r="80">
      <c t="s" s="4" r="A80">
        <v>969</v>
      </c>
    </row>
    <row spans="1:3" r="81">
      <c t="s" s="3" r="A81">
        <v>947</v>
      </c>
    </row>
    <row spans="1:3" r="82">
      <c t="s" s="4" r="A82">
        <v>948</v>
      </c>
      <c t="n" s="6" r="B82">
        <v>398819</v>
      </c>
    </row>
    <row spans="1:3" r="83">
      <c t="s" s="4" r="A83">
        <v>949</v>
      </c>
      <c t="n" s="6" r="B83">
        <v>367698</v>
      </c>
      <c t="n" s="6" r="C83">
        <v>398819</v>
      </c>
    </row>
    <row spans="1:3" r="84">
      <c t="s" s="4" r="A84">
        <v>970</v>
      </c>
    </row>
    <row spans="1:3" r="85">
      <c t="s" s="3" r="A85">
        <v>433</v>
      </c>
    </row>
    <row spans="1:3" r="86">
      <c t="s" s="4" r="A86">
        <v>954</v>
      </c>
      <c t="n" s="6" r="B86">
        <v>39023</v>
      </c>
      <c t="n" s="6" r="C86">
        <v>41329</v>
      </c>
    </row>
    <row spans="1:3" r="87">
      <c t="s" s="4" r="A87">
        <v>971</v>
      </c>
    </row>
    <row spans="1:3" r="88">
      <c t="s" s="3" r="A88">
        <v>947</v>
      </c>
    </row>
    <row spans="1:3" r="89">
      <c t="s" s="4" r="A89">
        <v>948</v>
      </c>
      <c t="n" s="6" r="B89">
        <v>0</v>
      </c>
    </row>
    <row spans="1:3" r="90">
      <c t="s" s="4" r="A90">
        <v>949</v>
      </c>
      <c t="n" s="6" r="B90">
        <v>0</v>
      </c>
      <c t="n" s="6" r="C90">
        <v>0</v>
      </c>
    </row>
    <row spans="1:3" r="91">
      <c t="s" s="4" r="A91">
        <v>972</v>
      </c>
    </row>
    <row spans="1:3" r="92">
      <c t="s" s="3" r="A92">
        <v>947</v>
      </c>
    </row>
    <row spans="1:3" r="93">
      <c t="s" s="4" r="A93">
        <v>948</v>
      </c>
      <c t="n" s="6" r="B93">
        <v>10332</v>
      </c>
    </row>
    <row spans="1:3" r="94">
      <c t="s" s="4" r="A94">
        <v>949</v>
      </c>
      <c t="n" s="6" r="B94">
        <v>10604</v>
      </c>
      <c t="n" s="6" r="C94">
        <v>10332</v>
      </c>
    </row>
    <row spans="1:3" r="95">
      <c t="s" s="4" r="A95">
        <v>973</v>
      </c>
    </row>
    <row spans="1:3" r="96">
      <c t="s" s="3" r="A96">
        <v>947</v>
      </c>
    </row>
    <row spans="1:3" r="97">
      <c t="s" s="4" r="A97">
        <v>948</v>
      </c>
      <c t="n" s="6" r="B97">
        <v>0</v>
      </c>
    </row>
    <row spans="1:3" r="98">
      <c t="s" s="4" r="A98">
        <v>949</v>
      </c>
      <c t="n" s="6" r="B98">
        <v>0</v>
      </c>
      <c t="n" s="6" r="C98">
        <v>0</v>
      </c>
    </row>
    <row spans="1:3" r="99">
      <c t="s" s="4" r="A99">
        <v>974</v>
      </c>
    </row>
    <row spans="1:3" r="100">
      <c t="s" s="3" r="A100">
        <v>947</v>
      </c>
    </row>
    <row spans="1:3" r="101">
      <c t="s" s="4" r="A101">
        <v>948</v>
      </c>
      <c t="n" s="6" r="B101">
        <v>0</v>
      </c>
    </row>
    <row spans="1:3" r="102">
      <c t="s" s="4" r="A102">
        <v>949</v>
      </c>
      <c t="n" s="6" r="B102">
        <v>0</v>
      </c>
      <c t="n" s="6" r="C102">
        <v>0</v>
      </c>
    </row>
    <row spans="1:3" r="103">
      <c t="s" s="4" r="A103">
        <v>975</v>
      </c>
    </row>
    <row spans="1:3" r="104">
      <c t="s" s="3" r="A104">
        <v>947</v>
      </c>
    </row>
    <row spans="1:3" r="105">
      <c t="s" s="4" r="A105">
        <v>948</v>
      </c>
      <c t="n" s="6" r="B105">
        <v>30997</v>
      </c>
    </row>
    <row spans="1:3" r="106">
      <c t="s" s="4" r="A106">
        <v>949</v>
      </c>
      <c t="n" s="6" r="B106">
        <v>28419</v>
      </c>
      <c t="n" s="6" r="C106">
        <v>30997</v>
      </c>
    </row>
    <row spans="1:3" r="107">
      <c t="s" s="4" r="A107">
        <v>976</v>
      </c>
    </row>
    <row spans="1:3" r="108">
      <c t="s" s="3" r="A108">
        <v>947</v>
      </c>
    </row>
    <row spans="1:3" r="109">
      <c t="s" s="4" r="A109">
        <v>948</v>
      </c>
      <c t="n" s="6" r="B109">
        <v>0</v>
      </c>
    </row>
    <row spans="1:3" r="110">
      <c t="s" s="4" r="A110">
        <v>949</v>
      </c>
      <c t="n" s="6" r="B110">
        <v>0</v>
      </c>
      <c t="n" s="6" r="C110">
        <v>0</v>
      </c>
    </row>
    <row spans="1:3" r="111">
      <c t="s" s="4" r="A111">
        <v>977</v>
      </c>
    </row>
    <row spans="1:3" r="112">
      <c t="s" s="3" r="A112">
        <v>947</v>
      </c>
    </row>
    <row spans="1:3" r="113">
      <c t="s" s="4" r="A113">
        <v>948</v>
      </c>
      <c t="n" s="6" r="C113">
        <v>160</v>
      </c>
    </row>
    <row spans="1:3" r="114">
      <c t="s" s="4" r="A114">
        <v>978</v>
      </c>
      <c t="n" s="6" r="B114">
        <v>0</v>
      </c>
      <c t="n" s="6" r="C114">
        <v>0</v>
      </c>
    </row>
    <row spans="1:3" r="115">
      <c t="s" s="4" r="A115">
        <v>979</v>
      </c>
      <c t="n" s="6" r="B115">
        <v>-1</v>
      </c>
      <c t="n" s="6" r="C115">
        <v>-18</v>
      </c>
    </row>
    <row spans="1:3" r="116">
      <c t="s" s="4" r="A116">
        <v>980</v>
      </c>
      <c t="n" s="6" r="B116">
        <v>177</v>
      </c>
      <c t="n" s="6" r="C116">
        <v>546</v>
      </c>
    </row>
    <row spans="1:3" r="117">
      <c t="s" s="4" r="A117">
        <v>981</v>
      </c>
      <c t="n" s="6" r="B117">
        <v>-112</v>
      </c>
      <c t="n" s="6" r="C117">
        <v>-33</v>
      </c>
    </row>
    <row spans="1:3" r="118">
      <c t="s" s="4" r="A118">
        <v>982</v>
      </c>
    </row>
    <row spans="1:3" r="119">
      <c t="s" s="3" r="A119">
        <v>947</v>
      </c>
    </row>
    <row spans="1:3" r="120">
      <c t="s" s="4" r="A120">
        <v>948</v>
      </c>
      <c t="n" s="6" r="B120">
        <v>655</v>
      </c>
    </row>
    <row spans="1:3" r="121">
      <c t="s" s="4" r="A121">
        <v>949</v>
      </c>
      <c t="n" s="6" r="B121">
        <v>719</v>
      </c>
      <c t="n" s="6" r="C121">
        <v>655</v>
      </c>
    </row>
    <row spans="1:3" r="122">
      <c t="s" s="4" r="A122">
        <v>983</v>
      </c>
    </row>
    <row spans="1:3" r="123">
      <c t="s" s="3" r="A123">
        <v>433</v>
      </c>
    </row>
    <row spans="1:3" r="124">
      <c t="s" s="4" r="A124">
        <v>954</v>
      </c>
      <c t="n" s="6" r="B124">
        <v>0</v>
      </c>
      <c t="n" s="6" r="C124">
        <v>0</v>
      </c>
    </row>
    <row spans="1:3" r="125">
      <c t="s" s="4" r="A125">
        <v>984</v>
      </c>
    </row>
    <row spans="1:3" r="126">
      <c t="s" s="3" r="A126">
        <v>947</v>
      </c>
    </row>
    <row spans="1:3" r="127">
      <c t="s" s="4" r="A127">
        <v>948</v>
      </c>
      <c t="n" s="6" r="B127">
        <v>0</v>
      </c>
    </row>
    <row spans="1:3" r="128">
      <c t="s" s="4" r="A128">
        <v>949</v>
      </c>
      <c t="n" s="6" r="B128">
        <v>0</v>
      </c>
      <c t="n" s="6" r="C128">
        <v>0</v>
      </c>
    </row>
    <row spans="1:3" r="129">
      <c t="s" s="4" r="A129">
        <v>985</v>
      </c>
    </row>
    <row spans="1:3" r="130">
      <c t="s" s="3" r="A130">
        <v>947</v>
      </c>
    </row>
    <row spans="1:3" r="131">
      <c t="s" s="4" r="A131">
        <v>948</v>
      </c>
      <c t="n" s="6" r="B131">
        <v>0</v>
      </c>
    </row>
    <row spans="1:3" r="132">
      <c t="s" s="4" r="A132">
        <v>949</v>
      </c>
      <c t="n" s="6" r="B132">
        <v>0</v>
      </c>
      <c t="n" s="6" r="C132">
        <v>0</v>
      </c>
    </row>
    <row spans="1:3" r="133">
      <c t="s" s="4" r="A133">
        <v>986</v>
      </c>
    </row>
    <row spans="1:3" r="134">
      <c t="s" s="3" r="A134">
        <v>947</v>
      </c>
    </row>
    <row spans="1:3" r="135">
      <c t="s" s="4" r="A135">
        <v>948</v>
      </c>
      <c t="n" s="6" r="B135">
        <v>0</v>
      </c>
    </row>
    <row spans="1:3" r="136">
      <c t="s" s="4" r="A136">
        <v>949</v>
      </c>
      <c t="n" s="6" r="B136">
        <v>0</v>
      </c>
      <c t="n" s="6" r="C136">
        <v>0</v>
      </c>
    </row>
    <row spans="1:3" r="137">
      <c t="s" s="4" r="A137">
        <v>987</v>
      </c>
    </row>
    <row spans="1:3" r="138">
      <c t="s" s="3" r="A138">
        <v>947</v>
      </c>
    </row>
    <row spans="1:3" r="139">
      <c t="s" s="4" r="A139">
        <v>948</v>
      </c>
      <c t="n" s="6" r="B139">
        <v>0</v>
      </c>
    </row>
    <row spans="1:3" r="140">
      <c t="s" s="4" r="A140">
        <v>949</v>
      </c>
      <c t="n" s="6" r="B140">
        <v>0</v>
      </c>
      <c t="n" s="6" r="C140">
        <v>0</v>
      </c>
    </row>
    <row spans="1:3" r="141">
      <c t="s" s="4" r="A141">
        <v>988</v>
      </c>
    </row>
    <row spans="1:3" r="142">
      <c t="s" s="3" r="A142">
        <v>947</v>
      </c>
    </row>
    <row spans="1:3" r="143">
      <c t="s" s="4" r="A143">
        <v>948</v>
      </c>
      <c t="n" s="6" r="B143">
        <v>0</v>
      </c>
    </row>
    <row spans="1:3" r="144">
      <c t="s" s="4" r="A144">
        <v>949</v>
      </c>
      <c t="n" s="6" r="B144">
        <v>0</v>
      </c>
      <c t="n" s="6" r="C144">
        <v>0</v>
      </c>
    </row>
    <row spans="1:3" r="145">
      <c t="s" s="4" r="A145">
        <v>989</v>
      </c>
    </row>
    <row spans="1:3" r="146">
      <c t="s" s="3" r="A146">
        <v>947</v>
      </c>
    </row>
    <row spans="1:3" r="147">
      <c t="s" s="4" r="A147">
        <v>948</v>
      </c>
      <c t="n" s="6" r="B147">
        <v>0</v>
      </c>
    </row>
    <row spans="1:3" r="148">
      <c t="s" s="4" r="A148">
        <v>949</v>
      </c>
      <c t="n" s="6" r="B148">
        <v>0</v>
      </c>
      <c t="n" s="6" r="C148">
        <v>0</v>
      </c>
    </row>
    <row spans="1:3" r="149">
      <c t="s" s="4" r="A149">
        <v>990</v>
      </c>
    </row>
    <row spans="1:3" r="150">
      <c t="s" s="3" r="A150">
        <v>947</v>
      </c>
    </row>
    <row spans="1:3" r="151">
      <c t="s" s="4" r="A151">
        <v>948</v>
      </c>
      <c t="n" s="6" r="B151">
        <v>69177</v>
      </c>
      <c t="n" s="6" r="C151">
        <v>66118</v>
      </c>
    </row>
    <row spans="1:3" r="152">
      <c t="s" s="4" r="A152">
        <v>949</v>
      </c>
      <c t="n" s="6" r="B152">
        <v>62082</v>
      </c>
      <c t="n" s="6" r="C152">
        <v>69177</v>
      </c>
    </row>
    <row spans="1:3" r="153">
      <c t="s" s="4" r="A153">
        <v>991</v>
      </c>
    </row>
    <row spans="1:3" r="154">
      <c t="s" s="3" r="A154">
        <v>947</v>
      </c>
    </row>
    <row spans="1:3" r="155">
      <c t="s" s="4" r="A155">
        <v>948</v>
      </c>
      <c t="n" s="6" r="B155">
        <v>59320</v>
      </c>
    </row>
    <row spans="1:3" r="156">
      <c t="s" s="4" r="A156">
        <v>949</v>
      </c>
      <c t="n" s="6" r="B156">
        <v>52163</v>
      </c>
      <c t="n" s="6" r="C156">
        <v>59320</v>
      </c>
    </row>
    <row spans="1:3" r="157">
      <c t="s" s="4" r="A157">
        <v>992</v>
      </c>
    </row>
    <row spans="1:3" r="158">
      <c t="s" s="3" r="A158">
        <v>947</v>
      </c>
    </row>
    <row spans="1:3" r="159">
      <c t="s" s="4" r="A159">
        <v>948</v>
      </c>
      <c t="n" s="6" r="B159">
        <v>69207</v>
      </c>
    </row>
    <row spans="1:3" r="160">
      <c t="s" s="4" r="A160">
        <v>949</v>
      </c>
      <c t="n" s="6" r="B160">
        <v>62131</v>
      </c>
      <c t="n" s="6" r="C160">
        <v>69207</v>
      </c>
    </row>
    <row spans="1:3" r="161">
      <c t="s" s="4" r="A161">
        <v>993</v>
      </c>
    </row>
    <row spans="1:3" r="162">
      <c t="s" s="3" r="A162">
        <v>947</v>
      </c>
    </row>
    <row spans="1:3" r="163">
      <c t="s" s="4" r="A163">
        <v>948</v>
      </c>
      <c t="n" s="6" r="B163">
        <v>9887</v>
      </c>
    </row>
    <row spans="1:3" r="164">
      <c t="s" s="4" r="A164">
        <v>949</v>
      </c>
      <c t="n" s="6" r="B164">
        <v>9968</v>
      </c>
      <c t="n" s="6" r="C164">
        <v>9887</v>
      </c>
    </row>
    <row spans="1:3" r="165">
      <c t="s" s="4" r="A165">
        <v>994</v>
      </c>
    </row>
    <row spans="1:3" r="166">
      <c t="s" s="3" r="A166">
        <v>433</v>
      </c>
    </row>
    <row spans="1:3" r="167">
      <c t="s" s="4" r="A167">
        <v>954</v>
      </c>
      <c t="n" s="6" r="B167">
        <v>9290</v>
      </c>
      <c t="n" s="6" r="C167">
        <v>10211</v>
      </c>
    </row>
    <row spans="1:3" r="168">
      <c t="s" s="3" r="A168">
        <v>947</v>
      </c>
    </row>
    <row spans="1:3" r="169">
      <c t="s" s="4" r="A169">
        <v>948</v>
      </c>
      <c t="n" s="6" r="B169">
        <v>10094</v>
      </c>
      <c t="n" s="6" r="C169">
        <v>9601</v>
      </c>
    </row>
    <row spans="1:3" r="170">
      <c t="s" s="4" r="A170">
        <v>949</v>
      </c>
      <c t="n" s="6" r="B170">
        <v>9111</v>
      </c>
      <c t="n" s="6" r="C170">
        <v>10094</v>
      </c>
    </row>
    <row spans="1:3" r="171">
      <c t="s" s="4" r="A171">
        <v>995</v>
      </c>
    </row>
    <row spans="1:3" r="172">
      <c t="s" s="3" r="A172">
        <v>947</v>
      </c>
    </row>
    <row spans="1:3" r="173">
      <c t="s" s="4" r="A173">
        <v>948</v>
      </c>
      <c t="n" s="6" r="B173">
        <v>168</v>
      </c>
    </row>
    <row spans="1:3" r="174">
      <c t="s" s="4" r="A174">
        <v>949</v>
      </c>
      <c t="n" s="6" r="B174">
        <v>128</v>
      </c>
      <c t="n" s="6" r="C174">
        <v>168</v>
      </c>
    </row>
    <row spans="1:3" r="175">
      <c t="s" s="4" r="A175">
        <v>996</v>
      </c>
    </row>
    <row spans="1:3" r="176">
      <c t="s" s="3" r="A176">
        <v>947</v>
      </c>
    </row>
    <row spans="1:3" r="177">
      <c t="s" s="4" r="A177">
        <v>948</v>
      </c>
      <c t="n" s="6" r="B177">
        <v>1277</v>
      </c>
    </row>
    <row spans="1:3" r="178">
      <c t="s" s="4" r="A178">
        <v>949</v>
      </c>
      <c t="n" s="6" r="B178">
        <v>1310</v>
      </c>
      <c t="n" s="6" r="C178">
        <v>1277</v>
      </c>
    </row>
    <row spans="1:3" r="179">
      <c t="s" s="4" r="A179">
        <v>997</v>
      </c>
    </row>
    <row spans="1:3" r="180">
      <c t="s" s="3" r="A180">
        <v>947</v>
      </c>
    </row>
    <row spans="1:3" r="181">
      <c t="s" s="4" r="A181">
        <v>948</v>
      </c>
      <c t="n" s="6" r="B181">
        <v>403</v>
      </c>
    </row>
    <row spans="1:3" r="182">
      <c t="s" s="4" r="A182">
        <v>949</v>
      </c>
      <c t="n" s="6" r="B182">
        <v>367</v>
      </c>
      <c t="n" s="6" r="C182">
        <v>403</v>
      </c>
    </row>
    <row spans="1:3" r="183">
      <c t="s" s="4" r="A183">
        <v>998</v>
      </c>
    </row>
    <row spans="1:3" r="184">
      <c t="s" s="3" r="A184">
        <v>947</v>
      </c>
    </row>
    <row spans="1:3" r="185">
      <c t="s" s="4" r="A185">
        <v>948</v>
      </c>
      <c t="n" s="6" r="B185">
        <v>1024</v>
      </c>
    </row>
    <row spans="1:3" r="186">
      <c t="s" s="4" r="A186">
        <v>949</v>
      </c>
      <c t="n" s="6" r="B186">
        <v>1013</v>
      </c>
      <c t="n" s="6" r="C186">
        <v>1024</v>
      </c>
    </row>
    <row spans="1:3" r="187">
      <c t="s" s="4" r="A187">
        <v>999</v>
      </c>
    </row>
    <row spans="1:3" r="188">
      <c t="s" s="3" r="A188">
        <v>947</v>
      </c>
    </row>
    <row spans="1:3" r="189">
      <c t="s" s="4" r="A189">
        <v>948</v>
      </c>
      <c t="n" s="6" r="B189">
        <v>3790</v>
      </c>
    </row>
    <row spans="1:3" r="190">
      <c t="s" s="4" r="A190">
        <v>949</v>
      </c>
      <c t="n" s="6" r="B190">
        <v>3397</v>
      </c>
      <c t="n" s="6" r="C190">
        <v>3790</v>
      </c>
    </row>
    <row spans="1:3" r="191">
      <c t="s" s="4" r="A191">
        <v>1000</v>
      </c>
    </row>
    <row spans="1:3" r="192">
      <c t="s" s="3" r="A192">
        <v>947</v>
      </c>
    </row>
    <row spans="1:3" r="193">
      <c t="s" s="4" r="A193">
        <v>948</v>
      </c>
      <c t="n" s="6" r="B193">
        <v>3549</v>
      </c>
    </row>
    <row spans="1:3" r="194">
      <c t="s" s="4" r="A194">
        <v>949</v>
      </c>
      <c t="n" s="6" r="B194">
        <v>3075</v>
      </c>
      <c t="n" s="6" r="C194">
        <v>3549</v>
      </c>
    </row>
    <row spans="1:3" r="195">
      <c t="s" s="4" r="A195">
        <v>1001</v>
      </c>
    </row>
    <row spans="1:3" r="196">
      <c t="s" s="3" r="A196">
        <v>947</v>
      </c>
    </row>
    <row spans="1:3" r="197">
      <c t="s" s="4" r="A197">
        <v>948</v>
      </c>
      <c t="n" s="6" r="B197">
        <v>14823</v>
      </c>
    </row>
    <row spans="1:3" r="198">
      <c t="s" s="4" r="A198">
        <v>949</v>
      </c>
      <c t="n" s="6" r="B198">
        <v>12199</v>
      </c>
      <c t="n" s="6" r="C198">
        <v>14823</v>
      </c>
    </row>
    <row spans="1:3" r="199">
      <c t="s" s="4" r="A199">
        <v>1002</v>
      </c>
    </row>
    <row spans="1:3" r="200">
      <c t="s" s="3" r="A200">
        <v>433</v>
      </c>
    </row>
    <row spans="1:3" r="201">
      <c t="s" s="4" r="A201">
        <v>954</v>
      </c>
      <c t="n" s="6" r="B201">
        <v>4583</v>
      </c>
      <c t="n" s="6" r="C201">
        <v>5144</v>
      </c>
    </row>
    <row spans="1:3" r="202">
      <c t="s" s="4" r="A202">
        <v>1003</v>
      </c>
    </row>
    <row spans="1:3" r="203">
      <c t="s" s="3" r="A203">
        <v>947</v>
      </c>
    </row>
    <row spans="1:3" r="204">
      <c t="s" s="4" r="A204">
        <v>948</v>
      </c>
      <c t="n" s="6" r="B204">
        <v>168</v>
      </c>
    </row>
    <row spans="1:3" r="205">
      <c t="s" s="4" r="A205">
        <v>949</v>
      </c>
      <c t="n" s="6" r="B205">
        <v>128</v>
      </c>
      <c t="n" s="6" r="C205">
        <v>168</v>
      </c>
    </row>
    <row spans="1:3" r="206">
      <c t="s" s="4" r="A206">
        <v>1004</v>
      </c>
    </row>
    <row spans="1:3" r="207">
      <c t="s" s="3" r="A207">
        <v>947</v>
      </c>
    </row>
    <row spans="1:3" r="208">
      <c t="s" s="4" r="A208">
        <v>948</v>
      </c>
      <c t="n" s="6" r="B208">
        <v>0</v>
      </c>
    </row>
    <row spans="1:3" r="209">
      <c t="s" s="4" r="A209">
        <v>949</v>
      </c>
      <c t="n" s="6" r="B209">
        <v>0</v>
      </c>
      <c t="n" s="6" r="C209">
        <v>0</v>
      </c>
    </row>
    <row spans="1:3" r="210">
      <c t="s" s="4" r="A210">
        <v>1005</v>
      </c>
    </row>
    <row spans="1:3" r="211">
      <c t="s" s="3" r="A211">
        <v>947</v>
      </c>
    </row>
    <row spans="1:3" r="212">
      <c t="s" s="4" r="A212">
        <v>948</v>
      </c>
      <c t="n" s="6" r="B212">
        <v>403</v>
      </c>
    </row>
    <row spans="1:3" r="213">
      <c t="s" s="4" r="A213">
        <v>949</v>
      </c>
      <c t="n" s="6" r="B213">
        <v>367</v>
      </c>
      <c t="n" s="6" r="C213">
        <v>403</v>
      </c>
    </row>
    <row spans="1:3" r="214">
      <c t="s" s="4" r="A214">
        <v>1006</v>
      </c>
    </row>
    <row spans="1:3" r="215">
      <c t="s" s="3" r="A215">
        <v>947</v>
      </c>
    </row>
    <row spans="1:3" r="216">
      <c t="s" s="4" r="A216">
        <v>948</v>
      </c>
      <c t="n" s="6" r="B216">
        <v>1024</v>
      </c>
    </row>
    <row spans="1:3" r="217">
      <c t="s" s="4" r="A217">
        <v>949</v>
      </c>
      <c t="n" s="6" r="B217">
        <v>1013</v>
      </c>
      <c t="n" s="6" r="C217">
        <v>1024</v>
      </c>
    </row>
    <row spans="1:3" r="218">
      <c t="s" s="4" r="A218">
        <v>1007</v>
      </c>
    </row>
    <row spans="1:3" r="219">
      <c t="s" s="3" r="A219">
        <v>947</v>
      </c>
    </row>
    <row spans="1:3" r="220">
      <c t="s" s="4" r="A220">
        <v>948</v>
      </c>
      <c t="n" s="6" r="B220">
        <v>0</v>
      </c>
    </row>
    <row spans="1:3" r="221">
      <c t="s" s="4" r="A221">
        <v>949</v>
      </c>
      <c t="n" s="6" r="B221">
        <v>0</v>
      </c>
      <c t="n" s="6" r="C221">
        <v>0</v>
      </c>
    </row>
    <row spans="1:3" r="222">
      <c t="s" s="4" r="A222">
        <v>1008</v>
      </c>
    </row>
    <row spans="1:3" r="223">
      <c t="s" s="3" r="A223">
        <v>947</v>
      </c>
    </row>
    <row spans="1:3" r="224">
      <c t="s" s="4" r="A224">
        <v>948</v>
      </c>
      <c t="n" s="6" r="B224">
        <v>3549</v>
      </c>
    </row>
    <row spans="1:3" r="225">
      <c t="s" s="4" r="A225">
        <v>949</v>
      </c>
      <c t="n" s="6" r="B225">
        <v>3075</v>
      </c>
      <c t="n" s="6" r="C225">
        <v>3549</v>
      </c>
    </row>
    <row spans="1:3" r="226">
      <c t="s" s="4" r="A226">
        <v>1009</v>
      </c>
    </row>
    <row spans="1:3" r="227">
      <c t="s" s="3" r="A227">
        <v>947</v>
      </c>
    </row>
    <row spans="1:3" r="228">
      <c t="s" s="4" r="A228">
        <v>948</v>
      </c>
      <c t="n" s="6" r="B228">
        <v>44425</v>
      </c>
    </row>
    <row spans="1:3" r="229">
      <c t="s" s="4" r="A229">
        <v>949</v>
      </c>
      <c t="n" s="6" r="B229">
        <v>39886</v>
      </c>
      <c t="n" s="6" r="C229">
        <v>44425</v>
      </c>
    </row>
    <row spans="1:3" r="230">
      <c t="s" s="4" r="A230">
        <v>1010</v>
      </c>
    </row>
    <row spans="1:3" r="231">
      <c t="s" s="3" r="A231">
        <v>433</v>
      </c>
    </row>
    <row spans="1:3" r="232">
      <c t="s" s="4" r="A232">
        <v>954</v>
      </c>
      <c t="n" s="6" r="B232">
        <v>4707</v>
      </c>
      <c t="n" s="6" r="C232">
        <v>5067</v>
      </c>
    </row>
    <row spans="1:3" r="233">
      <c t="s" s="4" r="A233">
        <v>1011</v>
      </c>
    </row>
    <row spans="1:3" r="234">
      <c t="s" s="3" r="A234">
        <v>947</v>
      </c>
    </row>
    <row spans="1:3" r="235">
      <c t="s" s="4" r="A235">
        <v>948</v>
      </c>
      <c t="n" s="6" r="B235">
        <v>0</v>
      </c>
    </row>
    <row spans="1:3" r="236">
      <c t="s" s="4" r="A236">
        <v>949</v>
      </c>
      <c t="n" s="6" r="B236">
        <v>0</v>
      </c>
      <c t="n" s="6" r="C236">
        <v>0</v>
      </c>
    </row>
    <row spans="1:3" r="237">
      <c t="s" s="4" r="A237">
        <v>1012</v>
      </c>
    </row>
    <row spans="1:3" r="238">
      <c t="s" s="3" r="A238">
        <v>947</v>
      </c>
    </row>
    <row spans="1:3" r="239">
      <c t="s" s="4" r="A239">
        <v>948</v>
      </c>
      <c t="n" s="6" r="B239">
        <v>1277</v>
      </c>
    </row>
    <row spans="1:3" r="240">
      <c t="s" s="4" r="A240">
        <v>949</v>
      </c>
      <c t="n" s="6" r="B240">
        <v>1310</v>
      </c>
      <c t="n" s="6" r="C240">
        <v>1277</v>
      </c>
    </row>
    <row spans="1:3" r="241">
      <c t="s" s="4" r="A241">
        <v>1013</v>
      </c>
    </row>
    <row spans="1:3" r="242">
      <c t="s" s="3" r="A242">
        <v>947</v>
      </c>
    </row>
    <row spans="1:3" r="243">
      <c t="s" s="4" r="A243">
        <v>948</v>
      </c>
      <c t="n" s="6" r="B243">
        <v>0</v>
      </c>
    </row>
    <row spans="1:3" r="244">
      <c t="s" s="4" r="A244">
        <v>949</v>
      </c>
      <c t="n" s="6" r="B244">
        <v>0</v>
      </c>
      <c t="n" s="6" r="C244">
        <v>0</v>
      </c>
    </row>
    <row spans="1:3" r="245">
      <c t="s" s="4" r="A245">
        <v>1014</v>
      </c>
    </row>
    <row spans="1:3" r="246">
      <c t="s" s="3" r="A246">
        <v>947</v>
      </c>
    </row>
    <row spans="1:3" r="247">
      <c t="s" s="4" r="A247">
        <v>948</v>
      </c>
      <c t="n" s="6" r="B247">
        <v>0</v>
      </c>
    </row>
    <row spans="1:3" r="248">
      <c t="s" s="4" r="A248">
        <v>949</v>
      </c>
      <c t="n" s="6" r="B248">
        <v>0</v>
      </c>
      <c t="n" s="6" r="C248">
        <v>0</v>
      </c>
    </row>
    <row spans="1:3" r="249">
      <c t="s" s="4" r="A249">
        <v>1015</v>
      </c>
    </row>
    <row spans="1:3" r="250">
      <c t="s" s="3" r="A250">
        <v>947</v>
      </c>
    </row>
    <row spans="1:3" r="251">
      <c t="s" s="4" r="A251">
        <v>948</v>
      </c>
      <c t="n" s="6" r="B251">
        <v>3790</v>
      </c>
    </row>
    <row spans="1:3" r="252">
      <c t="s" s="4" r="A252">
        <v>949</v>
      </c>
      <c t="n" s="6" r="B252">
        <v>3397</v>
      </c>
      <c t="n" s="6" r="C252">
        <v>3790</v>
      </c>
    </row>
    <row spans="1:3" r="253">
      <c t="s" s="4" r="A253">
        <v>1016</v>
      </c>
    </row>
    <row spans="1:3" r="254">
      <c t="s" s="3" r="A254">
        <v>947</v>
      </c>
    </row>
    <row spans="1:3" r="255">
      <c t="s" s="4" r="A255">
        <v>948</v>
      </c>
      <c t="n" s="6" r="B255">
        <v>0</v>
      </c>
    </row>
    <row spans="1:3" r="256">
      <c t="s" s="4" r="A256">
        <v>949</v>
      </c>
      <c t="n" s="6" r="B256">
        <v>0</v>
      </c>
      <c t="n" s="6" r="C256">
        <v>0</v>
      </c>
    </row>
    <row spans="1:3" r="257">
      <c t="s" s="4" r="A257">
        <v>1017</v>
      </c>
    </row>
    <row spans="1:3" r="258">
      <c t="s" s="3" r="A258">
        <v>947</v>
      </c>
    </row>
    <row spans="1:3" r="259">
      <c t="s" s="4" r="A259">
        <v>948</v>
      </c>
      <c t="n" s="6" r="C259">
        <v>16</v>
      </c>
    </row>
    <row spans="1:3" r="260">
      <c t="s" s="4" r="A260">
        <v>978</v>
      </c>
      <c t="n" s="6" r="B260">
        <v>0</v>
      </c>
      <c t="n" s="6" r="C260">
        <v>0</v>
      </c>
    </row>
    <row spans="1:3" r="261">
      <c t="s" s="4" r="A261">
        <v>979</v>
      </c>
      <c t="n" s="6" r="B261">
        <v>0</v>
      </c>
      <c t="n" s="6" r="C261">
        <v>-2</v>
      </c>
    </row>
    <row spans="1:3" r="262">
      <c t="s" s="4" r="A262">
        <v>980</v>
      </c>
      <c t="n" s="6" r="B262">
        <v>17</v>
      </c>
      <c t="n" s="6" r="C262">
        <v>62</v>
      </c>
    </row>
    <row spans="1:3" r="263">
      <c t="s" s="4" r="A263">
        <v>981</v>
      </c>
      <c t="n" s="6" r="B263">
        <v>-11</v>
      </c>
      <c t="n" s="6" r="C263">
        <v>-4</v>
      </c>
    </row>
    <row spans="1:3" r="264">
      <c t="s" s="4" r="A264">
        <v>1018</v>
      </c>
    </row>
    <row spans="1:3" r="265">
      <c t="s" s="3" r="A265">
        <v>947</v>
      </c>
    </row>
    <row spans="1:3" r="266">
      <c t="s" s="4" r="A266">
        <v>948</v>
      </c>
      <c t="n" s="6" r="B266">
        <v>72</v>
      </c>
    </row>
    <row spans="1:3" r="267">
      <c t="s" s="4" r="A267">
        <v>949</v>
      </c>
      <c t="n" s="6" r="B267">
        <v>78</v>
      </c>
      <c t="n" s="6" r="C267">
        <v>72</v>
      </c>
    </row>
    <row spans="1:3" r="268">
      <c t="s" s="4" r="A268">
        <v>1019</v>
      </c>
    </row>
    <row spans="1:3" r="269">
      <c t="s" s="3" r="A269">
        <v>433</v>
      </c>
    </row>
    <row spans="1:3" r="270">
      <c t="s" s="4" r="A270">
        <v>954</v>
      </c>
      <c t="n" s="6" r="B270">
        <v>0</v>
      </c>
      <c t="n" s="6" r="C270">
        <v>0</v>
      </c>
    </row>
    <row spans="1:3" r="271">
      <c t="s" s="4" r="A271">
        <v>1020</v>
      </c>
    </row>
    <row spans="1:3" r="272">
      <c t="s" s="3" r="A272">
        <v>947</v>
      </c>
    </row>
    <row spans="1:3" r="273">
      <c t="s" s="4" r="A273">
        <v>948</v>
      </c>
      <c t="n" s="6" r="B273">
        <v>0</v>
      </c>
    </row>
    <row spans="1:3" r="274">
      <c t="s" s="4" r="A274">
        <v>949</v>
      </c>
      <c t="n" s="6" r="B274">
        <v>0</v>
      </c>
      <c t="n" s="6" r="C274">
        <v>0</v>
      </c>
    </row>
    <row spans="1:3" r="275">
      <c t="s" s="4" r="A275">
        <v>1021</v>
      </c>
    </row>
    <row spans="1:3" r="276">
      <c t="s" s="3" r="A276">
        <v>947</v>
      </c>
    </row>
    <row spans="1:3" r="277">
      <c t="s" s="4" r="A277">
        <v>948</v>
      </c>
      <c t="n" s="6" r="B277">
        <v>0</v>
      </c>
    </row>
    <row spans="1:3" r="278">
      <c t="s" s="4" r="A278">
        <v>949</v>
      </c>
      <c t="n" s="6" r="B278">
        <v>0</v>
      </c>
      <c t="n" s="6" r="C278">
        <v>0</v>
      </c>
    </row>
    <row spans="1:3" r="279">
      <c t="s" s="4" r="A279">
        <v>1022</v>
      </c>
    </row>
    <row spans="1:3" r="280">
      <c t="s" s="3" r="A280">
        <v>947</v>
      </c>
    </row>
    <row spans="1:3" r="281">
      <c t="s" s="4" r="A281">
        <v>948</v>
      </c>
      <c t="n" s="6" r="B281">
        <v>0</v>
      </c>
    </row>
    <row spans="1:3" r="282">
      <c t="s" s="4" r="A282">
        <v>949</v>
      </c>
      <c t="n" s="6" r="B282">
        <v>0</v>
      </c>
      <c t="n" s="6" r="C282">
        <v>0</v>
      </c>
    </row>
    <row spans="1:3" r="283">
      <c t="s" s="4" r="A283">
        <v>1023</v>
      </c>
    </row>
    <row spans="1:3" r="284">
      <c t="s" s="3" r="A284">
        <v>947</v>
      </c>
    </row>
    <row spans="1:3" r="285">
      <c t="s" s="4" r="A285">
        <v>948</v>
      </c>
      <c t="n" s="6" r="B285">
        <v>0</v>
      </c>
    </row>
    <row spans="1:3" r="286">
      <c t="s" s="4" r="A286">
        <v>949</v>
      </c>
      <c t="n" s="6" r="B286">
        <v>0</v>
      </c>
      <c t="n" s="6" r="C286">
        <v>0</v>
      </c>
    </row>
    <row spans="1:3" r="287">
      <c t="s" s="4" r="A287">
        <v>1024</v>
      </c>
    </row>
    <row spans="1:3" r="288">
      <c t="s" s="3" r="A288">
        <v>947</v>
      </c>
    </row>
    <row spans="1:3" r="289">
      <c t="s" s="4" r="A289">
        <v>948</v>
      </c>
      <c t="n" s="6" r="B289">
        <v>0</v>
      </c>
    </row>
    <row spans="1:3" r="290">
      <c t="s" s="4" r="A290">
        <v>949</v>
      </c>
      <c t="n" s="6" r="B290">
        <v>0</v>
      </c>
      <c t="n" s="6" r="C290">
        <v>0</v>
      </c>
    </row>
    <row spans="1:3" r="291">
      <c t="s" s="4" r="A291">
        <v>1025</v>
      </c>
    </row>
    <row spans="1:3" r="292">
      <c t="s" s="3" r="A292">
        <v>947</v>
      </c>
    </row>
    <row spans="1:3" r="293">
      <c t="s" s="4" r="A293">
        <v>948</v>
      </c>
      <c t="n" s="6" r="B293">
        <v>0</v>
      </c>
    </row>
    <row spans="1:3" r="294">
      <c t="s" s="4" r="A294">
        <v>949</v>
      </c>
      <c t="n" s="6" r="B294">
        <v>0</v>
      </c>
      <c t="n" s="6" r="C294">
        <v>0</v>
      </c>
    </row>
    <row spans="1:3" r="295">
      <c t="s" s="4" r="A295">
        <v>1026</v>
      </c>
    </row>
    <row spans="1:3" r="296">
      <c t="s" s="3" r="A296">
        <v>947</v>
      </c>
    </row>
    <row spans="1:3" r="297">
      <c t="s" s="4" r="A297">
        <v>948</v>
      </c>
      <c t="n" s="6" r="B297">
        <v>582462</v>
      </c>
    </row>
    <row spans="1:3" r="298">
      <c t="s" s="4" r="A298">
        <v>949</v>
      </c>
      <c t="n" s="6" r="B298">
        <v>532021</v>
      </c>
      <c t="n" s="6" r="C298">
        <v>582462</v>
      </c>
    </row>
    <row spans="1:3" r="299">
      <c t="s" s="4" r="A299">
        <v>767</v>
      </c>
    </row>
    <row spans="1:3" r="300">
      <c t="s" s="3" r="A300">
        <v>947</v>
      </c>
    </row>
    <row spans="1:3" r="301">
      <c t="s" s="4" r="A301">
        <v>948</v>
      </c>
      <c t="n" s="6" r="B301">
        <v>657319</v>
      </c>
    </row>
    <row spans="1:3" r="302">
      <c t="s" s="4" r="A302">
        <v>949</v>
      </c>
      <c t="n" s="6" r="B302">
        <v>620450</v>
      </c>
      <c t="n" s="6" r="C302">
        <v>657319</v>
      </c>
    </row>
    <row spans="1:3" r="303">
      <c t="s" s="4" r="A303">
        <v>1027</v>
      </c>
    </row>
    <row spans="1:3" r="304">
      <c t="s" s="3" r="A304">
        <v>947</v>
      </c>
    </row>
    <row spans="1:3" r="305">
      <c t="s" s="4" r="A305">
        <v>948</v>
      </c>
      <c t="n" s="6" r="B305">
        <v>15645</v>
      </c>
    </row>
    <row spans="1:3" r="306">
      <c t="s" s="4" r="A306">
        <v>949</v>
      </c>
      <c t="n" s="6" r="B306">
        <v>14525</v>
      </c>
      <c t="n" s="6" r="C306">
        <v>15645</v>
      </c>
    </row>
    <row spans="1:3" r="307">
      <c t="s" s="4" r="A307">
        <v>1028</v>
      </c>
    </row>
    <row spans="1:3" r="308">
      <c t="s" s="3" r="A308">
        <v>947</v>
      </c>
    </row>
    <row spans="1:3" r="309">
      <c t="s" s="4" r="A309">
        <v>948</v>
      </c>
      <c t="n" s="6" r="B309">
        <v>23282</v>
      </c>
    </row>
    <row spans="1:3" r="310">
      <c t="s" s="4" r="A310">
        <v>949</v>
      </c>
      <c t="n" s="6" r="B310">
        <v>36675</v>
      </c>
      <c t="n" s="6" r="C310">
        <v>23282</v>
      </c>
    </row>
    <row spans="1:3" r="311">
      <c t="s" s="4" r="A311">
        <v>1029</v>
      </c>
    </row>
    <row spans="1:3" r="312">
      <c t="s" s="3" r="A312">
        <v>947</v>
      </c>
    </row>
    <row spans="1:3" r="313">
      <c t="s" s="4" r="A313">
        <v>948</v>
      </c>
      <c t="n" s="6" r="B313">
        <v>41778</v>
      </c>
    </row>
    <row spans="1:3" r="314">
      <c t="s" s="4" r="A314">
        <v>949</v>
      </c>
      <c t="n" s="6" r="B314">
        <v>34769</v>
      </c>
      <c t="n" s="6" r="C314">
        <v>41778</v>
      </c>
    </row>
    <row spans="1:3" r="315">
      <c t="s" s="4" r="A315">
        <v>1030</v>
      </c>
    </row>
    <row spans="1:3" r="316">
      <c t="s" s="3" r="A316">
        <v>947</v>
      </c>
    </row>
    <row spans="1:3" r="317">
      <c t="s" s="4" r="A317">
        <v>948</v>
      </c>
      <c t="n" s="6" r="B317">
        <v>28370</v>
      </c>
    </row>
    <row spans="1:3" r="318">
      <c t="s" s="4" r="A318">
        <v>949</v>
      </c>
      <c t="n" s="6" r="B318">
        <v>25407</v>
      </c>
      <c t="n" s="6" r="C318">
        <v>28370</v>
      </c>
    </row>
    <row spans="1:3" r="319">
      <c t="s" s="4" r="A319">
        <v>1031</v>
      </c>
    </row>
    <row spans="1:3" r="320">
      <c t="s" s="3" r="A320">
        <v>947</v>
      </c>
    </row>
    <row spans="1:3" r="321">
      <c t="s" s="4" r="A321">
        <v>948</v>
      </c>
      <c t="n" s="6" r="B321">
        <v>29719</v>
      </c>
    </row>
    <row spans="1:3" r="322">
      <c t="s" s="4" r="A322">
        <v>949</v>
      </c>
      <c t="n" s="6" r="B322">
        <v>30531</v>
      </c>
      <c t="n" s="6" r="C322">
        <v>29719</v>
      </c>
    </row>
    <row spans="1:3" r="323">
      <c t="s" s="4" r="A323">
        <v>1032</v>
      </c>
    </row>
    <row spans="1:3" r="324">
      <c t="s" s="3" r="A324">
        <v>947</v>
      </c>
    </row>
    <row spans="1:3" r="325">
      <c t="s" s="4" r="A325">
        <v>948</v>
      </c>
      <c t="n" s="6" r="B325">
        <v>242742</v>
      </c>
    </row>
    <row spans="1:3" r="326">
      <c t="s" s="4" r="A326">
        <v>949</v>
      </c>
      <c t="n" s="6" r="B326">
        <v>214218</v>
      </c>
      <c t="n" s="6" r="C326">
        <v>242742</v>
      </c>
    </row>
    <row spans="1:3" r="327">
      <c t="s" s="4" r="A327">
        <v>1033</v>
      </c>
    </row>
    <row spans="1:3" r="328">
      <c t="s" s="3" r="A328">
        <v>947</v>
      </c>
    </row>
    <row spans="1:3" r="329">
      <c t="s" s="4" r="A329">
        <v>948</v>
      </c>
      <c t="n" s="6" r="B329">
        <v>106634</v>
      </c>
    </row>
    <row spans="1:3" r="330">
      <c t="s" s="4" r="A330">
        <v>949</v>
      </c>
      <c t="n" s="6" r="B330">
        <v>98138</v>
      </c>
      <c t="n" s="6" r="C330">
        <v>106634</v>
      </c>
    </row>
    <row spans="1:3" r="331">
      <c t="s" s="4" r="A331">
        <v>1034</v>
      </c>
    </row>
    <row spans="1:3" r="332">
      <c t="s" s="3" r="A332">
        <v>947</v>
      </c>
    </row>
    <row spans="1:3" r="333">
      <c t="s" s="4" r="A333">
        <v>948</v>
      </c>
      <c t="n" s="6" r="B333">
        <v>20156</v>
      </c>
    </row>
    <row spans="1:3" r="334">
      <c t="s" s="4" r="A334">
        <v>949</v>
      </c>
      <c t="n" s="6" r="B334">
        <v>16647</v>
      </c>
      <c t="n" s="6" r="C334">
        <v>20156</v>
      </c>
    </row>
    <row spans="1:3" r="335">
      <c t="s" s="4" r="A335">
        <v>1035</v>
      </c>
    </row>
    <row spans="1:3" r="336">
      <c t="s" s="3" r="A336">
        <v>947</v>
      </c>
    </row>
    <row spans="1:3" r="337">
      <c t="s" s="4" r="A337">
        <v>948</v>
      </c>
      <c t="n" s="6" r="B337">
        <v>74136</v>
      </c>
    </row>
    <row spans="1:3" r="338">
      <c t="s" s="4" r="A338">
        <v>949</v>
      </c>
      <c t="n" s="6" r="B338">
        <v>61111</v>
      </c>
      <c t="n" s="6" r="C338">
        <v>74136</v>
      </c>
    </row>
    <row spans="1:3" r="339">
      <c t="s" s="4" r="A339">
        <v>1036</v>
      </c>
    </row>
    <row spans="1:3" r="340">
      <c t="s" s="3" r="A340">
        <v>947</v>
      </c>
    </row>
    <row spans="1:3" r="341">
      <c t="s" s="4" r="A341">
        <v>948</v>
      </c>
      <c t="n" s="6" r="B341">
        <v>37220</v>
      </c>
    </row>
    <row spans="1:3" r="342">
      <c t="s" s="4" r="A342">
        <v>949</v>
      </c>
      <c t="n" s="6" r="B342">
        <v>32333</v>
      </c>
      <c t="n" s="6" r="C342">
        <v>37220</v>
      </c>
    </row>
    <row spans="1:3" r="343">
      <c t="s" s="4" r="A343">
        <v>1037</v>
      </c>
    </row>
    <row spans="1:3" r="344">
      <c t="s" s="3" r="A344">
        <v>947</v>
      </c>
    </row>
    <row spans="1:3" r="345">
      <c t="s" s="4" r="A345">
        <v>948</v>
      </c>
      <c t="n" s="6" r="B345">
        <v>23876</v>
      </c>
    </row>
    <row spans="1:3" r="346">
      <c t="s" s="4" r="A346">
        <v>949</v>
      </c>
      <c t="n" s="6" r="B346">
        <v>40731</v>
      </c>
      <c t="n" s="6" r="C346">
        <v>23876</v>
      </c>
    </row>
    <row spans="1:3" r="347">
      <c t="s" s="4" r="A347">
        <v>1038</v>
      </c>
    </row>
    <row spans="1:3" r="348">
      <c t="s" s="3" r="A348">
        <v>947</v>
      </c>
    </row>
    <row spans="1:3" r="349">
      <c t="s" s="4" r="A349">
        <v>948</v>
      </c>
      <c t="n" s="6" r="B349">
        <v>13761</v>
      </c>
    </row>
    <row spans="1:3" r="350">
      <c t="s" s="4" r="A350">
        <v>949</v>
      </c>
      <c t="n" s="6" r="B350">
        <v>15365</v>
      </c>
      <c t="n" s="6" r="C350">
        <v>13761</v>
      </c>
    </row>
    <row spans="1:3" r="351">
      <c t="s" s="4" r="A351">
        <v>934</v>
      </c>
    </row>
    <row spans="1:3" r="352">
      <c t="s" s="3" r="A352">
        <v>947</v>
      </c>
    </row>
    <row spans="1:3" r="353">
      <c t="s" s="4" r="A353">
        <v>948</v>
      </c>
      <c t="n" s="6" r="B353">
        <v>138491</v>
      </c>
    </row>
    <row spans="1:3" r="354">
      <c t="s" s="4" r="A354">
        <v>949</v>
      </c>
      <c t="n" s="6" r="B354">
        <v>123640</v>
      </c>
      <c t="n" s="6" r="C354">
        <v>138491</v>
      </c>
    </row>
    <row spans="1:3" r="355">
      <c t="s" s="4" r="A355">
        <v>1039</v>
      </c>
    </row>
    <row spans="1:3" r="356">
      <c t="s" s="3" r="A356">
        <v>947</v>
      </c>
    </row>
    <row spans="1:3" r="357">
      <c t="s" s="4" r="A357">
        <v>948</v>
      </c>
      <c t="n" s="6" r="B357">
        <v>15645</v>
      </c>
    </row>
    <row spans="1:3" r="358">
      <c t="s" s="4" r="A358">
        <v>949</v>
      </c>
      <c t="n" s="6" r="B358">
        <v>14525</v>
      </c>
      <c t="n" s="6" r="C358">
        <v>15645</v>
      </c>
    </row>
    <row spans="1:3" r="359">
      <c t="s" s="4" r="A359">
        <v>1040</v>
      </c>
    </row>
    <row spans="1:3" r="360">
      <c t="s" s="3" r="A360">
        <v>947</v>
      </c>
    </row>
    <row spans="1:3" r="361">
      <c t="s" s="4" r="A361">
        <v>948</v>
      </c>
      <c t="n" s="6" r="B361">
        <v>0</v>
      </c>
    </row>
    <row spans="1:3" r="362">
      <c t="s" s="4" r="A362">
        <v>949</v>
      </c>
      <c t="n" s="6" r="B362">
        <v>0</v>
      </c>
      <c t="n" s="6" r="C362">
        <v>0</v>
      </c>
    </row>
    <row spans="1:3" r="363">
      <c t="s" s="4" r="A363">
        <v>1041</v>
      </c>
    </row>
    <row spans="1:3" r="364">
      <c t="s" s="3" r="A364">
        <v>947</v>
      </c>
    </row>
    <row spans="1:3" r="365">
      <c t="s" s="4" r="A365">
        <v>948</v>
      </c>
      <c t="n" s="6" r="B365">
        <v>41778</v>
      </c>
    </row>
    <row spans="1:3" r="366">
      <c t="s" s="4" r="A366">
        <v>949</v>
      </c>
      <c t="n" s="6" r="B366">
        <v>34769</v>
      </c>
      <c t="n" s="6" r="C366">
        <v>41778</v>
      </c>
    </row>
    <row spans="1:3" r="367">
      <c t="s" s="4" r="A367">
        <v>1042</v>
      </c>
    </row>
    <row spans="1:3" r="368">
      <c t="s" s="3" r="A368">
        <v>947</v>
      </c>
    </row>
    <row spans="1:3" r="369">
      <c t="s" s="4" r="A369">
        <v>948</v>
      </c>
      <c t="n" s="6" r="B369">
        <v>28370</v>
      </c>
    </row>
    <row spans="1:3" r="370">
      <c t="s" s="4" r="A370">
        <v>949</v>
      </c>
      <c t="n" s="6" r="B370">
        <v>25407</v>
      </c>
      <c t="n" s="6" r="C370">
        <v>28370</v>
      </c>
    </row>
    <row spans="1:3" r="371">
      <c t="s" s="4" r="A371">
        <v>1043</v>
      </c>
    </row>
    <row spans="1:3" r="372">
      <c t="s" s="3" r="A372">
        <v>947</v>
      </c>
    </row>
    <row spans="1:3" r="373">
      <c t="s" s="4" r="A373">
        <v>948</v>
      </c>
      <c t="n" s="6" r="B373">
        <v>0</v>
      </c>
    </row>
    <row spans="1:3" r="374">
      <c t="s" s="4" r="A374">
        <v>949</v>
      </c>
      <c t="n" s="6" r="B374">
        <v>0</v>
      </c>
      <c t="n" s="6" r="C374">
        <v>0</v>
      </c>
    </row>
    <row spans="1:3" r="375">
      <c t="s" s="4" r="A375">
        <v>1044</v>
      </c>
    </row>
    <row spans="1:3" r="376">
      <c t="s" s="3" r="A376">
        <v>947</v>
      </c>
    </row>
    <row spans="1:3" r="377">
      <c t="s" s="4" r="A377">
        <v>948</v>
      </c>
      <c t="n" s="6" r="B377">
        <v>0</v>
      </c>
    </row>
    <row spans="1:3" r="378">
      <c t="s" s="4" r="A378">
        <v>949</v>
      </c>
      <c t="n" s="6" r="B378">
        <v>0</v>
      </c>
      <c t="n" s="6" r="C378">
        <v>0</v>
      </c>
    </row>
    <row spans="1:3" r="379">
      <c t="s" s="4" r="A379">
        <v>1045</v>
      </c>
    </row>
    <row spans="1:3" r="380">
      <c t="s" s="3" r="A380">
        <v>947</v>
      </c>
    </row>
    <row spans="1:3" r="381">
      <c t="s" s="4" r="A381">
        <v>948</v>
      </c>
      <c t="n" s="6" r="B381">
        <v>52537</v>
      </c>
    </row>
    <row spans="1:3" r="382">
      <c t="s" s="4" r="A382">
        <v>949</v>
      </c>
      <c t="n" s="6" r="B382">
        <v>48936</v>
      </c>
      <c t="n" s="6" r="C382">
        <v>52537</v>
      </c>
    </row>
    <row spans="1:3" r="383">
      <c t="s" s="4" r="A383">
        <v>1046</v>
      </c>
    </row>
    <row spans="1:3" r="384">
      <c t="s" s="3" r="A384">
        <v>947</v>
      </c>
    </row>
    <row spans="1:3" r="385">
      <c t="s" s="4" r="A385">
        <v>948</v>
      </c>
      <c t="n" s="6" r="B385">
        <v>0</v>
      </c>
    </row>
    <row spans="1:3" r="386">
      <c t="s" s="4" r="A386">
        <v>949</v>
      </c>
      <c t="n" s="6" r="B386">
        <v>0</v>
      </c>
      <c t="n" s="6" r="C386">
        <v>0</v>
      </c>
    </row>
    <row spans="1:3" r="387">
      <c t="s" s="4" r="A387">
        <v>1047</v>
      </c>
    </row>
    <row spans="1:3" r="388">
      <c t="s" s="3" r="A388">
        <v>947</v>
      </c>
    </row>
    <row spans="1:3" r="389">
      <c t="s" s="4" r="A389">
        <v>948</v>
      </c>
      <c t="n" s="6" r="B389">
        <v>161</v>
      </c>
    </row>
    <row spans="1:3" r="390">
      <c t="s" s="4" r="A390">
        <v>949</v>
      </c>
      <c t="n" s="6" r="B390">
        <v>3</v>
      </c>
      <c t="n" s="6" r="C390">
        <v>161</v>
      </c>
    </row>
    <row spans="1:3" r="391">
      <c t="s" s="4" r="A391">
        <v>935</v>
      </c>
    </row>
    <row spans="1:3" r="392">
      <c t="s" s="3" r="A392">
        <v>947</v>
      </c>
    </row>
    <row spans="1:3" r="393">
      <c t="s" s="4" r="A393">
        <v>948</v>
      </c>
      <c t="n" s="6" r="B393">
        <v>443244</v>
      </c>
    </row>
    <row spans="1:3" r="394">
      <c t="s" s="4" r="A394">
        <v>949</v>
      </c>
      <c t="n" s="6" r="B394">
        <v>407584</v>
      </c>
      <c t="n" s="6" r="C394">
        <v>443244</v>
      </c>
    </row>
    <row spans="1:3" r="395">
      <c t="s" s="4" r="A395">
        <v>1048</v>
      </c>
    </row>
    <row spans="1:3" r="396">
      <c t="s" s="3" r="A396">
        <v>947</v>
      </c>
    </row>
    <row spans="1:3" r="397">
      <c t="s" s="4" r="A397">
        <v>948</v>
      </c>
      <c t="n" s="6" r="B397">
        <v>0</v>
      </c>
    </row>
    <row spans="1:3" r="398">
      <c t="s" s="4" r="A398">
        <v>949</v>
      </c>
      <c t="n" s="6" r="B398">
        <v>0</v>
      </c>
      <c t="n" s="6" r="C398">
        <v>0</v>
      </c>
    </row>
    <row spans="1:3" r="399">
      <c t="s" s="4" r="A399">
        <v>1049</v>
      </c>
    </row>
    <row spans="1:3" r="400">
      <c t="s" s="3" r="A400">
        <v>947</v>
      </c>
    </row>
    <row spans="1:3" r="401">
      <c t="s" s="4" r="A401">
        <v>948</v>
      </c>
      <c t="n" s="6" r="B401">
        <v>23282</v>
      </c>
    </row>
    <row spans="1:3" r="402">
      <c t="s" s="4" r="A402">
        <v>949</v>
      </c>
      <c t="n" s="6" r="B402">
        <v>36675</v>
      </c>
      <c t="n" s="6" r="C402">
        <v>23282</v>
      </c>
    </row>
    <row spans="1:3" r="403">
      <c t="s" s="4" r="A403">
        <v>1050</v>
      </c>
    </row>
    <row spans="1:3" r="404">
      <c t="s" s="3" r="A404">
        <v>947</v>
      </c>
    </row>
    <row spans="1:3" r="405">
      <c t="s" s="4" r="A405">
        <v>948</v>
      </c>
      <c t="n" s="6" r="B405">
        <v>0</v>
      </c>
    </row>
    <row spans="1:3" r="406">
      <c t="s" s="4" r="A406">
        <v>949</v>
      </c>
      <c t="n" s="6" r="B406">
        <v>0</v>
      </c>
      <c t="n" s="6" r="C406">
        <v>0</v>
      </c>
    </row>
    <row spans="1:3" r="407">
      <c t="s" s="4" r="A407">
        <v>1051</v>
      </c>
    </row>
    <row spans="1:3" r="408">
      <c t="s" s="3" r="A408">
        <v>947</v>
      </c>
    </row>
    <row spans="1:3" r="409">
      <c t="s" s="4" r="A409">
        <v>948</v>
      </c>
      <c t="n" s="6" r="B409">
        <v>0</v>
      </c>
    </row>
    <row spans="1:3" r="410">
      <c t="s" s="4" r="A410">
        <v>949</v>
      </c>
      <c t="n" s="6" r="B410">
        <v>0</v>
      </c>
      <c t="n" s="6" r="C410">
        <v>0</v>
      </c>
    </row>
    <row spans="1:3" r="411">
      <c t="s" s="4" r="A411">
        <v>1052</v>
      </c>
    </row>
    <row spans="1:3" r="412">
      <c t="s" s="3" r="A412">
        <v>947</v>
      </c>
    </row>
    <row spans="1:3" r="413">
      <c t="s" s="4" r="A413">
        <v>948</v>
      </c>
      <c t="n" s="6" r="B413">
        <v>29719</v>
      </c>
    </row>
    <row spans="1:3" r="414">
      <c t="s" s="4" r="A414">
        <v>949</v>
      </c>
      <c t="n" s="6" r="B414">
        <v>30531</v>
      </c>
      <c t="n" s="6" r="C414">
        <v>29719</v>
      </c>
    </row>
    <row spans="1:3" r="415">
      <c t="s" s="4" r="A415">
        <v>1053</v>
      </c>
    </row>
    <row spans="1:3" r="416">
      <c t="s" s="3" r="A416">
        <v>947</v>
      </c>
    </row>
    <row spans="1:3" r="417">
      <c t="s" s="4" r="A417">
        <v>948</v>
      </c>
      <c t="n" s="6" r="B417">
        <v>242015</v>
      </c>
    </row>
    <row spans="1:3" r="418">
      <c t="s" s="4" r="A418">
        <v>949</v>
      </c>
      <c t="n" s="6" r="B418">
        <v>213421</v>
      </c>
      <c t="n" s="6" r="C418">
        <v>242015</v>
      </c>
    </row>
    <row spans="1:3" r="419">
      <c t="s" s="4" r="A419">
        <v>1054</v>
      </c>
    </row>
    <row spans="1:3" r="420">
      <c t="s" s="3" r="A420">
        <v>947</v>
      </c>
    </row>
    <row spans="1:3" r="421">
      <c t="s" s="4" r="A421">
        <v>948</v>
      </c>
      <c t="n" s="6" r="B421">
        <v>54097</v>
      </c>
    </row>
    <row spans="1:3" r="422">
      <c t="s" s="4" r="A422">
        <v>949</v>
      </c>
      <c t="n" s="6" r="B422">
        <v>49202</v>
      </c>
      <c t="n" s="6" r="C422">
        <v>54097</v>
      </c>
    </row>
    <row spans="1:3" r="423">
      <c t="s" s="4" r="A423">
        <v>1055</v>
      </c>
    </row>
    <row spans="1:3" r="424">
      <c t="s" s="3" r="A424">
        <v>947</v>
      </c>
    </row>
    <row spans="1:3" r="425">
      <c t="s" s="4" r="A425">
        <v>948</v>
      </c>
      <c t="n" s="6" r="B425">
        <v>20156</v>
      </c>
    </row>
    <row spans="1:3" r="426">
      <c t="s" s="4" r="A426">
        <v>949</v>
      </c>
      <c t="n" s="6" r="B426">
        <v>16647</v>
      </c>
      <c t="n" s="6" r="C426">
        <v>20156</v>
      </c>
    </row>
    <row spans="1:3" r="427">
      <c t="s" s="4" r="A427">
        <v>1056</v>
      </c>
    </row>
    <row spans="1:3" r="428">
      <c t="s" s="3" r="A428">
        <v>947</v>
      </c>
    </row>
    <row spans="1:3" r="429">
      <c t="s" s="4" r="A429">
        <v>948</v>
      </c>
      <c t="n" s="6" r="B429">
        <v>73975</v>
      </c>
    </row>
    <row spans="1:3" r="430">
      <c t="s" s="4" r="A430">
        <v>949</v>
      </c>
      <c t="n" s="6" r="B430">
        <v>61108</v>
      </c>
      <c t="n" s="6" r="C430">
        <v>73975</v>
      </c>
    </row>
    <row spans="1:3" r="431">
      <c t="s" s="4" r="A431">
        <v>936</v>
      </c>
    </row>
    <row spans="1:3" r="432">
      <c t="s" s="3" r="A432">
        <v>947</v>
      </c>
    </row>
    <row spans="1:3" r="433">
      <c t="s" s="4" r="A433">
        <v>948</v>
      </c>
      <c t="n" s="6" r="B433">
        <v>727</v>
      </c>
    </row>
    <row spans="1:3" r="434">
      <c t="s" s="4" r="A434">
        <v>949</v>
      </c>
      <c t="n" s="6" r="B434">
        <v>797</v>
      </c>
      <c t="n" s="6" r="C434">
        <v>727</v>
      </c>
    </row>
    <row spans="1:3" r="435">
      <c t="s" s="4" r="A435">
        <v>1057</v>
      </c>
    </row>
    <row spans="1:3" r="436">
      <c t="s" s="3" r="A436">
        <v>947</v>
      </c>
    </row>
    <row spans="1:3" r="437">
      <c t="s" s="4" r="A437">
        <v>948</v>
      </c>
      <c t="n" s="6" r="B437">
        <v>0</v>
      </c>
    </row>
    <row spans="1:3" r="438">
      <c t="s" s="4" r="A438">
        <v>949</v>
      </c>
      <c t="n" s="6" r="B438">
        <v>0</v>
      </c>
      <c t="n" s="6" r="C438">
        <v>0</v>
      </c>
    </row>
    <row spans="1:3" r="439">
      <c t="s" s="4" r="A439">
        <v>1058</v>
      </c>
    </row>
    <row spans="1:3" r="440">
      <c t="s" s="3" r="A440">
        <v>947</v>
      </c>
    </row>
    <row spans="1:3" r="441">
      <c t="s" s="4" r="A441">
        <v>948</v>
      </c>
      <c t="n" s="6" r="B441">
        <v>0</v>
      </c>
    </row>
    <row spans="1:3" r="442">
      <c t="s" s="4" r="A442">
        <v>949</v>
      </c>
      <c t="n" s="6" r="B442">
        <v>0</v>
      </c>
      <c t="n" s="6" r="C442">
        <v>0</v>
      </c>
    </row>
    <row spans="1:3" r="443">
      <c t="s" s="4" r="A443">
        <v>1059</v>
      </c>
    </row>
    <row spans="1:3" r="444">
      <c t="s" s="3" r="A444">
        <v>947</v>
      </c>
    </row>
    <row spans="1:3" r="445">
      <c t="s" s="4" r="A445">
        <v>948</v>
      </c>
      <c t="n" s="6" r="B445">
        <v>0</v>
      </c>
    </row>
    <row spans="1:3" r="446">
      <c t="s" s="4" r="A446">
        <v>949</v>
      </c>
      <c t="n" s="6" r="B446">
        <v>0</v>
      </c>
      <c t="n" s="6" r="C446">
        <v>0</v>
      </c>
    </row>
    <row spans="1:3" r="447">
      <c t="s" s="4" r="A447">
        <v>1060</v>
      </c>
    </row>
    <row spans="1:3" r="448">
      <c t="s" s="3" r="A448">
        <v>947</v>
      </c>
    </row>
    <row spans="1:3" r="449">
      <c t="s" s="4" r="A449">
        <v>948</v>
      </c>
      <c t="n" s="6" r="B449">
        <v>0</v>
      </c>
    </row>
    <row spans="1:3" r="450">
      <c t="s" s="4" r="A450">
        <v>949</v>
      </c>
      <c t="n" s="6" r="B450">
        <v>0</v>
      </c>
      <c t="n" s="6" r="C450">
        <v>0</v>
      </c>
    </row>
    <row spans="1:3" r="451">
      <c t="s" s="4" r="A451">
        <v>1061</v>
      </c>
    </row>
    <row spans="1:3" r="452">
      <c t="s" s="3" r="A452">
        <v>947</v>
      </c>
    </row>
    <row spans="1:3" r="453">
      <c t="s" s="4" r="A453">
        <v>948</v>
      </c>
      <c t="n" s="6" r="B453">
        <v>0</v>
      </c>
    </row>
    <row spans="1:3" r="454">
      <c t="s" s="4" r="A454">
        <v>949</v>
      </c>
      <c t="n" s="6" r="B454">
        <v>0</v>
      </c>
      <c t="n" s="6" r="C454">
        <v>0</v>
      </c>
    </row>
    <row spans="1:3" r="455">
      <c t="s" s="4" r="A455">
        <v>1062</v>
      </c>
    </row>
    <row spans="1:3" r="456">
      <c t="s" s="3" r="A456">
        <v>947</v>
      </c>
    </row>
    <row spans="1:3" r="457">
      <c t="s" s="4" r="A457">
        <v>948</v>
      </c>
      <c t="n" s="6" r="B457">
        <v>727</v>
      </c>
      <c t="n" s="6" r="C457">
        <v>176</v>
      </c>
    </row>
    <row spans="1:3" r="458">
      <c t="s" s="4" r="A458">
        <v>978</v>
      </c>
      <c t="n" s="6" r="B458">
        <v>0</v>
      </c>
      <c t="n" s="6" r="C458">
        <v>0</v>
      </c>
    </row>
    <row spans="1:3" r="459">
      <c t="s" s="4" r="A459">
        <v>979</v>
      </c>
      <c t="n" s="6" r="B459">
        <v>-1</v>
      </c>
      <c t="n" s="6" r="C459">
        <v>-20</v>
      </c>
    </row>
    <row spans="1:3" r="460">
      <c t="s" s="4" r="A460">
        <v>980</v>
      </c>
      <c t="n" s="6" r="B460">
        <v>194</v>
      </c>
      <c t="n" s="6" r="C460">
        <v>608</v>
      </c>
    </row>
    <row spans="1:3" r="461">
      <c t="s" s="4" r="A461">
        <v>981</v>
      </c>
      <c t="n" s="6" r="B461">
        <v>-123</v>
      </c>
      <c t="n" s="6" r="C461">
        <v>-37</v>
      </c>
    </row>
    <row spans="1:3" r="462">
      <c t="s" s="4" r="A462">
        <v>949</v>
      </c>
      <c t="n" s="6" r="B462">
        <v>797</v>
      </c>
      <c t="n" s="6" r="C462">
        <v>727</v>
      </c>
    </row>
    <row spans="1:3" r="463">
      <c t="s" s="4" r="A463">
        <v>1063</v>
      </c>
    </row>
    <row spans="1:3" r="464">
      <c t="s" s="3" r="A464">
        <v>947</v>
      </c>
    </row>
    <row spans="1:3" r="465">
      <c t="s" s="4" r="A465">
        <v>948</v>
      </c>
      <c t="n" s="6" r="B465">
        <v>0</v>
      </c>
    </row>
    <row spans="1:3" r="466">
      <c t="s" s="4" r="A466">
        <v>949</v>
      </c>
      <c t="n" s="6" r="B466">
        <v>0</v>
      </c>
      <c t="n" s="6" r="C466">
        <v>0</v>
      </c>
    </row>
    <row spans="1:3" r="467">
      <c t="s" s="4" r="A467">
        <v>1064</v>
      </c>
    </row>
    <row spans="1:3" r="468">
      <c t="s" s="3" r="A468">
        <v>947</v>
      </c>
    </row>
    <row spans="1:3" r="469">
      <c t="s" s="4" r="A469">
        <v>948</v>
      </c>
      <c t="n" s="6" r="B469">
        <v>0</v>
      </c>
    </row>
    <row spans="1:3" r="470">
      <c t="s" s="4" r="A470">
        <v>949</v>
      </c>
      <c t="n" s="6" r="B470">
        <v>0</v>
      </c>
      <c t="n" s="6" r="C470">
        <v>0</v>
      </c>
    </row>
    <row spans="1:3" r="471">
      <c t="s" s="4" r="A471">
        <v>1065</v>
      </c>
    </row>
    <row spans="1:3" r="472">
      <c t="s" s="3" r="A472">
        <v>947</v>
      </c>
    </row>
    <row spans="1:3" r="473">
      <c t="s" s="4" r="A473">
        <v>948</v>
      </c>
      <c t="n" s="6" r="B473">
        <v>0</v>
      </c>
    </row>
    <row spans="1:3" r="474">
      <c t="s" s="4" r="A474">
        <v>949</v>
      </c>
      <c t="n" s="6" r="B474">
        <v>0</v>
      </c>
      <c t="n" s="6" r="C474">
        <v>0</v>
      </c>
    </row>
    <row spans="1:3" r="475">
      <c t="s" s="4" r="A475">
        <v>1066</v>
      </c>
    </row>
    <row spans="1:3" r="476">
      <c t="s" s="3" r="A476">
        <v>947</v>
      </c>
    </row>
    <row spans="1:3" r="477">
      <c t="s" s="4" r="A477">
        <v>948</v>
      </c>
      <c t="n" s="6" r="B477">
        <v>655</v>
      </c>
    </row>
    <row spans="1:3" r="478">
      <c t="s" s="4" r="A478">
        <v>949</v>
      </c>
      <c t="n" s="6" r="B478">
        <v>719</v>
      </c>
      <c t="n" s="6" r="C478">
        <v>655</v>
      </c>
    </row>
    <row spans="1:3" r="479">
      <c t="s" s="4" r="A479">
        <v>1067</v>
      </c>
    </row>
    <row spans="1:3" r="480">
      <c t="s" s="3" r="A480">
        <v>947</v>
      </c>
    </row>
    <row spans="1:3" r="481">
      <c t="s" s="4" r="A481">
        <v>948</v>
      </c>
      <c t="n" s="6" r="B481">
        <v>72</v>
      </c>
    </row>
    <row spans="1:3" r="482">
      <c t="s" s="4" r="A482">
        <v>949</v>
      </c>
      <c t="n" s="7" r="B482">
        <v>78</v>
      </c>
      <c t="n" s="7" r="C482">
        <v>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45"/>
    <col customWidth="1" max="5" min="5" width="21"/>
    <col customWidth="1" max="6" min="6" width="21"/>
    <col customWidth="1" max="7" min="7" width="21"/>
    <col customWidth="1" max="8" min="8" width="21"/>
    <col customWidth="1" max="9" min="9" width="21"/>
  </cols>
  <sheetData>
    <row spans="1:9" r="1">
      <c t="s" s="1" r="A1">
        <v>1068</v>
      </c>
      <c t="s" s="2" r="B1">
        <v>523</v>
      </c>
      <c t="s" s="2" r="C1">
        <v>1069</v>
      </c>
      <c t="s" s="2" r="D1">
        <v>1</v>
      </c>
    </row>
    <row spans="1:9" r="2">
      <c t="s" s="2" r="B2">
        <v>524</v>
      </c>
      <c t="s" s="2" r="C2">
        <v>1070</v>
      </c>
      <c t="s" s="2" r="D2">
        <v>1071</v>
      </c>
      <c t="s" s="2" r="E2">
        <v>485</v>
      </c>
      <c t="s" s="2" r="F2">
        <v>486</v>
      </c>
      <c t="s" s="2" r="G2">
        <v>1072</v>
      </c>
      <c t="s" s="2" r="H2">
        <v>1073</v>
      </c>
      <c t="s" s="2" r="I2">
        <v>1074</v>
      </c>
    </row>
    <row spans="1:9" r="3">
      <c t="s" s="3" r="A3">
        <v>1075</v>
      </c>
    </row>
    <row spans="1:9" r="4">
      <c t="s" s="4" r="A4">
        <v>1076</v>
      </c>
      <c t="n" s="7" r="D4">
        <v>385570</v>
      </c>
      <c t="n" s="7" r="E4">
        <v>406434</v>
      </c>
    </row>
    <row spans="1:9" r="5">
      <c t="s" s="4" r="A5">
        <v>167</v>
      </c>
      <c t="n" s="6" r="D5">
        <v>6009328</v>
      </c>
      <c t="n" s="6" r="E5">
        <v>5790237</v>
      </c>
      <c t="n" s="7" r="F5">
        <v>5426858</v>
      </c>
    </row>
    <row spans="1:9" r="6">
      <c t="s" s="4" r="A6">
        <v>1077</v>
      </c>
      <c t="n" s="6" r="D6">
        <v>641120</v>
      </c>
      <c t="n" s="6" r="E6">
        <v>704087</v>
      </c>
    </row>
    <row spans="1:9" r="7">
      <c t="s" s="4" r="A7">
        <v>1078</v>
      </c>
      <c t="n" s="6" r="D7">
        <v>71407</v>
      </c>
      <c t="n" s="6" r="E7">
        <v>73546</v>
      </c>
    </row>
    <row spans="1:9" r="8">
      <c t="s" s="4" r="A8">
        <v>1079</v>
      </c>
      <c t="n" s="7" r="D8">
        <v>14910</v>
      </c>
      <c t="n" s="6" r="E8">
        <v>14127</v>
      </c>
      <c t="n" s="6" r="F8">
        <v>14521</v>
      </c>
    </row>
    <row spans="1:9" r="9">
      <c t="s" s="4" r="A9">
        <v>29</v>
      </c>
    </row>
    <row spans="1:9" r="10">
      <c t="s" s="3" r="A10">
        <v>1080</v>
      </c>
    </row>
    <row spans="1:9" r="11">
      <c t="s" s="4" r="A11">
        <v>1081</v>
      </c>
      <c t="n" s="6" r="D11">
        <v>5</v>
      </c>
    </row>
    <row spans="1:9" r="12">
      <c t="s" s="4" r="A12">
        <v>1082</v>
      </c>
      <c t="n" s="7" r="D12">
        <v>28496</v>
      </c>
    </row>
    <row spans="1:9" r="13">
      <c t="s" s="3" r="A13">
        <v>1075</v>
      </c>
    </row>
    <row spans="1:9" r="14">
      <c t="s" s="4" r="A14">
        <v>1076</v>
      </c>
      <c t="n" s="6" r="D14">
        <v>357757</v>
      </c>
      <c t="n" s="6" r="E14">
        <v>368988</v>
      </c>
    </row>
    <row spans="1:9" r="15">
      <c t="s" s="4" r="A15">
        <v>167</v>
      </c>
      <c t="n" s="6" r="D15">
        <v>4599344</v>
      </c>
      <c t="n" s="6" r="E15">
        <v>4453114</v>
      </c>
    </row>
    <row spans="1:9" r="16">
      <c t="s" s="4" r="A16">
        <v>1077</v>
      </c>
      <c t="n" s="6" r="D16">
        <v>316921</v>
      </c>
      <c t="n" s="6" r="E16">
        <v>415501</v>
      </c>
    </row>
    <row spans="1:9" r="17">
      <c t="s" s="4" r="A17">
        <v>1078</v>
      </c>
      <c t="n" s="6" r="D17">
        <v>71407</v>
      </c>
      <c t="n" s="6" r="E17">
        <v>73546</v>
      </c>
    </row>
    <row spans="1:9" r="18">
      <c t="s" s="4" r="A18">
        <v>1079</v>
      </c>
      <c t="n" s="7" r="D18">
        <v>14910</v>
      </c>
      <c t="n" s="6" r="E18">
        <v>14127</v>
      </c>
      <c t="n" s="6" r="F18">
        <v>14521</v>
      </c>
    </row>
    <row spans="1:9" r="19">
      <c t="s" s="4" r="A19">
        <v>1083</v>
      </c>
    </row>
    <row spans="1:9" r="20">
      <c t="s" s="3" r="A20">
        <v>1080</v>
      </c>
    </row>
    <row spans="1:9" r="21">
      <c t="s" s="4" r="A21">
        <v>1084</v>
      </c>
      <c t="n" s="7" r="C21">
        <v>3500</v>
      </c>
      <c t="n" s="6" r="F21">
        <v>6400</v>
      </c>
    </row>
    <row spans="1:9" r="22">
      <c t="s" s="4" r="A22">
        <v>1085</v>
      </c>
      <c t="n" s="6" r="C22">
        <v>600</v>
      </c>
      <c t="n" s="6" r="F22">
        <v>1800</v>
      </c>
    </row>
    <row spans="1:9" r="23">
      <c t="s" s="4" r="A23">
        <v>1086</v>
      </c>
      <c t="n" s="7" r="C23">
        <v>22800</v>
      </c>
    </row>
    <row spans="1:9" r="24">
      <c t="s" s="4" r="A24">
        <v>1087</v>
      </c>
      <c t="n" s="7" r="G24">
        <v>14600</v>
      </c>
    </row>
    <row spans="1:9" r="25">
      <c t="s" s="4" r="A25">
        <v>1088</v>
      </c>
      <c t="n" s="6" r="G25">
        <v>58100</v>
      </c>
    </row>
    <row spans="1:9" r="26">
      <c t="s" s="4" r="A26">
        <v>1089</v>
      </c>
      <c t="n" s="6" r="G26">
        <v>23500</v>
      </c>
    </row>
    <row spans="1:9" r="27">
      <c t="s" s="4" r="A27">
        <v>1076</v>
      </c>
      <c t="n" s="6" r="G27">
        <v>3600</v>
      </c>
    </row>
    <row spans="1:9" r="28">
      <c t="s" s="4" r="A28">
        <v>1090</v>
      </c>
      <c t="n" s="6" r="G28">
        <v>3400</v>
      </c>
    </row>
    <row spans="1:9" r="29">
      <c t="s" s="4" r="A29">
        <v>1077</v>
      </c>
      <c t="n" s="6" r="G29">
        <v>300</v>
      </c>
    </row>
    <row spans="1:9" r="30">
      <c t="s" s="4" r="A30">
        <v>1091</v>
      </c>
      <c t="n" s="7" r="G30">
        <v>3400</v>
      </c>
    </row>
    <row spans="1:9" r="31">
      <c t="s" s="4" r="A31">
        <v>1092</v>
      </c>
    </row>
    <row spans="1:9" r="32">
      <c t="s" s="3" r="A32">
        <v>1080</v>
      </c>
    </row>
    <row spans="1:9" r="33">
      <c t="s" s="4" r="A33">
        <v>1093</v>
      </c>
      <c t="n" s="6" r="D33">
        <v>158</v>
      </c>
    </row>
    <row spans="1:9" r="34">
      <c t="s" s="4" r="A34">
        <v>1094</v>
      </c>
      <c t="n" s="7" r="I34">
        <v>90000</v>
      </c>
    </row>
    <row spans="1:9" r="35">
      <c t="s" s="4" r="A35">
        <v>1084</v>
      </c>
      <c t="n" s="7" r="D35">
        <v>17500</v>
      </c>
      <c t="n" s="6" r="E35">
        <v>19100</v>
      </c>
      <c t="n" s="6" r="F35">
        <v>18900</v>
      </c>
    </row>
    <row spans="1:9" r="36">
      <c t="s" s="4" r="A36">
        <v>1085</v>
      </c>
      <c t="n" s="7" r="D36">
        <v>1500</v>
      </c>
      <c t="n" s="6" r="E36">
        <v>1200</v>
      </c>
      <c t="n" s="6" r="F36">
        <v>1200</v>
      </c>
    </row>
    <row spans="1:9" r="37">
      <c t="s" s="4" r="A37">
        <v>1095</v>
      </c>
      <c t="s" s="4" r="D37">
        <v>797</v>
      </c>
    </row>
    <row spans="1:9" r="38">
      <c t="s" s="4" r="A38">
        <v>1096</v>
      </c>
      <c t="s" s="4" r="B38">
        <v>797</v>
      </c>
    </row>
    <row spans="1:9" r="39">
      <c t="s" s="4" r="A39">
        <v>1097</v>
      </c>
      <c t="s" s="4" r="D39">
        <v>1098</v>
      </c>
    </row>
    <row spans="1:9" r="40">
      <c t="s" s="4" r="A40">
        <v>1099</v>
      </c>
      <c t="n" s="7" r="H40">
        <v>85000</v>
      </c>
    </row>
    <row spans="1:9" r="41">
      <c t="s" s="4" r="A41">
        <v>1100</v>
      </c>
      <c t="s" s="4" r="D41">
        <v>1101</v>
      </c>
    </row>
    <row spans="1:9" r="42">
      <c t="s" s="4" r="A42">
        <v>1102</v>
      </c>
      <c t="s" s="4" r="D42">
        <v>797</v>
      </c>
    </row>
    <row spans="1:9" r="43">
      <c t="s" s="4" r="A43">
        <v>1103</v>
      </c>
      <c t="s" s="4" r="D43">
        <v>1104</v>
      </c>
    </row>
    <row spans="1:9" r="44">
      <c t="s" s="3" r="A44">
        <v>1105</v>
      </c>
    </row>
    <row spans="1:9" r="45">
      <c t="s" s="4" r="A45">
        <v>1106</v>
      </c>
      <c t="n" s="7" r="D45">
        <v>20687</v>
      </c>
      <c t="n" s="6" r="E45">
        <v>20247</v>
      </c>
      <c t="n" s="6" r="F45">
        <v>20166</v>
      </c>
    </row>
    <row spans="1:9" r="46">
      <c t="s" s="4" r="A46">
        <v>1107</v>
      </c>
      <c t="n" s="6" r="D46">
        <v>-5777</v>
      </c>
      <c t="n" s="6" r="E46">
        <v>-6120</v>
      </c>
      <c t="n" s="6" r="F46">
        <v>-5645</v>
      </c>
    </row>
    <row spans="1:9" r="47">
      <c t="s" s="3" r="A47">
        <v>1075</v>
      </c>
    </row>
    <row spans="1:9" r="48">
      <c t="s" s="4" r="A48">
        <v>1076</v>
      </c>
      <c t="n" s="6" r="D48">
        <v>2588</v>
      </c>
      <c t="n" s="6" r="E48">
        <v>2513</v>
      </c>
    </row>
    <row spans="1:9" r="49">
      <c t="s" s="4" r="A49">
        <v>1108</v>
      </c>
      <c t="n" s="6" r="D49">
        <v>69784</v>
      </c>
      <c t="n" s="6" r="E49">
        <v>72321</v>
      </c>
    </row>
    <row spans="1:9" r="50">
      <c t="s" s="4" r="A50">
        <v>167</v>
      </c>
      <c t="n" s="6" r="D50">
        <v>72372</v>
      </c>
      <c t="n" s="6" r="E50">
        <v>74834</v>
      </c>
    </row>
    <row spans="1:9" r="51">
      <c t="s" s="4" r="A51">
        <v>1077</v>
      </c>
      <c t="n" s="6" r="D51">
        <v>965</v>
      </c>
      <c t="n" s="6" r="E51">
        <v>1288</v>
      </c>
    </row>
    <row spans="1:9" r="52">
      <c t="s" s="4" r="A52">
        <v>1078</v>
      </c>
      <c t="n" s="6" r="D52">
        <v>71407</v>
      </c>
      <c t="n" s="6" r="E52">
        <v>73546</v>
      </c>
    </row>
    <row spans="1:9" r="53">
      <c t="s" s="4" r="A53">
        <v>1079</v>
      </c>
      <c t="n" s="7" r="D53">
        <v>14910</v>
      </c>
      <c t="n" s="6" r="E53">
        <v>14127</v>
      </c>
      <c t="n" s="7" r="F53">
        <v>14521</v>
      </c>
    </row>
    <row spans="1:9" r="54">
      <c t="s" s="4" r="A54">
        <v>1109</v>
      </c>
    </row>
    <row spans="1:9" r="55">
      <c t="s" s="3" r="A55">
        <v>1080</v>
      </c>
    </row>
    <row spans="1:9" r="56">
      <c t="s" s="4" r="A56">
        <v>1110</v>
      </c>
      <c t="s" s="4" r="D56">
        <v>797</v>
      </c>
      <c t="s" s="4" r="H56">
        <v>797</v>
      </c>
    </row>
    <row spans="1:9" r="57">
      <c t="s" s="4" r="A57">
        <v>1111</v>
      </c>
    </row>
    <row spans="1:9" r="58">
      <c t="s" s="3" r="A58">
        <v>1080</v>
      </c>
    </row>
    <row spans="1:9" r="59">
      <c t="s" s="4" r="A59">
        <v>1082</v>
      </c>
      <c t="n" s="7" r="D59">
        <v>18400</v>
      </c>
      <c t="n" s="7" r="E59">
        <v>26000</v>
      </c>
    </row>
    <row spans="1:9" r="60">
      <c t="s" s="4" r="A60">
        <v>1112</v>
      </c>
    </row>
    <row spans="1:9" r="61">
      <c t="s" s="3" r="A61">
        <v>1080</v>
      </c>
    </row>
    <row spans="1:9" r="62">
      <c t="s" s="4" r="A62">
        <v>1113</v>
      </c>
      <c t="s" s="4" r="D62">
        <v>1104</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4</v>
      </c>
      <c t="s" s="2" r="B1">
        <v>523</v>
      </c>
      <c t="s" s="2" r="J1">
        <v>1</v>
      </c>
    </row>
    <row spans="1:12" r="2">
      <c t="s" s="2" r="B2">
        <v>2</v>
      </c>
      <c t="s" s="2" r="C2">
        <v>524</v>
      </c>
      <c t="s" s="2" r="D2">
        <v>4</v>
      </c>
      <c t="s" s="2" r="E2">
        <v>525</v>
      </c>
      <c t="s" s="2" r="F2">
        <v>35</v>
      </c>
      <c t="s" s="2" r="G2">
        <v>526</v>
      </c>
      <c t="s" s="2" r="H2">
        <v>527</v>
      </c>
      <c t="s" s="2" r="I2">
        <v>528</v>
      </c>
      <c t="s" s="2" r="J2">
        <v>2</v>
      </c>
      <c t="s" s="2" r="K2">
        <v>35</v>
      </c>
      <c t="s" s="2" r="L2">
        <v>36</v>
      </c>
    </row>
    <row spans="1:12" r="3">
      <c t="s" s="3" r="A3">
        <v>266</v>
      </c>
    </row>
    <row spans="1:12" r="4">
      <c t="s" s="4" r="A4">
        <v>1115</v>
      </c>
      <c t="n" s="7" r="B4">
        <v>-91418</v>
      </c>
      <c t="n" s="7" r="C4">
        <v>61045</v>
      </c>
      <c t="n" s="7" r="D4">
        <v>31673</v>
      </c>
      <c t="n" s="7" r="E4">
        <v>14340</v>
      </c>
      <c t="n" s="7" r="F4">
        <v>18992</v>
      </c>
      <c t="n" s="7" r="G4">
        <v>55653</v>
      </c>
      <c t="n" s="7" r="H4">
        <v>29141</v>
      </c>
      <c t="n" s="7" r="I4">
        <v>12468</v>
      </c>
      <c t="n" s="7" r="J4">
        <v>15640</v>
      </c>
      <c t="n" s="7" r="K4">
        <v>116254</v>
      </c>
      <c t="n" s="7" r="L4">
        <v>100507</v>
      </c>
    </row>
    <row spans="1:12" r="5">
      <c t="s" s="3" r="A5">
        <v>1116</v>
      </c>
    </row>
    <row spans="1:12" r="6">
      <c t="s" s="4" r="A6">
        <v>1117</v>
      </c>
      <c t="n" s="6" r="J6">
        <v>79654000</v>
      </c>
      <c t="n" s="6" r="K6">
        <v>79654000</v>
      </c>
      <c t="n" s="6" r="L6">
        <v>79654000</v>
      </c>
    </row>
    <row spans="1:12" r="7">
      <c t="s" s="4" r="A7">
        <v>1118</v>
      </c>
      <c t="n" s="6" r="J7">
        <v>105000</v>
      </c>
      <c t="n" s="6" r="K7">
        <v>134000</v>
      </c>
      <c t="n" s="6" r="L7">
        <v>191000</v>
      </c>
    </row>
    <row spans="1:12" r="8">
      <c t="s" s="4" r="A8">
        <v>1119</v>
      </c>
      <c t="n" s="6" r="J8">
        <v>79759000</v>
      </c>
      <c t="n" s="6" r="K8">
        <v>79788000</v>
      </c>
      <c t="n" s="6" r="L8">
        <v>79845000</v>
      </c>
    </row>
    <row spans="1:12" r="9">
      <c t="s" s="3" r="A9">
        <v>1120</v>
      </c>
    </row>
    <row spans="1:12" r="10">
      <c t="s" s="4" r="A10">
        <v>1121</v>
      </c>
      <c t="n" s="6" r="J10">
        <v>380000</v>
      </c>
      <c t="n" s="6" r="K10">
        <v>491000</v>
      </c>
      <c t="n" s="6" r="L10">
        <v>586000</v>
      </c>
    </row>
    <row spans="1:12" r="11">
      <c t="s" s="4" r="A11">
        <v>1122</v>
      </c>
      <c t="n" s="6" r="J11">
        <v>80139000</v>
      </c>
      <c t="n" s="6" r="K11">
        <v>80279000</v>
      </c>
      <c t="n" s="6" r="L11">
        <v>80431000</v>
      </c>
    </row>
    <row spans="1:12" r="12">
      <c t="s" s="3" r="A12">
        <v>1123</v>
      </c>
    </row>
    <row spans="1:12" r="13">
      <c t="s" s="4" r="A13">
        <v>63</v>
      </c>
      <c t="n" s="8" r="B13">
        <v>-1.15</v>
      </c>
      <c t="n" s="8" r="C13">
        <v>0.77</v>
      </c>
      <c t="n" s="8" r="D13">
        <v>0.4</v>
      </c>
      <c t="n" s="8" r="E13">
        <v>0.18</v>
      </c>
      <c t="n" s="8" r="F13">
        <v>0.24</v>
      </c>
      <c t="n" s="8" r="G13">
        <v>0.7</v>
      </c>
      <c t="n" s="8" r="H13">
        <v>0.37</v>
      </c>
      <c t="n" s="8" r="I13">
        <v>0.16</v>
      </c>
      <c t="n" s="8" r="J13">
        <v>0.2</v>
      </c>
      <c t="n" s="8" r="K13">
        <v>1.46</v>
      </c>
      <c t="n" s="8" r="L13">
        <v>1.26</v>
      </c>
    </row>
    <row spans="1:12" r="14">
      <c t="s" s="4" r="A14">
        <v>64</v>
      </c>
      <c t="n" s="8" r="B14">
        <v>-1.15</v>
      </c>
      <c t="n" s="8" r="C14">
        <v>0.76</v>
      </c>
      <c t="n" s="8" r="D14">
        <v>0.4</v>
      </c>
      <c t="n" s="8" r="E14">
        <v>0.18</v>
      </c>
      <c t="n" s="8" r="F14">
        <v>0.24</v>
      </c>
      <c t="n" s="8" r="G14">
        <v>0.6899999999999999</v>
      </c>
      <c t="n" s="8" r="H14">
        <v>0.36</v>
      </c>
      <c t="n" s="8" r="I14">
        <v>0.16</v>
      </c>
      <c t="n" s="9" r="J14">
        <v>0.2</v>
      </c>
      <c t="n" s="9" r="K14">
        <v>1.45</v>
      </c>
      <c t="n" s="9" r="L14">
        <v>1.25</v>
      </c>
    </row>
    <row spans="1:12" r="15">
      <c t="s" s="4" r="A15">
        <v>1124</v>
      </c>
      <c t="n" s="8" r="J15">
        <v>0.82</v>
      </c>
      <c t="n" s="10" r="K15">
        <v>0.755</v>
      </c>
      <c t="n" s="8" r="L15">
        <v>0.68</v>
      </c>
    </row>
    <row spans="1:12" r="16">
      <c t="s" s="4" r="A16">
        <v>1125</v>
      </c>
      <c t="n" s="6" r="J16">
        <v>21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6</v>
      </c>
      <c t="s" s="2" r="B1">
        <v>1</v>
      </c>
    </row>
    <row spans="1:4" r="2">
      <c t="s" s="2" r="B2">
        <v>2</v>
      </c>
      <c t="s" s="2" r="C2">
        <v>35</v>
      </c>
      <c t="s" s="2" r="D2">
        <v>36</v>
      </c>
    </row>
    <row spans="1:4" r="3">
      <c t="s" s="3" r="A3">
        <v>403</v>
      </c>
    </row>
    <row spans="1:4" r="4">
      <c t="s" s="4" r="A4">
        <v>1127</v>
      </c>
      <c t="n" s="7" r="B4">
        <v>0</v>
      </c>
      <c t="n" s="7" r="C4">
        <v>-2015</v>
      </c>
      <c t="n" s="7" r="D4">
        <v>0</v>
      </c>
    </row>
    <row spans="1:4" r="5">
      <c t="s" s="4" r="A5">
        <v>1128</v>
      </c>
      <c t="n" s="6" r="B5">
        <v>-1376</v>
      </c>
      <c t="n" s="6" r="C5">
        <v>-728</v>
      </c>
      <c t="n" s="6" r="D5">
        <v>-917</v>
      </c>
    </row>
    <row spans="1:4" r="6">
      <c t="s" s="4" r="A6">
        <v>1129</v>
      </c>
      <c t="n" s="6" r="B6">
        <v>5488</v>
      </c>
      <c t="n" s="6" r="C6">
        <v>59814</v>
      </c>
      <c t="n" s="6" r="D6">
        <v>50044</v>
      </c>
    </row>
    <row spans="1:4" r="7">
      <c t="s" s="4" r="A7">
        <v>1130</v>
      </c>
      <c t="n" s="6" r="B7">
        <v>12305</v>
      </c>
      <c t="n" s="6" r="C7">
        <v>14831</v>
      </c>
      <c t="n" s="6" r="D7">
        <v>12578</v>
      </c>
    </row>
    <row spans="1:4" r="8">
      <c t="s" s="4" r="A8">
        <v>1131</v>
      </c>
      <c t="n" s="6" r="B8">
        <v>-1342</v>
      </c>
      <c t="n" s="6" r="C8">
        <v>-2164</v>
      </c>
      <c t="n" s="6" r="D8">
        <v>-2192</v>
      </c>
    </row>
    <row spans="1:4" r="9">
      <c t="s" s="4" r="A9">
        <v>1132</v>
      </c>
      <c t="n" s="6" r="B9">
        <v>15075</v>
      </c>
      <c t="n" s="6" r="C9">
        <v>69738</v>
      </c>
      <c t="n" s="6" r="D9">
        <v>59513</v>
      </c>
    </row>
    <row spans="1:4" r="10">
      <c t="s" s="4" r="A10">
        <v>29</v>
      </c>
    </row>
    <row spans="1:4" r="11">
      <c t="s" s="3" r="A11">
        <v>403</v>
      </c>
    </row>
    <row spans="1:4" r="12">
      <c t="s" s="4" r="A12">
        <v>1127</v>
      </c>
      <c t="n" s="6" r="B12">
        <v>-7934</v>
      </c>
      <c t="n" s="6" r="C12">
        <v>-2175</v>
      </c>
      <c t="n" s="6" r="D12">
        <v>-479</v>
      </c>
    </row>
    <row spans="1:4" r="13">
      <c t="s" s="4" r="A13">
        <v>1128</v>
      </c>
      <c t="n" s="6" r="B13">
        <v>-1988</v>
      </c>
      <c t="n" s="6" r="C13">
        <v>-979</v>
      </c>
      <c t="n" s="6" r="D13">
        <v>-760</v>
      </c>
    </row>
    <row spans="1:4" r="14">
      <c t="s" s="4" r="A14">
        <v>1129</v>
      </c>
      <c t="n" s="6" r="B14">
        <v>-6827</v>
      </c>
      <c t="n" s="6" r="C14">
        <v>45890</v>
      </c>
      <c t="n" s="6" r="D14">
        <v>42806</v>
      </c>
    </row>
    <row spans="1:4" r="15">
      <c t="s" s="4" r="A15">
        <v>1130</v>
      </c>
      <c t="n" s="6" r="B15">
        <v>5333</v>
      </c>
      <c t="n" s="6" r="C15">
        <v>12061</v>
      </c>
      <c t="n" s="6" r="D15">
        <v>9429</v>
      </c>
    </row>
    <row spans="1:4" r="16">
      <c t="s" s="4" r="A16">
        <v>1131</v>
      </c>
      <c t="n" s="6" r="B16">
        <v>-1342</v>
      </c>
      <c t="n" s="6" r="C16">
        <v>-2164</v>
      </c>
      <c t="n" s="6" r="D16">
        <v>-2192</v>
      </c>
    </row>
    <row spans="1:4" r="17">
      <c t="s" s="4" r="A17">
        <v>1132</v>
      </c>
      <c t="n" s="6" r="B17">
        <v>-12758</v>
      </c>
      <c t="n" s="6" r="C17">
        <v>52633</v>
      </c>
      <c t="n" s="6" r="D17">
        <v>48804</v>
      </c>
    </row>
    <row spans="1:4" r="18">
      <c t="s" s="4" r="A18">
        <v>32</v>
      </c>
    </row>
    <row spans="1:4" r="19">
      <c t="s" s="3" r="A19">
        <v>403</v>
      </c>
    </row>
    <row spans="1:4" r="20">
      <c t="s" s="4" r="A20">
        <v>1127</v>
      </c>
      <c t="n" s="6" r="B20">
        <v>1603</v>
      </c>
      <c t="n" s="6" r="C20">
        <v>35</v>
      </c>
      <c t="n" s="6" r="D20">
        <v>-4957</v>
      </c>
    </row>
    <row spans="1:4" r="21">
      <c t="s" s="4" r="A21">
        <v>1128</v>
      </c>
      <c t="n" s="6" r="B21">
        <v>1639</v>
      </c>
      <c t="n" s="6" r="C21">
        <v>1939</v>
      </c>
      <c t="n" s="6" r="D21">
        <v>1916</v>
      </c>
    </row>
    <row spans="1:4" r="22">
      <c t="s" s="4" r="A22">
        <v>1129</v>
      </c>
      <c t="n" s="6" r="B22">
        <v>20904</v>
      </c>
      <c t="n" s="6" r="C22">
        <v>20577</v>
      </c>
      <c t="n" s="6" r="D22">
        <v>20688</v>
      </c>
    </row>
    <row spans="1:4" r="23">
      <c t="s" s="4" r="A23">
        <v>1130</v>
      </c>
      <c t="n" s="6" r="B23">
        <v>-21</v>
      </c>
      <c t="n" s="6" r="C23">
        <v>-28</v>
      </c>
      <c t="n" s="6" r="D23">
        <v>-26</v>
      </c>
    </row>
    <row spans="1:4" r="24">
      <c t="s" s="4" r="A24">
        <v>1132</v>
      </c>
      <c t="n" s="7" r="B24">
        <v>24125</v>
      </c>
      <c t="n" s="7" r="C24">
        <v>22523</v>
      </c>
      <c t="n" s="7" r="D24">
        <v>176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3</v>
      </c>
      <c t="s" s="2" r="B1">
        <v>1</v>
      </c>
    </row>
    <row spans="1:4" r="2">
      <c t="s" s="2" r="B2">
        <v>2</v>
      </c>
      <c t="s" s="2" r="C2">
        <v>35</v>
      </c>
      <c t="s" s="2" r="D2">
        <v>36</v>
      </c>
    </row>
    <row spans="1:4" r="3">
      <c t="s" s="3" r="A3">
        <v>403</v>
      </c>
    </row>
    <row spans="1:4" r="4">
      <c t="s" s="4" r="A4">
        <v>1134</v>
      </c>
      <c t="n" s="7" r="B4">
        <v>16154</v>
      </c>
      <c t="n" s="7" r="C4">
        <v>70226</v>
      </c>
      <c t="n" s="7" r="D4">
        <v>61274</v>
      </c>
    </row>
    <row spans="1:4" r="5">
      <c t="s" s="4" r="A5">
        <v>1131</v>
      </c>
      <c t="n" s="6" r="B5">
        <v>-1342</v>
      </c>
      <c t="n" s="6" r="C5">
        <v>-2164</v>
      </c>
      <c t="n" s="6" r="D5">
        <v>-2192</v>
      </c>
    </row>
    <row spans="1:4" r="6">
      <c t="s" s="4" r="A6">
        <v>1135</v>
      </c>
      <c t="n" s="6" r="B6">
        <v>1485</v>
      </c>
      <c t="n" s="6" r="C6">
        <v>1344</v>
      </c>
      <c t="n" s="6" r="D6">
        <v>1132</v>
      </c>
    </row>
    <row spans="1:4" r="7">
      <c t="s" s="4" r="A7">
        <v>1136</v>
      </c>
      <c t="n" s="6" r="B7">
        <v>-5218</v>
      </c>
      <c t="n" s="6" r="C7">
        <v>-4945</v>
      </c>
      <c t="n" s="6" r="D7">
        <v>-5082</v>
      </c>
    </row>
    <row spans="1:4" r="8">
      <c t="s" s="4" r="A8">
        <v>1137</v>
      </c>
      <c t="n" s="6" r="B8">
        <v>-1781</v>
      </c>
      <c t="n" s="6" r="C8">
        <v>5723</v>
      </c>
      <c t="n" s="6" r="D8">
        <v>3818</v>
      </c>
    </row>
    <row spans="1:4" r="9">
      <c t="s" s="4" r="A9">
        <v>1138</v>
      </c>
      <c t="n" s="6" r="B9">
        <v>5278</v>
      </c>
      <c t="n" s="6" r="C9">
        <v>3129</v>
      </c>
      <c t="n" s="6" r="D9">
        <v>0</v>
      </c>
    </row>
    <row spans="1:4" r="10">
      <c t="s" s="4" r="A10">
        <v>1139</v>
      </c>
      <c t="n" s="6" r="B10">
        <v>3092</v>
      </c>
      <c t="n" s="6" r="C10">
        <v>894</v>
      </c>
      <c t="n" s="6" r="D10">
        <v>3880</v>
      </c>
    </row>
    <row spans="1:4" r="11">
      <c t="s" s="4" r="A11">
        <v>95</v>
      </c>
      <c t="n" s="6" r="B11">
        <v>-3650</v>
      </c>
      <c t="n" s="6" r="C11">
        <v>-1947</v>
      </c>
      <c t="n" s="6" r="D11">
        <v>-1534</v>
      </c>
    </row>
    <row spans="1:4" r="12">
      <c t="s" s="4" r="A12">
        <v>1140</v>
      </c>
      <c t="n" s="6" r="B12">
        <v>1826</v>
      </c>
      <c t="n" s="6" r="C12">
        <v>0</v>
      </c>
      <c t="n" s="6" r="D12">
        <v>0</v>
      </c>
    </row>
    <row spans="1:4" r="13">
      <c t="s" s="4" r="A13">
        <v>1141</v>
      </c>
      <c t="n" s="6" r="B13">
        <v>2042</v>
      </c>
      <c t="n" s="6" r="C13">
        <v>0</v>
      </c>
      <c t="n" s="6" r="D13">
        <v>0</v>
      </c>
    </row>
    <row spans="1:4" r="14">
      <c t="s" s="4" r="A14">
        <v>1142</v>
      </c>
      <c t="n" s="6" r="B14">
        <v>-2811</v>
      </c>
      <c t="n" s="6" r="C14">
        <v>-2522</v>
      </c>
      <c t="n" s="6" r="D14">
        <v>-1783</v>
      </c>
    </row>
    <row spans="1:4" r="15">
      <c t="s" s="4" r="A15">
        <v>1132</v>
      </c>
      <c t="n" s="7" r="B15">
        <v>15075</v>
      </c>
      <c t="n" s="7" r="C15">
        <v>69738</v>
      </c>
      <c t="n" s="7" r="D15">
        <v>59513</v>
      </c>
    </row>
    <row spans="1:4" r="16">
      <c t="s" s="4" r="A16">
        <v>1143</v>
      </c>
      <c t="s" s="4" r="B16">
        <v>1144</v>
      </c>
      <c t="s" s="4" r="C16">
        <v>1145</v>
      </c>
      <c t="s" s="4" r="D16">
        <v>1146</v>
      </c>
    </row>
    <row spans="1:4" r="17">
      <c t="s" s="4" r="A17">
        <v>29</v>
      </c>
    </row>
    <row spans="1:4" r="18">
      <c t="s" s="3" r="A18">
        <v>403</v>
      </c>
    </row>
    <row spans="1:4" r="19">
      <c t="s" s="4" r="A19">
        <v>1134</v>
      </c>
      <c t="n" s="7" r="B19">
        <v>-4579</v>
      </c>
      <c t="n" s="7" r="C19">
        <v>53930</v>
      </c>
      <c t="n" s="7" r="D19">
        <v>53018</v>
      </c>
    </row>
    <row spans="1:4" r="20">
      <c t="s" s="4" r="A20">
        <v>1131</v>
      </c>
      <c t="n" s="6" r="B20">
        <v>-1342</v>
      </c>
      <c t="n" s="6" r="C20">
        <v>-2164</v>
      </c>
      <c t="n" s="6" r="D20">
        <v>-2192</v>
      </c>
    </row>
    <row spans="1:4" r="21">
      <c t="s" s="4" r="A21">
        <v>1135</v>
      </c>
      <c t="n" s="6" r="B21">
        <v>1465</v>
      </c>
      <c t="n" s="6" r="C21">
        <v>1325</v>
      </c>
      <c t="n" s="6" r="D21">
        <v>1115</v>
      </c>
    </row>
    <row spans="1:4" r="22">
      <c t="s" s="4" r="A22">
        <v>1136</v>
      </c>
      <c t="n" s="6" r="B22">
        <v>-5218</v>
      </c>
      <c t="n" s="6" r="C22">
        <v>-4945</v>
      </c>
      <c t="n" s="6" r="D22">
        <v>-5082</v>
      </c>
    </row>
    <row spans="1:4" r="23">
      <c t="s" s="4" r="A23">
        <v>1137</v>
      </c>
      <c t="n" s="6" r="B23">
        <v>-2162</v>
      </c>
      <c t="n" s="6" r="C23">
        <v>5522</v>
      </c>
      <c t="n" s="6" r="D23">
        <v>6202</v>
      </c>
    </row>
    <row spans="1:4" r="24">
      <c t="s" s="4" r="A24">
        <v>1138</v>
      </c>
      <c t="n" s="6" r="B24">
        <v>3619</v>
      </c>
      <c t="n" s="6" r="C24">
        <v>2145</v>
      </c>
      <c t="n" s="6" r="D24">
        <v>0</v>
      </c>
    </row>
    <row spans="1:4" r="25">
      <c t="s" s="4" r="A25">
        <v>95</v>
      </c>
      <c t="n" s="6" r="B25">
        <v>-3650</v>
      </c>
      <c t="n" s="6" r="C25">
        <v>-1947</v>
      </c>
      <c t="n" s="6" r="D25">
        <v>-1534</v>
      </c>
    </row>
    <row spans="1:4" r="26">
      <c t="s" s="4" r="A26">
        <v>1140</v>
      </c>
      <c t="n" s="6" r="B26">
        <v>1826</v>
      </c>
      <c t="n" s="6" r="C26">
        <v>0</v>
      </c>
      <c t="n" s="6" r="D26">
        <v>0</v>
      </c>
    </row>
    <row spans="1:4" r="27">
      <c t="s" s="4" r="A27">
        <v>1141</v>
      </c>
      <c t="n" s="6" r="B27">
        <v>-737</v>
      </c>
      <c t="n" s="6" r="C27">
        <v>-737</v>
      </c>
      <c t="n" s="6" r="D27">
        <v>-737</v>
      </c>
    </row>
    <row spans="1:4" r="28">
      <c t="s" s="4" r="A28">
        <v>1142</v>
      </c>
      <c t="n" s="6" r="B28">
        <v>-1980</v>
      </c>
      <c t="n" s="6" r="C28">
        <v>-496</v>
      </c>
      <c t="n" s="6" r="D28">
        <v>-1986</v>
      </c>
    </row>
    <row spans="1:4" r="29">
      <c t="s" s="4" r="A29">
        <v>1132</v>
      </c>
      <c t="n" s="7" r="B29">
        <v>-12758</v>
      </c>
      <c t="n" s="7" r="C29">
        <v>52633</v>
      </c>
      <c t="n" s="7" r="D29">
        <v>48804</v>
      </c>
    </row>
    <row spans="1:4" r="30">
      <c t="s" s="4" r="A30">
        <v>1143</v>
      </c>
      <c t="s" s="4" r="B30">
        <v>1147</v>
      </c>
      <c t="s" s="4" r="C30">
        <v>1148</v>
      </c>
      <c t="s" s="4" r="D30">
        <v>1149</v>
      </c>
    </row>
    <row spans="1:4" r="31">
      <c t="s" s="4" r="A31">
        <v>32</v>
      </c>
    </row>
    <row spans="1:4" r="32">
      <c t="s" s="3" r="A32">
        <v>403</v>
      </c>
    </row>
    <row spans="1:4" r="33">
      <c t="s" s="4" r="A33">
        <v>1134</v>
      </c>
      <c t="n" s="7" r="B33">
        <v>23131</v>
      </c>
      <c t="n" s="7" r="C33">
        <v>21115</v>
      </c>
      <c t="n" s="7" r="D33">
        <v>16349</v>
      </c>
    </row>
    <row spans="1:4" r="34">
      <c t="s" s="4" r="A34">
        <v>1137</v>
      </c>
      <c t="n" s="6" r="B34">
        <v>1065</v>
      </c>
      <c t="n" s="6" r="C34">
        <v>1257</v>
      </c>
      <c t="n" s="6" r="D34">
        <v>1247</v>
      </c>
    </row>
    <row spans="1:4" r="35">
      <c t="s" s="4" r="A35">
        <v>1142</v>
      </c>
      <c t="n" s="6" r="B35">
        <v>-71</v>
      </c>
      <c t="n" s="6" r="C35">
        <v>151</v>
      </c>
      <c t="n" s="6" r="D35">
        <v>25</v>
      </c>
    </row>
    <row spans="1:4" r="36">
      <c t="s" s="4" r="A36">
        <v>1132</v>
      </c>
      <c t="n" s="7" r="B36">
        <v>24125</v>
      </c>
      <c t="n" s="7" r="C36">
        <v>22523</v>
      </c>
      <c t="n" s="7" r="D36">
        <v>17621</v>
      </c>
    </row>
    <row spans="1:4" r="37">
      <c t="s" s="4" r="A37">
        <v>1143</v>
      </c>
      <c t="s" s="4" r="B37">
        <v>1150</v>
      </c>
      <c t="s" s="4" r="C37">
        <v>1151</v>
      </c>
      <c t="s" s="4" r="D37">
        <v>11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35</v>
      </c>
    </row>
    <row spans="1:3" r="2">
      <c t="s" s="3" r="A2">
        <v>1154</v>
      </c>
    </row>
    <row spans="1:3" r="3">
      <c t="s" s="4" r="A3">
        <v>1155</v>
      </c>
      <c t="n" s="7" r="B3">
        <v>161691</v>
      </c>
      <c t="n" s="7" r="C3">
        <v>153858</v>
      </c>
    </row>
    <row spans="1:3" r="4">
      <c t="s" s="4" r="A4">
        <v>1156</v>
      </c>
      <c t="n" s="6" r="B4">
        <v>80031</v>
      </c>
      <c t="n" s="6" r="C4">
        <v>78858</v>
      </c>
    </row>
    <row spans="1:3" r="5">
      <c t="s" s="4" r="A5">
        <v>1157</v>
      </c>
      <c t="n" s="6" r="B5">
        <v>77417</v>
      </c>
      <c t="n" s="6" r="C5">
        <v>54748</v>
      </c>
    </row>
    <row spans="1:3" r="6">
      <c t="s" s="4" r="A6">
        <v>1158</v>
      </c>
      <c t="n" s="6" r="B6">
        <v>53823</v>
      </c>
      <c t="n" s="6" r="C6">
        <v>0</v>
      </c>
    </row>
    <row spans="1:3" r="7">
      <c t="s" s="4" r="A7">
        <v>1142</v>
      </c>
      <c t="n" s="6" r="B7">
        <v>70749</v>
      </c>
      <c t="n" s="6" r="C7">
        <v>68566</v>
      </c>
    </row>
    <row spans="1:3" r="8">
      <c t="s" s="4" r="A8">
        <v>1159</v>
      </c>
      <c t="n" s="6" r="B8">
        <v>443711</v>
      </c>
      <c t="n" s="6" r="C8">
        <v>356030</v>
      </c>
    </row>
    <row spans="1:3" r="9">
      <c t="s" s="3" r="A9">
        <v>1160</v>
      </c>
    </row>
    <row spans="1:3" r="10">
      <c t="s" s="4" r="A10">
        <v>1161</v>
      </c>
      <c t="n" s="6" r="B10">
        <v>-1027047</v>
      </c>
      <c t="n" s="6" r="C10">
        <v>-914926</v>
      </c>
    </row>
    <row spans="1:3" r="11">
      <c t="s" s="4" r="A11">
        <v>1162</v>
      </c>
      <c t="n" s="6" r="B11">
        <v>-56589</v>
      </c>
      <c t="n" s="6" r="C11">
        <v>-36790</v>
      </c>
    </row>
    <row spans="1:3" r="12">
      <c t="s" s="4" r="A12">
        <v>1163</v>
      </c>
      <c t="n" s="6" r="B12">
        <v>-71054</v>
      </c>
      <c t="n" s="6" r="C12">
        <v>-67910</v>
      </c>
    </row>
    <row spans="1:3" r="13">
      <c t="s" s="4" r="A13">
        <v>1164</v>
      </c>
      <c t="n" s="6" r="B13">
        <v>-16151</v>
      </c>
      <c t="n" s="6" r="C13">
        <v>-19352</v>
      </c>
    </row>
    <row spans="1:3" r="14">
      <c t="s" s="4" r="A14">
        <v>1165</v>
      </c>
      <c t="n" s="6" r="B14">
        <v>-65226</v>
      </c>
      <c t="n" s="6" r="C14">
        <v>-66498</v>
      </c>
    </row>
    <row spans="1:3" r="15">
      <c t="s" s="4" r="A15">
        <v>1142</v>
      </c>
      <c t="n" s="6" r="B15">
        <v>-85037</v>
      </c>
      <c t="n" s="6" r="C15">
        <v>-115282</v>
      </c>
    </row>
    <row spans="1:3" r="16">
      <c t="s" s="4" r="A16">
        <v>1166</v>
      </c>
      <c t="n" s="6" r="B16">
        <v>-1321104</v>
      </c>
      <c t="n" s="6" r="C16">
        <v>-1220758</v>
      </c>
    </row>
    <row spans="1:3" r="17">
      <c t="s" s="4" r="A17">
        <v>1167</v>
      </c>
      <c t="n" s="6" r="B17">
        <v>-877393</v>
      </c>
      <c t="n" s="6" r="C17">
        <v>-864728</v>
      </c>
    </row>
    <row spans="1:3" r="18">
      <c t="s" s="4" r="A18">
        <v>1168</v>
      </c>
      <c t="n" s="6" r="B18">
        <v>-877393</v>
      </c>
      <c t="n" s="6" r="C18">
        <v>-864728</v>
      </c>
    </row>
    <row spans="1:3" r="19">
      <c t="s" s="4" r="A19">
        <v>29</v>
      </c>
    </row>
    <row spans="1:3" r="20">
      <c t="s" s="3" r="A20">
        <v>1154</v>
      </c>
    </row>
    <row spans="1:3" r="21">
      <c t="s" s="4" r="A21">
        <v>1155</v>
      </c>
      <c t="n" s="6" r="B21">
        <v>116693</v>
      </c>
      <c t="n" s="6" r="C21">
        <v>108505</v>
      </c>
    </row>
    <row spans="1:3" r="22">
      <c t="s" s="4" r="A22">
        <v>1156</v>
      </c>
      <c t="n" s="6" r="B22">
        <v>75889</v>
      </c>
      <c t="n" s="6" r="C22">
        <v>74293</v>
      </c>
    </row>
    <row spans="1:3" r="23">
      <c t="s" s="4" r="A23">
        <v>1157</v>
      </c>
      <c t="n" s="6" r="B23">
        <v>57928</v>
      </c>
      <c t="n" s="6" r="C23">
        <v>35259</v>
      </c>
    </row>
    <row spans="1:3" r="24">
      <c t="s" s="4" r="A24">
        <v>1158</v>
      </c>
      <c t="n" s="6" r="B24">
        <v>53823</v>
      </c>
      <c t="n" s="6" r="C24">
        <v>0</v>
      </c>
    </row>
    <row spans="1:3" r="25">
      <c t="s" s="4" r="A25">
        <v>1142</v>
      </c>
      <c t="n" s="6" r="B25">
        <v>41210</v>
      </c>
      <c t="n" s="6" r="C25">
        <v>35681</v>
      </c>
    </row>
    <row spans="1:3" r="26">
      <c t="s" s="4" r="A26">
        <v>1159</v>
      </c>
      <c t="n" s="6" r="B26">
        <v>345543</v>
      </c>
      <c t="n" s="6" r="C26">
        <v>253738</v>
      </c>
    </row>
    <row spans="1:3" r="27">
      <c t="s" s="3" r="A27">
        <v>1160</v>
      </c>
    </row>
    <row spans="1:3" r="28">
      <c t="s" s="4" r="A28">
        <v>1161</v>
      </c>
      <c t="n" s="6" r="B28">
        <v>-828926</v>
      </c>
      <c t="n" s="6" r="C28">
        <v>-733519</v>
      </c>
    </row>
    <row spans="1:3" r="29">
      <c t="s" s="4" r="A29">
        <v>1162</v>
      </c>
      <c t="n" s="6" r="B29">
        <v>-56589</v>
      </c>
      <c t="n" s="6" r="C29">
        <v>-36790</v>
      </c>
    </row>
    <row spans="1:3" r="30">
      <c t="s" s="4" r="A30">
        <v>1163</v>
      </c>
      <c t="n" s="6" r="B30">
        <v>-61018</v>
      </c>
      <c t="n" s="6" r="C30">
        <v>-57637</v>
      </c>
    </row>
    <row spans="1:3" r="31">
      <c t="s" s="4" r="A31">
        <v>1165</v>
      </c>
      <c t="n" s="6" r="B31">
        <v>-58070</v>
      </c>
      <c t="n" s="6" r="C31">
        <v>-58474</v>
      </c>
    </row>
    <row spans="1:3" r="32">
      <c t="s" s="4" r="A32">
        <v>1142</v>
      </c>
      <c t="n" s="6" r="B32">
        <v>-37324</v>
      </c>
      <c t="n" s="6" r="C32">
        <v>-70714</v>
      </c>
    </row>
    <row spans="1:3" r="33">
      <c t="s" s="4" r="A33">
        <v>1166</v>
      </c>
      <c t="n" s="6" r="B33">
        <v>-1041927</v>
      </c>
      <c t="n" s="6" r="C33">
        <v>-957134</v>
      </c>
    </row>
    <row spans="1:3" r="34">
      <c t="s" s="4" r="A34">
        <v>1167</v>
      </c>
      <c t="n" s="6" r="B34">
        <v>-696384</v>
      </c>
      <c t="n" s="6" r="C34">
        <v>-703396</v>
      </c>
    </row>
    <row spans="1:3" r="35">
      <c t="s" s="4" r="A35">
        <v>1168</v>
      </c>
      <c t="n" s="6" r="B35">
        <v>-696384</v>
      </c>
      <c t="n" s="6" r="C35">
        <v>-703396</v>
      </c>
    </row>
    <row spans="1:3" r="36">
      <c t="s" s="4" r="A36">
        <v>32</v>
      </c>
    </row>
    <row spans="1:3" r="37">
      <c t="s" s="3" r="A37">
        <v>1154</v>
      </c>
    </row>
    <row spans="1:3" r="38">
      <c t="s" s="4" r="A38">
        <v>1156</v>
      </c>
      <c t="n" s="6" r="B38">
        <v>4141</v>
      </c>
      <c t="n" s="6" r="C38">
        <v>4565</v>
      </c>
    </row>
    <row spans="1:3" r="39">
      <c t="s" s="4" r="A39">
        <v>1142</v>
      </c>
      <c t="n" s="6" r="B39">
        <v>6702</v>
      </c>
      <c t="n" s="6" r="C39">
        <v>13429</v>
      </c>
    </row>
    <row spans="1:3" r="40">
      <c t="s" s="4" r="A40">
        <v>1159</v>
      </c>
      <c t="n" s="6" r="B40">
        <v>10843</v>
      </c>
      <c t="n" s="6" r="C40">
        <v>17994</v>
      </c>
    </row>
    <row spans="1:3" r="41">
      <c t="s" s="3" r="A41">
        <v>1160</v>
      </c>
    </row>
    <row spans="1:3" r="42">
      <c t="s" s="4" r="A42">
        <v>1161</v>
      </c>
      <c t="n" s="6" r="B42">
        <v>-189322</v>
      </c>
      <c t="n" s="6" r="C42">
        <v>-174510</v>
      </c>
    </row>
    <row spans="1:3" r="43">
      <c t="s" s="4" r="A43">
        <v>1163</v>
      </c>
      <c t="n" s="6" r="B43">
        <v>-10036</v>
      </c>
      <c t="n" s="6" r="C43">
        <v>-10273</v>
      </c>
    </row>
    <row spans="1:3" r="44">
      <c t="s" s="4" r="A44">
        <v>93</v>
      </c>
      <c t="n" s="6" r="B44">
        <v>-12392</v>
      </c>
      <c t="n" s="6" r="C44">
        <v>-12846</v>
      </c>
    </row>
    <row spans="1:3" r="45">
      <c t="s" s="4" r="A45">
        <v>1164</v>
      </c>
      <c t="n" s="6" r="B45">
        <v>-16151</v>
      </c>
      <c t="n" s="6" r="C45">
        <v>-19352</v>
      </c>
    </row>
    <row spans="1:3" r="46">
      <c t="s" s="4" r="A46">
        <v>1142</v>
      </c>
      <c t="n" s="6" r="B46">
        <v>-15733</v>
      </c>
      <c t="n" s="6" r="C46">
        <v>-12560</v>
      </c>
    </row>
    <row spans="1:3" r="47">
      <c t="s" s="4" r="A47">
        <v>1166</v>
      </c>
      <c t="n" s="6" r="B47">
        <v>-243634</v>
      </c>
      <c t="n" s="6" r="C47">
        <v>-229541</v>
      </c>
    </row>
    <row spans="1:3" r="48">
      <c t="s" s="4" r="A48">
        <v>1167</v>
      </c>
      <c t="n" s="6" r="B48">
        <v>-232791</v>
      </c>
      <c t="n" s="6" r="C48">
        <v>-211547</v>
      </c>
    </row>
    <row spans="1:3" r="49">
      <c t="s" s="4" r="A49">
        <v>1168</v>
      </c>
      <c t="n" s="7" r="B49">
        <v>-232791</v>
      </c>
      <c t="n" s="7" r="C49">
        <v>-2115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9</v>
      </c>
      <c t="s" s="2" r="B1">
        <v>1</v>
      </c>
    </row>
    <row spans="1:4" r="2">
      <c t="s" s="2" r="B2">
        <v>2</v>
      </c>
      <c t="s" s="2" r="C2">
        <v>35</v>
      </c>
      <c t="s" s="2" r="D2">
        <v>36</v>
      </c>
    </row>
    <row spans="1:4" r="3">
      <c t="s" s="3" r="A3">
        <v>403</v>
      </c>
    </row>
    <row spans="1:4" r="4">
      <c t="s" s="4" r="A4">
        <v>1170</v>
      </c>
      <c t="n" s="7" r="B4">
        <v>12665</v>
      </c>
    </row>
    <row spans="1:4" r="5">
      <c t="s" s="4" r="A5">
        <v>1171</v>
      </c>
      <c t="n" s="6" r="B5">
        <v>-1896</v>
      </c>
    </row>
    <row spans="1:4" r="6">
      <c t="s" s="4" r="A6">
        <v>1172</v>
      </c>
      <c t="n" s="6" r="B6">
        <v>6844</v>
      </c>
    </row>
    <row spans="1:4" r="7">
      <c t="s" s="4" r="A7">
        <v>1173</v>
      </c>
      <c t="n" s="6" r="B7">
        <v>-607</v>
      </c>
    </row>
    <row spans="1:4" r="8">
      <c t="s" s="4" r="A8">
        <v>1174</v>
      </c>
      <c t="n" s="6" r="B8">
        <v>-8576</v>
      </c>
    </row>
    <row spans="1:4" r="9">
      <c t="s" s="4" r="A9">
        <v>1174</v>
      </c>
      <c t="n" s="6" r="B9">
        <v>8576</v>
      </c>
    </row>
    <row spans="1:4" r="10">
      <c t="s" s="4" r="A10">
        <v>1142</v>
      </c>
      <c t="n" s="6" r="B10">
        <v>-555</v>
      </c>
    </row>
    <row spans="1:4" r="11">
      <c t="s" s="4" r="A11">
        <v>1175</v>
      </c>
      <c t="n" s="6" r="B11">
        <v>16451</v>
      </c>
      <c t="n" s="7" r="C11">
        <v>72481</v>
      </c>
      <c t="n" s="7" r="D11">
        <v>60430</v>
      </c>
    </row>
    <row spans="1:4" r="12">
      <c t="s" s="4" r="A12">
        <v>29</v>
      </c>
    </row>
    <row spans="1:4" r="13">
      <c t="s" s="3" r="A13">
        <v>403</v>
      </c>
    </row>
    <row spans="1:4" r="14">
      <c t="s" s="4" r="A14">
        <v>1170</v>
      </c>
      <c t="n" s="6" r="B14">
        <v>-7012</v>
      </c>
    </row>
    <row spans="1:4" r="15">
      <c t="s" s="4" r="A15">
        <v>1171</v>
      </c>
      <c t="n" s="6" r="B15">
        <v>-1784</v>
      </c>
    </row>
    <row spans="1:4" r="16">
      <c t="s" s="4" r="A16">
        <v>1172</v>
      </c>
      <c t="n" s="6" r="B16">
        <v>6872</v>
      </c>
    </row>
    <row spans="1:4" r="17">
      <c t="s" s="4" r="A17">
        <v>1173</v>
      </c>
      <c t="n" s="6" r="B17">
        <v>-607</v>
      </c>
    </row>
    <row spans="1:4" r="18">
      <c t="s" s="4" r="A18">
        <v>1174</v>
      </c>
      <c t="n" s="6" r="B18">
        <v>-8576</v>
      </c>
    </row>
    <row spans="1:4" r="19">
      <c t="s" s="4" r="A19">
        <v>1174</v>
      </c>
      <c t="n" s="6" r="B19">
        <v>8576</v>
      </c>
    </row>
    <row spans="1:4" r="20">
      <c t="s" s="4" r="A20">
        <v>1142</v>
      </c>
      <c t="n" s="6" r="B20">
        <v>-305</v>
      </c>
    </row>
    <row spans="1:4" r="21">
      <c t="s" s="4" r="A21">
        <v>1175</v>
      </c>
      <c t="n" s="6" r="B21">
        <v>-2836</v>
      </c>
      <c t="n" s="6" r="C21">
        <v>55787</v>
      </c>
      <c t="n" s="6" r="D21">
        <v>50043</v>
      </c>
    </row>
    <row spans="1:4" r="22">
      <c t="s" s="4" r="A22">
        <v>32</v>
      </c>
    </row>
    <row spans="1:4" r="23">
      <c t="s" s="3" r="A23">
        <v>403</v>
      </c>
    </row>
    <row spans="1:4" r="24">
      <c t="s" s="4" r="A24">
        <v>1170</v>
      </c>
      <c t="n" s="6" r="B24">
        <v>21244</v>
      </c>
    </row>
    <row spans="1:4" r="25">
      <c t="s" s="4" r="A25">
        <v>1171</v>
      </c>
      <c t="n" s="6" r="B25">
        <v>-111</v>
      </c>
    </row>
    <row spans="1:4" r="26">
      <c t="s" s="4" r="A26">
        <v>1142</v>
      </c>
      <c t="n" s="6" r="B26">
        <v>-250</v>
      </c>
    </row>
    <row spans="1:4" r="27">
      <c t="s" s="4" r="A27">
        <v>1175</v>
      </c>
      <c t="n" s="7" r="B27">
        <v>20883</v>
      </c>
      <c t="n" s="7" r="C27">
        <v>20549</v>
      </c>
      <c t="n" s="7" r="D27">
        <v>206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6</v>
      </c>
      <c t="s" s="2" r="B1">
        <v>1</v>
      </c>
    </row>
    <row spans="1:4" r="2">
      <c t="s" s="2" r="B2">
        <v>2</v>
      </c>
      <c t="s" s="2" r="C2">
        <v>35</v>
      </c>
      <c t="s" s="2" r="D2">
        <v>36</v>
      </c>
    </row>
    <row spans="1:4" r="3">
      <c t="s" s="3" r="A3">
        <v>1177</v>
      </c>
    </row>
    <row spans="1:4" r="4">
      <c t="s" s="4" r="A4">
        <v>1178</v>
      </c>
      <c t="n" s="7" r="B4">
        <v>15031</v>
      </c>
      <c t="n" s="7" r="C4">
        <v>19889</v>
      </c>
      <c t="n" s="7" r="D4">
        <v>19198</v>
      </c>
    </row>
    <row spans="1:4" r="5">
      <c t="s" s="4" r="A5">
        <v>1179</v>
      </c>
      <c t="n" s="6" r="D5">
        <v>-54</v>
      </c>
    </row>
    <row spans="1:4" r="6">
      <c t="s" s="4" r="A6">
        <v>1179</v>
      </c>
      <c t="n" s="6" r="B6">
        <v>1214</v>
      </c>
      <c t="n" s="6" r="C6">
        <v>623</v>
      </c>
    </row>
    <row spans="1:4" r="7">
      <c t="s" s="4" r="A7">
        <v>1180</v>
      </c>
      <c t="n" s="6" r="B7">
        <v>-9790</v>
      </c>
      <c t="n" s="6" r="C7">
        <v>-5481</v>
      </c>
    </row>
    <row spans="1:4" r="8">
      <c t="s" s="4" r="A8">
        <v>1180</v>
      </c>
      <c t="n" s="6" r="D8">
        <v>-745</v>
      </c>
    </row>
    <row spans="1:4" r="9">
      <c t="s" s="4" r="A9">
        <v>1181</v>
      </c>
      <c t="n" s="6" r="B9">
        <v>0</v>
      </c>
      <c t="n" s="6" r="C9">
        <v>0</v>
      </c>
      <c t="n" s="6" r="D9">
        <v>0</v>
      </c>
    </row>
    <row spans="1:4" r="10">
      <c t="s" s="4" r="A10">
        <v>1182</v>
      </c>
      <c t="n" s="6" r="B10">
        <v>6455</v>
      </c>
      <c t="n" s="6" r="C10">
        <v>15031</v>
      </c>
      <c t="n" s="6" r="D10">
        <v>19889</v>
      </c>
    </row>
    <row spans="1:4" r="11">
      <c t="s" s="4" r="A11">
        <v>29</v>
      </c>
    </row>
    <row spans="1:4" r="12">
      <c t="s" s="3" r="A12">
        <v>1177</v>
      </c>
    </row>
    <row spans="1:4" r="13">
      <c t="s" s="4" r="A13">
        <v>1178</v>
      </c>
      <c t="n" s="6" r="B13">
        <v>12228</v>
      </c>
      <c t="n" s="6" r="C13">
        <v>11073</v>
      </c>
      <c t="n" s="6" r="D13">
        <v>10382</v>
      </c>
    </row>
    <row spans="1:4" r="14">
      <c t="s" s="4" r="A14">
        <v>1179</v>
      </c>
      <c t="n" s="6" r="D14">
        <v>-54</v>
      </c>
    </row>
    <row spans="1:4" r="15">
      <c t="s" s="4" r="A15">
        <v>1179</v>
      </c>
      <c t="n" s="6" r="B15">
        <v>1214</v>
      </c>
      <c t="n" s="6" r="C15">
        <v>623</v>
      </c>
    </row>
    <row spans="1:4" r="16">
      <c t="s" s="4" r="A16">
        <v>1180</v>
      </c>
      <c t="n" s="6" r="B16">
        <v>-9790</v>
      </c>
    </row>
    <row spans="1:4" r="17">
      <c t="s" s="4" r="A17">
        <v>1180</v>
      </c>
      <c t="n" s="6" r="C17">
        <v>532</v>
      </c>
      <c t="n" s="6" r="D17">
        <v>-745</v>
      </c>
    </row>
    <row spans="1:4" r="18">
      <c t="s" s="4" r="A18">
        <v>1181</v>
      </c>
      <c t="n" s="6" r="B18">
        <v>0</v>
      </c>
      <c t="n" s="6" r="C18">
        <v>0</v>
      </c>
      <c t="n" s="6" r="D18">
        <v>0</v>
      </c>
    </row>
    <row spans="1:4" r="19">
      <c t="s" s="4" r="A19">
        <v>1182</v>
      </c>
      <c t="n" s="6" r="B19">
        <v>3652</v>
      </c>
      <c t="n" s="6" r="C19">
        <v>12228</v>
      </c>
      <c t="n" s="6" r="D19">
        <v>11073</v>
      </c>
    </row>
    <row spans="1:4" r="20">
      <c t="s" s="4" r="A20">
        <v>1183</v>
      </c>
      <c t="n" s="6" r="B20">
        <v>3100</v>
      </c>
    </row>
    <row spans="1:4" r="21">
      <c t="s" s="4" r="A21">
        <v>32</v>
      </c>
    </row>
    <row spans="1:4" r="22">
      <c t="s" s="3" r="A22">
        <v>1177</v>
      </c>
    </row>
    <row spans="1:4" r="23">
      <c t="s" s="4" r="A23">
        <v>1178</v>
      </c>
      <c t="n" s="6" r="B23">
        <v>0</v>
      </c>
      <c t="n" s="6" r="C23">
        <v>6796</v>
      </c>
      <c t="n" s="6" r="D23">
        <v>6796</v>
      </c>
    </row>
    <row spans="1:4" r="24">
      <c t="s" s="4" r="A24">
        <v>1179</v>
      </c>
      <c t="n" s="6" r="D24">
        <v>0</v>
      </c>
    </row>
    <row spans="1:4" r="25">
      <c t="s" s="4" r="A25">
        <v>1179</v>
      </c>
      <c t="n" s="6" r="B25">
        <v>0</v>
      </c>
      <c t="n" s="6" r="C25">
        <v>0</v>
      </c>
    </row>
    <row spans="1:4" r="26">
      <c t="s" s="4" r="A26">
        <v>1180</v>
      </c>
      <c t="n" s="6" r="B26">
        <v>0</v>
      </c>
      <c t="n" s="6" r="C26">
        <v>-6796</v>
      </c>
    </row>
    <row spans="1:4" r="27">
      <c t="s" s="4" r="A27">
        <v>1180</v>
      </c>
      <c t="n" s="6" r="D27">
        <v>0</v>
      </c>
    </row>
    <row spans="1:4" r="28">
      <c t="s" s="4" r="A28">
        <v>1181</v>
      </c>
      <c t="n" s="6" r="B28">
        <v>0</v>
      </c>
      <c t="n" s="6" r="C28">
        <v>0</v>
      </c>
      <c t="n" s="6" r="D28">
        <v>0</v>
      </c>
    </row>
    <row spans="1:4" r="29">
      <c t="s" s="4" r="A29">
        <v>1182</v>
      </c>
      <c t="n" s="6" r="B29">
        <v>0</v>
      </c>
      <c t="n" s="7" r="C29">
        <v>0</v>
      </c>
      <c t="n" s="7" r="D29">
        <v>6796</v>
      </c>
    </row>
    <row spans="1:4" r="30">
      <c t="s" s="4" r="A30">
        <v>767</v>
      </c>
    </row>
    <row spans="1:4" r="31">
      <c t="s" s="3" r="A31">
        <v>1177</v>
      </c>
    </row>
    <row spans="1:4" r="32">
      <c t="s" s="4" r="A32">
        <v>1183</v>
      </c>
      <c t="n" s="7" r="B32">
        <v>5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4</v>
      </c>
      <c t="s" s="2" r="B1">
        <v>1</v>
      </c>
    </row>
    <row spans="1:4" r="2">
      <c t="s" s="2" r="B2">
        <v>2</v>
      </c>
      <c t="s" s="2" r="C2">
        <v>35</v>
      </c>
      <c t="s" s="2" r="D2">
        <v>36</v>
      </c>
    </row>
    <row spans="1:4" r="3">
      <c t="s" s="3" r="A3">
        <v>403</v>
      </c>
    </row>
    <row spans="1:4" r="4">
      <c t="s" s="4" r="A4">
        <v>1185</v>
      </c>
      <c t="n" s="7" r="B4">
        <v>0</v>
      </c>
      <c t="n" s="7" r="C4">
        <v>146</v>
      </c>
      <c t="n" s="7" r="D4">
        <v>242</v>
      </c>
    </row>
    <row spans="1:4" r="5">
      <c t="s" s="4" r="A5">
        <v>29</v>
      </c>
    </row>
    <row spans="1:4" r="6">
      <c t="s" s="3" r="A6">
        <v>403</v>
      </c>
    </row>
    <row spans="1:4" r="7">
      <c t="s" s="4" r="A7">
        <v>1185</v>
      </c>
      <c t="n" s="6" r="B7">
        <v>0</v>
      </c>
      <c t="n" s="6" r="C7">
        <v>148</v>
      </c>
      <c t="n" s="6" r="D7">
        <v>251</v>
      </c>
    </row>
    <row spans="1:4" r="8">
      <c t="s" s="4" r="A8">
        <v>32</v>
      </c>
    </row>
    <row spans="1:4" r="9">
      <c t="s" s="3" r="A9">
        <v>403</v>
      </c>
    </row>
    <row spans="1:4" r="10">
      <c t="s" s="4" r="A10">
        <v>1185</v>
      </c>
      <c t="n" s="7" r="B10">
        <v>0</v>
      </c>
      <c t="n" s="7" r="C10">
        <v>-2</v>
      </c>
      <c t="n" s="7" r="D10">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R45"/>
  <sheetViews>
    <sheetView workbookViewId="0">
      <selection activeCell="A1" sqref="A1"/>
    </sheetView>
  </sheetViews>
  <sheetFormatPr baseColWidth="10" defaultRowHeight="15"/>
  <cols>
    <col customWidth="1" max="1" min="1" width="70"/>
    <col customWidth="1" max="2" min="2" width="12"/>
    <col customWidth="1" max="3" min="3" width="22"/>
    <col customWidth="1" max="4" min="4" width="14"/>
    <col customWidth="1" max="5" min="5" width="27"/>
    <col customWidth="1" max="6" min="6" width="36"/>
    <col customWidth="1" max="7" min="7" width="46"/>
    <col customWidth="1" max="8" min="8" width="46"/>
    <col customWidth="1" max="9" min="9" width="67"/>
    <col customWidth="1" max="10" min="10" width="59"/>
    <col customWidth="1" max="11" min="11" width="72"/>
    <col customWidth="1" max="12" min="12" width="80"/>
    <col customWidth="1" max="13" min="13" width="80"/>
    <col customWidth="1" max="14" min="14" width="40"/>
    <col customWidth="1" max="15" min="15" width="61"/>
    <col customWidth="1" max="16" min="16" width="64"/>
    <col customWidth="1" max="17" min="17" width="53"/>
    <col customWidth="1" max="18" min="18" width="66"/>
  </cols>
  <sheetData>
    <row spans="1:18" r="1">
      <c t="s" s="1" r="A1">
        <v>208</v>
      </c>
      <c t="s" s="2" r="B1">
        <v>209</v>
      </c>
      <c t="s" s="2" r="C1">
        <v>210</v>
      </c>
      <c t="s" s="2" r="D1">
        <v>211</v>
      </c>
      <c t="s" s="2" r="E1">
        <v>137</v>
      </c>
      <c t="s" s="2" r="F1">
        <v>212</v>
      </c>
      <c t="s" s="2" r="G1">
        <v>213</v>
      </c>
      <c t="s" s="2" r="H1">
        <v>29</v>
      </c>
      <c t="s" s="2" r="I1">
        <v>214</v>
      </c>
      <c t="s" s="2" r="J1">
        <v>215</v>
      </c>
      <c t="s" s="2" r="K1">
        <v>216</v>
      </c>
      <c t="s" s="2" r="L1">
        <v>217</v>
      </c>
      <c t="s" s="2" r="M1">
        <v>218</v>
      </c>
      <c t="s" s="2" r="N1">
        <v>32</v>
      </c>
      <c t="s" s="2" r="O1">
        <v>219</v>
      </c>
      <c t="s" s="2" r="P1">
        <v>220</v>
      </c>
      <c t="s" s="2" r="Q1">
        <v>221</v>
      </c>
      <c t="s" s="2" r="R1">
        <v>222</v>
      </c>
    </row>
    <row spans="1:18" r="2">
      <c t="s" s="4" r="A2">
        <v>223</v>
      </c>
      <c t="n" s="7" r="B2">
        <v>1689030</v>
      </c>
      <c t="n" s="7" r="C2">
        <v>1182819</v>
      </c>
      <c t="n" s="7" r="D2">
        <v>-81630</v>
      </c>
      <c t="n" s="7" r="E2">
        <v>506998</v>
      </c>
      <c t="n" s="7" r="F2">
        <v>1608187</v>
      </c>
      <c t="n" s="7" r="G2">
        <v>80843</v>
      </c>
      <c t="n" s="7" r="H2">
        <v>1334906</v>
      </c>
      <c t="n" s="7" r="I2">
        <v>1061776</v>
      </c>
      <c t="n" s="7" r="J2">
        <v>-81414</v>
      </c>
      <c t="n" s="7" r="K2">
        <v>273701</v>
      </c>
      <c t="n" s="7" r="L2">
        <v>1254063</v>
      </c>
      <c t="n" s="7" r="M2">
        <v>80843</v>
      </c>
    </row>
    <row spans="1:18" r="3">
      <c t="s" s="4" r="A3">
        <v>224</v>
      </c>
      <c t="n" s="7" r="N3">
        <v>463814</v>
      </c>
      <c t="n" s="7" r="O3">
        <v>64</v>
      </c>
      <c t="n" s="7" r="P3">
        <v>390366</v>
      </c>
      <c t="n" s="7" r="Q3">
        <v>-216</v>
      </c>
      <c t="n" s="7" r="R3">
        <v>73600</v>
      </c>
    </row>
    <row spans="1:18" r="4">
      <c t="s" s="3" r="A4">
        <v>225</v>
      </c>
    </row>
    <row spans="1:18" r="5">
      <c t="s" s="4" r="A5">
        <v>120</v>
      </c>
      <c t="n" s="6" r="B5">
        <v>4618</v>
      </c>
      <c t="n" s="6" r="C5">
        <v>4618</v>
      </c>
      <c t="n" s="6" r="F5">
        <v>4618</v>
      </c>
    </row>
    <row spans="1:18" r="6">
      <c t="s" s="4" r="A6">
        <v>226</v>
      </c>
      <c t="n" s="6" r="B6">
        <v>-13807</v>
      </c>
      <c t="n" s="6" r="C6">
        <v>13807</v>
      </c>
      <c t="n" s="6" r="F6">
        <v>-13807</v>
      </c>
    </row>
    <row spans="1:18" r="7">
      <c t="s" s="4" r="A7">
        <v>57</v>
      </c>
      <c t="n" s="6" r="B7">
        <v>100507</v>
      </c>
      <c t="n" s="6" r="H7">
        <v>88155</v>
      </c>
      <c t="n" s="6" r="N7">
        <v>29090</v>
      </c>
      <c t="n" s="6" r="R7">
        <v>29090</v>
      </c>
    </row>
    <row spans="1:18" r="8">
      <c t="s" s="4" r="A8">
        <v>227</v>
      </c>
      <c t="n" s="6" r="B8">
        <v>-581</v>
      </c>
      <c t="n" s="6" r="C8">
        <v>-581</v>
      </c>
      <c t="n" s="6" r="F8">
        <v>-581</v>
      </c>
    </row>
    <row spans="1:18" r="9">
      <c t="s" s="4" r="A9">
        <v>94</v>
      </c>
      <c t="n" s="6" r="B9">
        <v>5320</v>
      </c>
      <c t="n" s="6" r="C9">
        <v>5320</v>
      </c>
      <c t="n" s="6" r="F9">
        <v>5320</v>
      </c>
    </row>
    <row spans="1:18" r="10">
      <c t="s" s="4" r="A10">
        <v>123</v>
      </c>
      <c t="n" s="6" r="B10">
        <v>-18335</v>
      </c>
      <c t="n" s="6" r="E10">
        <v>0</v>
      </c>
      <c t="n" s="6" r="F10">
        <v>0</v>
      </c>
      <c t="n" s="6" r="G10">
        <v>18335</v>
      </c>
      <c t="n" s="6" r="H10">
        <v>-18335</v>
      </c>
      <c t="n" s="6" r="J10">
        <v>0</v>
      </c>
      <c t="n" s="6" r="K10">
        <v>0</v>
      </c>
      <c t="n" s="6" r="L10">
        <v>0</v>
      </c>
    </row>
    <row spans="1:18" r="11">
      <c t="s" s="4" r="A11">
        <v>228</v>
      </c>
      <c t="n" s="6" r="B11">
        <v>115556</v>
      </c>
      <c t="n" s="6" r="E11">
        <v>101035</v>
      </c>
      <c t="n" s="6" r="F11">
        <v>101035</v>
      </c>
      <c t="n" s="6" r="G11">
        <v>14521</v>
      </c>
      <c t="n" s="6" r="H11">
        <v>102676</v>
      </c>
      <c t="n" s="6" r="J11">
        <v>0</v>
      </c>
      <c t="n" s="6" r="K11">
        <v>88155</v>
      </c>
      <c t="n" s="6" r="L11">
        <v>88155</v>
      </c>
      <c t="n" s="6" r="M11">
        <v>14521</v>
      </c>
    </row>
    <row spans="1:18" r="12">
      <c t="s" s="4" r="A12">
        <v>59</v>
      </c>
      <c t="n" s="6" r="B12">
        <v>-528</v>
      </c>
      <c t="n" s="6" r="E12">
        <v>-528</v>
      </c>
      <c t="n" s="6" r="F12">
        <v>-528</v>
      </c>
      <c t="n" s="6" r="H12">
        <v>-528</v>
      </c>
      <c t="n" s="6" r="J12">
        <v>0</v>
      </c>
      <c t="n" s="6" r="K12">
        <v>-528</v>
      </c>
      <c t="n" s="6" r="L12">
        <v>-528</v>
      </c>
    </row>
    <row spans="1:18" r="13">
      <c t="s" s="4" r="A13">
        <v>229</v>
      </c>
      <c t="n" s="6" r="B13">
        <v>23490</v>
      </c>
      <c t="n" s="6" r="D13">
        <v>23490</v>
      </c>
      <c t="n" s="6" r="E13">
        <v>0</v>
      </c>
      <c t="n" s="6" r="F13">
        <v>23490</v>
      </c>
      <c t="n" s="6" r="H13">
        <v>23537</v>
      </c>
      <c t="n" s="6" r="J13">
        <v>23537</v>
      </c>
      <c t="n" s="6" r="K13">
        <v>0</v>
      </c>
      <c t="n" s="6" r="L13">
        <v>23537</v>
      </c>
      <c t="n" s="6" r="N13">
        <v>-47</v>
      </c>
      <c t="n" s="6" r="Q13">
        <v>-47</v>
      </c>
    </row>
    <row spans="1:18" r="14">
      <c t="s" s="4" r="A14">
        <v>136</v>
      </c>
      <c t="n" s="6" r="H14">
        <v>0</v>
      </c>
      <c t="n" s="6" r="N14">
        <v>13800</v>
      </c>
      <c t="n" s="6" r="P14">
        <v>13800</v>
      </c>
    </row>
    <row spans="1:18" r="15">
      <c t="s" s="4" r="A15">
        <v>230</v>
      </c>
      <c t="n" s="6" r="B15">
        <v>-54165</v>
      </c>
      <c t="n" s="6" r="E15">
        <v>-54165</v>
      </c>
      <c t="n" s="6" r="F15">
        <v>-54165</v>
      </c>
      <c t="n" s="6" r="H15">
        <v>-155028</v>
      </c>
      <c t="n" s="6" r="J15">
        <v>0</v>
      </c>
      <c t="n" s="6" r="K15">
        <v>-155028</v>
      </c>
      <c t="n" s="6" r="L15">
        <v>-155028</v>
      </c>
      <c t="n" s="6" r="N15">
        <v>-3726</v>
      </c>
      <c t="n" s="6" r="R15">
        <v>-3726</v>
      </c>
    </row>
    <row spans="1:18" r="16">
      <c t="s" s="4" r="A16">
        <v>231</v>
      </c>
      <c t="n" s="6" r="B16">
        <v>1750598</v>
      </c>
      <c t="n" s="6" r="C16">
        <v>1178369</v>
      </c>
      <c t="n" s="6" r="D16">
        <v>-58140</v>
      </c>
      <c t="n" s="6" r="E16">
        <v>553340</v>
      </c>
      <c t="n" s="6" r="F16">
        <v>1673569</v>
      </c>
      <c t="n" s="6" r="G16">
        <v>77029</v>
      </c>
      <c t="n" s="6" r="H16">
        <v>1287228</v>
      </c>
      <c t="n" s="6" r="I16">
        <v>1061776</v>
      </c>
      <c t="n" s="6" r="J16">
        <v>-57877</v>
      </c>
      <c t="n" s="6" r="K16">
        <v>206300</v>
      </c>
      <c t="n" s="6" r="L16">
        <v>1210199</v>
      </c>
      <c t="n" s="6" r="M16">
        <v>77029</v>
      </c>
    </row>
    <row spans="1:18" r="17">
      <c t="s" s="4" r="A17">
        <v>232</v>
      </c>
      <c t="n" s="6" r="N17">
        <v>502931</v>
      </c>
      <c t="n" s="6" r="O17">
        <v>64</v>
      </c>
      <c t="n" s="6" r="P17">
        <v>404166</v>
      </c>
      <c t="n" s="6" r="Q17">
        <v>-263</v>
      </c>
      <c t="n" s="6" r="R17">
        <v>98964</v>
      </c>
    </row>
    <row spans="1:18" r="18">
      <c t="s" s="3" r="A18">
        <v>225</v>
      </c>
    </row>
    <row spans="1:18" r="19">
      <c t="s" s="4" r="A19">
        <v>120</v>
      </c>
      <c t="n" s="6" r="B19">
        <v>6999</v>
      </c>
      <c t="n" s="6" r="C19">
        <v>6999</v>
      </c>
      <c t="n" s="6" r="F19">
        <v>6999</v>
      </c>
    </row>
    <row spans="1:18" r="20">
      <c t="s" s="4" r="A20">
        <v>226</v>
      </c>
      <c t="n" s="6" r="B20">
        <v>-17319</v>
      </c>
      <c t="n" s="6" r="C20">
        <v>17319</v>
      </c>
      <c t="n" s="6" r="F20">
        <v>-17319</v>
      </c>
    </row>
    <row spans="1:18" r="21">
      <c t="s" s="4" r="A21">
        <v>57</v>
      </c>
      <c t="n" s="6" r="B21">
        <v>116254</v>
      </c>
      <c t="n" s="6" r="H21">
        <v>87326</v>
      </c>
      <c t="n" s="6" r="N21">
        <v>37807</v>
      </c>
      <c t="n" s="6" r="R21">
        <v>37807</v>
      </c>
    </row>
    <row spans="1:18" r="22">
      <c t="s" s="4" r="A22">
        <v>227</v>
      </c>
      <c t="n" s="6" r="B22">
        <v>-135</v>
      </c>
      <c t="n" s="6" r="C22">
        <v>-135</v>
      </c>
      <c t="n" s="6" r="F22">
        <v>-135</v>
      </c>
    </row>
    <row spans="1:18" r="23">
      <c t="s" s="4" r="A23">
        <v>94</v>
      </c>
      <c t="n" s="6" r="B23">
        <v>5931</v>
      </c>
      <c t="n" s="6" r="C23">
        <v>5931</v>
      </c>
      <c t="n" s="6" r="F23">
        <v>5931</v>
      </c>
    </row>
    <row spans="1:18" r="24">
      <c t="s" s="4" r="A24">
        <v>123</v>
      </c>
      <c t="n" s="6" r="B24">
        <v>-17610</v>
      </c>
      <c t="n" s="6" r="F24">
        <v>0</v>
      </c>
      <c t="n" s="6" r="G24">
        <v>17610</v>
      </c>
      <c t="n" s="6" r="H24">
        <v>-17610</v>
      </c>
      <c t="n" s="6" r="J24">
        <v>0</v>
      </c>
      <c t="n" s="6" r="K24">
        <v>0</v>
      </c>
      <c t="n" s="6" r="L24">
        <v>0</v>
      </c>
    </row>
    <row spans="1:18" r="25">
      <c t="s" s="4" r="A25">
        <v>228</v>
      </c>
      <c t="n" s="6" r="B25">
        <v>130909</v>
      </c>
      <c t="n" s="6" r="D25">
        <v>0</v>
      </c>
      <c t="n" s="6" r="E25">
        <v>116782</v>
      </c>
      <c t="n" s="6" r="F25">
        <v>116782</v>
      </c>
      <c t="n" s="6" r="G25">
        <v>14127</v>
      </c>
      <c t="n" s="6" r="H25">
        <v>101453</v>
      </c>
      <c t="n" s="6" r="J25">
        <v>0</v>
      </c>
      <c t="n" s="6" r="K25">
        <v>87326</v>
      </c>
      <c t="n" s="6" r="L25">
        <v>87326</v>
      </c>
      <c t="n" s="6" r="M25">
        <v>14127</v>
      </c>
    </row>
    <row spans="1:18" r="26">
      <c t="s" s="4" r="A26">
        <v>59</v>
      </c>
      <c t="n" s="6" r="B26">
        <v>-528</v>
      </c>
      <c t="n" s="6" r="D26">
        <v>0</v>
      </c>
      <c t="n" s="6" r="E26">
        <v>-528</v>
      </c>
      <c t="n" s="6" r="F26">
        <v>-528</v>
      </c>
      <c t="n" s="6" r="G26">
        <v>0</v>
      </c>
      <c t="n" s="6" r="H26">
        <v>-528</v>
      </c>
      <c t="n" s="6" r="J26">
        <v>0</v>
      </c>
      <c t="n" s="6" r="K26">
        <v>-528</v>
      </c>
      <c t="n" s="6" r="L26">
        <v>-528</v>
      </c>
    </row>
    <row spans="1:18" r="27">
      <c t="s" s="4" r="A27">
        <v>229</v>
      </c>
      <c t="n" s="6" r="B27">
        <v>-3615</v>
      </c>
      <c t="n" s="6" r="D27">
        <v>-3615</v>
      </c>
      <c t="n" s="6" r="E27">
        <v>0</v>
      </c>
      <c t="n" s="6" r="F27">
        <v>-3615</v>
      </c>
      <c t="n" s="6" r="G27">
        <v>0</v>
      </c>
      <c t="n" s="6" r="H27">
        <v>-3878</v>
      </c>
      <c t="n" s="6" r="J27">
        <v>-3878</v>
      </c>
      <c t="n" s="6" r="K27">
        <v>0</v>
      </c>
      <c t="n" s="6" r="L27">
        <v>-3878</v>
      </c>
      <c t="n" s="6" r="N27">
        <v>263</v>
      </c>
      <c t="n" s="7" r="Q27">
        <v>263</v>
      </c>
    </row>
    <row spans="1:18" r="28">
      <c t="s" s="4" r="A28">
        <v>136</v>
      </c>
      <c t="n" s="6" r="H28">
        <v>0</v>
      </c>
      <c t="n" s="6" r="N28">
        <v>0</v>
      </c>
    </row>
    <row spans="1:18" r="29">
      <c t="s" s="4" r="A29">
        <v>230</v>
      </c>
      <c t="n" s="6" r="B29">
        <v>-60138</v>
      </c>
      <c t="n" s="6" r="D29">
        <v>0</v>
      </c>
      <c t="n" s="6" r="E29">
        <v>-60138</v>
      </c>
      <c t="n" s="6" r="F29">
        <v>-60138</v>
      </c>
      <c t="n" s="6" r="G29">
        <v>0</v>
      </c>
      <c t="n" s="6" r="H29">
        <v>-30263</v>
      </c>
      <c t="n" s="6" r="J29">
        <v>0</v>
      </c>
      <c t="n" s="6" r="K29">
        <v>-30263</v>
      </c>
      <c t="n" s="6" r="L29">
        <v>-30263</v>
      </c>
      <c t="n" s="6" r="N29">
        <v>-16336</v>
      </c>
      <c t="n" s="6" r="R29">
        <v>-16336</v>
      </c>
    </row>
    <row spans="1:18" r="30">
      <c t="s" s="4" r="A30">
        <v>233</v>
      </c>
      <c t="n" s="6" r="B30">
        <v>1795092</v>
      </c>
      <c t="n" s="6" r="C30">
        <v>1173845</v>
      </c>
      <c t="n" s="6" r="D30">
        <v>-61755</v>
      </c>
      <c t="n" s="6" r="E30">
        <v>609456</v>
      </c>
      <c t="n" s="6" r="F30">
        <v>1721546</v>
      </c>
      <c t="n" s="6" r="G30">
        <v>73546</v>
      </c>
      <c t="n" s="6" r="H30">
        <v>1336402</v>
      </c>
      <c t="n" s="6" r="I30">
        <v>1061776</v>
      </c>
      <c t="n" s="6" r="J30">
        <v>-61755</v>
      </c>
      <c t="n" s="6" r="K30">
        <v>262835</v>
      </c>
      <c t="n" s="6" r="L30">
        <v>1262856</v>
      </c>
      <c t="n" s="6" r="M30">
        <v>73546</v>
      </c>
    </row>
    <row spans="1:18" r="31">
      <c t="s" s="4" r="A31">
        <v>234</v>
      </c>
      <c t="n" s="6" r="B31">
        <v>1721546</v>
      </c>
      <c t="n" s="6" r="H31">
        <v>1262856</v>
      </c>
      <c t="n" s="6" r="N31">
        <v>524665</v>
      </c>
      <c t="n" s="6" r="O31">
        <v>64</v>
      </c>
      <c t="n" s="6" r="P31">
        <v>404166</v>
      </c>
      <c t="n" s="6" r="R31">
        <v>120435</v>
      </c>
    </row>
    <row spans="1:18" r="32">
      <c t="s" s="3" r="A32">
        <v>225</v>
      </c>
    </row>
    <row spans="1:18" r="33">
      <c t="s" s="4" r="A33">
        <v>120</v>
      </c>
      <c t="n" s="6" r="B33">
        <v>5619</v>
      </c>
      <c t="n" s="6" r="C33">
        <v>5619</v>
      </c>
      <c t="n" s="6" r="F33">
        <v>5619</v>
      </c>
    </row>
    <row spans="1:18" r="34">
      <c t="s" s="4" r="A34">
        <v>226</v>
      </c>
      <c t="n" s="6" r="B34">
        <v>-17720</v>
      </c>
      <c t="n" s="6" r="C34">
        <v>17720</v>
      </c>
      <c t="n" s="6" r="F34">
        <v>-17720</v>
      </c>
    </row>
    <row spans="1:18" r="35">
      <c t="s" s="4" r="A35">
        <v>57</v>
      </c>
      <c t="n" s="6" r="B35">
        <v>15640</v>
      </c>
      <c t="n" s="6" r="H35">
        <v>-15234</v>
      </c>
      <c t="n" s="6" r="N35">
        <v>41963</v>
      </c>
      <c t="n" s="6" r="R35">
        <v>41963</v>
      </c>
    </row>
    <row spans="1:18" r="36">
      <c t="s" s="4" r="A36">
        <v>227</v>
      </c>
      <c t="n" s="6" r="B36">
        <v>-142</v>
      </c>
      <c t="n" s="6" r="C36">
        <v>-142</v>
      </c>
      <c t="n" s="6" r="F36">
        <v>-142</v>
      </c>
    </row>
    <row spans="1:18" r="37">
      <c t="s" s="4" r="A37">
        <v>94</v>
      </c>
      <c t="n" s="6" r="B37">
        <v>4863</v>
      </c>
      <c t="n" s="6" r="C37">
        <v>4863</v>
      </c>
      <c t="n" s="6" r="F37">
        <v>4863</v>
      </c>
    </row>
    <row spans="1:18" r="38">
      <c t="s" s="4" r="A38">
        <v>123</v>
      </c>
      <c t="n" s="6" r="B38">
        <v>-17049</v>
      </c>
      <c t="n" s="6" r="C38">
        <v>0</v>
      </c>
      <c t="n" s="6" r="F38">
        <v>0</v>
      </c>
      <c t="n" s="6" r="G38">
        <v>17049</v>
      </c>
      <c t="n" s="6" r="H38">
        <v>-17049</v>
      </c>
    </row>
    <row spans="1:18" r="39">
      <c t="s" s="4" r="A39">
        <v>228</v>
      </c>
      <c t="n" s="6" r="B39">
        <v>31078</v>
      </c>
      <c t="n" s="6" r="C39">
        <v>0</v>
      </c>
      <c t="n" s="6" r="E39">
        <v>16168</v>
      </c>
      <c t="n" s="6" r="F39">
        <v>16168</v>
      </c>
      <c t="n" s="6" r="G39">
        <v>14910</v>
      </c>
      <c t="n" s="6" r="H39">
        <v>-324</v>
      </c>
      <c t="n" s="6" r="K39">
        <v>-15234</v>
      </c>
      <c t="n" s="6" r="L39">
        <v>-15234</v>
      </c>
      <c t="n" s="6" r="M39">
        <v>14910</v>
      </c>
    </row>
    <row spans="1:18" r="40">
      <c t="s" s="4" r="A40">
        <v>59</v>
      </c>
      <c t="n" s="6" r="B40">
        <v>-528</v>
      </c>
      <c t="n" s="6" r="C40">
        <v>0</v>
      </c>
      <c t="n" s="6" r="E40">
        <v>-528</v>
      </c>
      <c t="n" s="6" r="F40">
        <v>-528</v>
      </c>
      <c t="n" s="6" r="H40">
        <v>-528</v>
      </c>
      <c t="n" s="6" r="K40">
        <v>-528</v>
      </c>
      <c t="n" s="6" r="L40">
        <v>-528</v>
      </c>
    </row>
    <row spans="1:18" r="41">
      <c t="s" s="4" r="A41">
        <v>229</v>
      </c>
      <c t="n" s="6" r="B41">
        <v>-9677</v>
      </c>
      <c t="n" s="6" r="C41">
        <v>0</v>
      </c>
      <c t="n" s="6" r="D41">
        <v>-9677</v>
      </c>
      <c t="n" s="6" r="E41">
        <v>0</v>
      </c>
      <c t="n" s="6" r="F41">
        <v>-9677</v>
      </c>
      <c t="n" s="6" r="H41">
        <v>-9721</v>
      </c>
      <c t="n" s="6" r="J41">
        <v>-9721</v>
      </c>
      <c t="n" s="6" r="L41">
        <v>-9721</v>
      </c>
      <c t="n" s="6" r="N41">
        <v>0</v>
      </c>
    </row>
    <row spans="1:18" r="42">
      <c t="s" s="4" r="A42">
        <v>136</v>
      </c>
      <c t="n" s="6" r="H42">
        <v>175000</v>
      </c>
      <c t="n" s="6" r="I42">
        <v>175000</v>
      </c>
      <c t="n" s="6" r="L42">
        <v>175000</v>
      </c>
      <c t="n" s="6" r="N42">
        <v>0</v>
      </c>
    </row>
    <row spans="1:18" r="43">
      <c t="s" s="4" r="A43">
        <v>230</v>
      </c>
      <c t="n" s="6" r="B43">
        <v>-65316</v>
      </c>
      <c t="n" s="6" r="C43">
        <v>0</v>
      </c>
      <c t="n" s="6" r="D43">
        <v>0</v>
      </c>
      <c t="n" s="6" r="E43">
        <v>-65316</v>
      </c>
      <c t="n" s="6" r="F43">
        <v>-65316</v>
      </c>
      <c t="n" s="6" r="H43">
        <v>-94440</v>
      </c>
      <c t="n" s="6" r="K43">
        <v>-94440</v>
      </c>
      <c t="n" s="6" r="L43">
        <v>-94440</v>
      </c>
      <c t="n" s="6" r="N43">
        <v>-33248</v>
      </c>
      <c t="n" s="6" r="R43">
        <v>-33248</v>
      </c>
    </row>
    <row spans="1:18" r="44">
      <c t="s" s="4" r="A44">
        <v>235</v>
      </c>
      <c t="n" s="6" r="B44">
        <v>1726220</v>
      </c>
      <c t="n" s="7" r="C44">
        <v>1166465</v>
      </c>
      <c t="n" s="7" r="D44">
        <v>-71432</v>
      </c>
      <c t="n" s="7" r="E44">
        <v>559780</v>
      </c>
      <c t="n" s="7" r="F44">
        <v>1654813</v>
      </c>
      <c t="n" s="7" r="G44">
        <v>71407</v>
      </c>
      <c t="n" s="6" r="H44">
        <v>1389340</v>
      </c>
      <c t="n" s="7" r="I44">
        <v>1236776</v>
      </c>
      <c t="n" s="7" r="J44">
        <v>-71476</v>
      </c>
      <c t="n" s="7" r="K44">
        <v>152633</v>
      </c>
      <c t="n" s="7" r="L44">
        <v>1317933</v>
      </c>
      <c t="n" s="7" r="M44">
        <v>71407</v>
      </c>
    </row>
    <row spans="1:18" r="45">
      <c t="s" s="4" r="A45">
        <v>236</v>
      </c>
      <c t="n" s="7" r="B45">
        <v>1654813</v>
      </c>
      <c t="n" s="7" r="H45">
        <v>1317933</v>
      </c>
      <c t="n" s="7" r="N45">
        <v>533380</v>
      </c>
      <c t="n" s="7" r="O45">
        <v>64</v>
      </c>
      <c t="n" s="7" r="P45">
        <v>404166</v>
      </c>
      <c t="n" s="7" r="R45">
        <v>12915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6</v>
      </c>
      <c t="s" s="2" r="B1">
        <v>2</v>
      </c>
      <c t="s" s="2" r="C1">
        <v>35</v>
      </c>
    </row>
    <row spans="1:3" r="2">
      <c t="s" s="4" r="A2">
        <v>767</v>
      </c>
    </row>
    <row spans="1:3" r="3">
      <c t="s" s="3" r="A3">
        <v>403</v>
      </c>
    </row>
    <row spans="1:3" r="4">
      <c t="s" s="4" r="A4">
        <v>1187</v>
      </c>
      <c t="n" s="7" r="B4">
        <v>3236</v>
      </c>
      <c t="n" s="7" r="C4">
        <v>3569</v>
      </c>
    </row>
    <row spans="1:3" r="5">
      <c t="s" s="4" r="A5">
        <v>1188</v>
      </c>
      <c t="n" s="6" r="B5">
        <v>-1120</v>
      </c>
      <c t="n" s="6" r="C5">
        <v>-1120</v>
      </c>
    </row>
    <row spans="1:3" r="6">
      <c t="s" s="4" r="A6">
        <v>29</v>
      </c>
    </row>
    <row spans="1:3" r="7">
      <c t="s" s="3" r="A7">
        <v>403</v>
      </c>
    </row>
    <row spans="1:3" r="8">
      <c t="s" s="4" r="A8">
        <v>1187</v>
      </c>
      <c t="n" s="6" r="B8">
        <v>3236</v>
      </c>
      <c t="n" s="6" r="C8">
        <v>3569</v>
      </c>
    </row>
    <row spans="1:3" r="9">
      <c t="s" s="4" r="A9">
        <v>1188</v>
      </c>
      <c t="n" s="6" r="B9">
        <v>-24</v>
      </c>
      <c t="n" s="6" r="C9">
        <v>-24</v>
      </c>
    </row>
    <row spans="1:3" r="10">
      <c t="s" s="4" r="A10">
        <v>32</v>
      </c>
    </row>
    <row spans="1:3" r="11">
      <c t="s" s="3" r="A11">
        <v>403</v>
      </c>
    </row>
    <row spans="1:3" r="12">
      <c t="s" s="4" r="A12">
        <v>1187</v>
      </c>
      <c t="n" s="6" r="B12">
        <v>0</v>
      </c>
      <c t="n" s="6" r="C12">
        <v>0</v>
      </c>
    </row>
    <row spans="1:3" r="13">
      <c t="s" s="4" r="A13">
        <v>1188</v>
      </c>
      <c t="n" s="7" r="B13">
        <v>-120</v>
      </c>
      <c t="n" s="7" r="C13">
        <v>-1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89</v>
      </c>
      <c t="s" s="2" r="B1">
        <v>1190</v>
      </c>
      <c t="s" s="2" r="C1">
        <v>1</v>
      </c>
    </row>
    <row spans="1:5" r="2">
      <c t="s" s="2" r="B2">
        <v>1191</v>
      </c>
      <c t="s" s="2" r="C2">
        <v>2</v>
      </c>
      <c t="s" s="2" r="D2">
        <v>35</v>
      </c>
      <c t="s" s="2" r="E2">
        <v>36</v>
      </c>
    </row>
    <row spans="1:5" r="3">
      <c t="s" s="3" r="A3">
        <v>1192</v>
      </c>
    </row>
    <row spans="1:5" r="4">
      <c t="s" s="4" r="A4">
        <v>1193</v>
      </c>
      <c t="s" s="4" r="C4">
        <v>1194</v>
      </c>
    </row>
    <row spans="1:5" r="5">
      <c t="s" s="4" r="A5">
        <v>1195</v>
      </c>
      <c t="s" s="4" r="C5">
        <v>745</v>
      </c>
    </row>
    <row spans="1:5" r="6">
      <c t="s" s="4" r="A6">
        <v>1196</v>
      </c>
      <c t="n" s="7" r="C6">
        <v>-1903000</v>
      </c>
      <c t="n" s="7" r="D6">
        <v>-5106000</v>
      </c>
    </row>
    <row spans="1:5" r="7">
      <c t="s" s="4" r="A7">
        <v>1197</v>
      </c>
      <c t="n" s="6" r="C7">
        <v>-674000</v>
      </c>
      <c t="n" s="6" r="D7">
        <v>-71000</v>
      </c>
    </row>
    <row spans="1:5" r="8">
      <c t="s" s="4" r="A8">
        <v>1198</v>
      </c>
      <c t="n" s="7" r="E8">
        <v>23896000</v>
      </c>
    </row>
    <row spans="1:5" r="9">
      <c t="s" s="4" r="A9">
        <v>1199</v>
      </c>
      <c t="n" s="6" r="E9">
        <v>1233000</v>
      </c>
    </row>
    <row spans="1:5" r="10">
      <c t="s" s="4" r="A10">
        <v>1200</v>
      </c>
      <c t="n" s="6" r="C10">
        <v>3092000</v>
      </c>
      <c t="n" s="6" r="D10">
        <v>894000</v>
      </c>
      <c t="n" s="6" r="E10">
        <v>3880000</v>
      </c>
    </row>
    <row spans="1:5" r="11">
      <c t="s" s="4" r="A11">
        <v>1201</v>
      </c>
      <c t="n" s="6" r="C11">
        <v>5278000</v>
      </c>
      <c t="n" s="6" r="D11">
        <v>3129000</v>
      </c>
    </row>
    <row spans="1:5" r="12">
      <c t="s" s="4" r="A12">
        <v>1202</v>
      </c>
      <c t="n" s="6" r="C12">
        <v>2042000</v>
      </c>
    </row>
    <row spans="1:5" r="13">
      <c t="s" s="4" r="A13">
        <v>1203</v>
      </c>
      <c t="n" s="6" r="C13">
        <v>6378000</v>
      </c>
      <c t="n" s="6" r="D13">
        <v>5492000</v>
      </c>
    </row>
    <row spans="1:5" r="14">
      <c t="s" s="4" r="A14">
        <v>1204</v>
      </c>
      <c t="n" s="6" r="C14">
        <v>361000</v>
      </c>
      <c t="n" s="6" r="D14">
        <v>3129000</v>
      </c>
    </row>
    <row spans="1:5" r="15">
      <c t="s" s="4" r="A15">
        <v>1205</v>
      </c>
      <c t="n" s="6" r="C15">
        <v>659000</v>
      </c>
    </row>
    <row spans="1:5" r="16">
      <c t="s" s="4" r="A16">
        <v>1206</v>
      </c>
      <c t="n" s="7" r="B16">
        <v>96200000</v>
      </c>
    </row>
    <row spans="1:5" r="17">
      <c t="s" s="4" r="A17">
        <v>1207</v>
      </c>
      <c t="n" s="6" r="D17">
        <v>2000000</v>
      </c>
    </row>
    <row spans="1:5" r="18">
      <c t="s" s="4" r="A18">
        <v>1208</v>
      </c>
      <c t="n" s="6" r="C18">
        <v>15075000</v>
      </c>
      <c t="n" s="6" r="D18">
        <v>69738000</v>
      </c>
      <c t="n" s="6" r="E18">
        <v>59513000</v>
      </c>
    </row>
    <row spans="1:5" r="19">
      <c t="s" s="4" r="A19">
        <v>731</v>
      </c>
    </row>
    <row spans="1:5" r="20">
      <c t="s" s="3" r="A20">
        <v>1192</v>
      </c>
    </row>
    <row spans="1:5" r="21">
      <c t="s" s="4" r="A21">
        <v>1209</v>
      </c>
      <c t="n" s="6" r="C21">
        <v>26400000</v>
      </c>
    </row>
    <row spans="1:5" r="22">
      <c t="s" s="4" r="A22">
        <v>539</v>
      </c>
    </row>
    <row spans="1:5" r="23">
      <c t="s" s="3" r="A23">
        <v>1192</v>
      </c>
    </row>
    <row spans="1:5" r="24">
      <c t="s" s="4" r="A24">
        <v>1208</v>
      </c>
      <c t="n" s="6" r="C24">
        <v>3708000</v>
      </c>
      <c t="n" s="6" r="D24">
        <v>-5418000</v>
      </c>
      <c t="n" s="6" r="E24">
        <v>-6912000</v>
      </c>
    </row>
    <row spans="1:5" r="25">
      <c t="s" s="4" r="A25">
        <v>1210</v>
      </c>
    </row>
    <row spans="1:5" r="26">
      <c t="s" s="3" r="A26">
        <v>1192</v>
      </c>
    </row>
    <row spans="1:5" r="27">
      <c t="s" s="4" r="A27">
        <v>1211</v>
      </c>
      <c t="n" s="6" r="C27">
        <v>427400000</v>
      </c>
    </row>
    <row spans="1:5" r="28">
      <c t="s" s="4" r="A28">
        <v>1212</v>
      </c>
      <c t="n" s="6" r="C28">
        <v>77400000</v>
      </c>
    </row>
    <row spans="1:5" r="29">
      <c t="s" s="4" r="A29">
        <v>1208</v>
      </c>
      <c t="n" s="6" r="D29">
        <v>-200000</v>
      </c>
    </row>
    <row spans="1:5" r="30">
      <c t="s" s="4" r="A30">
        <v>1213</v>
      </c>
    </row>
    <row spans="1:5" r="31">
      <c t="s" s="3" r="A31">
        <v>1192</v>
      </c>
    </row>
    <row spans="1:5" r="32">
      <c t="s" s="4" r="A32">
        <v>1208</v>
      </c>
      <c t="n" s="6" r="D32">
        <v>-1300000</v>
      </c>
    </row>
    <row spans="1:5" r="33">
      <c t="s" s="4" r="A33">
        <v>29</v>
      </c>
    </row>
    <row spans="1:5" r="34">
      <c t="s" s="3" r="A34">
        <v>1192</v>
      </c>
    </row>
    <row spans="1:5" r="35">
      <c t="s" s="4" r="A35">
        <v>1196</v>
      </c>
      <c t="n" s="6" r="C35">
        <v>-1903000</v>
      </c>
      <c t="n" s="6" r="D35">
        <v>-5106000</v>
      </c>
    </row>
    <row spans="1:5" r="36">
      <c t="s" s="4" r="A36">
        <v>1197</v>
      </c>
      <c t="n" s="6" r="C36">
        <v>-470000</v>
      </c>
      <c t="n" s="6" r="D36">
        <v>-312000</v>
      </c>
    </row>
    <row spans="1:5" r="37">
      <c t="s" s="4" r="A37">
        <v>1198</v>
      </c>
      <c t="n" s="6" r="E37">
        <v>23896000</v>
      </c>
    </row>
    <row spans="1:5" r="38">
      <c t="s" s="4" r="A38">
        <v>1199</v>
      </c>
      <c t="n" s="6" r="E38">
        <v>0</v>
      </c>
    </row>
    <row spans="1:5" r="39">
      <c t="s" s="4" r="A39">
        <v>1200</v>
      </c>
      <c t="n" s="6" r="C39">
        <v>0</v>
      </c>
      <c t="n" s="6" r="D39">
        <v>0</v>
      </c>
      <c t="n" s="6" r="E39">
        <v>0</v>
      </c>
    </row>
    <row spans="1:5" r="40">
      <c t="s" s="4" r="A40">
        <v>1201</v>
      </c>
      <c t="n" s="6" r="C40">
        <v>3619000</v>
      </c>
      <c t="n" s="6" r="D40">
        <v>2145000</v>
      </c>
    </row>
    <row spans="1:5" r="41">
      <c t="s" s="4" r="A41">
        <v>1202</v>
      </c>
      <c t="n" s="6" r="C41">
        <v>0</v>
      </c>
    </row>
    <row spans="1:5" r="42">
      <c t="s" s="4" r="A42">
        <v>1203</v>
      </c>
      <c t="n" s="6" r="C42">
        <v>0</v>
      </c>
      <c t="n" s="6" r="D42">
        <v>0</v>
      </c>
    </row>
    <row spans="1:5" r="43">
      <c t="s" s="4" r="A43">
        <v>1204</v>
      </c>
      <c t="n" s="6" r="C43">
        <v>248000</v>
      </c>
      <c t="n" s="6" r="D43">
        <v>2145000</v>
      </c>
    </row>
    <row spans="1:5" r="44">
      <c t="s" s="4" r="A44">
        <v>1205</v>
      </c>
      <c t="n" s="6" r="C44">
        <v>0</v>
      </c>
    </row>
    <row spans="1:5" r="45">
      <c t="s" s="4" r="A45">
        <v>1206</v>
      </c>
      <c t="n" s="7" r="B45">
        <v>77400000</v>
      </c>
    </row>
    <row spans="1:5" r="46">
      <c t="s" s="4" r="A46">
        <v>1208</v>
      </c>
      <c t="n" s="6" r="C46">
        <v>-12758000</v>
      </c>
      <c t="n" s="6" r="D46">
        <v>52633000</v>
      </c>
      <c t="n" s="6" r="E46">
        <v>48804000</v>
      </c>
    </row>
    <row spans="1:5" r="47">
      <c t="s" s="4" r="A47">
        <v>735</v>
      </c>
    </row>
    <row spans="1:5" r="48">
      <c t="s" s="3" r="A48">
        <v>1192</v>
      </c>
    </row>
    <row spans="1:5" r="49">
      <c t="s" s="4" r="A49">
        <v>1209</v>
      </c>
      <c t="n" s="6" r="C49">
        <v>12400000</v>
      </c>
    </row>
    <row spans="1:5" r="50">
      <c t="s" s="4" r="A50">
        <v>1214</v>
      </c>
    </row>
    <row spans="1:5" r="51">
      <c t="s" s="3" r="A51">
        <v>1192</v>
      </c>
    </row>
    <row spans="1:5" r="52">
      <c t="s" s="4" r="A52">
        <v>1208</v>
      </c>
      <c t="n" s="6" r="D52">
        <v>1100000</v>
      </c>
    </row>
    <row spans="1:5" r="53">
      <c t="s" s="4" r="A53">
        <v>32</v>
      </c>
    </row>
    <row spans="1:5" r="54">
      <c t="s" s="3" r="A54">
        <v>1192</v>
      </c>
    </row>
    <row spans="1:5" r="55">
      <c t="s" s="4" r="A55">
        <v>1196</v>
      </c>
      <c t="n" s="6" r="C55">
        <v>0</v>
      </c>
      <c t="n" s="6" r="D55">
        <v>0</v>
      </c>
    </row>
    <row spans="1:5" r="56">
      <c t="s" s="4" r="A56">
        <v>1197</v>
      </c>
      <c t="n" s="6" r="C56">
        <v>0</v>
      </c>
      <c t="n" s="6" r="D56">
        <v>0</v>
      </c>
    </row>
    <row spans="1:5" r="57">
      <c t="s" s="4" r="A57">
        <v>1198</v>
      </c>
      <c t="n" s="6" r="E57">
        <v>0</v>
      </c>
    </row>
    <row spans="1:5" r="58">
      <c t="s" s="4" r="A58">
        <v>1199</v>
      </c>
      <c t="n" s="6" r="E58">
        <v>0</v>
      </c>
    </row>
    <row spans="1:5" r="59">
      <c t="s" s="4" r="A59">
        <v>1200</v>
      </c>
      <c t="n" s="6" r="C59">
        <v>0</v>
      </c>
      <c t="n" s="6" r="D59">
        <v>0</v>
      </c>
      <c t="n" s="6" r="E59">
        <v>0</v>
      </c>
    </row>
    <row spans="1:5" r="60">
      <c t="s" s="4" r="A60">
        <v>1201</v>
      </c>
      <c t="n" s="6" r="C60">
        <v>0</v>
      </c>
      <c t="n" s="6" r="D60">
        <v>0</v>
      </c>
    </row>
    <row spans="1:5" r="61">
      <c t="s" s="4" r="A61">
        <v>1202</v>
      </c>
      <c t="n" s="6" r="C61">
        <v>0</v>
      </c>
    </row>
    <row spans="1:5" r="62">
      <c t="s" s="4" r="A62">
        <v>1203</v>
      </c>
      <c t="n" s="6" r="C62">
        <v>0</v>
      </c>
      <c t="n" s="6" r="D62">
        <v>0</v>
      </c>
    </row>
    <row spans="1:5" r="63">
      <c t="s" s="4" r="A63">
        <v>1204</v>
      </c>
      <c t="n" s="6" r="C63">
        <v>0</v>
      </c>
      <c t="n" s="6" r="D63">
        <v>0</v>
      </c>
    </row>
    <row spans="1:5" r="64">
      <c t="s" s="4" r="A64">
        <v>1205</v>
      </c>
      <c t="n" s="6" r="C64">
        <v>0</v>
      </c>
    </row>
    <row spans="1:5" r="65">
      <c t="s" s="4" r="A65">
        <v>1208</v>
      </c>
      <c t="n" s="6" r="C65">
        <v>24125000</v>
      </c>
      <c t="n" s="6" r="D65">
        <v>22523000</v>
      </c>
      <c t="n" s="7" r="E65">
        <v>17621000</v>
      </c>
    </row>
    <row spans="1:5" r="66">
      <c t="s" s="4" r="A66">
        <v>763</v>
      </c>
    </row>
    <row spans="1:5" r="67">
      <c t="s" s="3" r="A67">
        <v>1192</v>
      </c>
    </row>
    <row spans="1:5" r="68">
      <c t="s" s="4" r="A68">
        <v>1209</v>
      </c>
      <c t="n" s="7" r="C68">
        <v>6400000</v>
      </c>
    </row>
    <row spans="1:5" r="69">
      <c t="s" s="4" r="A69">
        <v>1215</v>
      </c>
    </row>
    <row spans="1:5" r="70">
      <c t="s" s="3" r="A70">
        <v>1192</v>
      </c>
    </row>
    <row spans="1:5" r="71">
      <c t="s" s="4" r="A71">
        <v>1208</v>
      </c>
      <c t="n" s="7" r="D71">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6</v>
      </c>
      <c t="s" s="2" r="B1">
        <v>1</v>
      </c>
    </row>
    <row spans="1:4" r="2">
      <c t="s" s="2" r="B2">
        <v>2</v>
      </c>
      <c t="s" s="2" r="C2">
        <v>35</v>
      </c>
      <c t="s" s="2" r="D2">
        <v>36</v>
      </c>
    </row>
    <row spans="1:4" r="3">
      <c t="s" s="3" r="A3">
        <v>1217</v>
      </c>
    </row>
    <row spans="1:4" r="4">
      <c t="s" s="4" r="A4">
        <v>1218</v>
      </c>
      <c t="s" s="4" r="B4">
        <v>751</v>
      </c>
    </row>
    <row spans="1:4" r="5">
      <c t="s" s="4" r="A5">
        <v>1219</v>
      </c>
      <c t="s" s="4" r="B5">
        <v>794</v>
      </c>
    </row>
    <row spans="1:4" r="6">
      <c t="s" s="4" r="A6">
        <v>1220</v>
      </c>
      <c t="s" s="4" r="B6">
        <v>1221</v>
      </c>
    </row>
    <row spans="1:4" r="7">
      <c t="s" s="4" r="A7">
        <v>1222</v>
      </c>
      <c t="s" s="4" r="B7">
        <v>1223</v>
      </c>
    </row>
    <row spans="1:4" r="8">
      <c t="s" s="4" r="A8">
        <v>1224</v>
      </c>
    </row>
    <row spans="1:4" r="9">
      <c t="s" s="3" r="A9">
        <v>1217</v>
      </c>
    </row>
    <row spans="1:4" r="10">
      <c t="s" s="4" r="A10">
        <v>1225</v>
      </c>
      <c t="s" s="4" r="B10">
        <v>1226</v>
      </c>
    </row>
    <row spans="1:4" r="11">
      <c t="s" s="4" r="A11">
        <v>724</v>
      </c>
    </row>
    <row spans="1:4" r="12">
      <c t="s" s="3" r="A12">
        <v>1217</v>
      </c>
    </row>
    <row spans="1:4" r="13">
      <c t="s" s="4" r="A13">
        <v>1225</v>
      </c>
      <c t="s" s="4" r="B13">
        <v>546</v>
      </c>
    </row>
    <row spans="1:4" r="14">
      <c t="s" s="4" r="A14">
        <v>443</v>
      </c>
    </row>
    <row spans="1:4" r="15">
      <c t="s" s="3" r="A15">
        <v>1217</v>
      </c>
    </row>
    <row spans="1:4" r="16">
      <c t="s" s="4" r="A16">
        <v>1227</v>
      </c>
      <c t="s" s="4" r="B16">
        <v>1228</v>
      </c>
    </row>
    <row spans="1:4" r="17">
      <c t="s" s="4" r="A17">
        <v>1229</v>
      </c>
      <c t="s" s="4" r="B17">
        <v>1228</v>
      </c>
    </row>
    <row spans="1:4" r="18">
      <c t="s" s="4" r="A18">
        <v>1230</v>
      </c>
      <c t="n" s="7" r="B18">
        <v>0</v>
      </c>
    </row>
    <row spans="1:4" r="19">
      <c t="s" s="4" r="A19">
        <v>1231</v>
      </c>
    </row>
    <row spans="1:4" r="20">
      <c t="s" s="3" r="A20">
        <v>1217</v>
      </c>
    </row>
    <row spans="1:4" r="21">
      <c t="s" s="4" r="A21">
        <v>1232</v>
      </c>
      <c t="s" s="4" r="B21">
        <v>1233</v>
      </c>
    </row>
    <row spans="1:4" r="22">
      <c t="s" s="4" r="A22">
        <v>1234</v>
      </c>
    </row>
    <row spans="1:4" r="23">
      <c t="s" s="3" r="A23">
        <v>1217</v>
      </c>
    </row>
    <row spans="1:4" r="24">
      <c t="s" s="4" r="A24">
        <v>1232</v>
      </c>
      <c t="s" s="4" r="B24">
        <v>1235</v>
      </c>
    </row>
    <row spans="1:4" r="25">
      <c t="s" s="4" r="A25">
        <v>1236</v>
      </c>
    </row>
    <row spans="1:4" r="26">
      <c t="s" s="3" r="A26">
        <v>1217</v>
      </c>
    </row>
    <row spans="1:4" r="27">
      <c t="s" s="4" r="A27">
        <v>1237</v>
      </c>
      <c t="s" s="4" r="B27">
        <v>1238</v>
      </c>
    </row>
    <row spans="1:4" r="28">
      <c t="s" s="4" r="A28">
        <v>1239</v>
      </c>
    </row>
    <row spans="1:4" r="29">
      <c t="s" s="3" r="A29">
        <v>1217</v>
      </c>
    </row>
    <row spans="1:4" r="30">
      <c t="s" s="4" r="A30">
        <v>1237</v>
      </c>
      <c t="s" s="4" r="B30">
        <v>1223</v>
      </c>
    </row>
    <row spans="1:4" r="31">
      <c t="s" s="4" r="A31">
        <v>1240</v>
      </c>
    </row>
    <row spans="1:4" r="32">
      <c t="s" s="3" r="A32">
        <v>1217</v>
      </c>
    </row>
    <row spans="1:4" r="33">
      <c t="s" s="4" r="A33">
        <v>1237</v>
      </c>
      <c t="s" s="4" r="B33">
        <v>610</v>
      </c>
    </row>
    <row spans="1:4" r="34">
      <c t="s" s="4" r="A34">
        <v>1241</v>
      </c>
    </row>
    <row spans="1:4" r="35">
      <c t="s" s="3" r="A35">
        <v>1217</v>
      </c>
    </row>
    <row spans="1:4" r="36">
      <c t="s" s="4" r="A36">
        <v>1237</v>
      </c>
      <c t="s" s="4" r="B36">
        <v>1242</v>
      </c>
    </row>
    <row spans="1:4" r="37">
      <c t="s" s="4" r="A37">
        <v>453</v>
      </c>
    </row>
    <row spans="1:4" r="38">
      <c t="s" s="3" r="A38">
        <v>1217</v>
      </c>
    </row>
    <row spans="1:4" r="39">
      <c t="s" s="4" r="A39">
        <v>1227</v>
      </c>
      <c t="s" s="4" r="B39">
        <v>1228</v>
      </c>
    </row>
    <row spans="1:4" r="40">
      <c t="s" s="4" r="A40">
        <v>1243</v>
      </c>
    </row>
    <row spans="1:4" r="41">
      <c t="s" s="3" r="A41">
        <v>1217</v>
      </c>
    </row>
    <row spans="1:4" r="42">
      <c t="s" s="4" r="A42">
        <v>1237</v>
      </c>
      <c t="s" s="4" r="B42">
        <v>1244</v>
      </c>
    </row>
    <row spans="1:4" r="43">
      <c t="s" s="4" r="A43">
        <v>1245</v>
      </c>
    </row>
    <row spans="1:4" r="44">
      <c t="s" s="3" r="A44">
        <v>1217</v>
      </c>
    </row>
    <row spans="1:4" r="45">
      <c t="s" s="4" r="A45">
        <v>1237</v>
      </c>
      <c t="s" s="4" r="B45">
        <v>1246</v>
      </c>
    </row>
    <row spans="1:4" r="46">
      <c t="s" s="4" r="A46">
        <v>946</v>
      </c>
    </row>
    <row spans="1:4" r="47">
      <c t="s" s="3" r="A47">
        <v>1217</v>
      </c>
    </row>
    <row spans="1:4" r="48">
      <c t="s" s="4" r="A48">
        <v>1218</v>
      </c>
      <c t="s" s="4" r="B48">
        <v>1247</v>
      </c>
      <c t="s" s="4" r="C48">
        <v>1248</v>
      </c>
      <c t="s" s="4" r="D48">
        <v>1249</v>
      </c>
    </row>
    <row spans="1:4" r="49">
      <c t="s" s="4" r="A49">
        <v>1250</v>
      </c>
      <c t="n" s="7" r="B49">
        <v>-45900000</v>
      </c>
      <c t="n" s="7" r="C49">
        <v>50600000</v>
      </c>
    </row>
    <row spans="1:4" r="50">
      <c t="s" s="4" r="A50">
        <v>1251</v>
      </c>
      <c t="n" s="6" r="B50">
        <v>-2800000</v>
      </c>
      <c t="n" s="6" r="C50">
        <v>-200000</v>
      </c>
    </row>
    <row spans="1:4" r="51">
      <c t="s" s="4" r="A51">
        <v>1252</v>
      </c>
      <c t="n" s="6" r="B51">
        <v>-4900000</v>
      </c>
      <c t="n" s="6" r="C51">
        <v>200000</v>
      </c>
    </row>
    <row spans="1:4" r="52">
      <c t="s" s="4" r="A52">
        <v>1253</v>
      </c>
      <c t="n" s="7" r="C52">
        <v>21900000</v>
      </c>
    </row>
    <row spans="1:4" r="53">
      <c t="s" s="4" r="A53">
        <v>1254</v>
      </c>
      <c t="n" s="7" r="B53">
        <v>5400000</v>
      </c>
    </row>
    <row spans="1:4" r="54">
      <c t="s" s="4" r="A54">
        <v>1255</v>
      </c>
      <c t="s" s="4" r="B54">
        <v>1256</v>
      </c>
    </row>
    <row spans="1:4" r="55">
      <c t="s" s="4" r="A55">
        <v>1257</v>
      </c>
      <c t="n" s="7" r="B55">
        <v>-11397000</v>
      </c>
    </row>
    <row spans="1:4" r="56">
      <c t="s" s="4" r="A56">
        <v>953</v>
      </c>
    </row>
    <row spans="1:4" r="57">
      <c t="s" s="3" r="A57">
        <v>1217</v>
      </c>
    </row>
    <row spans="1:4" r="58">
      <c t="s" s="4" r="A58">
        <v>1218</v>
      </c>
      <c t="s" s="4" r="B58">
        <v>1258</v>
      </c>
      <c t="s" s="4" r="C58">
        <v>1259</v>
      </c>
      <c t="s" s="4" r="D58">
        <v>1259</v>
      </c>
    </row>
    <row spans="1:4" r="59">
      <c t="s" s="4" r="A59">
        <v>1250</v>
      </c>
      <c t="n" s="7" r="B59">
        <v>-7300000</v>
      </c>
      <c t="n" s="7" r="C59">
        <v>6700000</v>
      </c>
    </row>
    <row spans="1:4" r="60">
      <c t="s" s="4" r="A60">
        <v>1251</v>
      </c>
      <c t="n" s="6" r="B60">
        <v>-700000</v>
      </c>
      <c t="n" s="6" r="C60">
        <v>5400000</v>
      </c>
    </row>
    <row spans="1:4" r="61">
      <c t="s" s="4" r="A61">
        <v>1253</v>
      </c>
      <c t="n" s="7" r="C61">
        <v>3200000</v>
      </c>
    </row>
    <row spans="1:4" r="62">
      <c t="s" s="4" r="A62">
        <v>1254</v>
      </c>
      <c t="n" s="7" r="B62">
        <v>700000</v>
      </c>
    </row>
    <row spans="1:4" r="63">
      <c t="s" s="4" r="A63">
        <v>1255</v>
      </c>
      <c t="s" s="4" r="B63">
        <v>1260</v>
      </c>
    </row>
    <row spans="1:4" r="64">
      <c t="s" s="4" r="A64">
        <v>1257</v>
      </c>
      <c t="n" s="7" r="B64">
        <v>300000</v>
      </c>
    </row>
    <row spans="1:4" r="65">
      <c t="s" s="4" r="A65">
        <v>1261</v>
      </c>
      <c t="n" s="6" r="B65">
        <v>3500000</v>
      </c>
    </row>
    <row spans="1:4" r="66">
      <c t="s" s="4" r="A66">
        <v>1262</v>
      </c>
      <c t="n" s="7" r="B66">
        <v>14000000</v>
      </c>
    </row>
    <row spans="1:4" r="67">
      <c t="s" s="4" r="A67">
        <v>990</v>
      </c>
    </row>
    <row spans="1:4" r="68">
      <c t="s" s="3" r="A68">
        <v>1217</v>
      </c>
    </row>
    <row spans="1:4" r="69">
      <c t="s" s="4" r="A69">
        <v>1218</v>
      </c>
      <c t="s" s="4" r="B69">
        <v>1247</v>
      </c>
      <c t="s" s="4" r="C69">
        <v>1248</v>
      </c>
      <c t="s" s="4" r="D69">
        <v>1249</v>
      </c>
    </row>
    <row spans="1:4" r="70">
      <c t="s" s="4" r="A70">
        <v>1250</v>
      </c>
      <c t="n" s="7" r="B70">
        <v>-6100000</v>
      </c>
      <c t="n" s="7" r="C70">
        <v>5100000</v>
      </c>
    </row>
    <row spans="1:4" r="71">
      <c t="s" s="4" r="A71">
        <v>1251</v>
      </c>
      <c t="n" s="6" r="B71">
        <v>-900000</v>
      </c>
      <c t="n" s="6" r="C71">
        <v>400000</v>
      </c>
    </row>
    <row spans="1:4" r="72">
      <c t="s" s="4" r="A72">
        <v>1252</v>
      </c>
      <c t="n" s="6" r="B72">
        <v>-100000</v>
      </c>
      <c t="n" s="6" r="C72">
        <v>-1300000</v>
      </c>
    </row>
    <row spans="1:4" r="73">
      <c t="s" s="4" r="A73">
        <v>1253</v>
      </c>
      <c t="n" s="7" r="C73">
        <v>2500000</v>
      </c>
    </row>
    <row spans="1:4" r="74">
      <c t="s" s="4" r="A74">
        <v>1254</v>
      </c>
      <c t="n" s="7" r="B74">
        <v>600000</v>
      </c>
    </row>
    <row spans="1:4" r="75">
      <c t="s" s="4" r="A75">
        <v>1255</v>
      </c>
      <c t="s" s="4" r="B75">
        <v>1256</v>
      </c>
    </row>
    <row spans="1:4" r="76">
      <c t="s" s="4" r="A76">
        <v>1257</v>
      </c>
      <c t="n" s="7" r="B76">
        <v>-365000</v>
      </c>
    </row>
    <row spans="1:4" r="77">
      <c t="s" s="4" r="A77">
        <v>994</v>
      </c>
    </row>
    <row spans="1:4" r="78">
      <c t="s" s="3" r="A78">
        <v>1217</v>
      </c>
    </row>
    <row spans="1:4" r="79">
      <c t="s" s="4" r="A79">
        <v>1218</v>
      </c>
      <c t="s" s="4" r="B79">
        <v>1235</v>
      </c>
      <c t="s" s="4" r="C79">
        <v>1263</v>
      </c>
      <c t="s" s="4" r="D79">
        <v>1263</v>
      </c>
    </row>
    <row spans="1:4" r="80">
      <c t="s" s="4" r="A80">
        <v>1250</v>
      </c>
      <c t="n" s="7" r="B80">
        <v>-1300000</v>
      </c>
      <c t="n" s="7" r="C80">
        <v>1100000</v>
      </c>
    </row>
    <row spans="1:4" r="81">
      <c t="s" s="4" r="A81">
        <v>1251</v>
      </c>
      <c t="n" s="6" r="B81">
        <v>-700000</v>
      </c>
      <c t="n" s="6" r="C81">
        <v>-100000</v>
      </c>
    </row>
    <row spans="1:4" r="82">
      <c t="s" s="4" r="A82">
        <v>1253</v>
      </c>
      <c t="n" s="7" r="C82">
        <v>500000</v>
      </c>
    </row>
    <row spans="1:4" r="83">
      <c t="s" s="4" r="A83">
        <v>1254</v>
      </c>
      <c t="n" s="7" r="B83">
        <v>100000</v>
      </c>
    </row>
    <row spans="1:4" r="84">
      <c t="s" s="4" r="A84">
        <v>1255</v>
      </c>
      <c t="s" s="4" r="B84">
        <v>1264</v>
      </c>
    </row>
    <row spans="1:4" r="85">
      <c t="s" s="4" r="A85">
        <v>1257</v>
      </c>
      <c t="n" s="7" r="B85">
        <v>-100000</v>
      </c>
    </row>
    <row spans="1:4" r="86">
      <c t="s" s="4" r="A86">
        <v>1265</v>
      </c>
      <c t="n" s="6" r="B86">
        <v>0</v>
      </c>
    </row>
    <row spans="1:4" r="87">
      <c t="s" s="4" r="A87">
        <v>1261</v>
      </c>
      <c t="n" s="6" r="B87">
        <v>300000</v>
      </c>
    </row>
    <row spans="1:4" r="88">
      <c t="s" s="4" r="A88">
        <v>1262</v>
      </c>
      <c t="n" s="7" r="B88">
        <v>1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6</v>
      </c>
      <c t="s" s="2" r="B1">
        <v>1</v>
      </c>
    </row>
    <row spans="1:4" r="2">
      <c t="s" s="2" r="B2">
        <v>2</v>
      </c>
      <c t="s" s="2" r="C2">
        <v>35</v>
      </c>
      <c t="s" s="2" r="D2">
        <v>36</v>
      </c>
    </row>
    <row spans="1:4" r="3">
      <c t="s" s="3" r="A3">
        <v>1267</v>
      </c>
    </row>
    <row spans="1:4" r="4">
      <c t="s" s="4" r="A4">
        <v>1268</v>
      </c>
      <c t="n" s="7" r="B4">
        <v>73097</v>
      </c>
      <c t="n" s="7" r="C4">
        <v>110738</v>
      </c>
    </row>
    <row spans="1:4" r="5">
      <c t="s" s="4" r="A5">
        <v>29</v>
      </c>
    </row>
    <row spans="1:4" r="6">
      <c t="s" s="3" r="A6">
        <v>1267</v>
      </c>
    </row>
    <row spans="1:4" r="7">
      <c t="s" s="4" r="A7">
        <v>1268</v>
      </c>
      <c t="n" s="6" r="B7">
        <v>66285</v>
      </c>
      <c t="n" s="6" r="C7">
        <v>102850</v>
      </c>
    </row>
    <row spans="1:4" r="8">
      <c t="s" s="4" r="A8">
        <v>946</v>
      </c>
    </row>
    <row spans="1:4" r="9">
      <c t="s" s="3" r="A9">
        <v>1267</v>
      </c>
    </row>
    <row spans="1:4" r="10">
      <c t="s" s="4" r="A10">
        <v>1178</v>
      </c>
      <c t="n" s="6" r="B10">
        <v>657557</v>
      </c>
      <c t="n" s="6" r="C10">
        <v>599537</v>
      </c>
    </row>
    <row spans="1:4" r="11">
      <c t="s" s="4" r="A11">
        <v>1269</v>
      </c>
      <c t="n" s="6" r="B11">
        <v>0</v>
      </c>
      <c t="n" s="6" r="C11">
        <v>0</v>
      </c>
      <c t="n" s="7" r="D11">
        <v>0</v>
      </c>
    </row>
    <row spans="1:4" r="12">
      <c t="s" s="4" r="A12">
        <v>1270</v>
      </c>
      <c t="n" s="6" r="B12">
        <v>28255</v>
      </c>
      <c t="n" s="6" r="C12">
        <v>30163</v>
      </c>
      <c t="n" s="6" r="D12">
        <v>28142</v>
      </c>
    </row>
    <row spans="1:4" r="13">
      <c t="s" s="4" r="A13">
        <v>1271</v>
      </c>
      <c t="n" s="6" r="B13">
        <v>-38151</v>
      </c>
      <c t="n" s="6" r="C13">
        <v>72524</v>
      </c>
    </row>
    <row spans="1:4" r="14">
      <c t="s" s="4" r="A14">
        <v>1272</v>
      </c>
      <c t="n" s="6" r="B14">
        <v>-49761</v>
      </c>
      <c t="n" s="6" r="C14">
        <v>-44667</v>
      </c>
    </row>
    <row spans="1:4" r="15">
      <c t="s" s="4" r="A15">
        <v>1182</v>
      </c>
      <c t="n" s="6" r="B15">
        <v>597900</v>
      </c>
      <c t="n" s="6" r="C15">
        <v>657557</v>
      </c>
      <c t="n" s="6" r="D15">
        <v>599537</v>
      </c>
    </row>
    <row spans="1:4" r="16">
      <c t="s" s="3" r="A16">
        <v>947</v>
      </c>
    </row>
    <row spans="1:4" r="17">
      <c t="s" s="4" r="A17">
        <v>948</v>
      </c>
      <c t="n" s="6" r="B17">
        <v>587909</v>
      </c>
      <c t="n" s="6" r="C17">
        <v>556353</v>
      </c>
    </row>
    <row spans="1:4" r="18">
      <c t="s" s="4" r="A18">
        <v>1273</v>
      </c>
      <c t="n" s="6" r="B18">
        <v>-10225</v>
      </c>
      <c t="n" s="6" r="C18">
        <v>76223</v>
      </c>
    </row>
    <row spans="1:4" r="19">
      <c t="s" s="4" r="A19">
        <v>1274</v>
      </c>
      <c t="n" s="6" r="B19">
        <v>30000</v>
      </c>
      <c t="n" s="6" r="C19">
        <v>0</v>
      </c>
    </row>
    <row spans="1:4" r="20">
      <c t="s" s="4" r="A20">
        <v>1272</v>
      </c>
      <c t="n" s="6" r="B20">
        <v>-49761</v>
      </c>
      <c t="n" s="6" r="C20">
        <v>-44667</v>
      </c>
    </row>
    <row spans="1:4" r="21">
      <c t="s" s="4" r="A21">
        <v>949</v>
      </c>
      <c t="n" s="6" r="B21">
        <v>557923</v>
      </c>
      <c t="n" s="6" r="C21">
        <v>587909</v>
      </c>
      <c t="n" s="6" r="D21">
        <v>556353</v>
      </c>
    </row>
    <row spans="1:4" r="22">
      <c t="s" s="4" r="A22">
        <v>1275</v>
      </c>
      <c t="n" s="6" r="B22">
        <v>-39977</v>
      </c>
      <c t="n" s="6" r="C22">
        <v>-69648</v>
      </c>
    </row>
    <row spans="1:4" r="23">
      <c t="s" s="4" r="A23">
        <v>953</v>
      </c>
    </row>
    <row spans="1:4" r="24">
      <c t="s" s="3" r="A24">
        <v>1267</v>
      </c>
    </row>
    <row spans="1:4" r="25">
      <c t="s" s="4" r="A25">
        <v>1178</v>
      </c>
      <c t="n" s="6" r="B25">
        <v>95175</v>
      </c>
      <c t="n" s="6" r="C25">
        <v>92165</v>
      </c>
    </row>
    <row spans="1:4" r="26">
      <c t="s" s="4" r="A26">
        <v>1269</v>
      </c>
      <c t="n" s="6" r="B26">
        <v>204</v>
      </c>
      <c t="n" s="6" r="C26">
        <v>181</v>
      </c>
      <c t="n" s="6" r="D26">
        <v>260</v>
      </c>
    </row>
    <row spans="1:4" r="27">
      <c t="s" s="4" r="A27">
        <v>1270</v>
      </c>
      <c t="n" s="6" r="B27">
        <v>4089</v>
      </c>
      <c t="n" s="6" r="C27">
        <v>4630</v>
      </c>
      <c t="n" s="6" r="D27">
        <v>4113</v>
      </c>
    </row>
    <row spans="1:4" r="28">
      <c t="s" s="4" r="A28">
        <v>1276</v>
      </c>
      <c t="n" s="6" r="B28">
        <v>2439</v>
      </c>
      <c t="n" s="6" r="C28">
        <v>2582</v>
      </c>
    </row>
    <row spans="1:4" r="29">
      <c t="s" s="4" r="A29">
        <v>1271</v>
      </c>
      <c t="n" s="6" r="B29">
        <v>-6565</v>
      </c>
      <c t="n" s="6" r="C29">
        <v>4455</v>
      </c>
    </row>
    <row spans="1:4" r="30">
      <c t="s" s="4" r="A30">
        <v>1272</v>
      </c>
      <c t="n" s="6" r="B30">
        <v>-10668</v>
      </c>
      <c t="n" s="6" r="C30">
        <v>-8838</v>
      </c>
    </row>
    <row spans="1:4" r="31">
      <c t="s" s="4" r="A31">
        <v>1182</v>
      </c>
      <c t="n" s="6" r="B31">
        <v>84674</v>
      </c>
      <c t="n" s="6" r="C31">
        <v>95175</v>
      </c>
      <c t="n" s="6" r="D31">
        <v>92165</v>
      </c>
    </row>
    <row spans="1:4" r="32">
      <c t="s" s="3" r="A32">
        <v>947</v>
      </c>
    </row>
    <row spans="1:4" r="33">
      <c t="s" s="4" r="A33">
        <v>948</v>
      </c>
      <c t="n" s="6" r="B33">
        <v>78175</v>
      </c>
      <c t="n" s="6" r="C33">
        <v>73565</v>
      </c>
    </row>
    <row spans="1:4" r="34">
      <c t="s" s="4" r="A34">
        <v>1273</v>
      </c>
      <c t="n" s="6" r="B34">
        <v>-617</v>
      </c>
      <c t="n" s="6" r="C34">
        <v>7334</v>
      </c>
    </row>
    <row spans="1:4" r="35">
      <c t="s" s="4" r="A35">
        <v>1274</v>
      </c>
      <c t="n" s="6" r="B35">
        <v>3623</v>
      </c>
      <c t="n" s="6" r="C35">
        <v>3532</v>
      </c>
    </row>
    <row spans="1:4" r="36">
      <c t="s" s="4" r="A36">
        <v>1276</v>
      </c>
      <c t="n" s="6" r="B36">
        <v>2439</v>
      </c>
      <c t="n" s="6" r="C36">
        <v>2582</v>
      </c>
    </row>
    <row spans="1:4" r="37">
      <c t="s" s="4" r="A37">
        <v>1272</v>
      </c>
      <c t="n" s="6" r="B37">
        <v>-10668</v>
      </c>
      <c t="n" s="6" r="C37">
        <v>-8838</v>
      </c>
    </row>
    <row spans="1:4" r="38">
      <c t="s" s="4" r="A38">
        <v>949</v>
      </c>
      <c t="n" s="6" r="B38">
        <v>72952</v>
      </c>
      <c t="n" s="6" r="C38">
        <v>78175</v>
      </c>
      <c t="n" s="6" r="D38">
        <v>73565</v>
      </c>
    </row>
    <row spans="1:4" r="39">
      <c t="s" s="4" r="A39">
        <v>1275</v>
      </c>
      <c t="n" s="6" r="B39">
        <v>-11722</v>
      </c>
      <c t="n" s="6" r="C39">
        <v>-17000</v>
      </c>
    </row>
    <row spans="1:4" r="40">
      <c t="s" s="4" r="A40">
        <v>1277</v>
      </c>
    </row>
    <row spans="1:4" r="41">
      <c t="s" s="3" r="A41">
        <v>1267</v>
      </c>
    </row>
    <row spans="1:4" r="42">
      <c t="s" s="4" r="A42">
        <v>1178</v>
      </c>
      <c t="n" s="6" r="B42">
        <v>17730</v>
      </c>
      <c t="n" s="6" r="C42">
        <v>16363</v>
      </c>
    </row>
    <row spans="1:4" r="43">
      <c t="s" s="4" r="A43">
        <v>1269</v>
      </c>
      <c t="n" s="6" r="B43">
        <v>0</v>
      </c>
      <c t="n" s="6" r="C43">
        <v>0</v>
      </c>
      <c t="n" s="6" r="D43">
        <v>0</v>
      </c>
    </row>
    <row spans="1:4" r="44">
      <c t="s" s="4" r="A44">
        <v>1270</v>
      </c>
      <c t="n" s="6" r="B44">
        <v>760</v>
      </c>
      <c t="n" s="6" r="C44">
        <v>822</v>
      </c>
      <c t="n" s="6" r="D44">
        <v>720</v>
      </c>
    </row>
    <row spans="1:4" r="45">
      <c t="s" s="4" r="A45">
        <v>1271</v>
      </c>
      <c t="n" s="6" r="B45">
        <v>-908</v>
      </c>
      <c t="n" s="6" r="C45">
        <v>2040</v>
      </c>
    </row>
    <row spans="1:4" r="46">
      <c t="s" s="4" r="A46">
        <v>1272</v>
      </c>
      <c t="n" s="6" r="B46">
        <v>-1477</v>
      </c>
      <c t="n" s="6" r="C46">
        <v>-1495</v>
      </c>
    </row>
    <row spans="1:4" r="47">
      <c t="s" s="4" r="A47">
        <v>1182</v>
      </c>
      <c t="n" s="6" r="B47">
        <v>16105</v>
      </c>
      <c t="n" s="6" r="C47">
        <v>17730</v>
      </c>
      <c t="n" s="6" r="D47">
        <v>16363</v>
      </c>
    </row>
    <row spans="1:4" r="48">
      <c t="s" s="4" r="A48">
        <v>1278</v>
      </c>
      <c t="n" s="6" r="B48">
        <v>1519</v>
      </c>
      <c t="n" s="6" r="C48">
        <v>1528</v>
      </c>
    </row>
    <row spans="1:4" r="49">
      <c t="s" s="4" r="A49">
        <v>1268</v>
      </c>
      <c t="n" s="6" r="B49">
        <v>14586</v>
      </c>
      <c t="n" s="6" r="C49">
        <v>16202</v>
      </c>
    </row>
    <row spans="1:4" r="50">
      <c t="s" s="3" r="A50">
        <v>947</v>
      </c>
    </row>
    <row spans="1:4" r="51">
      <c t="s" s="4" r="A51">
        <v>1272</v>
      </c>
      <c t="n" s="6" r="B51">
        <v>-1477</v>
      </c>
      <c t="n" s="6" r="C51">
        <v>-1495</v>
      </c>
    </row>
    <row spans="1:4" r="52">
      <c t="s" s="4" r="A52">
        <v>32</v>
      </c>
    </row>
    <row spans="1:4" r="53">
      <c t="s" s="3" r="A53">
        <v>1267</v>
      </c>
    </row>
    <row spans="1:4" r="54">
      <c t="s" s="4" r="A54">
        <v>1268</v>
      </c>
      <c t="n" s="6" r="B54">
        <v>6812</v>
      </c>
      <c t="n" s="6" r="C54">
        <v>7888</v>
      </c>
    </row>
    <row spans="1:4" r="55">
      <c t="s" s="4" r="A55">
        <v>990</v>
      </c>
    </row>
    <row spans="1:4" r="56">
      <c t="s" s="3" r="A56">
        <v>1267</v>
      </c>
    </row>
    <row spans="1:4" r="57">
      <c t="s" s="4" r="A57">
        <v>1178</v>
      </c>
      <c t="n" s="6" r="B57">
        <v>72305</v>
      </c>
      <c t="n" s="6" r="C57">
        <v>66159</v>
      </c>
    </row>
    <row spans="1:4" r="58">
      <c t="s" s="4" r="A58">
        <v>1269</v>
      </c>
      <c t="n" s="6" r="B58">
        <v>0</v>
      </c>
      <c t="n" s="6" r="C58">
        <v>0</v>
      </c>
      <c t="n" s="6" r="D58">
        <v>0</v>
      </c>
    </row>
    <row spans="1:4" r="59">
      <c t="s" s="4" r="A59">
        <v>1270</v>
      </c>
      <c t="n" s="6" r="B59">
        <v>3043</v>
      </c>
      <c t="n" s="6" r="C59">
        <v>3193</v>
      </c>
      <c t="n" s="6" r="D59">
        <v>3087</v>
      </c>
    </row>
    <row spans="1:4" r="60">
      <c t="s" s="4" r="A60">
        <v>1271</v>
      </c>
      <c t="n" s="6" r="B60">
        <v>-5157</v>
      </c>
      <c t="n" s="6" r="C60">
        <v>8466</v>
      </c>
    </row>
    <row spans="1:4" r="61">
      <c t="s" s="4" r="A61">
        <v>1272</v>
      </c>
      <c t="n" s="6" r="B61">
        <v>-5993</v>
      </c>
      <c t="n" s="6" r="C61">
        <v>-5513</v>
      </c>
    </row>
    <row spans="1:4" r="62">
      <c t="s" s="4" r="A62">
        <v>1182</v>
      </c>
      <c t="n" s="6" r="B62">
        <v>64198</v>
      </c>
      <c t="n" s="6" r="C62">
        <v>72305</v>
      </c>
      <c t="n" s="6" r="D62">
        <v>66159</v>
      </c>
    </row>
    <row spans="1:4" r="63">
      <c t="s" s="3" r="A63">
        <v>947</v>
      </c>
    </row>
    <row spans="1:4" r="64">
      <c t="s" s="4" r="A64">
        <v>948</v>
      </c>
      <c t="n" s="6" r="B64">
        <v>69177</v>
      </c>
      <c t="n" s="6" r="C64">
        <v>66118</v>
      </c>
    </row>
    <row spans="1:4" r="65">
      <c t="s" s="4" r="A65">
        <v>1273</v>
      </c>
      <c t="n" s="6" r="B65">
        <v>-1102</v>
      </c>
      <c t="n" s="6" r="C65">
        <v>8572</v>
      </c>
    </row>
    <row spans="1:4" r="66">
      <c t="s" s="4" r="A66">
        <v>1274</v>
      </c>
      <c t="n" s="6" r="B66">
        <v>0</v>
      </c>
      <c t="n" s="6" r="C66">
        <v>0</v>
      </c>
    </row>
    <row spans="1:4" r="67">
      <c t="s" s="4" r="A67">
        <v>1272</v>
      </c>
      <c t="n" s="6" r="B67">
        <v>-5993</v>
      </c>
      <c t="n" s="6" r="C67">
        <v>-5513</v>
      </c>
    </row>
    <row spans="1:4" r="68">
      <c t="s" s="4" r="A68">
        <v>949</v>
      </c>
      <c t="n" s="6" r="B68">
        <v>62082</v>
      </c>
      <c t="n" s="6" r="C68">
        <v>69177</v>
      </c>
      <c t="n" s="6" r="D68">
        <v>66118</v>
      </c>
    </row>
    <row spans="1:4" r="69">
      <c t="s" s="4" r="A69">
        <v>1275</v>
      </c>
      <c t="n" s="6" r="B69">
        <v>-2116</v>
      </c>
      <c t="n" s="6" r="C69">
        <v>-3128</v>
      </c>
    </row>
    <row spans="1:4" r="70">
      <c t="s" s="4" r="A70">
        <v>994</v>
      </c>
    </row>
    <row spans="1:4" r="71">
      <c t="s" s="3" r="A71">
        <v>1267</v>
      </c>
    </row>
    <row spans="1:4" r="72">
      <c t="s" s="4" r="A72">
        <v>1178</v>
      </c>
      <c t="n" s="6" r="B72">
        <v>14070</v>
      </c>
      <c t="n" s="6" r="C72">
        <v>12266</v>
      </c>
    </row>
    <row spans="1:4" r="73">
      <c t="s" s="4" r="A73">
        <v>1269</v>
      </c>
      <c t="n" s="6" r="B73">
        <v>247</v>
      </c>
      <c t="n" s="6" r="C73">
        <v>237</v>
      </c>
      <c t="n" s="6" r="D73">
        <v>299</v>
      </c>
    </row>
    <row spans="1:4" r="74">
      <c t="s" s="4" r="A74">
        <v>1270</v>
      </c>
      <c t="n" s="6" r="B74">
        <v>608</v>
      </c>
      <c t="n" s="6" r="C74">
        <v>619</v>
      </c>
      <c t="n" s="6" r="D74">
        <v>566</v>
      </c>
    </row>
    <row spans="1:4" r="75">
      <c t="s" s="4" r="A75">
        <v>1276</v>
      </c>
      <c t="n" s="6" r="B75">
        <v>320</v>
      </c>
      <c t="n" s="6" r="C75">
        <v>366</v>
      </c>
    </row>
    <row spans="1:4" r="76">
      <c t="s" s="4" r="A76">
        <v>1271</v>
      </c>
      <c t="n" s="6" r="B76">
        <v>-575</v>
      </c>
      <c t="n" s="6" r="C76">
        <v>1639</v>
      </c>
    </row>
    <row spans="1:4" r="77">
      <c t="s" s="4" r="A77">
        <v>1272</v>
      </c>
      <c t="n" s="6" r="B77">
        <v>-1564</v>
      </c>
      <c t="n" s="6" r="C77">
        <v>-1057</v>
      </c>
    </row>
    <row spans="1:4" r="78">
      <c t="s" s="4" r="A78">
        <v>1182</v>
      </c>
      <c t="n" s="6" r="B78">
        <v>13106</v>
      </c>
      <c t="n" s="6" r="C78">
        <v>14070</v>
      </c>
      <c t="n" s="6" r="D78">
        <v>12266</v>
      </c>
    </row>
    <row spans="1:4" r="79">
      <c t="s" s="3" r="A79">
        <v>947</v>
      </c>
    </row>
    <row spans="1:4" r="80">
      <c t="s" s="4" r="A80">
        <v>948</v>
      </c>
      <c t="n" s="6" r="B80">
        <v>10094</v>
      </c>
      <c t="n" s="6" r="C80">
        <v>9601</v>
      </c>
    </row>
    <row spans="1:4" r="81">
      <c t="s" s="4" r="A81">
        <v>1273</v>
      </c>
      <c t="n" s="6" r="B81">
        <v>-82</v>
      </c>
      <c t="n" s="6" r="C81">
        <v>841</v>
      </c>
    </row>
    <row spans="1:4" r="82">
      <c t="s" s="4" r="A82">
        <v>1274</v>
      </c>
      <c t="n" s="6" r="B82">
        <v>343</v>
      </c>
      <c t="n" s="6" r="C82">
        <v>343</v>
      </c>
    </row>
    <row spans="1:4" r="83">
      <c t="s" s="4" r="A83">
        <v>1276</v>
      </c>
      <c t="n" s="6" r="B83">
        <v>320</v>
      </c>
      <c t="n" s="6" r="C83">
        <v>366</v>
      </c>
    </row>
    <row spans="1:4" r="84">
      <c t="s" s="4" r="A84">
        <v>1272</v>
      </c>
      <c t="n" s="6" r="B84">
        <v>-1564</v>
      </c>
      <c t="n" s="6" r="C84">
        <v>-1057</v>
      </c>
    </row>
    <row spans="1:4" r="85">
      <c t="s" s="4" r="A85">
        <v>949</v>
      </c>
      <c t="n" s="6" r="B85">
        <v>9111</v>
      </c>
      <c t="n" s="6" r="C85">
        <v>10094</v>
      </c>
      <c t="n" s="6" r="D85">
        <v>9601</v>
      </c>
    </row>
    <row spans="1:4" r="86">
      <c t="s" s="4" r="A86">
        <v>1275</v>
      </c>
      <c t="n" s="6" r="B86">
        <v>-3995</v>
      </c>
      <c t="n" s="6" r="C86">
        <v>-3976</v>
      </c>
    </row>
    <row spans="1:4" r="87">
      <c t="s" s="4" r="A87">
        <v>1279</v>
      </c>
    </row>
    <row spans="1:4" r="88">
      <c t="s" s="3" r="A88">
        <v>1267</v>
      </c>
    </row>
    <row spans="1:4" r="89">
      <c t="s" s="4" r="A89">
        <v>1178</v>
      </c>
      <c t="n" s="6" r="B89">
        <v>878</v>
      </c>
      <c t="n" s="6" r="C89">
        <v>823</v>
      </c>
    </row>
    <row spans="1:4" r="90">
      <c t="s" s="4" r="A90">
        <v>1269</v>
      </c>
      <c t="n" s="6" r="B90">
        <v>0</v>
      </c>
      <c t="n" s="6" r="C90">
        <v>0</v>
      </c>
      <c t="n" s="6" r="D90">
        <v>0</v>
      </c>
    </row>
    <row spans="1:4" r="91">
      <c t="s" s="4" r="A91">
        <v>1270</v>
      </c>
      <c t="n" s="6" r="B91">
        <v>36</v>
      </c>
      <c t="n" s="6" r="C91">
        <v>39</v>
      </c>
      <c t="n" s="6" r="D91">
        <v>36</v>
      </c>
    </row>
    <row spans="1:4" r="92">
      <c t="s" s="4" r="A92">
        <v>1271</v>
      </c>
      <c t="n" s="6" r="B92">
        <v>-26</v>
      </c>
      <c t="n" s="6" r="C92">
        <v>110</v>
      </c>
    </row>
    <row spans="1:4" r="93">
      <c t="s" s="4" r="A93">
        <v>1272</v>
      </c>
      <c t="n" s="6" r="B93">
        <v>-94</v>
      </c>
      <c t="n" s="6" r="C93">
        <v>-94</v>
      </c>
    </row>
    <row spans="1:4" r="94">
      <c t="s" s="4" r="A94">
        <v>1182</v>
      </c>
      <c t="n" s="6" r="B94">
        <v>794</v>
      </c>
      <c t="n" s="6" r="C94">
        <v>878</v>
      </c>
      <c t="n" s="7" r="D94">
        <v>823</v>
      </c>
    </row>
    <row spans="1:4" r="95">
      <c t="s" s="4" r="A95">
        <v>1278</v>
      </c>
      <c t="n" s="6" r="B95">
        <v>93</v>
      </c>
      <c t="n" s="6" r="C95">
        <v>94</v>
      </c>
    </row>
    <row spans="1:4" r="96">
      <c t="s" s="4" r="A96">
        <v>1268</v>
      </c>
      <c t="n" s="6" r="B96">
        <v>701</v>
      </c>
      <c t="n" s="6" r="C96">
        <v>784</v>
      </c>
    </row>
    <row spans="1:4" r="97">
      <c t="s" s="3" r="A97">
        <v>947</v>
      </c>
    </row>
    <row spans="1:4" r="98">
      <c t="s" s="4" r="A98">
        <v>1272</v>
      </c>
      <c t="n" s="7" r="B98">
        <v>-94</v>
      </c>
      <c t="n" s="7" r="C98">
        <v>-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0</v>
      </c>
      <c t="s" s="2" r="B1">
        <v>1</v>
      </c>
    </row>
    <row spans="1:3" r="2">
      <c t="s" s="2" r="B2">
        <v>2</v>
      </c>
      <c t="s" s="2" r="C2">
        <v>35</v>
      </c>
    </row>
    <row spans="1:3" r="3">
      <c t="s" s="4" r="A3">
        <v>946</v>
      </c>
    </row>
    <row spans="1:3" r="4">
      <c t="s" s="3" r="A4">
        <v>433</v>
      </c>
    </row>
    <row spans="1:3" r="5">
      <c t="s" s="4" r="A5">
        <v>1281</v>
      </c>
      <c t="n" s="7" r="B5">
        <v>-1855</v>
      </c>
      <c t="n" s="7" r="C5">
        <v>-2260</v>
      </c>
    </row>
    <row spans="1:3" r="6">
      <c t="s" s="4" r="A6">
        <v>1282</v>
      </c>
      <c t="n" s="6" r="B6">
        <v>146775</v>
      </c>
      <c t="n" s="6" r="C6">
        <v>148212</v>
      </c>
    </row>
    <row spans="1:3" r="7">
      <c t="s" s="4" r="A7">
        <v>1283</v>
      </c>
      <c t="n" s="6" r="B7">
        <v>0</v>
      </c>
    </row>
    <row spans="1:3" r="8">
      <c t="s" s="4" r="A8">
        <v>1284</v>
      </c>
      <c t="n" s="6" r="B8">
        <v>11397</v>
      </c>
    </row>
    <row spans="1:3" r="9">
      <c t="s" s="4" r="A9">
        <v>1285</v>
      </c>
      <c t="n" s="6" r="B9">
        <v>0</v>
      </c>
    </row>
    <row spans="1:3" r="10">
      <c t="s" s="4" r="A10">
        <v>1286</v>
      </c>
      <c t="n" s="6" r="B10">
        <v>-6610</v>
      </c>
    </row>
    <row spans="1:3" r="11">
      <c t="s" s="4" r="A11">
        <v>1287</v>
      </c>
      <c t="n" s="6" r="B11">
        <v>405</v>
      </c>
    </row>
    <row spans="1:3" r="12">
      <c t="s" s="4" r="A12">
        <v>1288</v>
      </c>
      <c t="n" s="6" r="B12">
        <v>-6224</v>
      </c>
    </row>
    <row spans="1:3" r="13">
      <c t="s" s="4" r="A13">
        <v>1289</v>
      </c>
      <c t="n" s="6" r="B13">
        <v>-1855</v>
      </c>
      <c t="n" s="6" r="C13">
        <v>-2260</v>
      </c>
    </row>
    <row spans="1:3" r="14">
      <c t="s" s="4" r="A14">
        <v>1290</v>
      </c>
      <c t="n" s="6" r="B14">
        <v>146775</v>
      </c>
      <c t="n" s="6" r="C14">
        <v>148212</v>
      </c>
    </row>
    <row spans="1:3" r="15">
      <c t="s" s="4" r="A15">
        <v>1291</v>
      </c>
      <c t="n" s="6" r="B15">
        <v>-405</v>
      </c>
    </row>
    <row spans="1:3" r="16">
      <c t="s" s="4" r="A16">
        <v>1292</v>
      </c>
      <c t="n" s="6" r="B16">
        <v>5399</v>
      </c>
    </row>
    <row spans="1:3" r="17">
      <c t="s" s="4" r="A17">
        <v>953</v>
      </c>
    </row>
    <row spans="1:3" r="18">
      <c t="s" s="3" r="A18">
        <v>433</v>
      </c>
    </row>
    <row spans="1:3" r="19">
      <c t="s" s="4" r="A19">
        <v>1284</v>
      </c>
      <c t="n" s="6" r="B19">
        <v>-300</v>
      </c>
    </row>
    <row spans="1:3" r="20">
      <c t="s" s="4" r="A20">
        <v>1277</v>
      </c>
    </row>
    <row spans="1:3" r="21">
      <c t="s" s="3" r="A21">
        <v>433</v>
      </c>
    </row>
    <row spans="1:3" r="22">
      <c t="s" s="4" r="A22">
        <v>1282</v>
      </c>
      <c t="n" s="6" r="B22">
        <v>2084</v>
      </c>
      <c t="n" s="6" r="C22">
        <v>2602</v>
      </c>
    </row>
    <row spans="1:3" r="23">
      <c t="s" s="4" r="A23">
        <v>1284</v>
      </c>
      <c t="n" s="6" r="B23">
        <v>-908</v>
      </c>
    </row>
    <row spans="1:3" r="24">
      <c t="s" s="4" r="A24">
        <v>1286</v>
      </c>
      <c t="n" s="6" r="B24">
        <v>526</v>
      </c>
    </row>
    <row spans="1:3" r="25">
      <c t="s" s="4" r="A25">
        <v>1288</v>
      </c>
      <c t="n" s="6" r="B25">
        <v>-136</v>
      </c>
    </row>
    <row spans="1:3" r="26">
      <c t="s" s="4" r="A26">
        <v>1290</v>
      </c>
      <c t="n" s="6" r="B26">
        <v>2084</v>
      </c>
      <c t="n" s="6" r="C26">
        <v>2602</v>
      </c>
    </row>
    <row spans="1:3" r="27">
      <c t="s" s="4" r="A27">
        <v>1292</v>
      </c>
      <c t="n" s="6" r="B27">
        <v>108</v>
      </c>
    </row>
    <row spans="1:3" r="28">
      <c t="s" s="4" r="A28">
        <v>990</v>
      </c>
    </row>
    <row spans="1:3" r="29">
      <c t="s" s="3" r="A29">
        <v>433</v>
      </c>
    </row>
    <row spans="1:3" r="30">
      <c t="s" s="4" r="A30">
        <v>1282</v>
      </c>
      <c t="n" s="6" r="B30">
        <v>0</v>
      </c>
      <c t="n" s="6" r="C30">
        <v>0</v>
      </c>
    </row>
    <row spans="1:3" r="31">
      <c t="s" s="4" r="A31">
        <v>1284</v>
      </c>
      <c t="n" s="6" r="B31">
        <v>365</v>
      </c>
    </row>
    <row spans="1:3" r="32">
      <c t="s" s="4" r="A32">
        <v>1286</v>
      </c>
      <c t="n" s="6" r="B32">
        <v>-365</v>
      </c>
    </row>
    <row spans="1:3" r="33">
      <c t="s" s="4" r="A33">
        <v>1288</v>
      </c>
      <c t="n" s="6" r="B33">
        <v>0</v>
      </c>
    </row>
    <row spans="1:3" r="34">
      <c t="s" s="4" r="A34">
        <v>1290</v>
      </c>
      <c t="n" s="6" r="B34">
        <v>0</v>
      </c>
      <c t="n" s="6" r="C34">
        <v>0</v>
      </c>
    </row>
    <row spans="1:3" r="35">
      <c t="s" s="4" r="A35">
        <v>1292</v>
      </c>
      <c t="n" s="6" r="B35">
        <v>0</v>
      </c>
    </row>
    <row spans="1:3" r="36">
      <c t="s" s="4" r="A36">
        <v>994</v>
      </c>
    </row>
    <row spans="1:3" r="37">
      <c t="s" s="3" r="A37">
        <v>433</v>
      </c>
    </row>
    <row spans="1:3" r="38">
      <c t="s" s="4" r="A38">
        <v>1284</v>
      </c>
      <c t="n" s="6" r="B38">
        <v>100</v>
      </c>
    </row>
    <row spans="1:3" r="39">
      <c t="s" s="4" r="A39">
        <v>1279</v>
      </c>
    </row>
    <row spans="1:3" r="40">
      <c t="s" s="3" r="A40">
        <v>433</v>
      </c>
    </row>
    <row spans="1:3" r="41">
      <c t="s" s="4" r="A41">
        <v>1282</v>
      </c>
      <c t="n" s="6" r="B41">
        <v>0</v>
      </c>
      <c t="n" s="6" r="C41">
        <v>0</v>
      </c>
    </row>
    <row spans="1:3" r="42">
      <c t="s" s="4" r="A42">
        <v>1284</v>
      </c>
      <c t="n" s="6" r="B42">
        <v>26</v>
      </c>
    </row>
    <row spans="1:3" r="43">
      <c t="s" s="4" r="A43">
        <v>1286</v>
      </c>
      <c t="n" s="6" r="B43">
        <v>-26</v>
      </c>
    </row>
    <row spans="1:3" r="44">
      <c t="s" s="4" r="A44">
        <v>1288</v>
      </c>
      <c t="n" s="6" r="B44">
        <v>0</v>
      </c>
    </row>
    <row spans="1:3" r="45">
      <c t="s" s="4" r="A45">
        <v>1290</v>
      </c>
      <c t="n" s="6" r="B45">
        <v>0</v>
      </c>
      <c t="n" s="7" r="C45">
        <v>0</v>
      </c>
    </row>
    <row spans="1:3" r="46">
      <c t="s" s="4" r="A46">
        <v>1292</v>
      </c>
      <c t="n" s="7" r="B46">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3</v>
      </c>
      <c t="s" s="2" r="B1">
        <v>1</v>
      </c>
    </row>
    <row spans="1:4" r="2">
      <c t="s" s="2" r="B2">
        <v>2</v>
      </c>
      <c t="s" s="2" r="C2">
        <v>35</v>
      </c>
      <c t="s" s="2" r="D2">
        <v>36</v>
      </c>
    </row>
    <row spans="1:4" r="3">
      <c t="s" s="4" r="A3">
        <v>946</v>
      </c>
    </row>
    <row spans="1:4" r="4">
      <c t="s" s="3" r="A4">
        <v>1294</v>
      </c>
    </row>
    <row spans="1:4" r="5">
      <c t="s" s="4" r="A5">
        <v>1269</v>
      </c>
      <c t="n" s="7" r="B5">
        <v>0</v>
      </c>
      <c t="n" s="7" r="C5">
        <v>0</v>
      </c>
      <c t="n" s="7" r="D5">
        <v>0</v>
      </c>
    </row>
    <row spans="1:4" r="6">
      <c t="s" s="4" r="A6">
        <v>1270</v>
      </c>
      <c t="n" s="6" r="B6">
        <v>28255</v>
      </c>
      <c t="n" s="6" r="C6">
        <v>30163</v>
      </c>
      <c t="n" s="6" r="D6">
        <v>28142</v>
      </c>
    </row>
    <row spans="1:4" r="7">
      <c t="s" s="4" r="A7">
        <v>1218</v>
      </c>
      <c t="n" s="6" r="B7">
        <v>-39323</v>
      </c>
      <c t="n" s="6" r="C7">
        <v>-38044</v>
      </c>
      <c t="n" s="6" r="D7">
        <v>-41930</v>
      </c>
    </row>
    <row spans="1:4" r="8">
      <c t="s" s="4" r="A8">
        <v>1295</v>
      </c>
      <c t="n" s="6" r="B8">
        <v>14820</v>
      </c>
      <c t="n" s="6" r="C8">
        <v>13020</v>
      </c>
      <c t="n" s="6" r="D8">
        <v>14840</v>
      </c>
    </row>
    <row spans="1:4" r="9">
      <c t="s" s="4" r="A9">
        <v>1296</v>
      </c>
      <c t="n" s="6" r="B9">
        <v>-965</v>
      </c>
      <c t="n" s="6" r="C9">
        <v>-965</v>
      </c>
      <c t="n" s="6" r="D9">
        <v>76</v>
      </c>
    </row>
    <row spans="1:4" r="10">
      <c t="s" s="4" r="A10">
        <v>1297</v>
      </c>
      <c t="n" s="6" r="B10">
        <v>2787</v>
      </c>
      <c t="n" s="6" r="C10">
        <v>4174</v>
      </c>
      <c t="n" s="6" r="D10">
        <v>1128</v>
      </c>
    </row>
    <row spans="1:4" r="11">
      <c t="s" s="4" r="A11">
        <v>953</v>
      </c>
    </row>
    <row spans="1:4" r="12">
      <c t="s" s="3" r="A12">
        <v>1294</v>
      </c>
    </row>
    <row spans="1:4" r="13">
      <c t="s" s="4" r="A13">
        <v>1269</v>
      </c>
      <c t="n" s="6" r="B13">
        <v>204</v>
      </c>
      <c t="n" s="6" r="C13">
        <v>181</v>
      </c>
      <c t="n" s="6" r="D13">
        <v>260</v>
      </c>
    </row>
    <row spans="1:4" r="14">
      <c t="s" s="4" r="A14">
        <v>1270</v>
      </c>
      <c t="n" s="6" r="B14">
        <v>4089</v>
      </c>
      <c t="n" s="6" r="C14">
        <v>4630</v>
      </c>
      <c t="n" s="6" r="D14">
        <v>4113</v>
      </c>
    </row>
    <row spans="1:4" r="15">
      <c t="s" s="4" r="A15">
        <v>1218</v>
      </c>
      <c t="n" s="6" r="B15">
        <v>-5610</v>
      </c>
      <c t="n" s="6" r="C15">
        <v>-5638</v>
      </c>
      <c t="n" s="6" r="D15">
        <v>-5043</v>
      </c>
    </row>
    <row spans="1:4" r="16">
      <c t="s" s="4" r="A16">
        <v>1295</v>
      </c>
      <c t="n" s="6" r="B16">
        <v>1966</v>
      </c>
      <c t="n" s="6" r="C16">
        <v>2225</v>
      </c>
      <c t="n" s="6" r="D16">
        <v>4242</v>
      </c>
    </row>
    <row spans="1:4" r="17">
      <c t="s" s="4" r="A17">
        <v>1296</v>
      </c>
      <c t="n" s="6" r="B17">
        <v>-642</v>
      </c>
      <c t="n" s="6" r="C17">
        <v>-1343</v>
      </c>
      <c t="n" s="6" r="D17">
        <v>-1343</v>
      </c>
    </row>
    <row spans="1:4" r="18">
      <c t="s" s="4" r="A18">
        <v>1297</v>
      </c>
      <c t="n" s="6" r="B18">
        <v>7</v>
      </c>
      <c t="n" s="6" r="C18">
        <v>55</v>
      </c>
      <c t="n" s="6" r="D18">
        <v>2229</v>
      </c>
    </row>
    <row spans="1:4" r="19">
      <c t="s" s="4" r="A19">
        <v>1277</v>
      </c>
    </row>
    <row spans="1:4" r="20">
      <c t="s" s="3" r="A20">
        <v>1294</v>
      </c>
    </row>
    <row spans="1:4" r="21">
      <c t="s" s="4" r="A21">
        <v>1269</v>
      </c>
      <c t="n" s="6" r="B21">
        <v>0</v>
      </c>
      <c t="n" s="6" r="C21">
        <v>0</v>
      </c>
      <c t="n" s="6" r="D21">
        <v>0</v>
      </c>
    </row>
    <row spans="1:4" r="22">
      <c t="s" s="4" r="A22">
        <v>1270</v>
      </c>
      <c t="n" s="6" r="B22">
        <v>760</v>
      </c>
      <c t="n" s="6" r="C22">
        <v>822</v>
      </c>
      <c t="n" s="6" r="D22">
        <v>720</v>
      </c>
    </row>
    <row spans="1:4" r="23">
      <c t="s" s="4" r="A23">
        <v>1295</v>
      </c>
      <c t="n" s="6" r="B23">
        <v>325</v>
      </c>
      <c t="n" s="6" r="C23">
        <v>210</v>
      </c>
      <c t="n" s="6" r="D23">
        <v>232</v>
      </c>
    </row>
    <row spans="1:4" r="24">
      <c t="s" s="4" r="A24">
        <v>1296</v>
      </c>
      <c t="n" s="6" r="B24">
        <v>0</v>
      </c>
      <c t="n" s="6" r="C24">
        <v>0</v>
      </c>
      <c t="n" s="6" r="D24">
        <v>0</v>
      </c>
    </row>
    <row spans="1:4" r="25">
      <c t="s" s="4" r="A25">
        <v>1297</v>
      </c>
      <c t="n" s="6" r="B25">
        <v>1085</v>
      </c>
      <c t="n" s="6" r="C25">
        <v>1032</v>
      </c>
      <c t="n" s="6" r="D25">
        <v>952</v>
      </c>
    </row>
    <row spans="1:4" r="26">
      <c t="s" s="4" r="A26">
        <v>990</v>
      </c>
    </row>
    <row spans="1:4" r="27">
      <c t="s" s="3" r="A27">
        <v>1294</v>
      </c>
    </row>
    <row spans="1:4" r="28">
      <c t="s" s="4" r="A28">
        <v>1269</v>
      </c>
      <c t="n" s="6" r="B28">
        <v>0</v>
      </c>
      <c t="n" s="6" r="C28">
        <v>0</v>
      </c>
      <c t="n" s="6" r="D28">
        <v>0</v>
      </c>
    </row>
    <row spans="1:4" r="29">
      <c t="s" s="4" r="A29">
        <v>1270</v>
      </c>
      <c t="n" s="6" r="B29">
        <v>3043</v>
      </c>
      <c t="n" s="6" r="C29">
        <v>3193</v>
      </c>
      <c t="n" s="6" r="D29">
        <v>3087</v>
      </c>
    </row>
    <row spans="1:4" r="30">
      <c t="s" s="4" r="A30">
        <v>1218</v>
      </c>
      <c t="n" s="6" r="B30">
        <v>-4420</v>
      </c>
      <c t="n" s="6" r="C30">
        <v>-4526</v>
      </c>
      <c t="n" s="6" r="D30">
        <v>-4849</v>
      </c>
    </row>
    <row spans="1:4" r="31">
      <c t="s" s="4" r="A31">
        <v>1295</v>
      </c>
      <c t="n" s="6" r="B31">
        <v>782</v>
      </c>
      <c t="n" s="6" r="C31">
        <v>665</v>
      </c>
      <c t="n" s="6" r="D31">
        <v>1049</v>
      </c>
    </row>
    <row spans="1:4" r="32">
      <c t="s" s="4" r="A32">
        <v>1296</v>
      </c>
      <c t="n" s="6" r="B32">
        <v>0</v>
      </c>
      <c t="n" s="6" r="C32">
        <v>0</v>
      </c>
      <c t="n" s="6" r="D32">
        <v>0</v>
      </c>
    </row>
    <row spans="1:4" r="33">
      <c t="s" s="4" r="A33">
        <v>1297</v>
      </c>
      <c t="n" s="6" r="B33">
        <v>-595</v>
      </c>
      <c t="n" s="6" r="C33">
        <v>-668</v>
      </c>
      <c t="n" s="6" r="D33">
        <v>-713</v>
      </c>
    </row>
    <row spans="1:4" r="34">
      <c t="s" s="4" r="A34">
        <v>994</v>
      </c>
    </row>
    <row spans="1:4" r="35">
      <c t="s" s="3" r="A35">
        <v>1294</v>
      </c>
    </row>
    <row spans="1:4" r="36">
      <c t="s" s="4" r="A36">
        <v>1269</v>
      </c>
      <c t="n" s="6" r="B36">
        <v>247</v>
      </c>
      <c t="n" s="6" r="C36">
        <v>237</v>
      </c>
      <c t="n" s="6" r="D36">
        <v>299</v>
      </c>
    </row>
    <row spans="1:4" r="37">
      <c t="s" s="4" r="A37">
        <v>1270</v>
      </c>
      <c t="n" s="6" r="B37">
        <v>608</v>
      </c>
      <c t="n" s="6" r="C37">
        <v>619</v>
      </c>
      <c t="n" s="6" r="D37">
        <v>566</v>
      </c>
    </row>
    <row spans="1:4" r="38">
      <c t="s" s="4" r="A38">
        <v>1218</v>
      </c>
      <c t="n" s="6" r="B38">
        <v>-520</v>
      </c>
      <c t="n" s="6" r="C38">
        <v>-534</v>
      </c>
      <c t="n" s="6" r="D38">
        <v>-503</v>
      </c>
    </row>
    <row spans="1:4" r="39">
      <c t="s" s="4" r="A39">
        <v>1295</v>
      </c>
      <c t="n" s="6" r="B39">
        <v>0</v>
      </c>
      <c t="n" s="6" r="C39">
        <v>-122</v>
      </c>
      <c t="n" s="6" r="D39">
        <v>0</v>
      </c>
    </row>
    <row spans="1:4" r="40">
      <c t="s" s="4" r="A40">
        <v>1296</v>
      </c>
      <c t="n" s="6" r="B40">
        <v>0</v>
      </c>
      <c t="n" s="6" r="C40">
        <v>32</v>
      </c>
      <c t="n" s="6" r="D40">
        <v>57</v>
      </c>
    </row>
    <row spans="1:4" r="41">
      <c t="s" s="4" r="A41">
        <v>1297</v>
      </c>
      <c t="n" s="6" r="B41">
        <v>335</v>
      </c>
      <c t="n" s="6" r="C41">
        <v>232</v>
      </c>
      <c t="n" s="6" r="D41">
        <v>419</v>
      </c>
    </row>
    <row spans="1:4" r="42">
      <c t="s" s="4" r="A42">
        <v>1279</v>
      </c>
    </row>
    <row spans="1:4" r="43">
      <c t="s" s="3" r="A43">
        <v>1294</v>
      </c>
    </row>
    <row spans="1:4" r="44">
      <c t="s" s="4" r="A44">
        <v>1269</v>
      </c>
      <c t="n" s="6" r="B44">
        <v>0</v>
      </c>
      <c t="n" s="6" r="C44">
        <v>0</v>
      </c>
      <c t="n" s="6" r="D44">
        <v>0</v>
      </c>
    </row>
    <row spans="1:4" r="45">
      <c t="s" s="4" r="A45">
        <v>1270</v>
      </c>
      <c t="n" s="6" r="B45">
        <v>36</v>
      </c>
      <c t="n" s="6" r="C45">
        <v>39</v>
      </c>
      <c t="n" s="6" r="D45">
        <v>36</v>
      </c>
    </row>
    <row spans="1:4" r="46">
      <c t="s" s="4" r="A46">
        <v>1295</v>
      </c>
      <c t="n" s="6" r="B46">
        <v>5</v>
      </c>
      <c t="n" s="6" r="C46">
        <v>0</v>
      </c>
      <c t="n" s="6" r="D46">
        <v>0</v>
      </c>
    </row>
    <row spans="1:4" r="47">
      <c t="s" s="4" r="A47">
        <v>1296</v>
      </c>
      <c t="n" s="6" r="B47">
        <v>0</v>
      </c>
      <c t="n" s="6" r="C47">
        <v>0</v>
      </c>
      <c t="n" s="6" r="D47">
        <v>0</v>
      </c>
    </row>
    <row spans="1:4" r="48">
      <c t="s" s="4" r="A48">
        <v>1297</v>
      </c>
      <c t="n" s="7" r="B48">
        <v>41</v>
      </c>
      <c t="n" s="7" r="C48">
        <v>39</v>
      </c>
      <c t="n" s="7" r="D48">
        <v>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8</v>
      </c>
      <c t="s" s="2" r="B1">
        <v>1</v>
      </c>
    </row>
    <row spans="1:4" r="2">
      <c t="s" s="2" r="B2">
        <v>2</v>
      </c>
      <c t="s" s="2" r="C2">
        <v>35</v>
      </c>
      <c t="s" s="2" r="D2">
        <v>36</v>
      </c>
    </row>
    <row spans="1:4" r="3">
      <c t="s" s="3" r="A3">
        <v>433</v>
      </c>
    </row>
    <row spans="1:4" r="4">
      <c t="s" s="4" r="A4">
        <v>1218</v>
      </c>
      <c t="s" s="4" r="B4">
        <v>751</v>
      </c>
    </row>
    <row spans="1:4" r="5">
      <c t="s" s="4" r="A5">
        <v>946</v>
      </c>
    </row>
    <row spans="1:4" r="6">
      <c t="s" s="3" r="A6">
        <v>433</v>
      </c>
    </row>
    <row spans="1:4" r="7">
      <c t="s" s="4" r="A7">
        <v>1299</v>
      </c>
      <c t="s" s="4" r="B7">
        <v>1300</v>
      </c>
      <c t="s" s="4" r="C7">
        <v>1301</v>
      </c>
      <c t="s" s="4" r="D7">
        <v>1302</v>
      </c>
    </row>
    <row spans="1:4" r="8">
      <c t="s" s="4" r="A8">
        <v>1303</v>
      </c>
      <c t="s" s="4" r="B8">
        <v>1301</v>
      </c>
      <c t="s" s="4" r="C8">
        <v>1302</v>
      </c>
      <c t="s" s="4" r="D8">
        <v>1304</v>
      </c>
    </row>
    <row spans="1:4" r="9">
      <c t="s" s="4" r="A9">
        <v>1218</v>
      </c>
      <c t="s" s="4" r="B9">
        <v>1247</v>
      </c>
      <c t="s" s="4" r="C9">
        <v>1248</v>
      </c>
      <c t="s" s="4" r="D9">
        <v>1249</v>
      </c>
    </row>
    <row spans="1:4" r="10">
      <c t="s" s="4" r="A10">
        <v>953</v>
      </c>
    </row>
    <row spans="1:4" r="11">
      <c t="s" s="3" r="A11">
        <v>433</v>
      </c>
    </row>
    <row spans="1:4" r="12">
      <c t="s" s="4" r="A12">
        <v>1299</v>
      </c>
      <c t="s" s="4" r="B12">
        <v>1305</v>
      </c>
      <c t="s" s="4" r="C12">
        <v>1306</v>
      </c>
      <c t="s" s="4" r="D12">
        <v>1307</v>
      </c>
    </row>
    <row spans="1:4" r="13">
      <c t="s" s="4" r="A13">
        <v>1303</v>
      </c>
      <c t="s" s="4" r="B13">
        <v>1306</v>
      </c>
      <c t="s" s="4" r="C13">
        <v>1307</v>
      </c>
      <c t="s" s="4" r="D13">
        <v>1308</v>
      </c>
    </row>
    <row spans="1:4" r="14">
      <c t="s" s="4" r="A14">
        <v>1218</v>
      </c>
      <c t="s" s="4" r="B14">
        <v>1258</v>
      </c>
      <c t="s" s="4" r="C14">
        <v>1259</v>
      </c>
      <c t="s" s="4" r="D14">
        <v>1259</v>
      </c>
    </row>
    <row spans="1:4" r="15">
      <c t="s" s="4" r="A15">
        <v>1277</v>
      </c>
    </row>
    <row spans="1:4" r="16">
      <c t="s" s="3" r="A16">
        <v>433</v>
      </c>
    </row>
    <row spans="1:4" r="17">
      <c t="s" s="4" r="A17">
        <v>1299</v>
      </c>
      <c t="s" s="4" r="B17">
        <v>1300</v>
      </c>
      <c t="s" s="4" r="C17">
        <v>1301</v>
      </c>
      <c t="s" s="4" r="D17">
        <v>1302</v>
      </c>
    </row>
    <row spans="1:4" r="18">
      <c t="s" s="4" r="A18">
        <v>1303</v>
      </c>
      <c t="s" s="4" r="B18">
        <v>1301</v>
      </c>
      <c t="s" s="4" r="C18">
        <v>1302</v>
      </c>
      <c t="s" s="4" r="D18">
        <v>1304</v>
      </c>
    </row>
    <row spans="1:4" r="19">
      <c t="s" s="4" r="A19">
        <v>990</v>
      </c>
    </row>
    <row spans="1:4" r="20">
      <c t="s" s="3" r="A20">
        <v>433</v>
      </c>
    </row>
    <row spans="1:4" r="21">
      <c t="s" s="4" r="A21">
        <v>1299</v>
      </c>
      <c t="s" s="4" r="B21">
        <v>1309</v>
      </c>
      <c t="s" s="4" r="C21">
        <v>1310</v>
      </c>
      <c t="s" s="4" r="D21">
        <v>1311</v>
      </c>
    </row>
    <row spans="1:4" r="22">
      <c t="s" s="4" r="A22">
        <v>1303</v>
      </c>
      <c t="s" s="4" r="B22">
        <v>1310</v>
      </c>
      <c t="s" s="4" r="C22">
        <v>1311</v>
      </c>
      <c t="s" s="4" r="D22">
        <v>1312</v>
      </c>
    </row>
    <row spans="1:4" r="23">
      <c t="s" s="4" r="A23">
        <v>1218</v>
      </c>
      <c t="s" s="4" r="B23">
        <v>1247</v>
      </c>
      <c t="s" s="4" r="C23">
        <v>1248</v>
      </c>
      <c t="s" s="4" r="D23">
        <v>1249</v>
      </c>
    </row>
    <row spans="1:4" r="24">
      <c t="s" s="4" r="A24">
        <v>994</v>
      </c>
    </row>
    <row spans="1:4" r="25">
      <c t="s" s="3" r="A25">
        <v>433</v>
      </c>
    </row>
    <row spans="1:4" r="26">
      <c t="s" s="4" r="A26">
        <v>1299</v>
      </c>
      <c t="s" s="4" r="B26">
        <v>1305</v>
      </c>
      <c t="s" s="4" r="C26">
        <v>1306</v>
      </c>
      <c t="s" s="4" r="D26">
        <v>1307</v>
      </c>
    </row>
    <row spans="1:4" r="27">
      <c t="s" s="4" r="A27">
        <v>1303</v>
      </c>
      <c t="s" s="4" r="B27">
        <v>1306</v>
      </c>
      <c t="s" s="4" r="C27">
        <v>1307</v>
      </c>
      <c t="s" s="4" r="D27">
        <v>1308</v>
      </c>
    </row>
    <row spans="1:4" r="28">
      <c t="s" s="4" r="A28">
        <v>1218</v>
      </c>
      <c t="s" s="4" r="B28">
        <v>1235</v>
      </c>
      <c t="s" s="4" r="C28">
        <v>1263</v>
      </c>
      <c t="s" s="4" r="D28">
        <v>1263</v>
      </c>
    </row>
    <row spans="1:4" r="29">
      <c t="s" s="4" r="A29">
        <v>1279</v>
      </c>
    </row>
    <row spans="1:4" r="30">
      <c t="s" s="3" r="A30">
        <v>433</v>
      </c>
    </row>
    <row spans="1:4" r="31">
      <c t="s" s="4" r="A31">
        <v>1299</v>
      </c>
      <c t="s" s="4" r="B31">
        <v>1309</v>
      </c>
      <c t="s" s="4" r="C31">
        <v>1310</v>
      </c>
      <c t="s" s="4" r="D31">
        <v>1311</v>
      </c>
    </row>
    <row spans="1:4" r="32">
      <c t="s" s="4" r="A32">
        <v>1303</v>
      </c>
      <c t="s" s="4" r="B32">
        <v>1310</v>
      </c>
      <c t="s" s="4" r="C32">
        <v>1311</v>
      </c>
      <c t="s" s="4" r="D32">
        <v>13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1313</v>
      </c>
      <c t="s" s="2" r="B1">
        <v>484</v>
      </c>
    </row>
    <row spans="1:2" r="2">
      <c t="s" s="4" r="A2">
        <v>946</v>
      </c>
    </row>
    <row spans="1:2" r="3">
      <c t="s" s="3" r="A3">
        <v>1314</v>
      </c>
    </row>
    <row spans="1:2" r="4">
      <c t="n" s="6" r="A4">
        <v>2016</v>
      </c>
      <c t="n" s="7" r="B4">
        <v>49963</v>
      </c>
    </row>
    <row spans="1:2" r="5">
      <c t="n" s="6" r="A5">
        <v>2017</v>
      </c>
      <c t="n" s="6" r="B5">
        <v>49681</v>
      </c>
    </row>
    <row spans="1:2" r="6">
      <c t="n" s="6" r="A6">
        <v>2018</v>
      </c>
      <c t="n" s="6" r="B6">
        <v>48209</v>
      </c>
    </row>
    <row spans="1:2" r="7">
      <c t="n" s="6" r="A7">
        <v>2019</v>
      </c>
      <c t="n" s="6" r="B7">
        <v>47476</v>
      </c>
    </row>
    <row spans="1:2" r="8">
      <c t="n" s="6" r="A8">
        <v>2020</v>
      </c>
      <c t="n" s="6" r="B8">
        <v>46474</v>
      </c>
    </row>
    <row spans="1:2" r="9">
      <c t="s" s="4" r="A9">
        <v>1315</v>
      </c>
      <c t="n" s="6" r="B9">
        <v>213810</v>
      </c>
    </row>
    <row spans="1:2" r="10">
      <c t="s" s="4" r="A10">
        <v>953</v>
      </c>
    </row>
    <row spans="1:2" r="11">
      <c t="s" s="3" r="A11">
        <v>1314</v>
      </c>
    </row>
    <row spans="1:2" r="12">
      <c t="n" s="6" r="A12">
        <v>2016</v>
      </c>
      <c t="n" s="6" r="B12">
        <v>6568</v>
      </c>
    </row>
    <row spans="1:2" r="13">
      <c t="n" s="6" r="A13">
        <v>2017</v>
      </c>
      <c t="n" s="6" r="B13">
        <v>6667</v>
      </c>
    </row>
    <row spans="1:2" r="14">
      <c t="n" s="6" r="A14">
        <v>2018</v>
      </c>
      <c t="n" s="6" r="B14">
        <v>6815</v>
      </c>
    </row>
    <row spans="1:2" r="15">
      <c t="n" s="6" r="A15">
        <v>2019</v>
      </c>
      <c t="n" s="6" r="B15">
        <v>6830</v>
      </c>
    </row>
    <row spans="1:2" r="16">
      <c t="n" s="6" r="A16">
        <v>2020</v>
      </c>
      <c t="n" s="6" r="B16">
        <v>6875</v>
      </c>
    </row>
    <row spans="1:2" r="17">
      <c t="s" s="4" r="A17">
        <v>1315</v>
      </c>
      <c t="n" s="6" r="B17">
        <v>33268</v>
      </c>
    </row>
    <row spans="1:2" r="18">
      <c t="s" s="4" r="A18">
        <v>1277</v>
      </c>
    </row>
    <row spans="1:2" r="19">
      <c t="s" s="3" r="A19">
        <v>1314</v>
      </c>
    </row>
    <row spans="1:2" r="20">
      <c t="n" s="6" r="A20">
        <v>2016</v>
      </c>
      <c t="n" s="6" r="B20">
        <v>1517</v>
      </c>
    </row>
    <row spans="1:2" r="21">
      <c t="n" s="6" r="A21">
        <v>2017</v>
      </c>
      <c t="n" s="6" r="B21">
        <v>1499</v>
      </c>
    </row>
    <row spans="1:2" r="22">
      <c t="n" s="6" r="A22">
        <v>2018</v>
      </c>
      <c t="n" s="6" r="B22">
        <v>1477</v>
      </c>
    </row>
    <row spans="1:2" r="23">
      <c t="n" s="6" r="A23">
        <v>2019</v>
      </c>
      <c t="n" s="6" r="B23">
        <v>1453</v>
      </c>
    </row>
    <row spans="1:2" r="24">
      <c t="n" s="6" r="A24">
        <v>2020</v>
      </c>
      <c t="n" s="6" r="B24">
        <v>1426</v>
      </c>
    </row>
    <row spans="1:2" r="25">
      <c t="s" s="4" r="A25">
        <v>1315</v>
      </c>
      <c t="n" s="6" r="B25">
        <v>6587</v>
      </c>
    </row>
    <row spans="1:2" r="26">
      <c t="s" s="4" r="A26">
        <v>990</v>
      </c>
    </row>
    <row spans="1:2" r="27">
      <c t="s" s="3" r="A27">
        <v>1314</v>
      </c>
    </row>
    <row spans="1:2" r="28">
      <c t="n" s="6" r="A28">
        <v>2016</v>
      </c>
      <c t="n" s="6" r="B28">
        <v>5800</v>
      </c>
    </row>
    <row spans="1:2" r="29">
      <c t="n" s="6" r="A29">
        <v>2017</v>
      </c>
      <c t="n" s="6" r="B29">
        <v>5416</v>
      </c>
    </row>
    <row spans="1:2" r="30">
      <c t="n" s="6" r="A30">
        <v>2018</v>
      </c>
      <c t="n" s="6" r="B30">
        <v>5697</v>
      </c>
    </row>
    <row spans="1:2" r="31">
      <c t="n" s="6" r="A31">
        <v>2019</v>
      </c>
      <c t="n" s="6" r="B31">
        <v>5218</v>
      </c>
    </row>
    <row spans="1:2" r="32">
      <c t="n" s="6" r="A32">
        <v>2020</v>
      </c>
      <c t="n" s="6" r="B32">
        <v>4955</v>
      </c>
    </row>
    <row spans="1:2" r="33">
      <c t="s" s="4" r="A33">
        <v>1315</v>
      </c>
      <c t="n" s="6" r="B33">
        <v>23401</v>
      </c>
    </row>
    <row spans="1:2" r="34">
      <c t="s" s="4" r="A34">
        <v>994</v>
      </c>
    </row>
    <row spans="1:2" r="35">
      <c t="s" s="3" r="A35">
        <v>1314</v>
      </c>
    </row>
    <row spans="1:2" r="36">
      <c t="n" s="6" r="A36">
        <v>2016</v>
      </c>
      <c t="n" s="6" r="B36">
        <v>838</v>
      </c>
    </row>
    <row spans="1:2" r="37">
      <c t="n" s="6" r="A37">
        <v>2017</v>
      </c>
      <c t="n" s="6" r="B37">
        <v>858</v>
      </c>
    </row>
    <row spans="1:2" r="38">
      <c t="n" s="6" r="A38">
        <v>2018</v>
      </c>
      <c t="n" s="6" r="B38">
        <v>880</v>
      </c>
    </row>
    <row spans="1:2" r="39">
      <c t="n" s="6" r="A39">
        <v>2019</v>
      </c>
      <c t="n" s="6" r="B39">
        <v>903</v>
      </c>
    </row>
    <row spans="1:2" r="40">
      <c t="n" s="6" r="A40">
        <v>2020</v>
      </c>
      <c t="n" s="6" r="B40">
        <v>927</v>
      </c>
    </row>
    <row spans="1:2" r="41">
      <c t="s" s="4" r="A41">
        <v>1315</v>
      </c>
      <c t="n" s="6" r="B41">
        <v>4939</v>
      </c>
    </row>
    <row spans="1:2" r="42">
      <c t="s" s="4" r="A42">
        <v>1279</v>
      </c>
    </row>
    <row spans="1:2" r="43">
      <c t="s" s="3" r="A43">
        <v>1314</v>
      </c>
    </row>
    <row spans="1:2" r="44">
      <c t="n" s="6" r="A44">
        <v>2016</v>
      </c>
      <c t="n" s="6" r="B44">
        <v>93</v>
      </c>
    </row>
    <row spans="1:2" r="45">
      <c t="n" s="6" r="A45">
        <v>2017</v>
      </c>
      <c t="n" s="6" r="B45">
        <v>92</v>
      </c>
    </row>
    <row spans="1:2" r="46">
      <c t="n" s="6" r="A46">
        <v>2018</v>
      </c>
      <c t="n" s="6" r="B46">
        <v>90</v>
      </c>
    </row>
    <row spans="1:2" r="47">
      <c t="n" s="6" r="A47">
        <v>2019</v>
      </c>
      <c t="n" s="6" r="B47">
        <v>88</v>
      </c>
    </row>
    <row spans="1:2" r="48">
      <c t="n" s="6" r="A48">
        <v>2020</v>
      </c>
      <c t="n" s="6" r="B48">
        <v>85</v>
      </c>
    </row>
    <row spans="1:2" r="49">
      <c t="s" s="4" r="A49">
        <v>1315</v>
      </c>
      <c t="n" s="7" r="B49">
        <v>37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6</v>
      </c>
      <c t="s" s="2" r="B1">
        <v>1</v>
      </c>
    </row>
    <row spans="1:3" r="2">
      <c t="s" s="2" r="B2">
        <v>2</v>
      </c>
      <c t="s" s="2" r="C2">
        <v>35</v>
      </c>
    </row>
    <row spans="1:3" r="3">
      <c t="s" s="3" r="A3">
        <v>1317</v>
      </c>
    </row>
    <row spans="1:3" r="4">
      <c t="s" s="4" r="A4">
        <v>1318</v>
      </c>
      <c t="s" s="4" r="B4">
        <v>1319</v>
      </c>
      <c t="s" s="4" r="C4">
        <v>1319</v>
      </c>
    </row>
    <row spans="1:3" r="5">
      <c t="s" s="4" r="A5">
        <v>1320</v>
      </c>
      <c t="s" s="4" r="B5">
        <v>620</v>
      </c>
      <c t="s" s="4" r="C5">
        <v>620</v>
      </c>
    </row>
    <row spans="1:3" r="6">
      <c t="s" s="4" r="A6">
        <v>1321</v>
      </c>
      <c t="n" s="6" r="B6">
        <v>2024</v>
      </c>
      <c t="n" s="6" r="C6">
        <v>2023</v>
      </c>
    </row>
    <row spans="1:3" r="7">
      <c t="s" s="3" r="A7">
        <v>1322</v>
      </c>
    </row>
    <row spans="1:3" r="8">
      <c t="s" s="4" r="A8">
        <v>1323</v>
      </c>
      <c t="n" s="7" r="B8">
        <v>273</v>
      </c>
    </row>
    <row spans="1:3" r="9">
      <c t="s" s="4" r="A9">
        <v>1324</v>
      </c>
      <c t="n" s="6" r="B9">
        <v>4370</v>
      </c>
    </row>
    <row spans="1:3" r="10">
      <c t="s" s="4" r="A10">
        <v>1325</v>
      </c>
      <c t="n" s="6" r="B10">
        <v>-235</v>
      </c>
    </row>
    <row spans="1:3" r="11">
      <c t="s" s="4" r="A11">
        <v>1326</v>
      </c>
      <c t="n" s="7" r="B11">
        <v>-38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7</v>
      </c>
      <c t="s" s="2" r="B1">
        <v>1</v>
      </c>
    </row>
    <row spans="1:4" r="2">
      <c t="s" s="2" r="B2">
        <v>2</v>
      </c>
      <c t="s" s="2" r="C2">
        <v>35</v>
      </c>
      <c t="s" s="2" r="D2">
        <v>36</v>
      </c>
    </row>
    <row spans="1:4" r="3">
      <c t="s" s="4" r="A3">
        <v>1328</v>
      </c>
    </row>
    <row spans="1:4" r="4">
      <c t="s" s="3" r="A4">
        <v>1329</v>
      </c>
    </row>
    <row spans="1:4" r="5">
      <c t="s" s="4" r="A5">
        <v>1330</v>
      </c>
      <c t="n" s="7" r="B5">
        <v>16725</v>
      </c>
      <c t="n" s="7" r="C5">
        <v>16703</v>
      </c>
      <c t="n" s="7" r="D5">
        <v>16785</v>
      </c>
    </row>
    <row spans="1:4" r="6">
      <c t="s" s="4" r="A6">
        <v>1331</v>
      </c>
    </row>
    <row spans="1:4" r="7">
      <c t="s" s="3" r="A7">
        <v>1329</v>
      </c>
    </row>
    <row spans="1:4" r="8">
      <c t="s" s="4" r="A8">
        <v>1330</v>
      </c>
      <c t="n" s="6" r="B8">
        <v>12679</v>
      </c>
      <c t="n" s="6" r="C8">
        <v>12745</v>
      </c>
      <c t="n" s="6" r="D8">
        <v>12952</v>
      </c>
    </row>
    <row spans="1:4" r="9">
      <c t="s" s="4" r="A9">
        <v>1332</v>
      </c>
    </row>
    <row spans="1:4" r="10">
      <c t="s" s="3" r="A10">
        <v>1329</v>
      </c>
    </row>
    <row spans="1:4" r="11">
      <c t="s" s="4" r="A11">
        <v>1330</v>
      </c>
      <c t="n" s="6" r="B11">
        <v>4046</v>
      </c>
      <c t="n" s="6" r="C11">
        <v>3958</v>
      </c>
      <c t="n" s="6" r="D11">
        <v>3953</v>
      </c>
    </row>
    <row spans="1:4" r="12">
      <c t="s" s="4" r="A12">
        <v>1333</v>
      </c>
    </row>
    <row spans="1:4" r="13">
      <c t="s" s="3" r="A13">
        <v>1329</v>
      </c>
    </row>
    <row spans="1:4" r="14">
      <c t="s" s="4" r="A14">
        <v>1334</v>
      </c>
      <c t="n" s="6" r="B14">
        <v>1436</v>
      </c>
      <c t="n" s="6" r="C14">
        <v>2257</v>
      </c>
      <c t="n" s="6" r="D14">
        <v>2204</v>
      </c>
    </row>
    <row spans="1:4" r="15">
      <c t="s" s="4" r="A15">
        <v>1335</v>
      </c>
    </row>
    <row spans="1:4" r="16">
      <c t="s" s="3" r="A16">
        <v>1329</v>
      </c>
    </row>
    <row spans="1:4" r="17">
      <c t="s" s="4" r="A17">
        <v>1334</v>
      </c>
      <c t="n" s="6" r="B17">
        <v>1090</v>
      </c>
      <c t="n" s="6" r="C17">
        <v>1722</v>
      </c>
      <c t="n" s="6" r="D17">
        <v>1691</v>
      </c>
    </row>
    <row spans="1:4" r="18">
      <c t="s" s="4" r="A18">
        <v>1336</v>
      </c>
    </row>
    <row spans="1:4" r="19">
      <c t="s" s="3" r="A19">
        <v>1329</v>
      </c>
    </row>
    <row spans="1:4" r="20">
      <c t="s" s="4" r="A20">
        <v>1334</v>
      </c>
      <c t="n" s="7" r="B20">
        <v>346</v>
      </c>
      <c t="n" s="7" r="C20">
        <v>535</v>
      </c>
      <c t="n" s="7" r="D20">
        <v>5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7</v>
      </c>
      <c t="s" s="2" r="B1">
        <v>1</v>
      </c>
    </row>
    <row spans="1:4" r="2">
      <c t="s" s="2" r="B2">
        <v>2</v>
      </c>
      <c t="s" s="2" r="C2">
        <v>35</v>
      </c>
      <c t="s" s="2" r="D2">
        <v>36</v>
      </c>
    </row>
    <row spans="1:4" r="3">
      <c t="s" s="3" r="A3">
        <v>1338</v>
      </c>
    </row>
    <row spans="1:4" r="4">
      <c t="s" s="4" r="A4">
        <v>1339</v>
      </c>
      <c t="n" s="11" r="B4">
        <v>4.9</v>
      </c>
      <c t="n" s="11" r="C4">
        <v>5.9</v>
      </c>
      <c t="n" s="11" r="D4">
        <v>5.3</v>
      </c>
    </row>
    <row spans="1:4" r="5">
      <c t="s" s="4" r="A5">
        <v>29</v>
      </c>
    </row>
    <row spans="1:4" r="6">
      <c t="s" s="3" r="A6">
        <v>1338</v>
      </c>
    </row>
    <row spans="1:4" r="7">
      <c t="s" s="4" r="A7">
        <v>1339</v>
      </c>
      <c t="n" s="12" r="B7">
        <v>3.6</v>
      </c>
      <c t="n" s="12" r="C7">
        <v>4.2</v>
      </c>
      <c t="n" s="12" r="D7">
        <v>3.8</v>
      </c>
    </row>
    <row spans="1:4" r="8">
      <c t="s" s="4" r="A8">
        <v>32</v>
      </c>
    </row>
    <row spans="1:4" r="9">
      <c t="s" s="3" r="A9">
        <v>1338</v>
      </c>
    </row>
    <row spans="1:4" r="10">
      <c t="s" s="4" r="A10">
        <v>1339</v>
      </c>
      <c t="n" s="12" r="B10">
        <v>1.3</v>
      </c>
      <c t="n" s="11" r="C10">
        <v>1.7</v>
      </c>
      <c t="n" s="11" r="D10">
        <v>1.5</v>
      </c>
    </row>
    <row spans="1:4" r="11">
      <c t="s" s="4" r="A11">
        <v>1340</v>
      </c>
    </row>
    <row spans="1:4" r="12">
      <c t="s" s="3" r="A12">
        <v>1338</v>
      </c>
    </row>
    <row spans="1:4" r="13">
      <c t="s" s="4" r="A13">
        <v>1341</v>
      </c>
      <c t="n" s="11" r="B13">
        <v>5.7</v>
      </c>
    </row>
    <row spans="1:4" r="14">
      <c t="s" s="4" r="A14">
        <v>1342</v>
      </c>
      <c t="s" s="4" r="B14">
        <v>1343</v>
      </c>
    </row>
    <row spans="1:4" r="15">
      <c t="s" s="4" r="A15">
        <v>1344</v>
      </c>
    </row>
    <row spans="1:4" r="16">
      <c t="s" s="3" r="A16">
        <v>1338</v>
      </c>
    </row>
    <row spans="1:4" r="17">
      <c t="s" s="4" r="A17">
        <v>1345</v>
      </c>
      <c t="s" s="4" r="B17">
        <v>1346</v>
      </c>
    </row>
    <row spans="1:4" r="18">
      <c t="s" s="4" r="A18">
        <v>1347</v>
      </c>
      <c t="s" s="4" r="B18">
        <v>852</v>
      </c>
    </row>
    <row spans="1:4" r="19">
      <c t="s" s="4" r="A19">
        <v>1348</v>
      </c>
      <c t="n" s="6" r="B19">
        <v>135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9</v>
      </c>
      <c t="s" s="2" r="B1">
        <v>1</v>
      </c>
    </row>
    <row spans="1:4" r="2">
      <c t="s" s="2" r="B2">
        <v>2</v>
      </c>
      <c t="s" s="2" r="C2">
        <v>35</v>
      </c>
      <c t="s" s="2" r="D2">
        <v>36</v>
      </c>
    </row>
    <row spans="1:4" r="3">
      <c t="s" s="4" r="A3">
        <v>1340</v>
      </c>
    </row>
    <row spans="1:4" r="4">
      <c t="s" s="3" r="A4">
        <v>1338</v>
      </c>
    </row>
    <row spans="1:4" r="5">
      <c t="s" s="4" r="A5">
        <v>1350</v>
      </c>
      <c t="n" s="10" r="B5">
        <v>0.2</v>
      </c>
      <c t="n" s="10" r="C5">
        <v>0.185</v>
      </c>
      <c t="n" s="10" r="D5">
        <v>0.165</v>
      </c>
    </row>
    <row spans="1:4" r="6">
      <c t="s" s="4" r="A6">
        <v>1351</v>
      </c>
      <c t="s" s="4" r="B6">
        <v>1352</v>
      </c>
      <c t="s" s="4" r="C6">
        <v>1353</v>
      </c>
      <c t="s" s="4" r="D6">
        <v>1354</v>
      </c>
    </row>
    <row spans="1:4" r="7">
      <c t="s" s="4" r="A7">
        <v>1355</v>
      </c>
    </row>
    <row spans="1:4" r="8">
      <c t="s" s="3" r="A8">
        <v>1338</v>
      </c>
    </row>
    <row spans="1:4" r="9">
      <c t="s" s="4" r="A9">
        <v>1351</v>
      </c>
      <c t="s" s="4" r="B9">
        <v>1228</v>
      </c>
      <c t="s" s="4" r="C9">
        <v>1356</v>
      </c>
      <c t="s" s="4" r="D9">
        <v>1357</v>
      </c>
    </row>
    <row spans="1:4" r="10">
      <c t="s" s="4" r="A10">
        <v>1358</v>
      </c>
      <c t="s" s="4" r="B10">
        <v>1359</v>
      </c>
      <c t="s" s="4" r="C10">
        <v>1360</v>
      </c>
      <c t="s" s="4" r="D10">
        <v>1361</v>
      </c>
    </row>
    <row spans="1:4" r="11">
      <c t="s" s="4" r="A11">
        <v>1362</v>
      </c>
      <c t="s" s="4" r="B11">
        <v>1363</v>
      </c>
      <c t="s" s="4" r="C11">
        <v>1364</v>
      </c>
      <c t="s" s="4" r="D11">
        <v>13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spans="1:8" r="1">
      <c t="s" s="1" r="A1">
        <v>1365</v>
      </c>
      <c t="s" s="2" r="B1">
        <v>1</v>
      </c>
    </row>
    <row spans="1:8" r="2">
      <c t="s" s="2" r="B2">
        <v>2</v>
      </c>
      <c t="s" s="2" r="C2">
        <v>35</v>
      </c>
      <c t="s" s="2" r="D2">
        <v>36</v>
      </c>
      <c t="s" s="2" r="E2">
        <v>525</v>
      </c>
      <c t="s" s="2" r="F2">
        <v>1366</v>
      </c>
      <c t="s" s="2" r="G2">
        <v>1367</v>
      </c>
      <c t="s" s="2" r="H2">
        <v>1368</v>
      </c>
    </row>
    <row spans="1:8" r="3">
      <c t="s" s="4" r="A3">
        <v>1369</v>
      </c>
    </row>
    <row spans="1:8" r="4">
      <c t="s" s="3" r="A4">
        <v>1370</v>
      </c>
    </row>
    <row spans="1:8" r="5">
      <c t="s" s="4" r="A5">
        <v>1348</v>
      </c>
      <c t="n" s="6" r="H5">
        <v>135000</v>
      </c>
    </row>
    <row spans="1:8" r="6">
      <c t="s" s="4" r="A6">
        <v>1371</v>
      </c>
    </row>
    <row spans="1:8" r="7">
      <c t="s" s="3" r="A7">
        <v>1370</v>
      </c>
    </row>
    <row spans="1:8" r="8">
      <c t="s" s="4" r="A8">
        <v>1348</v>
      </c>
      <c t="n" s="6" r="H8">
        <v>35000</v>
      </c>
    </row>
    <row spans="1:8" r="9">
      <c t="s" s="4" r="A9">
        <v>1372</v>
      </c>
      <c t="n" s="6" r="F9">
        <v>35000</v>
      </c>
    </row>
    <row spans="1:8" r="10">
      <c t="s" s="4" r="A10">
        <v>1373</v>
      </c>
    </row>
    <row spans="1:8" r="11">
      <c t="s" s="3" r="A11">
        <v>1370</v>
      </c>
    </row>
    <row spans="1:8" r="12">
      <c t="s" s="4" r="A12">
        <v>1348</v>
      </c>
      <c t="n" s="6" r="E12">
        <v>53859</v>
      </c>
    </row>
    <row spans="1:8" r="13">
      <c t="s" s="4" r="A13">
        <v>1374</v>
      </c>
    </row>
    <row spans="1:8" r="14">
      <c t="s" s="3" r="A14">
        <v>1370</v>
      </c>
    </row>
    <row spans="1:8" r="15">
      <c t="s" s="4" r="A15">
        <v>1348</v>
      </c>
      <c t="n" s="6" r="E15">
        <v>17953</v>
      </c>
    </row>
    <row spans="1:8" r="16">
      <c t="s" s="4" r="A16">
        <v>1375</v>
      </c>
    </row>
    <row spans="1:8" r="17">
      <c t="s" s="3" r="A17">
        <v>1370</v>
      </c>
    </row>
    <row spans="1:8" r="18">
      <c t="s" s="4" r="A18">
        <v>1376</v>
      </c>
      <c t="n" s="7" r="G18">
        <v>100000</v>
      </c>
    </row>
    <row spans="1:8" r="19">
      <c t="s" s="4" r="A19">
        <v>1377</v>
      </c>
    </row>
    <row spans="1:8" r="20">
      <c t="s" s="3" r="A20">
        <v>1370</v>
      </c>
    </row>
    <row spans="1:8" r="21">
      <c t="s" s="4" r="A21">
        <v>1376</v>
      </c>
      <c t="n" s="7" r="G21">
        <v>275000</v>
      </c>
    </row>
    <row spans="1:8" r="22">
      <c t="s" s="4" r="A22">
        <v>1378</v>
      </c>
    </row>
    <row spans="1:8" r="23">
      <c t="s" s="3" r="A23">
        <v>1379</v>
      </c>
    </row>
    <row spans="1:8" r="24">
      <c t="s" s="4" r="A24">
        <v>1380</v>
      </c>
      <c t="n" s="6" r="B24">
        <v>258770</v>
      </c>
    </row>
    <row spans="1:8" r="25">
      <c t="s" s="4" r="A25">
        <v>1381</v>
      </c>
      <c t="n" s="8" r="B25">
        <v>22.31</v>
      </c>
    </row>
    <row spans="1:8" r="26">
      <c t="s" s="4" r="A26">
        <v>1382</v>
      </c>
      <c t="n" s="6" r="B26">
        <v>340020</v>
      </c>
    </row>
    <row spans="1:8" r="27">
      <c t="s" s="4" r="A27">
        <v>1383</v>
      </c>
      <c t="n" s="8" r="B27">
        <v>20.34</v>
      </c>
      <c t="n" s="8" r="C27">
        <v>21.27</v>
      </c>
      <c t="n" s="8" r="D27">
        <v>20.03</v>
      </c>
    </row>
    <row spans="1:8" r="28">
      <c t="s" s="4" r="A28">
        <v>1384</v>
      </c>
      <c t="n" s="6" r="B28">
        <v>-349635</v>
      </c>
    </row>
    <row spans="1:8" r="29">
      <c t="s" s="4" r="A29">
        <v>1385</v>
      </c>
      <c t="n" s="8" r="B29">
        <v>18.61</v>
      </c>
    </row>
    <row spans="1:8" r="30">
      <c t="s" s="4" r="A30">
        <v>1386</v>
      </c>
      <c t="n" s="6" r="B30">
        <v>-4061</v>
      </c>
    </row>
    <row spans="1:8" r="31">
      <c t="s" s="4" r="A31">
        <v>1387</v>
      </c>
      <c t="n" s="8" r="B31">
        <v>24.81</v>
      </c>
    </row>
    <row spans="1:8" r="32">
      <c t="s" s="4" r="A32">
        <v>1388</v>
      </c>
      <c t="n" s="6" r="B32">
        <v>245094</v>
      </c>
      <c t="n" s="6" r="C32">
        <v>258770</v>
      </c>
    </row>
    <row spans="1:8" r="33">
      <c t="s" s="4" r="A33">
        <v>1389</v>
      </c>
      <c t="n" s="8" r="B33">
        <v>24.81</v>
      </c>
      <c t="n" s="8" r="C33">
        <v>22.31</v>
      </c>
    </row>
    <row spans="1:8" r="34">
      <c t="s" s="3" r="A34">
        <v>1390</v>
      </c>
    </row>
    <row spans="1:8" r="35">
      <c t="s" s="4" r="A35">
        <v>1391</v>
      </c>
      <c t="n" s="8" r="B35">
        <v>20.34</v>
      </c>
      <c t="n" s="8" r="C35">
        <v>21.27</v>
      </c>
      <c t="n" s="8" r="D35">
        <v>20.03</v>
      </c>
    </row>
    <row spans="1:8" r="36">
      <c t="s" s="4" r="A36">
        <v>1392</v>
      </c>
      <c t="n" s="7" r="B36">
        <v>6507000</v>
      </c>
      <c t="n" s="7" r="C36">
        <v>4933000</v>
      </c>
      <c t="n" s="7" r="D36">
        <v>4395000</v>
      </c>
    </row>
    <row spans="1:8" r="37">
      <c t="s" s="4" r="A37">
        <v>1393</v>
      </c>
    </row>
    <row spans="1:8" r="38">
      <c t="s" s="3" r="A38">
        <v>1394</v>
      </c>
    </row>
    <row spans="1:8" r="39">
      <c t="s" s="4" r="A39">
        <v>1395</v>
      </c>
      <c t="n" s="6" r="B39">
        <v>920505</v>
      </c>
    </row>
    <row spans="1:8" r="40">
      <c t="s" s="4" r="A40">
        <v>1396</v>
      </c>
      <c t="n" s="8" r="B40">
        <v>20.39</v>
      </c>
    </row>
    <row spans="1:8" r="41">
      <c t="s" s="4" r="A41">
        <v>1397</v>
      </c>
      <c t="n" s="6" r="B41">
        <v>0</v>
      </c>
    </row>
    <row spans="1:8" r="42">
      <c t="s" s="4" r="A42">
        <v>1398</v>
      </c>
      <c t="n" s="7" r="B42">
        <v>0</v>
      </c>
    </row>
    <row spans="1:8" r="43">
      <c t="s" s="4" r="A43">
        <v>1399</v>
      </c>
      <c t="n" s="6" r="B43">
        <v>-280612</v>
      </c>
    </row>
    <row spans="1:8" r="44">
      <c t="s" s="4" r="A44">
        <v>1400</v>
      </c>
      <c t="n" s="8" r="B44">
        <v>20.13</v>
      </c>
    </row>
    <row spans="1:8" r="45">
      <c t="s" s="4" r="A45">
        <v>1401</v>
      </c>
      <c t="n" s="6" r="B45">
        <v>-1000</v>
      </c>
    </row>
    <row spans="1:8" r="46">
      <c t="s" s="4" r="A46">
        <v>1402</v>
      </c>
      <c t="n" s="8" r="B46">
        <v>30.5</v>
      </c>
    </row>
    <row spans="1:8" r="47">
      <c t="s" s="4" r="A47">
        <v>1403</v>
      </c>
      <c t="n" s="6" r="B47">
        <v>-69551</v>
      </c>
    </row>
    <row spans="1:8" r="48">
      <c t="s" s="4" r="A48">
        <v>1404</v>
      </c>
      <c t="n" s="8" r="B48">
        <v>28.02</v>
      </c>
    </row>
    <row spans="1:8" r="49">
      <c t="s" s="4" r="A49">
        <v>1405</v>
      </c>
      <c t="n" s="6" r="B49">
        <v>569342</v>
      </c>
      <c t="n" s="6" r="C49">
        <v>920505</v>
      </c>
    </row>
    <row spans="1:8" r="50">
      <c t="s" s="4" r="A50">
        <v>1406</v>
      </c>
      <c t="n" s="8" r="B50">
        <v>19.35</v>
      </c>
      <c t="n" s="8" r="C50">
        <v>20.39</v>
      </c>
    </row>
    <row spans="1:8" r="51">
      <c t="s" s="3" r="A51">
        <v>1370</v>
      </c>
    </row>
    <row spans="1:8" r="52">
      <c t="s" s="4" r="A52">
        <v>1407</v>
      </c>
      <c t="n" s="7" r="B52">
        <v>6400000</v>
      </c>
    </row>
    <row spans="1:8" r="53">
      <c t="s" s="4" r="A53">
        <v>1408</v>
      </c>
      <c t="s" s="4" r="B53">
        <v>1409</v>
      </c>
    </row>
    <row spans="1:8" r="54">
      <c t="s" s="4" r="A54">
        <v>1410</v>
      </c>
      <c t="n" s="6" r="B54">
        <v>2100000</v>
      </c>
    </row>
    <row spans="1:8" r="55">
      <c t="s" s="3" r="A55">
        <v>1390</v>
      </c>
    </row>
    <row spans="1:8" r="56">
      <c t="s" s="4" r="A56">
        <v>1411</v>
      </c>
      <c t="n" s="7" r="B56">
        <v>0</v>
      </c>
      <c t="n" s="7" r="C56">
        <v>0</v>
      </c>
      <c t="n" s="7" r="D56">
        <v>0</v>
      </c>
    </row>
    <row spans="1:8" r="57">
      <c t="s" s="4" r="A57">
        <v>1412</v>
      </c>
      <c t="n" s="7" r="B57">
        <v>0</v>
      </c>
      <c t="n" s="7" r="C57">
        <v>0</v>
      </c>
      <c t="n" s="7" r="D57">
        <v>625000</v>
      </c>
    </row>
    <row spans="1:8" r="58">
      <c t="s" s="4" r="A58">
        <v>1413</v>
      </c>
      <c t="n" s="7" r="B58">
        <v>2350000</v>
      </c>
      <c t="n" s="7" r="C58">
        <v>2473000</v>
      </c>
      <c t="n" s="7" r="D58">
        <v>2721000</v>
      </c>
    </row>
    <row spans="1:8" r="59">
      <c t="s" s="4" r="A59">
        <v>1414</v>
      </c>
    </row>
    <row spans="1:8" r="60">
      <c t="s" s="3" r="A60">
        <v>1370</v>
      </c>
    </row>
    <row spans="1:8" r="61">
      <c t="s" s="4" r="A61">
        <v>1415</v>
      </c>
      <c t="n" s="6" r="B61">
        <v>79619</v>
      </c>
      <c t="n" s="6" r="C61">
        <v>179845</v>
      </c>
    </row>
    <row spans="1:8" r="62">
      <c t="s" s="4" r="A62">
        <v>1416</v>
      </c>
      <c t="s" s="4" r="B62">
        <v>787</v>
      </c>
      <c t="s" s="4" r="C62">
        <v>787</v>
      </c>
    </row>
    <row spans="1:8" r="63">
      <c t="s" s="4" r="A63">
        <v>1417</v>
      </c>
      <c t="s" s="4" r="B63">
        <v>789</v>
      </c>
      <c t="s" s="4" r="C63">
        <v>789</v>
      </c>
    </row>
    <row spans="1:8" r="64">
      <c t="s" s="4" r="A64">
        <v>1418</v>
      </c>
      <c t="n" s="6" r="B64">
        <v>165628</v>
      </c>
    </row>
    <row spans="1:8" r="65">
      <c t="s" s="4" r="A65">
        <v>1419</v>
      </c>
      <c t="n" s="6" r="B65">
        <v>1682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1420</v>
      </c>
      <c t="s" s="2" r="B1">
        <v>1</v>
      </c>
    </row>
    <row spans="1:4" r="2">
      <c t="s" s="2" r="B2">
        <v>1421</v>
      </c>
      <c t="s" s="2" r="C2">
        <v>485</v>
      </c>
      <c t="s" s="2" r="D2">
        <v>486</v>
      </c>
    </row>
    <row spans="1:4" r="3">
      <c t="s" s="4" r="A3">
        <v>1422</v>
      </c>
      <c t="n" s="7" r="B3">
        <v>558589</v>
      </c>
      <c t="n" s="7" r="C3">
        <v>460658</v>
      </c>
      <c t="n" s="7" r="D3">
        <v>348039</v>
      </c>
    </row>
    <row spans="1:4" r="4">
      <c t="s" s="4" r="A4">
        <v>1423</v>
      </c>
      <c t="n" s="6" r="B4">
        <v>6307261</v>
      </c>
      <c t="n" s="6" r="C4">
        <v>5941581</v>
      </c>
    </row>
    <row spans="1:4" r="5">
      <c t="s" s="4" r="A5">
        <v>1424</v>
      </c>
      <c t="n" s="6" r="B5">
        <v>-2058772</v>
      </c>
      <c t="n" s="6" r="C5">
        <v>-1939760</v>
      </c>
    </row>
    <row spans="1:4" r="6">
      <c t="s" s="4" r="A6">
        <v>1425</v>
      </c>
      <c t="n" s="7" r="B6">
        <v>167471</v>
      </c>
      <c t="n" s="6" r="C6">
        <v>1062</v>
      </c>
      <c t="n" s="6" r="D6">
        <v>12235</v>
      </c>
    </row>
    <row spans="1:4" r="7">
      <c t="s" s="4" r="A7">
        <v>779</v>
      </c>
      <c t="s" s="4" r="B7">
        <v>780</v>
      </c>
    </row>
    <row spans="1:4" r="8">
      <c t="s" s="4" r="A8">
        <v>29</v>
      </c>
    </row>
    <row spans="1:4" r="9">
      <c t="s" s="4" r="A9">
        <v>1422</v>
      </c>
      <c t="n" s="7" r="B9">
        <v>404840</v>
      </c>
      <c t="n" s="6" r="C9">
        <v>316800</v>
      </c>
      <c t="n" s="6" r="D9">
        <v>239906</v>
      </c>
    </row>
    <row spans="1:4" r="10">
      <c t="s" s="4" r="A10">
        <v>1423</v>
      </c>
      <c t="n" s="6" r="B10">
        <v>4833303</v>
      </c>
      <c t="n" s="6" r="C10">
        <v>4581066</v>
      </c>
    </row>
    <row spans="1:4" r="11">
      <c t="s" s="4" r="A11">
        <v>1424</v>
      </c>
      <c t="n" s="6" r="B11">
        <v>-1569549</v>
      </c>
      <c t="n" s="6" r="C11">
        <v>-1486406</v>
      </c>
    </row>
    <row spans="1:4" r="12">
      <c t="s" s="4" r="A12">
        <v>1425</v>
      </c>
      <c t="n" s="6" r="B12">
        <v>167471</v>
      </c>
      <c t="n" s="6" r="C12">
        <v>1062</v>
      </c>
      <c t="n" s="6" r="D12">
        <v>12235</v>
      </c>
    </row>
    <row spans="1:4" r="13">
      <c t="s" s="4" r="A13">
        <v>32</v>
      </c>
    </row>
    <row spans="1:4" r="14">
      <c t="s" s="4" r="A14">
        <v>1422</v>
      </c>
      <c t="n" s="6" r="B14">
        <v>124584</v>
      </c>
      <c t="n" s="6" r="C14">
        <v>127191</v>
      </c>
      <c t="n" s="7" r="D14">
        <v>89117</v>
      </c>
    </row>
    <row spans="1:4" r="15">
      <c t="s" s="4" r="A15">
        <v>1423</v>
      </c>
      <c t="n" s="6" r="B15">
        <v>1285727</v>
      </c>
      <c t="n" s="6" r="C15">
        <v>1182112</v>
      </c>
    </row>
    <row spans="1:4" r="16">
      <c t="s" s="4" r="A16">
        <v>1424</v>
      </c>
      <c t="n" s="6" r="B16">
        <v>-406516</v>
      </c>
      <c t="n" s="7" r="C16">
        <v>-375407</v>
      </c>
    </row>
    <row spans="1:4" r="17">
      <c t="s" s="4" r="A17">
        <v>1426</v>
      </c>
    </row>
    <row spans="1:4" r="18">
      <c t="s" s="4" r="A18">
        <v>1422</v>
      </c>
      <c t="n" s="6" r="B18">
        <v>404800</v>
      </c>
    </row>
    <row spans="1:4" r="19">
      <c t="s" s="4" r="A19">
        <v>1427</v>
      </c>
    </row>
    <row spans="1:4" r="20">
      <c t="s" s="4" r="A20">
        <v>1422</v>
      </c>
      <c t="n" s="6" r="B20">
        <v>124600</v>
      </c>
    </row>
    <row spans="1:4" r="21">
      <c t="s" s="4" r="A21">
        <v>1428</v>
      </c>
    </row>
    <row spans="1:4" r="22">
      <c t="s" s="4" r="A22">
        <v>1422</v>
      </c>
      <c t="n" s="6" r="B22">
        <v>558600</v>
      </c>
    </row>
    <row spans="1:4" r="23">
      <c t="s" s="4" r="A23">
        <v>1429</v>
      </c>
    </row>
    <row spans="1:4" r="24">
      <c t="s" s="4" r="A24">
        <v>1423</v>
      </c>
      <c t="n" s="6" r="B24">
        <v>468200</v>
      </c>
    </row>
    <row spans="1:4" r="25">
      <c t="s" s="4" r="A25">
        <v>1424</v>
      </c>
      <c t="n" s="6" r="B25">
        <v>-193300</v>
      </c>
    </row>
    <row spans="1:4" r="26">
      <c t="s" s="4" r="A26">
        <v>1430</v>
      </c>
      <c t="n" s="6" r="B26">
        <v>2200</v>
      </c>
    </row>
    <row spans="1:4" r="27">
      <c t="s" s="4" r="A27">
        <v>1431</v>
      </c>
      <c t="n" s="7" r="B27">
        <v>277100</v>
      </c>
    </row>
    <row spans="1:4" r="28">
      <c t="s" s="4" r="A28">
        <v>1432</v>
      </c>
    </row>
    <row spans="1:4" r="29">
      <c t="s" s="4" r="A29">
        <v>1433</v>
      </c>
      <c t="s" s="4" r="B29">
        <v>1434</v>
      </c>
    </row>
    <row spans="1:4" r="30">
      <c t="s" s="4" r="A30">
        <v>1435</v>
      </c>
    </row>
    <row spans="1:4" r="31">
      <c t="s" s="4" r="A31">
        <v>1436</v>
      </c>
      <c t="s" s="4" r="B31">
        <v>1437</v>
      </c>
    </row>
    <row spans="1:4" r="32">
      <c t="s" s="4" r="A32">
        <v>1438</v>
      </c>
    </row>
    <row spans="1:4" r="33">
      <c t="s" s="4" r="A33">
        <v>1433</v>
      </c>
      <c t="s" s="4" r="B33">
        <v>1439</v>
      </c>
    </row>
    <row spans="1:4" r="34">
      <c t="s" s="4" r="A34">
        <v>1440</v>
      </c>
    </row>
    <row spans="1:4" r="35">
      <c t="s" s="4" r="A35">
        <v>1433</v>
      </c>
      <c t="s" s="4" r="B35">
        <v>1441</v>
      </c>
    </row>
    <row spans="1:4" r="36">
      <c t="s" s="4" r="A36">
        <v>1442</v>
      </c>
    </row>
    <row spans="1:4" r="37">
      <c t="s" s="4" r="A37">
        <v>1433</v>
      </c>
      <c t="s" s="4" r="B37">
        <v>1443</v>
      </c>
    </row>
    <row spans="1:4" r="38">
      <c t="s" s="4" r="A38">
        <v>1444</v>
      </c>
    </row>
    <row spans="1:4" r="39">
      <c t="s" s="4" r="A39">
        <v>1433</v>
      </c>
      <c t="s" s="4" r="B39">
        <v>1248</v>
      </c>
    </row>
    <row spans="1:4" r="40">
      <c t="s" s="4" r="A40">
        <v>1445</v>
      </c>
    </row>
    <row spans="1:4" r="41">
      <c t="s" s="4" r="A41">
        <v>1433</v>
      </c>
      <c t="s" s="4" r="B41">
        <v>1446</v>
      </c>
    </row>
    <row spans="1:4" r="42">
      <c t="s" s="4" r="A42">
        <v>1447</v>
      </c>
    </row>
    <row spans="1:4" r="43">
      <c t="s" s="4" r="A43">
        <v>1423</v>
      </c>
      <c t="n" s="7" r="B43">
        <v>1083331</v>
      </c>
    </row>
    <row spans="1:4" r="44">
      <c t="s" s="4" r="A44">
        <v>1424</v>
      </c>
      <c t="n" s="6" r="B44">
        <v>-428684</v>
      </c>
    </row>
    <row spans="1:4" r="45">
      <c t="s" s="4" r="A45">
        <v>1430</v>
      </c>
      <c t="n" s="7" r="B45">
        <v>20117</v>
      </c>
    </row>
    <row spans="1:4" r="46">
      <c t="s" s="4" r="A46">
        <v>1436</v>
      </c>
      <c t="s" s="4" r="B46">
        <v>1448</v>
      </c>
    </row>
    <row spans="1:4" r="47">
      <c t="s" s="4" r="A47">
        <v>1449</v>
      </c>
    </row>
    <row spans="1:4" r="48">
      <c t="s" s="4" r="A48">
        <v>1436</v>
      </c>
      <c t="s" s="4" r="B48">
        <v>797</v>
      </c>
    </row>
    <row spans="1:4" r="49">
      <c t="s" s="4" r="A49">
        <v>1450</v>
      </c>
    </row>
    <row spans="1:4" r="50">
      <c t="s" s="4" r="A50">
        <v>1436</v>
      </c>
      <c t="s" s="4" r="B50">
        <v>1451</v>
      </c>
    </row>
    <row spans="1:4" r="51">
      <c t="s" s="4" r="A51">
        <v>1452</v>
      </c>
      <c t="s" s="4" r="B51">
        <v>1453</v>
      </c>
    </row>
    <row spans="1:4" r="52">
      <c t="s" s="4" r="A52">
        <v>1454</v>
      </c>
    </row>
    <row spans="1:4" r="53">
      <c t="s" s="4" r="A53">
        <v>1452</v>
      </c>
      <c t="s" s="4" r="B53">
        <v>1455</v>
      </c>
    </row>
    <row spans="1:4" r="54">
      <c t="s" s="4" r="A54">
        <v>1456</v>
      </c>
    </row>
    <row spans="1:4" r="55">
      <c t="s" s="4" r="A55">
        <v>1423</v>
      </c>
      <c t="n" s="7" r="B55">
        <v>562412</v>
      </c>
    </row>
    <row spans="1:4" r="56">
      <c t="s" s="4" r="A56">
        <v>1424</v>
      </c>
      <c t="n" s="6" r="B56">
        <v>-164549</v>
      </c>
    </row>
    <row spans="1:4" r="57">
      <c t="s" s="4" r="A57">
        <v>1430</v>
      </c>
      <c t="n" s="7" r="B57">
        <v>38966</v>
      </c>
    </row>
    <row spans="1:4" r="58">
      <c t="s" s="4" r="A58">
        <v>1436</v>
      </c>
      <c t="s" s="4" r="B58">
        <v>1457</v>
      </c>
    </row>
    <row spans="1:4" r="59">
      <c t="s" s="4" r="A59">
        <v>1458</v>
      </c>
      <c t="s" s="4" r="B59">
        <v>1459</v>
      </c>
    </row>
    <row spans="1:4" r="60">
      <c t="s" s="4" r="A60">
        <v>1460</v>
      </c>
      <c t="n" s="6" r="B60">
        <v>3</v>
      </c>
    </row>
    <row spans="1:4" r="61">
      <c t="s" s="4" r="A61">
        <v>779</v>
      </c>
      <c t="s" s="4" r="B61">
        <v>1104</v>
      </c>
    </row>
    <row spans="1:4" r="62">
      <c t="s" s="4" r="A62">
        <v>1461</v>
      </c>
    </row>
    <row spans="1:4" r="63">
      <c t="s" s="4" r="A63">
        <v>1423</v>
      </c>
      <c t="n" s="7" r="B63">
        <v>167874</v>
      </c>
    </row>
    <row spans="1:4" r="64">
      <c t="s" s="4" r="A64">
        <v>1424</v>
      </c>
      <c t="n" s="6" r="B64">
        <v>-102559</v>
      </c>
    </row>
    <row spans="1:4" r="65">
      <c t="s" s="4" r="A65">
        <v>1430</v>
      </c>
      <c t="n" s="7" r="B65">
        <v>19390</v>
      </c>
    </row>
    <row spans="1:4" r="66">
      <c t="s" s="4" r="A66">
        <v>1436</v>
      </c>
      <c t="s" s="4" r="B66">
        <v>551</v>
      </c>
    </row>
    <row spans="1:4" r="67">
      <c t="s" s="4" r="A67">
        <v>1462</v>
      </c>
    </row>
    <row spans="1:4" r="68">
      <c t="s" s="4" r="A68">
        <v>1423</v>
      </c>
      <c t="n" s="7" r="B68">
        <v>69259</v>
      </c>
    </row>
    <row spans="1:4" r="69">
      <c t="s" s="4" r="A69">
        <v>1424</v>
      </c>
      <c t="n" s="6" r="B69">
        <v>-23048</v>
      </c>
    </row>
    <row spans="1:4" r="70">
      <c t="s" s="4" r="A70">
        <v>1430</v>
      </c>
      <c t="n" s="7" r="B70">
        <v>33</v>
      </c>
    </row>
    <row spans="1:4" r="71">
      <c t="s" s="4" r="A71">
        <v>1436</v>
      </c>
      <c t="s" s="4" r="B71">
        <v>1463</v>
      </c>
    </row>
    <row spans="1:4" r="72">
      <c t="s" s="4" r="A72">
        <v>1464</v>
      </c>
    </row>
    <row spans="1:4" r="73">
      <c t="s" s="4" r="A73">
        <v>1436</v>
      </c>
      <c t="s" s="4" r="B73">
        <v>797</v>
      </c>
    </row>
    <row spans="1:4" r="74">
      <c t="s" s="4" r="A74">
        <v>1465</v>
      </c>
    </row>
    <row spans="1:4" r="75">
      <c t="s" s="4" r="A75">
        <v>1425</v>
      </c>
      <c t="n" s="7" r="B75">
        <v>21600</v>
      </c>
    </row>
    <row spans="1:4" r="76">
      <c t="s" s="4" r="A76">
        <v>1466</v>
      </c>
    </row>
    <row spans="1:4" r="77">
      <c t="s" s="4" r="A77">
        <v>1425</v>
      </c>
      <c t="n" s="7" r="B77">
        <v>1276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1467</v>
      </c>
      <c t="s" s="2" r="B1">
        <v>1</v>
      </c>
    </row>
    <row spans="1:2" r="2">
      <c t="s" s="2" r="B2">
        <v>484</v>
      </c>
    </row>
    <row spans="1:2" r="3">
      <c t="s" s="3" r="A3">
        <v>1468</v>
      </c>
    </row>
    <row spans="1:2" r="4">
      <c t="n" s="6" r="A4">
        <v>2016</v>
      </c>
      <c t="n" s="11" r="B4">
        <v>546.8</v>
      </c>
    </row>
    <row spans="1:2" r="5">
      <c t="n" s="6" r="A5">
        <v>2017</v>
      </c>
      <c t="n" s="12" r="B5">
        <v>415.1</v>
      </c>
    </row>
    <row spans="1:2" r="6">
      <c t="n" s="6" r="A6">
        <v>2018</v>
      </c>
      <c t="n" s="12" r="B6">
        <v>397.7</v>
      </c>
    </row>
    <row spans="1:2" r="7">
      <c t="n" s="6" r="A7">
        <v>2019</v>
      </c>
      <c t="n" s="12" r="B7">
        <v>352.4</v>
      </c>
    </row>
    <row spans="1:2" r="8">
      <c t="n" s="6" r="A8">
        <v>2020</v>
      </c>
      <c t="n" s="6" r="B8">
        <v>325</v>
      </c>
    </row>
    <row spans="1:2" r="9">
      <c t="s" s="4" r="A9">
        <v>209</v>
      </c>
      <c t="n" s="6" r="B9">
        <v>2037</v>
      </c>
    </row>
    <row spans="1:2" r="10">
      <c t="s" s="4" r="A10">
        <v>29</v>
      </c>
    </row>
    <row spans="1:2" r="11">
      <c t="s" s="3" r="A11">
        <v>1468</v>
      </c>
    </row>
    <row spans="1:2" r="12">
      <c t="n" s="6" r="A12">
        <v>2016</v>
      </c>
      <c t="n" s="12" r="B12">
        <v>396.4</v>
      </c>
    </row>
    <row spans="1:2" r="13">
      <c t="n" s="6" r="A13">
        <v>2017</v>
      </c>
      <c t="n" s="12" r="B13">
        <v>295.1</v>
      </c>
    </row>
    <row spans="1:2" r="14">
      <c t="n" s="6" r="A14">
        <v>2018</v>
      </c>
      <c t="n" s="12" r="B14">
        <v>269.3</v>
      </c>
    </row>
    <row spans="1:2" r="15">
      <c t="n" s="6" r="A15">
        <v>2019</v>
      </c>
      <c t="n" s="12" r="B15">
        <v>220.3</v>
      </c>
    </row>
    <row spans="1:2" r="16">
      <c t="n" s="6" r="A16">
        <v>2020</v>
      </c>
      <c t="n" s="12" r="B16">
        <v>183.7</v>
      </c>
    </row>
    <row spans="1:2" r="17">
      <c t="s" s="4" r="A17">
        <v>209</v>
      </c>
      <c t="n" s="12" r="B17">
        <v>1364.8</v>
      </c>
    </row>
    <row spans="1:2" r="18">
      <c t="s" s="4" r="A18">
        <v>1469</v>
      </c>
    </row>
    <row spans="1:2" r="19">
      <c t="s" s="3" r="A19">
        <v>1468</v>
      </c>
    </row>
    <row spans="1:2" r="20">
      <c t="s" s="4" r="A20">
        <v>1470</v>
      </c>
      <c t="n" s="12" r="B20">
        <v>1.3</v>
      </c>
    </row>
    <row spans="1:2" r="21">
      <c t="s" s="4" r="A21">
        <v>1471</v>
      </c>
      <c t="n" s="12" r="B21">
        <v>100.8</v>
      </c>
    </row>
    <row spans="1:2" r="22">
      <c t="s" s="4" r="A22">
        <v>1472</v>
      </c>
    </row>
    <row spans="1:2" r="23">
      <c t="s" s="3" r="A23">
        <v>1468</v>
      </c>
    </row>
    <row spans="1:2" r="24">
      <c t="s" s="4" r="A24">
        <v>1470</v>
      </c>
      <c t="n" s="12" r="B24">
        <v>88.7</v>
      </c>
    </row>
    <row spans="1:2" r="25">
      <c t="s" s="4" r="A25">
        <v>803</v>
      </c>
    </row>
    <row spans="1:2" r="26">
      <c t="s" s="3" r="A26">
        <v>1468</v>
      </c>
    </row>
    <row spans="1:2" r="27">
      <c t="s" s="4" r="A27">
        <v>1473</v>
      </c>
      <c t="n" s="12" r="B27">
        <v>163.3</v>
      </c>
    </row>
    <row spans="1:2" r="28">
      <c t="s" s="4" r="A28">
        <v>32</v>
      </c>
    </row>
    <row spans="1:2" r="29">
      <c t="s" s="3" r="A29">
        <v>1468</v>
      </c>
    </row>
    <row spans="1:2" r="30">
      <c t="n" s="6" r="A30">
        <v>2016</v>
      </c>
      <c t="n" s="12" r="B30">
        <v>114.6</v>
      </c>
    </row>
    <row spans="1:2" r="31">
      <c t="n" s="6" r="A31">
        <v>2017</v>
      </c>
      <c t="n" s="12" r="B31">
        <v>101.1</v>
      </c>
    </row>
    <row spans="1:2" r="32">
      <c t="n" s="6" r="A32">
        <v>2018</v>
      </c>
      <c t="n" s="12" r="B32">
        <v>114.3</v>
      </c>
    </row>
    <row spans="1:2" r="33">
      <c t="n" s="6" r="A33">
        <v>2019</v>
      </c>
      <c t="n" s="6" r="B33">
        <v>117</v>
      </c>
    </row>
    <row spans="1:2" r="34">
      <c t="n" s="6" r="A34">
        <v>2020</v>
      </c>
      <c t="n" s="12" r="B34">
        <v>126.3</v>
      </c>
    </row>
    <row spans="1:2" r="35">
      <c t="s" s="4" r="A35">
        <v>209</v>
      </c>
      <c t="n" s="12" r="B35">
        <v>573.3</v>
      </c>
    </row>
    <row spans="1:2" r="36">
      <c t="s" s="4" r="A36">
        <v>1474</v>
      </c>
    </row>
    <row spans="1:2" r="37">
      <c t="s" s="3" r="A37">
        <v>1468</v>
      </c>
    </row>
    <row spans="1:2" r="38">
      <c t="n" s="6" r="A38">
        <v>2016</v>
      </c>
      <c t="n" s="12" r="B38">
        <v>35.8</v>
      </c>
    </row>
    <row spans="1:2" r="39">
      <c t="n" s="6" r="A39">
        <v>2017</v>
      </c>
      <c t="n" s="12" r="B39">
        <v>18.9</v>
      </c>
    </row>
    <row spans="1:2" r="40">
      <c t="n" s="6" r="A40">
        <v>2018</v>
      </c>
      <c t="n" s="12" r="B40">
        <v>14.1</v>
      </c>
    </row>
    <row spans="1:2" r="41">
      <c t="n" s="6" r="A41">
        <v>2019</v>
      </c>
      <c t="n" s="12" r="B41">
        <v>15.1</v>
      </c>
    </row>
    <row spans="1:2" r="42">
      <c t="n" s="6" r="A42">
        <v>2020</v>
      </c>
      <c t="n" s="6" r="B42">
        <v>15</v>
      </c>
    </row>
    <row spans="1:2" r="43">
      <c t="s" s="4" r="A43">
        <v>209</v>
      </c>
      <c t="n" s="11" r="B43">
        <v>98.900000000000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5</v>
      </c>
      <c t="s" s="2" r="B1">
        <v>1</v>
      </c>
    </row>
    <row spans="1:4" r="2">
      <c t="s" s="2" r="B2">
        <v>2</v>
      </c>
      <c t="s" s="2" r="C2">
        <v>35</v>
      </c>
      <c t="s" s="2" r="D2">
        <v>36</v>
      </c>
    </row>
    <row spans="1:4" r="3">
      <c t="s" s="3" r="A3">
        <v>1476</v>
      </c>
    </row>
    <row spans="1:4" r="4">
      <c t="s" s="4" r="A4">
        <v>1178</v>
      </c>
      <c t="n" s="7" r="B4">
        <v>104170</v>
      </c>
      <c t="n" s="7" r="C4">
        <v>96135</v>
      </c>
      <c t="n" s="7" r="D4">
        <v>85893</v>
      </c>
    </row>
    <row spans="1:4" r="5">
      <c t="s" s="4" r="A5">
        <v>1477</v>
      </c>
      <c t="n" s="6" r="B5">
        <v>0</v>
      </c>
      <c t="n" s="6" r="C5">
        <v>0</v>
      </c>
      <c t="n" s="6" r="D5">
        <v>0</v>
      </c>
    </row>
    <row spans="1:4" r="6">
      <c t="s" s="4" r="A6">
        <v>1478</v>
      </c>
      <c t="n" s="6" r="B6">
        <v>-730</v>
      </c>
      <c t="n" s="6" r="C6">
        <v>0</v>
      </c>
      <c t="n" s="6" r="D6">
        <v>-79</v>
      </c>
    </row>
    <row spans="1:4" r="7">
      <c t="s" s="4" r="A7">
        <v>1479</v>
      </c>
      <c t="n" s="6" r="B7">
        <v>8625</v>
      </c>
      <c t="n" s="6" r="C7">
        <v>7984</v>
      </c>
      <c t="n" s="6" r="D7">
        <v>7245</v>
      </c>
    </row>
    <row spans="1:4" r="8">
      <c t="s" s="4" r="A8">
        <v>1480</v>
      </c>
      <c t="n" s="6" r="B8">
        <v>-170</v>
      </c>
      <c t="n" s="6" r="C8">
        <v>51</v>
      </c>
      <c t="n" s="6" r="D8">
        <v>3076</v>
      </c>
    </row>
    <row spans="1:4" r="9">
      <c t="s" s="4" r="A9">
        <v>1182</v>
      </c>
      <c t="n" s="6" r="B9">
        <v>111895</v>
      </c>
      <c t="n" s="6" r="C9">
        <v>104170</v>
      </c>
      <c t="n" s="6" r="D9">
        <v>96135</v>
      </c>
    </row>
    <row spans="1:4" r="10">
      <c t="s" s="4" r="A10">
        <v>29</v>
      </c>
    </row>
    <row spans="1:4" r="11">
      <c t="s" s="3" r="A11">
        <v>1476</v>
      </c>
    </row>
    <row spans="1:4" r="12">
      <c t="s" s="4" r="A12">
        <v>1178</v>
      </c>
      <c t="n" s="6" r="B12">
        <v>103182</v>
      </c>
      <c t="n" s="6" r="C12">
        <v>95225</v>
      </c>
      <c t="n" s="6" r="D12">
        <v>85042</v>
      </c>
    </row>
    <row spans="1:4" r="13">
      <c t="s" s="4" r="A13">
        <v>1477</v>
      </c>
      <c t="n" s="6" r="B13">
        <v>0</v>
      </c>
      <c t="n" s="6" r="C13">
        <v>0</v>
      </c>
      <c t="n" s="6" r="D13">
        <v>0</v>
      </c>
    </row>
    <row spans="1:4" r="14">
      <c t="s" s="4" r="A14">
        <v>1478</v>
      </c>
      <c t="n" s="6" r="B14">
        <v>-506</v>
      </c>
      <c t="n" s="6" r="C14">
        <v>0</v>
      </c>
      <c t="n" s="6" r="D14">
        <v>-67</v>
      </c>
    </row>
    <row spans="1:4" r="15">
      <c t="s" s="4" r="A15">
        <v>1479</v>
      </c>
      <c t="n" s="6" r="B15">
        <v>8543</v>
      </c>
      <c t="n" s="6" r="C15">
        <v>7906</v>
      </c>
      <c t="n" s="6" r="D15">
        <v>7174</v>
      </c>
    </row>
    <row spans="1:4" r="16">
      <c t="s" s="4" r="A16">
        <v>1480</v>
      </c>
      <c t="n" s="6" r="B16">
        <v>-170</v>
      </c>
      <c t="n" s="6" r="C16">
        <v>51</v>
      </c>
      <c t="n" s="6" r="D16">
        <v>3076</v>
      </c>
    </row>
    <row spans="1:4" r="17">
      <c t="s" s="4" r="A17">
        <v>1182</v>
      </c>
      <c t="n" s="6" r="B17">
        <v>111049</v>
      </c>
      <c t="n" s="6" r="C17">
        <v>103182</v>
      </c>
      <c t="n" s="6" r="D17">
        <v>95225</v>
      </c>
    </row>
    <row spans="1:4" r="18">
      <c t="s" s="4" r="A18">
        <v>500</v>
      </c>
    </row>
    <row spans="1:4" r="19">
      <c t="s" s="3" r="A19">
        <v>1476</v>
      </c>
    </row>
    <row spans="1:4" r="20">
      <c t="s" s="4" r="A20">
        <v>1481</v>
      </c>
      <c t="n" s="6" r="B20">
        <v>1000</v>
      </c>
      <c t="n" s="6" r="C20">
        <v>500</v>
      </c>
    </row>
    <row spans="1:4" r="21">
      <c t="s" s="4" r="A21">
        <v>1469</v>
      </c>
    </row>
    <row spans="1:4" r="22">
      <c t="s" s="3" r="A22">
        <v>1476</v>
      </c>
    </row>
    <row spans="1:4" r="23">
      <c t="s" s="4" r="A23">
        <v>1481</v>
      </c>
      <c t="n" s="6" r="B23">
        <v>-1200</v>
      </c>
      <c t="n" s="6" r="C23">
        <v>2500</v>
      </c>
    </row>
    <row spans="1:4" r="24">
      <c t="s" s="4" r="A24">
        <v>32</v>
      </c>
    </row>
    <row spans="1:4" r="25">
      <c t="s" s="3" r="A25">
        <v>1476</v>
      </c>
    </row>
    <row spans="1:4" r="26">
      <c t="s" s="4" r="A26">
        <v>1178</v>
      </c>
      <c t="n" s="6" r="B26">
        <v>848</v>
      </c>
      <c t="n" s="6" r="C26">
        <v>782</v>
      </c>
      <c t="n" s="6" r="D26">
        <v>732</v>
      </c>
    </row>
    <row spans="1:4" r="27">
      <c t="s" s="4" r="A27">
        <v>1477</v>
      </c>
      <c t="n" s="6" r="B27">
        <v>0</v>
      </c>
      <c t="n" s="6" r="C27">
        <v>0</v>
      </c>
      <c t="n" s="6" r="D27">
        <v>0</v>
      </c>
    </row>
    <row spans="1:4" r="28">
      <c t="s" s="4" r="A28">
        <v>1478</v>
      </c>
      <c t="n" s="6" r="B28">
        <v>-224</v>
      </c>
      <c t="n" s="6" r="C28">
        <v>0</v>
      </c>
      <c t="n" s="6" r="D28">
        <v>-12</v>
      </c>
    </row>
    <row spans="1:4" r="29">
      <c t="s" s="4" r="A29">
        <v>1479</v>
      </c>
      <c t="n" s="6" r="B29">
        <v>71</v>
      </c>
      <c t="n" s="6" r="C29">
        <v>66</v>
      </c>
      <c t="n" s="6" r="D29">
        <v>62</v>
      </c>
    </row>
    <row spans="1:4" r="30">
      <c t="s" s="4" r="A30">
        <v>1480</v>
      </c>
      <c t="n" s="6" r="B30">
        <v>0</v>
      </c>
      <c t="n" s="6" r="C30">
        <v>0</v>
      </c>
      <c t="n" s="6" r="D30">
        <v>0</v>
      </c>
    </row>
    <row spans="1:4" r="31">
      <c t="s" s="4" r="A31">
        <v>1182</v>
      </c>
      <c t="n" s="7" r="B31">
        <v>695</v>
      </c>
      <c t="n" s="7" r="C31">
        <v>848</v>
      </c>
      <c t="n" s="7" r="D31">
        <v>7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AT28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14"/>
    <col customWidth="1" max="5" min="5" width="21"/>
    <col customWidth="1" max="6" min="6" width="21"/>
    <col customWidth="1" max="7" min="7" width="26"/>
    <col customWidth="1" max="8" min="8" width="14"/>
    <col customWidth="1" max="9" min="9" width="25"/>
    <col customWidth="1" max="10" min="10" width="21"/>
    <col customWidth="1" max="11" min="11" width="29"/>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14"/>
    <col customWidth="1" max="20" min="20" width="19"/>
    <col customWidth="1" max="21" min="21" width="30"/>
    <col customWidth="1" max="22" min="22" width="17"/>
    <col customWidth="1" max="23" min="23" width="17"/>
    <col customWidth="1" max="24" min="24" width="15"/>
    <col customWidth="1" max="25" min="25" width="16"/>
    <col customWidth="1" max="26" min="26" width="15"/>
    <col customWidth="1" max="27" min="27" width="16"/>
    <col customWidth="1" max="28" min="28" width="24"/>
    <col customWidth="1" max="29" min="29" width="30"/>
    <col customWidth="1" max="30" min="30" width="16"/>
    <col customWidth="1" max="31" min="31" width="23"/>
    <col customWidth="1" max="32" min="32" width="21"/>
    <col customWidth="1" max="33" min="33" width="30"/>
    <col customWidth="1" max="34" min="34" width="30"/>
    <col customWidth="1" max="35" min="35" width="28"/>
    <col customWidth="1" max="36" min="36" width="14"/>
    <col customWidth="1" max="37" min="37" width="21"/>
    <col customWidth="1" max="38" min="38" width="21"/>
    <col customWidth="1" max="39" min="39" width="23"/>
    <col customWidth="1" max="40" min="40" width="36"/>
    <col customWidth="1" max="41" min="41" width="16"/>
    <col customWidth="1" max="42" min="42" width="17"/>
    <col customWidth="1" max="43" min="43" width="21"/>
    <col customWidth="1" max="44" min="44" width="15"/>
    <col customWidth="1" max="45" min="45" width="14"/>
    <col customWidth="1" max="46" min="46" width="19"/>
  </cols>
  <sheetData>
    <row spans="1:46" r="1">
      <c t="s" s="1" r="A1">
        <v>1482</v>
      </c>
      <c t="s" s="2" r="B1">
        <v>1483</v>
      </c>
      <c t="s" s="2" r="C1">
        <v>1484</v>
      </c>
      <c t="s" s="2" r="D1">
        <v>628</v>
      </c>
      <c t="s" s="2" r="E1">
        <v>1485</v>
      </c>
      <c t="s" s="2" r="F1">
        <v>1486</v>
      </c>
      <c t="s" s="2" r="G1">
        <v>1487</v>
      </c>
      <c t="s" s="2" r="H1">
        <v>1488</v>
      </c>
      <c t="s" s="2" r="I1">
        <v>1489</v>
      </c>
      <c t="s" s="2" r="J1">
        <v>1490</v>
      </c>
      <c t="s" s="2" r="K1">
        <v>1491</v>
      </c>
      <c t="s" s="2" r="L1">
        <v>1492</v>
      </c>
      <c t="s" s="2" r="M1">
        <v>1493</v>
      </c>
      <c t="s" s="2" r="N1">
        <v>1494</v>
      </c>
      <c t="s" s="2" r="O1">
        <v>1484</v>
      </c>
      <c t="s" s="2" r="P1">
        <v>485</v>
      </c>
      <c t="s" s="2" r="Q1">
        <v>486</v>
      </c>
      <c t="s" s="2" r="R1">
        <v>1495</v>
      </c>
      <c t="s" s="2" r="S1">
        <v>1496</v>
      </c>
      <c t="s" s="2" r="T1">
        <v>1497</v>
      </c>
      <c t="s" s="2" r="U1">
        <v>1498</v>
      </c>
      <c t="s" s="2" r="V1">
        <v>1499</v>
      </c>
      <c t="s" s="2" r="W1">
        <v>1500</v>
      </c>
      <c t="s" s="2" r="X1">
        <v>1501</v>
      </c>
      <c t="s" s="2" r="Y1">
        <v>1502</v>
      </c>
      <c t="s" s="2" r="Z1">
        <v>1503</v>
      </c>
      <c t="s" s="2" r="AA1">
        <v>1504</v>
      </c>
      <c t="s" s="2" r="AB1">
        <v>1505</v>
      </c>
      <c t="s" s="2" r="AC1">
        <v>1506</v>
      </c>
      <c t="s" s="2" r="AD1">
        <v>1507</v>
      </c>
      <c t="s" s="2" r="AE1">
        <v>1508</v>
      </c>
      <c t="s" s="2" r="AF1">
        <v>1509</v>
      </c>
      <c t="s" s="2" r="AG1">
        <v>1510</v>
      </c>
      <c t="s" s="2" r="AH1">
        <v>1511</v>
      </c>
      <c t="s" s="2" r="AI1">
        <v>1512</v>
      </c>
      <c t="s" s="2" r="AJ1">
        <v>1513</v>
      </c>
      <c t="s" s="2" r="AK1">
        <v>1514</v>
      </c>
      <c t="s" s="2" r="AL1">
        <v>1515</v>
      </c>
      <c t="s" s="2" r="AM1">
        <v>1516</v>
      </c>
      <c t="s" s="2" r="AN1">
        <v>1517</v>
      </c>
      <c t="s" s="2" r="AO1">
        <v>1518</v>
      </c>
      <c t="s" s="2" r="AP1">
        <v>1519</v>
      </c>
      <c t="s" s="2" r="AQ1">
        <v>1520</v>
      </c>
      <c t="s" s="2" r="AR1">
        <v>1521</v>
      </c>
      <c t="s" s="2" r="AS1">
        <v>1522</v>
      </c>
      <c t="s" s="2" r="AT1">
        <v>1523</v>
      </c>
    </row>
    <row spans="1:46" r="2">
      <c t="s" s="3" r="A2">
        <v>1524</v>
      </c>
    </row>
    <row spans="1:46" r="3">
      <c t="s" s="4" r="A3">
        <v>1423</v>
      </c>
      <c t="n" s="7" r="C3">
        <v>6307261000</v>
      </c>
      <c t="n" s="7" r="O3">
        <v>6307261000</v>
      </c>
      <c t="n" s="7" r="P3">
        <v>5941581000</v>
      </c>
    </row>
    <row spans="1:46" r="4">
      <c t="s" s="4" r="A4">
        <v>1424</v>
      </c>
      <c t="n" s="6" r="C4">
        <v>-2058772000</v>
      </c>
      <c t="n" s="6" r="O4">
        <v>-2058772000</v>
      </c>
      <c t="n" s="6" r="P4">
        <v>-1939760000</v>
      </c>
    </row>
    <row spans="1:46" r="5">
      <c t="s" s="4" r="A5">
        <v>42</v>
      </c>
      <c t="n" s="6" r="O5">
        <v>167471000</v>
      </c>
      <c t="n" s="6" r="P5">
        <v>1062000</v>
      </c>
      <c t="n" s="7" r="Q5">
        <v>12235000</v>
      </c>
    </row>
    <row spans="1:46" r="6">
      <c t="s" s="4" r="A6">
        <v>1140</v>
      </c>
      <c t="n" s="6" r="O6">
        <v>1826000</v>
      </c>
      <c t="n" s="6" r="P6">
        <v>0</v>
      </c>
      <c t="n" s="6" r="Q6">
        <v>0</v>
      </c>
    </row>
    <row spans="1:46" r="7">
      <c t="s" s="4" r="A7">
        <v>100</v>
      </c>
      <c t="n" s="6" r="C7">
        <v>82104000</v>
      </c>
      <c t="n" s="6" r="O7">
        <v>82104000</v>
      </c>
      <c t="n" s="6" r="P7">
        <v>58471000</v>
      </c>
    </row>
    <row spans="1:46" r="8">
      <c t="s" s="4" r="A8">
        <v>1525</v>
      </c>
    </row>
    <row spans="1:46" r="9">
      <c t="s" s="3" r="A9">
        <v>1524</v>
      </c>
    </row>
    <row spans="1:46" r="10">
      <c t="s" s="4" r="A10">
        <v>1526</v>
      </c>
      <c t="s" s="4" r="AJ10">
        <v>1527</v>
      </c>
    </row>
    <row spans="1:46" r="11">
      <c t="s" s="4" r="A11">
        <v>1528</v>
      </c>
      <c t="s" s="4" r="AS11">
        <v>1529</v>
      </c>
    </row>
    <row spans="1:46" r="12">
      <c t="s" s="4" r="A12">
        <v>1530</v>
      </c>
      <c t="n" s="7" r="AQ12">
        <v>5000000</v>
      </c>
    </row>
    <row spans="1:46" r="13">
      <c t="s" s="4" r="A13">
        <v>1531</v>
      </c>
      <c t="s" s="4" r="AQ13">
        <v>1448</v>
      </c>
    </row>
    <row spans="1:46" r="14">
      <c t="s" s="4" r="A14">
        <v>1532</v>
      </c>
    </row>
    <row spans="1:46" r="15">
      <c t="s" s="3" r="A15">
        <v>1524</v>
      </c>
    </row>
    <row spans="1:46" r="16">
      <c t="s" s="4" r="A16">
        <v>1533</v>
      </c>
      <c t="n" s="7" r="AF16">
        <v>5200000</v>
      </c>
    </row>
    <row spans="1:46" r="17">
      <c t="s" s="4" r="A17">
        <v>1534</v>
      </c>
      <c t="n" s="6" r="AF17">
        <v>1100000</v>
      </c>
    </row>
    <row spans="1:46" r="18">
      <c t="s" s="4" r="A18">
        <v>1535</v>
      </c>
      <c t="n" s="7" r="AF18">
        <v>13900000</v>
      </c>
    </row>
    <row spans="1:46" r="19">
      <c t="s" s="4" r="A19">
        <v>1536</v>
      </c>
    </row>
    <row spans="1:46" r="20">
      <c t="s" s="3" r="A20">
        <v>1524</v>
      </c>
    </row>
    <row spans="1:46" r="21">
      <c t="s" s="4" r="A21">
        <v>1537</v>
      </c>
      <c t="n" s="6" r="AT21">
        <v>50</v>
      </c>
    </row>
    <row spans="1:46" r="22">
      <c t="s" s="4" r="A22">
        <v>1538</v>
      </c>
      <c t="n" s="6" r="AR22">
        <v>250</v>
      </c>
    </row>
    <row spans="1:46" r="23">
      <c t="s" s="4" r="A23">
        <v>1539</v>
      </c>
    </row>
    <row spans="1:46" r="24">
      <c t="s" s="3" r="A24">
        <v>1524</v>
      </c>
    </row>
    <row spans="1:46" r="25">
      <c t="s" s="4" r="A25">
        <v>1540</v>
      </c>
      <c t="n" s="6" r="T25">
        <v>29</v>
      </c>
    </row>
    <row spans="1:46" r="26">
      <c t="s" s="4" r="A26">
        <v>1541</v>
      </c>
      <c t="s" s="4" r="S26">
        <v>1542</v>
      </c>
    </row>
    <row spans="1:46" r="27">
      <c t="s" s="4" r="A27">
        <v>1543</v>
      </c>
    </row>
    <row spans="1:46" r="28">
      <c t="s" s="3" r="A28">
        <v>1524</v>
      </c>
    </row>
    <row spans="1:46" r="29">
      <c t="s" s="4" r="A29">
        <v>1544</v>
      </c>
      <c t="n" s="6" r="AD29">
        <v>65</v>
      </c>
    </row>
    <row spans="1:46" r="30">
      <c t="s" s="4" r="A30">
        <v>1545</v>
      </c>
    </row>
    <row spans="1:46" r="31">
      <c t="s" s="3" r="A31">
        <v>1524</v>
      </c>
    </row>
    <row spans="1:46" r="32">
      <c t="s" s="4" r="A32">
        <v>1546</v>
      </c>
      <c t="s" s="4" r="AI32">
        <v>1547</v>
      </c>
    </row>
    <row spans="1:46" r="33">
      <c t="s" s="4" r="A33">
        <v>1548</v>
      </c>
      <c t="s" s="4" r="H33">
        <v>1549</v>
      </c>
    </row>
    <row spans="1:46" r="34">
      <c t="s" s="4" r="A34">
        <v>1550</v>
      </c>
      <c t="s" s="4" r="D34">
        <v>1098</v>
      </c>
    </row>
    <row spans="1:46" r="35">
      <c t="s" s="4" r="A35">
        <v>1551</v>
      </c>
    </row>
    <row spans="1:46" r="36">
      <c t="s" s="3" r="A36">
        <v>1524</v>
      </c>
    </row>
    <row spans="1:46" r="37">
      <c t="s" s="4" r="A37">
        <v>1552</v>
      </c>
      <c t="n" s="7" r="AK37">
        <v>30000000</v>
      </c>
    </row>
    <row spans="1:46" r="38">
      <c t="s" s="4" r="A38">
        <v>29</v>
      </c>
    </row>
    <row spans="1:46" r="39">
      <c t="s" s="3" r="A39">
        <v>1524</v>
      </c>
    </row>
    <row spans="1:46" r="40">
      <c t="s" s="4" r="A40">
        <v>1423</v>
      </c>
      <c t="n" s="6" r="C40">
        <v>4833303000</v>
      </c>
      <c t="n" s="6" r="O40">
        <v>4833303000</v>
      </c>
      <c t="n" s="6" r="P40">
        <v>4581066000</v>
      </c>
    </row>
    <row spans="1:46" r="41">
      <c t="s" s="4" r="A41">
        <v>1424</v>
      </c>
      <c t="n" s="6" r="C41">
        <v>-1569549000</v>
      </c>
      <c t="n" s="6" r="O41">
        <v>-1569549000</v>
      </c>
      <c t="n" s="6" r="P41">
        <v>-1486406000</v>
      </c>
    </row>
    <row spans="1:46" r="42">
      <c t="s" s="4" r="A42">
        <v>42</v>
      </c>
      <c t="n" s="6" r="O42">
        <v>167471000</v>
      </c>
      <c t="n" s="6" r="P42">
        <v>1062000</v>
      </c>
      <c t="n" s="6" r="Q42">
        <v>12235000</v>
      </c>
    </row>
    <row spans="1:46" r="43">
      <c t="s" s="4" r="A43">
        <v>1140</v>
      </c>
      <c t="n" s="6" r="O43">
        <v>1826000</v>
      </c>
      <c t="n" s="6" r="P43">
        <v>0</v>
      </c>
      <c t="n" s="6" r="Q43">
        <v>0</v>
      </c>
    </row>
    <row spans="1:46" r="44">
      <c t="s" s="4" r="A44">
        <v>100</v>
      </c>
      <c t="n" s="6" r="C44">
        <v>74990000</v>
      </c>
      <c t="n" s="6" r="O44">
        <v>74990000</v>
      </c>
      <c t="n" s="6" r="P44">
        <v>53095000</v>
      </c>
    </row>
    <row spans="1:46" r="45">
      <c t="s" s="4" r="A45">
        <v>146</v>
      </c>
      <c t="n" s="6" r="C45">
        <v>342910000</v>
      </c>
      <c t="n" s="6" r="O45">
        <v>342910000</v>
      </c>
      <c t="n" s="6" r="P45">
        <v>401025000</v>
      </c>
    </row>
    <row spans="1:46" r="46">
      <c t="s" s="4" r="A46">
        <v>1553</v>
      </c>
    </row>
    <row spans="1:46" r="47">
      <c t="s" s="3" r="A47">
        <v>1524</v>
      </c>
    </row>
    <row spans="1:46" r="48">
      <c t="s" s="4" r="A48">
        <v>1554</v>
      </c>
      <c t="n" s="7" r="E48">
        <v>4200000</v>
      </c>
    </row>
    <row spans="1:46" r="49">
      <c t="s" s="4" r="A49">
        <v>1555</v>
      </c>
      <c t="n" s="7" r="E49">
        <v>2600000</v>
      </c>
    </row>
    <row spans="1:46" r="50">
      <c t="s" s="4" r="A50">
        <v>1556</v>
      </c>
    </row>
    <row spans="1:46" r="51">
      <c t="s" s="3" r="A51">
        <v>1524</v>
      </c>
    </row>
    <row spans="1:46" r="52">
      <c t="s" s="4" r="A52">
        <v>1557</v>
      </c>
      <c t="n" s="6" r="AM52">
        <v>43</v>
      </c>
    </row>
    <row spans="1:46" r="53">
      <c t="s" s="4" r="A53">
        <v>1558</v>
      </c>
      <c t="n" s="6" r="AH53">
        <v>58</v>
      </c>
    </row>
    <row spans="1:46" r="54">
      <c t="s" s="4" r="A54">
        <v>1559</v>
      </c>
      <c t="n" s="6" r="AG54">
        <v>6</v>
      </c>
    </row>
    <row spans="1:46" r="55">
      <c t="s" s="4" r="A55">
        <v>1560</v>
      </c>
      <c t="n" s="6" r="AC55">
        <v>10</v>
      </c>
    </row>
    <row spans="1:46" r="56">
      <c t="s" s="4" r="A56">
        <v>1561</v>
      </c>
      <c t="n" s="9" r="Z56">
        <v>15.49</v>
      </c>
    </row>
    <row spans="1:46" r="57">
      <c t="s" s="4" r="A57">
        <v>1562</v>
      </c>
      <c t="n" s="6" r="U57">
        <v>2</v>
      </c>
    </row>
    <row spans="1:46" r="58">
      <c t="s" s="4" r="A58">
        <v>1563</v>
      </c>
      <c t="n" s="6" r="U58">
        <v>5</v>
      </c>
    </row>
    <row spans="1:46" r="59">
      <c t="s" s="4" r="A59">
        <v>1564</v>
      </c>
    </row>
    <row spans="1:46" r="60">
      <c t="s" s="3" r="A60">
        <v>1524</v>
      </c>
    </row>
    <row spans="1:46" r="61">
      <c t="s" s="4" r="A61">
        <v>146</v>
      </c>
      <c t="n" s="6" r="C61">
        <v>100000000</v>
      </c>
      <c t="n" s="6" r="O61">
        <v>100000000</v>
      </c>
    </row>
    <row spans="1:46" r="62">
      <c t="s" s="4" r="A62">
        <v>1565</v>
      </c>
    </row>
    <row spans="1:46" r="63">
      <c t="s" s="3" r="A63">
        <v>1524</v>
      </c>
    </row>
    <row spans="1:46" r="64">
      <c t="s" s="4" r="A64">
        <v>1566</v>
      </c>
      <c t="s" s="4" r="AF64">
        <v>1448</v>
      </c>
    </row>
    <row spans="1:46" r="65">
      <c t="s" s="4" r="A65">
        <v>1567</v>
      </c>
      <c t="s" s="4" r="AF65">
        <v>1568</v>
      </c>
    </row>
    <row spans="1:46" r="66">
      <c t="s" s="4" r="A66">
        <v>1569</v>
      </c>
    </row>
    <row spans="1:46" r="67">
      <c t="s" s="3" r="A67">
        <v>1524</v>
      </c>
    </row>
    <row spans="1:46" r="68">
      <c t="s" s="4" r="A68">
        <v>1570</v>
      </c>
      <c t="n" s="7" r="G68">
        <v>20000000</v>
      </c>
    </row>
    <row spans="1:46" r="69">
      <c t="s" s="4" r="A69">
        <v>42</v>
      </c>
      <c t="n" s="6" r="O69">
        <v>21600000</v>
      </c>
    </row>
    <row spans="1:46" r="70">
      <c t="s" s="4" r="A70">
        <v>1571</v>
      </c>
    </row>
    <row spans="1:46" r="71">
      <c t="s" s="3" r="A71">
        <v>1524</v>
      </c>
    </row>
    <row spans="1:46" r="72">
      <c t="s" s="4" r="A72">
        <v>1572</v>
      </c>
      <c t="s" s="4" r="I72">
        <v>1573</v>
      </c>
    </row>
    <row spans="1:46" r="73">
      <c t="s" s="4" r="A73">
        <v>1574</v>
      </c>
      <c t="n" s="6" r="I73">
        <v>16000</v>
      </c>
    </row>
    <row spans="1:46" r="74">
      <c t="s" s="4" r="A74">
        <v>1575</v>
      </c>
    </row>
    <row spans="1:46" r="75">
      <c t="s" s="3" r="A75">
        <v>1524</v>
      </c>
    </row>
    <row spans="1:46" r="76">
      <c t="s" s="4" r="A76">
        <v>1576</v>
      </c>
      <c t="n" s="9" r="I76">
        <v>0.45</v>
      </c>
    </row>
    <row spans="1:46" r="77">
      <c t="s" s="4" r="A77">
        <v>1574</v>
      </c>
      <c t="n" s="6" r="I77">
        <v>2600</v>
      </c>
      <c t="n" s="6" r="X77">
        <v>2000</v>
      </c>
    </row>
    <row spans="1:46" r="78">
      <c t="s" s="4" r="A78">
        <v>1577</v>
      </c>
    </row>
    <row spans="1:46" r="79">
      <c t="s" s="3" r="A79">
        <v>1524</v>
      </c>
    </row>
    <row spans="1:46" r="80">
      <c t="s" s="4" r="A80">
        <v>1578</v>
      </c>
      <c t="n" s="9" r="AB80">
        <v>0.1</v>
      </c>
    </row>
    <row spans="1:46" r="81">
      <c t="s" s="4" r="A81">
        <v>1579</v>
      </c>
    </row>
    <row spans="1:46" r="82">
      <c t="s" s="3" r="A82">
        <v>1524</v>
      </c>
    </row>
    <row spans="1:46" r="83">
      <c t="s" s="4" r="A83">
        <v>1580</v>
      </c>
      <c t="n" s="6" r="O83">
        <v>4300000</v>
      </c>
      <c t="n" s="6" r="P83">
        <v>1000000</v>
      </c>
      <c t="n" s="6" r="Q83">
        <v>300000</v>
      </c>
    </row>
    <row spans="1:46" r="84">
      <c t="s" s="4" r="A84">
        <v>1581</v>
      </c>
    </row>
    <row spans="1:46" r="85">
      <c t="s" s="3" r="A85">
        <v>1524</v>
      </c>
    </row>
    <row spans="1:46" r="86">
      <c t="s" s="4" r="A86">
        <v>1582</v>
      </c>
      <c t="n" s="6" r="C86">
        <v>4900000</v>
      </c>
      <c t="n" s="6" r="O86">
        <v>4900000</v>
      </c>
    </row>
    <row spans="1:46" r="87">
      <c t="s" s="4" r="A87">
        <v>1583</v>
      </c>
      <c t="n" s="6" r="C87">
        <v>5400000</v>
      </c>
      <c t="n" s="6" r="O87">
        <v>5400000</v>
      </c>
    </row>
    <row spans="1:46" r="88">
      <c t="s" s="4" r="A88">
        <v>1584</v>
      </c>
    </row>
    <row spans="1:46" r="89">
      <c t="s" s="3" r="A89">
        <v>1524</v>
      </c>
    </row>
    <row spans="1:46" r="90">
      <c t="s" s="4" r="A90">
        <v>1582</v>
      </c>
      <c t="n" s="6" r="C90">
        <v>1900000</v>
      </c>
      <c t="n" s="6" r="O90">
        <v>1900000</v>
      </c>
    </row>
    <row spans="1:46" r="91">
      <c t="s" s="4" r="A91">
        <v>1583</v>
      </c>
      <c t="n" s="6" r="C91">
        <v>2000000</v>
      </c>
      <c t="n" s="6" r="O91">
        <v>2000000</v>
      </c>
    </row>
    <row spans="1:46" r="92">
      <c t="s" s="4" r="A92">
        <v>1585</v>
      </c>
      <c t="n" s="6" r="C92">
        <v>2100000</v>
      </c>
      <c t="n" s="6" r="O92">
        <v>2100000</v>
      </c>
    </row>
    <row spans="1:46" r="93">
      <c t="s" s="4" r="A93">
        <v>1586</v>
      </c>
    </row>
    <row spans="1:46" r="94">
      <c t="s" s="3" r="A94">
        <v>1524</v>
      </c>
    </row>
    <row spans="1:46" r="95">
      <c t="s" s="4" r="A95">
        <v>1587</v>
      </c>
      <c t="n" s="6" r="C95">
        <v>38800000</v>
      </c>
      <c t="n" s="6" r="O95">
        <v>38800000</v>
      </c>
      <c t="n" s="6" r="P95">
        <v>25700000</v>
      </c>
    </row>
    <row spans="1:46" r="96">
      <c t="s" s="4" r="A96">
        <v>1588</v>
      </c>
      <c t="n" s="6" r="O96">
        <v>100000000</v>
      </c>
    </row>
    <row spans="1:46" r="97">
      <c t="s" s="4" r="A97">
        <v>1589</v>
      </c>
    </row>
    <row spans="1:46" r="98">
      <c t="s" s="3" r="A98">
        <v>1524</v>
      </c>
    </row>
    <row spans="1:46" r="99">
      <c t="s" s="4" r="A99">
        <v>1587</v>
      </c>
      <c t="n" s="6" r="C99">
        <v>11400000</v>
      </c>
      <c t="n" s="6" r="O99">
        <v>11400000</v>
      </c>
      <c t="n" s="6" r="P99">
        <v>8600000</v>
      </c>
    </row>
    <row spans="1:46" r="100">
      <c t="s" s="4" r="A100">
        <v>500</v>
      </c>
    </row>
    <row spans="1:46" r="101">
      <c t="s" s="3" r="A101">
        <v>1524</v>
      </c>
    </row>
    <row spans="1:46" r="102">
      <c t="s" s="4" r="A102">
        <v>1590</v>
      </c>
      <c t="n" s="6" r="O102">
        <v>4900000</v>
      </c>
      <c t="n" s="6" r="P102">
        <v>4900000</v>
      </c>
      <c t="n" s="7" r="Q102">
        <v>4900000</v>
      </c>
    </row>
    <row spans="1:46" r="103">
      <c t="s" s="4" r="A103">
        <v>1591</v>
      </c>
      <c t="n" s="7" r="C103">
        <v>249100000</v>
      </c>
      <c t="n" s="7" r="O103">
        <v>249100000</v>
      </c>
      <c t="n" s="6" r="P103">
        <v>244600000</v>
      </c>
    </row>
    <row spans="1:46" r="104">
      <c t="s" s="4" r="A104">
        <v>1436</v>
      </c>
      <c t="s" s="4" r="C104">
        <v>1457</v>
      </c>
      <c t="s" s="4" r="O104">
        <v>1457</v>
      </c>
    </row>
    <row spans="1:46" r="105">
      <c t="s" s="4" r="A105">
        <v>1423</v>
      </c>
      <c t="n" s="7" r="C105">
        <v>562412000</v>
      </c>
      <c t="n" s="7" r="O105">
        <v>562412000</v>
      </c>
    </row>
    <row spans="1:46" r="106">
      <c t="s" s="4" r="A106">
        <v>1424</v>
      </c>
      <c t="n" s="6" r="C106">
        <v>-164549000</v>
      </c>
      <c t="n" s="6" r="O106">
        <v>-164549000</v>
      </c>
    </row>
    <row spans="1:46" r="107">
      <c t="s" s="4" r="A107">
        <v>1430</v>
      </c>
      <c t="n" s="7" r="C107">
        <v>38966000</v>
      </c>
      <c t="n" s="7" r="O107">
        <v>38966000</v>
      </c>
    </row>
    <row spans="1:46" r="108">
      <c t="s" s="4" r="A108">
        <v>1592</v>
      </c>
    </row>
    <row spans="1:46" r="109">
      <c t="s" s="3" r="A109">
        <v>1524</v>
      </c>
    </row>
    <row spans="1:46" r="110">
      <c t="s" s="4" r="A110">
        <v>1593</v>
      </c>
      <c t="s" s="4" r="C110">
        <v>1457</v>
      </c>
      <c t="s" s="4" r="O110">
        <v>1457</v>
      </c>
    </row>
    <row spans="1:46" r="111">
      <c t="s" s="4" r="A111">
        <v>1594</v>
      </c>
      <c t="n" s="7" r="C111">
        <v>38900000</v>
      </c>
      <c t="n" s="7" r="O111">
        <v>38900000</v>
      </c>
    </row>
    <row spans="1:46" r="112">
      <c t="s" s="4" r="A112">
        <v>1595</v>
      </c>
      <c t="n" s="6" r="C112">
        <v>5800000</v>
      </c>
      <c t="n" s="6" r="O112">
        <v>5800000</v>
      </c>
    </row>
    <row spans="1:46" r="113">
      <c t="s" s="4" r="A113">
        <v>1596</v>
      </c>
      <c t="n" s="6" r="C113">
        <v>2750000000</v>
      </c>
      <c t="n" s="6" r="O113">
        <v>2750000000</v>
      </c>
    </row>
    <row spans="1:46" r="114">
      <c t="s" s="4" r="A114">
        <v>1597</v>
      </c>
      <c t="n" s="6" r="C114">
        <v>2250000000</v>
      </c>
      <c t="n" s="6" r="O114">
        <v>2250000000</v>
      </c>
    </row>
    <row spans="1:46" r="115">
      <c t="s" s="4" r="A115">
        <v>1598</v>
      </c>
      <c t="n" s="6" r="C115">
        <v>5400000</v>
      </c>
      <c t="n" s="6" r="O115">
        <v>5400000</v>
      </c>
    </row>
    <row spans="1:46" r="116">
      <c t="s" s="4" r="A116">
        <v>1599</v>
      </c>
    </row>
    <row spans="1:46" r="117">
      <c t="s" s="3" r="A117">
        <v>1524</v>
      </c>
    </row>
    <row spans="1:46" r="118">
      <c t="s" s="4" r="A118">
        <v>1600</v>
      </c>
      <c t="n" s="6" r="C118">
        <v>375000000</v>
      </c>
      <c t="n" s="6" r="O118">
        <v>375000000</v>
      </c>
    </row>
    <row spans="1:46" r="119">
      <c t="s" s="4" r="A119">
        <v>1601</v>
      </c>
    </row>
    <row spans="1:46" r="120">
      <c t="s" s="3" r="A120">
        <v>1524</v>
      </c>
    </row>
    <row spans="1:46" r="121">
      <c t="s" s="4" r="A121">
        <v>1600</v>
      </c>
      <c t="n" s="6" r="C121">
        <v>13100000000</v>
      </c>
      <c t="n" s="6" r="O121">
        <v>13100000000</v>
      </c>
    </row>
    <row spans="1:46" r="122">
      <c t="s" s="4" r="A122">
        <v>1602</v>
      </c>
    </row>
    <row spans="1:46" r="123">
      <c t="s" s="3" r="A123">
        <v>1524</v>
      </c>
    </row>
    <row spans="1:46" r="124">
      <c t="s" s="4" r="A124">
        <v>1600</v>
      </c>
      <c t="n" s="6" r="C124">
        <v>13500000000</v>
      </c>
      <c t="n" s="6" r="O124">
        <v>13500000000</v>
      </c>
    </row>
    <row spans="1:46" r="125">
      <c t="s" s="4" r="A125">
        <v>1603</v>
      </c>
    </row>
    <row spans="1:46" r="126">
      <c t="s" s="3" r="A126">
        <v>1524</v>
      </c>
    </row>
    <row spans="1:46" r="127">
      <c t="s" s="4" r="A127">
        <v>1604</v>
      </c>
      <c t="n" s="6" r="P127">
        <v>5900000</v>
      </c>
    </row>
    <row spans="1:46" r="128">
      <c t="s" s="4" r="A128">
        <v>1605</v>
      </c>
    </row>
    <row spans="1:46" r="129">
      <c t="s" s="3" r="A129">
        <v>1524</v>
      </c>
    </row>
    <row spans="1:46" r="130">
      <c t="s" s="4" r="A130">
        <v>1604</v>
      </c>
      <c t="n" s="7" r="N130">
        <v>4300000</v>
      </c>
    </row>
    <row spans="1:46" r="131">
      <c t="s" s="4" r="A131">
        <v>1606</v>
      </c>
      <c t="n" s="7" r="N131">
        <v>3100000</v>
      </c>
    </row>
    <row spans="1:46" r="132">
      <c t="s" s="4" r="A132">
        <v>1607</v>
      </c>
    </row>
    <row spans="1:46" r="133">
      <c t="s" s="3" r="A133">
        <v>1524</v>
      </c>
    </row>
    <row spans="1:46" r="134">
      <c t="s" s="4" r="A134">
        <v>1604</v>
      </c>
      <c t="n" s="7" r="M134">
        <v>1300000</v>
      </c>
    </row>
    <row spans="1:46" r="135">
      <c t="s" s="4" r="A135">
        <v>1606</v>
      </c>
      <c t="n" s="7" r="M135">
        <v>500000</v>
      </c>
    </row>
    <row spans="1:46" r="136">
      <c t="s" s="4" r="A136">
        <v>1608</v>
      </c>
    </row>
    <row spans="1:46" r="137">
      <c t="s" s="3" r="A137">
        <v>1524</v>
      </c>
    </row>
    <row spans="1:46" r="138">
      <c t="s" s="4" r="A138">
        <v>1609</v>
      </c>
      <c t="n" s="6" r="C138">
        <v>58000000</v>
      </c>
      <c t="n" s="6" r="O138">
        <v>58000000</v>
      </c>
    </row>
    <row spans="1:46" r="139">
      <c t="s" s="4" r="A139">
        <v>1610</v>
      </c>
      <c t="n" s="7" r="J139">
        <v>0</v>
      </c>
    </row>
    <row spans="1:46" r="140">
      <c t="s" s="4" r="A140">
        <v>1611</v>
      </c>
    </row>
    <row spans="1:46" r="141">
      <c t="s" s="3" r="A141">
        <v>1524</v>
      </c>
    </row>
    <row spans="1:46" r="142">
      <c t="s" s="4" r="A142">
        <v>1587</v>
      </c>
      <c t="n" s="7" r="C142">
        <v>12200000</v>
      </c>
      <c t="n" s="7" r="O142">
        <v>12200000</v>
      </c>
      <c t="n" s="6" r="P142">
        <v>12300000</v>
      </c>
    </row>
    <row spans="1:46" r="143">
      <c t="s" s="4" r="A143">
        <v>1469</v>
      </c>
    </row>
    <row spans="1:46" r="144">
      <c t="s" s="3" r="A144">
        <v>1524</v>
      </c>
    </row>
    <row spans="1:46" r="145">
      <c t="s" s="4" r="A145">
        <v>1436</v>
      </c>
      <c t="s" s="4" r="AL145">
        <v>1448</v>
      </c>
    </row>
    <row spans="1:46" r="146">
      <c t="s" s="4" r="A146">
        <v>1612</v>
      </c>
      <c t="n" s="6" r="AO146">
        <v>25</v>
      </c>
    </row>
    <row spans="1:46" r="147">
      <c t="s" s="4" r="A147">
        <v>1613</v>
      </c>
      <c t="s" s="4" r="C147">
        <v>1614</v>
      </c>
      <c t="s" s="4" r="O147">
        <v>1614</v>
      </c>
    </row>
    <row spans="1:46" r="148">
      <c t="s" s="4" r="A148">
        <v>1615</v>
      </c>
    </row>
    <row spans="1:46" r="149">
      <c t="s" s="3" r="A149">
        <v>1524</v>
      </c>
    </row>
    <row spans="1:46" r="150">
      <c t="s" s="4" r="A150">
        <v>100</v>
      </c>
      <c t="n" s="7" r="C150">
        <v>49000000</v>
      </c>
      <c t="n" s="7" r="O150">
        <v>49000000</v>
      </c>
      <c t="n" s="7" r="P150">
        <v>37300000</v>
      </c>
    </row>
    <row spans="1:46" r="151">
      <c t="s" s="4" r="A151">
        <v>1616</v>
      </c>
      <c t="s" s="4" r="C151">
        <v>789</v>
      </c>
      <c t="s" s="4" r="O151">
        <v>789</v>
      </c>
    </row>
    <row spans="1:46" r="152">
      <c t="s" s="4" r="A152">
        <v>1617</v>
      </c>
    </row>
    <row spans="1:46" r="153">
      <c t="s" s="3" r="A153">
        <v>1524</v>
      </c>
    </row>
    <row spans="1:46" r="154">
      <c t="s" s="4" r="A154">
        <v>1618</v>
      </c>
      <c t="n" s="7" r="AL154">
        <v>824000000</v>
      </c>
    </row>
    <row spans="1:46" r="155">
      <c t="s" s="4" r="A155">
        <v>1619</v>
      </c>
    </row>
    <row spans="1:46" r="156">
      <c t="s" s="3" r="A156">
        <v>1524</v>
      </c>
    </row>
    <row spans="1:46" r="157">
      <c t="s" s="4" r="A157">
        <v>1618</v>
      </c>
      <c t="n" s="6" r="AL157">
        <v>910000000</v>
      </c>
    </row>
    <row spans="1:46" r="158">
      <c t="s" s="4" r="A158">
        <v>1620</v>
      </c>
    </row>
    <row spans="1:46" r="159">
      <c t="s" s="3" r="A159">
        <v>1524</v>
      </c>
    </row>
    <row spans="1:46" r="160">
      <c t="s" s="4" r="A160">
        <v>1621</v>
      </c>
      <c t="n" s="6" r="K160">
        <v>340</v>
      </c>
    </row>
    <row spans="1:46" r="161">
      <c t="s" s="4" r="A161">
        <v>1622</v>
      </c>
    </row>
    <row spans="1:46" r="162">
      <c t="s" s="3" r="A162">
        <v>1524</v>
      </c>
    </row>
    <row spans="1:46" r="163">
      <c t="s" s="4" r="A163">
        <v>1623</v>
      </c>
      <c t="n" s="6" r="AL163">
        <v>85000000</v>
      </c>
    </row>
    <row spans="1:46" r="164">
      <c t="s" s="4" r="A164">
        <v>1624</v>
      </c>
      <c t="n" s="6" r="AL164">
        <v>105000000</v>
      </c>
    </row>
    <row spans="1:46" r="165">
      <c t="s" s="4" r="A165">
        <v>1625</v>
      </c>
    </row>
    <row spans="1:46" r="166">
      <c t="s" s="3" r="A166">
        <v>1524</v>
      </c>
    </row>
    <row spans="1:46" r="167">
      <c t="s" s="4" r="A167">
        <v>1623</v>
      </c>
      <c t="n" s="6" r="AL167">
        <v>90000000</v>
      </c>
    </row>
    <row spans="1:46" r="168">
      <c t="s" s="4" r="A168">
        <v>1624</v>
      </c>
      <c t="n" s="7" r="AL168">
        <v>110000000</v>
      </c>
    </row>
    <row spans="1:46" r="169">
      <c t="s" s="4" r="A169">
        <v>1626</v>
      </c>
    </row>
    <row spans="1:46" r="170">
      <c t="s" s="3" r="A170">
        <v>1524</v>
      </c>
    </row>
    <row spans="1:46" r="171">
      <c t="s" s="4" r="A171">
        <v>1627</v>
      </c>
      <c t="n" s="7" r="L171">
        <v>700000</v>
      </c>
    </row>
    <row spans="1:46" r="172">
      <c t="s" s="4" r="A172">
        <v>1628</v>
      </c>
    </row>
    <row spans="1:46" r="173">
      <c t="s" s="3" r="A173">
        <v>1524</v>
      </c>
    </row>
    <row spans="1:46" r="174">
      <c t="s" s="4" r="A174">
        <v>1629</v>
      </c>
      <c t="n" s="7" r="L174">
        <v>6600000</v>
      </c>
    </row>
    <row spans="1:46" r="175">
      <c t="s" s="4" r="A175">
        <v>1630</v>
      </c>
    </row>
    <row spans="1:46" r="176">
      <c t="s" s="3" r="A176">
        <v>1524</v>
      </c>
    </row>
    <row spans="1:46" r="177">
      <c t="s" s="4" r="A177">
        <v>1609</v>
      </c>
      <c t="n" s="7" r="C177">
        <v>98200000</v>
      </c>
      <c t="n" s="7" r="O177">
        <v>98200000</v>
      </c>
    </row>
    <row spans="1:46" r="178">
      <c t="s" s="4" r="A178">
        <v>42</v>
      </c>
      <c t="n" s="6" r="C178">
        <v>16500000</v>
      </c>
      <c t="n" s="6" r="O178">
        <v>16500000</v>
      </c>
    </row>
    <row spans="1:46" r="179">
      <c t="s" s="4" r="A179">
        <v>1631</v>
      </c>
    </row>
    <row spans="1:46" r="180">
      <c t="s" s="3" r="A180">
        <v>1524</v>
      </c>
    </row>
    <row spans="1:46" r="181">
      <c t="s" s="4" r="A181">
        <v>1609</v>
      </c>
      <c t="n" s="6" r="C181">
        <v>118900000</v>
      </c>
      <c t="n" s="6" r="O181">
        <v>118900000</v>
      </c>
    </row>
    <row spans="1:46" r="182">
      <c t="s" s="4" r="A182">
        <v>1632</v>
      </c>
    </row>
    <row spans="1:46" r="183">
      <c t="s" s="3" r="A183">
        <v>1524</v>
      </c>
    </row>
    <row spans="1:46" r="184">
      <c t="s" s="4" r="A184">
        <v>1423</v>
      </c>
      <c t="n" s="6" r="C184">
        <v>468200000</v>
      </c>
      <c t="n" s="6" r="O184">
        <v>468200000</v>
      </c>
    </row>
    <row spans="1:46" r="185">
      <c t="s" s="4" r="A185">
        <v>1424</v>
      </c>
      <c t="n" s="6" r="C185">
        <v>-193300000</v>
      </c>
      <c t="n" s="6" r="O185">
        <v>-193300000</v>
      </c>
    </row>
    <row spans="1:46" r="186">
      <c t="s" s="4" r="A186">
        <v>1430</v>
      </c>
      <c t="n" s="6" r="C186">
        <v>2200000</v>
      </c>
      <c t="n" s="6" r="O186">
        <v>2200000</v>
      </c>
    </row>
    <row spans="1:46" r="187">
      <c t="s" s="4" r="A187">
        <v>1431</v>
      </c>
      <c t="n" s="7" r="C187">
        <v>277100000</v>
      </c>
      <c t="n" s="7" r="O187">
        <v>277100000</v>
      </c>
    </row>
    <row spans="1:46" r="188">
      <c t="s" s="4" r="A188">
        <v>1633</v>
      </c>
    </row>
    <row spans="1:46" r="189">
      <c t="s" s="3" r="A189">
        <v>1524</v>
      </c>
    </row>
    <row spans="1:46" r="190">
      <c t="s" s="4" r="A190">
        <v>1634</v>
      </c>
      <c t="s" s="4" r="G190">
        <v>1104</v>
      </c>
      <c t="s" s="4" r="K190">
        <v>1104</v>
      </c>
      <c t="s" s="4" r="O190">
        <v>1104</v>
      </c>
    </row>
    <row spans="1:46" r="191">
      <c t="s" s="4" r="A191">
        <v>1635</v>
      </c>
      <c t="n" s="6" r="K191">
        <v>177</v>
      </c>
    </row>
    <row spans="1:46" r="192">
      <c t="s" s="4" r="A192">
        <v>1636</v>
      </c>
      <c t="n" s="6" r="K192">
        <v>40</v>
      </c>
    </row>
    <row spans="1:46" r="193">
      <c t="s" s="4" r="A193">
        <v>1637</v>
      </c>
      <c t="n" s="6" r="G193">
        <v>418</v>
      </c>
    </row>
    <row spans="1:46" r="194">
      <c t="s" s="4" r="A194">
        <v>1638</v>
      </c>
      <c t="s" s="4" r="C194">
        <v>797</v>
      </c>
      <c t="s" s="4" r="G194">
        <v>797</v>
      </c>
      <c t="s" s="4" r="O194">
        <v>797</v>
      </c>
    </row>
    <row spans="1:46" r="195">
      <c t="s" s="4" r="A195">
        <v>1639</v>
      </c>
      <c t="n" s="7" r="C195">
        <v>255300000</v>
      </c>
      <c t="n" s="7" r="O195">
        <v>255300000</v>
      </c>
    </row>
    <row spans="1:46" r="196">
      <c t="s" s="4" r="A196">
        <v>42</v>
      </c>
      <c t="n" s="6" r="O196">
        <v>127600000</v>
      </c>
    </row>
    <row spans="1:46" r="197">
      <c t="s" s="4" r="A197">
        <v>1140</v>
      </c>
      <c t="n" s="6" r="O197">
        <v>1800000</v>
      </c>
    </row>
    <row spans="1:46" r="198">
      <c t="s" s="4" r="A198">
        <v>1640</v>
      </c>
    </row>
    <row spans="1:46" r="199">
      <c t="s" s="3" r="A199">
        <v>1524</v>
      </c>
    </row>
    <row spans="1:46" r="200">
      <c t="s" s="4" r="A200">
        <v>42</v>
      </c>
      <c t="n" s="7" r="O200">
        <v>165700000</v>
      </c>
    </row>
    <row spans="1:46" r="201">
      <c t="s" s="4" r="A201">
        <v>1641</v>
      </c>
    </row>
    <row spans="1:46" r="202">
      <c t="s" s="3" r="A202">
        <v>1524</v>
      </c>
    </row>
    <row spans="1:46" r="203">
      <c t="s" s="4" r="A203">
        <v>1639</v>
      </c>
      <c t="n" s="7" r="G203">
        <v>150000000</v>
      </c>
    </row>
    <row spans="1:46" r="204">
      <c t="s" s="4" r="A204">
        <v>1642</v>
      </c>
    </row>
    <row spans="1:46" r="205">
      <c t="s" s="3" r="A205">
        <v>1524</v>
      </c>
    </row>
    <row spans="1:46" r="206">
      <c t="s" s="4" r="A206">
        <v>1643</v>
      </c>
      <c t="s" s="4" r="AE206">
        <v>1644</v>
      </c>
    </row>
    <row spans="1:46" r="207">
      <c t="s" s="4" r="A207">
        <v>1645</v>
      </c>
    </row>
    <row spans="1:46" r="208">
      <c t="s" s="3" r="A208">
        <v>1524</v>
      </c>
    </row>
    <row spans="1:46" r="209">
      <c t="s" s="4" r="A209">
        <v>1646</v>
      </c>
      <c t="n" s="7" r="R209">
        <v>78000000</v>
      </c>
    </row>
    <row spans="1:46" r="210">
      <c t="s" s="4" r="A210">
        <v>1647</v>
      </c>
    </row>
    <row spans="1:46" r="211">
      <c t="s" s="3" r="A211">
        <v>1524</v>
      </c>
    </row>
    <row spans="1:46" r="212">
      <c t="s" s="4" r="A212">
        <v>1623</v>
      </c>
      <c t="n" s="7" r="K212">
        <v>82000000</v>
      </c>
    </row>
    <row spans="1:46" r="213">
      <c t="s" s="4" r="A213">
        <v>1648</v>
      </c>
    </row>
    <row spans="1:46" r="214">
      <c t="s" s="3" r="A214">
        <v>1524</v>
      </c>
    </row>
    <row spans="1:46" r="215">
      <c t="s" s="4" r="A215">
        <v>1643</v>
      </c>
      <c t="s" s="4" r="AE215">
        <v>1453</v>
      </c>
    </row>
    <row spans="1:46" r="216">
      <c t="s" s="4" r="A216">
        <v>1649</v>
      </c>
    </row>
    <row spans="1:46" r="217">
      <c t="s" s="3" r="A217">
        <v>1524</v>
      </c>
    </row>
    <row spans="1:46" r="218">
      <c t="s" s="4" r="A218">
        <v>1650</v>
      </c>
      <c t="n" s="6" r="G218">
        <v>65</v>
      </c>
      <c t="n" s="6" r="Y218">
        <v>132</v>
      </c>
      <c t="n" s="6" r="AA218">
        <v>132</v>
      </c>
      <c t="n" s="6" r="AE218">
        <v>132</v>
      </c>
    </row>
    <row spans="1:46" r="219">
      <c t="s" s="4" r="A219">
        <v>1651</v>
      </c>
      <c t="n" s="7" r="G219">
        <v>0</v>
      </c>
    </row>
    <row spans="1:46" r="220">
      <c t="s" s="4" r="A220">
        <v>1652</v>
      </c>
      <c t="n" s="6" r="G220">
        <v>197</v>
      </c>
    </row>
    <row spans="1:46" r="221">
      <c t="s" s="4" r="A221">
        <v>1653</v>
      </c>
      <c t="n" s="6" r="G221">
        <v>1</v>
      </c>
    </row>
    <row spans="1:46" r="222">
      <c t="s" s="4" r="A222">
        <v>1654</v>
      </c>
      <c t="s" s="4" r="C222">
        <v>1655</v>
      </c>
      <c t="s" s="4" r="O222">
        <v>1655</v>
      </c>
    </row>
    <row spans="1:46" r="223">
      <c t="s" s="4" r="A223">
        <v>1656</v>
      </c>
      <c t="s" s="4" r="C223">
        <v>1657</v>
      </c>
      <c t="s" s="4" r="O223">
        <v>1657</v>
      </c>
    </row>
    <row spans="1:46" r="224">
      <c t="s" s="4" r="A224">
        <v>1658</v>
      </c>
      <c t="n" s="7" r="AE224">
        <v>0</v>
      </c>
    </row>
    <row spans="1:46" r="225">
      <c t="s" s="4" r="A225">
        <v>1659</v>
      </c>
    </row>
    <row spans="1:46" r="226">
      <c t="s" s="3" r="A226">
        <v>1524</v>
      </c>
    </row>
    <row spans="1:46" r="227">
      <c t="s" s="4" r="A227">
        <v>1660</v>
      </c>
      <c t="n" s="7" r="G227">
        <v>7000000</v>
      </c>
    </row>
    <row spans="1:46" r="228">
      <c t="s" s="4" r="A228">
        <v>1661</v>
      </c>
    </row>
    <row spans="1:46" r="229">
      <c t="s" s="3" r="A229">
        <v>1524</v>
      </c>
    </row>
    <row spans="1:46" r="230">
      <c t="s" s="4" r="A230">
        <v>1650</v>
      </c>
      <c t="n" s="6" r="G230">
        <v>132</v>
      </c>
    </row>
    <row spans="1:46" r="231">
      <c t="s" s="4" r="A231">
        <v>1662</v>
      </c>
    </row>
    <row spans="1:46" r="232">
      <c t="s" s="3" r="A232">
        <v>1524</v>
      </c>
    </row>
    <row spans="1:46" r="233">
      <c t="s" s="4" r="A233">
        <v>1654</v>
      </c>
      <c t="s" s="4" r="C233">
        <v>797</v>
      </c>
      <c t="s" s="4" r="O233">
        <v>797</v>
      </c>
    </row>
    <row spans="1:46" r="234">
      <c t="s" s="4" r="A234">
        <v>1656</v>
      </c>
      <c t="s" s="4" r="C234">
        <v>797</v>
      </c>
      <c t="s" s="4" r="O234">
        <v>797</v>
      </c>
    </row>
    <row spans="1:46" r="235">
      <c t="s" s="4" r="A235">
        <v>1663</v>
      </c>
    </row>
    <row spans="1:46" r="236">
      <c t="s" s="3" r="A236">
        <v>1524</v>
      </c>
    </row>
    <row spans="1:46" r="237">
      <c t="s" s="4" r="A237">
        <v>1609</v>
      </c>
      <c t="n" s="7" r="C237">
        <v>94000000</v>
      </c>
      <c t="n" s="7" r="O237">
        <v>94000000</v>
      </c>
    </row>
    <row spans="1:46" r="238">
      <c t="s" s="4" r="A238">
        <v>1664</v>
      </c>
      <c t="n" s="6" r="AN238">
        <v>2</v>
      </c>
    </row>
    <row spans="1:46" r="239">
      <c t="s" s="4" r="A239">
        <v>1665</v>
      </c>
      <c t="n" s="13" r="AI239">
        <v>0.015</v>
      </c>
    </row>
    <row spans="1:46" r="240">
      <c t="s" s="4" r="A240">
        <v>1666</v>
      </c>
      <c t="s" s="4" r="AI240">
        <v>1667</v>
      </c>
    </row>
    <row spans="1:46" r="241">
      <c t="s" s="4" r="A241">
        <v>1668</v>
      </c>
      <c t="s" s="4" r="AI241">
        <v>1667</v>
      </c>
    </row>
    <row spans="1:46" r="242">
      <c t="s" s="4" r="A242">
        <v>1472</v>
      </c>
    </row>
    <row spans="1:46" r="243">
      <c t="s" s="3" r="A243">
        <v>1524</v>
      </c>
    </row>
    <row spans="1:46" r="244">
      <c t="s" s="4" r="A244">
        <v>1436</v>
      </c>
      <c t="s" s="4" r="C244">
        <v>551</v>
      </c>
      <c t="s" s="4" r="O244">
        <v>551</v>
      </c>
    </row>
    <row spans="1:46" r="245">
      <c t="s" s="4" r="A245">
        <v>1423</v>
      </c>
      <c t="n" s="7" r="C245">
        <v>167874000</v>
      </c>
      <c t="n" s="7" r="O245">
        <v>167874000</v>
      </c>
    </row>
    <row spans="1:46" r="246">
      <c t="s" s="4" r="A246">
        <v>1424</v>
      </c>
      <c t="n" s="6" r="C246">
        <v>-102559000</v>
      </c>
      <c t="n" s="6" r="O246">
        <v>-102559000</v>
      </c>
    </row>
    <row spans="1:46" r="247">
      <c t="s" s="4" r="A247">
        <v>1430</v>
      </c>
      <c t="n" s="7" r="C247">
        <v>19390000</v>
      </c>
      <c t="n" s="7" r="O247">
        <v>19390000</v>
      </c>
    </row>
    <row spans="1:46" r="248">
      <c t="s" s="4" r="A248">
        <v>1669</v>
      </c>
    </row>
    <row spans="1:46" r="249">
      <c t="s" s="3" r="A249">
        <v>1524</v>
      </c>
    </row>
    <row spans="1:46" r="250">
      <c t="s" s="4" r="A250">
        <v>1656</v>
      </c>
      <c t="s" s="4" r="AI250">
        <v>551</v>
      </c>
    </row>
    <row spans="1:46" r="251">
      <c t="s" s="4" r="A251">
        <v>1670</v>
      </c>
    </row>
    <row spans="1:46" r="252">
      <c t="s" s="3" r="A252">
        <v>1524</v>
      </c>
    </row>
    <row spans="1:46" r="253">
      <c t="s" s="4" r="A253">
        <v>1656</v>
      </c>
      <c t="s" s="4" r="F253">
        <v>551</v>
      </c>
    </row>
    <row spans="1:46" r="254">
      <c t="s" s="4" r="A254">
        <v>1671</v>
      </c>
      <c t="n" s="7" r="F254">
        <v>1500000</v>
      </c>
    </row>
    <row spans="1:46" r="255">
      <c t="s" s="4" r="A255">
        <v>1672</v>
      </c>
      <c t="n" s="7" r="F255">
        <v>6700000</v>
      </c>
    </row>
    <row spans="1:46" r="256">
      <c t="s" s="4" r="A256">
        <v>1673</v>
      </c>
    </row>
    <row spans="1:46" r="257">
      <c t="s" s="3" r="A257">
        <v>1524</v>
      </c>
    </row>
    <row spans="1:46" r="258">
      <c t="s" s="4" r="A258">
        <v>1674</v>
      </c>
      <c t="n" s="6" r="AP258">
        <v>60</v>
      </c>
    </row>
    <row spans="1:46" r="259">
      <c t="s" s="4" r="A259">
        <v>1675</v>
      </c>
    </row>
    <row spans="1:46" r="260">
      <c t="s" s="3" r="A260">
        <v>1524</v>
      </c>
    </row>
    <row spans="1:46" r="261">
      <c t="s" s="4" r="A261">
        <v>1676</v>
      </c>
      <c t="n" s="6" r="V261">
        <v>70</v>
      </c>
      <c t="n" s="6" r="W261">
        <v>75</v>
      </c>
    </row>
    <row spans="1:46" r="262">
      <c t="s" s="4" r="A262">
        <v>1674</v>
      </c>
      <c t="n" s="6" r="AP262">
        <v>70</v>
      </c>
    </row>
    <row spans="1:46" r="263">
      <c t="s" s="4" r="A263">
        <v>1677</v>
      </c>
    </row>
    <row spans="1:46" r="264">
      <c t="s" s="3" r="A264">
        <v>1524</v>
      </c>
    </row>
    <row spans="1:46" r="265">
      <c t="s" s="4" r="A265">
        <v>850</v>
      </c>
      <c t="n" s="6" r="C265">
        <v>134</v>
      </c>
      <c t="n" s="6" r="O265">
        <v>134</v>
      </c>
    </row>
    <row spans="1:46" r="266">
      <c t="s" s="4" r="A266">
        <v>1678</v>
      </c>
    </row>
    <row spans="1:46" r="267">
      <c t="s" s="3" r="A267">
        <v>1524</v>
      </c>
    </row>
    <row spans="1:46" r="268">
      <c t="s" s="4" r="A268">
        <v>850</v>
      </c>
      <c t="n" s="6" r="G268">
        <v>134</v>
      </c>
      <c t="n" s="6" r="K268">
        <v>134</v>
      </c>
    </row>
    <row spans="1:46" r="269">
      <c t="s" s="4" r="A269">
        <v>1679</v>
      </c>
      <c t="n" s="6" r="K269">
        <v>2500</v>
      </c>
    </row>
    <row spans="1:46" r="270">
      <c t="s" s="4" r="A270">
        <v>1680</v>
      </c>
    </row>
    <row spans="1:46" r="271">
      <c t="s" s="3" r="A271">
        <v>1524</v>
      </c>
    </row>
    <row spans="1:46" r="272">
      <c t="s" s="4" r="A272">
        <v>665</v>
      </c>
      <c t="n" s="7" r="B272">
        <v>125000000</v>
      </c>
    </row>
    <row spans="1:46" r="273">
      <c t="s" s="4" r="A273">
        <v>1681</v>
      </c>
    </row>
    <row spans="1:46" r="274">
      <c t="s" s="3" r="A274">
        <v>1524</v>
      </c>
    </row>
    <row spans="1:46" r="275">
      <c t="s" s="4" r="A275">
        <v>651</v>
      </c>
      <c t="n" s="6" r="B275">
        <v>125000000</v>
      </c>
    </row>
    <row spans="1:46" r="276">
      <c t="s" s="4" r="A276">
        <v>1682</v>
      </c>
      <c t="n" s="7" r="B276">
        <v>125000000</v>
      </c>
    </row>
    <row spans="1:46" r="277">
      <c t="s" s="4" r="A277">
        <v>666</v>
      </c>
      <c t="s" s="4" r="B277">
        <v>1683</v>
      </c>
    </row>
    <row spans="1:46" r="278">
      <c t="s" s="4" r="A278">
        <v>1684</v>
      </c>
      <c t="n" s="7" r="B278">
        <v>161600000</v>
      </c>
    </row>
    <row spans="1:46" r="279">
      <c t="s" s="4" r="A279">
        <v>1685</v>
      </c>
      <c t="n" s="7" r="B279">
        <v>40000000</v>
      </c>
    </row>
    <row spans="1:46" r="280">
      <c t="s" s="4" r="A280">
        <v>1686</v>
      </c>
      <c t="s" s="4" r="B280">
        <v>1687</v>
      </c>
    </row>
    <row spans="1:46" r="281">
      <c t="s" s="4" r="A281">
        <v>1688</v>
      </c>
    </row>
    <row spans="1:46" r="282">
      <c t="s" s="3" r="A282">
        <v>1524</v>
      </c>
    </row>
    <row spans="1:46" r="283">
      <c t="s" s="4" r="A283">
        <v>1689</v>
      </c>
      <c t="n" s="6" r="Y283">
        <v>65</v>
      </c>
      <c t="n" s="6" r="AA283">
        <v>65</v>
      </c>
    </row>
    <row spans="1:46" r="284">
      <c t="s" s="4" r="A284">
        <v>1690</v>
      </c>
      <c t="n" s="7" r="O284">
        <v>31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AQ17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 customWidth="1" max="7" min="7" width="21"/>
    <col customWidth="1" max="8" min="8" width="14"/>
    <col customWidth="1" max="9" min="9" width="21"/>
    <col customWidth="1" max="10" min="10" width="21"/>
    <col customWidth="1" max="11" min="11" width="21"/>
    <col customWidth="1" max="12" min="12" width="21"/>
    <col customWidth="1" max="13" min="13" width="14"/>
    <col customWidth="1" max="14" min="14" width="14"/>
    <col customWidth="1" max="15" min="15" width="21"/>
    <col customWidth="1" max="16" min="16" width="21"/>
    <col customWidth="1" max="17" min="17" width="14"/>
    <col customWidth="1" max="18" min="18" width="21"/>
    <col customWidth="1" max="19" min="19" width="21"/>
    <col customWidth="1" max="20" min="20" width="21"/>
    <col customWidth="1" max="21" min="21" width="23"/>
    <col customWidth="1" max="22" min="22" width="23"/>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16"/>
    <col customWidth="1" max="32" min="32" width="21"/>
    <col customWidth="1" max="33" min="33" width="21"/>
    <col customWidth="1" max="34" min="34" width="23"/>
    <col customWidth="1" max="35" min="35" width="21"/>
    <col customWidth="1" max="36" min="36" width="26"/>
    <col customWidth="1" max="37" min="37" width="23"/>
    <col customWidth="1" max="38" min="38" width="21"/>
    <col customWidth="1" max="39" min="39" width="21"/>
    <col customWidth="1" max="40" min="40" width="22"/>
    <col customWidth="1" max="41" min="41" width="21"/>
    <col customWidth="1" max="42" min="42" width="21"/>
    <col customWidth="1" max="43" min="43" width="29"/>
  </cols>
  <sheetData>
    <row spans="1:43" r="1">
      <c t="s" s="1" r="A1">
        <v>1691</v>
      </c>
      <c t="s" s="2" r="B1">
        <v>1692</v>
      </c>
      <c t="s" s="2" r="C1">
        <v>1693</v>
      </c>
      <c t="s" s="2" r="D1">
        <v>1694</v>
      </c>
      <c t="s" s="2" r="E1">
        <v>1695</v>
      </c>
      <c t="s" s="2" r="F1">
        <v>1696</v>
      </c>
      <c t="s" s="2" r="G1">
        <v>1697</v>
      </c>
      <c t="s" s="2" r="H1">
        <v>1698</v>
      </c>
      <c t="s" s="2" r="I1">
        <v>1699</v>
      </c>
      <c t="s" s="2" r="J1">
        <v>1700</v>
      </c>
      <c t="s" s="2" r="K1">
        <v>1701</v>
      </c>
      <c t="s" s="2" r="L1">
        <v>1702</v>
      </c>
      <c t="s" s="2" r="M1">
        <v>1703</v>
      </c>
      <c t="s" s="2" r="N1">
        <v>1704</v>
      </c>
      <c t="s" s="2" r="O1">
        <v>1705</v>
      </c>
      <c t="s" s="2" r="P1">
        <v>1706</v>
      </c>
      <c t="s" s="2" r="Q1">
        <v>1707</v>
      </c>
      <c t="s" s="2" r="R1">
        <v>1515</v>
      </c>
      <c t="s" s="2" r="S1">
        <v>1708</v>
      </c>
      <c t="s" s="2" r="T1">
        <v>1709</v>
      </c>
      <c t="s" s="2" r="U1">
        <v>1710</v>
      </c>
      <c t="s" s="2" r="V1">
        <v>1711</v>
      </c>
      <c t="s" s="2" r="W1">
        <v>1712</v>
      </c>
      <c t="s" s="2" r="X1">
        <v>1713</v>
      </c>
      <c t="s" s="2" r="Y1">
        <v>1714</v>
      </c>
      <c t="s" s="2" r="Z1">
        <v>1715</v>
      </c>
      <c t="s" s="2" r="AA1">
        <v>1716</v>
      </c>
      <c t="s" s="2" r="AB1">
        <v>1717</v>
      </c>
      <c t="s" s="2" r="AC1">
        <v>1718</v>
      </c>
      <c t="s" s="2" r="AD1">
        <v>1719</v>
      </c>
      <c t="s" s="2" r="AE1">
        <v>1720</v>
      </c>
      <c t="s" s="2" r="AF1">
        <v>1721</v>
      </c>
      <c t="s" s="2" r="AG1">
        <v>1722</v>
      </c>
      <c t="s" s="2" r="AH1">
        <v>1484</v>
      </c>
      <c t="s" s="2" r="AI1">
        <v>1723</v>
      </c>
      <c t="s" s="2" r="AJ1">
        <v>1724</v>
      </c>
      <c t="s" s="2" r="AK1">
        <v>1711</v>
      </c>
      <c t="s" s="2" r="AL1">
        <v>1725</v>
      </c>
      <c t="s" s="2" r="AM1">
        <v>1726</v>
      </c>
      <c t="s" s="2" r="AN1">
        <v>1727</v>
      </c>
      <c t="s" s="2" r="AO1">
        <v>1728</v>
      </c>
      <c t="s" s="2" r="AP1">
        <v>1729</v>
      </c>
      <c t="s" s="2" r="AQ1">
        <v>1730</v>
      </c>
    </row>
    <row spans="1:43" r="2">
      <c t="s" s="4" r="A2">
        <v>1633</v>
      </c>
    </row>
    <row spans="1:43" r="3">
      <c t="s" s="3" r="A3">
        <v>1731</v>
      </c>
    </row>
    <row spans="1:43" r="4">
      <c t="s" s="4" r="A4">
        <v>1732</v>
      </c>
      <c t="n" s="6" r="U4">
        <v>187</v>
      </c>
      <c t="n" s="6" r="AH4">
        <v>85</v>
      </c>
    </row>
    <row spans="1:43" r="5">
      <c t="s" s="4" r="A5">
        <v>1733</v>
      </c>
      <c t="n" s="7" r="U5">
        <v>133200000</v>
      </c>
      <c t="n" s="7" r="AH5">
        <v>101800000</v>
      </c>
    </row>
    <row spans="1:43" r="6">
      <c t="s" s="4" r="A6">
        <v>1734</v>
      </c>
    </row>
    <row spans="1:43" r="7">
      <c t="s" s="3" r="A7">
        <v>1731</v>
      </c>
    </row>
    <row spans="1:43" r="8">
      <c t="s" s="4" r="A8">
        <v>1433</v>
      </c>
      <c t="s" s="4" r="H8">
        <v>1319</v>
      </c>
    </row>
    <row spans="1:43" r="9">
      <c t="s" s="4" r="A9">
        <v>1735</v>
      </c>
      <c t="s" s="4" r="H9">
        <v>1736</v>
      </c>
    </row>
    <row spans="1:43" r="10">
      <c t="s" s="4" r="A10">
        <v>1737</v>
      </c>
    </row>
    <row spans="1:43" r="11">
      <c t="s" s="3" r="A11">
        <v>1731</v>
      </c>
    </row>
    <row spans="1:43" r="12">
      <c t="s" s="4" r="A12">
        <v>1738</v>
      </c>
      <c t="n" s="7" r="I12">
        <v>107400000</v>
      </c>
    </row>
    <row spans="1:43" r="13">
      <c t="s" s="4" r="A13">
        <v>1739</v>
      </c>
      <c t="s" s="4" r="F13">
        <v>1740</v>
      </c>
    </row>
    <row spans="1:43" r="14">
      <c t="s" s="4" r="A14">
        <v>1741</v>
      </c>
      <c t="s" s="4" r="F14">
        <v>1742</v>
      </c>
    </row>
    <row spans="1:43" r="15">
      <c t="s" s="4" r="A15">
        <v>1743</v>
      </c>
      <c t="s" s="4" r="E15">
        <v>1744</v>
      </c>
    </row>
    <row spans="1:43" r="16">
      <c t="s" s="4" r="A16">
        <v>1745</v>
      </c>
      <c t="s" s="4" r="C16">
        <v>1742</v>
      </c>
    </row>
    <row spans="1:43" r="17">
      <c t="s" s="4" r="A17">
        <v>1746</v>
      </c>
    </row>
    <row spans="1:43" r="18">
      <c t="s" s="3" r="A18">
        <v>1731</v>
      </c>
    </row>
    <row spans="1:43" r="19">
      <c t="s" s="4" r="A19">
        <v>1738</v>
      </c>
      <c t="n" s="7" r="D19">
        <v>123500000</v>
      </c>
    </row>
    <row spans="1:43" r="20">
      <c t="s" s="4" r="A20">
        <v>1747</v>
      </c>
      <c t="s" s="4" r="D20">
        <v>1748</v>
      </c>
    </row>
    <row spans="1:43" r="21">
      <c t="s" s="4" r="A21">
        <v>1749</v>
      </c>
    </row>
    <row spans="1:43" r="22">
      <c t="s" s="3" r="A22">
        <v>1731</v>
      </c>
    </row>
    <row spans="1:43" r="23">
      <c t="s" s="4" r="A23">
        <v>1750</v>
      </c>
      <c t="n" s="6" r="V23">
        <v>20</v>
      </c>
      <c t="n" s="6" r="AK23">
        <v>20</v>
      </c>
    </row>
    <row spans="1:43" r="24">
      <c t="s" s="4" r="A24">
        <v>1751</v>
      </c>
      <c t="n" s="7" r="AK24">
        <v>48900000</v>
      </c>
    </row>
    <row spans="1:43" r="25">
      <c t="s" s="4" r="A25">
        <v>1752</v>
      </c>
      <c t="n" s="6" r="V25">
        <v>4</v>
      </c>
      <c t="n" s="6" r="AK25">
        <v>4</v>
      </c>
    </row>
    <row spans="1:43" r="26">
      <c t="s" s="4" r="A26">
        <v>1753</v>
      </c>
      <c t="n" s="6" r="V26">
        <v>9</v>
      </c>
      <c t="n" s="6" r="AK26">
        <v>9</v>
      </c>
    </row>
    <row spans="1:43" r="27">
      <c t="s" s="4" r="A27">
        <v>1754</v>
      </c>
    </row>
    <row spans="1:43" r="28">
      <c t="s" s="3" r="A28">
        <v>1731</v>
      </c>
    </row>
    <row spans="1:43" r="29">
      <c t="s" s="4" r="A29">
        <v>1755</v>
      </c>
      <c t="s" s="4" r="AH29">
        <v>1226</v>
      </c>
    </row>
    <row spans="1:43" r="30">
      <c t="s" s="4" r="A30">
        <v>1756</v>
      </c>
    </row>
    <row spans="1:43" r="31">
      <c t="s" s="3" r="A31">
        <v>1731</v>
      </c>
    </row>
    <row spans="1:43" r="32">
      <c t="s" s="4" r="A32">
        <v>1755</v>
      </c>
      <c t="s" s="4" r="V32">
        <v>1226</v>
      </c>
      <c t="s" s="4" r="AK32">
        <v>1226</v>
      </c>
    </row>
    <row spans="1:43" r="33">
      <c t="s" s="4" r="A33">
        <v>1757</v>
      </c>
    </row>
    <row spans="1:43" r="34">
      <c t="s" s="3" r="A34">
        <v>1731</v>
      </c>
    </row>
    <row spans="1:43" r="35">
      <c t="s" s="4" r="A35">
        <v>1758</v>
      </c>
      <c t="s" s="4" r="AH35">
        <v>1246</v>
      </c>
    </row>
    <row spans="1:43" r="36">
      <c t="s" s="4" r="A36">
        <v>1759</v>
      </c>
    </row>
    <row spans="1:43" r="37">
      <c t="s" s="3" r="A37">
        <v>1731</v>
      </c>
    </row>
    <row spans="1:43" r="38">
      <c t="s" s="4" r="A38">
        <v>1758</v>
      </c>
      <c t="s" s="4" r="AH38">
        <v>1667</v>
      </c>
    </row>
    <row spans="1:43" r="39">
      <c t="s" s="4" r="A39">
        <v>1760</v>
      </c>
    </row>
    <row spans="1:43" r="40">
      <c t="s" s="3" r="A40">
        <v>1731</v>
      </c>
    </row>
    <row spans="1:43" r="41">
      <c t="s" s="4" r="A41">
        <v>1758</v>
      </c>
      <c t="s" s="4" r="AH41">
        <v>1226</v>
      </c>
    </row>
    <row spans="1:43" r="42">
      <c t="s" s="4" r="A42">
        <v>1761</v>
      </c>
    </row>
    <row spans="1:43" r="43">
      <c t="s" s="3" r="A43">
        <v>1731</v>
      </c>
    </row>
    <row spans="1:43" r="44">
      <c t="s" s="4" r="A44">
        <v>1758</v>
      </c>
      <c t="s" s="4" r="AH44">
        <v>620</v>
      </c>
    </row>
    <row spans="1:43" r="45">
      <c t="s" s="4" r="A45">
        <v>1762</v>
      </c>
    </row>
    <row spans="1:43" r="46">
      <c t="s" s="3" r="A46">
        <v>1731</v>
      </c>
    </row>
    <row spans="1:43" r="47">
      <c t="s" s="4" r="A47">
        <v>1763</v>
      </c>
      <c t="s" s="4" r="AH47">
        <v>546</v>
      </c>
    </row>
    <row spans="1:43" r="48">
      <c t="s" s="4" r="A48">
        <v>1764</v>
      </c>
    </row>
    <row spans="1:43" r="49">
      <c t="s" s="3" r="A49">
        <v>1731</v>
      </c>
    </row>
    <row spans="1:43" r="50">
      <c t="s" s="4" r="A50">
        <v>1763</v>
      </c>
      <c t="s" s="4" r="AH50">
        <v>549</v>
      </c>
    </row>
    <row spans="1:43" r="51">
      <c t="s" s="4" r="A51">
        <v>1765</v>
      </c>
    </row>
    <row spans="1:43" r="52">
      <c t="s" s="3" r="A52">
        <v>1731</v>
      </c>
    </row>
    <row spans="1:43" r="53">
      <c t="s" s="4" r="A53">
        <v>1763</v>
      </c>
      <c t="s" s="4" r="AH53">
        <v>1667</v>
      </c>
    </row>
    <row spans="1:43" r="54">
      <c t="s" s="4" r="A54">
        <v>1766</v>
      </c>
    </row>
    <row spans="1:43" r="55">
      <c t="s" s="3" r="A55">
        <v>1731</v>
      </c>
    </row>
    <row spans="1:43" r="56">
      <c t="s" s="4" r="A56">
        <v>1750</v>
      </c>
      <c t="n" s="12" r="V56">
        <v>1.5</v>
      </c>
      <c t="n" s="12" r="AK56">
        <v>1.5</v>
      </c>
    </row>
    <row spans="1:43" r="57">
      <c t="s" s="4" r="A57">
        <v>1767</v>
      </c>
    </row>
    <row spans="1:43" r="58">
      <c t="s" s="3" r="A58">
        <v>1731</v>
      </c>
    </row>
    <row spans="1:43" r="59">
      <c t="s" s="4" r="A59">
        <v>1768</v>
      </c>
      <c t="n" s="6" r="AJ59">
        <v>50000</v>
      </c>
    </row>
    <row spans="1:43" r="60">
      <c t="s" s="4" r="A60">
        <v>1769</v>
      </c>
    </row>
    <row spans="1:43" r="61">
      <c t="s" s="3" r="A61">
        <v>1731</v>
      </c>
    </row>
    <row spans="1:43" r="62">
      <c t="s" s="4" r="A62">
        <v>1750</v>
      </c>
      <c t="n" s="6" r="AJ62">
        <v>23</v>
      </c>
    </row>
    <row spans="1:43" r="63">
      <c t="s" s="4" r="A63">
        <v>1751</v>
      </c>
      <c t="n" s="7" r="AJ63">
        <v>46500000</v>
      </c>
    </row>
    <row spans="1:43" r="64">
      <c t="s" s="4" r="A64">
        <v>1770</v>
      </c>
      <c t="s" s="4" r="AJ64">
        <v>1104</v>
      </c>
    </row>
    <row spans="1:43" r="65">
      <c t="s" s="4" r="A65">
        <v>1771</v>
      </c>
      <c t="n" s="6" r="AJ65">
        <v>102</v>
      </c>
    </row>
    <row spans="1:43" r="66">
      <c t="s" s="4" r="A66">
        <v>1772</v>
      </c>
      <c t="n" s="7" r="AJ66">
        <v>5800000</v>
      </c>
    </row>
    <row spans="1:43" r="67">
      <c t="s" s="4" r="A67">
        <v>1773</v>
      </c>
    </row>
    <row spans="1:43" r="68">
      <c t="s" s="3" r="A68">
        <v>1731</v>
      </c>
    </row>
    <row spans="1:43" r="69">
      <c t="s" s="4" r="A69">
        <v>1768</v>
      </c>
      <c t="n" s="6" r="AJ69">
        <v>120000</v>
      </c>
    </row>
    <row spans="1:43" r="70">
      <c t="s" s="4" r="A70">
        <v>1774</v>
      </c>
    </row>
    <row spans="1:43" r="71">
      <c t="s" s="3" r="A71">
        <v>1731</v>
      </c>
    </row>
    <row spans="1:43" r="72">
      <c t="s" s="4" r="A72">
        <v>1750</v>
      </c>
      <c t="n" s="6" r="AH72">
        <v>40</v>
      </c>
    </row>
    <row spans="1:43" r="73">
      <c t="s" s="4" r="A73">
        <v>1751</v>
      </c>
      <c t="n" s="7" r="AH73">
        <v>79300000</v>
      </c>
    </row>
    <row spans="1:43" r="74">
      <c t="s" s="4" r="A74">
        <v>1775</v>
      </c>
    </row>
    <row spans="1:43" r="75">
      <c t="s" s="3" r="A75">
        <v>1731</v>
      </c>
    </row>
    <row spans="1:43" r="76">
      <c t="s" s="4" r="A76">
        <v>1776</v>
      </c>
      <c t="n" s="7" r="AH76">
        <v>41900000</v>
      </c>
      <c t="n" s="7" r="AJ76">
        <v>31900000</v>
      </c>
      <c t="n" s="7" r="AK76">
        <v>21700000</v>
      </c>
    </row>
    <row spans="1:43" r="77">
      <c t="s" s="4" r="A77">
        <v>1777</v>
      </c>
    </row>
    <row spans="1:43" r="78">
      <c t="s" s="3" r="A78">
        <v>1731</v>
      </c>
    </row>
    <row spans="1:43" r="79">
      <c t="s" s="4" r="A79">
        <v>1778</v>
      </c>
      <c t="s" s="4" r="AH79">
        <v>1748</v>
      </c>
      <c t="s" s="4" r="AJ79">
        <v>1748</v>
      </c>
      <c t="s" s="4" r="AK79">
        <v>1748</v>
      </c>
    </row>
    <row spans="1:43" r="80">
      <c t="s" s="4" r="A80">
        <v>1779</v>
      </c>
      <c t="n" s="7" r="AH80">
        <v>42400000</v>
      </c>
    </row>
    <row spans="1:43" r="81">
      <c t="s" s="4" r="A81">
        <v>1780</v>
      </c>
    </row>
    <row spans="1:43" r="82">
      <c t="s" s="3" r="A82">
        <v>1731</v>
      </c>
    </row>
    <row spans="1:43" r="83">
      <c t="s" s="4" r="A83">
        <v>1781</v>
      </c>
      <c t="n" s="7" r="R83">
        <v>22500000</v>
      </c>
    </row>
    <row spans="1:43" r="84">
      <c t="s" s="4" r="A84">
        <v>1782</v>
      </c>
      <c t="s" s="4" r="Q84">
        <v>1194</v>
      </c>
    </row>
    <row spans="1:43" r="85">
      <c t="s" s="4" r="A85">
        <v>1783</v>
      </c>
      <c t="n" s="7" r="AK85">
        <v>1700000</v>
      </c>
    </row>
    <row spans="1:43" r="86">
      <c t="s" s="4" r="A86">
        <v>1784</v>
      </c>
    </row>
    <row spans="1:43" r="87">
      <c t="s" s="3" r="A87">
        <v>1731</v>
      </c>
    </row>
    <row spans="1:43" r="88">
      <c t="s" s="4" r="A88">
        <v>1781</v>
      </c>
      <c t="n" s="7" r="J88">
        <v>25800000</v>
      </c>
    </row>
    <row spans="1:43" r="89">
      <c t="s" s="4" r="A89">
        <v>1785</v>
      </c>
      <c t="n" s="7" r="AJ89">
        <v>2100000</v>
      </c>
    </row>
    <row spans="1:43" r="90">
      <c t="s" s="4" r="A90">
        <v>1786</v>
      </c>
      <c t="n" s="7" r="AP90">
        <v>1700000</v>
      </c>
    </row>
    <row spans="1:43" r="91">
      <c t="s" s="4" r="A91">
        <v>1787</v>
      </c>
      <c t="n" s="7" r="AP91">
        <v>1800000</v>
      </c>
    </row>
    <row spans="1:43" r="92">
      <c t="s" s="4" r="A92">
        <v>1788</v>
      </c>
    </row>
    <row spans="1:43" r="93">
      <c t="s" s="3" r="A93">
        <v>1731</v>
      </c>
    </row>
    <row spans="1:43" r="94">
      <c t="s" s="4" r="A94">
        <v>1789</v>
      </c>
      <c t="s" s="4" r="L94">
        <v>546</v>
      </c>
      <c t="s" s="4" r="M94">
        <v>546</v>
      </c>
    </row>
    <row spans="1:43" r="95">
      <c t="s" s="4" r="A95">
        <v>1790</v>
      </c>
      <c t="n" s="7" r="L95">
        <v>10500000</v>
      </c>
      <c t="n" s="7" r="V95">
        <v>10500000</v>
      </c>
    </row>
    <row spans="1:43" r="96">
      <c t="s" s="4" r="A96">
        <v>1791</v>
      </c>
      <c t="n" s="7" r="K96">
        <v>63500000</v>
      </c>
    </row>
    <row spans="1:43" r="97">
      <c t="s" s="4" r="A97">
        <v>1792</v>
      </c>
      <c t="s" s="4" r="L97">
        <v>1793</v>
      </c>
    </row>
    <row spans="1:43" r="98">
      <c t="s" s="4" r="A98">
        <v>1794</v>
      </c>
    </row>
    <row spans="1:43" r="99">
      <c t="s" s="3" r="A99">
        <v>1731</v>
      </c>
    </row>
    <row spans="1:43" r="100">
      <c t="s" s="4" r="A100">
        <v>1795</v>
      </c>
      <c t="s" s="4" r="AH100">
        <v>1104</v>
      </c>
    </row>
    <row spans="1:43" r="101">
      <c t="s" s="4" r="A101">
        <v>1796</v>
      </c>
    </row>
    <row spans="1:43" r="102">
      <c t="s" s="3" r="A102">
        <v>1731</v>
      </c>
    </row>
    <row spans="1:43" r="103">
      <c t="s" s="4" r="A103">
        <v>1797</v>
      </c>
      <c t="n" s="7" r="T103">
        <v>11100000</v>
      </c>
    </row>
    <row spans="1:43" r="104">
      <c t="s" s="4" r="A104">
        <v>1798</v>
      </c>
      <c t="s" s="4" r="T104">
        <v>1799</v>
      </c>
    </row>
    <row spans="1:43" r="105">
      <c t="s" s="4" r="A105">
        <v>1800</v>
      </c>
      <c t="n" s="7" r="O105">
        <v>2900000</v>
      </c>
    </row>
    <row spans="1:43" r="106">
      <c t="s" s="4" r="A106">
        <v>1801</v>
      </c>
    </row>
    <row spans="1:43" r="107">
      <c t="s" s="3" r="A107">
        <v>1731</v>
      </c>
    </row>
    <row spans="1:43" r="108">
      <c t="s" s="4" r="A108">
        <v>1797</v>
      </c>
      <c t="n" s="7" r="O108">
        <v>2900000</v>
      </c>
      <c t="n" s="7" r="AL108">
        <v>3200000</v>
      </c>
    </row>
    <row spans="1:43" r="109">
      <c t="s" s="4" r="A109">
        <v>1798</v>
      </c>
      <c t="s" s="4" r="AL109">
        <v>1802</v>
      </c>
    </row>
    <row spans="1:43" r="110">
      <c t="s" s="4" r="A110">
        <v>786</v>
      </c>
      <c t="s" s="4" r="N110">
        <v>787</v>
      </c>
    </row>
    <row spans="1:43" r="111">
      <c t="s" s="4" r="A111">
        <v>1803</v>
      </c>
      <c t="n" s="7" r="G111">
        <v>1300000</v>
      </c>
    </row>
    <row spans="1:43" r="112">
      <c t="s" s="4" r="A112">
        <v>1804</v>
      </c>
    </row>
    <row spans="1:43" r="113">
      <c t="s" s="3" r="A113">
        <v>1731</v>
      </c>
    </row>
    <row spans="1:43" r="114">
      <c t="s" s="4" r="A114">
        <v>1805</v>
      </c>
      <c t="s" s="4" r="G114">
        <v>546</v>
      </c>
    </row>
    <row spans="1:43" r="115">
      <c t="s" s="4" r="A115">
        <v>1806</v>
      </c>
    </row>
    <row spans="1:43" r="116">
      <c t="s" s="3" r="A116">
        <v>1731</v>
      </c>
    </row>
    <row spans="1:43" r="117">
      <c t="s" s="4" r="A117">
        <v>1797</v>
      </c>
      <c t="n" s="7" r="P117">
        <v>5300000</v>
      </c>
    </row>
    <row spans="1:43" r="118">
      <c t="s" s="4" r="A118">
        <v>1807</v>
      </c>
      <c t="n" s="6" r="AH118">
        <v>54</v>
      </c>
      <c t="n" s="6" r="AJ118">
        <v>55</v>
      </c>
    </row>
    <row spans="1:43" r="119">
      <c t="s" s="4" r="A119">
        <v>1808</v>
      </c>
      <c t="n" s="7" r="AH119">
        <v>27100000</v>
      </c>
      <c t="n" s="7" r="AJ119">
        <v>28400000</v>
      </c>
    </row>
    <row spans="1:43" r="120">
      <c t="s" s="4" r="A120">
        <v>1809</v>
      </c>
    </row>
    <row spans="1:43" r="121">
      <c t="s" s="3" r="A121">
        <v>1731</v>
      </c>
    </row>
    <row spans="1:43" r="122">
      <c t="s" s="4" r="A122">
        <v>1810</v>
      </c>
      <c t="n" s="6" r="AE122">
        <v>10</v>
      </c>
    </row>
    <row spans="1:43" r="123">
      <c t="s" s="4" r="A123">
        <v>1811</v>
      </c>
    </row>
    <row spans="1:43" r="124">
      <c t="s" s="3" r="A124">
        <v>1731</v>
      </c>
    </row>
    <row spans="1:43" r="125">
      <c t="s" s="4" r="A125">
        <v>1812</v>
      </c>
      <c t="s" s="4" r="P125">
        <v>1813</v>
      </c>
    </row>
    <row spans="1:43" r="126">
      <c t="s" s="4" r="A126">
        <v>1814</v>
      </c>
    </row>
    <row spans="1:43" r="127">
      <c t="s" s="3" r="A127">
        <v>1731</v>
      </c>
    </row>
    <row spans="1:43" r="128">
      <c t="s" s="4" r="A128">
        <v>1808</v>
      </c>
      <c t="n" s="7" r="AA128">
        <v>6100000</v>
      </c>
      <c t="n" s="7" r="AK128">
        <v>11700000</v>
      </c>
    </row>
    <row spans="1:43" r="129">
      <c t="s" s="4" r="A129">
        <v>1815</v>
      </c>
    </row>
    <row spans="1:43" r="130">
      <c t="s" s="3" r="A130">
        <v>1731</v>
      </c>
    </row>
    <row spans="1:43" r="131">
      <c t="s" s="4" r="A131">
        <v>1816</v>
      </c>
      <c t="n" s="7" r="U131">
        <v>1100000</v>
      </c>
    </row>
    <row spans="1:43" r="132">
      <c t="s" s="4" r="A132">
        <v>1817</v>
      </c>
    </row>
    <row spans="1:43" r="133">
      <c t="s" s="3" r="A133">
        <v>1731</v>
      </c>
    </row>
    <row spans="1:43" r="134">
      <c t="s" s="4" r="A134">
        <v>1818</v>
      </c>
      <c t="n" s="7" r="S134">
        <v>113400000</v>
      </c>
    </row>
    <row spans="1:43" r="135">
      <c t="s" s="4" r="A135">
        <v>1819</v>
      </c>
      <c t="s" s="4" r="S135">
        <v>1820</v>
      </c>
    </row>
    <row spans="1:43" r="136">
      <c t="s" s="4" r="A136">
        <v>1821</v>
      </c>
      <c t="s" s="4" r="S136">
        <v>794</v>
      </c>
    </row>
    <row spans="1:43" r="137">
      <c t="s" s="4" r="A137">
        <v>1822</v>
      </c>
      <c t="n" s="7" r="AQ137">
        <v>200000</v>
      </c>
    </row>
    <row spans="1:43" r="138">
      <c t="s" s="4" r="A138">
        <v>1823</v>
      </c>
      <c t="n" s="6" r="AQ138">
        <v>500000</v>
      </c>
    </row>
    <row spans="1:43" r="139">
      <c t="s" s="4" r="A139">
        <v>1824</v>
      </c>
      <c t="n" s="8" r="AQ139">
        <v>36.78</v>
      </c>
    </row>
    <row spans="1:43" r="140">
      <c t="s" s="4" r="A140">
        <v>1825</v>
      </c>
      <c t="n" s="6" r="AQ140">
        <v>1081</v>
      </c>
    </row>
    <row spans="1:43" r="141">
      <c t="s" s="4" r="A141">
        <v>1826</v>
      </c>
      <c t="n" s="7" r="AO141">
        <v>71000000</v>
      </c>
    </row>
    <row spans="1:43" r="142">
      <c t="s" s="4" r="A142">
        <v>1827</v>
      </c>
      <c t="n" s="7" r="AO142">
        <v>18000000</v>
      </c>
    </row>
    <row spans="1:43" r="143">
      <c t="s" s="4" r="A143">
        <v>1828</v>
      </c>
      <c t="n" s="7" r="AH143">
        <v>1500000</v>
      </c>
    </row>
    <row spans="1:43" r="144">
      <c t="s" s="4" r="A144">
        <v>1829</v>
      </c>
    </row>
    <row spans="1:43" r="145">
      <c t="s" s="3" r="A145">
        <v>1731</v>
      </c>
    </row>
    <row spans="1:43" r="146">
      <c t="s" s="4" r="A146">
        <v>1830</v>
      </c>
      <c t="n" s="6" r="AN146">
        <v>98</v>
      </c>
    </row>
    <row spans="1:43" r="147">
      <c t="s" s="4" r="A147">
        <v>1831</v>
      </c>
    </row>
    <row spans="1:43" r="148">
      <c t="s" s="3" r="A148">
        <v>1731</v>
      </c>
    </row>
    <row spans="1:43" r="149">
      <c t="s" s="4" r="A149">
        <v>1832</v>
      </c>
      <c t="n" s="8" r="AQ149">
        <v>63.97</v>
      </c>
    </row>
    <row spans="1:43" r="150">
      <c t="s" s="4" r="A150">
        <v>1833</v>
      </c>
    </row>
    <row spans="1:43" r="151">
      <c t="s" s="3" r="A151">
        <v>1731</v>
      </c>
    </row>
    <row spans="1:43" r="152">
      <c t="s" s="4" r="A152">
        <v>1832</v>
      </c>
      <c t="n" s="8" r="AQ152">
        <v>168.61</v>
      </c>
    </row>
    <row spans="1:43" r="153">
      <c t="s" s="4" r="A153">
        <v>1834</v>
      </c>
    </row>
    <row spans="1:43" r="154">
      <c t="s" s="3" r="A154">
        <v>1731</v>
      </c>
    </row>
    <row spans="1:43" r="155">
      <c t="s" s="4" r="A155">
        <v>1835</v>
      </c>
      <c t="n" s="7" r="AI155">
        <v>5600000</v>
      </c>
      <c t="n" s="7" r="AM155">
        <v>5200000</v>
      </c>
    </row>
    <row spans="1:43" r="156">
      <c t="s" s="4" r="A156">
        <v>1836</v>
      </c>
      <c t="n" s="7" r="AI156">
        <v>700000</v>
      </c>
      <c t="n" s="7" r="AM156">
        <v>0</v>
      </c>
    </row>
    <row spans="1:43" r="157">
      <c t="s" s="4" r="A157">
        <v>1837</v>
      </c>
    </row>
    <row spans="1:43" r="158">
      <c t="s" s="3" r="A158">
        <v>1731</v>
      </c>
    </row>
    <row spans="1:43" r="159">
      <c t="s" s="4" r="A159">
        <v>1835</v>
      </c>
      <c t="n" s="7" r="AF159">
        <v>6000000</v>
      </c>
      <c t="n" s="7" r="AG159">
        <v>5700000</v>
      </c>
    </row>
    <row spans="1:43" r="160">
      <c t="s" s="4" r="A160">
        <v>1836</v>
      </c>
      <c t="n" s="7" r="AF160">
        <v>700000</v>
      </c>
      <c t="n" s="7" r="AG160">
        <v>1500000</v>
      </c>
    </row>
    <row spans="1:43" r="161">
      <c t="s" s="4" r="A161">
        <v>1838</v>
      </c>
    </row>
    <row spans="1:43" r="162">
      <c t="s" s="3" r="A162">
        <v>1731</v>
      </c>
    </row>
    <row spans="1:43" r="163">
      <c t="s" s="4" r="A163">
        <v>1797</v>
      </c>
      <c t="n" s="7" r="X163">
        <v>27100000</v>
      </c>
      <c t="n" s="7" r="Y163">
        <v>25200000</v>
      </c>
      <c t="n" s="7" r="Z163">
        <v>18200000</v>
      </c>
      <c t="n" s="7" r="AB163">
        <v>18100000</v>
      </c>
      <c t="n" s="7" r="AC163">
        <v>21900000</v>
      </c>
      <c t="n" s="7" r="AD163">
        <v>26400000</v>
      </c>
    </row>
    <row spans="1:43" r="164">
      <c t="s" s="4" r="A164">
        <v>1800</v>
      </c>
      <c t="n" s="7" r="X164">
        <v>4400000</v>
      </c>
      <c t="n" s="7" r="Y164">
        <v>4200000</v>
      </c>
      <c t="n" s="7" r="Z164">
        <v>2900000</v>
      </c>
      <c t="n" s="7" r="AB164">
        <v>2800000</v>
      </c>
      <c t="n" s="7" r="AC164">
        <v>2900000</v>
      </c>
      <c t="n" s="7" r="AD164">
        <v>2500000</v>
      </c>
    </row>
    <row spans="1:43" r="165">
      <c t="s" s="4" r="A165">
        <v>1839</v>
      </c>
    </row>
    <row spans="1:43" r="166">
      <c t="s" s="3" r="A166">
        <v>1731</v>
      </c>
    </row>
    <row spans="1:43" r="167">
      <c t="s" s="4" r="A167">
        <v>1738</v>
      </c>
      <c t="n" s="7" r="B167">
        <v>25800000</v>
      </c>
    </row>
    <row spans="1:43" r="168">
      <c t="s" s="4" r="A168">
        <v>1840</v>
      </c>
      <c t="n" s="7" r="B168">
        <v>4300000</v>
      </c>
    </row>
    <row spans="1:43" r="169">
      <c t="s" s="4" r="A169">
        <v>1841</v>
      </c>
    </row>
    <row spans="1:43" r="170">
      <c t="s" s="3" r="A170">
        <v>1731</v>
      </c>
    </row>
    <row spans="1:43" r="171">
      <c t="s" s="4" r="A171">
        <v>1797</v>
      </c>
      <c t="n" s="7" r="W171">
        <v>7000000</v>
      </c>
    </row>
    <row spans="1:43" r="172">
      <c t="s" s="4" r="A172">
        <v>1800</v>
      </c>
      <c t="n" s="7" r="W172">
        <v>14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42</v>
      </c>
      <c t="s" s="2" r="B1">
        <v>1</v>
      </c>
    </row>
    <row spans="1:4" r="2">
      <c t="s" s="2" r="B2">
        <v>2</v>
      </c>
      <c t="s" s="2" r="C2">
        <v>35</v>
      </c>
      <c t="s" s="2" r="D2">
        <v>36</v>
      </c>
    </row>
    <row spans="1:4" r="3">
      <c t="s" s="3" r="A3">
        <v>1843</v>
      </c>
    </row>
    <row spans="1:4" r="4">
      <c t="s" s="4" r="A4">
        <v>1844</v>
      </c>
      <c t="n" s="7" r="B4">
        <v>-61755</v>
      </c>
      <c t="n" s="7" r="C4">
        <v>-58140</v>
      </c>
      <c t="n" s="7" r="D4">
        <v>-81630</v>
      </c>
    </row>
    <row spans="1:4" r="5">
      <c t="s" s="4" r="A5">
        <v>1845</v>
      </c>
      <c t="n" s="6" r="B5">
        <v>-22579</v>
      </c>
      <c t="n" s="6" r="C5">
        <v>-8152</v>
      </c>
      <c t="n" s="6" r="D5">
        <v>-5385</v>
      </c>
    </row>
    <row spans="1:4" r="6">
      <c t="s" s="4" r="A6">
        <v>1846</v>
      </c>
      <c t="n" s="6" r="B6">
        <v>8849</v>
      </c>
      <c t="n" s="6" r="C6">
        <v>3234</v>
      </c>
      <c t="n" s="6" r="D6">
        <v>2137</v>
      </c>
    </row>
    <row spans="1:4" r="7">
      <c t="s" s="4" r="A7">
        <v>1847</v>
      </c>
      <c t="n" s="6" r="B7">
        <v>6665</v>
      </c>
      <c t="n" s="6" r="C7">
        <v>2038</v>
      </c>
      <c t="n" s="6" r="D7">
        <v>44276</v>
      </c>
    </row>
    <row spans="1:4" r="8">
      <c t="s" s="4" r="A8">
        <v>1848</v>
      </c>
      <c t="n" s="6" r="B8">
        <v>-2612</v>
      </c>
      <c t="n" s="6" r="C8">
        <v>-735</v>
      </c>
      <c t="n" s="6" r="D8">
        <v>-17538</v>
      </c>
    </row>
    <row spans="1:4" r="9">
      <c t="s" s="4" r="A9">
        <v>75</v>
      </c>
      <c t="n" s="6" r="B9">
        <v>-9677</v>
      </c>
      <c t="n" s="6" r="C9">
        <v>-3615</v>
      </c>
      <c t="n" s="6" r="D9">
        <v>23490</v>
      </c>
    </row>
    <row spans="1:4" r="10">
      <c t="s" s="4" r="A10">
        <v>1849</v>
      </c>
      <c t="n" s="7" r="B10">
        <v>-71432</v>
      </c>
      <c t="n" s="7" r="C10">
        <v>-61755</v>
      </c>
      <c t="n" s="6" r="D10">
        <v>-58140</v>
      </c>
    </row>
    <row spans="1:4" r="11">
      <c t="s" s="4" r="A11">
        <v>1850</v>
      </c>
      <c t="s" s="4" r="B11">
        <v>1851</v>
      </c>
      <c t="s" s="4" r="C11">
        <v>1852</v>
      </c>
    </row>
    <row spans="1:4" r="12">
      <c t="s" s="4" r="A12">
        <v>1853</v>
      </c>
      <c t="s" s="4" r="B12">
        <v>685</v>
      </c>
      <c t="s" s="4" r="C12">
        <v>1854</v>
      </c>
    </row>
    <row spans="1:4" r="13">
      <c t="s" s="4" r="A13">
        <v>29</v>
      </c>
    </row>
    <row spans="1:4" r="14">
      <c t="s" s="3" r="A14">
        <v>1843</v>
      </c>
    </row>
    <row spans="1:4" r="15">
      <c t="s" s="4" r="A15">
        <v>1844</v>
      </c>
      <c t="n" s="7" r="B15">
        <v>-61755</v>
      </c>
      <c t="n" s="7" r="C15">
        <v>-57877</v>
      </c>
      <c t="n" s="6" r="D15">
        <v>-81414</v>
      </c>
    </row>
    <row spans="1:4" r="16">
      <c t="s" s="4" r="A16">
        <v>1845</v>
      </c>
      <c t="n" s="6" r="B16">
        <v>-22579</v>
      </c>
      <c t="n" s="6" r="C16">
        <v>-8710</v>
      </c>
      <c t="n" s="6" r="D16">
        <v>-5592</v>
      </c>
    </row>
    <row spans="1:4" r="17">
      <c t="s" s="4" r="A17">
        <v>1846</v>
      </c>
      <c t="n" s="6" r="B17">
        <v>8849</v>
      </c>
      <c t="n" s="6" r="C17">
        <v>3429</v>
      </c>
      <c t="n" s="6" r="D17">
        <v>2210</v>
      </c>
    </row>
    <row spans="1:4" r="18">
      <c t="s" s="4" r="A18">
        <v>1847</v>
      </c>
      <c t="n" s="6" r="B18">
        <v>6593</v>
      </c>
      <c t="n" s="6" r="C18">
        <v>2191</v>
      </c>
      <c t="n" s="6" r="D18">
        <v>44555</v>
      </c>
    </row>
    <row spans="1:4" r="19">
      <c t="s" s="4" r="A19">
        <v>1848</v>
      </c>
      <c t="n" s="6" r="B19">
        <v>-2584</v>
      </c>
      <c t="n" s="6" r="C19">
        <v>-788</v>
      </c>
      <c t="n" s="6" r="D19">
        <v>-17636</v>
      </c>
    </row>
    <row spans="1:4" r="20">
      <c t="s" s="4" r="A20">
        <v>75</v>
      </c>
      <c t="n" s="6" r="B20">
        <v>-9721</v>
      </c>
      <c t="n" s="6" r="C20">
        <v>-3878</v>
      </c>
      <c t="n" s="6" r="D20">
        <v>23537</v>
      </c>
    </row>
    <row spans="1:4" r="21">
      <c t="s" s="4" r="A21">
        <v>1849</v>
      </c>
      <c t="n" s="6" r="B21">
        <v>-71476</v>
      </c>
      <c t="n" s="6" r="C21">
        <v>-61755</v>
      </c>
      <c t="n" s="6" r="D21">
        <v>-57877</v>
      </c>
    </row>
    <row spans="1:4" r="22">
      <c t="s" s="4" r="A22">
        <v>32</v>
      </c>
    </row>
    <row spans="1:4" r="23">
      <c t="s" s="3" r="A23">
        <v>1843</v>
      </c>
    </row>
    <row spans="1:4" r="24">
      <c t="s" s="4" r="A24">
        <v>75</v>
      </c>
      <c t="n" s="6" r="B24">
        <v>0</v>
      </c>
      <c t="n" s="6" r="C24">
        <v>263</v>
      </c>
      <c t="n" s="6" r="D24">
        <v>-47</v>
      </c>
    </row>
    <row spans="1:4" r="25">
      <c t="s" s="4" r="A25">
        <v>1855</v>
      </c>
    </row>
    <row spans="1:4" r="26">
      <c t="s" s="3" r="A26">
        <v>1843</v>
      </c>
    </row>
    <row spans="1:4" r="27">
      <c t="s" s="4" r="A27">
        <v>1844</v>
      </c>
      <c t="n" s="6" r="B27">
        <v>28008</v>
      </c>
      <c t="n" s="6" r="C27">
        <v>25748</v>
      </c>
      <c t="n" s="6" r="D27">
        <v>16406</v>
      </c>
    </row>
    <row spans="1:4" r="28">
      <c t="s" s="4" r="A28">
        <v>1845</v>
      </c>
      <c t="n" s="6" r="B28">
        <v>-28531</v>
      </c>
      <c t="n" s="6" r="C28">
        <v>-13862</v>
      </c>
      <c t="n" s="6" r="D28">
        <v>-11956</v>
      </c>
    </row>
    <row spans="1:4" r="29">
      <c t="s" s="4" r="A29">
        <v>1846</v>
      </c>
      <c t="n" s="6" r="B29">
        <v>11181</v>
      </c>
      <c t="n" s="6" r="C29">
        <v>5461</v>
      </c>
      <c t="n" s="6" r="D29">
        <v>4734</v>
      </c>
    </row>
    <row spans="1:4" r="30">
      <c t="s" s="4" r="A30">
        <v>1847</v>
      </c>
      <c t="n" s="6" r="B30">
        <v>10998</v>
      </c>
      <c t="n" s="6" r="C30">
        <v>17473</v>
      </c>
      <c t="n" s="6" r="D30">
        <v>27419</v>
      </c>
    </row>
    <row spans="1:4" r="31">
      <c t="s" s="4" r="A31">
        <v>1848</v>
      </c>
      <c t="n" s="6" r="B31">
        <v>-4310</v>
      </c>
      <c t="n" s="6" r="C31">
        <v>-6812</v>
      </c>
      <c t="n" s="6" r="D31">
        <v>-10855</v>
      </c>
    </row>
    <row spans="1:4" r="32">
      <c t="s" s="4" r="A32">
        <v>75</v>
      </c>
      <c t="n" s="6" r="B32">
        <v>-10662</v>
      </c>
      <c t="n" s="6" r="C32">
        <v>2260</v>
      </c>
      <c t="n" s="6" r="D32">
        <v>9342</v>
      </c>
    </row>
    <row spans="1:4" r="33">
      <c t="s" s="4" r="A33">
        <v>1849</v>
      </c>
      <c t="n" s="6" r="B33">
        <v>17346</v>
      </c>
      <c t="n" s="6" r="C33">
        <v>28008</v>
      </c>
      <c t="n" s="6" r="D33">
        <v>25748</v>
      </c>
    </row>
    <row spans="1:4" r="34">
      <c t="s" s="4" r="A34">
        <v>1856</v>
      </c>
    </row>
    <row spans="1:4" r="35">
      <c t="s" s="3" r="A35">
        <v>1843</v>
      </c>
    </row>
    <row spans="1:4" r="36">
      <c t="s" s="4" r="A36">
        <v>1844</v>
      </c>
      <c t="n" s="6" r="B36">
        <v>-89763</v>
      </c>
      <c t="n" s="6" r="C36">
        <v>-83625</v>
      </c>
      <c t="n" s="6" r="D36">
        <v>-97820</v>
      </c>
    </row>
    <row spans="1:4" r="37">
      <c t="s" s="4" r="A37">
        <v>1845</v>
      </c>
      <c t="n" s="6" r="B37">
        <v>5952</v>
      </c>
      <c t="n" s="6" r="C37">
        <v>5152</v>
      </c>
      <c t="n" s="6" r="D37">
        <v>6364</v>
      </c>
    </row>
    <row spans="1:4" r="38">
      <c t="s" s="4" r="A38">
        <v>1846</v>
      </c>
      <c t="n" s="6" r="B38">
        <v>-2332</v>
      </c>
      <c t="n" s="6" r="C38">
        <v>-2032</v>
      </c>
      <c t="n" s="6" r="D38">
        <v>-2524</v>
      </c>
    </row>
    <row spans="1:4" r="39">
      <c t="s" s="4" r="A39">
        <v>1847</v>
      </c>
      <c t="n" s="6" r="B39">
        <v>-4405</v>
      </c>
      <c t="n" s="6" r="C39">
        <v>-15282</v>
      </c>
      <c t="n" s="6" r="D39">
        <v>17136</v>
      </c>
    </row>
    <row spans="1:4" r="40">
      <c t="s" s="4" r="A40">
        <v>1848</v>
      </c>
      <c t="n" s="6" r="B40">
        <v>1726</v>
      </c>
      <c t="n" s="6" r="C40">
        <v>6024</v>
      </c>
      <c t="n" s="6" r="D40">
        <v>-6781</v>
      </c>
    </row>
    <row spans="1:4" r="41">
      <c t="s" s="4" r="A41">
        <v>75</v>
      </c>
      <c t="n" s="6" r="B41">
        <v>941</v>
      </c>
      <c t="n" s="6" r="C41">
        <v>-6138</v>
      </c>
      <c t="n" s="6" r="D41">
        <v>14195</v>
      </c>
    </row>
    <row spans="1:4" r="42">
      <c t="s" s="4" r="A42">
        <v>1849</v>
      </c>
      <c t="n" s="6" r="B42">
        <v>-88822</v>
      </c>
      <c t="n" s="6" r="C42">
        <v>-89763</v>
      </c>
      <c t="n" s="6" r="D42">
        <v>-83625</v>
      </c>
    </row>
    <row spans="1:4" r="43">
      <c t="s" s="4" r="A43">
        <v>1857</v>
      </c>
    </row>
    <row spans="1:4" r="44">
      <c t="s" s="3" r="A44">
        <v>1843</v>
      </c>
    </row>
    <row spans="1:4" r="45">
      <c t="s" s="4" r="A45">
        <v>1844</v>
      </c>
      <c t="n" s="6" r="B45">
        <v>0</v>
      </c>
      <c t="n" s="6" r="C45">
        <v>0</v>
      </c>
      <c t="n" s="6" r="D45">
        <v>0</v>
      </c>
    </row>
    <row spans="1:4" r="46">
      <c t="s" s="4" r="A46">
        <v>1845</v>
      </c>
      <c t="n" s="6" r="B46">
        <v>0</v>
      </c>
      <c t="n" s="6" r="C46">
        <v>0</v>
      </c>
      <c t="n" s="6" r="D46">
        <v>0</v>
      </c>
    </row>
    <row spans="1:4" r="47">
      <c t="s" s="4" r="A47">
        <v>1846</v>
      </c>
      <c t="n" s="6" r="B47">
        <v>0</v>
      </c>
      <c t="n" s="6" r="C47">
        <v>0</v>
      </c>
      <c t="n" s="6" r="D47">
        <v>0</v>
      </c>
    </row>
    <row spans="1:4" r="48">
      <c t="s" s="4" r="A48">
        <v>1847</v>
      </c>
      <c t="n" s="6" r="B48">
        <v>72</v>
      </c>
      <c t="n" s="6" r="C48">
        <v>0</v>
      </c>
      <c t="n" s="6" r="D48">
        <v>0</v>
      </c>
    </row>
    <row spans="1:4" r="49">
      <c t="s" s="4" r="A49">
        <v>1848</v>
      </c>
      <c t="n" s="6" r="B49">
        <v>-28</v>
      </c>
      <c t="n" s="6" r="C49">
        <v>0</v>
      </c>
      <c t="n" s="6" r="D49">
        <v>0</v>
      </c>
    </row>
    <row spans="1:4" r="50">
      <c t="s" s="4" r="A50">
        <v>75</v>
      </c>
      <c t="n" s="6" r="B50">
        <v>44</v>
      </c>
      <c t="n" s="6" r="C50">
        <v>0</v>
      </c>
      <c t="n" s="6" r="D50">
        <v>0</v>
      </c>
    </row>
    <row spans="1:4" r="51">
      <c t="s" s="4" r="A51">
        <v>1849</v>
      </c>
      <c t="n" s="6" r="B51">
        <v>44</v>
      </c>
      <c t="n" s="6" r="C51">
        <v>0</v>
      </c>
      <c t="n" s="6" r="D51">
        <v>0</v>
      </c>
    </row>
    <row spans="1:4" r="52">
      <c t="s" s="4" r="A52">
        <v>1858</v>
      </c>
    </row>
    <row spans="1:4" r="53">
      <c t="s" s="3" r="A53">
        <v>1843</v>
      </c>
    </row>
    <row spans="1:4" r="54">
      <c t="s" s="4" r="A54">
        <v>1844</v>
      </c>
      <c t="n" s="6" r="B54">
        <v>0</v>
      </c>
      <c t="n" s="6" r="C54">
        <v>-263</v>
      </c>
      <c t="n" s="6" r="D54">
        <v>-216</v>
      </c>
    </row>
    <row spans="1:4" r="55">
      <c t="s" s="4" r="A55">
        <v>1845</v>
      </c>
      <c t="n" s="6" r="B55">
        <v>0</v>
      </c>
      <c t="n" s="6" r="C55">
        <v>558</v>
      </c>
      <c t="n" s="6" r="D55">
        <v>207</v>
      </c>
    </row>
    <row spans="1:4" r="56">
      <c t="s" s="4" r="A56">
        <v>1846</v>
      </c>
      <c t="n" s="6" r="B56">
        <v>0</v>
      </c>
      <c t="n" s="6" r="C56">
        <v>-195</v>
      </c>
      <c t="n" s="6" r="D56">
        <v>-73</v>
      </c>
    </row>
    <row spans="1:4" r="57">
      <c t="s" s="4" r="A57">
        <v>1847</v>
      </c>
      <c t="n" s="6" r="B57">
        <v>0</v>
      </c>
      <c t="n" s="6" r="C57">
        <v>-153</v>
      </c>
      <c t="n" s="6" r="D57">
        <v>-279</v>
      </c>
    </row>
    <row spans="1:4" r="58">
      <c t="s" s="4" r="A58">
        <v>1848</v>
      </c>
      <c t="n" s="6" r="B58">
        <v>0</v>
      </c>
      <c t="n" s="6" r="C58">
        <v>53</v>
      </c>
      <c t="n" s="6" r="D58">
        <v>98</v>
      </c>
    </row>
    <row spans="1:4" r="59">
      <c t="s" s="4" r="A59">
        <v>75</v>
      </c>
      <c t="n" s="6" r="B59">
        <v>0</v>
      </c>
      <c t="n" s="6" r="C59">
        <v>263</v>
      </c>
      <c t="n" s="6" r="D59">
        <v>-47</v>
      </c>
    </row>
    <row spans="1:4" r="60">
      <c t="s" s="4" r="A60">
        <v>1849</v>
      </c>
      <c t="n" s="7" r="B60">
        <v>0</v>
      </c>
      <c t="n" s="7" r="C60">
        <v>0</v>
      </c>
      <c t="n" s="7" r="D60">
        <v>-2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1859</v>
      </c>
      <c t="s" s="2" r="B1">
        <v>1</v>
      </c>
    </row>
    <row spans="1:8" r="2">
      <c t="s" s="2" r="B2">
        <v>1860</v>
      </c>
      <c t="s" s="2" r="C2">
        <v>2</v>
      </c>
      <c t="s" s="2" r="D2">
        <v>777</v>
      </c>
      <c t="s" s="2" r="E2">
        <v>35</v>
      </c>
      <c t="s" s="2" r="F2">
        <v>1861</v>
      </c>
      <c t="s" s="2" r="G2">
        <v>36</v>
      </c>
      <c t="s" s="2" r="H2">
        <v>1862</v>
      </c>
    </row>
    <row spans="1:8" r="3">
      <c t="s" s="3" r="A3">
        <v>1863</v>
      </c>
    </row>
    <row spans="1:8" r="4">
      <c t="s" s="4" r="A4">
        <v>164</v>
      </c>
      <c t="n" s="7" r="C4">
        <v>278297</v>
      </c>
      <c t="n" s="7" r="E4">
        <v>278297</v>
      </c>
      <c t="n" s="7" r="G4">
        <v>278297</v>
      </c>
    </row>
    <row spans="1:8" r="5">
      <c t="s" s="4" r="A5">
        <v>1864</v>
      </c>
      <c t="n" s="7" r="B5">
        <v>174400</v>
      </c>
    </row>
    <row spans="1:8" r="6">
      <c t="s" s="4" r="A6">
        <v>29</v>
      </c>
    </row>
    <row spans="1:8" r="7">
      <c t="s" s="3" r="A7">
        <v>1863</v>
      </c>
    </row>
    <row spans="1:8" r="8">
      <c t="s" s="4" r="A8">
        <v>164</v>
      </c>
      <c t="n" s="6" r="C8">
        <v>51632</v>
      </c>
      <c t="n" s="7" r="D8">
        <v>51600</v>
      </c>
      <c t="n" s="6" r="E8">
        <v>51632</v>
      </c>
      <c t="n" s="7" r="F8">
        <v>51600</v>
      </c>
    </row>
    <row spans="1:8" r="9">
      <c t="s" s="4" r="A9">
        <v>1865</v>
      </c>
      <c t="s" s="4" r="D9">
        <v>1866</v>
      </c>
      <c t="s" s="4" r="F9">
        <v>1246</v>
      </c>
    </row>
    <row spans="1:8" r="10">
      <c t="s" s="4" r="A10">
        <v>1867</v>
      </c>
      <c t="s" s="4" r="D10">
        <v>1868</v>
      </c>
      <c t="s" s="4" r="F10">
        <v>1868</v>
      </c>
    </row>
    <row spans="1:8" r="11">
      <c t="s" s="4" r="A11">
        <v>1869</v>
      </c>
      <c t="s" s="4" r="D11">
        <v>1870</v>
      </c>
      <c t="s" s="4" r="F11">
        <v>1871</v>
      </c>
    </row>
    <row spans="1:8" r="12">
      <c t="s" s="4" r="A12">
        <v>1864</v>
      </c>
      <c t="n" s="6" r="B12">
        <v>51100</v>
      </c>
    </row>
    <row spans="1:8" r="13">
      <c t="s" s="4" r="A13">
        <v>32</v>
      </c>
    </row>
    <row spans="1:8" r="14">
      <c t="s" s="3" r="A14">
        <v>1863</v>
      </c>
    </row>
    <row spans="1:8" r="15">
      <c t="s" s="4" r="A15">
        <v>164</v>
      </c>
      <c t="n" s="7" r="C15">
        <v>226665</v>
      </c>
      <c t="n" s="7" r="D15">
        <v>226700</v>
      </c>
      <c t="n" s="7" r="E15">
        <v>226665</v>
      </c>
      <c t="n" s="7" r="F15">
        <v>226700</v>
      </c>
    </row>
    <row spans="1:8" r="16">
      <c t="s" s="4" r="A16">
        <v>1865</v>
      </c>
      <c t="s" s="4" r="H16">
        <v>1872</v>
      </c>
    </row>
    <row spans="1:8" r="17">
      <c t="s" s="4" r="A17">
        <v>1864</v>
      </c>
      <c t="n" s="7" r="B17">
        <v>345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Earn</vt:lpstr>
      <vt:lpstr>Consolidated Statements of Comp</vt:lpstr>
      <vt:lpstr>Consolidated Statements of Com4</vt:lpstr>
      <vt:lpstr>Consolidated Statements of Cash</vt:lpstr>
      <vt:lpstr>Consolidated Balance Sheets</vt:lpstr>
      <vt:lpstr>Consolidated Balance Sheets (Pa</vt:lpstr>
      <vt:lpstr>Consolidated Statements of Chan</vt:lpstr>
      <vt:lpstr>Summary of the Business and Sig</vt:lpstr>
      <vt:lpstr>Segment Information</vt:lpstr>
      <vt:lpstr>Related Party Transactions</vt:lpstr>
      <vt:lpstr>Regulatory Assets and Liabiliti</vt:lpstr>
      <vt:lpstr>Stockholders' Equity</vt:lpstr>
      <vt:lpstr>Financing</vt:lpstr>
      <vt:lpstr>Lease Commitments</vt:lpstr>
      <vt:lpstr>Fair Value of Derivative and Ot</vt:lpstr>
      <vt:lpstr>Variable Interest Entities</vt:lpstr>
      <vt:lpstr>Earnings and Dividends Per Shar</vt:lpstr>
      <vt:lpstr>Income Taxes</vt:lpstr>
      <vt:lpstr>Pension and Other Postretiremen</vt:lpstr>
      <vt:lpstr>Stock-Based Compensation Plans</vt:lpstr>
      <vt:lpstr>Construction Program and Jointl</vt:lpstr>
      <vt:lpstr>Asset Retirement Obligations</vt:lpstr>
      <vt:lpstr>Commitments and Contingencies</vt:lpstr>
      <vt:lpstr>Regulatory and Rate Matters</vt:lpstr>
      <vt:lpstr>Accumulated Other Comprehensive</vt:lpstr>
      <vt:lpstr>Goodwill; Impairments</vt:lpstr>
      <vt:lpstr>Quarterly Operating Results (Un</vt:lpstr>
      <vt:lpstr>Schedule I - Condensed Financia</vt:lpstr>
      <vt:lpstr>Schedule II - Valuation and Qua</vt:lpstr>
      <vt:lpstr>Summary of the Business and S31</vt:lpstr>
      <vt:lpstr>Summary of the Business and S32</vt:lpstr>
      <vt:lpstr>Segment Information (Tables)</vt:lpstr>
      <vt:lpstr>Related Party Transactions (Tab</vt:lpstr>
      <vt:lpstr>Regulatory Assets and Liabili35</vt:lpstr>
      <vt:lpstr>Financing (Tables)</vt:lpstr>
      <vt:lpstr>Lease Commitments (Tables)</vt:lpstr>
      <vt:lpstr>Fair Value of Derivative and 38</vt:lpstr>
      <vt:lpstr>Variable Interest Entities (Tab</vt:lpstr>
      <vt:lpstr>Earnings and Dividends Per Sh40</vt:lpstr>
      <vt:lpstr>Income Taxes (Tables)</vt:lpstr>
      <vt:lpstr>Pension and Other Postretirem42</vt:lpstr>
      <vt:lpstr>Stock-Based Compensation Plans </vt:lpstr>
      <vt:lpstr>Construction Program and Join44</vt:lpstr>
      <vt:lpstr>Asset Retirement Obligations (T</vt:lpstr>
      <vt:lpstr>Regulatory and Rate Matters Reg</vt:lpstr>
      <vt:lpstr>Accumulated Other Comprehensi47</vt:lpstr>
      <vt:lpstr>Quarterly Operating Results (48</vt:lpstr>
      <vt:lpstr>Summary of the Business and S49</vt:lpstr>
      <vt:lpstr>Summary of the Business and S50</vt:lpstr>
      <vt:lpstr>Segment Information - Schedule </vt:lpstr>
      <vt:lpstr>Segment Information - Narrative</vt:lpstr>
      <vt:lpstr>Related Party Transactions (Det</vt:lpstr>
      <vt:lpstr>Regulatory Assets and Liabili54</vt:lpstr>
      <vt:lpstr>Stockholders' Equity (Details)</vt:lpstr>
      <vt:lpstr>Financing - Activities, PNM and</vt:lpstr>
      <vt:lpstr>Financing - PNMR and Its Subsid</vt:lpstr>
      <vt:lpstr>Financing - Long-term Debt (Det</vt:lpstr>
      <vt:lpstr>Financing - Long-term Debt Matu</vt:lpstr>
      <vt:lpstr>Lease Commitments - Narrative (</vt:lpstr>
      <vt:lpstr>Lease Commitments - Schedule of</vt:lpstr>
      <vt:lpstr>Lease Commitments - Future Mini</vt:lpstr>
      <vt:lpstr>Fair Value of Derivative and 63</vt:lpstr>
      <vt:lpstr>Fair Value of Derivative and 64</vt:lpstr>
      <vt:lpstr>Fair Value of Derivative and 65</vt:lpstr>
      <vt:lpstr>Fair Value of Derivative and 66</vt:lpstr>
      <vt:lpstr>Fair Value of Derivative and 67</vt:lpstr>
      <vt:lpstr>Fair Value of Derivative and 68</vt:lpstr>
      <vt:lpstr>Fair Value of Derivative and 69</vt:lpstr>
      <vt:lpstr>Fair Value of Derivative and 70</vt:lpstr>
      <vt:lpstr>Fair Value of Derivative and 71</vt:lpstr>
      <vt:lpstr>Variable Interest Entities (Det</vt:lpstr>
      <vt:lpstr>Earnings and Dividends Per Sh73</vt:lpstr>
      <vt:lpstr>Income Taxes Schedule of Compon</vt:lpstr>
      <vt:lpstr>Income Taxes Schedule of Effect</vt:lpstr>
      <vt:lpstr>Income Taxes Schedule of Deferr</vt:lpstr>
      <vt:lpstr>Income Taxes Schedule of Defe77</vt:lpstr>
      <vt:lpstr>Income Taxes Summary of Income </vt:lpstr>
      <vt:lpstr>Income Taxes Interest Income (E</vt:lpstr>
      <vt:lpstr>Income Taxes Accumulated Accrue</vt:lpstr>
      <vt:lpstr>Income Taxes Carryforwards (Det</vt:lpstr>
      <vt:lpstr>Pension and Other Postretirem82</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Stock-Based Compensation Plan90</vt:lpstr>
      <vt:lpstr>Stock-Based Compensation Plan91</vt:lpstr>
      <vt:lpstr>Stock-Based Compensation Plan92</vt:lpstr>
      <vt:lpstr>Construction Program and Join93</vt:lpstr>
      <vt:lpstr>Construction Program and Join94</vt:lpstr>
      <vt:lpstr>Asset Retirement Obligations (D</vt:lpstr>
      <vt:lpstr>Commitments and Contingencies (</vt:lpstr>
      <vt:lpstr>Regulatory and Rate Matters (De</vt:lpstr>
      <vt:lpstr>Accumulated Other Comprehensi98</vt:lpstr>
      <vt:lpstr>Goodwill; Impairments (Details)</vt:lpstr>
      <vt:lpstr>Quarterly Operating Results 100</vt:lpstr>
      <vt:lpstr>Schedule I - Condensed Finan101</vt:lpstr>
      <vt:lpstr>Schedule I - Condensed Finan102</vt:lpstr>
      <vt:lpstr>Schedule I - Condensed Finan103</vt:lpstr>
      <vt:lpstr>Schedule I - Condensed Finan104</vt:lpstr>
      <vt:lpstr>Schedule II - Valuation and 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5:05Z</dcterms:created>
  <dcterms:modified xmlns:dcterms="http://purl.org/dc/terms/" xmlns:xsi="http://www.w3.org/2001/XMLSchema-instance" xsi:type="dcterms:W3CDTF">2016-02-26T18:05:05Z</dcterms:modified>
  <dc:title xmlns:dc="http://purl.org/dc/elements/1.1/">Untitled</dc:title>
  <dc:description xmlns:dc="http://purl.org/dc/elements/1.1/"/>
  <dc:subject xmlns:dc="http://purl.org/dc/elements/1.1/"/>
  <cp:keywords/>
  <cp:category/>
</cp:coreProperties>
</file>